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Supplemental Information about " sheetId="12" state="visible" r:id="rId12"/>
    <sheet xmlns:r="http://schemas.openxmlformats.org/officeDocument/2006/relationships" name="Investments" sheetId="13" state="visible" r:id="rId13"/>
    <sheet xmlns:r="http://schemas.openxmlformats.org/officeDocument/2006/relationships" name="Commitments and Contingencies" sheetId="14" state="visible" r:id="rId14"/>
    <sheet xmlns:r="http://schemas.openxmlformats.org/officeDocument/2006/relationships" name="Policy Liabilities" sheetId="15" state="visible" r:id="rId15"/>
    <sheet xmlns:r="http://schemas.openxmlformats.org/officeDocument/2006/relationships" name="Deferred Acquisition Costs" sheetId="16" state="visible" r:id="rId16"/>
    <sheet xmlns:r="http://schemas.openxmlformats.org/officeDocument/2006/relationships" name="Liability for Unpaid Claims" sheetId="17" state="visible" r:id="rId17"/>
    <sheet xmlns:r="http://schemas.openxmlformats.org/officeDocument/2006/relationships" name="Postretirement Benefits"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Business 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Accounting Changes and Error Co" sheetId="25" state="visible" r:id="rId25"/>
    <sheet xmlns:r="http://schemas.openxmlformats.org/officeDocument/2006/relationships" name="Supplemental Information Abou_2" sheetId="26" state="visible" r:id="rId26"/>
    <sheet xmlns:r="http://schemas.openxmlformats.org/officeDocument/2006/relationships" name="Investments (Tables)" sheetId="27" state="visible" r:id="rId27"/>
    <sheet xmlns:r="http://schemas.openxmlformats.org/officeDocument/2006/relationships" name="Policy Liabilities (Tables)" sheetId="28" state="visible" r:id="rId28"/>
    <sheet xmlns:r="http://schemas.openxmlformats.org/officeDocument/2006/relationships" name="Deferred Acquisition Costs (Tab" sheetId="29" state="visible" r:id="rId29"/>
    <sheet xmlns:r="http://schemas.openxmlformats.org/officeDocument/2006/relationships" name="Liability for Unpaid Claims (Ta" sheetId="30" state="visible" r:id="rId30"/>
    <sheet xmlns:r="http://schemas.openxmlformats.org/officeDocument/2006/relationships" name="Postretirement Benefits (Tables"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Business Segments (Tables)" sheetId="34" state="visible" r:id="rId34"/>
    <sheet xmlns:r="http://schemas.openxmlformats.org/officeDocument/2006/relationships" name="Significant Accounting Polici_3" sheetId="35" state="visible" r:id="rId35"/>
    <sheet xmlns:r="http://schemas.openxmlformats.org/officeDocument/2006/relationships" name="Supplemental Information abou_3" sheetId="36" state="visible" r:id="rId36"/>
    <sheet xmlns:r="http://schemas.openxmlformats.org/officeDocument/2006/relationships" name="Supplemental Information abou_4" sheetId="37" state="visible" r:id="rId37"/>
    <sheet xmlns:r="http://schemas.openxmlformats.org/officeDocument/2006/relationships" name="Investments - Schedule of Fixed" sheetId="38" state="visible" r:id="rId38"/>
    <sheet xmlns:r="http://schemas.openxmlformats.org/officeDocument/2006/relationships" name="Investments - Additional Inform" sheetId="39" state="visible" r:id="rId39"/>
    <sheet xmlns:r="http://schemas.openxmlformats.org/officeDocument/2006/relationships" name="Investments - Schedule of Fix_2" sheetId="40" state="visible" r:id="rId40"/>
    <sheet xmlns:r="http://schemas.openxmlformats.org/officeDocument/2006/relationships" name="Investments - Schedule of Analy" sheetId="41" state="visible" r:id="rId41"/>
    <sheet xmlns:r="http://schemas.openxmlformats.org/officeDocument/2006/relationships" name="Investments - Schedule of Selec" sheetId="42" state="visible" r:id="rId42"/>
    <sheet xmlns:r="http://schemas.openxmlformats.org/officeDocument/2006/relationships" name="Investments - Schedule of Reali" sheetId="43" state="visible" r:id="rId43"/>
    <sheet xmlns:r="http://schemas.openxmlformats.org/officeDocument/2006/relationships" name="Investments - Schedule of Asset" sheetId="44" state="visible" r:id="rId44"/>
    <sheet xmlns:r="http://schemas.openxmlformats.org/officeDocument/2006/relationships" name="Investments - Schedule of Chang" sheetId="45" state="visible" r:id="rId45"/>
    <sheet xmlns:r="http://schemas.openxmlformats.org/officeDocument/2006/relationships" name="Investments - Schedule of Unrea" sheetId="46" state="visible" r:id="rId46"/>
    <sheet xmlns:r="http://schemas.openxmlformats.org/officeDocument/2006/relationships" name="Investments - Schedule of Quant" sheetId="47" state="visible" r:id="rId47"/>
    <sheet xmlns:r="http://schemas.openxmlformats.org/officeDocument/2006/relationships" name="Investments - Schedule of Infor" sheetId="48" state="visible" r:id="rId48"/>
    <sheet xmlns:r="http://schemas.openxmlformats.org/officeDocument/2006/relationships" name="Investments - Schedule of Unr_2" sheetId="49" state="visible" r:id="rId49"/>
    <sheet xmlns:r="http://schemas.openxmlformats.org/officeDocument/2006/relationships" name="Investments - Schedule of Fix_3" sheetId="50" state="visible" r:id="rId50"/>
    <sheet xmlns:r="http://schemas.openxmlformats.org/officeDocument/2006/relationships" name="Investments - Schedule of Comme" sheetId="51" state="visible" r:id="rId51"/>
    <sheet xmlns:r="http://schemas.openxmlformats.org/officeDocument/2006/relationships" name="Investments - Schedule of Com_2" sheetId="52" state="visible" r:id="rId52"/>
    <sheet xmlns:r="http://schemas.openxmlformats.org/officeDocument/2006/relationships" name="Investments - Schedule of Com_3" sheetId="53" state="visible" r:id="rId53"/>
    <sheet xmlns:r="http://schemas.openxmlformats.org/officeDocument/2006/relationships" name="Investments - Schedule of Other" sheetId="54" state="visible" r:id="rId54"/>
    <sheet xmlns:r="http://schemas.openxmlformats.org/officeDocument/2006/relationships" name="Investments - Schedule of Inves" sheetId="55" state="visible" r:id="rId55"/>
    <sheet xmlns:r="http://schemas.openxmlformats.org/officeDocument/2006/relationships" name="Commitments and Contingencies (" sheetId="56" state="visible" r:id="rId56"/>
    <sheet xmlns:r="http://schemas.openxmlformats.org/officeDocument/2006/relationships" name="Policy Liabilities - Schedule o" sheetId="57" state="visible" r:id="rId57"/>
    <sheet xmlns:r="http://schemas.openxmlformats.org/officeDocument/2006/relationships" name="Policy Liabilities - Schedule_2" sheetId="58" state="visible" r:id="rId58"/>
    <sheet xmlns:r="http://schemas.openxmlformats.org/officeDocument/2006/relationships" name="Policy Liabilities - Schedule_3" sheetId="59" state="visible" r:id="rId59"/>
    <sheet xmlns:r="http://schemas.openxmlformats.org/officeDocument/2006/relationships" name="Policy Liabilities - Schedule_4" sheetId="60" state="visible" r:id="rId60"/>
    <sheet xmlns:r="http://schemas.openxmlformats.org/officeDocument/2006/relationships" name="Policy Liabilities - Schedule_5" sheetId="61" state="visible" r:id="rId61"/>
    <sheet xmlns:r="http://schemas.openxmlformats.org/officeDocument/2006/relationships" name="Policy Liabilities - Schedule_6" sheetId="62" state="visible" r:id="rId62"/>
    <sheet xmlns:r="http://schemas.openxmlformats.org/officeDocument/2006/relationships" name="Policy Liabilities - Additional" sheetId="63" state="visible" r:id="rId63"/>
    <sheet xmlns:r="http://schemas.openxmlformats.org/officeDocument/2006/relationships" name="Policy Liabilities - Schedule_7" sheetId="64" state="visible" r:id="rId64"/>
    <sheet xmlns:r="http://schemas.openxmlformats.org/officeDocument/2006/relationships" name="Policy Liabilities - Schedule_8" sheetId="65" state="visible" r:id="rId65"/>
    <sheet xmlns:r="http://schemas.openxmlformats.org/officeDocument/2006/relationships" name="Deferred Acquisition Costs - Sc" sheetId="66" state="visible" r:id="rId66"/>
    <sheet xmlns:r="http://schemas.openxmlformats.org/officeDocument/2006/relationships" name="Deferred Acquisition Costs - _2" sheetId="67" state="visible" r:id="rId67"/>
    <sheet xmlns:r="http://schemas.openxmlformats.org/officeDocument/2006/relationships" name="Liability for Unpaid Claims - S" sheetId="68" state="visible" r:id="rId68"/>
    <sheet xmlns:r="http://schemas.openxmlformats.org/officeDocument/2006/relationships" name="Liability for Unpaid Claims -_2" sheetId="69" state="visible" r:id="rId69"/>
    <sheet xmlns:r="http://schemas.openxmlformats.org/officeDocument/2006/relationships" name="Postretirement Benefits - Sched" sheetId="70" state="visible" r:id="rId70"/>
    <sheet xmlns:r="http://schemas.openxmlformats.org/officeDocument/2006/relationships" name="Postretirement Benefits - Sch_2" sheetId="71" state="visible" r:id="rId71"/>
    <sheet xmlns:r="http://schemas.openxmlformats.org/officeDocument/2006/relationships" name="Postretirement Benefits - Sch_3" sheetId="72" state="visible" r:id="rId72"/>
    <sheet xmlns:r="http://schemas.openxmlformats.org/officeDocument/2006/relationships" name="Postretirement Benefits - Sch_4" sheetId="73" state="visible" r:id="rId73"/>
    <sheet xmlns:r="http://schemas.openxmlformats.org/officeDocument/2006/relationships" name="Earnings Per Share (Details)" sheetId="74" state="visible" r:id="rId74"/>
    <sheet xmlns:r="http://schemas.openxmlformats.org/officeDocument/2006/relationships" name="Debt - Schedule of Selected Inf" sheetId="75" state="visible" r:id="rId75"/>
    <sheet xmlns:r="http://schemas.openxmlformats.org/officeDocument/2006/relationships" name="Debt - Additional Information (" sheetId="76" state="visible" r:id="rId76"/>
    <sheet xmlns:r="http://schemas.openxmlformats.org/officeDocument/2006/relationships" name="Debt - Schedule of Short-Term B" sheetId="77" state="visible" r:id="rId77"/>
    <sheet xmlns:r="http://schemas.openxmlformats.org/officeDocument/2006/relationships" name="Business Segments - Schedule of" sheetId="78" state="visible" r:id="rId78"/>
    <sheet xmlns:r="http://schemas.openxmlformats.org/officeDocument/2006/relationships" name="Business Segments - Schedule _2" sheetId="79" state="visible" r:id="rId79"/>
    <sheet xmlns:r="http://schemas.openxmlformats.org/officeDocument/2006/relationships" name="Business Segments - Schedule _3"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00_);(#,##0.00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52</t>
        </is>
      </c>
      <c r="C8" s="4" t="inlineStr">
        <is>
          <t xml:space="preserve"> </t>
        </is>
      </c>
    </row>
    <row r="9">
      <c r="A9" s="4" t="inlineStr">
        <is>
          <t>Entity Registrant Name</t>
        </is>
      </c>
      <c r="B9" s="4" t="inlineStr">
        <is>
          <t>GLOBE LIF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0780404</t>
        </is>
      </c>
      <c r="C11" s="4" t="inlineStr">
        <is>
          <t xml:space="preserve"> </t>
        </is>
      </c>
    </row>
    <row r="12">
      <c r="A12" s="4" t="inlineStr">
        <is>
          <t>Entity Address, Address Line One</t>
        </is>
      </c>
      <c r="B12" s="4" t="inlineStr">
        <is>
          <t>3700 South Stonebridge Drive</t>
        </is>
      </c>
      <c r="C12" s="4" t="inlineStr">
        <is>
          <t xml:space="preserve"> </t>
        </is>
      </c>
    </row>
    <row r="13">
      <c r="A13" s="4" t="inlineStr">
        <is>
          <t>Entity Address, City or Town</t>
        </is>
      </c>
      <c r="B13" s="4" t="inlineStr">
        <is>
          <t>McKinne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7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69-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2542877</v>
      </c>
    </row>
    <row r="25">
      <c r="A25" s="4" t="inlineStr">
        <is>
          <t>Entity Central Index Key</t>
        </is>
      </c>
      <c r="B25" s="4" t="inlineStr">
        <is>
          <t>00003203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1.00 par value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GL</t>
        </is>
      </c>
      <c r="C33" s="4" t="inlineStr">
        <is>
          <t xml:space="preserve"> </t>
        </is>
      </c>
    </row>
    <row r="34">
      <c r="A34" s="4" t="inlineStr">
        <is>
          <t>Security Exchange Name</t>
        </is>
      </c>
      <c r="B34" s="4" t="inlineStr">
        <is>
          <t>NYSE</t>
        </is>
      </c>
      <c r="C34" s="4" t="inlineStr">
        <is>
          <t xml:space="preserve"> </t>
        </is>
      </c>
    </row>
    <row r="35">
      <c r="A35" s="4" t="inlineStr">
        <is>
          <t>4.250% Junior Subordinated Debenture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4.250% Junior Subordinated Debentures</t>
        </is>
      </c>
      <c r="C37" s="4" t="inlineStr">
        <is>
          <t xml:space="preserve"> </t>
        </is>
      </c>
    </row>
    <row r="38">
      <c r="A38" s="4" t="inlineStr">
        <is>
          <t>Trading Symbol</t>
        </is>
      </c>
      <c r="B38" s="4" t="inlineStr">
        <is>
          <t>GL PRD</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Parent Company). Globe Life provides a variety of life and supplemental health insurance products to a broad base of customers. The Company is organized into three reportable segments: life insurance, supplemental health insurance, and investmen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TC). 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March 31, 2025, and the condensed consolidated results of operations, comprehensive income, and cash flows for the periods ended March 31, 2025 and 2024. The interim period condensed consolidated financial statements should be read in conjunction with the Consolidated Financial Statements that were included in the Form 10-K filed with the Securities Exchange Commission (SEC) on February 26, 2025. Use of Estimates :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ee further documentation in the significant accounting policies or the accompanying notes. Reinsurance and Recapture: In the normal course of business, Globe Life insurance subsidiaries will enter into reinsurance agreements to limit their exposure to the risk of loss as well as enhance their capital position. The Company entered into a coinsurance transaction with funds withheld agreement with a third-party reinsurer on March 6, 2025, with an agreement effective date of January 1, 2025. Under the terms of the agreement Globe Life ceded 100% of the liabilities, net of existing reinsurance, associated with certain term and whole life insurance policies. The contract will be accounted for under deposit accounting as it did not pass the risk transfer requirements for reinsurance treatment on a GAAP basis. Since the agreement is subject to deposit accounting and meets the right of offset conditions outlined in the accounting policy the Company recorded the initial coinsurance, ceding commission and funds withheld balance on a net basis. At inception, no cash was exchanged between the parties and subsequently, a risk charge was recorded as a component of net investment income in the Condensed Consolidated Statement of Operations, with net cash settlements occurring quarterly between the parties. On March 31, 2025, the Company entered into a recapture and termination agreement with a third-party reinsurer to recapture certain policies that had previously been ceded under a reinsurance agreement dated November 12, 2001. The recapture was executed to accomplish common objectives between the Company and the reinsurer. As a result of the transaction, the Company received net proceeds of $39 million, which are reflected as operating cash flows in the Condensed Consolidated Statement of Cash Flows. The Company also recognized a gain of approximately $14 million in policy holder benefits in the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Standards</t>
        </is>
      </c>
      <c r="B4" s="4" t="inlineStr">
        <is>
          <t>Note 2—New Accounting Standards Accounting Pronouncements Yet to be Adopted : ASU No. 2023-09 , Income Taxes (Topic 740): Improvements to Income Tax Disclosures , adds disclosure requirements to disaggregate information related to the effective tax rate reconciliation and information on income taxes paid. The disclosures will enhance the assessment of an entity’s operations and related tax risks. This standard is effective for the Company for annual periods beginning on January 1, 2025, and will be implemented on a prospective basis. The Company does not expect the standard will have a material impact on the condensed consolidated financial statements. The guidance requires only additional disclosure, as a result there will be no effects on our financial position, results of operations or cash flows. ASU No. 2024-03 , Income Statement—Reporting Comprehensive Income—Expense Disaggregation Disclosures (Subtopic 220-40): Disaggregation of Income Statement Expenses , adds disclosure requirements to disaggregate information related to an entity's income statement. The disclosures will allow for enhanced transparency of an entity's expenses. This standard is effective for the Company for annual periods beginning on January 1, 2027. The Company is evaluating the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Supplemental Information about Changes to Accumulated Other Comprehensive Income</t>
        </is>
      </c>
      <c r="B4" s="4" t="inlineStr">
        <is>
          <t>Note 3—Supplemental Information about Changes to Accumulated Other Comprehensive Income Three Months Ended March 31, 2025 Available Future Policy Benefits Foreign Pension Total Balance at January 1, 2025 $ (1,319,618) $ (709,042) $ (21,757) $ 20,697 $ (2,029,720) Other comprehensive income (loss) before reclassifications, net of tax 169,609 (110,089) 1,913 — 61,433 Reclassifications, net of tax (2,639) — — 53 (2,586) Other comprehensive income (loss) 166,970 (110,089) 1,913 53 58,847 Balance at March 31, 2025 $ (1,152,648) $ (819,131) $ (19,844) $ 20,750 $ (1,970,873) Three Months Ended March 31, 2024 Available Future Policy Benefits Foreign Pension Total Balance at January 1, 2024 $ (827,596) $ (1,947,391) $ 4,719 $ (2,151) $ (2,772,419) Other comprehensive income (loss) before reclassifications, net of tax (239,684) 556,632 (9,951) — 306,997 Reclassifications, net of tax (1,905) — — 91 (1,814) Other comprehensive income (loss) (241,589) 556,632 (9,951) 91 305,183 Balance at March 31, 2024 $ (1,069,185) $ (1,390,759) $ (5,232) $ (2,060) $ (2,467,236) Reclassification Adjustments : Reclassification adjustments out of accumulated other comprehensive income are presented below for the three month periods ended March 31, 2025 and 2024. Three Months Ended March 31, Affected line items in the Statements of Operations Component Line Item 2025 2024 Unrealized investment (gains) losses on available for sale assets: Realized (gains) losses $ (828) $ (228) Realized (gains) losses Amortization of (discount) premium (2,513) (2,184) Net investment income Total before tax (3,341) (2,412) Tax 702 507 Income taxes Total after-tax (2,639) (1,905) Pension adjustments: Amortization of prior service cost 292 269 Other operating expense Amortization of actuarial (gain) loss (224) (151) Other operating expense Total before tax 68 118 Tax (15) (27) Income taxes Total after-tax 53 91 Total reclassification (after-tax) $ (2,586) $ (1,8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Note 4—Investments Portfolio Composition : Summaries of fixed maturities available for sale by amortized cost, fair value, and allowance for credit losses at March 31, 2025 and December 31, 2024, and the corresponding amounts of gross unrealized gains and losses recognized in accumulated other comprehensive income (loss) are as follows. Redeemable preferred stock is included within "Corporates, by sector." At March 31, 2025 Amortized Allowance for Credit Losses Gross Gross Fair Value (1) % of Total Fixed Maturities (2) Fixed maturities available for sale: U.S. Government direct, guaranteed, and government-sponsored enterprises $ 407,846 $ — $ 61 $ (31,928) $ 375,979 2 States, municipalities, and political subdivisions 3,295,133 — 27,554 (561,706) 2,760,981 16 Foreign governments 37,681 — 20 (9,320) 28,381 — Corporates, by sector: Industrials 7,971,906 (7,058) 138,014 (717,612) 7,385,250 42 Financial 5,026,161 — 107,057 (371,016) 4,762,202 27 Utilities 2,104,309 — 57,954 (101,935) 2,060,328 12 Total corporates 15,102,376 (7,058) 303,025 (1,190,563) 14,207,780 81 Collateralized debt obligations 36,609 — 5,046 — 41,655 — Other asset-backed securities 94,722 (3,297) 69 (1,303) 90,191 1 Total fixed maturities $ 18,974,367 $ (10,355) $ 335,775 $ (1,794,820) $ 17,504,967 100 (1) Amount reported in the balance sheet. (2) At fair value. At December 31, 2024 Amortized Allowance for Credit Losses Gross Gross Fair Value (1) % of Total Fixed Maturities (2) Fixed maturities available for sale: U.S. Government direct, guaranteed, and government-sponsored enterprises $ 401,753 $ — $ 1 $ (42,794) $ 358,960 2 States, municipalities, and political subdivisions 3,300,901 — 20,662 (534,759) 2,786,804 16 Foreign governments 36,883 — 18 (8,870) 28,031 — Corporates, by sector: Industrials 7,889,074 (7,098) 105,610 (805,330) 7,182,256 42 Financial 5,006,375 — 82,598 (413,043) 4,675,930 27 Utilities 2,081,366 — 39,716 (118,007) 2,003,075 12 Total corporates 14,976,815 (7,098) 227,924 (1,336,380) 13,861,261 81 Collateralized debt obligations 36,923 — 5,943 — 42,866 — Other asset-backed securities 82,534 (3,297) 39 (2,186) 77,090 1 Total fixed maturities $ 18,835,809 $ (10,395) $ 254,587 $ (1,924,989) $ 17,155,012 100 (1) Amount reported in the balance sheet. (2) At fair value. The Company had unfunded commitments of $155 million and $167 million in fixed maturities at March 31, 2025 and December 31, 2024, respectively. The Company has exposure to real estate investment trusts with an average rating of BBB+, which had a fair value of $397 million (2% of the total fixed maturity portfolio) and $405 million (2% of the total fixed maturity portfolio) at March 31, 2025 and December 31, 2024, respectively. A schedule of fixed maturities available for sale by contractual maturity date at March 31, 2025, is shown below on an amortized cost basis, net of allowance for credit losses, and on a fair value basis. Actual disposition dates could differ from contractual maturities due to call or prepayment provisions. At March 31, 2025 Amortized Fair Fixed maturities available for sale: Due in one year or less $ 117,643 $ 117,820 Due after one year through five years 767,696 787,970 Due after five years through ten years 1,925,094 1,963,237 Due after ten years through twenty years 8,804,536 8,303,529 Due after twenty years 7,221,009 6,200,565 Mortgage-backed and asset-backed securities 128,034 131,846 $ 18,964,012 $ 17,504,967 Analysis of Investment Operations: "Net investment income" for the three month periods ended March 31, 2025 and 2024 is summarized as follows: Three Months Ended 2025 2024 % Change Fixed maturities available for sale $ 242,210 $ 246,098 (2) Policy loans 13,658 12,816 7 Mortgage loans 6,668 6,760 (1) Other long-term investments (1) 23,079 19,663 17 Short-term investments 1,476 1,688 287,091 287,025 — Less investment expense (6,477) (4,447) 46 Net investment income $ 280,614 $ 282,578 (1) (1) For the three months ended March 31, 2025 and 2024, the investment funds, accounted for under the fair value option method, recorded $19.2 million and $18.9 million, respectively, in net investment income. Refer to Other Long-Term Investments below for further discussion on the investment funds. Selected information about sales of fixed maturities available for sale is as follows: Three Months Ended 2025 2024 Fixed maturities available for sale: Proceeds from sales (1) $ 53,911 $ 27,853 Gross realized gains 1,478 175 Gross realized losses (1,464) (35) (1) As of March 31, 2025 and 2024, the Company had $0 million and $0 of unsettled trades, respectively. An analysis of "realized gains (losses)" is as follows: Three Months Ended 2025 2024 Realized investment gains (losses): Fixed maturities available for sale: Sales and other (1) $ 788 $ 140 Provision for credit losses 40 88 Fair value option—change in fair value 2,371 (15,403) Mortgage loans 433 (874) Other investments (1,078) 314 Realized gains (losses) from investments 2,554 (15,735) Other gains (losses) (2,469) 3,936 Total realized gains (losses) 85 (11,799) Applicable tax (18) 2,478 Realized gains (losses), net of tax $ 67 $ (9,321) (1) During the three months ended March 31, 2025 and 2024, the Company recorded $55.7 million and $66.9 million of issuer-initiated exchanges of fixed maturities (noncash transactions) that resulted in no realized gains (losses) in either period. Fair Value Measurements: The following tables represent the fair value of fixed maturities measured on a recurring basis at March 31, 2025 and December 31, 2024: Fair Value Measurement at March 31, 2025: Quoted Prices in Significant Other Significant Total Fair Fixed maturities available for sale U.S. Government direct, guaranteed, and government-sponsored enterprises $ — $ 375,979 $ — $ 375,979 States, municipalities, and political subdivisions — 2,760,981 — 2,760,981 Foreign governments — 28,381 — 28,381 Corporates, by sector: Industrials — 7,204,316 180,934 7,385,250 Financial — 4,632,305 129,897 4,762,202 Utilities — 1,944,973 115,355 2,060,328 Total corporates — 13,781,594 426,186 14,207,780 Collateralized debt obligations — — 41,655 41,655 Other asset-backed securities — 66,598 23,593 90,191 Total fixed maturities $ — $ 17,013,533 $ 491,434 $ 17,504,967 Percentage of total — % 97 % 3 % 100 % Fair Value Measurement at December 31, 2024: Quoted Prices in Significant Other Significant Total Fair Fixed maturities available for sale U.S. Government direct, guaranteed, and government-sponsored enterprises $ — $ 358,960 $ — $ 358,960 States, municipalities, and political subdivisions — 2,786,804 — 2,786,804 Foreign governments — 28,031 — 28,031 Corporates, by sector: Industrials — 6,998,900 183,356 7,182,256 Financial — 4,551,737 124,193 4,675,930 Utilities — 1,890,559 112,516 2,003,075 Total corporates — 13,441,196 420,065 13,861,261 Collateralized debt obligations — — 42,866 42,866 Other asset-backed securities — 65,907 11,183 77,090 Total fixed maturities $ — $ 16,680,898 $ 474,114 $ 17,155,012 Percentage of total — % 97 % 3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5 $ 11,183 $ 42,866 $ 420,065 $ 474,114 Included in realized gains / losses — — (1) (1) Included in other comprehensive income 30 5,046 (7,000) (1,924) Acquisitions 12,380 — 9,200 21,580 Sales — — — — Amortization — 1,136 (3) 1,133 Other (1) — (7,393) 3,925 (3,468) Transfers into Level 3 (2) — — — — Transfers out of Level 3 (2) — — — — Balance at March 31, 2025 $ 23,593 $ 41,655 $ 426,186 $ 491,434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4 $ — $ 42,146 $ 454,733 $ 496,879 Included in realized gains / losses — — — — Included in other comprehensive income — (2,035) (5,996) (8,031) Acquisitions — — 7,800 7,800 Sales — — — — Amortization — 1,141 (4) 1,137 Other (1) — (1,521) (18,969) (20,490) Transfers into Level 3 (2) — — — — Transfers out of Level 3 (2) — — — — Balance at March 31, 2024 $ — $ 39,731 $ 437,564 $ 477,295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 classification: Changes in Unrealized Gains (Losses) included in Accumulated Other Comprehensive Income for Assets Held at the End of the Period Asset- Collateralized Corporates Total At March 31, 2025 $ 30 $ 5,046 $ (7,000) $ (1,924) At March 31, 2024 — (2,035) (5,996) (8,031) Transfers between levels within the hierarchy occur when there are changes in the observability of the inputs and market data. Transfers into Level 3 occur when there is little unobservable market activity for the asset/liability as of the measurement date and the Company is required to rely upon internally-developed assumptions or third parties. Transfers out of Level 3 occur when quoted prices in active markets becomes available for identical assets/ liabilities or the ability to corroborate by observable market data. The following table represents quantitative information about Level 3 fair value measurements: Quantitative Information about Level 3 Fair Value Measurements March 31, 2025 Fair Value Valuation Significant Unobservable Range Weighted- Average (1) Private placement fixed maturities $ 426,186 Determination of credit spread Credit rating B to AA BBB+ Collateralized debt obligations 41,655 Discounted cash flows Discount rate 12.00% 12.00% Asset-backed securities 23,593 Determination of credit spread Credit rating CC - BBB BB+ $ 491,434 (1) Unobservable inputs were weighted by the relative fair value of the instruments. Private placement fixed maturities and asset-backed securities are valued based on the contractual cash flows discounted by a yield determined as a treasury benchmark rate adjusted for a credit spread. The credit spread is developed from observable indices for similar securities and unobservable indices for private securities or private comparable securities for corresponding credit ratings. The credit ratings for the securities may be considered unobservable inputs, as they are private letter ratings issued by a nationally recognized statistical rating organization or are assigned by the third-party investment manager based on a quantitative and qualitative assessment of the credit underwritten. A higher (lower) credit rating would result in a higher (lower) valuation. The collateral underlying the collateralized debt obligations consists primarily of trust preferred securities issued by banks and insurance companies. Collateralized debt obligations are valued at the present value of expected future cash flows using an unobservable discount rate. Expected cash flows are determined by scheduling the projected repayment of the collateral assuming no future defaults, deferrals, or recoveries. The discount rate is risk-adjusted to take these items into account. A significant increase (decrease) in the discount rate will produce a significant decrease (increase) in fair value. Additionally, a significant increase (decrease) in the cash flow expectations would result in a significant increase (decrease) in fair value. For more information regarding valuation procedures, please refer to Note 1—Significant Accounting Policies under the caption Fair Value Measurements, Investments in Securities disclosed in the Form 10-K . Unrealized Loss Analysis : The following table discloses information about fixed maturities available for sale in an unrealized loss position. Less than Twelve Months Twelve Months or Longer Total Number of issues (CUSIPs) held: As of March 31, 2025 584 1,499 2,083 As of December 31, 2024 705 1,498 2,203 Globe Life's entire fixed maturity portfolio consisted of 2,571 issues by 1,018 different issuers at March 31, 2025 and 2,552 issues by 1,014 different issuers at December 31, 2024. The weighted-average quality rating of all unrealized loss positions at amortized cost was A- as of March 31, 2025 and December 31, 2024. The following tables disclose unrealized investment losses by class and major sector of fixed maturities available for sale at March 31, 2025 and December 31, 2024. Analysis of Gross Unrealized Investment Losses At March 31, 2025 Less than Twelve Months Twelve Months or Longer Total Fair Unrealized Fair Unrealized Fair Unrealized Fixed maturities available for sale: Investment grade securities: U.S. Government direct, guaranteed, and government-sponsored enterprises $ 4,901 $ (218) $ 361,306 $ (31,710) $ 366,207 $ (31,928) States, municipalities, and political subdivisions 591,622 (25,816) 1,533,423 (535,890) 2,125,045 (561,706) Foreign governments — — 25,227 (9,320) 25,227 (9,320) Corporates, by sector: Industrials 1,292,072 (58,960) 3,486,110 (630,367) 4,778,182 (689,327) Financial 748,292 (42,463) 1,809,982 (312,039) 2,558,274 (354,502) Utilities 359,881 (15,222) 546,222 (80,061) 906,103 (95,283) Total corporates 2,400,245 (116,645) 5,842,314 (1,022,467) 8,242,559 (1,139,112) Other asset-backed securities 41,588 (162) 24,974 (1,141) 66,562 (1,303) Total investment grade securities 3,038,356 (142,841) 7,787,244 (1,600,528) 10,825,600 (1,743,369) Below investment grade securities: Corporates, by sector: Industrials 60,152 (873) 153,494 (27,412) 213,646 (28,285) Financial 7,133 (113) 101,771 (16,401) 108,904 (16,514) Utilities 27,442 (1,867) 24,905 (4,785) 52,347 (6,652) Total corporates 94,727 (2,853) 280,170 (48,598) 374,897 (51,451) Other asset-backed securities — — — — — — Total below investment grade securities 94,727 (2,853) 280,170 (48,598) 374,897 (51,451) Total fixed maturities $ 3,133,083 $ (145,694) $ 8,067,414 $ (1,649,126) $ 11,200,497 $ (1,794,820) Gross unrealized losses may fluctuate quarter over quarter due to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generally intend to sell and it is unlikely that the Company will be required to sell the fixed maturities prior to their anticipated recovery or maturity due to the strong cash flows generated by its insurance operations. Analysis of Gross Unrealized Investment Losses At December 31, 2024 Less than Twelve Months Twelve Months or Longer Total Fair Unrealized Fair Unrealized Fair Unrealized Fixed maturities available for sale: Investment grade securities: U.S. Government direct, guaranteed, and government-sponsored enterprises $ 11,268 $ (290) $ 347,527 $ (42,504) $ 358,795 $ (42,794) States, municipalities, and political subdivisions 778,244 (32,894) 1,532,264 (501,865) 2,310,508 (534,759) Foreign governments — — 24,925 (8,870) 24,925 (8,870) Corporates, by sector: Industrials 1,487,940 (73,404) 3,433,034 (690,920) 4,920,974 (764,324) Financial 961,932 (52,946) 1,785,130 (333,873) 2,747,062 (386,819) Utilities 546,965 (20,214) 540,077 (90,996) 1,087,042 (111,210) Total corporates 2,996,837 (146,564) 5,758,241 (1,115,789) 8,755,078 (1,262,353) Other asset-backed securities 23,231 (95) 42,639 (2,091) 65,870 (2,186) Total investment grade securities 3,809,580 (179,843) 7,705,596 (1,671,119) 11,515,176 (1,850,962) Below investment grade securities: Corporates, by sector: Industrials 54,199 (2,656) 142,638 (38,350) 196,837 (41,006) Financial 2,990 (53) 126,811 (26,171) 129,801 (26,224) Utilities 19,263 (1,113) 24,003 (5,684) 43,266 (6,797) Total corporates 76,452 (3,822) 293,452 (70,205) 369,904 (74,027) Other asset-backed securities — — 2,198 — 2,198 — Total below investment grade securities 76,452 (3,822) 295,650 (70,205) 372,102 (74,027) Total fixed maturities $ 3,886,032 $ (183,665) $ 8,001,246 $ (1,741,324) $ 11,887,278 $ (1,924,989) Fixed Maturities, Allowance for Credit Losses : A summary of the activity in the allowance for credit losses is as follows. Three Months Ended 2025 2024 Allowance for credit losses beginning balance $ 10,395 $ 7,115 Additions to allowance for which credit losses were not previously recorded — — Additions (reductions) to allowance for fixed maturities that previously had an allowance (40) (88) Reduction of allowance for which the Company intends to sell or more likely than not will be required to sell or sold during the period — — Allowance for credit losses ending balance $ 10,355 $ 7,027 As of March 31, 2025 and December 31, 2024, the Company had one fixed maturity security in non-accrual status with an amortized cost of $5.5 million and an allowance of $3.3 million. Mortgage Loans (commercial mortgage loans) : Summaries of commercial mortgage loans by property type and geographical location at March 31, 2025 and December 31, 2024 are as follows: March 31, 2025 December 31, 2024 Carrying Value % of Total Carrying Value % of Total Property type: Industrial $ 128,598 30 $ 110,456 28 Multi-family 111,566 26 111,234 28 Hospitality 87,700 21 73,931 19 Retail 66,021 16 65,612 16 Mixed use 35,959 8 35,960 9 Office 3,061 1 6,539 2 Total recorded investment 432,905 102 403,732 102 Less allowance for credit losses (6,731) (2) (7,644) (2) Carrying value, net of allowance for credit losses $ 426,174 100 $ 396,088 100 March 31, 2025 December 31, 2024 Carrying Value % of Total Carrying Value % of Total Geographic location: Florida $ 80,308 19 $ 63,308 16 Texas 72,214 17 75,131 19 New Jersey 55,912 13 51,744 13 California 48,380 11 48,371 12 Alabama 35,884 9 35,850 9 New York 31,883 8 34,975 9 Other 108,324 25 94,353 24 Total recorded investment 432,905 102 403,732 102 Less allowance for credit losses (6,731) (2) (7,644) (2) Carrying value, net of allowance for credit losses $ 426,174 100 $ 396,088 100 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LTV ratios that exceed 80% are generally a result of decreases in the valuation of the underlying property. Generally, a higher LTV ratio and a lower debt service coverage ratio equates to higher risk of loss. March 31, 2025 Recorded Investment Debt Service Coverage Ratios (1) &lt;1.00x 1.00x—1.20x &gt;1.20x Total % of Gross Total Loan-to-value ratio (2) : Less than 70% $ 66,631 $ 46,976 $ 268,913 $ 382,520 88 70% to 80% — — — — — 81% to 90% — — — — — Greater than 90% 12,657 37,728 — 50,385 12 Total $ 79,288 $ 84,704 $ 268,913 432,905 100 Less allowance for credit losses (6,731) Total, net of allowance for credit losses $ 426,174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December 31, 2024 Recorded Investment Debt Service Coverage Ratios (1) &lt;1.00x 1.00x—1.20x &gt;1.20x Total % of Gross Total Loan-to-value ratio (2) : Less than 70% $ 88,507 $ 64,494 $ 196,867 $ 349,868 87 70% to 80% — — — — — 81% to 90% — — — — — Greater than 90% 16,136 37,728 — 53,864 13 Total $ 104,643 $ 102,222 $ 196,867 403,732 100 Less allowance for credit losses (7,644) Total, net of allowance for credit losses $ 396,088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As of March 31, 2025, the Company had 36 loans in the portfolio. During the quarter, the Company evaluated the commercial mortgage loan portfolio on both an individual and pooling basis to determine the allowance for credit losses and determined five loans were collateral dependent or likely to foreclose. The allowance for credit losses on the five loans was determined using the practical expedient which was based on an estimate of fair value of the underlying collateral plus costs to sell the asset. The total principal balance of the five loans was $50.4 million and the allowance for these loans using the practical expedient was $3.2 million as of March 31, 2025. During the quarter, one loan with an outstanding principal value of $3.5 million was removed from the evaluation as a result of foreclosure. Additionally, there were three commercial mortgage loans in the process of foreclosure, with an outstanding par value of $42.2 million and outstanding interest due of $1.9 million as of March 31, 2025. For the three months ended March 31, 2025, the allowance for credit losses decreased by $913 thousand to $6.7 million. The provision for credit losses is included in "Realized gains (losses)" in the Condensed Consolidated Statements of Operations . Three Months Ended 2025 2024 Allowance for credit losses beginning balance $ 7,644 $ 3,672 Provision (reversal) for credit losses (248) 874 Reduction in allowance due to dispositions (665) — Allowance for credit losses ending balance $ 6,731 $ 4,546 As of March 31, 2025, the Company had four commercial mortgage loans in non-accrual status with a principal balance of $49 million. As of December 31, 2024, the Company had five commercial mortgage loans in non-accrual status with a principal balance of $53 million. The Company's unfunded commitment balance to commercial loan borrowers was $21 million as of March 31, 2025. Other Long-Term Investments : Other long-term investments consist of the following assets: March 31, March 31, December 31, 2024 Investment funds $ 989,027 $ 986,766 Company-owned life insurance (1) 205,331 202,734 Other 42,266 46,259 Total $ 1,236,624 $ 1,235,759 (1) Company-owned life insurance (COLI) is reported at cash surrender value. The following table presents additional information about the Company's investment funds as of March 31, 2025 and December 31, 2024 at fair value: Fair Value Unfunded Commitments (2) Investment Category March 31, December 31, 2024 March 31, Redemption Term/Notice (1) Commercial mortgage loans $ 560,271 $ 566,142 $ 192,336 Fully redeemable and non-redeemable with varying terms. Opportunistic and private credit 212,692 202,008 179,305 Fully redeemable and non-redeemable with varying terms. Infrastructure 179,980 179,627 25,000 Fully redeemable and non-redeemable with varying terms. Other 36,084 38,989 59,098 Non-redeemable with varying terms Total investment funds $ 989,027 $ 986,766 $ 455,739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 (2) Unfunded commitments include unfunded balances during the investment period. After an investment period ends, the fund can call capital based on limited and specified reasons. As of March 31, 2025, unfunded commitments totaled $595 million, including funds past the investment period. The Company had $19 million of capital called during the period from existing investment funds. The Company's unfunded commitments were $456 million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5—Commitments and Contingencies Guarantees : At March 31, 2025, Globe Life had no guarantee agreements which were either Parent Company guarantees of subsidiary obligations to a third party or Parent Company guarantees of obligations between wholly-owned subsidiaries. As of March 31, 2025, Globe Life had no liability with respect to these guarantees. Letters of credit — The Parent Company has guaranteed letters of credit with a group of banks in connection with its credit facility. The letters of credit were issued by TMK Re, Ltd., a wholly-owned subsidiary, to secure TMK Re, Ltd.’s obligation for claims on certain policies reinsured by TMK Re, Ltd. that were sold by other Globe Life insurance subsidiaries. These letters of credit facilitate TMK Re, Ltd.’s ability to reinsure the business of Globe Life's insurance carriers . The credit facility was amended on March 29, 2024 and now expires in 2029. The maximum amount of letters of credit available is $250 million. The Parent Company would be liable to the extent that TMK Re, Ltd. does not pay the reinsured party. The amount of letters of credit outstanding at March 31, 2025 was $115 million. Litigation : Globe Life Inc.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alleged employment discrimination; alleged worker misclassific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 Inc.'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On April 4, 2023, putative class action litigation was filed against National Income Life Insurance Company (“National Income”) in New York Supreme Court by plaintiffs Melissa K. Goppert, Sarah Valente, James O’Neill, Jennifer Abe, and Emily Herendeen (“Plaintiffs”) ( Goppert, et al. v. National Income Life Insurance Company , Index No. 153096/2023). Plaintiffs are former National Income independent sales agents who allege they should have been classified as employees and assert claims under New York state law on behalf of a putative class of former independent sales agents and individuals who trained to become independent sale agents since March 2017. Plaintiffs make claims under New York’s Minimum Wage Law (NYLL § 633 and 12 NYCRR § 142-2.1); Overtime Compensation Law (NYLL § 633 and 12 NYCRR § 142-2.2); and “Spread of Hours” Law (12 NYCRR § 142-2.4) for the alleged failure to pay minimum wages and overtime pay, including for time spent in training, and attorney’s fees and costs. National Income filed a motion to compel arbitration of each Plaintiff’s claims on an individual basis, which the Court granted in full on January 11, 2024, and on February 7, 2024, Plaintiffs filed a notice of appeal of the Court’s order. On November 21, 2024, the Court’s order compelling arbitration was affirmed. On September 1, 2023, plaintiff Miné Caglar Cost (“Plaintiff”) filed a complaint against American Income Life Insurance Company in the Superior Court of the State of California for the County of Los Angeles, asserting a single claim for violation of the Private Attorneys General Act (“PAGA”) ( Cost v. American Income Life Insurance Company , et al. , Case No. 23SMCV04113). Plaintiff is a former California independent insurance sales agent who alleges one cause of action for civil penalties under PAGA arising out of alleged violations of the wage-and-hour provisions of the California Labor Code stemming from American Income Life Insurance Company's alleged misclassification of Plaintiff and other California-based sales agents as independent contractors. American Income Life Insurance Company filed a motion to compel arbitration on an individual basis and stay the representative component of Plaintiff’s claims, to which Plaintiff stipulated. On December 12, 2023, the Court approved the parties’ stipulation to compel the matter to individual arbitration and stayed the case pending the completion of the individual arbitration, to commence on October 27, 2025. On November 30, 2023, Globe Life Inc. and its subsidiary, American Income Life Insurance Company, received subpoenas from the U.S. Attorney’s Office for the Western District of Pennsylvania, seeking documents relating to sales practices by certain independent sales agents contracted to sell American Income Life Insurance Company policies. Globe Life Inc. and American Income Life Insurance Company continue to fully cooperate in responding to the Department of Justice’s requests. The Department of Justice has not asserted any claims or made allegations against Globe Life Inc. and American Income Life Insurance Company, and Globe Life Inc. currently is not aware that any legal proceedings are contemplated by governmental authorities. While no assurances can be made, at present management does not believe that it is reasonably possible or probable that this matter will result in a material loss. In April 2024, Globe Life Inc. received an inquiry from the SEC's Fort Worth Regional Office requesting information related to recent short seller reports making allegations about Globe Life Inc. Globe Life Inc. has provided information in response to the SEC’s requests and continues to cooperate fully with the SEC. At this time, the SEC has not asserted any claims against Globe Life Inc. or indicated that it intends to do so. While no assurances can be made, at present management does not believe that it is reasonably possible or probable that this matter will result in a material loss. On April 30, 2024, a putative securities class action was filed against Globe Life Inc. and six of its current/former executives and directors in the United States District Court for the Eastern District of Texas ( City of Miami Gen. Emp. &amp; Sanitation Emp. Ret. Trust, et al. v. Globe Life Inc. , et al., Case No. 4:24-cv-00376). On July 24, 2024, the Court appointed Lead Plaintiffs and Lead Counsel for the putative class of shareholders. The Lead Plaintiffs filed a Consolidated Complaint on October 4, 2024 that asserts claims under §§ 10(b), 20(a), and 20(A) of the Securities Exchange Act of 1934 and SEC Rules 10b-5(a), 10b-5(b), and 10b-5(c) promulgated thereunder, on behalf of a putative class of purchasers of Globe Life Inc.'s securities from May 8, 2019 through April 10, 2024. The Consolidated Complaint adds four additional executives as defendants and alleges that certain of Globe Life Inc.'s disclosures about financial performance and certain other public statements during the putative class period were materially false or misleading. Defendants filed a motion to dismiss the litigation on December 3, 2024. Globe Life Inc. plans to vigorously defend against the lawsuit. Pursuant to Globe Life Inc.'s Restated Certificate of Incorporation and indemnification agreements with the named defendants, Globe Life Inc. has agreed to indemnify those defendants for all expenses and losses related to the litigation, subject to the terms of those indemnification agreements. The outcome of litigation of this type is inherently uncertain, and there is always the possibility that a Court rules in a manner that is adverse to the interests of Globe Life Inc. and the individual defendants. However, the amount of any such loss in that outcome cannot be reasonably estimated at this time. Further, management cannot reasonably estimate whether an outcome on the putative class action will be resolved in the near term. Also pending in the Eastern District of Texas is a consolidated shareholder derivative suit that is closely related to the putative securities class action disclosed above (the “ City of Miami Matter”). On November 7, 2024, Globe Life Inc. shareholder Jui Cheng Hsiao filed a shareholder derivative complaint against Globe Life Inc. as a nominal defendant, as well as certain current and former Globe Life Inc. executives and members of its Board of Directors. On November 14, 2024, Globe Life Inc. shareholder Gautam Jadhav filed a shareholder derivative complaint against the same set of defendants. Each shareholder derivative complaint asserts one claim for breach of fiduciary duty against the individual defendants and alleges that the individual defendants breached their fiduciary duties to Globe Life Inc. by causing or permitting Globe Life Inc. to make misleading statements about its performance and financial results. The allegations are substantially similar to the allegations made in the City of Miami Matter and derive from the Fuzzy Panda short seller report. On November 25, 2024, the two shareholder plaintiffs moved to consolidate the two actions into one action and the Court granted the motion on January 3, 2025 ( In re Globe Life Inc. Stockholder Derivative Litigation , Lead Case No. 4:24-cv-00993-ALM (E.D. Tex.)). The case is before the same Court as the City of Miami Matter. On January 16, 2025, the parties filed a joint motion to stay such proceedings pending the Court’s resolution of the motion to dismiss filed by Globe Life Inc. in the City of Miami Matter. The Court granted such joint motion to stay the proceedings on January 25, 2025. On September 26, 2024, Globe Life Inc. and its subsidiary, American Income Life Insurance Company, were notified by the Equal Employment Opportunity Commission (EEOC) that the EEOC conducted an investigation of charges filed against Globe Life Inc. and/or American Income Life Insurance Company by five former sales agents and one then-current sales agent. The EEOC asserts that there is reasonable cause to believe the six complainants were employees, not independent contractors, of Globe Life Inc. and/or American Income Life Insurance Company and were discriminated against on the basis of sex, and that one complainant was also discriminated against on the basis of race. In addition, the EEOC asserts that there is reasonable cause to believe that a class of female workers were employees, not independent contractors, and were subject to unlawful conduct which also constitutes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 Liabilities</t>
        </is>
      </c>
      <c r="B1" s="2" t="inlineStr">
        <is>
          <t>3 Months Ended</t>
        </is>
      </c>
    </row>
    <row r="2">
      <c r="B2" s="2" t="inlineStr">
        <is>
          <t>Mar. 31, 2025</t>
        </is>
      </c>
    </row>
    <row r="3">
      <c r="A3" s="3" t="inlineStr">
        <is>
          <t>Policyholder Account Balance [Abstract]</t>
        </is>
      </c>
      <c r="B3" s="4" t="inlineStr">
        <is>
          <t xml:space="preserve"> </t>
        </is>
      </c>
    </row>
    <row r="4">
      <c r="A4" s="4" t="inlineStr">
        <is>
          <t>Policy Liabilities</t>
        </is>
      </c>
      <c r="B4" s="4" t="inlineStr">
        <is>
          <t xml:space="preserve">Note 6—Policy Liabilities The following tables summarize balances and changes in the net liability for future policy benefits, before reinsurance, for traditional life long-duration contracts for the three month periods ended March 31, 2025 and 2024: Life Present value of expected future net premiums American Income DTC Liberty National Other Total Balance at January 1, 2024 $ 4,681,888 $ 6,052,651 $ 1,129,716 $ 478,052 $ 12,342,307 Beginning balance at original discount rates 4,523,329 5,664,259 1,077,831 443,949 11,709,368 Effect of changes in assumptions on future cash flows — — — — — Effect of actual variances from expected experience (48,248) (36,229) (10,448) (1,851) (96,776) Adjusted balance at January 1, 2024 4,475,081 5,628,030 1,067,383 442,098 11,612,592 Issuances (1) 211,847 149,231 26,164 5,931 393,173 Interest accrual (2) 53,823 73,420 13,839 5,764 146,846 Net premiums collected (3) (135,686) (152,631) (33,901) (11,401) (333,619) Effect of changes in the foreign exchange rate (8,927) — — — (8,927) Ending balance at original discount rates 4,596,138 5,698,050 1,073,485 442,392 11,810,065 Effect of change from original to current discount rates 56,533 247,209 28,724 21,777 354,243 Balance at March 31, 2024 $ 4,652,671 $ 5,945,259 $ 1,102,209 $ 464,169 $ 12,164,308 Balance at January 1, 2025 $ 4,645,917 $ 5,622,906 $ 1,048,447 $ 440,047 $ 11,757,317 Beginning balance at original discount rates 4,656,710 5,504,912 1,047,020 430,276 11,638,918 Effect of changes in assumptions on future cash flows — — — — — Effect of actual variances from expected experience (51,617) (38,917) (7,916) (3,689) (102,139) Adjusted balance at January 1, 2025 4,605,093 5,465,995 1,039,104 426,587 11,536,779 Issuances (1) 195,634 121,780 25,780 5,210 348,404 Interest accrual (2) 56,466 72,207 13,521 5,625 147,819 Net premiums collected (3) (139,565) (147,711) (33,262) (10,986) (331,524) Effect of changes in the foreign exchange rate 2,105 — — — 2,105 Ending balance at original discount rates 4,719,733 5,512,271 1,045,143 426,436 11,703,583 Effect of change from original to current discount rates 37,311 173,844 13,553 13,834 238,542 Balance at March 31, 2025 $ 4,757,044 $ 5,686,115 $ 1,058,696 $ 440,270 $ 11,942,125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 force business. Life Present value of expected future policy benefits American Income DTC Liberty National Other Total Balance at January 1, 2024 $ 10,163,627 $ 9,714,516 $ 3,605,392 $ 4,239,623 $ 27,723,158 Beginning balance at original discount rates 9,061,833 8,656,752 3,338,252 3,506,859 24,563,696 Effect of changes in assumptions on future cash flows — — — — — Effect of actual variances from expected experience (52,221) (36,444) (10,449) (2,867) (101,981) Adjusted balance at January 1, 2024 9,009,612 8,620,308 3,327,803 3,503,992 24,461,715 Issuances (1) 211,847 149,231 26,164 5,931 393,173 Interest accrual (2) 120,201 117,925 44,554 52,136 334,816 Benefit payments (3) (104,758) (159,061) (58,109) (34,177) (356,105) Effect of changes in the foreign exchange rate (20,637) — — — (20,637) Ending balance at original discount rates 9,216,265 8,728,403 3,340,412 3,527,882 24,812,962 Effect of change from original to current discount rates 741,828 771,812 159,330 576,010 2,248,980 Balance at March 31, 2024 $ 9,958,093 $ 9,500,215 $ 3,499,742 $ 4,103,892 $ 27,061,942 Balance at January 1, 2025 $ 9,870,692 $ 9,125,112 $ 3,377,517 $ 3,960,963 $ 26,334,284 Beginning balance at original discount rates 9,508,588 8,660,948 3,340,219 3,582,068 25,091,823 Effect of changes in assumptions on future cash flows — — — — — Effect of actual variances from expected experience (55,814) (41,948) (8,711) (5,447) (111,920) Adjusted balance at January 1, 2025 9,452,774 8,619,000 3,331,508 3,576,621 24,979,903 Issuances (1) 195,633 121,779 25,780 5,211 348,403 Interest accrual (2) 127,459 119,194 44,736 53,386 344,775 Benefit payments (3) (109,126) (150,039) (54,594) (34,896) (348,655) Effect of changes in the foreign exchange rate 4,347 — — — 4,347 Ending balance at original discount rates 9,671,087 8,709,934 3,347,430 3,600,322 25,328,773 Effect of change from original to current discount rates 441,809 543,806 68,427 409,657 1,463,699 Balance at March 31, 2025 $ 10,112,896 $ 9,253,740 $ 3,415,857 $ 4,009,979 $ 26,792,472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expected assumptions. Life Net liability for future policy benefits as of March 31, 2024 American Income DTC Liberty National Other Total Net liability for future policy benefits at original discount rates $ 4,620,127 $ 3,030,353 $ 2,266,927 $ 3,085,490 $ 13,002,897 Effect of changes in discount rate assumptions 685,295 524,603 130,606 554,233 1,894,737 Other adjustments (1) 287 3,549 5,418 85 9,339 Net liability for future policy benefits, after other adjustments, at current discount rates 5,305,709 3,558,505 2,402,951 3,639,808 14,906,973 Reinsurance recoverable (170) — (7,787) (36,564) (44,521) Net liability for future policy benefits, after reinsurance recoverable, at current discount rates $ 5,305,539 $ 3,558,505 $ 2,395,164 $ 3,603,244 $ 14,862,452 (1) Other adjustments include the Company's effects of capping and flooring the liability (guidance requires an amount not less than zero at the calculation level of the liability for future policy benefits). Life Net liability for future policy benefits as of March 31, 2025 American Income DTC Liberty National Other Total Net liability for future policy benefits at original discount rates $ 4,951,354 $ 3,197,663 $ 2,302,287 $ 3,173,886 $ 13,625,190 Effect of changes in discount rate assumptions 404,498 369,962 54,874 395,823 1,225,157 Other adjustments (1) 224 208 — 75 507 Net liability for future policy benefits, after other adjustments, at current discount rates 5,356,076 3,567,833 2,357,161 3,569,784 14,850,854 Reinsurance recoverable (186) — (7,922) (14) (8,122) Net liability for future policy benefits, after reinsurance recoverable, at current discount rates $ 5,355,890 $ 3,567,833 $ 2,349,239 $ 3,569,770 $ 14,842,732 (1) Other adjustments include the Company's effects of flooring the liability (guidance requires an amount not less than zero at the calculation level of the liability for future policy benefits). The following tables summarize balances and changes in the net liability for future policy benefits for long-duration health contracts for the three month periods ended March 31, 2025 and 2024: Health Present value of expected future net premiums United American Family Heritage Liberty National American Income DTC Total Balance at January 1, 2024 $ 3,697,771 $ 1,711,741 $ 358,472 $ 206,381 $ 115,363 $ 6,089,728 Beginning balance at original discount rates 3,625,803 1,783,173 348,570 201,869 109,880 6,069,295 Effect of changes in assumptions on future cash flows — — — — — — Effect of actual variances from expected experience (40,531) (17,092) (11,410) (3,550) (2,316) (74,899) Adjusted balance at January 1, 2024 3,585,272 1,766,081 337,160 198,319 107,564 5,994,396 Issuances (1) 104,603 64,008 13,558 9,949 4,609 196,727 Interest accrual (2) 41,822 18,103 4,227 2,283 1,368 67,803 Net premiums collected (3) (70,249) (46,400) (12,780) (5,839) (2,678) (137,946) Effect of changes in the foreign exchange rate — — — (862) — (862) Ending balance at original discount rates 3,661,448 1,801,792 342,165 203,850 110,863 6,120,118 Effect of change from original to current discount rates (8,053) (107,766) 3,276 (55) 3,016 (109,582) Balance at March 31, 2024 $ 3,653,395 $ 1,694,026 $ 345,441 $ 203,795 $ 113,879 $ 6,010,536 Balance at January 1, 2025 $ 3,885,530 $ 1,734,875 $ 337,119 $ 223,247 $ 133,377 $ 6,314,148 Beginning balance at original discount rates 3,948,856 1,867,873 338,275 225,141 131,919 6,512,064 Effect of changes in assumptions on future cash flows — — — — — — Effect of actual variances from expected experience (28,215) (13,901) (10,720) (4,881) (1,415) (59,132) Adjusted balance at January 1, 2025 3,920,641 1,853,972 327,555 220,260 130,504 6,452,932 Issuances (1) 117,625 64,760 12,657 10,441 6,662 212,145 Interest accrual (2) 46,870 19,640 4,090 2,643 1,681 74,924 Net premiums collected (3) (79,516) (49,418) (13,120) (6,714) (3,435) (152,203) Effect of changes in the foreign exchange rate — — — 222 — 222 Ending balance at original discount rates 4,005,620 1,888,954 331,182 226,852 135,412 6,588,020 Effect of change from original to current discount rates (11,927) (111,603) 1,749 421 2,971 (118,389) Balance at March 31, 2025 $ 3,993,693 $ 1,777,351 $ 332,931 $ 227,273 $ 138,383 $ 6,469,631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 force business. Health Present value of expected future policy benefits United American Family Heritage Liberty National American Income DTC Total Balance at January 1, 2024 $ 3,814,328 $ 3,315,880 $ 865,808 $ 335,504 $ 109,482 $ 8,441,002 Beginning balance at original discount rates 3,741,530 3,506,689 816,819 315,431 104,501 8,484,970 Effect of changes in assumptions on future cash flows — — — — — — Effect of actual variances from expected experience (40,325) (19,049) (12,821) (4,002) (2,321) (78,518) Adjusted balance at January 1, 2024 3,701,205 3,487,640 803,998 311,429 102,180 8,406,452 Issuances (1) 104,431 64,008 13,349 9,949 4,598 196,335 Interest accrual (2) 43,444 35,663 10,833 3,937 1,368 95,245 Benefit payments (3) (82,085) (33,037) (23,864) (6,402) (3,096) (148,484) Effect of changes in the foreign exchange rate — — — (1,548) — (1,548) Ending balance at original discount rates 3,766,995 3,554,274 804,316 317,365 105,050 8,548,000 Effect of change from original to current discount rates (10,461) (282,670) 29,690 11,418 2,725 (249,298) Balance at March 31, 2024 $ 3,756,534 $ 3,271,604 $ 834,006 $ 328,783 $ 107,775 $ 8,298,702 Balance at January 1, 2025 $ 3,960,432 $ 3,336,546 $ 804,695 $ 355,303 $ 129,277 $ 8,586,253 Beginning balance at original discount rates 4,026,860 3,712,044 791,141 348,711 127,975 9,006,731 Effect of changes in assumptions on future cash flows — — — — — — Effect of actual variances from expected experience (25,054) (15,756) (11,005) (6,195) (1,191) (59,201) Adjusted balance at January 1, 2025 4,001,806 3,696,288 780,136 342,516 126,784 8,947,530 Issuances (1) 117,400 64,760 12,478 10,441 6,630 211,709 Interest accrual (2) 47,983 38,756 10,470 4,456 1,681 103,346 Benefit payments (3) (100,534) (38,334) (24,422) (5,320) (4,273) (172,883) Effect of changes in the foreign exchange rate — — — 352 — 352 Ending balance at original discount rates 4,066,655 3,761,470 778,662 352,445 130,822 9,090,054 Effect of change from original to current discount rates (15,333) (330,868) 20,778 10,095 2,741 (312,587) Balance at March 31, 2025 $ 4,051,322 $ 3,430,602 $ 799,440 $ 362,540 $ 133,563 $ 8,777,46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based on the expected assumptions. Health Net liability for future policy benefits as of March 31, 2024 United American Family Heritage Liberty National American Income Direct to Consumer Total Net liability for future policy benefits at original discount rates $ 105,547 $ 1,752,482 $ 462,151 $ 113,515 $ (5,813) $ 2,427,882 Effect of changes in discount rate assumptions (2,408) (174,904) 26,414 11,473 (291) (139,716) Other adjustments (1) 14,449 444 11,254 749 6,838 33,734 Net liability for future policy benefits, after other adjustments, at current discount rates 117,588 1,578,022 499,819 125,737 734 2,321,900 Reinsurance recoverable (3,096) (10,577) (1,224) — — (14,897) Net liability for future policy benefits, after reinsurance recoverable, at current discount rates $ 114,492 $ 1,567,445 $ 498,595 $ 125,737 $ 734 $ 2,307,003 (1) Other adjustments include the effects of capping and flooring the liability (guidance requires an amount not less than zero at the calculation level of the liability for future policy benefits). Health Net liability for future policy benefits as of March 31, 2025 United American Family Heritage Liberty National American Income Direct to Consumer Total Net liability for future policy benefits at original discount rates 61,035 1,872,516 447,480 125,593 (4,590) 2,502,034 Effect of changes in discount rate assumptions (3,406) (219,265) 19,029 9,674 (230) (194,198) Other adjustments (1) 34,570 1,315 11,363 699 5,575 53,522 Net liability for future policy benefits, after other adjustments, at current discount rates 92,199 1,654,566 477,872 135,966 755 2,361,358 Reinsurance recoverable (2,511) — (988) — — (3,499) Net liability for future policy benefits, after reinsurance recoverable, at current discount rates $ 89,688 $ 1,654,566 $ 476,884 $ 135,966 $ 755 $ 2,357,859 (1) Other adjustments include the effects of flooring the liability (guidance requires an amount not less than zero at the calculation level of the liability for future policy benefits). The following tables include the total remeasurement gain or loss, bifurcated between the gain or loss due to differences between actual and expected experience and the amount due to assumption updates, for three months ended March 31, 2025 and 2024: Three Months Ended 2025 2024 Life Remeasurement Gain (Loss)—Experience: American Income $ 4,179 $ 3,972 Direct to Consumer 2,980 166 Liberty National 182 112 Other 1,184 606 Total Life Remeasurement Gain (Loss)—Experience 8,525 4,856 Life Remeasurement Gain (Loss)—Assumption Updates (1) : American Income — — Direct to Consumer — — Liberty National — — Other — — Total Life Remeasurement Gain (Loss)—Assumption Updates — — Total Life Remeasurement Gain (Loss) 8,525 4,856 Health Remeasurement Gain (Loss)—Experience: United American (3,820) (336) Family Heritage 1,836 1,883 Liberty National 1,183 1,211 American Income 1,249 430 Direct to Consumer (4) 20 Total Health Remeasurement Gain (Loss)—Experience 444 3,208 Health Remeasurement Gain (Loss)—Assumption Updates (1) : United American — — Family Heritage — — Liberty National — — American Income — — Direct to Consumer — — Health Remeasurement Gain (Loss)—Assumption Updates — — Total Health Remeasurement Gain (Loss) $ 444 $ 3,208 Changes to the judgments, assumptions, and methods used in measuring the liability for future policy benefits occur annually. There were no changes to the judgments, assumptions, and methods used in measuring the liability for future policy benefits during the three months ended March 31, 2025 and 2024. The following table reconciles the liability for future policy benefits to the Condensed Consolidated Balance Sheets as of March 31, 2025 and 2024: At Original Discount Rates At Current Discount Rates As of March 31, As of March 31, 2025 2024 2025 2024 Life (1) : American Income $ 4,951,442 $ 4,620,358 $ 5,356,076 $ 5,305,709 Direct to Consumer 3,197,663 3,030,353 3,567,833 3,558,505 Liberty National 2,302,287 2,265,329 2,357,161 2,402,951 Other 3,173,917 3,085,512 3,569,784 3,639,808 Net liability for future policy benefits—long duration life 13,625,309 13,001,552 14,850,854 14,906,973 Health (1) : United American 92,197 117,042 92,199 117,588 Family Heritage 1,872,606 1,752,138 1,654,566 1,578,022 Liberty National 458,182 472,140 477,872 499,819 American Income 126,186 114,146 135,966 125,737 Direct to Consumer 722 707 755 734 Net liability for future policy benefits—long duration health 2,549,893 2,456,173 2,361,358 2,321,900 Deferred profit liability 179,229 174,605 179,229 174,605 Deferred annuity 636,219 739,019 636,219 739,019 Interest sensitive life 720,269 729,721 720,269 729,721 Other 8,922 9,810 8,915 9,805 Total future policy benefits $ 17,719,841 $ 17,110,880 $ 18,756,844 $ 18,882,023 (1) Balances are presented net of the effects of capping and flooring the liability (guidance requires an amount not less than zero at the calculation level of the liability for future policy benefits). The following tables provide the weighted-average original and current discount rates for the liability for future policy benefits and the additional insurance liabilities as of March 31, 2025 and 2024: As of March 31, 2025 2024 Original discount rate Current discount rate Original discount rate Current discount rate Life American Income 5.7 % 5.4 % 5.7 % 5.2 % Direct to Consumer 5.9 % 5.4 % 6.0 % 5.2 % Liberty National 5.6 % 5.4 % 5.6 % 5.2 % Other 6.2 % 5.5 % 6.2 % 5.2 % Health United American 5.1 % 5.1 % 5.1 % 5.0 % Family Heritage 4.2 % 5.2 % 4.2 % 5.1 % Liberty National 5.8 % 5.3 % 5.8 % 5.2 % American Income 5.8 % 5.1 % 5.8 % 5.0 % Direct to Consumer 5.1 % 5.1 % 5.1 % 5.0 % The following table provides the weighted-average durations of the liability for future policy benefits and the additional insurance liabilities as of March 31, 2025 and 2024: As of March 31, 2025 2024 At original discount rates At current discount rates At original discount rates At current discount rates Life American Income 22.67 22.59 23.05 23.33 Direct to Consumer 19.17 20.11 19.57 21.01 Liberty National 15.32 15.27 15.16 15.60 Other 15.90 16.74 16.18 17.59 Health United American 11.70 10.60 11.53 10.74 Family Heritage 15.31 14.16 15.07 14.34 Liberty National 9.37 9.24 9.23 9.39 American Income 12.47 12.50 12.28 12.67 Direct to Consumer 11.70 10.60 11.53 10.74 The following tables summarize the amount of gross premiums and interest related to long duration life and health contracts that are recognized in the Condensed Consolidated Statements of Operations for the three months ended March 31, 2025 and 2024: Life Three Months Ended Three Months Ended Gross Interest Expense Gross Interest Expense American Income $ 437,449 $ 70,993 $ 413,759 $ 66,379 Direct to Consumer 242,870 46,967 245,194 44,460 Liberty National 95,300 31,049 89,871 30,542 Other 49,914 47,285 51,069 45,917 Total $ 825,533 $ 196,294 $ 799,893 $ 187,298 Health Three Months Ended Three Months Ended Gross Interest Expense Gross Interest Expense United American $ 116,396 $ 1,049 $ 104,097 $ 1,567 Family Heritage 112,354 19,116 103,391 17,431 Liberty National 47,753 6,355 47,434 6,583 American Income 29,754 1,812 28,919 1,655 Direct to Consumer 4,136 — 3,657 — Total $ 310,393 $ 28,332 $ 287,498 $ 27,236 Gross premiums are included within life and health premium on the Condensed Consolidated Statements of Operations , while the related interest expense is included in life and health policyholder benefits. The following tables provide the undiscounted and discounted expected future net premiums, expected future gross premiums, and expected future policy benefits, at both original and current discount rates, for life and health contracts for the three months ended March 31, 2025 and 2024: Life As of March 31, 2025 As of March 31, 2024 Not discounted At original discount rates At current discount rates Not discounted At original discount rates At current discount rates American Income PV of expected future gross premiums $ 25,905,546 $ 14,643,965 $ 14,852,317 $ 24,668,992 $ 13,924,819 $ 14,181,177 PV of expected future net premiums 8,346,487 4,719,733 4,757,044 8,131,005 4,596,138 4,652,671 PV of expected future policy benefits 32,329,867 9,671,087 10,112,896 31,114,756 9,216,265 9,958,093 DTC PV of expected future gross premiums $ 17,440,657 $ 9,119,222 $ 9,393,586 $ 17,617,001 $ 9,214,360 $ 9,597,417 PV of expected future net premiums 10,487,810 5,512,271 5,686,115 10,831,408 5,698,050 5,945,259 PV of expected future policy benefits 25,953,052 8,709,934 9,253,740 25,909,464 8,728,403 9,500,215 Liberty National PV of expected future gross premiums $ 4,865,443 $ 2,833,738 $ 2,827,949 $ 4,667,397 $ 2,725,502 $ 2,739,275 PV of expected future net premiums 1,844,879 1,045,143 1,058,696 1,888,084 1,073,485 1,102,209 PV of expected future policy benefits 9,102,330 3,347,430 3,415,857 8,916,134 3,340,412 3,499,742 Other PV of expected future gross premiums $ 3,595,733 $ 1,830,596 $ 1,946,761 $ 3,701,248 $ 1,879,815 $ 2,027,187 PV of expected future net premiums 877,282 426,436 440,270 906,921 442,392 464,169 PV of expected future policy benefits 12,457,676 3,600,322 4,009,979 12,437,133 3,527,882 4,103,892 Total PV of expected future gross premiums $ 51,807,379 $ 28,427,521 $ 29,020,613 $ 50,654,638 $ 27,744,496 $ 28,545,056 PV of expected future net premiums 21,556,458 11,703,583 11,942,125 21,757,418 11,810,065 12,164,308 PV of expected future policy benefits 79,842,925 25,328,773 26,792,472 78,377,487 24,812,962 27,061,942 As of March 31, 2025, for the life segment using current discount rates, the Company anticipates $29.0 billion of expected future gross premiums and $11.9 billion of expected future net premiums. As of March 31, 2024, using current discount rates, the Company anticipated $28.5 billion of expected future gross premiums and $12.2 billion in expected future net premiums. For each respective period, only expected future net premiums are included in the determination of the liability for future policy benefits on the balance sheet, while the difference between the expected future gross premiums and the expected future net premiums of $17.1 billion and $16.3 billion for March 31, 2025 and 2024, respectively, is not. Health As of March 31, 2025 As of March 31, 2024 Not discounted At original discount rates At current discount rates Not discounted At original discount rates At current discount rates United American PV of expected future gross premiums $ 9,431,321 $ 5,798,787 $ 5,779,686 $ 8,757,778 $ 5,349,917 $ 5,334,881 PV of expected future net premiums 6,522,325 4,005,620 3,993,693 6,002,434 3,661,448 3,653,395 PV of expected future policy benefits 6,644,012 4,066,655 4,051,322 6,186,167 3,766,995 3,756,534 Family Heritage PV of expected future gross premiums $ 7,377,322 $ 4,282,970 $ 4,048,299 $ 6,854,106 $ 4,037,762 $ 3,816,256 PV of expected future net premiums 3,236,121 1,888,954 1,777,351 3,039,406 1,801,792 1,694,026 PV of expected future policy benefits 7,307,684 3,761,470 3,430,602 6,769,500 3,554,274 3,271,604 Liberty National PV of expected future gross premiums $ 2,018,796 $ 1,285,073 $ 1,314,976 $ 2,073,015 $ 1,315,879 $ 1,353,262 PV of expected future net premiums 491,199 331,182 332,931 509,069 342,165 345,441 PV of expected future policy benefits 1,358,567 778,662 799,440 1,395,561 804,316 834,006 American Income PV of expected future gross premiums $ 1,782,370 $ 998,794 $ 1,029,082 $ 1,768,477 $ 991,946 $ 1,024,262 PV of expected future net premiums 404,090 226,852 227,273 362,982 203,850 203,795 PV of expected future policy benefits 717,506 352,445 362,540 644,293 317,365 328,783 Direct to Consumer PV of expected future gross premiums $ 251,621 $ 159,881 $ 163,737 $ 238,499 $ 150,065 $ 154,223 PV of expected future net premiums 213,954 135,412 138,383 176,500 110,863 113,879 PV of expected future policy benefits 209,022 130,822 133,563 164,347 105,050 107,775 Total PV of expected future gross premiums $ 20,861,430 $ 12,525,505 $ 12,335,780 $ 19,691,875 $ 11,845,569 $ 11,682,884 PV of expected future net premiums 10,867,689 6,588,020 6,469,631 10,090,391 6,120,118 6,010,536 PV of expected future policy benefits 16,236,791 9,090,054 8,777,467 15,159,868 8,548,000 8,298,702 As of March 31, 2025, for the health segment using current discount rates, the Company anticipates $12.3 billion of expected future gross premiums and $6.5 billion of expected future net premiums. As of March 31, 2024, using current discount rates, the Company anticipated $11.7 billion of expected future gross premiums and $6.0 billion in expected future net premiums. For each respective period, only expected future net premiums are included in the determination of the liability for future policy benefits on the balance sheet, while the difference between the expected future gross premiums and the expected future net premiums of $5.8 billion and $5.7 billion for March 31, 2025 and 2024, respectively, is not. The following table summarizes the balances of, and changes in, policyholders’ account balances as of March 31, 2025 and 2024: Policyholders' Account Balances 2025 2024 Interest Sensitive Life Deferred Annuity (1) Other Policy-holders' Funds Interest Sensitive Life Deferred Annuity Other Policy-holders' Funds Balance at January 1, $ 723,389 $ 656,573 $ 468,604 $ 732,948 $ 773,039 $ 236,958 Issuances — 171 — — 198 — Premiums and deposits received 5,250 3,766 86,885 5,624 3,573 166,700 Policy charges (2,986) — — (3,111) — — Surrenders and withdrawals (5,966) (16,531) (93,128) (6,309) (31,563) (3,517) Benefit payments (8,329) (12,831) — (9,140) (12,771) — Interest credited 6,875 5,373 5,443 7,016 6,243 3,521 Other 2,036 (302) (4,656) 2,693 300 (2,393) Balance at March 31, $ 720,269 $ 636,219 $ 463,148 $ 729,721 $ 739,019 $ 401,269 Weighted-average credit rate 3.86 % 3.37 % 4.76 % 3.89 % 3.34 % 4.49 % Net amount at risk $ 1,636,687 N/A N/A $ 1,740,325 N/A N/A Cash surrender value $ 674,838 $ 636,138 $ 463,148 $ 669,721 $ 739,019 $ 401,269 (1) At March 31, 2025, $439 million has been reinsured with third-party reinsurers under existing reinsurance agreements. The following tables present the policyholders' account balances by range of guaranteed minimum crediting rates and the related range of difference, if any, in basis points between rates being credited to policyholders and the respective guaranteed minimums as of March 31, 2025 and 2024: At March 31, 2025 Range of guaranteed minimum crediting rates Interest Sensitive Life Deferred Annuity Other Policyholders' Funds At guaranteed minimum: Less than 3.00% $ — $ 1,866 $ 368,459 3.00%-3.99% 29,408 455,618 3,145 4.00%-4.99% 601,367 178,735 55,767 Greater than 5.00% 89,494 — 35,777 Total 720,269 636,219 463,148 51-150 basis points above: Less than 3.00% — — — 3.00%-3.99% — — — 4.00%-4.99% — — — Greater than 5.00% — — — Total — — — Grand Total $ 720,269 $ 636,219 $ 463,148 At March 31, 2024 Range of guaranteed minimum crediting rates Interest Sensitive Life Deferred Annuity Other Policyholders' Funds At guaranteed minimum: Less than 3.00% $ — $ 1,796 $ 303,935 3.00%-3.99% 29,176 545,598 3,521 4.00%-4.99% 610,643 191,625 6,745 Greater than 5.00% 89,902 — 37,384 Total 729,721 739,019 351,585 51-150 basis points above: Less than 3.00% — — — 3.00%-3.99% — — — 4.00%-4.99% — — 49,684 Greater than 5.00% — — — Total — — 49,684 Grand Total $ 729,721 $ 739,019 $ 401,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3 Months Ended</t>
        </is>
      </c>
    </row>
    <row r="2">
      <c r="B2" s="2" t="inlineStr">
        <is>
          <t>Mar. 31, 2025</t>
        </is>
      </c>
    </row>
    <row r="3">
      <c r="A3" s="3" t="inlineStr">
        <is>
          <t>Insurance [Abstract]</t>
        </is>
      </c>
      <c r="B3" s="4" t="inlineStr">
        <is>
          <t xml:space="preserve"> </t>
        </is>
      </c>
    </row>
    <row r="4">
      <c r="A4" s="4" t="inlineStr">
        <is>
          <t>Deferred Acquisition Costs</t>
        </is>
      </c>
      <c r="B4" s="4" t="inlineStr">
        <is>
          <t xml:space="preserve">Note 7—Deferred Acquisition Costs The following tables roll forward the deferred policy acquisition costs for the three month periods ended March 31, 2025 and 2024: Life American Income DTC Liberty National Other Total Balance at January 1, 2024 $ 2,573,370 $ 1,737,117 $ 666,419 $ 294,869 $ 5,271,775 Capitalizations 127,443 42,125 26,065 3,013 198,646 Amortization expense (42,976) (25,058) (13,599) (4,135) (85,768) Foreign exchange adjustment (5,828) — — — (5,828) Balance at March 31, 2024 $ 2,652,009 $ 1,754,184 $ 678,885 $ 293,747 $ 5,378,825 Balance at January 1, 2025 $ 2,900,229 $ 1,781,230 $ 728,790 $ 290,506 $ 5,700,755 Capitalizations 133,870 37,148 29,591 2,807 203,416 Amortization expense (49,374) (25,588) (14,993) (678) (90,633) Foreign exchange adjustment 1,282 — — — 1,282 Balance at March 31, 2025 $ 2,986,007 $ 1,792,790 $ 743,388 $ 292,635 $ 5,814,820 Health United American Family Heritage Liberty National American Income DTC Total Balance at January 1, 2024 $ 73,489 $ 452,843 $ 139,941 $ 66,783 $ 1,679 $ 734,735 Capitalizations 496 16,690 7,979 3,530 1 28,696 Amortization expense (1,381) (7,187) (3,607) (1,099) (37) (13,311) Foreign exchange adjustment — — — (276) — (276) Balance at March 31, 2024 $ 72,604 $ 462,346 $ 144,313 $ 68,938 $ 1,643 $ 749,844 Balance at January 1, 2025 $ 70,530 $ 496,119 $ 148,920 $ 76,319 $ 1,533 $ 793,421 Capitalizations 616 18,531 5,919 3,732 — 28,798 Amortization expense (1,391) (7,938) (3,862) (1,291) (37) (14,519) Foreign exchange adjustment — — — 73 — 73 Balance at March 31, 2025 $ 69,755 $ 506,712 $ 150,977 $ 78,833 $ 1,496 $ 807,773 The following table presents a reconciliation of deferred policy acquisition costs to the Condensed Consolidated Balance Sheets for the three months ended March 31, 2025 and 2024: March 31, 2025 2024 Life American Income $ 2,986,007 $ 2,652,009 Direct to Consumer 1,792,790 1,754,184 Liberty National 743,388 678,885 Other 292,635 293,747 Total DAC—Life 5,814,820 5,378,825 Health United American 69,755 72,604 Family Heritage 506,712 462,346 Liberty National 150,977 144,313 American Income 78,833 68,938 Direct to Consumer 1,496 1,643 Total DAC—Health 807,773 749,844 Annuity 1,051 2,568 Tota l $ 6,623,644 $ 6,131,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3 Months Ended</t>
        </is>
      </c>
    </row>
    <row r="2">
      <c r="B2" s="2" t="inlineStr">
        <is>
          <t>Mar. 31, 2025</t>
        </is>
      </c>
    </row>
    <row r="3">
      <c r="A3" s="3" t="inlineStr">
        <is>
          <t>Insurance [Abstract]</t>
        </is>
      </c>
      <c r="B3" s="4" t="inlineStr">
        <is>
          <t xml:space="preserve"> </t>
        </is>
      </c>
    </row>
    <row r="4">
      <c r="A4" s="4" t="inlineStr">
        <is>
          <t>Liability for Unpaid Claims</t>
        </is>
      </c>
      <c r="B4" s="4" t="inlineStr">
        <is>
          <t xml:space="preserve">Note 8—Liability for Unpaid Claims Activity in the liability for unpaid health claims is summarized as follows: March 31, December 31, Balance at beginning of period $ 210,994 $ 194,809 Less reinsurance recoverables (1,521) (2,157) Net balance at beginning of period 209,473 192,652 Incurred related to: Current year 210,420 767,076 Prior years 5,943 (10,460) Total incurred 216,363 756,616 Paid related to: Current year 87,639 587,473 Prior years 117,573 152,322 Total paid 205,212 739,795 Net balance at end of period 220,624 209,473 Plus reinsurance recoverables 1,548 1,521 Balance at end of period $ 222,172 $ 210,994 Below is the reconciliation of the liability of "Policy claims and other benefits payable" in the Condensed Consolidated Balance Sheets . March 31, December 31, Policy claims and other benefits payable: Life insurance $ 324,498 $ 321,838 Health insurance 222,172 210,994 Total $ 546,670 $ 532,8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ostretirement Benefits</t>
        </is>
      </c>
      <c r="B4" s="4" t="inlineStr">
        <is>
          <t xml:space="preserve">Note 9—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Pension Assets: The following table presents the assets of the Company's Pension Plans at March 31, 2025 and December 31, 2024. Pension Assets by Component at March 31, 2025 Fair Value Determined by: Quoted Prices in Active Markets for Identical Assets (Level 1) Significant Observable Inputs (Level 2) Significant Total Amount % of Exchange traded fund (4) $ 36,019 $ — $ — $ 36,019 6 Equity exchange traded fund (1) 304,226 — — 304,226 50 U.S. Government and Agency — 189,445 — 189,445 31 Other bonds — 4 — 4 — Guaranteed annuity contract (2) — 44,029 — 44,029 7 Short-term investments 2,658 — — 2,658 1 Other 2,317 — — 2,317 — $ 345,220 $ 233,478 $ — 578,698 95 Other long-term investments (3) 28,746 5 Total pension assets $ 607,444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March 31, 2025,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4 Fair Value Determined by: Quoted Prices in Active Markets for Identical Assets (Level 1) Significant Observable Inputs (Level 2) Significant Unobservable Inputs (Level 3) Total Amount % of Exchange traded fund (4) $ 35,483 $ — $ — $ 35,483 6 Equity exchange traded fund (1) 322,846 — — 322,846 53 U.S. Government and Agency — 179,418 — 179,418 29 Other bonds — 4 — 4 — Guaranteed annuity contract (2) — 43,893 — 43,893 7 Short-term investments 1,235 — — 1,235 — Other 1,420 — — 1,420 — $ 360,984 $ 223,315 $ — 584,299 95 Other long-term investments (3) 30,546 5 Total pension assets $ 614,84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4, the Globe Life Inc. Pension Plan owned less than 1% of two long-term investment funds. (4) A fund including U.S. dollar-denominated investment-grade securities issued by industrial, utility, and financial companies with maturities greater than 10 years. SERP : The following tables include premiums paid for COLI at March 31, 2025 and 2024 and investments of the Rabbi Trust at March 31, 2025 and December 31, 2024. Three Months Ended 2025 2024 Premiums paid for insurance coverage $ — $ 443 March 31, December 31, Total investments: COLI $ 57,632 $ 57,210 Exchange traded funds 96,573 98,314 $ 154,205 $ 155,524 Pension Plans and SERP Liabilities : The following table presents liabilities for the defined benefit pension plans and SERP at March 31, 2025 and December 31, 2024. March 31, December 31, Pension Plans $ 556,548 $ 561,615 SERP 73,682 73,441 Benefit obligation $ 630,230 $ 635,056 Net Periodic Benefit Cost: The following table presents the net periodic benefit costs for the defined benefit pension plans and SERP by expense components for the three month periods ended March 31, 2025 and 2024. Components of Net Periodic Benefit Cost Three Months Ended 2025 2024 Service cost—benefits earned during the period $ 6,242 $ 6,221 Interest cost on projected benefit obligation 9,025 8,267 Expected return on assets (11,563) (10,646) Amortization: Prior service cost 292 269 Actuarial (gain) loss — 6 Net periodic benefit cost $ 3,996 $ 4,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0—Earnings Per Share Earnings per Share : A reconciliation of basic and diluted weighted-average shares outstanding used in the computation of basic and diluted earnings per share is as follows: Three Months Ended 2025 2024 Basic weighted average shares outstanding 83,479,997 93,865,606 Weighted average dilutive options outstanding 1,000,116 1,248,909 Diluted weighted average shares outstanding 84,480,113 95,114,515 Antidilutive shares 635,610 186,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Debt Securities, Available-for-Sale</t>
        </is>
      </c>
      <c r="B3" s="6" t="n">
        <v>17504967</v>
      </c>
      <c r="C3" s="6" t="n">
        <v>17155012</v>
      </c>
    </row>
    <row r="4">
      <c r="A4" s="4" t="inlineStr">
        <is>
          <t>Mortgage loans</t>
        </is>
      </c>
      <c r="B4" s="5" t="n">
        <v>426174</v>
      </c>
      <c r="C4" s="5" t="n">
        <v>396088</v>
      </c>
    </row>
    <row r="5">
      <c r="A5" s="4" t="inlineStr">
        <is>
          <t>Policy loans</t>
        </is>
      </c>
      <c r="B5" s="5" t="n">
        <v>708175</v>
      </c>
      <c r="C5" s="5" t="n">
        <v>699669</v>
      </c>
    </row>
    <row r="6">
      <c r="A6" s="4" t="inlineStr">
        <is>
          <t>Other long-term investments (includes: 2025—$989,027; 2024—$986,766 under the fair value option)</t>
        </is>
      </c>
      <c r="B6" s="5" t="n">
        <v>1236624</v>
      </c>
      <c r="C6" s="5" t="n">
        <v>1235759</v>
      </c>
    </row>
    <row r="7">
      <c r="A7" s="4" t="inlineStr">
        <is>
          <t>Short-term investments</t>
        </is>
      </c>
      <c r="B7" s="5" t="n">
        <v>134066</v>
      </c>
      <c r="C7" s="5" t="n">
        <v>85035</v>
      </c>
    </row>
    <row r="8">
      <c r="A8" s="4" t="inlineStr">
        <is>
          <t>Total investments</t>
        </is>
      </c>
      <c r="B8" s="5" t="n">
        <v>20010006</v>
      </c>
      <c r="C8" s="5" t="n">
        <v>19571563</v>
      </c>
    </row>
    <row r="9">
      <c r="A9" s="4" t="inlineStr">
        <is>
          <t>Cash</t>
        </is>
      </c>
      <c r="B9" s="5" t="n">
        <v>232270</v>
      </c>
      <c r="C9" s="5" t="n">
        <v>165325</v>
      </c>
    </row>
    <row r="10">
      <c r="A10" s="4" t="inlineStr">
        <is>
          <t>Accrued investment income</t>
        </is>
      </c>
      <c r="B10" s="5" t="n">
        <v>287562</v>
      </c>
      <c r="C10" s="5" t="n">
        <v>269791</v>
      </c>
    </row>
    <row r="11">
      <c r="A11" s="4" t="inlineStr">
        <is>
          <t>Other receivables</t>
        </is>
      </c>
      <c r="B11" s="5" t="n">
        <v>691523</v>
      </c>
      <c r="C11" s="5" t="n">
        <v>691907</v>
      </c>
    </row>
    <row r="12">
      <c r="A12" s="4" t="inlineStr">
        <is>
          <t>Deferred acquisition costs</t>
        </is>
      </c>
      <c r="B12" s="5" t="n">
        <v>6623644</v>
      </c>
      <c r="C12" s="5" t="n">
        <v>6495589</v>
      </c>
    </row>
    <row r="13">
      <c r="A13" s="4" t="inlineStr">
        <is>
          <t>Goodwill</t>
        </is>
      </c>
      <c r="B13" s="5" t="n">
        <v>490446</v>
      </c>
      <c r="C13" s="5" t="n">
        <v>490446</v>
      </c>
    </row>
    <row r="14">
      <c r="A14" s="4" t="inlineStr">
        <is>
          <t>Other assets</t>
        </is>
      </c>
      <c r="B14" s="5" t="n">
        <v>1369808</v>
      </c>
      <c r="C14" s="5" t="n">
        <v>1391560</v>
      </c>
    </row>
    <row r="15">
      <c r="A15" s="4" t="inlineStr">
        <is>
          <t>Total assets</t>
        </is>
      </c>
      <c r="B15" s="5" t="n">
        <v>29705259</v>
      </c>
      <c r="C15" s="5" t="n">
        <v>29076181</v>
      </c>
    </row>
    <row r="16">
      <c r="A16" s="3" t="inlineStr">
        <is>
          <t>Liabilities:</t>
        </is>
      </c>
      <c r="B16" s="4" t="inlineStr">
        <is>
          <t xml:space="preserve"> </t>
        </is>
      </c>
      <c r="C16" s="4" t="inlineStr">
        <is>
          <t xml:space="preserve"> </t>
        </is>
      </c>
    </row>
    <row r="17">
      <c r="A17" s="4" t="inlineStr">
        <is>
          <t>Future policy benefits at current discount rates: (at original discount rates: 2025—$17,719,841; 2024—$17,552,564)</t>
        </is>
      </c>
      <c r="B17" s="5" t="n">
        <v>18756844</v>
      </c>
      <c r="C17" s="5" t="n">
        <v>18457263</v>
      </c>
    </row>
    <row r="18">
      <c r="A18" s="4" t="inlineStr">
        <is>
          <t>Unearned and advance premium</t>
        </is>
      </c>
      <c r="B18" s="5" t="n">
        <v>273887</v>
      </c>
      <c r="C18" s="5" t="n">
        <v>257631</v>
      </c>
    </row>
    <row r="19">
      <c r="A19" s="4" t="inlineStr">
        <is>
          <t>Policy claims and other benefits payable</t>
        </is>
      </c>
      <c r="B19" s="5" t="n">
        <v>546670</v>
      </c>
      <c r="C19" s="5" t="n">
        <v>532832</v>
      </c>
    </row>
    <row r="20">
      <c r="A20" s="4" t="inlineStr">
        <is>
          <t>Other policyholders' funds</t>
        </is>
      </c>
      <c r="B20" s="5" t="n">
        <v>463148</v>
      </c>
      <c r="C20" s="5" t="n">
        <v>468604</v>
      </c>
    </row>
    <row r="21">
      <c r="A21" s="4" t="inlineStr">
        <is>
          <t>Total policy liabilities</t>
        </is>
      </c>
      <c r="B21" s="5" t="n">
        <v>20040549</v>
      </c>
      <c r="C21" s="5" t="n">
        <v>19716330</v>
      </c>
    </row>
    <row r="22">
      <c r="A22" s="4" t="inlineStr">
        <is>
          <t>Current and deferred income taxes</t>
        </is>
      </c>
      <c r="B22" s="5" t="n">
        <v>807735</v>
      </c>
      <c r="C22" s="5" t="n">
        <v>731255</v>
      </c>
    </row>
    <row r="23">
      <c r="A23" s="4" t="inlineStr">
        <is>
          <t>Short-term debt</t>
        </is>
      </c>
      <c r="B23" s="5" t="n">
        <v>476891</v>
      </c>
      <c r="C23" s="5" t="n">
        <v>415401</v>
      </c>
    </row>
    <row r="24">
      <c r="A24" s="4" t="inlineStr">
        <is>
          <t>Long-term debt (estimated fair value: 2025—$2,150,340; 2024—$2,122,772)</t>
        </is>
      </c>
      <c r="B24" s="5" t="n">
        <v>2324945</v>
      </c>
      <c r="C24" s="5" t="n">
        <v>2324251</v>
      </c>
    </row>
    <row r="25">
      <c r="A25" s="4" t="inlineStr">
        <is>
          <t>Other liabilities</t>
        </is>
      </c>
      <c r="B25" s="5" t="n">
        <v>629723</v>
      </c>
      <c r="C25" s="5" t="n">
        <v>583424</v>
      </c>
    </row>
    <row r="26">
      <c r="A26" s="4" t="inlineStr">
        <is>
          <t>Total liabilities</t>
        </is>
      </c>
      <c r="B26" s="5" t="n">
        <v>24279843</v>
      </c>
      <c r="C26" s="5" t="n">
        <v>23770661</v>
      </c>
    </row>
    <row r="27">
      <c r="A27" s="4" t="inlineStr">
        <is>
          <t>Commitments and Contingenc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1 per share—5,000,000 shares authorized; outstanding: 0 in 2025 and 2024</t>
        </is>
      </c>
      <c r="B29" s="5" t="n">
        <v>0</v>
      </c>
      <c r="C29" s="5" t="n">
        <v>0</v>
      </c>
    </row>
    <row r="30">
      <c r="A30" s="4" t="inlineStr">
        <is>
          <t>Common stock, par value $1 per share—320,000,000 shares authorized; outstanding: (2025—97,218,183 issued; 2024—97,218,183 issued)</t>
        </is>
      </c>
      <c r="B30" s="5" t="n">
        <v>97218</v>
      </c>
      <c r="C30" s="5" t="n">
        <v>97218</v>
      </c>
    </row>
    <row r="31">
      <c r="A31" s="4" t="inlineStr">
        <is>
          <t>Additional paid-in-capital</t>
        </is>
      </c>
      <c r="B31" s="5" t="n">
        <v>524041</v>
      </c>
      <c r="C31" s="5" t="n">
        <v>527795</v>
      </c>
    </row>
    <row r="32">
      <c r="A32" s="4" t="inlineStr">
        <is>
          <t>Accumulated other comprehensive income (loss)</t>
        </is>
      </c>
      <c r="B32" s="5" t="n">
        <v>-1970873</v>
      </c>
      <c r="C32" s="5" t="n">
        <v>-2029720</v>
      </c>
    </row>
    <row r="33">
      <c r="A33" s="4" t="inlineStr">
        <is>
          <t>Retained earnings</t>
        </is>
      </c>
      <c r="B33" s="5" t="n">
        <v>8224948</v>
      </c>
      <c r="C33" s="5" t="n">
        <v>8002521</v>
      </c>
    </row>
    <row r="34">
      <c r="A34" s="4" t="inlineStr">
        <is>
          <t>Treasury stock, at cost: (2025—14,297,002 shares; 2024—13,240,616 shares)</t>
        </is>
      </c>
      <c r="B34" s="5" t="n">
        <v>-1449918</v>
      </c>
      <c r="C34" s="5" t="n">
        <v>-1292294</v>
      </c>
    </row>
    <row r="35">
      <c r="A35" s="4" t="inlineStr">
        <is>
          <t>Total shareholders' equity</t>
        </is>
      </c>
      <c r="B35" s="5" t="n">
        <v>5425416</v>
      </c>
      <c r="C35" s="5" t="n">
        <v>5305520</v>
      </c>
    </row>
    <row r="36">
      <c r="A36" s="4" t="inlineStr">
        <is>
          <t>Total liabilities and shareholders' equity</t>
        </is>
      </c>
      <c r="B36" s="6" t="n">
        <v>29705259</v>
      </c>
      <c r="C36" s="6" t="n">
        <v>29076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1—Debt The following table presents information about the terms and outstanding balances of Globe Life's debt. Selected Information about Debt Issues As of March 31, December 31, Instrument Issue Date Maturity Date Coupon Rate Par Unamortized Discount &amp; Issuance Costs Book Fair Book Senior notes 09/27/2018 09/15/2028 4.550% $ 550,000 $ (2,814) $ 547,186 $ 548,751 $ 546,999 Senior notes 08/21/2020 08/15/2030 2.150% 400,000 (2,750) 397,250 346,216 397,132 Senior notes 05/19/2022 06/15/2032 4.800% 250,000 (3,623) 246,377 242,348 246,272 Senior notes 08/23/2024 09/15/2034 5.850% 450,000 (5,085) 444,915 459,194 444,814 Junior subordinated debentures 11/17/2017 11/17/2057 5.275% 125,000 (1,552) 123,448 97,340 123,443 Junior subordinated debentures 06/14/2021 06/15/2061 4.250% 325,000 (7,592) 317,408 208,130 317,387 Term loan (2) 05/11/2023 08/15/2027 5.798% 250,000 (1,639) 248,361 248,361 248,204 Total long-term debt 2,350,000 (25,055) 2,324,945 2,150,340 2,324,251 FHLB borrowings 70,000 — 70,000 70,000 — Commercial paper 409,500 (2,609) 406,891 406,891 415,401 Total short-term debt 479,500 (2,609) 476,891 476,891 415,401 Total debt $ 2,829,500 $ (27,664) $ 2,801,836 $ 2,627,231 $ 2,739,652 (1) An additional $150 million par value and book value is held by insurance subsidiaries that eliminates in consolidation. (2) Interest calculated quarterly using Secured Overnight Financing Rate (SOFR) plus 135 basis points. The commercial paper has the highest priority of all unsecured debt, followed by senior notes then junior subordinated debentures. The senior notes are callable under a make-whole provision, and the junior subordinated debentures are subject to an optional redemption five years from issuance. Interest on the 4.25% junior subordinated debentures and the term loan are payable quarterly while all other long-term debt is payable semi-annually. Credit facility : Globe Life has in place a credit facility which provides for a $1 billion revolving credit facility that may be increased to $1.25 billion. The credit facility matures March 29, 2029 and may be extended up to two one-year periods upon the Company's request. Pursuant to this agreement, the participating lenders have agreed to make revolving loans to Globe Life and to issue secured or unsecured letters of credit. The Company has not drawn on any of the credit to date. The facility is further designated as a back-up credit line for a commercial paper program under which the Company may either borrow from the credit line or issue commercial paper at any time, with total commercial paper outstanding not to exceed the facility maximum of $1 billion, less any letters of credit issued. Interest is charged at variable rates. In accordance with the agreement, Globe Life is subject to certain covenants regarding capitalization. As of March 31, 2025, the Company was in full compliance with these covenants. The following tables present certain information about our commercial paper borrowings. Credit Facility—Commercial Paper As of March 31, December 31, 2024 March 31, Balance of commercial paper at end of period (par value) $ 409,500 $ 419,000 $ 324,000 Annualized interest rate 5.13 % 5.22 % 5.63 % Letters of credit outstanding $ 115,000 $ 115,000 $ 115,000 Remaining amount available under credit line 475,500 466,000 561,000 Credit Facility—Commercial Paper Activity Three Months Ended March 31, 2025 2024 Average balance of commercial paper outstanding during period (par value) $ 478,950 $ 346,088 Daily-weighted average interest rate (annualized) 5.08 % 5.68 % Maximum daily amount outstanding during period (par value) $ 605,500 $ 384,000 Commercial paper issued during period (par value) 586,000 404,000 Commercial paper matured during period (par value) (595,500) (399,000) Net commercial paper issued (matured) during period (par value) (9,500) 5,000 Federal Home Loan Bank : FHLB membership provides certain of our insurance subsidiaries with access to various low-cost collateralized borrowings and funding agreements. The membership requires ownership of FHLB common stock, as well as the purchase of activity-based common stock equal to approximately 4.1% of outstanding borrowings. Globe Life owned $31.6 million in FHLB common stock as of March 31, 2025 and $34.5 million as of December 31, 2024. The FHLB stock is restricted for the duration of the membership and recorded at cost (par) as required by applicable guidance. The FHLB stock is included in "Other long-term investments " in the Condensed Consolidated Balance Sheets. Borrowings with the FHLB are subject to the availability of pledged assets at the insurance subsidiaries of Globe Life. As of March 31, 2025, Globe Life's insurance subsidiaries' maximum borrowing capacity under the FHLB facility was approximately $684 million, net of outstanding funding agreements and short-term borrowings, on pledged assets with a fair value of $1.4 billion. As of March 31, 2025, $367 million in funding agreements were outstanding with the FHLB, compared to $372 million as of December 31, 2024. This amount is included in "Other policyholders' funds" in the Condensed Consolidated Balance Sheets . The Company had $70 million and $242 million in short-term borrowings from the FHLB as of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Note 12—Business Segments Globe Life is organized into three operating segments: life, health, and investments. Globe Life's reportable insurance segments are based on the insurance product lines it markets and administers: life insurance and supplemental health insurance. There is also an investment segment that manages the investment portfolio and cash flow for the insurance segments. The Company's chief operating decision makers ("CODM"), our Co-CEOs, evaluate the overall performance of the operations of the Company in accordance with these segments. During the fourth quarter of 2024 we entered into a coinsurance agreement to cede a majority of the annuity business to a third-party insurer. This impacted a significant portion of our annuities which had previously been classified as one of our reportable segments. The annuity segment has historically represented less than 1% of revenue and has not been core to the Company's business. We adjusted our segments from four down to three at December 31, 2024. All quarterly presentations of segment information related to prior year have been recast for the periods presented to reflect this change in segments. Life insurance products marketed by Globe Life include traditional whole life and term life insurance. Health insurance products are generally guaranteed renewable and include Medicare Supplement, cancer, critical illness, accident, and other limited-benefit supplemental hospital and surgical products. The Company adopted ASU No. 2023-07 , Segment Reporting (Topic 280): Improvements to Reportable Segment Disclosures , in 2024 which added disclosure requirements to segment expenses, improving the financial reporting of the entity’s overall performance and assessment of future cash flows. The disclosures required more detailed information related to the entity’s reportable segments and the new disclosures are also required prospectively on a quarterly basis. The prior year presentation has been recast to reflect the new disclosures in accordance with this adopted accounting standard. The following tables present segment premium revenue by each of Globe Life's distribution channels. Premium Income by Distribution Channel Three Months Ended March 31, 2025 Life Health Total Distribution Channel Amount % of Amount % of Amount % of American Income $ 437,866 53 $ 30,691 8 $ 468,557 39 Direct to Consumer 245,600 30 18,976 5 264,576 22 Liberty National 96,182 11 47,922 13 144,104 12 United American 1,592 — 159,848 43 161,440 13 Family Heritage 1,726 — 112,354 31 114,080 10 Other 46,897 6 — — 46,897 4 $ 829,863 100 $ 369,791 100 $ 1,199,654 100 Three Months Ended March 31, 2024 Life Health Total Distribution Channel Amount % of Total Amount % of Total Amount % of Total American Income $ 414,044 52 $ 30,497 9 $ 444,541 39 Direct to Consumer 248,040 31 17,866 5 265,906 23 Liberty National 90,777 11 47,630 14 138,407 12 United American 1,843 — 141,635 42 143,478 13 Family Heritage 1,616 — 103,391 30 105,007 9 Other 47,945 6 — — 47,945 4 $ 804,265 100 $ 341,019 100 $ 1,145,284 100 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March 31, 2025 Life Health Investment Consolidated Revenue: Premium $ 829,863 $ 369,791 $ — $ 1,199,654 Net investment income — — 280,614 280,614 Segment revenue 829,863 369,791 280,614 1,480,268 Realized gains (losses) 85 Other income 69 Total consolidated revenue $ 1,480,422 Expenses: Policy obligations (1) 509,756 233,929 5,394 $ 749,079 Required interest on reserves (208,536) (28,286) 239,350 2,528 Amortization of acquisition costs 90,633 14,519 — 105,152 Commissions 45,567 42,887 — 88,454 Premium taxes 18,011 7,493 — 25,504 Non-deferred acquisition costs 37,168 14,528 — 51,696 Segment profit or (loss) $ 337,264 $ 84,721 $ 35,870 457,855 Insurance administrative expenses: Salaries 33,688 Other employee costs 10,301 Information technology costs 20,936 Legal costs 6,249 Other administrative costs 16,375 Parent expense 3,050 Stock-based compensation expense 12,019 Interest expense 34,992 Legal proceedings 6,128 Non-operating expenses — Annuity (1,810) Total expenses 1,164,341 Income before income taxes per Condensed Consolidated Statement of Operations $ 316,081 (1) Policy obligations are based upon policyholder behavior and impacts related to lapses, mortality, and morbidity. For detailed information, including remeasurement gains and losses, see Note 6—Policy Liabilities . Three Months Ended March 31, 2024 Life Health Investment Consolidated Revenue: Premium $ 804,265 $ 341,019 $ — $ 1,145,284 Net investment income — — 282,578 282,578 Segment revenue 804,265 341,019 282,578 1,427,862 Realized gains (losses) (11,799) Other income 76 Total consolidated revenue $ 1,416,139 Expenses: Policy obligations (1) 519,871 202,327 3,468 $ 725,666 Required interest on reserves (199,707) (27,173) 235,325 8,445 Amortization of acquisition costs 85,768 13,311 — 99,079 Commissions 38,690 39,149 — 77,839 Premium taxes 17,086 6,816 — 23,902 Non-deferred acquisition costs 33,546 12,819 — 46,365 Segment profit or (loss) $ 309,011 $ 93,770 $ 43,785 446,566 Insurance administrative expenses: Salaries 31,174 Other employee costs 10,013 Information technology costs 18,307 Legal costs 5,273 Other administrative costs 15,644 Parent expense 2,826 Stock-based compensation expense 9,267 Interest expense 28,621 Legal proceedings — Non-operating expenses 710 Annuity (1,915) Total expenses 1,101,216 Income before income taxes per Condensed Consolidated Statement of Operations $ 314,923 (1) Policy obligations are based upon policyholder behavior and impacts related to lapses, mortality, and morbidity. For detailed information, including remeasurement gains and losses, see Note 6—Policy Liabilities . Assets for each segment are reported based on a specific identification basis. The insurance segments’ assets contain DAC. The investment segment includes the investment portfolio, cash, and accrued investment income. Goodwill is assigned to the insurance segments at the time of purchase. All other assets are included in the annuity and other corporate category. The tables below reconcile segment assets to total assets as reported on the Condensed Consolidated Balance Sheets . Assets by Segment March 31, 2025 Life Health Investment Consolidated Cash and invested assets $ — $ — $ 20,242,276 $ 20,242,276 Accrued investment income — — 287,562 287,562 Deferred acquisition costs 5,814,820 807,773 — 6,622,593 Goodwill 309,609 180,837 — 490,446 Total segment assets $ 6,124,429 $ 988,610 $ 20,529,838 27,642,877 Annuity and other corporate 2,062,382 Total assets $ 29,705,259 December 31, 2024 Life Health Investment Consolidated Cash and invested assets $ — $ — $ 19,736,888 $ 19,736,888 Accrued investment income — — 269,791 269,791 Deferred acquisition costs 5,700,755 793,421 — 6,494,176 Goodwill 309,609 180,837 — 490,446 Total segment assets $ 6,010,364 $ 974,258 $ 20,006,679 26,991,301 Annuity and other corporate 2,084,880 Total assets $ 29,076,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54563</v>
      </c>
      <c r="C4" s="6" t="n">
        <v>25421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March 31, 2025, and the condensed consolidated results of operations, comprehensive income, and cash flows for the periods ended March 31, 2025 and 2024. The interim period condensed consolidated financial statements should be read in conjunction with the Consolidated Financial Statements that were included in the Form 10-K filed with the Securities Exchange Commission (SEC) on February 26, 2025.</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ee further documentation in the significant accounting policies or the accompanying notes.</t>
        </is>
      </c>
    </row>
    <row r="6">
      <c r="A6" s="4" t="inlineStr">
        <is>
          <t>Reinsurance and Recapture</t>
        </is>
      </c>
      <c r="B6" s="4" t="inlineStr">
        <is>
          <t>Reinsurance and Recapture: In the normal course of business, Globe Life insurance subsidiaries will enter into reinsurance agreements to limit their exposure to the risk of loss as well as enhance their capital position. The Company entered into a coinsurance transaction with funds withheld agreement with a third-party reinsurer on March 6, 2025, with an agreement effective date of January 1, 2025. Under the terms of the agreement Globe Life ceded 100% of the liabilities, net of existing reinsurance, associated with certain term and whole life insurance policies. The contract will be accounted for under deposit accounting as it did not pass the risk transfer requirements for reinsurance treatment on a GAAP basis. Since the agreement is subject to deposit accounting and meets the right of offset conditions outlined in the accounting policy the Company recorded the initial coinsurance, ceding commission and funds withheld balance on a net basis. At inception, no cash was exchanged between the parties and subsequently, a risk charge was recorded as a component of net investment income in the Condensed Consolidated Statement of Operations, with net cash settlements occurring quarterly between the parties. On March 31, 2025, the Company entered into a recapture and termination agreement with a third-party reinsurer to recapture certain policies that had previously been ceded under a reinsurance agreement dated November 12, 2001. The recapture was executed to accomplish common objectives between the Company and the reinsurer. As a result of the transaction, the Company received net proceeds of $39 million, which are reflected as operating cash flows in the Condensed Consolidated Statement of Cash Flows. The Company also recognized a gain of approximately $14 million in policy holder benefits in the Condensed Consolidated Statement of Operations.</t>
        </is>
      </c>
    </row>
    <row r="7">
      <c r="A7" s="4" t="inlineStr">
        <is>
          <t>Accounting Pronouncements Yet to be Adopted</t>
        </is>
      </c>
      <c r="B7" s="4" t="inlineStr">
        <is>
          <t>Accounting Pronouncements Yet to be Adopted : ASU No. 2023-09 , Income Taxes (Topic 740): Improvements to Income Tax Disclosures , adds disclosure requirements to disaggregate information related to the effective tax rate reconciliation and information on income taxes paid. The disclosures will enhance the assessment of an entity’s operations and related tax risks. This standard is effective for the Company for annual periods beginning on January 1, 2025, and will be implemented on a prospective basis. The Company does not expect the standard will have a material impact on the condensed consolidated financial statements. The guidance requires only additional disclosure, as a result there will be no effects on our financial position, results of operations or cash flows. ASU No. 2024-03 , Income Statement—Reporting Comprehensive Income—Expense Disaggregation Disclosures (Subtopic 220-40): Disaggregation of Income Statement Expenses , adds disclosure requirements to disaggregate information related to an entity's income statement. The disclosures will allow for enhanced transparency of an entity's expenses. This standard is effective for the Company for annual periods beginning on January 1, 2027. The Company is evaluating the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Pronouncements Yet to be Adopted</t>
        </is>
      </c>
      <c r="B4" s="4" t="inlineStr">
        <is>
          <t>Accounting Pronouncements Yet to be Adopted : ASU No. 2023-09 , Income Taxes (Topic 740): Improvements to Income Tax Disclosures , adds disclosure requirements to disaggregate information related to the effective tax rate reconciliation and information on income taxes paid. The disclosures will enhance the assessment of an entity’s operations and related tax risks. This standard is effective for the Company for annual periods beginning on January 1, 2025, and will be implemented on a prospective basis. The Company does not expect the standard will have a material impact on the condensed consolidated financial statements. The guidance requires only additional disclosure, as a result there will be no effects on our financial position, results of operations or cash flows. ASU No. 2024-03 , Income Statement—Reporting Comprehensive Income—Expense Disaggregation Disclosures (Subtopic 220-40): Disaggregation of Income Statement Expenses , adds disclosure requirements to disaggregate information related to an entity's income statement. The disclosures will allow for enhanced transparency of an entity's expenses. This standard is effective for the Company for annual periods beginning on January 1, 2027. The Company is evaluating the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hange in Balance by Component of Accumulated Other Comprehensive Income</t>
        </is>
      </c>
      <c r="B4" s="4" t="inlineStr">
        <is>
          <t xml:space="preserve"> Three Months Ended March 31, 2025 Available Future Policy Benefits Foreign Pension Total Balance at January 1, 2025 $ (1,319,618) $ (709,042) $ (21,757) $ 20,697 $ (2,029,720) Other comprehensive income (loss) before reclassifications, net of tax 169,609 (110,089) 1,913 — 61,433 Reclassifications, net of tax (2,639) — — 53 (2,586) Other comprehensive income (loss) 166,970 (110,089) 1,913 53 58,847 Balance at March 31, 2025 $ (1,152,648) $ (819,131) $ (19,844) $ 20,750 $ (1,970,873) Three Months Ended March 31, 2024 Available Future Policy Benefits Foreign Pension Total Balance at January 1, 2024 $ (827,596) $ (1,947,391) $ 4,719 $ (2,151) $ (2,772,419) Other comprehensive income (loss) before reclassifications, net of tax (239,684) 556,632 (9,951) — 306,997 Reclassifications, net of tax (1,905) — — 91 (1,814) Other comprehensive income (loss) (241,589) 556,632 (9,951) 91 305,183 Balance at March 31, 2024 $ (1,069,185) $ (1,390,759) $ (5,232) $ (2,060) $ (2,467,236)</t>
        </is>
      </c>
    </row>
    <row r="5">
      <c r="A5" s="4" t="inlineStr">
        <is>
          <t>Schedule of Reclassifications Out of Accumulated Other Comprehensive Income</t>
        </is>
      </c>
      <c r="B5" s="4" t="inlineStr">
        <is>
          <t>Reclassification adjustments out of accumulated other comprehensive income are presented below for the three month periods ended March 31, 2025 and 2024. Three Months Ended March 31, Affected line items in the Statements of Operations Component Line Item 2025 2024 Unrealized investment (gains) losses on available for sale assets: Realized (gains) losses $ (828) $ (228) Realized (gains) losses Amortization of (discount) premium (2,513) (2,184) Net investment income Total before tax (3,341) (2,412) Tax 702 507 Income taxes Total after-tax (2,639) (1,905) Pension adjustments: Amortization of prior service cost 292 269 Other operating expense Amortization of actuarial (gain) loss (224) (151) Other operating expense Total before tax 68 118 Tax (15) (27) Income taxes Total after-tax 53 91 Total reclassification (after-tax) $ (2,586) $ (1,8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ixed Maturities and Equity Securities Available for Sale by Component</t>
        </is>
      </c>
      <c r="B4" s="4" t="inlineStr">
        <is>
          <t>Summaries of fixed maturities available for sale by amortized cost, fair value, and allowance for credit losses at March 31, 2025 and December 31, 2024, and the corresponding amounts of gross unrealized gains and losses recognized in accumulated other comprehensive income (loss) are as follows. Redeemable preferred stock is included within "Corporates, by sector." At March 31, 2025 Amortized Allowance for Credit Losses Gross Gross Fair Value (1) % of Total Fixed Maturities (2) Fixed maturities available for sale: U.S. Government direct, guaranteed, and government-sponsored enterprises $ 407,846 $ — $ 61 $ (31,928) $ 375,979 2 States, municipalities, and political subdivisions 3,295,133 — 27,554 (561,706) 2,760,981 16 Foreign governments 37,681 — 20 (9,320) 28,381 — Corporates, by sector: Industrials 7,971,906 (7,058) 138,014 (717,612) 7,385,250 42 Financial 5,026,161 — 107,057 (371,016) 4,762,202 27 Utilities 2,104,309 — 57,954 (101,935) 2,060,328 12 Total corporates 15,102,376 (7,058) 303,025 (1,190,563) 14,207,780 81 Collateralized debt obligations 36,609 — 5,046 — 41,655 — Other asset-backed securities 94,722 (3,297) 69 (1,303) 90,191 1 Total fixed maturities $ 18,974,367 $ (10,355) $ 335,775 $ (1,794,820) $ 17,504,967 100 (1) Amount reported in the balance sheet. (2) At fair value. At December 31, 2024 Amortized Allowance for Credit Losses Gross Gross Fair Value (1) % of Total Fixed Maturities (2) Fixed maturities available for sale: U.S. Government direct, guaranteed, and government-sponsored enterprises $ 401,753 $ — $ 1 $ (42,794) $ 358,960 2 States, municipalities, and political subdivisions 3,300,901 — 20,662 (534,759) 2,786,804 16 Foreign governments 36,883 — 18 (8,870) 28,031 — Corporates, by sector: Industrials 7,889,074 (7,098) 105,610 (805,330) 7,182,256 42 Financial 5,006,375 — 82,598 (413,043) 4,675,930 27 Utilities 2,081,366 — 39,716 (118,007) 2,003,075 12 Total corporates 14,976,815 (7,098) 227,924 (1,336,380) 13,861,261 81 Collateralized debt obligations 36,923 — 5,943 — 42,866 — Other asset-backed securities 82,534 (3,297) 39 (2,186) 77,090 1 Total fixed maturities $ 18,835,809 $ (10,395) $ 254,587 $ (1,924,989) $ 17,155,012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March 31, 2025, is shown below on an amortized cost basis, net of allowance for credit losses, and on a fair value basis. Actual disposition dates could differ from contractual maturities due to call or prepayment provisions. At March 31, 2025 Amortized Fair Fixed maturities available for sale: Due in one year or less $ 117,643 $ 117,820 Due after one year through five years 767,696 787,970 Due after five years through ten years 1,925,094 1,963,237 Due after ten years through twenty years 8,804,536 8,303,529 Due after twenty years 7,221,009 6,200,565 Mortgage-backed and asset-backed securities 128,034 131,846 $ 18,964,012 $ 17,504,967 </t>
        </is>
      </c>
    </row>
    <row r="6">
      <c r="A6" s="4" t="inlineStr">
        <is>
          <t>Schedule of Analysis of Investment Operations</t>
        </is>
      </c>
      <c r="B6" s="4" t="inlineStr">
        <is>
          <t xml:space="preserve">"Net investment income" for the three month periods ended March 31, 2025 and 2024 is summarized as follows: Three Months Ended 2025 2024 % Change Fixed maturities available for sale $ 242,210 $ 246,098 (2) Policy loans 13,658 12,816 7 Mortgage loans 6,668 6,760 (1) Other long-term investments (1) 23,079 19,663 17 Short-term investments 1,476 1,688 287,091 287,025 — Less investment expense (6,477) (4,447) 46 Net investment income $ 280,614 $ 282,578 (1) (1) For the three months ended March 31, 2025 and 2024, the investment funds, accounted for under the fair value option method, recorded $19.2 million and $18.9 million, respectively, in net investment income. Refer to Other Long-Term Investments below </t>
        </is>
      </c>
    </row>
    <row r="7">
      <c r="A7" s="4" t="inlineStr">
        <is>
          <t>Schedule of Realized Gains (Losses) on Investments</t>
        </is>
      </c>
      <c r="B7" s="4" t="inlineStr">
        <is>
          <t>Selected information about sales of fixed maturities available for sale is as follows: Three Months Ended 2025 2024 Fixed maturities available for sale: Proceeds from sales (1) $ 53,911 $ 27,853 Gross realized gains 1,478 175 Gross realized losses (1,464) (35) (1) As of March 31, 2025 and 2024, the Company had $0 million and $0 of unsettled trades, respectively. An analysis of "realized gains (losses)" is as follows: Three Months Ended 2025 2024 Realized investment gains (losses): Fixed maturities available for sale: Sales and other (1) $ 788 $ 140 Provision for credit losses 40 88 Fair value option—change in fair value 2,371 (15,403) Mortgage loans 433 (874) Other investments (1,078) 314 Realized gains (losses) from investments 2,554 (15,735) Other gains (losses) (2,469) 3,936 Total realized gains (losses) 85 (11,799) Applicable tax (18) 2,478 Realized gains (losses), net of tax $ 67 $ (9,321) (1) During the three months ended March 31, 2025 and 2024, the Company recorded $55.7 million and $66.9 million of issuer-initiated exchanges of fixed maturities (noncash transactions) that resulted in no realized gains (losses) in either period.</t>
        </is>
      </c>
    </row>
    <row r="8">
      <c r="A8" s="4" t="inlineStr">
        <is>
          <t>Schedule of Fair Value of Fixed Maturities Measured on a Recurring Basis</t>
        </is>
      </c>
      <c r="B8" s="4" t="inlineStr">
        <is>
          <t>The following tables represent the fair value of fixed maturities measured on a recurring basis at March 31, 2025 and December 31, 2024: Fair Value Measurement at March 31, 2025: Quoted Prices in Significant Other Significant Total Fair Fixed maturities available for sale U.S. Government direct, guaranteed, and government-sponsored enterprises $ — $ 375,979 $ — $ 375,979 States, municipalities, and political subdivisions — 2,760,981 — 2,760,981 Foreign governments — 28,381 — 28,381 Corporates, by sector: Industrials — 7,204,316 180,934 7,385,250 Financial — 4,632,305 129,897 4,762,202 Utilities — 1,944,973 115,355 2,060,328 Total corporates — 13,781,594 426,186 14,207,780 Collateralized debt obligations — — 41,655 41,655 Other asset-backed securities — 66,598 23,593 90,191 Total fixed maturities $ — $ 17,013,533 $ 491,434 $ 17,504,967 Percentage of total — % 97 % 3 % 100 % Fair Value Measurement at December 31, 2024: Quoted Prices in Significant Other Significant Total Fair Fixed maturities available for sale U.S. Government direct, guaranteed, and government-sponsored enterprises $ — $ 358,960 $ — $ 358,960 States, municipalities, and political subdivisions — 2,786,804 — 2,786,804 Foreign governments — 28,031 — 28,031 Corporates, by sector: Industrials — 6,998,900 183,356 7,182,256 Financial — 4,551,737 124,193 4,675,930 Utilities — 1,890,559 112,516 2,003,075 Total corporates — 13,441,196 420,065 13,861,261 Collateralized debt obligations — — 42,866 42,866 Other asset-backed securities — 65,907 11,183 77,090 Total fixed maturities $ — $ 16,680,898 $ 474,114 $ 17,155,012 Percentage of total — % 97 % 3 % 100 % The following tables disclose unrealized investment losses by class and major sector of fixed maturities available for sale at March 31, 2025 and December 31, 2024. Analysis of Gross Unrealized Investment Losses At March 31, 2025 Less than Twelve Months Twelve Months or Longer Total Fair Unrealized Fair Unrealized Fair Unrealized Fixed maturities available for sale: Investment grade securities: U.S. Government direct, guaranteed, and government-sponsored enterprises $ 4,901 $ (218) $ 361,306 $ (31,710) $ 366,207 $ (31,928) States, municipalities, and political subdivisions 591,622 (25,816) 1,533,423 (535,890) 2,125,045 (561,706) Foreign governments — — 25,227 (9,320) 25,227 (9,320) Corporates, by sector: Industrials 1,292,072 (58,960) 3,486,110 (630,367) 4,778,182 (689,327) Financial 748,292 (42,463) 1,809,982 (312,039) 2,558,274 (354,502) Utilities 359,881 (15,222) 546,222 (80,061) 906,103 (95,283) Total corporates 2,400,245 (116,645) 5,842,314 (1,022,467) 8,242,559 (1,139,112) Other asset-backed securities 41,588 (162) 24,974 (1,141) 66,562 (1,303) Total investment grade securities 3,038,356 (142,841) 7,787,244 (1,600,528) 10,825,600 (1,743,369) Below investment grade securities: Corporates, by sector: Industrials 60,152 (873) 153,494 (27,412) 213,646 (28,285) Financial 7,133 (113) 101,771 (16,401) 108,904 (16,514) Utilities 27,442 (1,867) 24,905 (4,785) 52,347 (6,652) Total corporates 94,727 (2,853) 280,170 (48,598) 374,897 (51,451) Other asset-backed securities — — — — — — Total below investment grade securities 94,727 (2,853) 280,170 (48,598) 374,897 (51,451) Total fixed maturities $ 3,133,083 $ (145,694) $ 8,067,414 $ (1,649,126) $ 11,200,497 $ (1,794,820) Analysis of Gross Unrealized Investment Losses At December 31, 2024 Less than Twelve Months Twelve Months or Longer Total Fair Unrealized Fair Unrealized Fair Unrealized Fixed maturities available for sale: Investment grade securities: U.S. Government direct, guaranteed, and government-sponsored enterprises $ 11,268 $ (290) $ 347,527 $ (42,504) $ 358,795 $ (42,794) States, municipalities, and political subdivisions 778,244 (32,894) 1,532,264 (501,865) 2,310,508 (534,759) Foreign governments — — 24,925 (8,870) 24,925 (8,870) Corporates, by sector: Industrials 1,487,940 (73,404) 3,433,034 (690,920) 4,920,974 (764,324) Financial 961,932 (52,946) 1,785,130 (333,873) 2,747,062 (386,819) Utilities 546,965 (20,214) 540,077 (90,996) 1,087,042 (111,210) Total corporates 2,996,837 (146,564) 5,758,241 (1,115,789) 8,755,078 (1,262,353) Other asset-backed securities 23,231 (95) 42,639 (2,091) 65,870 (2,186) Total investment grade securities 3,809,580 (179,843) 7,705,596 (1,671,119) 11,515,176 (1,850,962) Below investment grade securities: Corporates, by sector: Industrials 54,199 (2,656) 142,638 (38,350) 196,837 (41,006) Financial 2,990 (53) 126,811 (26,171) 129,801 (26,224) Utilities 19,263 (1,113) 24,003 (5,684) 43,266 (6,797) Total corporates 76,452 (3,822) 293,452 (70,205) 369,904 (74,027) Other asset-backed securities — — 2,198 — 2,198 — Total below investment grade securities 76,452 (3,822) 295,650 (70,205) 372,102 (74,027) Total fixed maturities $ 3,886,032 $ (183,665) $ 8,001,246 $ (1,741,324) $ 11,887,278 $ (1,924,989)</t>
        </is>
      </c>
    </row>
    <row r="9">
      <c r="A9" s="4" t="inlineStr">
        <is>
          <t>Schedule of Fair Value, Assets Measured on Recurring Basis Using Significant Unobservable Inputs</t>
        </is>
      </c>
      <c r="B9" s="4" t="inlineStr">
        <is>
          <t>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5 $ 11,183 $ 42,866 $ 420,065 $ 474,114 Included in realized gains / losses — — (1) (1) Included in other comprehensive income 30 5,046 (7,000) (1,924) Acquisitions 12,380 — 9,200 21,580 Sales — — — — Amortization — 1,136 (3) 1,133 Other (1) — (7,393) 3,925 (3,468) Transfers into Level 3 (2) — — — — Transfers out of Level 3 (2) — — — — Balance at March 31, 2025 $ 23,593 $ 41,655 $ 426,186 $ 491,434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4 $ — $ 42,146 $ 454,733 $ 496,879 Included in realized gains / losses — — — — Included in other comprehensive income — (2,035) (5,996) (8,031) Acquisitions — — 7,800 7,800 Sales — — — — Amortization — 1,141 (4) 1,137 Other (1) — (1,521) (18,969) (20,490) Transfers into Level 3 (2) — — — — Transfers out of Level 3 (2) — — — — Balance at March 31, 2024 $ — $ 39,731 $ 437,564 $ 477,295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 classification: Changes in Unrealized Gains (Losses) included in Accumulated Other Comprehensive Income for Assets Held at the End of the Period Asset- Collateralized Corporates Total At March 31, 2025 $ 30 $ 5,046 $ (7,000) $ (1,924) At March 31, 2024 — (2,035) (5,996) (8,031)</t>
        </is>
      </c>
    </row>
    <row r="10">
      <c r="A10" s="4" t="inlineStr">
        <is>
          <t>Schedule of Fair Value Measurement Inputs and Valuation Techniques</t>
        </is>
      </c>
      <c r="B10" s="4" t="inlineStr">
        <is>
          <t>The following table represents quantitative information about Level 3 fair value measurements: Quantitative Information about Level 3 Fair Value Measurements March 31, 2025 Fair Value Valuation Significant Unobservable Range Weighted- Average (1) Private placement fixed maturities $ 426,186 Determination of credit spread Credit rating B to AA BBB+ Collateralized debt obligations 41,655 Discounted cash flows Discount rate 12.00% 12.00% Asset-backed securities 23,593 Determination of credit spread Credit rating CC - BBB BB+ $ 491,434 (1) Unobservable inputs were weighted by the relative fair value of the instruments.</t>
        </is>
      </c>
    </row>
    <row r="11">
      <c r="A11" s="4" t="inlineStr">
        <is>
          <t>Schedule of Additional Information about Investments in Unrealized Loss Position</t>
        </is>
      </c>
      <c r="B11" s="4" t="inlineStr">
        <is>
          <t xml:space="preserve">The following table discloses information about fixed maturities available for sale in an unrealized loss position. Less than Twelve Months Twelve Months or Longer Total Number of issues (CUSIPs) held: As of March 31, 2025 584 1,499 2,083 As of December 31, 2024 705 1,498 2,203 </t>
        </is>
      </c>
    </row>
    <row r="12">
      <c r="A12" s="4" t="inlineStr">
        <is>
          <t>Schedule of Fixed Maturities, Allowance for Credit Loss</t>
        </is>
      </c>
      <c r="B12" s="4" t="inlineStr">
        <is>
          <t xml:space="preserve">A summary of the activity in the allowance for credit losses is as follows. Three Months Ended 2025 2024 Allowance for credit losses beginning balance $ 10,395 $ 7,115 Additions to allowance for which credit losses were not previously recorded — — Additions (reductions) to allowance for fixed maturities that previously had an allowance (40) (88) Reduction of allowance for which the Company intends to sell or more likely than not will be required to sell or sold during the period — — Allowance for credit losses ending balance $ 10,355 $ 7,027 </t>
        </is>
      </c>
    </row>
    <row r="13">
      <c r="A13" s="4" t="inlineStr">
        <is>
          <t>Schedule of Commercial Mortgage Loan Participations</t>
        </is>
      </c>
      <c r="B13" s="4" t="inlineStr">
        <is>
          <t xml:space="preserve">Summaries of commercial mortgage loans by property type and geographical location at March 31, 2025 and December 31, 2024 are as follows: March 31, 2025 December 31, 2024 Carrying Value % of Total Carrying Value % of Total Property type: Industrial $ 128,598 30 $ 110,456 28 Multi-family 111,566 26 111,234 28 Hospitality 87,700 21 73,931 19 Retail 66,021 16 65,612 16 Mixed use 35,959 8 35,960 9 Office 3,061 1 6,539 2 Total recorded investment 432,905 102 403,732 102 Less allowance for credit losses (6,731) (2) (7,644) (2) Carrying value, net of allowance for credit losses $ 426,174 100 $ 396,088 100 March 31, 2025 December 31, 2024 Carrying Value % of Total Carrying Value % of Total Geographic location: Florida $ 80,308 19 $ 63,308 16 Texas 72,214 17 75,131 19 New Jersey 55,912 13 51,744 13 California 48,380 11 48,371 12 Alabama 35,884 9 35,850 9 New York 31,883 8 34,975 9 Other 108,324 25 94,353 24 Total recorded investment 432,905 102 403,732 102 Less allowance for credit losses (6,731) (2) (7,644) (2) Carrying value, net of allowance for credit losses $ 426,174 100 $ 396,088 100 </t>
        </is>
      </c>
    </row>
    <row r="14">
      <c r="A14" s="4" t="inlineStr">
        <is>
          <t>Schedule of Commercial Loan Participations, Credit Quality Indicators</t>
        </is>
      </c>
      <c r="B14" s="4" t="inlineStr">
        <is>
          <t>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LTV ratios that exceed 80% are generally a result of decreases in the valuation of the underlying property. Generally, a higher LTV ratio and a lower debt service coverage ratio equates to higher risk of loss. March 31, 2025 Recorded Investment Debt Service Coverage Ratios (1) &lt;1.00x 1.00x—1.20x &gt;1.20x Total % of Gross Total Loan-to-value ratio (2) : Less than 70% $ 66,631 $ 46,976 $ 268,913 $ 382,520 88 70% to 80% — — — — — 81% to 90% — — — — — Greater than 90% 12,657 37,728 — 50,385 12 Total $ 79,288 $ 84,704 $ 268,913 432,905 100 Less allowance for credit losses (6,731) Total, net of allowance for credit losses $ 426,174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 December 31, 2024 Recorded Investment Debt Service Coverage Ratios (1) &lt;1.00x 1.00x—1.20x &gt;1.20x Total % of Gross Total Loan-to-value ratio (2) : Less than 70% $ 88,507 $ 64,494 $ 196,867 $ 349,868 87 70% to 80% — — — — — 81% to 90% — — — — — Greater than 90% 16,136 37,728 — 53,864 13 Total $ 104,643 $ 102,222 $ 196,867 403,732 100 Less allowance for credit losses (7,644) Total, net of allowance for credit losses $ 396,088 (1) Annual net operating income divided by annual mortgage debt service (principal and interest). (2) Loan balance divided by stabilized appraised value at origination, including planned renovations and stabilized occupancy. Updated internal valuations are used when a loan is materially underperforming.</t>
        </is>
      </c>
    </row>
    <row r="15">
      <c r="A15" s="4" t="inlineStr">
        <is>
          <t>Schedule of Commercial Loan Participations, Allowance for Credit Loss</t>
        </is>
      </c>
      <c r="B15" s="4" t="inlineStr">
        <is>
          <t xml:space="preserve">Three Months Ended 2025 2024 Allowance for credit losses beginning balance $ 7,644 $ 3,672 Provision (reversal) for credit losses (248) 874 Reduction in allowance due to dispositions (665) — Allowance for credit losses ending balance $ 6,731 $ 4,546 </t>
        </is>
      </c>
    </row>
    <row r="16">
      <c r="A16" s="4" t="inlineStr">
        <is>
          <t>Schedule of Other Long-Term Investments</t>
        </is>
      </c>
      <c r="B16" s="4" t="inlineStr">
        <is>
          <t>Other long-term investments consist of the following assets: March 31, March 31, December 31, 2024 Investment funds $ 989,027 $ 986,766 Company-owned life insurance (1) 205,331 202,734 Other 42,266 46,259 Total $ 1,236,624 $ 1,235,759 (1) Company-owned life insurance (COLI) is reported at cash surrender value.</t>
        </is>
      </c>
    </row>
    <row r="17">
      <c r="A17" s="4" t="inlineStr">
        <is>
          <t>Schedule of Investment Funds</t>
        </is>
      </c>
      <c r="B17" s="4" t="inlineStr">
        <is>
          <t>The following table presents additional information about the Company's investment funds as of March 31, 2025 and December 31, 2024 at fair value: Fair Value Unfunded Commitments (2) Investment Category March 31, December 31, 2024 March 31, Redemption Term/Notice (1) Commercial mortgage loans $ 560,271 $ 566,142 $ 192,336 Fully redeemable and non-redeemable with varying terms. Opportunistic and private credit 212,692 202,008 179,305 Fully redeemable and non-redeemable with varying terms. Infrastructure 179,980 179,627 25,000 Fully redeemable and non-redeemable with varying terms. Other 36,084 38,989 59,098 Non-redeemable with varying terms Total investment funds $ 989,027 $ 986,766 $ 455,739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 (2) Unfunded commitments include unfunded balances during the investment period. After an investment period ends, the fund can call capital based on limited and specified reasons. As of March 31, 2025, unfunded commitments totaled $595 million, including funds past the investmen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3 Months Ended</t>
        </is>
      </c>
    </row>
    <row r="2">
      <c r="B2" s="2" t="inlineStr">
        <is>
          <t>Mar. 31, 2025</t>
        </is>
      </c>
    </row>
    <row r="3">
      <c r="A3" s="3" t="inlineStr">
        <is>
          <t>Policyholder Account Balance [Abstract]</t>
        </is>
      </c>
      <c r="B3" s="4" t="inlineStr">
        <is>
          <t xml:space="preserve"> </t>
        </is>
      </c>
    </row>
    <row r="4">
      <c r="A4" s="4" t="inlineStr">
        <is>
          <t>Schedule of Liability for Future Policy Benefit, Activity</t>
        </is>
      </c>
      <c r="B4" s="4" t="inlineStr">
        <is>
          <t xml:space="preserve">The following tables summarize balances and changes in the net liability for future policy benefits, before reinsurance, for traditional life long-duration contracts for the three month periods ended March 31, 2025 and 2024: Life Present value of expected future net premiums American Income DTC Liberty National Other Total Balance at January 1, 2024 $ 4,681,888 $ 6,052,651 $ 1,129,716 $ 478,052 $ 12,342,307 Beginning balance at original discount rates 4,523,329 5,664,259 1,077,831 443,949 11,709,368 Effect of changes in assumptions on future cash flows — — — — — Effect of actual variances from expected experience (48,248) (36,229) (10,448) (1,851) (96,776) Adjusted balance at January 1, 2024 4,475,081 5,628,030 1,067,383 442,098 11,612,592 Issuances (1) 211,847 149,231 26,164 5,931 393,173 Interest accrual (2) 53,823 73,420 13,839 5,764 146,846 Net premiums collected (3) (135,686) (152,631) (33,901) (11,401) (333,619) Effect of changes in the foreign exchange rate (8,927) — — — (8,927) Ending balance at original discount rates 4,596,138 5,698,050 1,073,485 442,392 11,810,065 Effect of change from original to current discount rates 56,533 247,209 28,724 21,777 354,243 Balance at March 31, 2024 $ 4,652,671 $ 5,945,259 $ 1,102,209 $ 464,169 $ 12,164,308 Balance at January 1, 2025 $ 4,645,917 $ 5,622,906 $ 1,048,447 $ 440,047 $ 11,757,317 Beginning balance at original discount rates 4,656,710 5,504,912 1,047,020 430,276 11,638,918 Effect of changes in assumptions on future cash flows — — — — — Effect of actual variances from expected experience (51,617) (38,917) (7,916) (3,689) (102,139) Adjusted balance at January 1, 2025 4,605,093 5,465,995 1,039,104 426,587 11,536,779 Issuances (1) 195,634 121,780 25,780 5,210 348,404 Interest accrual (2) 56,466 72,207 13,521 5,625 147,819 Net premiums collected (3) (139,565) (147,711) (33,262) (10,986) (331,524) Effect of changes in the foreign exchange rate 2,105 — — — 2,105 Ending balance at original discount rates 4,719,733 5,512,271 1,045,143 426,436 11,703,583 Effect of change from original to current discount rates 37,311 173,844 13,553 13,834 238,542 Balance at March 31, 2025 $ 4,757,044 $ 5,686,115 $ 1,058,696 $ 440,270 $ 11,942,125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 force business. Life Present value of expected future policy benefits American Income DTC Liberty National Other Total Balance at January 1, 2024 $ 10,163,627 $ 9,714,516 $ 3,605,392 $ 4,239,623 $ 27,723,158 Beginning balance at original discount rates 9,061,833 8,656,752 3,338,252 3,506,859 24,563,696 Effect of changes in assumptions on future cash flows — — — — — Effect of actual variances from expected experience (52,221) (36,444) (10,449) (2,867) (101,981) Adjusted balance at January 1, 2024 9,009,612 8,620,308 3,327,803 3,503,992 24,461,715 Issuances (1) 211,847 149,231 26,164 5,931 393,173 Interest accrual (2) 120,201 117,925 44,554 52,136 334,816 Benefit payments (3) (104,758) (159,061) (58,109) (34,177) (356,105) Effect of changes in the foreign exchange rate (20,637) — — — (20,637) Ending balance at original discount rates 9,216,265 8,728,403 3,340,412 3,527,882 24,812,962 Effect of change from original to current discount rates 741,828 771,812 159,330 576,010 2,248,980 Balance at March 31, 2024 $ 9,958,093 $ 9,500,215 $ 3,499,742 $ 4,103,892 $ 27,061,942 Balance at January 1, 2025 $ 9,870,692 $ 9,125,112 $ 3,377,517 $ 3,960,963 $ 26,334,284 Beginning balance at original discount rates 9,508,588 8,660,948 3,340,219 3,582,068 25,091,823 Effect of changes in assumptions on future cash flows — — — — — Effect of actual variances from expected experience (55,814) (41,948) (8,711) (5,447) (111,920) Adjusted balance at January 1, 2025 9,452,774 8,619,000 3,331,508 3,576,621 24,979,903 Issuances (1) 195,633 121,779 25,780 5,211 348,403 Interest accrual (2) 127,459 119,194 44,736 53,386 344,775 Benefit payments (3) (109,126) (150,039) (54,594) (34,896) (348,655) Effect of changes in the foreign exchange rate 4,347 — — — 4,347 Ending balance at original discount rates 9,671,087 8,709,934 3,347,430 3,600,322 25,328,773 Effect of change from original to current discount rates 441,809 543,806 68,427 409,657 1,463,699 Balance at March 31, 2025 $ 10,112,896 $ 9,253,740 $ 3,415,857 $ 4,009,979 $ 26,792,472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surrender, and maturity benefit payments based on the expected assumptions. Life Net liability for future policy benefits as of March 31, 2024 American Income DTC Liberty National Other Total Net liability for future policy benefits at original discount rates $ 4,620,127 $ 3,030,353 $ 2,266,927 $ 3,085,490 $ 13,002,897 Effect of changes in discount rate assumptions 685,295 524,603 130,606 554,233 1,894,737 Other adjustments (1) 287 3,549 5,418 85 9,339 Net liability for future policy benefits, after other adjustments, at current discount rates 5,305,709 3,558,505 2,402,951 3,639,808 14,906,973 Reinsurance recoverable (170) — (7,787) (36,564) (44,521) Net liability for future policy benefits, after reinsurance recoverable, at current discount rates $ 5,305,539 $ 3,558,505 $ 2,395,164 $ 3,603,244 $ 14,862,452 (1) Other adjustments include the Company's effects of capping and flooring the liability (guidance requires an amount not less than zero at the calculation level of the liability for future policy benefits). Life Net liability for future policy benefits as of March 31, 2025 American Income DTC Liberty National Other Total Net liability for future policy benefits at original discount rates $ 4,951,354 $ 3,197,663 $ 2,302,287 $ 3,173,886 $ 13,625,190 Effect of changes in discount rate assumptions 404,498 369,962 54,874 395,823 1,225,157 Other adjustments (1) 224 208 — 75 507 Net liability for future policy benefits, after other adjustments, at current discount rates 5,356,076 3,567,833 2,357,161 3,569,784 14,850,854 Reinsurance recoverable (186) — (7,922) (14) (8,122) Net liability for future policy benefits, after reinsurance recoverable, at current discount rates $ 5,355,890 $ 3,567,833 $ 2,349,239 $ 3,569,770 $ 14,842,732 (1) Other adjustments include the Company's effects of flooring the liability (guidance requires an amount not less than zero at the calculation level of the liability for future policy benefits). The following tables summarize balances and changes in the net liability for future policy benefits for long-duration health contracts for the three month periods ended March 31, 2025 and 2024: Health Present value of expected future net premiums United American Family Heritage Liberty National American Income DTC Total Balance at January 1, 2024 $ 3,697,771 $ 1,711,741 $ 358,472 $ 206,381 $ 115,363 $ 6,089,728 Beginning balance at original discount rates 3,625,803 1,783,173 348,570 201,869 109,880 6,069,295 Effect of changes in assumptions on future cash flows — — — — — — Effect of actual variances from expected experience (40,531) (17,092) (11,410) (3,550) (2,316) (74,899) Adjusted balance at January 1, 2024 3,585,272 1,766,081 337,160 198,319 107,564 5,994,396 Issuances (1) 104,603 64,008 13,558 9,949 4,609 196,727 Interest accrual (2) 41,822 18,103 4,227 2,283 1,368 67,803 Net premiums collected (3) (70,249) (46,400) (12,780) (5,839) (2,678) (137,946) Effect of changes in the foreign exchange rate — — — (862) — (862) Ending balance at original discount rates 3,661,448 1,801,792 342,165 203,850 110,863 6,120,118 Effect of change from original to current discount rates (8,053) (107,766) 3,276 (55) 3,016 (109,582) Balance at March 31, 2024 $ 3,653,395 $ 1,694,026 $ 345,441 $ 203,795 $ 113,879 $ 6,010,536 Balance at January 1, 2025 $ 3,885,530 $ 1,734,875 $ 337,119 $ 223,247 $ 133,377 $ 6,314,148 Beginning balance at original discount rates 3,948,856 1,867,873 338,275 225,141 131,919 6,512,064 Effect of changes in assumptions on future cash flows — — — — — — Effect of actual variances from expected experience (28,215) (13,901) (10,720) (4,881) (1,415) (59,132) Adjusted balance at January 1, 2025 3,920,641 1,853,972 327,555 220,260 130,504 6,452,932 Issuances (1) 117,625 64,760 12,657 10,441 6,662 212,145 Interest accrual (2) 46,870 19,640 4,090 2,643 1,681 74,924 Net premiums collected (3) (79,516) (49,418) (13,120) (6,714) (3,435) (152,203) Effect of changes in the foreign exchange rate — — — 222 — 222 Ending balance at original discount rates 4,005,620 1,888,954 331,182 226,852 135,412 6,588,020 Effect of change from original to current discount rates (11,927) (111,603) 1,749 421 2,971 (118,389) Balance at March 31, 2025 $ 3,993,693 $ 1,777,351 $ 332,931 $ 227,273 $ 138,383 $ 6,469,631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 force business. Health Present value of expected future policy benefits United American Family Heritage Liberty National American Income DTC Total Balance at January 1, 2024 $ 3,814,328 $ 3,315,880 $ 865,808 $ 335,504 $ 109,482 $ 8,441,002 Beginning balance at original discount rates 3,741,530 3,506,689 816,819 315,431 104,501 8,484,970 Effect of changes in assumptions on future cash flows — — — — — — Effect of actual variances from expected experience (40,325) (19,049) (12,821) (4,002) (2,321) (78,518) Adjusted balance at January 1, 2024 3,701,205 3,487,640 803,998 311,429 102,180 8,406,452 Issuances (1) 104,431 64,008 13,349 9,949 4,598 196,335 Interest accrual (2) 43,444 35,663 10,833 3,937 1,368 95,245 Benefit payments (3) (82,085) (33,037) (23,864) (6,402) (3,096) (148,484) Effect of changes in the foreign exchange rate — — — (1,548) — (1,548) Ending balance at original discount rates 3,766,995 3,554,274 804,316 317,365 105,050 8,548,000 Effect of change from original to current discount rates (10,461) (282,670) 29,690 11,418 2,725 (249,298) Balance at March 31, 2024 $ 3,756,534 $ 3,271,604 $ 834,006 $ 328,783 $ 107,775 $ 8,298,702 Balance at January 1, 2025 $ 3,960,432 $ 3,336,546 $ 804,695 $ 355,303 $ 129,277 $ 8,586,253 Beginning balance at original discount rates 4,026,860 3,712,044 791,141 348,711 127,975 9,006,731 Effect of changes in assumptions on future cash flows — — — — — — Effect of actual variances from expected experience (25,054) (15,756) (11,005) (6,195) (1,191) (59,201) Adjusted balance at January 1, 2025 4,001,806 3,696,288 780,136 342,516 126,784 8,947,530 Issuances (1) 117,400 64,760 12,478 10,441 6,630 211,709 Interest accrual (2) 47,983 38,756 10,470 4,456 1,681 103,346 Benefit payments (3) (100,534) (38,334) (24,422) (5,320) (4,273) (172,883) Effect of changes in the foreign exchange rate — — — 352 — 352 Ending balance at original discount rates 4,066,655 3,761,470 778,662 352,445 130,822 9,090,054 Effect of change from original to current discount rates (15,333) (330,868) 20,778 10,095 2,741 (312,587) Balance at March 31, 2025 $ 4,051,322 $ 3,430,602 $ 799,440 $ 362,540 $ 133,563 $ 8,777,467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based on the expected assumptions. Health Net liability for future policy benefits as of March 31, 2024 United American Family Heritage Liberty National American Income Direct to Consumer Total Net liability for future policy benefits at original discount rates $ 105,547 $ 1,752,482 $ 462,151 $ 113,515 $ (5,813) $ 2,427,882 Effect of changes in discount rate assumptions (2,408) (174,904) 26,414 11,473 (291) (139,716) Other adjustments (1) 14,449 444 11,254 749 6,838 33,734 Net liability for future policy benefits, after other adjustments, at current discount rates 117,588 1,578,022 499,819 125,737 734 2,321,900 Reinsurance recoverable (3,096) (10,577) (1,224) — — (14,897) Net liability for future policy benefits, after reinsurance recoverable, at current discount rates $ 114,492 $ 1,567,445 $ 498,595 $ 125,737 $ 734 $ 2,307,003 (1) Other adjustments include the effects of capping and flooring the liability (guidance requires an amount not less than zero at the calculation level of the liability for future policy benefits). Health Net liability for future policy benefits as of March 31, 2025 United American Family Heritage Liberty National American Income Direct to Consumer Total Net liability for future policy benefits at original discount rates 61,035 1,872,516 447,480 125,593 (4,590) 2,502,034 Effect of changes in discount rate assumptions (3,406) (219,265) 19,029 9,674 (230) (194,198) Other adjustments (1) 34,570 1,315 11,363 699 5,575 53,522 Net liability for future policy benefits, after other adjustments, at current discount rates 92,199 1,654,566 477,872 135,966 755 2,361,358 Reinsurance recoverable (2,511) — (988) — — (3,499) Net liability for future policy benefits, after reinsurance recoverable, at current discount rates $ 89,688 $ 1,654,566 $ 476,884 $ 135,966 $ 755 $ 2,357,859 (1) Other adjustments include the effects of flooring the liability (guidance requires an amount not less than zero at the calculation level of the liability for future policy benefits). The following tables include the total remeasurement gain or loss, bifurcated between the gain or loss due to differences between actual and expected experience and the amount due to assumption updates, for three months ended March 31, 2025 and 2024: Three Months Ended 2025 2024 Life Remeasurement Gain (Loss)—Experience: American Income $ 4,179 $ 3,972 Direct to Consumer 2,980 166 Liberty National 182 112 Other 1,184 606 Total Life Remeasurement Gain (Loss)—Experience 8,525 4,856 Life Remeasurement Gain (Loss)—Assumption Updates (1) : American Income — — Direct to Consumer — — Liberty National — — Other — — Total Life Remeasurement Gain (Loss)—Assumption Updates — — Total Life Remeasurement Gain (Loss) 8,525 4,856 Health Remeasurement Gain (Loss)—Experience: United American (3,820) (336) Family Heritage 1,836 1,883 Liberty National 1,183 1,211 American Income 1,249 430 Direct to Consumer (4) 20 Total Health Remeasurement Gain (Loss)—Experience 444 3,208 Health Remeasurement Gain (Loss)—Assumption Updates (1) : United American — — Family Heritage — — Liberty National — — American Income — — Direct to Consumer — — Health Remeasurement Gain (Loss)—Assumption Updates — — Total Health Remeasurement Gain (Loss) $ 444 $ 3,208 Changes to the judgments, assumptions, and methods used in measuring the liability for future policy benefits occur annually. There were no changes to the judgments, assumptions, and methods used in measuring the liability for future policy benefits during the three months ended March 31, 2025 and 2024. The following table reconciles the liability for future policy benefits to the Condensed Consolidated Balance Sheets as of March 31, 2025 and 2024: At Original Discount Rates At Current Discount Rates As of March 31, As of March 31, 2025 2024 2025 2024 Life (1) : American Income $ 4,951,442 $ 4,620,358 $ 5,356,076 $ 5,305,709 Direct to Consumer 3,197,663 3,030,353 3,567,833 3,558,505 Liberty National 2,302,287 2,265,329 2,357,161 2,402,951 Other 3,173,917 3,085,512 3,569,784 3,639,808 Net liability for future policy benefits—long duration life 13,625,309 13,001,552 14,850,854 14,906,973 Health (1) : United American 92,197 117,042 92,199 117,588 Family Heritage 1,872,606 1,752,138 1,654,566 1,578,022 Liberty National 458,182 472,140 477,872 499,819 American Income 126,186 114,146 135,966 125,737 Direct to Consumer 722 707 755 734 Net liability for future policy benefits—long duration health 2,549,893 2,456,173 2,361,358 2,321,900 Deferred profit liability 179,229 174,605 179,229 174,605 Deferred annuity 636,219 739,019 636,219 739,019 Interest sensitive life 720,269 729,721 720,269 729,721 Other 8,922 9,810 8,915 9,805 Total future policy benefits $ 17,719,841 $ 17,110,880 $ 18,756,844 $ 18,882,023 (1) Balances are presented net of the effects of capping and flooring the liability (guidance requires an amount not less than zero at the calculation level of the liability for future policy benefits). The following tables provide the weighted-average original and current discount rates for the liability for future policy benefits and the additional insurance liabilities as of March 31, 2025 and 2024: As of March 31, 2025 2024 Original discount rate Current discount rate Original discount rate Current discount rate Life American Income 5.7 % 5.4 % 5.7 % 5.2 % Direct to Consumer 5.9 % 5.4 % 6.0 % 5.2 % Liberty National 5.6 % 5.4 % 5.6 % 5.2 % Other 6.2 % 5.5 % 6.2 % 5.2 % Health United American 5.1 % 5.1 % 5.1 % 5.0 % Family Heritage 4.2 % 5.2 % 4.2 % 5.1 % Liberty National 5.8 % 5.3 % 5.8 % 5.2 % American Income 5.8 % 5.1 % 5.8 % 5.0 % Direct to Consumer 5.1 % 5.1 % 5.1 % 5.0 % The following table provides the weighted-average durations of the liability for future policy benefits and the additional insurance liabilities as of March 31, 2025 and 2024: As of March 31, 2025 2024 At original discount rates At current discount rates At original discount rates At current discount rates Life American Income 22.67 22.59 23.05 23.33 Direct to Consumer 19.17 20.11 19.57 21.01 Liberty National 15.32 15.27 15.16 15.60 Other 15.90 16.74 16.18 17.59 Health United American 11.70 10.60 11.53 10.74 Family Heritage 15.31 14.16 15.07 14.34 Liberty National 9.37 9.24 9.23 9.39 American Income 12.47 12.50 12.28 12.67 Direct to Consumer 11.70 10.60 11.53 10.74 The following tables summarize the amount of gross premiums and interest related to long duration life and health contracts that are recognized in the Condensed Consolidated Statements of Operations for the three months ended March 31, 2025 and 2024: Life Three Months Ended Three Months Ended Gross Interest Expense Gross Interest Expense American Income $ 437,449 $ 70,993 $ 413,759 $ 66,379 Direct to Consumer 242,870 46,967 245,194 44,460 Liberty National 95,300 31,049 89,871 30,542 Other 49,914 47,285 51,069 45,917 Total $ 825,533 $ 196,294 $ 799,893 $ 187,298 Health Three Months Ended Three Months Ended Gross Interest Expense Gross Interest Expense United American $ 116,396 $ 1,049 $ 104,097 $ 1,567 Family Heritage 112,354 19,116 103,391 17,431 Liberty National 47,753 6,355 47,434 6,583 American Income 29,754 1,812 28,919 1,655 Direct to Consumer 4,136 — 3,657 — Total $ 310,393 $ 28,332 $ 287,498 $ 27,236 </t>
        </is>
      </c>
    </row>
    <row r="5">
      <c r="A5" s="4" t="inlineStr">
        <is>
          <t>Schedule of Undiscounted and Discounted Expected Future Gross Premiums and Expected Future Benefits And Expenses</t>
        </is>
      </c>
      <c r="B5" s="4" t="inlineStr">
        <is>
          <t xml:space="preserve">The following tables provide the undiscounted and discounted expected future net premiums, expected future gross premiums, and expected future policy benefits, at both original and current discount rates, for life and health contracts for the three months ended March 31, 2025 and 2024: Life As of March 31, 2025 As of March 31, 2024 Not discounted At original discount rates At current discount rates Not discounted At original discount rates At current discount rates American Income PV of expected future gross premiums $ 25,905,546 $ 14,643,965 $ 14,852,317 $ 24,668,992 $ 13,924,819 $ 14,181,177 PV of expected future net premiums 8,346,487 4,719,733 4,757,044 8,131,005 4,596,138 4,652,671 PV of expected future policy benefits 32,329,867 9,671,087 10,112,896 31,114,756 9,216,265 9,958,093 DTC PV of expected future gross premiums $ 17,440,657 $ 9,119,222 $ 9,393,586 $ 17,617,001 $ 9,214,360 $ 9,597,417 PV of expected future net premiums 10,487,810 5,512,271 5,686,115 10,831,408 5,698,050 5,945,259 PV of expected future policy benefits 25,953,052 8,709,934 9,253,740 25,909,464 8,728,403 9,500,215 Liberty National PV of expected future gross premiums $ 4,865,443 $ 2,833,738 $ 2,827,949 $ 4,667,397 $ 2,725,502 $ 2,739,275 PV of expected future net premiums 1,844,879 1,045,143 1,058,696 1,888,084 1,073,485 1,102,209 PV of expected future policy benefits 9,102,330 3,347,430 3,415,857 8,916,134 3,340,412 3,499,742 Other PV of expected future gross premiums $ 3,595,733 $ 1,830,596 $ 1,946,761 $ 3,701,248 $ 1,879,815 $ 2,027,187 PV of expected future net premiums 877,282 426,436 440,270 906,921 442,392 464,169 PV of expected future policy benefits 12,457,676 3,600,322 4,009,979 12,437,133 3,527,882 4,103,892 Total PV of expected future gross premiums $ 51,807,379 $ 28,427,521 $ 29,020,613 $ 50,654,638 $ 27,744,496 $ 28,545,056 PV of expected future net premiums 21,556,458 11,703,583 11,942,125 21,757,418 11,810,065 12,164,308 PV of expected future policy benefits 79,842,925 25,328,773 26,792,472 78,377,487 24,812,962 27,061,942 Health As of March 31, 2025 As of March 31, 2024 Not discounted At original discount rates At current discount rates Not discounted At original discount rates At current discount rates United American PV of expected future gross premiums $ 9,431,321 $ 5,798,787 $ 5,779,686 $ 8,757,778 $ 5,349,917 $ 5,334,881 PV of expected future net premiums 6,522,325 4,005,620 3,993,693 6,002,434 3,661,448 3,653,395 PV of expected future policy benefits 6,644,012 4,066,655 4,051,322 6,186,167 3,766,995 3,756,534 Family Heritage PV of expected future gross premiums $ 7,377,322 $ 4,282,970 $ 4,048,299 $ 6,854,106 $ 4,037,762 $ 3,816,256 PV of expected future net premiums 3,236,121 1,888,954 1,777,351 3,039,406 1,801,792 1,694,026 PV of expected future policy benefits 7,307,684 3,761,470 3,430,602 6,769,500 3,554,274 3,271,604 Liberty National PV of expected future gross premiums $ 2,018,796 $ 1,285,073 $ 1,314,976 $ 2,073,015 $ 1,315,879 $ 1,353,262 PV of expected future net premiums 491,199 331,182 332,931 509,069 342,165 345,441 PV of expected future policy benefits 1,358,567 778,662 799,440 1,395,561 804,316 834,006 American Income PV of expected future gross premiums $ 1,782,370 $ 998,794 $ 1,029,082 $ 1,768,477 $ 991,946 $ 1,024,262 PV of expected future net premiums 404,090 226,852 227,273 362,982 203,850 203,795 PV of expected future policy benefits 717,506 352,445 362,540 644,293 317,365 328,783 Direct to Consumer PV of expected future gross premiums $ 251,621 $ 159,881 $ 163,737 $ 238,499 $ 150,065 $ 154,223 PV of expected future net premiums 213,954 135,412 138,383 176,500 110,863 113,879 PV of expected future policy benefits 209,022 130,822 133,563 164,347 105,050 107,775 Total PV of expected future gross premiums $ 20,861,430 $ 12,525,505 $ 12,335,780 $ 19,691,875 $ 11,845,569 $ 11,682,884 PV of expected future net premiums 10,867,689 6,588,020 6,469,631 10,090,391 6,120,118 6,010,536 PV of expected future policy benefits 16,236,791 9,090,054 8,777,467 15,159,868 8,548,000 8,298,702 </t>
        </is>
      </c>
    </row>
    <row r="6">
      <c r="A6" s="4" t="inlineStr">
        <is>
          <t>Schedule of Policyholder Account Balance</t>
        </is>
      </c>
      <c r="B6" s="4" t="inlineStr">
        <is>
          <t>The following table summarizes the balances of, and changes in, policyholders’ account balances as of March 31, 2025 and 2024: Policyholders' Account Balances 2025 2024 Interest Sensitive Life Deferred Annuity (1) Other Policy-holders' Funds Interest Sensitive Life Deferred Annuity Other Policy-holders' Funds Balance at January 1, $ 723,389 $ 656,573 $ 468,604 $ 732,948 $ 773,039 $ 236,958 Issuances — 171 — — 198 — Premiums and deposits received 5,250 3,766 86,885 5,624 3,573 166,700 Policy charges (2,986) — — (3,111) — — Surrenders and withdrawals (5,966) (16,531) (93,128) (6,309) (31,563) (3,517) Benefit payments (8,329) (12,831) — (9,140) (12,771) — Interest credited 6,875 5,373 5,443 7,016 6,243 3,521 Other 2,036 (302) (4,656) 2,693 300 (2,393) Balance at March 31, $ 720,269 $ 636,219 $ 463,148 $ 729,721 $ 739,019 $ 401,269 Weighted-average credit rate 3.86 % 3.37 % 4.76 % 3.89 % 3.34 % 4.49 % Net amount at risk $ 1,636,687 N/A N/A $ 1,740,325 N/A N/A Cash surrender value $ 674,838 $ 636,138 $ 463,148 $ 669,721 $ 739,019 $ 401,269 (1) At March 31, 2025, $439 million has been reinsured with third-party reinsurers under existing reinsurance agreements.</t>
        </is>
      </c>
    </row>
    <row r="7">
      <c r="A7" s="4" t="inlineStr">
        <is>
          <t>Schedule of Policyholder Account Balance, Guaranteed Minimum Crediting Rate</t>
        </is>
      </c>
      <c r="B7" s="4" t="inlineStr">
        <is>
          <t xml:space="preserve">The following tables present the policyholders' account balances by range of guaranteed minimum crediting rates and the related range of difference, if any, in basis points between rates being credited to policyholders and the respective guaranteed minimums as of March 31, 2025 and 2024: At March 31, 2025 Range of guaranteed minimum crediting rates Interest Sensitive Life Deferred Annuity Other Policyholders' Funds At guaranteed minimum: Less than 3.00% $ — $ 1,866 $ 368,459 3.00%-3.99% 29,408 455,618 3,145 4.00%-4.99% 601,367 178,735 55,767 Greater than 5.00% 89,494 — 35,777 Total 720,269 636,219 463,148 51-150 basis points above: Less than 3.00% — — — 3.00%-3.99% — — — 4.00%-4.99% — — — Greater than 5.00% — — — Total — — — Grand Total $ 720,269 $ 636,219 $ 463,148 At March 31, 2024 Range of guaranteed minimum crediting rates Interest Sensitive Life Deferred Annuity Other Policyholders' Funds At guaranteed minimum: Less than 3.00% $ — $ 1,796 $ 303,935 3.00%-3.99% 29,176 545,598 3,521 4.00%-4.99% 610,643 191,625 6,745 Greater than 5.00% 89,902 — 37,384 Total 729,721 739,019 351,585 51-150 basis points above: Less than 3.00% — — — 3.00%-3.99% — — — 4.00%-4.99% — — 49,684 Greater than 5.00% — — — Total — — 49,684 Grand Total $ 729,721 $ 739,019 $ 401,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Acquisition Costs (Tables)</t>
        </is>
      </c>
      <c r="B1" s="2" t="inlineStr">
        <is>
          <t>3 Months Ended</t>
        </is>
      </c>
    </row>
    <row r="2">
      <c r="B2" s="2" t="inlineStr">
        <is>
          <t>Mar. 31, 2025</t>
        </is>
      </c>
    </row>
    <row r="3">
      <c r="A3" s="3" t="inlineStr">
        <is>
          <t>Insurance [Abstract]</t>
        </is>
      </c>
      <c r="B3" s="4" t="inlineStr">
        <is>
          <t xml:space="preserve"> </t>
        </is>
      </c>
    </row>
    <row r="4">
      <c r="A4" s="4" t="inlineStr">
        <is>
          <t>Schedule of Analysis of Deferred Acquisition Costs</t>
        </is>
      </c>
      <c r="B4" s="4" t="inlineStr">
        <is>
          <t xml:space="preserve">The following tables roll forward the deferred policy acquisition costs for the three month periods ended March 31, 2025 and 2024: Life American Income DTC Liberty National Other Total Balance at January 1, 2024 $ 2,573,370 $ 1,737,117 $ 666,419 $ 294,869 $ 5,271,775 Capitalizations 127,443 42,125 26,065 3,013 198,646 Amortization expense (42,976) (25,058) (13,599) (4,135) (85,768) Foreign exchange adjustment (5,828) — — — (5,828) Balance at March 31, 2024 $ 2,652,009 $ 1,754,184 $ 678,885 $ 293,747 $ 5,378,825 Balance at January 1, 2025 $ 2,900,229 $ 1,781,230 $ 728,790 $ 290,506 $ 5,700,755 Capitalizations 133,870 37,148 29,591 2,807 203,416 Amortization expense (49,374) (25,588) (14,993) (678) (90,633) Foreign exchange adjustment 1,282 — — — 1,282 Balance at March 31, 2025 $ 2,986,007 $ 1,792,790 $ 743,388 $ 292,635 $ 5,814,820 Health United American Family Heritage Liberty National American Income DTC Total Balance at January 1, 2024 $ 73,489 $ 452,843 $ 139,941 $ 66,783 $ 1,679 $ 734,735 Capitalizations 496 16,690 7,979 3,530 1 28,696 Amortization expense (1,381) (7,187) (3,607) (1,099) (37) (13,311) Foreign exchange adjustment — — — (276) — (276) Balance at March 31, 2024 $ 72,604 $ 462,346 $ 144,313 $ 68,938 $ 1,643 $ 749,844 Balance at January 1, 2025 $ 70,530 $ 496,119 $ 148,920 $ 76,319 $ 1,533 $ 793,421 Capitalizations 616 18,531 5,919 3,732 — 28,798 Amortization expense (1,391) (7,938) (3,862) (1,291) (37) (14,519) Foreign exchange adjustment — — — 73 — 73 Balance at March 31, 2025 $ 69,755 $ 506,712 $ 150,977 $ 78,833 $ 1,496 $ 807,773 The following table presents a reconciliation of deferred policy acquisition costs to the Condensed Consolidated Balance Sheets for the three months ended March 31, 2025 and 2024: March 31, 2025 2024 Life American Income $ 2,986,007 $ 2,652,009 Direct to Consumer 1,792,790 1,754,184 Liberty National 743,388 678,885 Other 292,635 293,747 Total DAC—Life 5,814,820 5,378,825 Health United American 69,755 72,604 Family Heritage 506,712 462,346 Liberty National 150,977 144,313 American Income 78,833 68,938 Direct to Consumer 1,496 1,643 Total DAC—Health 807,773 749,844 Annuity 1,051 2,568 Tota l $ 6,623,644 $ 6,131,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ies, available for sale, amortized cost</t>
        </is>
      </c>
      <c r="B3" s="6" t="n">
        <v>18974367</v>
      </c>
      <c r="C3" s="6" t="n">
        <v>18835809</v>
      </c>
    </row>
    <row r="4">
      <c r="A4" s="4" t="inlineStr">
        <is>
          <t>Fixed maturities, available for sale, allowance for credit losses</t>
        </is>
      </c>
      <c r="B4" s="5" t="n">
        <v>10355</v>
      </c>
      <c r="C4" s="5" t="n">
        <v>10395</v>
      </c>
    </row>
    <row r="5">
      <c r="A5" s="4" t="inlineStr">
        <is>
          <t>Other long-term investments under fair value option</t>
        </is>
      </c>
      <c r="B5" s="5" t="n">
        <v>1236624</v>
      </c>
      <c r="C5" s="5" t="n">
        <v>1235759</v>
      </c>
    </row>
    <row r="6">
      <c r="A6" s="3" t="inlineStr">
        <is>
          <t>Liabilities:</t>
        </is>
      </c>
      <c r="B6" s="4" t="inlineStr">
        <is>
          <t xml:space="preserve"> </t>
        </is>
      </c>
      <c r="C6" s="4" t="inlineStr">
        <is>
          <t xml:space="preserve"> </t>
        </is>
      </c>
    </row>
    <row r="7">
      <c r="A7" s="4" t="inlineStr">
        <is>
          <t>Future policy benefits at original rates</t>
        </is>
      </c>
      <c r="B7" s="5" t="n">
        <v>17719841</v>
      </c>
      <c r="C7" s="5" t="n">
        <v>17552564</v>
      </c>
    </row>
    <row r="8">
      <c r="A8" s="4" t="inlineStr">
        <is>
          <t>Total long-term debt, fair value</t>
        </is>
      </c>
      <c r="B8" s="6" t="n">
        <v>2150340</v>
      </c>
      <c r="C8" s="6" t="n">
        <v>2122772</v>
      </c>
    </row>
    <row r="9">
      <c r="A9" s="3" t="inlineStr">
        <is>
          <t>Shareholders' equity:</t>
        </is>
      </c>
      <c r="B9" s="4" t="inlineStr">
        <is>
          <t xml:space="preserve"> </t>
        </is>
      </c>
      <c r="C9" s="4" t="inlineStr">
        <is>
          <t xml:space="preserve"> </t>
        </is>
      </c>
    </row>
    <row r="10">
      <c r="A10" s="4" t="inlineStr">
        <is>
          <t>Preferred stock, par value (in dollars per share)</t>
        </is>
      </c>
      <c r="B10" s="6" t="n">
        <v>1</v>
      </c>
      <c r="C10" s="6" t="n">
        <v>1</v>
      </c>
    </row>
    <row r="11">
      <c r="A11" s="4" t="inlineStr">
        <is>
          <t>Preferred stock, shares authorized (in shares)</t>
        </is>
      </c>
      <c r="B11" s="5" t="n">
        <v>5000000</v>
      </c>
      <c r="C11" s="5" t="n">
        <v>5000000</v>
      </c>
    </row>
    <row r="12">
      <c r="A12" s="4" t="inlineStr">
        <is>
          <t>Preferred stock, shares outstanding (in shares)</t>
        </is>
      </c>
      <c r="B12" s="5" t="n">
        <v>0</v>
      </c>
      <c r="C12" s="5" t="n">
        <v>0</v>
      </c>
    </row>
    <row r="13">
      <c r="A13" s="4" t="inlineStr">
        <is>
          <t>Common stock, par value (in dollars per share)</t>
        </is>
      </c>
      <c r="B13" s="6" t="n">
        <v>1</v>
      </c>
      <c r="C13" s="6" t="n">
        <v>1</v>
      </c>
    </row>
    <row r="14">
      <c r="A14" s="4" t="inlineStr">
        <is>
          <t>Common stock, shares authorized (in shares)</t>
        </is>
      </c>
      <c r="B14" s="5" t="n">
        <v>320000000</v>
      </c>
      <c r="C14" s="5" t="n">
        <v>320000000</v>
      </c>
    </row>
    <row r="15">
      <c r="A15" s="4" t="inlineStr">
        <is>
          <t>Common stock, shares issued (in shares)</t>
        </is>
      </c>
      <c r="B15" s="5" t="n">
        <v>97218183</v>
      </c>
      <c r="C15" s="5" t="n">
        <v>97218183</v>
      </c>
    </row>
    <row r="16">
      <c r="A16" s="4" t="inlineStr">
        <is>
          <t>Common stock, shares outstanding (in shares)</t>
        </is>
      </c>
      <c r="B16" s="5" t="n">
        <v>97218183</v>
      </c>
      <c r="C16" s="5" t="n">
        <v>97218183</v>
      </c>
    </row>
    <row r="17">
      <c r="A17" s="4" t="inlineStr">
        <is>
          <t>Common stock, shares held in treasury (in shares)</t>
        </is>
      </c>
      <c r="B17" s="5" t="n">
        <v>14297002</v>
      </c>
      <c r="C17" s="5" t="n">
        <v>13240616</v>
      </c>
    </row>
    <row r="18">
      <c r="A18" s="4" t="inlineStr">
        <is>
          <t>Investmen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long-term investments under fair value option</t>
        </is>
      </c>
      <c r="B20" s="6" t="n">
        <v>989027</v>
      </c>
      <c r="C20" s="6" t="n">
        <v>986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iability for Unpaid Claim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Health Claims</t>
        </is>
      </c>
      <c r="B4" s="4" t="inlineStr">
        <is>
          <t xml:space="preserve">Activity in the liability for unpaid health claims is summarized as follows: March 31, December 31, Balance at beginning of period $ 210,994 $ 194,809 Less reinsurance recoverables (1,521) (2,157) Net balance at beginning of period 209,473 192,652 Incurred related to: Current year 210,420 767,076 Prior years 5,943 (10,460) Total incurred 216,363 756,616 Paid related to: Current year 87,639 587,473 Prior years 117,573 152,322 Total paid 205,212 739,795 Net balance at end of period 220,624 209,473 Plus reinsurance recoverables 1,548 1,521 Balance at end of period $ 222,172 $ 210,994 </t>
        </is>
      </c>
    </row>
    <row r="5">
      <c r="A5" s="4" t="inlineStr">
        <is>
          <t>Schedule of Reconciliation of Policy Claims and Other Benefits Payable</t>
        </is>
      </c>
      <c r="B5" s="4" t="inlineStr">
        <is>
          <t xml:space="preserve">Below is the reconciliation of the liability of "Policy claims and other benefits payable" in the Condensed Consolidated Balance Sheets . March 31, December 31, Policy claims and other benefits payable: Life insurance $ 324,498 $ 321,838 Health insurance 222,172 210,994 Total $ 546,670 $ 532,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nsion Assets by Component at Fair Value</t>
        </is>
      </c>
      <c r="B4" s="4" t="inlineStr">
        <is>
          <t>Pension Assets: The following table presents the assets of the Company's Pension Plans at March 31, 2025 and December 31, 2024. Pension Assets by Component at March 31, 2025 Fair Value Determined by: Quoted Prices in Active Markets for Identical Assets (Level 1) Significant Observable Inputs (Level 2) Significant Total Amount % of Exchange traded fund (4) $ 36,019 $ — $ — $ 36,019 6 Equity exchange traded fund (1) 304,226 — — 304,226 50 U.S. Government and Agency — 189,445 — 189,445 31 Other bonds — 4 — 4 — Guaranteed annuity contract (2) — 44,029 — 44,029 7 Short-term investments 2,658 — — 2,658 1 Other 2,317 — — 2,317 — $ 345,220 $ 233,478 $ — 578,698 95 Other long-term investments (3) 28,746 5 Total pension assets $ 607,444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March 31, 2025,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4 Fair Value Determined by: Quoted Prices in Active Markets for Identical Assets (Level 1) Significant Observable Inputs (Level 2) Significant Unobservable Inputs (Level 3) Total Amount % of Exchange traded fund (4) $ 35,483 $ — $ — $ 35,483 6 Equity exchange traded fund (1) 322,846 — — 322,846 53 U.S. Government and Agency — 179,418 — 179,418 29 Other bonds — 4 — 4 — Guaranteed annuity contract (2) — 43,893 — 43,893 7 Short-term investments 1,235 — — 1,235 — Other 1,420 — — 1,420 — $ 360,984 $ 223,315 $ — 584,299 95 Other long-term investments (3) 30,546 5 Total pension assets $ 614,84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4, the Globe Life Inc. Pension Plan owned less than 1% of two long-term investment funds. (4)</t>
        </is>
      </c>
    </row>
    <row r="5">
      <c r="A5" s="4" t="inlineStr">
        <is>
          <t>Schedule of Information Regarding the SERP</t>
        </is>
      </c>
      <c r="B5" s="4" t="inlineStr">
        <is>
          <t xml:space="preserve">The following tables include premiums paid for COLI at March 31, 2025 and 2024 and investments of the Rabbi Trust at March 31, 2025 and December 31, 2024. Three Months Ended 2025 2024 Premiums paid for insurance coverage $ — $ 443 March 31, December 31, Total investments: COLI $ 57,632 $ 57,210 Exchange traded funds 96,573 98,314 $ 154,205 $ 155,524 </t>
        </is>
      </c>
    </row>
    <row r="6">
      <c r="A6" s="4" t="inlineStr">
        <is>
          <t>Schedule of Pension Liability</t>
        </is>
      </c>
      <c r="B6" s="4" t="inlineStr">
        <is>
          <t xml:space="preserve">The following table presents liabilities for the defined benefit pension plans and SERP at March 31, 2025 and December 31, 2024. March 31, December 31, Pension Plans $ 556,548 $ 561,615 SERP 73,682 73,441 Benefit obligation $ 630,230 $ 635,056 </t>
        </is>
      </c>
    </row>
    <row r="7">
      <c r="A7" s="4" t="inlineStr">
        <is>
          <t>Schedule of Net Periodic Benefit Cost</t>
        </is>
      </c>
      <c r="B7" s="4" t="inlineStr">
        <is>
          <t xml:space="preserve">The following table presents the net periodic benefit costs for the defined benefit pension plans and SERP by expense components for the three month periods ended March 31, 2025 and 2024. Components of Net Periodic Benefit Cost Three Months Ended 2025 2024 Service cost—benefits earned during the period $ 6,242 $ 6,221 Interest cost on projected benefit obligation 9,025 8,267 Expected return on assets (11,563) (10,646) Amortization: Prior service cost 292 269 Actuarial (gain) loss — 6 Net periodic benefit cost $ 3,996 $ 4,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Weighted-Average Shares Outstanding</t>
        </is>
      </c>
      <c r="B4" s="4" t="inlineStr">
        <is>
          <t xml:space="preserve">A reconciliation of basic and diluted weighted-average shares outstanding used in the computation of basic and diluted earnings per share is as follows: Three Months Ended 2025 2024 Basic weighted average shares outstanding 83,479,997 93,865,606 Weighted average dilutive options outstanding 1,000,116 1,248,909 Diluted weighted average shares outstanding 84,480,113 95,114,515 Antidilutive shares 635,610 186,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elected Information about Debt Issues</t>
        </is>
      </c>
      <c r="B4" s="4" t="inlineStr">
        <is>
          <t xml:space="preserve">The following table presents information about the terms and outstanding balances of Globe Life's debt. Selected Information about Debt Issues As of March 31, December 31, Instrument Issue Date Maturity Date Coupon Rate Par Unamortized Discount &amp; Issuance Costs Book Fair Book Senior notes 09/27/2018 09/15/2028 4.550% $ 550,000 $ (2,814) $ 547,186 $ 548,751 $ 546,999 Senior notes 08/21/2020 08/15/2030 2.150% 400,000 (2,750) 397,250 346,216 397,132 Senior notes 05/19/2022 06/15/2032 4.800% 250,000 (3,623) 246,377 242,348 246,272 Senior notes 08/23/2024 09/15/2034 5.850% 450,000 (5,085) 444,915 459,194 444,814 Junior subordinated debentures 11/17/2017 11/17/2057 5.275% 125,000 (1,552) 123,448 97,340 123,443 Junior subordinated debentures 06/14/2021 06/15/2061 4.250% 325,000 (7,592) 317,408 208,130 317,387 Term loan (2) 05/11/2023 08/15/2027 5.798% 250,000 (1,639) 248,361 248,361 248,204 Total long-term debt 2,350,000 (25,055) 2,324,945 2,150,340 2,324,251 FHLB borrowings 70,000 — 70,000 70,000 — Commercial paper 409,500 (2,609) 406,891 406,891 415,401 Total short-term debt 479,500 (2,609) 476,891 476,891 415,401 Total debt $ 2,829,500 $ (27,664) $ 2,801,836 $ 2,627,231 $ 2,739,652 (1) An additional $150 million par value and book value is held by insurance subsidiaries that eliminates in consolidation. (2) Interest calculated quarterly using Secured Overnight Financing Rate (SOFR) plus 135 basis points. The following tables present certain information about our commercial paper borrowings. Credit Facility—Commercial Paper As of March 31, December 31, 2024 March 31, Balance of commercial paper at end of period (par value) $ 409,500 $ 419,000 $ 324,000 Annualized interest rate 5.13 % 5.22 % 5.63 % Letters of credit outstanding $ 115,000 $ 115,000 $ 115,000 Remaining amount available under credit line 475,500 466,000 561,000 Credit Facility—Commercial Paper Activity Three Months Ended March 31, 2025 2024 Average balance of commercial paper outstanding during period (par value) $ 478,950 $ 346,088 Daily-weighted average interest rate (annualized) 5.08 % 5.68 % Maximum daily amount outstanding during period (par value) $ 605,500 $ 384,000 Commercial paper issued during period (par value) 586,000 404,000 Commercial paper matured during period (par value) (595,500) (399,000) Net commercial paper issued (matured) during period (par value) (9,500) 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Premium Income by Distribution Channel</t>
        </is>
      </c>
      <c r="B4" s="4" t="inlineStr">
        <is>
          <t xml:space="preserve">The following tables present segment premium revenue by each of Globe Life's distribution channels. Premium Income by Distribution Channel Three Months Ended March 31, 2025 Life Health Total Distribution Channel Amount % of Amount % of Amount % of American Income $ 437,866 53 $ 30,691 8 $ 468,557 39 Direct to Consumer 245,600 30 18,976 5 264,576 22 Liberty National 96,182 11 47,922 13 144,104 12 United American 1,592 — 159,848 43 161,440 13 Family Heritage 1,726 — 112,354 31 114,080 10 Other 46,897 6 — — 46,897 4 $ 829,863 100 $ 369,791 100 $ 1,199,654 100 Three Months Ended March 31, 2024 Life Health Total Distribution Channel Amount % of Total Amount % of Total Amount % of Total American Income $ 414,044 52 $ 30,497 9 $ 444,541 39 Direct to Consumer 248,040 31 17,866 5 265,906 23 Liberty National 90,777 11 47,630 14 138,407 12 United American 1,843 — 141,635 42 143,478 13 Family Heritage 1,616 — 103,391 30 105,007 9 Other 47,945 6 — — 47,945 4 $ 804,265 100 $ 341,019 100 $ 1,145,284 100 </t>
        </is>
      </c>
    </row>
    <row r="5">
      <c r="A5" s="4" t="inlineStr">
        <is>
          <t>Schedule of Reconciliation of Segment Operating Information to Consolidated Statement of Operations</t>
        </is>
      </c>
      <c r="B5" s="4" t="inlineStr">
        <is>
          <t>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March 31, 2025 Life Health Investment Consolidated Revenue: Premium $ 829,863 $ 369,791 $ — $ 1,199,654 Net investment income — — 280,614 280,614 Segment revenue 829,863 369,791 280,614 1,480,268 Realized gains (losses) 85 Other income 69 Total consolidated revenue $ 1,480,422 Expenses: Policy obligations (1) 509,756 233,929 5,394 $ 749,079 Required interest on reserves (208,536) (28,286) 239,350 2,528 Amortization of acquisition costs 90,633 14,519 — 105,152 Commissions 45,567 42,887 — 88,454 Premium taxes 18,011 7,493 — 25,504 Non-deferred acquisition costs 37,168 14,528 — 51,696 Segment profit or (loss) $ 337,264 $ 84,721 $ 35,870 457,855 Insurance administrative expenses: Salaries 33,688 Other employee costs 10,301 Information technology costs 20,936 Legal costs 6,249 Other administrative costs 16,375 Parent expense 3,050 Stock-based compensation expense 12,019 Interest expense 34,992 Legal proceedings 6,128 Non-operating expenses — Annuity (1,810) Total expenses 1,164,341 Income before income taxes per Condensed Consolidated Statement of Operations $ 316,081 (1) Policy obligations are based upon policyholder behavior and impacts related to lapses, mortality, and morbidity. For detailed information, including remeasurement gains and losses, see Note 6—Policy Liabilities . Three Months Ended March 31, 2024 Life Health Investment Consolidated Revenue: Premium $ 804,265 $ 341,019 $ — $ 1,145,284 Net investment income — — 282,578 282,578 Segment revenue 804,265 341,019 282,578 1,427,862 Realized gains (losses) (11,799) Other income 76 Total consolidated revenue $ 1,416,139 Expenses: Policy obligations (1) 519,871 202,327 3,468 $ 725,666 Required interest on reserves (199,707) (27,173) 235,325 8,445 Amortization of acquisition costs 85,768 13,311 — 99,079 Commissions 38,690 39,149 — 77,839 Premium taxes 17,086 6,816 — 23,902 Non-deferred acquisition costs 33,546 12,819 — 46,365 Segment profit or (loss) $ 309,011 $ 93,770 $ 43,785 446,566 Insurance administrative expenses: Salaries 31,174 Other employee costs 10,013 Information technology costs 18,307 Legal costs 5,273 Other administrative costs 15,644 Parent expense 2,826 Stock-based compensation expense 9,267 Interest expense 28,621 Legal proceedings — Non-operating expenses 710 Annuity (1,915) Total expenses 1,101,216 Income before income taxes per Condensed Consolidated Statement of Operations $ 314,923 (1) Policy obligations are based upon policyholder behavior and impacts related to lapses, mortality, and morbidity. For detailed information, including remeasurement gains and losses, see Note 6—Policy Liabilities .</t>
        </is>
      </c>
    </row>
    <row r="6">
      <c r="A6" s="4" t="inlineStr">
        <is>
          <t>Schedule of Assets by Segment</t>
        </is>
      </c>
      <c r="B6" s="4" t="inlineStr">
        <is>
          <t xml:space="preserve">The tables below reconcile segment assets to total assets as reported on the Condensed Consolidated Balance Sheets . Assets by Segment March 31, 2025 Life Health Investment Consolidated Cash and invested assets $ — $ — $ 20,242,276 $ 20,242,276 Accrued investment income — — 287,562 287,562 Deferred acquisition costs 5,814,820 807,773 — 6,622,593 Goodwill 309,609 180,837 — 490,446 Total segment assets $ 6,124,429 $ 988,610 $ 20,529,838 27,642,877 Annuity and other corporate 2,062,382 Total assets $ 29,705,259 December 31, 2024 Life Health Investment Consolidated Cash and invested assets $ — $ — $ 19,736,888 $ 19,736,888 Accrued investment income — — 269,791 269,791 Deferred acquisition costs 5,700,755 793,421 — 6,494,176 Goodwill 309,609 180,837 — 490,446 Total segment assets $ 6,010,364 $ 974,258 $ 20,006,679 26,991,301 Annuity and other corporate 2,084,880 Total assets $ 29,076,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0" customWidth="1" min="2" max="2"/>
    <col width="14" customWidth="1" min="3" max="3"/>
  </cols>
  <sheetData>
    <row r="1">
      <c r="A1" s="1" t="inlineStr">
        <is>
          <t>Significant Accounting Policies (Details) $ in Millions</t>
        </is>
      </c>
      <c r="B1" s="2" t="inlineStr">
        <is>
          <t>3 Months Ended</t>
        </is>
      </c>
    </row>
    <row r="2">
      <c r="B2" s="2" t="inlineStr">
        <is>
          <t>Mar. 31, 2025 USD ($) segment</t>
        </is>
      </c>
      <c r="C2" s="2" t="inlineStr">
        <is>
          <t>Jan. 01, 2025</t>
        </is>
      </c>
    </row>
    <row r="3">
      <c r="A3" s="3" t="inlineStr">
        <is>
          <t>Accounting Policies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Percentage of liabilities ceded</t>
        </is>
      </c>
      <c r="B5" s="4" t="inlineStr">
        <is>
          <t xml:space="preserve"> </t>
        </is>
      </c>
      <c r="C5" s="9" t="n">
        <v>1</v>
      </c>
    </row>
    <row r="6">
      <c r="A6" s="4" t="inlineStr">
        <is>
          <t>Net proceeds from recapture and termination agreement</t>
        </is>
      </c>
      <c r="B6" s="6" t="n">
        <v>39</v>
      </c>
      <c r="C6" s="4" t="inlineStr">
        <is>
          <t xml:space="preserve"> </t>
        </is>
      </c>
    </row>
    <row r="7">
      <c r="A7" s="4" t="inlineStr">
        <is>
          <t>Underwriting gain recognized from recapture and termination agreement</t>
        </is>
      </c>
      <c r="B7" s="6" t="n">
        <v>14</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about Changes to Accumulated Other Comprehensive Income - Schedule of Change in Balance by Component (Details) - USD ($) $ in Thousands</t>
        </is>
      </c>
      <c r="B1" s="2" t="inlineStr">
        <is>
          <t>3 Months Ended</t>
        </is>
      </c>
    </row>
    <row r="2">
      <c r="B2" s="2" t="inlineStr">
        <is>
          <t>Mar. 31, 2025</t>
        </is>
      </c>
      <c r="C2" s="2" t="inlineStr">
        <is>
          <t>Mar. 31, 2024</t>
        </is>
      </c>
    </row>
    <row r="3">
      <c r="A3" s="3" t="inlineStr">
        <is>
          <t>Increase (Decrease) in AOCI, Net of Tax</t>
        </is>
      </c>
      <c r="B3" s="4" t="inlineStr">
        <is>
          <t xml:space="preserve"> </t>
        </is>
      </c>
      <c r="C3" s="4" t="inlineStr">
        <is>
          <t xml:space="preserve"> </t>
        </is>
      </c>
    </row>
    <row r="4">
      <c r="A4" s="4" t="inlineStr">
        <is>
          <t>Beginning balance</t>
        </is>
      </c>
      <c r="B4" s="6" t="n">
        <v>5305520</v>
      </c>
      <c r="C4" s="6" t="n">
        <v>4486803</v>
      </c>
    </row>
    <row r="5">
      <c r="A5" s="4" t="inlineStr">
        <is>
          <t>Other comprehensive income (loss) before reclassifications, net of tax</t>
        </is>
      </c>
      <c r="B5" s="5" t="n">
        <v>61433</v>
      </c>
      <c r="C5" s="5" t="n">
        <v>306997</v>
      </c>
    </row>
    <row r="6">
      <c r="A6" s="4" t="inlineStr">
        <is>
          <t>Reclassifications, net of tax</t>
        </is>
      </c>
      <c r="B6" s="5" t="n">
        <v>-2586</v>
      </c>
      <c r="C6" s="5" t="n">
        <v>-1814</v>
      </c>
    </row>
    <row r="7">
      <c r="A7" s="4" t="inlineStr">
        <is>
          <t>Other comprehensive income (loss)</t>
        </is>
      </c>
      <c r="B7" s="5" t="n">
        <v>58847</v>
      </c>
      <c r="C7" s="5" t="n">
        <v>305183</v>
      </c>
    </row>
    <row r="8">
      <c r="A8" s="4" t="inlineStr">
        <is>
          <t>Ending balance</t>
        </is>
      </c>
      <c r="B8" s="5" t="n">
        <v>5425416</v>
      </c>
      <c r="C8" s="5" t="n">
        <v>5039161</v>
      </c>
    </row>
    <row r="9">
      <c r="A9" s="4" t="inlineStr">
        <is>
          <t>Total</t>
        </is>
      </c>
      <c r="B9" s="4" t="inlineStr">
        <is>
          <t xml:space="preserve"> </t>
        </is>
      </c>
      <c r="C9" s="4" t="inlineStr">
        <is>
          <t xml:space="preserve"> </t>
        </is>
      </c>
    </row>
    <row r="10">
      <c r="A10" s="3" t="inlineStr">
        <is>
          <t>Increase (Decrease) in AOCI, Net of Tax</t>
        </is>
      </c>
      <c r="B10" s="4" t="inlineStr">
        <is>
          <t xml:space="preserve"> </t>
        </is>
      </c>
      <c r="C10" s="4" t="inlineStr">
        <is>
          <t xml:space="preserve"> </t>
        </is>
      </c>
    </row>
    <row r="11">
      <c r="A11" s="4" t="inlineStr">
        <is>
          <t>Beginning balance</t>
        </is>
      </c>
      <c r="B11" s="5" t="n">
        <v>-2029720</v>
      </c>
      <c r="C11" s="5" t="n">
        <v>-2772419</v>
      </c>
    </row>
    <row r="12">
      <c r="A12" s="4" t="inlineStr">
        <is>
          <t>Ending balance</t>
        </is>
      </c>
      <c r="B12" s="5" t="n">
        <v>-1970873</v>
      </c>
      <c r="C12" s="5" t="n">
        <v>-2467236</v>
      </c>
    </row>
    <row r="13">
      <c r="A13" s="4" t="inlineStr">
        <is>
          <t>Available for Sale Assets</t>
        </is>
      </c>
      <c r="B13" s="4" t="inlineStr">
        <is>
          <t xml:space="preserve"> </t>
        </is>
      </c>
      <c r="C13" s="4" t="inlineStr">
        <is>
          <t xml:space="preserve"> </t>
        </is>
      </c>
    </row>
    <row r="14">
      <c r="A14" s="3" t="inlineStr">
        <is>
          <t>Increase (Decrease) in AOCI, Net of Tax</t>
        </is>
      </c>
      <c r="B14" s="4" t="inlineStr">
        <is>
          <t xml:space="preserve"> </t>
        </is>
      </c>
      <c r="C14" s="4" t="inlineStr">
        <is>
          <t xml:space="preserve"> </t>
        </is>
      </c>
    </row>
    <row r="15">
      <c r="A15" s="4" t="inlineStr">
        <is>
          <t>Beginning balance</t>
        </is>
      </c>
      <c r="B15" s="5" t="n">
        <v>-1319618</v>
      </c>
      <c r="C15" s="5" t="n">
        <v>-827596</v>
      </c>
    </row>
    <row r="16">
      <c r="A16" s="4" t="inlineStr">
        <is>
          <t>Other comprehensive income (loss) before reclassifications, net of tax</t>
        </is>
      </c>
      <c r="B16" s="5" t="n">
        <v>169609</v>
      </c>
      <c r="C16" s="5" t="n">
        <v>-239684</v>
      </c>
    </row>
    <row r="17">
      <c r="A17" s="4" t="inlineStr">
        <is>
          <t>Reclassifications, net of tax</t>
        </is>
      </c>
      <c r="B17" s="5" t="n">
        <v>-2639</v>
      </c>
      <c r="C17" s="5" t="n">
        <v>-1905</v>
      </c>
    </row>
    <row r="18">
      <c r="A18" s="4" t="inlineStr">
        <is>
          <t>Other comprehensive income (loss)</t>
        </is>
      </c>
      <c r="B18" s="5" t="n">
        <v>166970</v>
      </c>
      <c r="C18" s="5" t="n">
        <v>-241589</v>
      </c>
    </row>
    <row r="19">
      <c r="A19" s="4" t="inlineStr">
        <is>
          <t>Ending balance</t>
        </is>
      </c>
      <c r="B19" s="5" t="n">
        <v>-1152648</v>
      </c>
      <c r="C19" s="5" t="n">
        <v>-1069185</v>
      </c>
    </row>
    <row r="20">
      <c r="A20" s="4" t="inlineStr">
        <is>
          <t>Future Policy Benefits</t>
        </is>
      </c>
      <c r="B20" s="4" t="inlineStr">
        <is>
          <t xml:space="preserve"> </t>
        </is>
      </c>
      <c r="C20" s="4" t="inlineStr">
        <is>
          <t xml:space="preserve"> </t>
        </is>
      </c>
    </row>
    <row r="21">
      <c r="A21" s="3" t="inlineStr">
        <is>
          <t>Increase (Decrease) in AOCI, Net of Tax</t>
        </is>
      </c>
      <c r="B21" s="4" t="inlineStr">
        <is>
          <t xml:space="preserve"> </t>
        </is>
      </c>
      <c r="C21" s="4" t="inlineStr">
        <is>
          <t xml:space="preserve"> </t>
        </is>
      </c>
    </row>
    <row r="22">
      <c r="A22" s="4" t="inlineStr">
        <is>
          <t>Beginning balance</t>
        </is>
      </c>
      <c r="B22" s="5" t="n">
        <v>-709042</v>
      </c>
      <c r="C22" s="5" t="n">
        <v>-1947391</v>
      </c>
    </row>
    <row r="23">
      <c r="A23" s="4" t="inlineStr">
        <is>
          <t>Other comprehensive income (loss) before reclassifications, net of tax</t>
        </is>
      </c>
      <c r="B23" s="5" t="n">
        <v>-110089</v>
      </c>
      <c r="C23" s="5" t="n">
        <v>556632</v>
      </c>
    </row>
    <row r="24">
      <c r="A24" s="4" t="inlineStr">
        <is>
          <t>Reclassifications, net of tax</t>
        </is>
      </c>
      <c r="B24" s="5" t="n">
        <v>0</v>
      </c>
      <c r="C24" s="5" t="n">
        <v>0</v>
      </c>
    </row>
    <row r="25">
      <c r="A25" s="4" t="inlineStr">
        <is>
          <t>Other comprehensive income (loss)</t>
        </is>
      </c>
      <c r="B25" s="5" t="n">
        <v>-110089</v>
      </c>
      <c r="C25" s="5" t="n">
        <v>556632</v>
      </c>
    </row>
    <row r="26">
      <c r="A26" s="4" t="inlineStr">
        <is>
          <t>Ending balance</t>
        </is>
      </c>
      <c r="B26" s="5" t="n">
        <v>-819131</v>
      </c>
      <c r="C26" s="5" t="n">
        <v>-1390759</v>
      </c>
    </row>
    <row r="27">
      <c r="A27" s="4" t="inlineStr">
        <is>
          <t>Foreign Exchange</t>
        </is>
      </c>
      <c r="B27" s="4" t="inlineStr">
        <is>
          <t xml:space="preserve"> </t>
        </is>
      </c>
      <c r="C27" s="4" t="inlineStr">
        <is>
          <t xml:space="preserve"> </t>
        </is>
      </c>
    </row>
    <row r="28">
      <c r="A28" s="3" t="inlineStr">
        <is>
          <t>Increase (Decrease) in AOCI, Net of Tax</t>
        </is>
      </c>
      <c r="B28" s="4" t="inlineStr">
        <is>
          <t xml:space="preserve"> </t>
        </is>
      </c>
      <c r="C28" s="4" t="inlineStr">
        <is>
          <t xml:space="preserve"> </t>
        </is>
      </c>
    </row>
    <row r="29">
      <c r="A29" s="4" t="inlineStr">
        <is>
          <t>Beginning balance</t>
        </is>
      </c>
      <c r="B29" s="5" t="n">
        <v>-21757</v>
      </c>
      <c r="C29" s="5" t="n">
        <v>4719</v>
      </c>
    </row>
    <row r="30">
      <c r="A30" s="4" t="inlineStr">
        <is>
          <t>Other comprehensive income (loss) before reclassifications, net of tax</t>
        </is>
      </c>
      <c r="B30" s="5" t="n">
        <v>1913</v>
      </c>
      <c r="C30" s="5" t="n">
        <v>-9951</v>
      </c>
    </row>
    <row r="31">
      <c r="A31" s="4" t="inlineStr">
        <is>
          <t>Reclassifications, net of tax</t>
        </is>
      </c>
      <c r="B31" s="5" t="n">
        <v>0</v>
      </c>
      <c r="C31" s="5" t="n">
        <v>0</v>
      </c>
    </row>
    <row r="32">
      <c r="A32" s="4" t="inlineStr">
        <is>
          <t>Other comprehensive income (loss)</t>
        </is>
      </c>
      <c r="B32" s="5" t="n">
        <v>1913</v>
      </c>
      <c r="C32" s="5" t="n">
        <v>-9951</v>
      </c>
    </row>
    <row r="33">
      <c r="A33" s="4" t="inlineStr">
        <is>
          <t>Ending balance</t>
        </is>
      </c>
      <c r="B33" s="5" t="n">
        <v>-19844</v>
      </c>
      <c r="C33" s="5" t="n">
        <v>-5232</v>
      </c>
    </row>
    <row r="34">
      <c r="A34" s="4" t="inlineStr">
        <is>
          <t>Pension Adjustments</t>
        </is>
      </c>
      <c r="B34" s="4" t="inlineStr">
        <is>
          <t xml:space="preserve"> </t>
        </is>
      </c>
      <c r="C34" s="4" t="inlineStr">
        <is>
          <t xml:space="preserve"> </t>
        </is>
      </c>
    </row>
    <row r="35">
      <c r="A35" s="3" t="inlineStr">
        <is>
          <t>Increase (Decrease) in AOCI, Net of Tax</t>
        </is>
      </c>
      <c r="B35" s="4" t="inlineStr">
        <is>
          <t xml:space="preserve"> </t>
        </is>
      </c>
      <c r="C35" s="4" t="inlineStr">
        <is>
          <t xml:space="preserve"> </t>
        </is>
      </c>
    </row>
    <row r="36">
      <c r="A36" s="4" t="inlineStr">
        <is>
          <t>Beginning balance</t>
        </is>
      </c>
      <c r="B36" s="5" t="n">
        <v>20697</v>
      </c>
      <c r="C36" s="5" t="n">
        <v>-2151</v>
      </c>
    </row>
    <row r="37">
      <c r="A37" s="4" t="inlineStr">
        <is>
          <t>Other comprehensive income (loss) before reclassifications, net of tax</t>
        </is>
      </c>
      <c r="B37" s="5" t="n">
        <v>0</v>
      </c>
      <c r="C37" s="5" t="n">
        <v>0</v>
      </c>
    </row>
    <row r="38">
      <c r="A38" s="4" t="inlineStr">
        <is>
          <t>Reclassifications, net of tax</t>
        </is>
      </c>
      <c r="B38" s="5" t="n">
        <v>53</v>
      </c>
      <c r="C38" s="5" t="n">
        <v>91</v>
      </c>
    </row>
    <row r="39">
      <c r="A39" s="4" t="inlineStr">
        <is>
          <t>Other comprehensive income (loss)</t>
        </is>
      </c>
      <c r="B39" s="5" t="n">
        <v>53</v>
      </c>
      <c r="C39" s="5" t="n">
        <v>91</v>
      </c>
    </row>
    <row r="40">
      <c r="A40" s="4" t="inlineStr">
        <is>
          <t>Ending balance</t>
        </is>
      </c>
      <c r="B40" s="6" t="n">
        <v>20750</v>
      </c>
      <c r="C40" s="6" t="n">
        <v>-206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about Changes to Accumulated Other Comprehensive Income - Schedule of Reclassifications (Details) - USD ($) $ in Thousands</t>
        </is>
      </c>
      <c r="B1" s="2" t="inlineStr">
        <is>
          <t>3 Months Ended</t>
        </is>
      </c>
    </row>
    <row r="2">
      <c r="B2" s="2" t="inlineStr">
        <is>
          <t>Mar. 31, 2025</t>
        </is>
      </c>
      <c r="C2" s="2" t="inlineStr">
        <is>
          <t>Mar. 31, 2024</t>
        </is>
      </c>
    </row>
    <row r="3">
      <c r="A3" s="3" t="inlineStr">
        <is>
          <t>Unrealized investment (gains) losses on available for sale assets:</t>
        </is>
      </c>
      <c r="B3" s="4" t="inlineStr">
        <is>
          <t xml:space="preserve"> </t>
        </is>
      </c>
      <c r="C3" s="4" t="inlineStr">
        <is>
          <t xml:space="preserve"> </t>
        </is>
      </c>
    </row>
    <row r="4">
      <c r="A4" s="4" t="inlineStr">
        <is>
          <t>Realized (gains) losses</t>
        </is>
      </c>
      <c r="B4" s="6" t="n">
        <v>-85</v>
      </c>
      <c r="C4" s="6" t="n">
        <v>11799</v>
      </c>
    </row>
    <row r="5">
      <c r="A5" s="4" t="inlineStr">
        <is>
          <t>Amortization of (discount) premium</t>
        </is>
      </c>
      <c r="B5" s="5" t="n">
        <v>-280614</v>
      </c>
      <c r="C5" s="5" t="n">
        <v>-282578</v>
      </c>
    </row>
    <row r="6">
      <c r="A6" s="4" t="inlineStr">
        <is>
          <t>Other operating expense</t>
        </is>
      </c>
      <c r="B6" s="5" t="n">
        <v>108746</v>
      </c>
      <c r="C6" s="5" t="n">
        <v>93214</v>
      </c>
    </row>
    <row r="7">
      <c r="A7" s="4" t="inlineStr">
        <is>
          <t>Total before tax</t>
        </is>
      </c>
      <c r="B7" s="5" t="n">
        <v>-316081</v>
      </c>
      <c r="C7" s="5" t="n">
        <v>-314923</v>
      </c>
    </row>
    <row r="8">
      <c r="A8" s="4" t="inlineStr">
        <is>
          <t>Tax</t>
        </is>
      </c>
      <c r="B8" s="5" t="n">
        <v>61518</v>
      </c>
      <c r="C8" s="5" t="n">
        <v>60706</v>
      </c>
    </row>
    <row r="9">
      <c r="A9" s="4" t="inlineStr">
        <is>
          <t>Total after-tax</t>
        </is>
      </c>
      <c r="B9" s="5" t="n">
        <v>-254563</v>
      </c>
      <c r="C9" s="5" t="n">
        <v>-254217</v>
      </c>
    </row>
    <row r="10">
      <c r="A10" s="4" t="inlineStr">
        <is>
          <t>Reclassification out of Accumulated Other Comprehensive Income</t>
        </is>
      </c>
      <c r="B10" s="4" t="inlineStr">
        <is>
          <t xml:space="preserve"> </t>
        </is>
      </c>
      <c r="C10" s="4" t="inlineStr">
        <is>
          <t xml:space="preserve"> </t>
        </is>
      </c>
    </row>
    <row r="11">
      <c r="A11" s="3" t="inlineStr">
        <is>
          <t>Unrealized investment (gains) losses on available for sale assets:</t>
        </is>
      </c>
      <c r="B11" s="4" t="inlineStr">
        <is>
          <t xml:space="preserve"> </t>
        </is>
      </c>
      <c r="C11" s="4" t="inlineStr">
        <is>
          <t xml:space="preserve"> </t>
        </is>
      </c>
    </row>
    <row r="12">
      <c r="A12" s="4" t="inlineStr">
        <is>
          <t>Total after-tax</t>
        </is>
      </c>
      <c r="B12" s="5" t="n">
        <v>-2586</v>
      </c>
      <c r="C12" s="5" t="n">
        <v>-1814</v>
      </c>
    </row>
    <row r="13">
      <c r="A13" s="4" t="inlineStr">
        <is>
          <t>Reclassification out of Accumulated Other Comprehensive Income | Unrealized investment (gains) losses on available for sale assets:</t>
        </is>
      </c>
      <c r="B13" s="4" t="inlineStr">
        <is>
          <t xml:space="preserve"> </t>
        </is>
      </c>
      <c r="C13" s="4" t="inlineStr">
        <is>
          <t xml:space="preserve"> </t>
        </is>
      </c>
    </row>
    <row r="14">
      <c r="A14" s="3" t="inlineStr">
        <is>
          <t>Unrealized investment (gains) losses on available for sale assets:</t>
        </is>
      </c>
      <c r="B14" s="4" t="inlineStr">
        <is>
          <t xml:space="preserve"> </t>
        </is>
      </c>
      <c r="C14" s="4" t="inlineStr">
        <is>
          <t xml:space="preserve"> </t>
        </is>
      </c>
    </row>
    <row r="15">
      <c r="A15" s="4" t="inlineStr">
        <is>
          <t>Realized (gains) losses</t>
        </is>
      </c>
      <c r="B15" s="5" t="n">
        <v>-828</v>
      </c>
      <c r="C15" s="5" t="n">
        <v>-228</v>
      </c>
    </row>
    <row r="16">
      <c r="A16" s="4" t="inlineStr">
        <is>
          <t>Amortization of (discount) premium</t>
        </is>
      </c>
      <c r="B16" s="5" t="n">
        <v>-2513</v>
      </c>
      <c r="C16" s="5" t="n">
        <v>-2184</v>
      </c>
    </row>
    <row r="17">
      <c r="A17" s="4" t="inlineStr">
        <is>
          <t>Total before tax</t>
        </is>
      </c>
      <c r="B17" s="5" t="n">
        <v>-3341</v>
      </c>
      <c r="C17" s="5" t="n">
        <v>-2412</v>
      </c>
    </row>
    <row r="18">
      <c r="A18" s="4" t="inlineStr">
        <is>
          <t>Tax</t>
        </is>
      </c>
      <c r="B18" s="5" t="n">
        <v>702</v>
      </c>
      <c r="C18" s="5" t="n">
        <v>507</v>
      </c>
    </row>
    <row r="19">
      <c r="A19" s="4" t="inlineStr">
        <is>
          <t>Total after-tax</t>
        </is>
      </c>
      <c r="B19" s="5" t="n">
        <v>-2639</v>
      </c>
      <c r="C19" s="5" t="n">
        <v>-1905</v>
      </c>
    </row>
    <row r="20">
      <c r="A20" s="4" t="inlineStr">
        <is>
          <t>Reclassification out of Accumulated Other Comprehensive Income | Pension adjustments:</t>
        </is>
      </c>
      <c r="B20" s="4" t="inlineStr">
        <is>
          <t xml:space="preserve"> </t>
        </is>
      </c>
      <c r="C20" s="4" t="inlineStr">
        <is>
          <t xml:space="preserve"> </t>
        </is>
      </c>
    </row>
    <row r="21">
      <c r="A21" s="3" t="inlineStr">
        <is>
          <t>Unrealized investment (gains) losses on available for sale assets:</t>
        </is>
      </c>
      <c r="B21" s="4" t="inlineStr">
        <is>
          <t xml:space="preserve"> </t>
        </is>
      </c>
      <c r="C21" s="4" t="inlineStr">
        <is>
          <t xml:space="preserve"> </t>
        </is>
      </c>
    </row>
    <row r="22">
      <c r="A22" s="4" t="inlineStr">
        <is>
          <t>Total before tax</t>
        </is>
      </c>
      <c r="B22" s="5" t="n">
        <v>68</v>
      </c>
      <c r="C22" s="5" t="n">
        <v>118</v>
      </c>
    </row>
    <row r="23">
      <c r="A23" s="4" t="inlineStr">
        <is>
          <t>Tax</t>
        </is>
      </c>
      <c r="B23" s="5" t="n">
        <v>-15</v>
      </c>
      <c r="C23" s="5" t="n">
        <v>-27</v>
      </c>
    </row>
    <row r="24">
      <c r="A24" s="4" t="inlineStr">
        <is>
          <t>Total after-tax</t>
        </is>
      </c>
      <c r="B24" s="5" t="n">
        <v>53</v>
      </c>
      <c r="C24" s="5" t="n">
        <v>91</v>
      </c>
    </row>
    <row r="25">
      <c r="A25" s="4" t="inlineStr">
        <is>
          <t>Reclassification out of Accumulated Other Comprehensive Income | Amortization of prior service cost</t>
        </is>
      </c>
      <c r="B25" s="4" t="inlineStr">
        <is>
          <t xml:space="preserve"> </t>
        </is>
      </c>
      <c r="C25" s="4" t="inlineStr">
        <is>
          <t xml:space="preserve"> </t>
        </is>
      </c>
    </row>
    <row r="26">
      <c r="A26" s="3" t="inlineStr">
        <is>
          <t>Unrealized investment (gains) losses on available for sale assets:</t>
        </is>
      </c>
      <c r="B26" s="4" t="inlineStr">
        <is>
          <t xml:space="preserve"> </t>
        </is>
      </c>
      <c r="C26" s="4" t="inlineStr">
        <is>
          <t xml:space="preserve"> </t>
        </is>
      </c>
    </row>
    <row r="27">
      <c r="A27" s="4" t="inlineStr">
        <is>
          <t>Other operating expense</t>
        </is>
      </c>
      <c r="B27" s="5" t="n">
        <v>292</v>
      </c>
      <c r="C27" s="5" t="n">
        <v>269</v>
      </c>
    </row>
    <row r="28">
      <c r="A28" s="4" t="inlineStr">
        <is>
          <t>Reclassification out of Accumulated Other Comprehensive Income | Amortization of actuarial (gain) loss</t>
        </is>
      </c>
      <c r="B28" s="4" t="inlineStr">
        <is>
          <t xml:space="preserve"> </t>
        </is>
      </c>
      <c r="C28" s="4" t="inlineStr">
        <is>
          <t xml:space="preserve"> </t>
        </is>
      </c>
    </row>
    <row r="29">
      <c r="A29" s="3" t="inlineStr">
        <is>
          <t>Unrealized investment (gains) losses on available for sale assets:</t>
        </is>
      </c>
      <c r="B29" s="4" t="inlineStr">
        <is>
          <t xml:space="preserve"> </t>
        </is>
      </c>
      <c r="C29" s="4" t="inlineStr">
        <is>
          <t xml:space="preserve"> </t>
        </is>
      </c>
    </row>
    <row r="30">
      <c r="A30" s="4" t="inlineStr">
        <is>
          <t>Other operating expense</t>
        </is>
      </c>
      <c r="B30" s="6" t="n">
        <v>-224</v>
      </c>
      <c r="C30" s="6" t="n">
        <v>-15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Fixed Maturities Available for Sale by Component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8974367</v>
      </c>
      <c r="C3" s="6" t="n">
        <v>18835809</v>
      </c>
      <c r="D3" s="4" t="inlineStr">
        <is>
          <t xml:space="preserve"> </t>
        </is>
      </c>
      <c r="E3" s="4" t="inlineStr">
        <is>
          <t xml:space="preserve"> </t>
        </is>
      </c>
    </row>
    <row r="4">
      <c r="A4" s="4" t="inlineStr">
        <is>
          <t>Allowance for Credit Losses</t>
        </is>
      </c>
      <c r="B4" s="5" t="n">
        <v>-10355</v>
      </c>
      <c r="C4" s="5" t="n">
        <v>-10395</v>
      </c>
      <c r="D4" s="6" t="n">
        <v>-7027</v>
      </c>
      <c r="E4" s="6" t="n">
        <v>-7115</v>
      </c>
    </row>
    <row r="5">
      <c r="A5" s="4" t="inlineStr">
        <is>
          <t>Gross Unrealized Gains</t>
        </is>
      </c>
      <c r="B5" s="5" t="n">
        <v>335775</v>
      </c>
      <c r="C5" s="5" t="n">
        <v>254587</v>
      </c>
      <c r="D5" s="4" t="inlineStr">
        <is>
          <t xml:space="preserve"> </t>
        </is>
      </c>
      <c r="E5" s="4" t="inlineStr">
        <is>
          <t xml:space="preserve"> </t>
        </is>
      </c>
    </row>
    <row r="6">
      <c r="A6" s="4" t="inlineStr">
        <is>
          <t>Gross Unrealized Losses</t>
        </is>
      </c>
      <c r="B6" s="5" t="n">
        <v>-1794820</v>
      </c>
      <c r="C6" s="5" t="n">
        <v>-1924989</v>
      </c>
      <c r="D6" s="4" t="inlineStr">
        <is>
          <t xml:space="preserve"> </t>
        </is>
      </c>
      <c r="E6" s="4" t="inlineStr">
        <is>
          <t xml:space="preserve"> </t>
        </is>
      </c>
    </row>
    <row r="7">
      <c r="A7" s="4" t="inlineStr">
        <is>
          <t>Fair value</t>
        </is>
      </c>
      <c r="B7" s="6" t="n">
        <v>17504967</v>
      </c>
      <c r="C7" s="6" t="n">
        <v>17155012</v>
      </c>
      <c r="D7" s="4" t="inlineStr">
        <is>
          <t xml:space="preserve"> </t>
        </is>
      </c>
      <c r="E7" s="4" t="inlineStr">
        <is>
          <t xml:space="preserve"> </t>
        </is>
      </c>
    </row>
    <row r="8">
      <c r="A8" s="4" t="inlineStr">
        <is>
          <t>Percentage of total fixed maturities (as a percent)</t>
        </is>
      </c>
      <c r="B8" s="9" t="n">
        <v>1</v>
      </c>
      <c r="C8" s="9" t="n">
        <v>1</v>
      </c>
      <c r="D8" s="4" t="inlineStr">
        <is>
          <t xml:space="preserve"> </t>
        </is>
      </c>
      <c r="E8" s="4" t="inlineStr">
        <is>
          <t xml:space="preserve"> </t>
        </is>
      </c>
    </row>
    <row r="9">
      <c r="A9" s="4" t="inlineStr">
        <is>
          <t>U.S. Government direct, guaranteed, and government-sponsored enterprise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6" t="n">
        <v>407846</v>
      </c>
      <c r="C11" s="6" t="n">
        <v>401753</v>
      </c>
      <c r="D11" s="4" t="inlineStr">
        <is>
          <t xml:space="preserve"> </t>
        </is>
      </c>
      <c r="E11" s="4" t="inlineStr">
        <is>
          <t xml:space="preserve"> </t>
        </is>
      </c>
    </row>
    <row r="12">
      <c r="A12" s="4" t="inlineStr">
        <is>
          <t>Allowance for Credit Losses</t>
        </is>
      </c>
      <c r="B12" s="5" t="n">
        <v>0</v>
      </c>
      <c r="C12" s="5" t="n">
        <v>0</v>
      </c>
      <c r="D12" s="4" t="inlineStr">
        <is>
          <t xml:space="preserve"> </t>
        </is>
      </c>
      <c r="E12" s="4" t="inlineStr">
        <is>
          <t xml:space="preserve"> </t>
        </is>
      </c>
    </row>
    <row r="13">
      <c r="A13" s="4" t="inlineStr">
        <is>
          <t>Gross Unrealized Gains</t>
        </is>
      </c>
      <c r="B13" s="5" t="n">
        <v>61</v>
      </c>
      <c r="C13" s="5" t="n">
        <v>1</v>
      </c>
      <c r="D13" s="4" t="inlineStr">
        <is>
          <t xml:space="preserve"> </t>
        </is>
      </c>
      <c r="E13" s="4" t="inlineStr">
        <is>
          <t xml:space="preserve"> </t>
        </is>
      </c>
    </row>
    <row r="14">
      <c r="A14" s="4" t="inlineStr">
        <is>
          <t>Gross Unrealized Losses</t>
        </is>
      </c>
      <c r="B14" s="5" t="n">
        <v>-31928</v>
      </c>
      <c r="C14" s="5" t="n">
        <v>-42794</v>
      </c>
      <c r="D14" s="4" t="inlineStr">
        <is>
          <t xml:space="preserve"> </t>
        </is>
      </c>
      <c r="E14" s="4" t="inlineStr">
        <is>
          <t xml:space="preserve"> </t>
        </is>
      </c>
    </row>
    <row r="15">
      <c r="A15" s="4" t="inlineStr">
        <is>
          <t>Fair value</t>
        </is>
      </c>
      <c r="B15" s="6" t="n">
        <v>375979</v>
      </c>
      <c r="C15" s="6" t="n">
        <v>358960</v>
      </c>
      <c r="D15" s="4" t="inlineStr">
        <is>
          <t xml:space="preserve"> </t>
        </is>
      </c>
      <c r="E15" s="4" t="inlineStr">
        <is>
          <t xml:space="preserve"> </t>
        </is>
      </c>
    </row>
    <row r="16">
      <c r="A16" s="4" t="inlineStr">
        <is>
          <t>Percentage of total fixed maturities (as a percent)</t>
        </is>
      </c>
      <c r="B16" s="9" t="n">
        <v>0.02</v>
      </c>
      <c r="C16" s="9" t="n">
        <v>0.02</v>
      </c>
      <c r="D16" s="4" t="inlineStr">
        <is>
          <t xml:space="preserve"> </t>
        </is>
      </c>
      <c r="E16" s="4" t="inlineStr">
        <is>
          <t xml:space="preserve"> </t>
        </is>
      </c>
    </row>
    <row r="17">
      <c r="A17" s="4" t="inlineStr">
        <is>
          <t>States, municipalities, and political subdivision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3295133</v>
      </c>
      <c r="C19" s="6" t="n">
        <v>3300901</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Gross Unrealized Gains</t>
        </is>
      </c>
      <c r="B21" s="5" t="n">
        <v>27554</v>
      </c>
      <c r="C21" s="5" t="n">
        <v>20662</v>
      </c>
      <c r="D21" s="4" t="inlineStr">
        <is>
          <t xml:space="preserve"> </t>
        </is>
      </c>
      <c r="E21" s="4" t="inlineStr">
        <is>
          <t xml:space="preserve"> </t>
        </is>
      </c>
    </row>
    <row r="22">
      <c r="A22" s="4" t="inlineStr">
        <is>
          <t>Gross Unrealized Losses</t>
        </is>
      </c>
      <c r="B22" s="5" t="n">
        <v>-561706</v>
      </c>
      <c r="C22" s="5" t="n">
        <v>-534759</v>
      </c>
      <c r="D22" s="4" t="inlineStr">
        <is>
          <t xml:space="preserve"> </t>
        </is>
      </c>
      <c r="E22" s="4" t="inlineStr">
        <is>
          <t xml:space="preserve"> </t>
        </is>
      </c>
    </row>
    <row r="23">
      <c r="A23" s="4" t="inlineStr">
        <is>
          <t>Fair value</t>
        </is>
      </c>
      <c r="B23" s="6" t="n">
        <v>2760981</v>
      </c>
      <c r="C23" s="6" t="n">
        <v>2786804</v>
      </c>
      <c r="D23" s="4" t="inlineStr">
        <is>
          <t xml:space="preserve"> </t>
        </is>
      </c>
      <c r="E23" s="4" t="inlineStr">
        <is>
          <t xml:space="preserve"> </t>
        </is>
      </c>
    </row>
    <row r="24">
      <c r="A24" s="4" t="inlineStr">
        <is>
          <t>Percentage of total fixed maturities (as a percent)</t>
        </is>
      </c>
      <c r="B24" s="9" t="n">
        <v>0.16</v>
      </c>
      <c r="C24" s="9" t="n">
        <v>0.16</v>
      </c>
      <c r="D24" s="4" t="inlineStr">
        <is>
          <t xml:space="preserve"> </t>
        </is>
      </c>
      <c r="E24" s="4" t="inlineStr">
        <is>
          <t xml:space="preserve"> </t>
        </is>
      </c>
    </row>
    <row r="25">
      <c r="A25" s="4" t="inlineStr">
        <is>
          <t>Foreign government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37681</v>
      </c>
      <c r="C27" s="6" t="n">
        <v>36883</v>
      </c>
      <c r="D27" s="4" t="inlineStr">
        <is>
          <t xml:space="preserve"> </t>
        </is>
      </c>
      <c r="E27" s="4" t="inlineStr">
        <is>
          <t xml:space="preserve"> </t>
        </is>
      </c>
    </row>
    <row r="28">
      <c r="A28" s="4" t="inlineStr">
        <is>
          <t>Allowance for Credit Losses</t>
        </is>
      </c>
      <c r="B28" s="5" t="n">
        <v>0</v>
      </c>
      <c r="C28" s="5" t="n">
        <v>0</v>
      </c>
      <c r="D28" s="4" t="inlineStr">
        <is>
          <t xml:space="preserve"> </t>
        </is>
      </c>
      <c r="E28" s="4" t="inlineStr">
        <is>
          <t xml:space="preserve"> </t>
        </is>
      </c>
    </row>
    <row r="29">
      <c r="A29" s="4" t="inlineStr">
        <is>
          <t>Gross Unrealized Gains</t>
        </is>
      </c>
      <c r="B29" s="5" t="n">
        <v>20</v>
      </c>
      <c r="C29" s="5" t="n">
        <v>18</v>
      </c>
      <c r="D29" s="4" t="inlineStr">
        <is>
          <t xml:space="preserve"> </t>
        </is>
      </c>
      <c r="E29" s="4" t="inlineStr">
        <is>
          <t xml:space="preserve"> </t>
        </is>
      </c>
    </row>
    <row r="30">
      <c r="A30" s="4" t="inlineStr">
        <is>
          <t>Gross Unrealized Losses</t>
        </is>
      </c>
      <c r="B30" s="5" t="n">
        <v>-9320</v>
      </c>
      <c r="C30" s="5" t="n">
        <v>-8870</v>
      </c>
      <c r="D30" s="4" t="inlineStr">
        <is>
          <t xml:space="preserve"> </t>
        </is>
      </c>
      <c r="E30" s="4" t="inlineStr">
        <is>
          <t xml:space="preserve"> </t>
        </is>
      </c>
    </row>
    <row r="31">
      <c r="A31" s="4" t="inlineStr">
        <is>
          <t>Fair value</t>
        </is>
      </c>
      <c r="B31" s="6" t="n">
        <v>28381</v>
      </c>
      <c r="C31" s="6" t="n">
        <v>28031</v>
      </c>
      <c r="D31" s="4" t="inlineStr">
        <is>
          <t xml:space="preserve"> </t>
        </is>
      </c>
      <c r="E31" s="4" t="inlineStr">
        <is>
          <t xml:space="preserve"> </t>
        </is>
      </c>
    </row>
    <row r="32">
      <c r="A32" s="4" t="inlineStr">
        <is>
          <t>Percentage of total fixed maturities (as a percent)</t>
        </is>
      </c>
      <c r="B32" s="9" t="n">
        <v>0</v>
      </c>
      <c r="C32" s="9" t="n">
        <v>0</v>
      </c>
      <c r="D32" s="4" t="inlineStr">
        <is>
          <t xml:space="preserve"> </t>
        </is>
      </c>
      <c r="E32" s="4" t="inlineStr">
        <is>
          <t xml:space="preserve"> </t>
        </is>
      </c>
    </row>
    <row r="33">
      <c r="A33" s="4" t="inlineStr">
        <is>
          <t>Corporate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6" t="n">
        <v>15102376</v>
      </c>
      <c r="C35" s="6" t="n">
        <v>14976815</v>
      </c>
      <c r="D35" s="4" t="inlineStr">
        <is>
          <t xml:space="preserve"> </t>
        </is>
      </c>
      <c r="E35" s="4" t="inlineStr">
        <is>
          <t xml:space="preserve"> </t>
        </is>
      </c>
    </row>
    <row r="36">
      <c r="A36" s="4" t="inlineStr">
        <is>
          <t>Allowance for Credit Losses</t>
        </is>
      </c>
      <c r="B36" s="5" t="n">
        <v>-7058</v>
      </c>
      <c r="C36" s="5" t="n">
        <v>-7098</v>
      </c>
      <c r="D36" s="4" t="inlineStr">
        <is>
          <t xml:space="preserve"> </t>
        </is>
      </c>
      <c r="E36" s="4" t="inlineStr">
        <is>
          <t xml:space="preserve"> </t>
        </is>
      </c>
    </row>
    <row r="37">
      <c r="A37" s="4" t="inlineStr">
        <is>
          <t>Gross Unrealized Gains</t>
        </is>
      </c>
      <c r="B37" s="5" t="n">
        <v>303025</v>
      </c>
      <c r="C37" s="5" t="n">
        <v>227924</v>
      </c>
      <c r="D37" s="4" t="inlineStr">
        <is>
          <t xml:space="preserve"> </t>
        </is>
      </c>
      <c r="E37" s="4" t="inlineStr">
        <is>
          <t xml:space="preserve"> </t>
        </is>
      </c>
    </row>
    <row r="38">
      <c r="A38" s="4" t="inlineStr">
        <is>
          <t>Gross Unrealized Losses</t>
        </is>
      </c>
      <c r="B38" s="5" t="n">
        <v>-1190563</v>
      </c>
      <c r="C38" s="5" t="n">
        <v>-1336380</v>
      </c>
      <c r="D38" s="4" t="inlineStr">
        <is>
          <t xml:space="preserve"> </t>
        </is>
      </c>
      <c r="E38" s="4" t="inlineStr">
        <is>
          <t xml:space="preserve"> </t>
        </is>
      </c>
    </row>
    <row r="39">
      <c r="A39" s="4" t="inlineStr">
        <is>
          <t>Fair value</t>
        </is>
      </c>
      <c r="B39" s="6" t="n">
        <v>14207780</v>
      </c>
      <c r="C39" s="6" t="n">
        <v>13861261</v>
      </c>
      <c r="D39" s="4" t="inlineStr">
        <is>
          <t xml:space="preserve"> </t>
        </is>
      </c>
      <c r="E39" s="4" t="inlineStr">
        <is>
          <t xml:space="preserve"> </t>
        </is>
      </c>
    </row>
    <row r="40">
      <c r="A40" s="4" t="inlineStr">
        <is>
          <t>Percentage of total fixed maturities (as a percent)</t>
        </is>
      </c>
      <c r="B40" s="9" t="n">
        <v>0.8100000000000001</v>
      </c>
      <c r="C40" s="9" t="n">
        <v>0.8100000000000001</v>
      </c>
      <c r="D40" s="4" t="inlineStr">
        <is>
          <t xml:space="preserve"> </t>
        </is>
      </c>
      <c r="E40" s="4" t="inlineStr">
        <is>
          <t xml:space="preserve"> </t>
        </is>
      </c>
    </row>
    <row r="41">
      <c r="A41" s="4" t="inlineStr">
        <is>
          <t>Corporates | Industrials</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6" t="n">
        <v>7971906</v>
      </c>
      <c r="C43" s="6" t="n">
        <v>7889074</v>
      </c>
      <c r="D43" s="4" t="inlineStr">
        <is>
          <t xml:space="preserve"> </t>
        </is>
      </c>
      <c r="E43" s="4" t="inlineStr">
        <is>
          <t xml:space="preserve"> </t>
        </is>
      </c>
    </row>
    <row r="44">
      <c r="A44" s="4" t="inlineStr">
        <is>
          <t>Allowance for Credit Losses</t>
        </is>
      </c>
      <c r="B44" s="5" t="n">
        <v>-7058</v>
      </c>
      <c r="C44" s="5" t="n">
        <v>-7098</v>
      </c>
      <c r="D44" s="4" t="inlineStr">
        <is>
          <t xml:space="preserve"> </t>
        </is>
      </c>
      <c r="E44" s="4" t="inlineStr">
        <is>
          <t xml:space="preserve"> </t>
        </is>
      </c>
    </row>
    <row r="45">
      <c r="A45" s="4" t="inlineStr">
        <is>
          <t>Gross Unrealized Gains</t>
        </is>
      </c>
      <c r="B45" s="5" t="n">
        <v>138014</v>
      </c>
      <c r="C45" s="5" t="n">
        <v>105610</v>
      </c>
      <c r="D45" s="4" t="inlineStr">
        <is>
          <t xml:space="preserve"> </t>
        </is>
      </c>
      <c r="E45" s="4" t="inlineStr">
        <is>
          <t xml:space="preserve"> </t>
        </is>
      </c>
    </row>
    <row r="46">
      <c r="A46" s="4" t="inlineStr">
        <is>
          <t>Gross Unrealized Losses</t>
        </is>
      </c>
      <c r="B46" s="5" t="n">
        <v>-717612</v>
      </c>
      <c r="C46" s="5" t="n">
        <v>-805330</v>
      </c>
      <c r="D46" s="4" t="inlineStr">
        <is>
          <t xml:space="preserve"> </t>
        </is>
      </c>
      <c r="E46" s="4" t="inlineStr">
        <is>
          <t xml:space="preserve"> </t>
        </is>
      </c>
    </row>
    <row r="47">
      <c r="A47" s="4" t="inlineStr">
        <is>
          <t>Fair value</t>
        </is>
      </c>
      <c r="B47" s="6" t="n">
        <v>7385250</v>
      </c>
      <c r="C47" s="6" t="n">
        <v>7182256</v>
      </c>
      <c r="D47" s="4" t="inlineStr">
        <is>
          <t xml:space="preserve"> </t>
        </is>
      </c>
      <c r="E47" s="4" t="inlineStr">
        <is>
          <t xml:space="preserve"> </t>
        </is>
      </c>
    </row>
    <row r="48">
      <c r="A48" s="4" t="inlineStr">
        <is>
          <t>Percentage of total fixed maturities (as a percent)</t>
        </is>
      </c>
      <c r="B48" s="9" t="n">
        <v>0.42</v>
      </c>
      <c r="C48" s="9" t="n">
        <v>0.42</v>
      </c>
      <c r="D48" s="4" t="inlineStr">
        <is>
          <t xml:space="preserve"> </t>
        </is>
      </c>
      <c r="E48" s="4" t="inlineStr">
        <is>
          <t xml:space="preserve"> </t>
        </is>
      </c>
    </row>
    <row r="49">
      <c r="A49" s="4" t="inlineStr">
        <is>
          <t>Corporates | Financial</t>
        </is>
      </c>
      <c r="B49" s="4" t="inlineStr">
        <is>
          <t xml:space="preserve"> </t>
        </is>
      </c>
      <c r="C49" s="4" t="inlineStr">
        <is>
          <t xml:space="preserve"> </t>
        </is>
      </c>
      <c r="D49" s="4" t="inlineStr">
        <is>
          <t xml:space="preserve"> </t>
        </is>
      </c>
      <c r="E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6" t="n">
        <v>5026161</v>
      </c>
      <c r="C51" s="6" t="n">
        <v>5006375</v>
      </c>
      <c r="D51" s="4" t="inlineStr">
        <is>
          <t xml:space="preserve"> </t>
        </is>
      </c>
      <c r="E51" s="4" t="inlineStr">
        <is>
          <t xml:space="preserve"> </t>
        </is>
      </c>
    </row>
    <row r="52">
      <c r="A52" s="4" t="inlineStr">
        <is>
          <t>Allowance for Credit Losses</t>
        </is>
      </c>
      <c r="B52" s="5" t="n">
        <v>0</v>
      </c>
      <c r="C52" s="5" t="n">
        <v>0</v>
      </c>
      <c r="D52" s="4" t="inlineStr">
        <is>
          <t xml:space="preserve"> </t>
        </is>
      </c>
      <c r="E52" s="4" t="inlineStr">
        <is>
          <t xml:space="preserve"> </t>
        </is>
      </c>
    </row>
    <row r="53">
      <c r="A53" s="4" t="inlineStr">
        <is>
          <t>Gross Unrealized Gains</t>
        </is>
      </c>
      <c r="B53" s="5" t="n">
        <v>107057</v>
      </c>
      <c r="C53" s="5" t="n">
        <v>82598</v>
      </c>
      <c r="D53" s="4" t="inlineStr">
        <is>
          <t xml:space="preserve"> </t>
        </is>
      </c>
      <c r="E53" s="4" t="inlineStr">
        <is>
          <t xml:space="preserve"> </t>
        </is>
      </c>
    </row>
    <row r="54">
      <c r="A54" s="4" t="inlineStr">
        <is>
          <t>Gross Unrealized Losses</t>
        </is>
      </c>
      <c r="B54" s="5" t="n">
        <v>-371016</v>
      </c>
      <c r="C54" s="5" t="n">
        <v>-413043</v>
      </c>
      <c r="D54" s="4" t="inlineStr">
        <is>
          <t xml:space="preserve"> </t>
        </is>
      </c>
      <c r="E54" s="4" t="inlineStr">
        <is>
          <t xml:space="preserve"> </t>
        </is>
      </c>
    </row>
    <row r="55">
      <c r="A55" s="4" t="inlineStr">
        <is>
          <t>Fair value</t>
        </is>
      </c>
      <c r="B55" s="6" t="n">
        <v>4762202</v>
      </c>
      <c r="C55" s="6" t="n">
        <v>4675930</v>
      </c>
      <c r="D55" s="4" t="inlineStr">
        <is>
          <t xml:space="preserve"> </t>
        </is>
      </c>
      <c r="E55" s="4" t="inlineStr">
        <is>
          <t xml:space="preserve"> </t>
        </is>
      </c>
    </row>
    <row r="56">
      <c r="A56" s="4" t="inlineStr">
        <is>
          <t>Percentage of total fixed maturities (as a percent)</t>
        </is>
      </c>
      <c r="B56" s="9" t="n">
        <v>0.27</v>
      </c>
      <c r="C56" s="9" t="n">
        <v>0.27</v>
      </c>
      <c r="D56" s="4" t="inlineStr">
        <is>
          <t xml:space="preserve"> </t>
        </is>
      </c>
      <c r="E56" s="4" t="inlineStr">
        <is>
          <t xml:space="preserve"> </t>
        </is>
      </c>
    </row>
    <row r="57">
      <c r="A57" s="4" t="inlineStr">
        <is>
          <t>Corporates | Util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6" t="n">
        <v>2104309</v>
      </c>
      <c r="C59" s="6" t="n">
        <v>2081366</v>
      </c>
      <c r="D59" s="4" t="inlineStr">
        <is>
          <t xml:space="preserve"> </t>
        </is>
      </c>
      <c r="E59" s="4" t="inlineStr">
        <is>
          <t xml:space="preserve"> </t>
        </is>
      </c>
    </row>
    <row r="60">
      <c r="A60" s="4" t="inlineStr">
        <is>
          <t>Allowance for Credit Losses</t>
        </is>
      </c>
      <c r="B60" s="5" t="n">
        <v>0</v>
      </c>
      <c r="C60" s="5" t="n">
        <v>0</v>
      </c>
      <c r="D60" s="4" t="inlineStr">
        <is>
          <t xml:space="preserve"> </t>
        </is>
      </c>
      <c r="E60" s="4" t="inlineStr">
        <is>
          <t xml:space="preserve"> </t>
        </is>
      </c>
    </row>
    <row r="61">
      <c r="A61" s="4" t="inlineStr">
        <is>
          <t>Gross Unrealized Gains</t>
        </is>
      </c>
      <c r="B61" s="5" t="n">
        <v>57954</v>
      </c>
      <c r="C61" s="5" t="n">
        <v>39716</v>
      </c>
      <c r="D61" s="4" t="inlineStr">
        <is>
          <t xml:space="preserve"> </t>
        </is>
      </c>
      <c r="E61" s="4" t="inlineStr">
        <is>
          <t xml:space="preserve"> </t>
        </is>
      </c>
    </row>
    <row r="62">
      <c r="A62" s="4" t="inlineStr">
        <is>
          <t>Gross Unrealized Losses</t>
        </is>
      </c>
      <c r="B62" s="5" t="n">
        <v>-101935</v>
      </c>
      <c r="C62" s="5" t="n">
        <v>-118007</v>
      </c>
      <c r="D62" s="4" t="inlineStr">
        <is>
          <t xml:space="preserve"> </t>
        </is>
      </c>
      <c r="E62" s="4" t="inlineStr">
        <is>
          <t xml:space="preserve"> </t>
        </is>
      </c>
    </row>
    <row r="63">
      <c r="A63" s="4" t="inlineStr">
        <is>
          <t>Fair value</t>
        </is>
      </c>
      <c r="B63" s="6" t="n">
        <v>2060328</v>
      </c>
      <c r="C63" s="6" t="n">
        <v>2003075</v>
      </c>
      <c r="D63" s="4" t="inlineStr">
        <is>
          <t xml:space="preserve"> </t>
        </is>
      </c>
      <c r="E63" s="4" t="inlineStr">
        <is>
          <t xml:space="preserve"> </t>
        </is>
      </c>
    </row>
    <row r="64">
      <c r="A64" s="4" t="inlineStr">
        <is>
          <t>Percentage of total fixed maturities (as a percent)</t>
        </is>
      </c>
      <c r="B64" s="9" t="n">
        <v>0.12</v>
      </c>
      <c r="C64" s="9" t="n">
        <v>0.12</v>
      </c>
      <c r="D64" s="4" t="inlineStr">
        <is>
          <t xml:space="preserve"> </t>
        </is>
      </c>
      <c r="E64" s="4" t="inlineStr">
        <is>
          <t xml:space="preserve"> </t>
        </is>
      </c>
    </row>
    <row r="65">
      <c r="A65" s="4" t="inlineStr">
        <is>
          <t>Collateralized debt obligations</t>
        </is>
      </c>
      <c r="B65" s="4" t="inlineStr">
        <is>
          <t xml:space="preserve"> </t>
        </is>
      </c>
      <c r="C65" s="4" t="inlineStr">
        <is>
          <t xml:space="preserve"> </t>
        </is>
      </c>
      <c r="D65" s="4" t="inlineStr">
        <is>
          <t xml:space="preserve"> </t>
        </is>
      </c>
      <c r="E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row>
    <row r="67">
      <c r="A67" s="4" t="inlineStr">
        <is>
          <t>Amortized Cost</t>
        </is>
      </c>
      <c r="B67" s="6" t="n">
        <v>36609</v>
      </c>
      <c r="C67" s="6" t="n">
        <v>36923</v>
      </c>
      <c r="D67" s="4" t="inlineStr">
        <is>
          <t xml:space="preserve"> </t>
        </is>
      </c>
      <c r="E67" s="4" t="inlineStr">
        <is>
          <t xml:space="preserve"> </t>
        </is>
      </c>
    </row>
    <row r="68">
      <c r="A68" s="4" t="inlineStr">
        <is>
          <t>Allowance for Credit Losses</t>
        </is>
      </c>
      <c r="B68" s="5" t="n">
        <v>0</v>
      </c>
      <c r="C68" s="5" t="n">
        <v>0</v>
      </c>
      <c r="D68" s="4" t="inlineStr">
        <is>
          <t xml:space="preserve"> </t>
        </is>
      </c>
      <c r="E68" s="4" t="inlineStr">
        <is>
          <t xml:space="preserve"> </t>
        </is>
      </c>
    </row>
    <row r="69">
      <c r="A69" s="4" t="inlineStr">
        <is>
          <t>Gross Unrealized Gains</t>
        </is>
      </c>
      <c r="B69" s="5" t="n">
        <v>5046</v>
      </c>
      <c r="C69" s="5" t="n">
        <v>5943</v>
      </c>
      <c r="D69" s="4" t="inlineStr">
        <is>
          <t xml:space="preserve"> </t>
        </is>
      </c>
      <c r="E69" s="4" t="inlineStr">
        <is>
          <t xml:space="preserve"> </t>
        </is>
      </c>
    </row>
    <row r="70">
      <c r="A70" s="4" t="inlineStr">
        <is>
          <t>Gross Unrealized Losses</t>
        </is>
      </c>
      <c r="B70" s="5" t="n">
        <v>0</v>
      </c>
      <c r="C70" s="5" t="n">
        <v>0</v>
      </c>
      <c r="D70" s="4" t="inlineStr">
        <is>
          <t xml:space="preserve"> </t>
        </is>
      </c>
      <c r="E70" s="4" t="inlineStr">
        <is>
          <t xml:space="preserve"> </t>
        </is>
      </c>
    </row>
    <row r="71">
      <c r="A71" s="4" t="inlineStr">
        <is>
          <t>Fair value</t>
        </is>
      </c>
      <c r="B71" s="6" t="n">
        <v>41655</v>
      </c>
      <c r="C71" s="6" t="n">
        <v>42866</v>
      </c>
      <c r="D71" s="4" t="inlineStr">
        <is>
          <t xml:space="preserve"> </t>
        </is>
      </c>
      <c r="E71" s="4" t="inlineStr">
        <is>
          <t xml:space="preserve"> </t>
        </is>
      </c>
    </row>
    <row r="72">
      <c r="A72" s="4" t="inlineStr">
        <is>
          <t>Percentage of total fixed maturities (as a percent)</t>
        </is>
      </c>
      <c r="B72" s="9" t="n">
        <v>0</v>
      </c>
      <c r="C72" s="9" t="n">
        <v>0</v>
      </c>
      <c r="D72" s="4" t="inlineStr">
        <is>
          <t xml:space="preserve"> </t>
        </is>
      </c>
      <c r="E72" s="4" t="inlineStr">
        <is>
          <t xml:space="preserve"> </t>
        </is>
      </c>
    </row>
    <row r="73">
      <c r="A73" s="4" t="inlineStr">
        <is>
          <t>Other asset-backed securities</t>
        </is>
      </c>
      <c r="B73" s="4" t="inlineStr">
        <is>
          <t xml:space="preserve"> </t>
        </is>
      </c>
      <c r="C73" s="4" t="inlineStr">
        <is>
          <t xml:space="preserve"> </t>
        </is>
      </c>
      <c r="D73" s="4" t="inlineStr">
        <is>
          <t xml:space="preserve"> </t>
        </is>
      </c>
      <c r="E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row>
    <row r="75">
      <c r="A75" s="4" t="inlineStr">
        <is>
          <t>Amortized Cost</t>
        </is>
      </c>
      <c r="B75" s="6" t="n">
        <v>94722</v>
      </c>
      <c r="C75" s="6" t="n">
        <v>82534</v>
      </c>
      <c r="D75" s="4" t="inlineStr">
        <is>
          <t xml:space="preserve"> </t>
        </is>
      </c>
      <c r="E75" s="4" t="inlineStr">
        <is>
          <t xml:space="preserve"> </t>
        </is>
      </c>
    </row>
    <row r="76">
      <c r="A76" s="4" t="inlineStr">
        <is>
          <t>Allowance for Credit Losses</t>
        </is>
      </c>
      <c r="B76" s="5" t="n">
        <v>-3297</v>
      </c>
      <c r="C76" s="5" t="n">
        <v>-3297</v>
      </c>
      <c r="D76" s="4" t="inlineStr">
        <is>
          <t xml:space="preserve"> </t>
        </is>
      </c>
      <c r="E76" s="4" t="inlineStr">
        <is>
          <t xml:space="preserve"> </t>
        </is>
      </c>
    </row>
    <row r="77">
      <c r="A77" s="4" t="inlineStr">
        <is>
          <t>Gross Unrealized Gains</t>
        </is>
      </c>
      <c r="B77" s="5" t="n">
        <v>69</v>
      </c>
      <c r="C77" s="5" t="n">
        <v>39</v>
      </c>
      <c r="D77" s="4" t="inlineStr">
        <is>
          <t xml:space="preserve"> </t>
        </is>
      </c>
      <c r="E77" s="4" t="inlineStr">
        <is>
          <t xml:space="preserve"> </t>
        </is>
      </c>
    </row>
    <row r="78">
      <c r="A78" s="4" t="inlineStr">
        <is>
          <t>Gross Unrealized Losses</t>
        </is>
      </c>
      <c r="B78" s="5" t="n">
        <v>-1303</v>
      </c>
      <c r="C78" s="5" t="n">
        <v>-2186</v>
      </c>
      <c r="D78" s="4" t="inlineStr">
        <is>
          <t xml:space="preserve"> </t>
        </is>
      </c>
      <c r="E78" s="4" t="inlineStr">
        <is>
          <t xml:space="preserve"> </t>
        </is>
      </c>
    </row>
    <row r="79">
      <c r="A79" s="4" t="inlineStr">
        <is>
          <t>Fair value</t>
        </is>
      </c>
      <c r="B79" s="6" t="n">
        <v>90191</v>
      </c>
      <c r="C79" s="6" t="n">
        <v>77090</v>
      </c>
      <c r="D79" s="4" t="inlineStr">
        <is>
          <t xml:space="preserve"> </t>
        </is>
      </c>
      <c r="E79" s="4" t="inlineStr">
        <is>
          <t xml:space="preserve"> </t>
        </is>
      </c>
    </row>
    <row r="80">
      <c r="A80" s="4" t="inlineStr">
        <is>
          <t>Percentage of total fixed maturities (as a percent)</t>
        </is>
      </c>
      <c r="B80" s="9" t="n">
        <v>0.01</v>
      </c>
      <c r="C80" s="9" t="n">
        <v>0.01</v>
      </c>
      <c r="D80" s="4" t="inlineStr">
        <is>
          <t xml:space="preserve"> </t>
        </is>
      </c>
      <c r="E8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9" customWidth="1" min="2" max="2"/>
    <col width="22" customWidth="1" min="3" max="3"/>
    <col width="49" customWidth="1" min="4" max="4"/>
    <col width="22" customWidth="1" min="5" max="5"/>
  </cols>
  <sheetData>
    <row r="1">
      <c r="A1" s="1" t="inlineStr">
        <is>
          <t>Investments - Additional Information (Details) $ in Thousands</t>
        </is>
      </c>
      <c r="B1" s="2" t="inlineStr">
        <is>
          <t>3 Months Ended</t>
        </is>
      </c>
      <c r="D1" s="2" t="inlineStr">
        <is>
          <t>12 Months Ended</t>
        </is>
      </c>
    </row>
    <row r="2">
      <c r="B2" s="2" t="inlineStr">
        <is>
          <t>Mar. 31, 2025 USD ($) loan security issuer Issue</t>
        </is>
      </c>
      <c r="C2" s="2" t="inlineStr">
        <is>
          <t>Mar. 31, 2024 USD ($)</t>
        </is>
      </c>
      <c r="D2" s="2" t="inlineStr">
        <is>
          <t>Dec. 31, 2024 USD ($) Issue loan issuer security</t>
        </is>
      </c>
      <c r="E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Unfunded commitments</t>
        </is>
      </c>
      <c r="B4" s="6" t="n">
        <v>456000</v>
      </c>
      <c r="C4" s="4" t="inlineStr">
        <is>
          <t xml:space="preserve"> </t>
        </is>
      </c>
      <c r="D4" s="4" t="inlineStr">
        <is>
          <t xml:space="preserve"> </t>
        </is>
      </c>
      <c r="E4" s="4" t="inlineStr">
        <is>
          <t xml:space="preserve"> </t>
        </is>
      </c>
    </row>
    <row r="5">
      <c r="A5" s="4" t="inlineStr">
        <is>
          <t>Fair value</t>
        </is>
      </c>
      <c r="B5" s="6" t="n">
        <v>17504967</v>
      </c>
      <c r="C5" s="4" t="inlineStr">
        <is>
          <t xml:space="preserve"> </t>
        </is>
      </c>
      <c r="D5" s="6" t="n">
        <v>17155012</v>
      </c>
      <c r="E5" s="4" t="inlineStr">
        <is>
          <t xml:space="preserve"> </t>
        </is>
      </c>
    </row>
    <row r="6">
      <c r="A6" s="4" t="inlineStr">
        <is>
          <t>Percentage of total fixed maturities (as a percent)</t>
        </is>
      </c>
      <c r="B6" s="9" t="n">
        <v>1</v>
      </c>
      <c r="C6" s="4" t="inlineStr">
        <is>
          <t xml:space="preserve"> </t>
        </is>
      </c>
      <c r="D6" s="9" t="n">
        <v>1</v>
      </c>
      <c r="E6" s="4" t="inlineStr">
        <is>
          <t xml:space="preserve"> </t>
        </is>
      </c>
    </row>
    <row r="7">
      <c r="A7" s="4" t="inlineStr">
        <is>
          <t>Fixed maturity, portfolio issues | Issue</t>
        </is>
      </c>
      <c r="B7" s="5" t="n">
        <v>2571</v>
      </c>
      <c r="C7" s="4" t="inlineStr">
        <is>
          <t xml:space="preserve"> </t>
        </is>
      </c>
      <c r="D7" s="5" t="n">
        <v>2552</v>
      </c>
      <c r="E7" s="4" t="inlineStr">
        <is>
          <t xml:space="preserve"> </t>
        </is>
      </c>
    </row>
    <row r="8">
      <c r="A8" s="4" t="inlineStr">
        <is>
          <t>Fixed portfolio, number of issuers | issuer</t>
        </is>
      </c>
      <c r="B8" s="5" t="n">
        <v>1018</v>
      </c>
      <c r="C8" s="4" t="inlineStr">
        <is>
          <t xml:space="preserve"> </t>
        </is>
      </c>
      <c r="D8" s="5" t="n">
        <v>1014</v>
      </c>
      <c r="E8" s="4" t="inlineStr">
        <is>
          <t xml:space="preserve"> </t>
        </is>
      </c>
    </row>
    <row r="9">
      <c r="A9" s="4" t="inlineStr">
        <is>
          <t>Non-accrual status with an amortized cost</t>
        </is>
      </c>
      <c r="B9" s="6" t="n">
        <v>18974367</v>
      </c>
      <c r="C9" s="4" t="inlineStr">
        <is>
          <t xml:space="preserve"> </t>
        </is>
      </c>
      <c r="D9" s="6" t="n">
        <v>18835809</v>
      </c>
      <c r="E9" s="4" t="inlineStr">
        <is>
          <t xml:space="preserve"> </t>
        </is>
      </c>
    </row>
    <row r="10">
      <c r="A10" s="4" t="inlineStr">
        <is>
          <t>Debt securities allowance for credit loss</t>
        </is>
      </c>
      <c r="B10" s="6" t="n">
        <v>10355</v>
      </c>
      <c r="C10" s="6" t="n">
        <v>7027</v>
      </c>
      <c r="D10" s="5" t="n">
        <v>10395</v>
      </c>
      <c r="E10" s="6" t="n">
        <v>7115</v>
      </c>
    </row>
    <row r="11">
      <c r="A11" s="4" t="inlineStr">
        <is>
          <t>Number of loans | loan</t>
        </is>
      </c>
      <c r="B11" s="5" t="n">
        <v>36</v>
      </c>
      <c r="C11" s="4" t="inlineStr">
        <is>
          <t xml:space="preserve"> </t>
        </is>
      </c>
      <c r="D11" s="4" t="inlineStr">
        <is>
          <t xml:space="preserve"> </t>
        </is>
      </c>
      <c r="E11" s="4" t="inlineStr">
        <is>
          <t xml:space="preserve"> </t>
        </is>
      </c>
    </row>
    <row r="12">
      <c r="A12" s="4" t="inlineStr">
        <is>
          <t>Carrying value</t>
        </is>
      </c>
      <c r="B12" s="6" t="n">
        <v>432905</v>
      </c>
      <c r="C12" s="4" t="inlineStr">
        <is>
          <t xml:space="preserve"> </t>
        </is>
      </c>
      <c r="D12" s="5" t="n">
        <v>403732</v>
      </c>
      <c r="E12" s="4" t="inlineStr">
        <is>
          <t xml:space="preserve"> </t>
        </is>
      </c>
    </row>
    <row r="13">
      <c r="A13" s="4" t="inlineStr">
        <is>
          <t>Provision (reversal) for credit losses</t>
        </is>
      </c>
      <c r="B13" s="5" t="n">
        <v>-248</v>
      </c>
      <c r="C13" s="5" t="n">
        <v>874</v>
      </c>
      <c r="D13" s="4" t="inlineStr">
        <is>
          <t xml:space="preserve"> </t>
        </is>
      </c>
      <c r="E13" s="4" t="inlineStr">
        <is>
          <t xml:space="preserve"> </t>
        </is>
      </c>
    </row>
    <row r="14">
      <c r="A14" s="4" t="inlineStr">
        <is>
          <t>Decrease in allowance for credit losses</t>
        </is>
      </c>
      <c r="B14" s="5" t="n">
        <v>913</v>
      </c>
      <c r="C14" s="4" t="inlineStr">
        <is>
          <t xml:space="preserve"> </t>
        </is>
      </c>
      <c r="D14" s="4" t="inlineStr">
        <is>
          <t xml:space="preserve"> </t>
        </is>
      </c>
      <c r="E14" s="4" t="inlineStr">
        <is>
          <t xml:space="preserve"> </t>
        </is>
      </c>
    </row>
    <row r="15">
      <c r="A15" s="4" t="inlineStr">
        <is>
          <t>Allowance for credit losses</t>
        </is>
      </c>
      <c r="B15" s="5" t="n">
        <v>6731</v>
      </c>
      <c r="C15" s="6" t="n">
        <v>4546</v>
      </c>
      <c r="D15" s="5" t="n">
        <v>7644</v>
      </c>
      <c r="E15" s="6" t="n">
        <v>3672</v>
      </c>
    </row>
    <row r="16">
      <c r="A16" s="4" t="inlineStr">
        <is>
          <t>Mortgage loans</t>
        </is>
      </c>
      <c r="B16" s="5" t="n">
        <v>426174</v>
      </c>
      <c r="C16" s="4" t="inlineStr">
        <is>
          <t xml:space="preserve"> </t>
        </is>
      </c>
      <c r="D16" s="5" t="n">
        <v>396088</v>
      </c>
      <c r="E16" s="4" t="inlineStr">
        <is>
          <t xml:space="preserve"> </t>
        </is>
      </c>
    </row>
    <row r="17">
      <c r="A17" s="4" t="inlineStr">
        <is>
          <t>Commercial Portfolio Segment | Unfunded Loan Commitment</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Mortgage loans</t>
        </is>
      </c>
      <c r="B19" s="6" t="n">
        <v>21000</v>
      </c>
      <c r="C19" s="4" t="inlineStr">
        <is>
          <t xml:space="preserve"> </t>
        </is>
      </c>
      <c r="D19" s="4" t="inlineStr">
        <is>
          <t xml:space="preserve"> </t>
        </is>
      </c>
      <c r="E19" s="4" t="inlineStr">
        <is>
          <t xml:space="preserve"> </t>
        </is>
      </c>
    </row>
    <row r="20">
      <c r="A20" s="4" t="inlineStr">
        <is>
          <t>Commercial Portfolio Segment | Foreclosed Loans</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Number of loans | loan</t>
        </is>
      </c>
      <c r="B22" s="5" t="n">
        <v>1</v>
      </c>
      <c r="C22" s="4" t="inlineStr">
        <is>
          <t xml:space="preserve"> </t>
        </is>
      </c>
      <c r="D22" s="4" t="inlineStr">
        <is>
          <t xml:space="preserve"> </t>
        </is>
      </c>
      <c r="E22" s="4" t="inlineStr">
        <is>
          <t xml:space="preserve"> </t>
        </is>
      </c>
    </row>
    <row r="23">
      <c r="A23" s="4" t="inlineStr">
        <is>
          <t>Carrying value</t>
        </is>
      </c>
      <c r="B23" s="6" t="n">
        <v>3500</v>
      </c>
      <c r="C23" s="4" t="inlineStr">
        <is>
          <t xml:space="preserve"> </t>
        </is>
      </c>
      <c r="D23" s="4" t="inlineStr">
        <is>
          <t xml:space="preserve"> </t>
        </is>
      </c>
      <c r="E23" s="4" t="inlineStr">
        <is>
          <t xml:space="preserve"> </t>
        </is>
      </c>
    </row>
    <row r="24">
      <c r="A24" s="4" t="inlineStr">
        <is>
          <t>Commercial Portfolio Segment | Loans In Process Of Foreclosure</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Number of loans | loan</t>
        </is>
      </c>
      <c r="B26" s="5" t="n">
        <v>3</v>
      </c>
      <c r="C26" s="4" t="inlineStr">
        <is>
          <t xml:space="preserve"> </t>
        </is>
      </c>
      <c r="D26" s="4" t="inlineStr">
        <is>
          <t xml:space="preserve"> </t>
        </is>
      </c>
      <c r="E26" s="4" t="inlineStr">
        <is>
          <t xml:space="preserve"> </t>
        </is>
      </c>
    </row>
    <row r="27">
      <c r="A27" s="4" t="inlineStr">
        <is>
          <t>Carrying value</t>
        </is>
      </c>
      <c r="B27" s="6" t="n">
        <v>42200</v>
      </c>
      <c r="C27" s="4" t="inlineStr">
        <is>
          <t xml:space="preserve"> </t>
        </is>
      </c>
      <c r="D27" s="4" t="inlineStr">
        <is>
          <t xml:space="preserve"> </t>
        </is>
      </c>
      <c r="E27" s="4" t="inlineStr">
        <is>
          <t xml:space="preserve"> </t>
        </is>
      </c>
    </row>
    <row r="28">
      <c r="A28" s="4" t="inlineStr">
        <is>
          <t>Outstanding interest due</t>
        </is>
      </c>
      <c r="B28" s="5" t="n">
        <v>1900</v>
      </c>
      <c r="C28" s="4" t="inlineStr">
        <is>
          <t xml:space="preserve"> </t>
        </is>
      </c>
      <c r="D28" s="4" t="inlineStr">
        <is>
          <t xml:space="preserve"> </t>
        </is>
      </c>
      <c r="E28" s="4" t="inlineStr">
        <is>
          <t xml:space="preserve"> </t>
        </is>
      </c>
    </row>
    <row r="29">
      <c r="A29" s="4" t="inlineStr">
        <is>
          <t>Corporat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6" t="n">
        <v>14207780</v>
      </c>
      <c r="C31" s="4" t="inlineStr">
        <is>
          <t xml:space="preserve"> </t>
        </is>
      </c>
      <c r="D31" s="6" t="n">
        <v>13861261</v>
      </c>
      <c r="E31" s="4" t="inlineStr">
        <is>
          <t xml:space="preserve"> </t>
        </is>
      </c>
    </row>
    <row r="32">
      <c r="A32" s="4" t="inlineStr">
        <is>
          <t>Percentage of total fixed maturities (as a percent)</t>
        </is>
      </c>
      <c r="B32" s="9" t="n">
        <v>0.8100000000000001</v>
      </c>
      <c r="C32" s="4" t="inlineStr">
        <is>
          <t xml:space="preserve"> </t>
        </is>
      </c>
      <c r="D32" s="9" t="n">
        <v>0.8100000000000001</v>
      </c>
      <c r="E32" s="4" t="inlineStr">
        <is>
          <t xml:space="preserve"> </t>
        </is>
      </c>
    </row>
    <row r="33">
      <c r="A33" s="4" t="inlineStr">
        <is>
          <t>Debt securities allowance for credit loss</t>
        </is>
      </c>
      <c r="B33" s="6" t="n">
        <v>7058</v>
      </c>
      <c r="C33" s="4" t="inlineStr">
        <is>
          <t xml:space="preserve"> </t>
        </is>
      </c>
      <c r="D33" s="6" t="n">
        <v>7098</v>
      </c>
      <c r="E33" s="4" t="inlineStr">
        <is>
          <t xml:space="preserve"> </t>
        </is>
      </c>
    </row>
    <row r="34">
      <c r="A34" s="4" t="inlineStr">
        <is>
          <t>Senior Loans on Non Accrual Statu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Number of fixed maturities securities | security</t>
        </is>
      </c>
      <c r="B36" s="5" t="n">
        <v>1</v>
      </c>
      <c r="C36" s="4" t="inlineStr">
        <is>
          <t xml:space="preserve"> </t>
        </is>
      </c>
      <c r="D36" s="5" t="n">
        <v>1</v>
      </c>
      <c r="E36" s="4" t="inlineStr">
        <is>
          <t xml:space="preserve"> </t>
        </is>
      </c>
    </row>
    <row r="37">
      <c r="A37" s="4" t="inlineStr">
        <is>
          <t>Non-accrual status with an amortized cost</t>
        </is>
      </c>
      <c r="B37" s="6" t="n">
        <v>5500</v>
      </c>
      <c r="C37" s="4" t="inlineStr">
        <is>
          <t xml:space="preserve"> </t>
        </is>
      </c>
      <c r="D37" s="6" t="n">
        <v>5500</v>
      </c>
      <c r="E37" s="4" t="inlineStr">
        <is>
          <t xml:space="preserve"> </t>
        </is>
      </c>
    </row>
    <row r="38">
      <c r="A38" s="4" t="inlineStr">
        <is>
          <t>Debt securities allowance for credit loss</t>
        </is>
      </c>
      <c r="B38" s="6" t="n">
        <v>3300</v>
      </c>
      <c r="C38" s="4" t="inlineStr">
        <is>
          <t xml:space="preserve"> </t>
        </is>
      </c>
      <c r="D38" s="6" t="n">
        <v>3300</v>
      </c>
      <c r="E38" s="4" t="inlineStr">
        <is>
          <t xml:space="preserve"> </t>
        </is>
      </c>
    </row>
    <row r="39">
      <c r="A39" s="4" t="inlineStr">
        <is>
          <t>Collaterally Dependent Loans | Commercial Portfolio Segment</t>
        </is>
      </c>
      <c r="B39" s="4" t="inlineStr">
        <is>
          <t xml:space="preserve"> </t>
        </is>
      </c>
      <c r="C39" s="4" t="inlineStr">
        <is>
          <t xml:space="preserve"> </t>
        </is>
      </c>
      <c r="D39" s="4" t="inlineStr">
        <is>
          <t xml:space="preserve"> </t>
        </is>
      </c>
      <c r="E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row>
    <row r="41">
      <c r="A41" s="4" t="inlineStr">
        <is>
          <t>Number of loans | loan</t>
        </is>
      </c>
      <c r="B41" s="5" t="n">
        <v>5</v>
      </c>
      <c r="C41" s="4" t="inlineStr">
        <is>
          <t xml:space="preserve"> </t>
        </is>
      </c>
      <c r="D41" s="4" t="inlineStr">
        <is>
          <t xml:space="preserve"> </t>
        </is>
      </c>
      <c r="E41" s="4" t="inlineStr">
        <is>
          <t xml:space="preserve"> </t>
        </is>
      </c>
    </row>
    <row r="42">
      <c r="A42" s="4" t="inlineStr">
        <is>
          <t>Carrying value</t>
        </is>
      </c>
      <c r="B42" s="6" t="n">
        <v>50400</v>
      </c>
      <c r="C42" s="4" t="inlineStr">
        <is>
          <t xml:space="preserve"> </t>
        </is>
      </c>
      <c r="D42" s="4" t="inlineStr">
        <is>
          <t xml:space="preserve"> </t>
        </is>
      </c>
      <c r="E42" s="4" t="inlineStr">
        <is>
          <t xml:space="preserve"> </t>
        </is>
      </c>
    </row>
    <row r="43">
      <c r="A43" s="4" t="inlineStr">
        <is>
          <t>Provision (reversal) for credit losses</t>
        </is>
      </c>
      <c r="B43" s="6" t="n">
        <v>3200</v>
      </c>
      <c r="C43" s="4" t="inlineStr">
        <is>
          <t xml:space="preserve"> </t>
        </is>
      </c>
      <c r="D43" s="4" t="inlineStr">
        <is>
          <t xml:space="preserve"> </t>
        </is>
      </c>
      <c r="E43" s="4" t="inlineStr">
        <is>
          <t xml:space="preserve"> </t>
        </is>
      </c>
    </row>
    <row r="44">
      <c r="A44" s="4" t="inlineStr">
        <is>
          <t>Nonaccrual Loans | Commercial Portfolio Segment</t>
        </is>
      </c>
      <c r="B44" s="4" t="inlineStr">
        <is>
          <t xml:space="preserve"> </t>
        </is>
      </c>
      <c r="C44" s="4" t="inlineStr">
        <is>
          <t xml:space="preserve"> </t>
        </is>
      </c>
      <c r="D44" s="4" t="inlineStr">
        <is>
          <t xml:space="preserve"> </t>
        </is>
      </c>
      <c r="E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row>
    <row r="46">
      <c r="A46" s="4" t="inlineStr">
        <is>
          <t>Number of loans | loan</t>
        </is>
      </c>
      <c r="B46" s="5" t="n">
        <v>4</v>
      </c>
      <c r="C46" s="4" t="inlineStr">
        <is>
          <t xml:space="preserve"> </t>
        </is>
      </c>
      <c r="D46" s="5" t="n">
        <v>5</v>
      </c>
      <c r="E46" s="4" t="inlineStr">
        <is>
          <t xml:space="preserve"> </t>
        </is>
      </c>
    </row>
    <row r="47">
      <c r="A47" s="4" t="inlineStr">
        <is>
          <t>Outstanding principal on nonaccrual loan</t>
        </is>
      </c>
      <c r="B47" s="6" t="n">
        <v>49000</v>
      </c>
      <c r="C47" s="4" t="inlineStr">
        <is>
          <t xml:space="preserve"> </t>
        </is>
      </c>
      <c r="D47" s="6" t="n">
        <v>53000</v>
      </c>
      <c r="E47" s="4" t="inlineStr">
        <is>
          <t xml:space="preserve"> </t>
        </is>
      </c>
    </row>
    <row r="48">
      <c r="A48" s="4" t="inlineStr">
        <is>
          <t>Fixed maturities available for sale</t>
        </is>
      </c>
      <c r="B48" s="4" t="inlineStr">
        <is>
          <t xml:space="preserve"> </t>
        </is>
      </c>
      <c r="C48" s="4" t="inlineStr">
        <is>
          <t xml:space="preserve"> </t>
        </is>
      </c>
      <c r="D48" s="4" t="inlineStr">
        <is>
          <t xml:space="preserve"> </t>
        </is>
      </c>
      <c r="E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row>
    <row r="50">
      <c r="A50" s="4" t="inlineStr">
        <is>
          <t>Unfunded commitments</t>
        </is>
      </c>
      <c r="B50" s="5" t="n">
        <v>155000</v>
      </c>
      <c r="C50" s="4" t="inlineStr">
        <is>
          <t xml:space="preserve"> </t>
        </is>
      </c>
      <c r="D50" s="5" t="n">
        <v>167000</v>
      </c>
      <c r="E50" s="4" t="inlineStr">
        <is>
          <t xml:space="preserve"> </t>
        </is>
      </c>
    </row>
    <row r="51">
      <c r="A51" s="4" t="inlineStr">
        <is>
          <t>Fixed maturities available for sale | Real Estate Investment Trust | Corporates</t>
        </is>
      </c>
      <c r="B51" s="4" t="inlineStr">
        <is>
          <t xml:space="preserve"> </t>
        </is>
      </c>
      <c r="C51" s="4" t="inlineStr">
        <is>
          <t xml:space="preserve"> </t>
        </is>
      </c>
      <c r="D51" s="4" t="inlineStr">
        <is>
          <t xml:space="preserve"> </t>
        </is>
      </c>
      <c r="E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row>
    <row r="53">
      <c r="A53" s="4" t="inlineStr">
        <is>
          <t>Fair value</t>
        </is>
      </c>
      <c r="B53" s="6" t="n">
        <v>397000</v>
      </c>
      <c r="C53" s="4" t="inlineStr">
        <is>
          <t xml:space="preserve"> </t>
        </is>
      </c>
      <c r="D53" s="6" t="n">
        <v>405000</v>
      </c>
      <c r="E53" s="4" t="inlineStr">
        <is>
          <t xml:space="preserve"> </t>
        </is>
      </c>
    </row>
    <row r="54">
      <c r="A54" s="4" t="inlineStr">
        <is>
          <t>Percentage of total fixed maturities (as a percent)</t>
        </is>
      </c>
      <c r="B54" s="9" t="n">
        <v>0.02</v>
      </c>
      <c r="C54" s="4" t="inlineStr">
        <is>
          <t xml:space="preserve"> </t>
        </is>
      </c>
      <c r="D54" s="9" t="n">
        <v>0.02</v>
      </c>
      <c r="E54" s="4" t="inlineStr">
        <is>
          <t xml:space="preserve"> </t>
        </is>
      </c>
    </row>
    <row r="55">
      <c r="A55" s="4" t="inlineStr">
        <is>
          <t>Investment in Limited Partnerships</t>
        </is>
      </c>
      <c r="B55" s="4" t="inlineStr">
        <is>
          <t xml:space="preserve"> </t>
        </is>
      </c>
      <c r="C55" s="4" t="inlineStr">
        <is>
          <t xml:space="preserve"> </t>
        </is>
      </c>
      <c r="D55" s="4" t="inlineStr">
        <is>
          <t xml:space="preserve"> </t>
        </is>
      </c>
      <c r="E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row>
    <row r="57">
      <c r="A57" s="4" t="inlineStr">
        <is>
          <t>Unfunded commitments</t>
        </is>
      </c>
      <c r="B57" s="6" t="n">
        <v>455739</v>
      </c>
      <c r="C57" s="4" t="inlineStr">
        <is>
          <t xml:space="preserve"> </t>
        </is>
      </c>
      <c r="D57" s="4" t="inlineStr">
        <is>
          <t xml:space="preserve"> </t>
        </is>
      </c>
      <c r="E57" s="4" t="inlineStr">
        <is>
          <t xml:space="preserve"> </t>
        </is>
      </c>
    </row>
    <row r="58">
      <c r="A58" s="4" t="inlineStr">
        <is>
          <t>Capital called from investment funds</t>
        </is>
      </c>
      <c r="B58" s="6" t="n">
        <v>19000</v>
      </c>
      <c r="C58" s="4" t="inlineStr">
        <is>
          <t xml:space="preserve"> </t>
        </is>
      </c>
      <c r="D58" s="4" t="inlineStr">
        <is>
          <t xml:space="preserve"> </t>
        </is>
      </c>
      <c r="E5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Revenue</t>
        </is>
      </c>
      <c r="C4" s="6" t="n">
        <v>1199654</v>
      </c>
      <c r="D4" s="6" t="n">
        <v>1145284</v>
      </c>
    </row>
    <row r="5">
      <c r="A5" s="4" t="inlineStr">
        <is>
          <t>Net investment income</t>
        </is>
      </c>
      <c r="C5" s="5" t="n">
        <v>280614</v>
      </c>
      <c r="D5" s="5" t="n">
        <v>282578</v>
      </c>
    </row>
    <row r="6">
      <c r="A6" s="4" t="inlineStr">
        <is>
          <t>Realized gains (losses)</t>
        </is>
      </c>
      <c r="C6" s="5" t="n">
        <v>85</v>
      </c>
      <c r="D6" s="5" t="n">
        <v>-11799</v>
      </c>
    </row>
    <row r="7">
      <c r="A7" s="4" t="inlineStr">
        <is>
          <t>Other income</t>
        </is>
      </c>
      <c r="C7" s="5" t="n">
        <v>69</v>
      </c>
      <c r="D7" s="5" t="n">
        <v>76</v>
      </c>
    </row>
    <row r="8">
      <c r="A8" s="4" t="inlineStr">
        <is>
          <t>Total revenue</t>
        </is>
      </c>
      <c r="C8" s="5" t="n">
        <v>1480422</v>
      </c>
      <c r="D8" s="5" t="n">
        <v>1416139</v>
      </c>
    </row>
    <row r="9">
      <c r="A9" s="3" t="inlineStr">
        <is>
          <t>Benefits and expenses:</t>
        </is>
      </c>
      <c r="C9" s="4" t="inlineStr">
        <is>
          <t xml:space="preserve"> </t>
        </is>
      </c>
      <c r="D9" s="4" t="inlineStr">
        <is>
          <t xml:space="preserve"> </t>
        </is>
      </c>
    </row>
    <row r="10">
      <c r="A10" s="4" t="inlineStr">
        <is>
          <t>Total policyholder benefits</t>
        </is>
      </c>
      <c r="C10" s="5" t="n">
        <v>750765</v>
      </c>
      <c r="D10" s="5" t="n">
        <v>731793</v>
      </c>
    </row>
    <row r="11">
      <c r="A11" s="4" t="inlineStr">
        <is>
          <t>Amortization of deferred acquisition costs</t>
        </is>
      </c>
      <c r="C11" s="5" t="n">
        <v>105515</v>
      </c>
      <c r="D11" s="5" t="n">
        <v>99478</v>
      </c>
    </row>
    <row r="12">
      <c r="A12" s="4" t="inlineStr">
        <is>
          <t>Commissions, premium taxes, and non-deferred acquisition costs</t>
        </is>
      </c>
      <c r="C12" s="5" t="n">
        <v>164323</v>
      </c>
      <c r="D12" s="5" t="n">
        <v>148110</v>
      </c>
    </row>
    <row r="13">
      <c r="A13" s="4" t="inlineStr">
        <is>
          <t>Other operating expense</t>
        </is>
      </c>
      <c r="C13" s="5" t="n">
        <v>108746</v>
      </c>
      <c r="D13" s="5" t="n">
        <v>93214</v>
      </c>
    </row>
    <row r="14">
      <c r="A14" s="4" t="inlineStr">
        <is>
          <t>Interest expense</t>
        </is>
      </c>
      <c r="C14" s="5" t="n">
        <v>34992</v>
      </c>
      <c r="D14" s="5" t="n">
        <v>28621</v>
      </c>
    </row>
    <row r="15">
      <c r="A15" s="4" t="inlineStr">
        <is>
          <t>Total benefits and expenses</t>
        </is>
      </c>
      <c r="C15" s="5" t="n">
        <v>1164341</v>
      </c>
      <c r="D15" s="5" t="n">
        <v>1101216</v>
      </c>
    </row>
    <row r="16">
      <c r="A16" s="4" t="inlineStr">
        <is>
          <t>Income before income taxes</t>
        </is>
      </c>
      <c r="C16" s="5" t="n">
        <v>316081</v>
      </c>
      <c r="D16" s="5" t="n">
        <v>314923</v>
      </c>
    </row>
    <row r="17">
      <c r="A17" s="4" t="inlineStr">
        <is>
          <t>Income tax benefit (expense)</t>
        </is>
      </c>
      <c r="C17" s="5" t="n">
        <v>-61518</v>
      </c>
      <c r="D17" s="5" t="n">
        <v>-60706</v>
      </c>
    </row>
    <row r="18">
      <c r="A18" s="4" t="inlineStr">
        <is>
          <t>Net income</t>
        </is>
      </c>
      <c r="C18" s="6" t="n">
        <v>254563</v>
      </c>
      <c r="D18" s="6" t="n">
        <v>254217</v>
      </c>
    </row>
    <row r="19">
      <c r="A19" s="4" t="inlineStr">
        <is>
          <t>Basic net income per common share (in dollars per share)</t>
        </is>
      </c>
      <c r="C19" s="7" t="n">
        <v>3.05</v>
      </c>
      <c r="D19" s="7" t="n">
        <v>2.71</v>
      </c>
    </row>
    <row r="20">
      <c r="A20" s="4" t="inlineStr">
        <is>
          <t>Diluted net income per common share (in dollars per share)</t>
        </is>
      </c>
      <c r="C20" s="7" t="n">
        <v>3.01</v>
      </c>
      <c r="D20" s="7" t="n">
        <v>2.67</v>
      </c>
    </row>
    <row r="21">
      <c r="A21" s="4" t="inlineStr">
        <is>
          <t>Life Insurance</t>
        </is>
      </c>
      <c r="C21" s="4" t="inlineStr">
        <is>
          <t xml:space="preserve"> </t>
        </is>
      </c>
      <c r="D21" s="4" t="inlineStr">
        <is>
          <t xml:space="preserve"> </t>
        </is>
      </c>
    </row>
    <row r="22">
      <c r="A22" s="3" t="inlineStr">
        <is>
          <t>Revenue:</t>
        </is>
      </c>
      <c r="C22" s="4" t="inlineStr">
        <is>
          <t xml:space="preserve"> </t>
        </is>
      </c>
      <c r="D22" s="4" t="inlineStr">
        <is>
          <t xml:space="preserve"> </t>
        </is>
      </c>
    </row>
    <row r="23">
      <c r="A23" s="4" t="inlineStr">
        <is>
          <t>Revenue</t>
        </is>
      </c>
      <c r="C23" s="6" t="n">
        <v>829863</v>
      </c>
      <c r="D23" s="6" t="n">
        <v>804265</v>
      </c>
    </row>
    <row r="24">
      <c r="A24" s="3" t="inlineStr">
        <is>
          <t>Benefits and expenses:</t>
        </is>
      </c>
      <c r="C24" s="4" t="inlineStr">
        <is>
          <t xml:space="preserve"> </t>
        </is>
      </c>
      <c r="D24" s="4" t="inlineStr">
        <is>
          <t xml:space="preserve"> </t>
        </is>
      </c>
    </row>
    <row r="25">
      <c r="A25" s="4" t="inlineStr">
        <is>
          <t>Total policyholder benefits</t>
        </is>
      </c>
      <c r="B25" s="4" t="inlineStr">
        <is>
          <t>[1]</t>
        </is>
      </c>
      <c r="C25" s="5" t="n">
        <v>509756</v>
      </c>
      <c r="D25" s="5" t="n">
        <v>519871</v>
      </c>
    </row>
    <row r="26">
      <c r="A26" s="4" t="inlineStr">
        <is>
          <t>Health Insurance</t>
        </is>
      </c>
      <c r="C26" s="4" t="inlineStr">
        <is>
          <t xml:space="preserve"> </t>
        </is>
      </c>
      <c r="D26" s="4" t="inlineStr">
        <is>
          <t xml:space="preserve"> </t>
        </is>
      </c>
    </row>
    <row r="27">
      <c r="A27" s="3" t="inlineStr">
        <is>
          <t>Revenue:</t>
        </is>
      </c>
      <c r="C27" s="4" t="inlineStr">
        <is>
          <t xml:space="preserve"> </t>
        </is>
      </c>
      <c r="D27" s="4" t="inlineStr">
        <is>
          <t xml:space="preserve"> </t>
        </is>
      </c>
    </row>
    <row r="28">
      <c r="A28" s="4" t="inlineStr">
        <is>
          <t>Revenue</t>
        </is>
      </c>
      <c r="C28" s="5" t="n">
        <v>369791</v>
      </c>
      <c r="D28" s="5" t="n">
        <v>341019</v>
      </c>
    </row>
    <row r="29">
      <c r="A29" s="3" t="inlineStr">
        <is>
          <t>Benefits and expenses:</t>
        </is>
      </c>
      <c r="C29" s="4" t="inlineStr">
        <is>
          <t xml:space="preserve"> </t>
        </is>
      </c>
      <c r="D29" s="4" t="inlineStr">
        <is>
          <t xml:space="preserve"> </t>
        </is>
      </c>
    </row>
    <row r="30">
      <c r="A30" s="4" t="inlineStr">
        <is>
          <t>Total policyholder benefits</t>
        </is>
      </c>
      <c r="B30" s="4" t="inlineStr">
        <is>
          <t>[2]</t>
        </is>
      </c>
      <c r="C30" s="5" t="n">
        <v>233929</v>
      </c>
      <c r="D30" s="5" t="n">
        <v>202327</v>
      </c>
    </row>
    <row r="31">
      <c r="A31" s="4" t="inlineStr">
        <is>
          <t>Other</t>
        </is>
      </c>
      <c r="C31" s="4" t="inlineStr">
        <is>
          <t xml:space="preserve"> </t>
        </is>
      </c>
      <c r="D31" s="4" t="inlineStr">
        <is>
          <t xml:space="preserve"> </t>
        </is>
      </c>
    </row>
    <row r="32">
      <c r="A32" s="3" t="inlineStr">
        <is>
          <t>Benefits and expenses:</t>
        </is>
      </c>
      <c r="C32" s="4" t="inlineStr">
        <is>
          <t xml:space="preserve"> </t>
        </is>
      </c>
      <c r="D32" s="4" t="inlineStr">
        <is>
          <t xml:space="preserve"> </t>
        </is>
      </c>
    </row>
    <row r="33">
      <c r="A33" s="4" t="inlineStr">
        <is>
          <t>Total policyholder benefits</t>
        </is>
      </c>
      <c r="C33" s="6" t="n">
        <v>7080</v>
      </c>
      <c r="D33" s="6" t="n">
        <v>9595</v>
      </c>
    </row>
    <row r="34"/>
    <row r="35">
      <c r="A35" s="4" t="inlineStr">
        <is>
          <t>[1]Net of a remeasurement gain of $8.5 million for the three months ended March 31, 2025, and a remeasurement gain of $4.9 million for the same period in 2024.[2]Net of a remeasurement gain of $444 thousand for the three months ended March 31, 2025 and a remeasurement gain of $3.2 million for the same period in 2024.</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ies by Contractual Maturity (Details) - USD ($) $ in Thousands</t>
        </is>
      </c>
      <c r="B1" s="2" t="inlineStr">
        <is>
          <t>Mar. 31, 2025</t>
        </is>
      </c>
      <c r="C1" s="2" t="inlineStr">
        <is>
          <t>Dec. 31, 2024</t>
        </is>
      </c>
    </row>
    <row r="2">
      <c r="A2" s="3" t="inlineStr">
        <is>
          <t>Amortized Cost, net</t>
        </is>
      </c>
      <c r="B2" s="4" t="inlineStr">
        <is>
          <t xml:space="preserve"> </t>
        </is>
      </c>
      <c r="C2" s="4" t="inlineStr">
        <is>
          <t xml:space="preserve"> </t>
        </is>
      </c>
    </row>
    <row r="3">
      <c r="A3" s="4" t="inlineStr">
        <is>
          <t>Due in one year or less</t>
        </is>
      </c>
      <c r="B3" s="6" t="n">
        <v>117643</v>
      </c>
      <c r="C3" s="4" t="inlineStr">
        <is>
          <t xml:space="preserve"> </t>
        </is>
      </c>
    </row>
    <row r="4">
      <c r="A4" s="4" t="inlineStr">
        <is>
          <t>Due after one year through five years</t>
        </is>
      </c>
      <c r="B4" s="5" t="n">
        <v>767696</v>
      </c>
      <c r="C4" s="4" t="inlineStr">
        <is>
          <t xml:space="preserve"> </t>
        </is>
      </c>
    </row>
    <row r="5">
      <c r="A5" s="4" t="inlineStr">
        <is>
          <t>Due after five years through ten years</t>
        </is>
      </c>
      <c r="B5" s="5" t="n">
        <v>1925094</v>
      </c>
      <c r="C5" s="4" t="inlineStr">
        <is>
          <t xml:space="preserve"> </t>
        </is>
      </c>
    </row>
    <row r="6">
      <c r="A6" s="4" t="inlineStr">
        <is>
          <t>Due after ten years through twenty years</t>
        </is>
      </c>
      <c r="B6" s="5" t="n">
        <v>8804536</v>
      </c>
      <c r="C6" s="4" t="inlineStr">
        <is>
          <t xml:space="preserve"> </t>
        </is>
      </c>
    </row>
    <row r="7">
      <c r="A7" s="4" t="inlineStr">
        <is>
          <t>Due after twenty years</t>
        </is>
      </c>
      <c r="B7" s="5" t="n">
        <v>7221009</v>
      </c>
      <c r="C7" s="4" t="inlineStr">
        <is>
          <t xml:space="preserve"> </t>
        </is>
      </c>
    </row>
    <row r="8">
      <c r="A8" s="4" t="inlineStr">
        <is>
          <t>Mortgage-backed and asset-backed securities</t>
        </is>
      </c>
      <c r="B8" s="5" t="n">
        <v>128034</v>
      </c>
      <c r="C8" s="4" t="inlineStr">
        <is>
          <t xml:space="preserve"> </t>
        </is>
      </c>
    </row>
    <row r="9">
      <c r="A9" s="4" t="inlineStr">
        <is>
          <t>Fixed maturities, net of allowance for credit losses</t>
        </is>
      </c>
      <c r="B9" s="5" t="n">
        <v>18964012</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5" t="n">
        <v>117820</v>
      </c>
      <c r="C11" s="4" t="inlineStr">
        <is>
          <t xml:space="preserve"> </t>
        </is>
      </c>
    </row>
    <row r="12">
      <c r="A12" s="4" t="inlineStr">
        <is>
          <t>Due after one year through five years</t>
        </is>
      </c>
      <c r="B12" s="5" t="n">
        <v>787970</v>
      </c>
      <c r="C12" s="4" t="inlineStr">
        <is>
          <t xml:space="preserve"> </t>
        </is>
      </c>
    </row>
    <row r="13">
      <c r="A13" s="4" t="inlineStr">
        <is>
          <t>Due after five years through ten years</t>
        </is>
      </c>
      <c r="B13" s="5" t="n">
        <v>1963237</v>
      </c>
      <c r="C13" s="4" t="inlineStr">
        <is>
          <t xml:space="preserve"> </t>
        </is>
      </c>
    </row>
    <row r="14">
      <c r="A14" s="4" t="inlineStr">
        <is>
          <t>Due after ten years through twenty years</t>
        </is>
      </c>
      <c r="B14" s="5" t="n">
        <v>8303529</v>
      </c>
      <c r="C14" s="4" t="inlineStr">
        <is>
          <t xml:space="preserve"> </t>
        </is>
      </c>
    </row>
    <row r="15">
      <c r="A15" s="4" t="inlineStr">
        <is>
          <t>Due after twenty years</t>
        </is>
      </c>
      <c r="B15" s="5" t="n">
        <v>6200565</v>
      </c>
      <c r="C15" s="4" t="inlineStr">
        <is>
          <t xml:space="preserve"> </t>
        </is>
      </c>
    </row>
    <row r="16">
      <c r="A16" s="4" t="inlineStr">
        <is>
          <t>Mortgage-backed and asset-backed securities</t>
        </is>
      </c>
      <c r="B16" s="5" t="n">
        <v>131846</v>
      </c>
      <c r="C16" s="4" t="inlineStr">
        <is>
          <t xml:space="preserve"> </t>
        </is>
      </c>
    </row>
    <row r="17">
      <c r="A17" s="4" t="inlineStr">
        <is>
          <t>Fixed maturities, fair value</t>
        </is>
      </c>
      <c r="B17" s="6" t="n">
        <v>17504967</v>
      </c>
      <c r="C17" s="6" t="n">
        <v>171550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nalysis of Investment Operations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Investment income, gross</t>
        </is>
      </c>
      <c r="B4" s="6" t="n">
        <v>287091</v>
      </c>
      <c r="C4" s="6" t="n">
        <v>287025</v>
      </c>
    </row>
    <row r="5">
      <c r="A5" s="4" t="inlineStr">
        <is>
          <t>Less investment expense</t>
        </is>
      </c>
      <c r="B5" s="5" t="n">
        <v>-6477</v>
      </c>
      <c r="C5" s="5" t="n">
        <v>-4447</v>
      </c>
    </row>
    <row r="6">
      <c r="A6" s="4" t="inlineStr">
        <is>
          <t>Net investment income</t>
        </is>
      </c>
      <c r="B6" s="6" t="n">
        <v>280614</v>
      </c>
      <c r="C6" s="5" t="n">
        <v>282578</v>
      </c>
    </row>
    <row r="7">
      <c r="A7" s="4" t="inlineStr">
        <is>
          <t>Percentage change in investment income, gross</t>
        </is>
      </c>
      <c r="B7" s="9" t="n">
        <v>0</v>
      </c>
      <c r="C7" s="4" t="inlineStr">
        <is>
          <t xml:space="preserve"> </t>
        </is>
      </c>
    </row>
    <row r="8">
      <c r="A8" s="4" t="inlineStr">
        <is>
          <t>Percentage change in investment expense</t>
        </is>
      </c>
      <c r="B8" s="9" t="n">
        <v>0.46</v>
      </c>
      <c r="C8" s="4" t="inlineStr">
        <is>
          <t xml:space="preserve"> </t>
        </is>
      </c>
    </row>
    <row r="9">
      <c r="A9" s="4" t="inlineStr">
        <is>
          <t>Percentage change in net investment income</t>
        </is>
      </c>
      <c r="B9" s="4" t="inlineStr">
        <is>
          <t>(1.00%)</t>
        </is>
      </c>
      <c r="C9" s="4" t="inlineStr">
        <is>
          <t xml:space="preserve"> </t>
        </is>
      </c>
    </row>
    <row r="10">
      <c r="A10" s="4" t="inlineStr">
        <is>
          <t>Fixed maturities available for sale</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 gross</t>
        </is>
      </c>
      <c r="B12" s="6" t="n">
        <v>242210</v>
      </c>
      <c r="C12" s="5" t="n">
        <v>246098</v>
      </c>
    </row>
    <row r="13">
      <c r="A13" s="4" t="inlineStr">
        <is>
          <t>Percentage change in investment income, gross</t>
        </is>
      </c>
      <c r="B13" s="4" t="inlineStr">
        <is>
          <t>(2.00%)</t>
        </is>
      </c>
      <c r="C13" s="4" t="inlineStr">
        <is>
          <t xml:space="preserve"> </t>
        </is>
      </c>
    </row>
    <row r="14">
      <c r="A14" s="4" t="inlineStr">
        <is>
          <t>Policy loans</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Investment income, gross</t>
        </is>
      </c>
      <c r="B16" s="6" t="n">
        <v>13658</v>
      </c>
      <c r="C16" s="5" t="n">
        <v>12816</v>
      </c>
    </row>
    <row r="17">
      <c r="A17" s="4" t="inlineStr">
        <is>
          <t>Percentage change in investment income, gross</t>
        </is>
      </c>
      <c r="B17" s="9" t="n">
        <v>0.07000000000000001</v>
      </c>
      <c r="C17" s="4" t="inlineStr">
        <is>
          <t xml:space="preserve"> </t>
        </is>
      </c>
    </row>
    <row r="18">
      <c r="A18" s="4" t="inlineStr">
        <is>
          <t>Mortgage loans</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Investment income, gross</t>
        </is>
      </c>
      <c r="B20" s="6" t="n">
        <v>6668</v>
      </c>
      <c r="C20" s="5" t="n">
        <v>6760</v>
      </c>
    </row>
    <row r="21">
      <c r="A21" s="4" t="inlineStr">
        <is>
          <t>Percentage change in investment income, gross</t>
        </is>
      </c>
      <c r="B21" s="4" t="inlineStr">
        <is>
          <t>(1.00%)</t>
        </is>
      </c>
      <c r="C21" s="4" t="inlineStr">
        <is>
          <t xml:space="preserve"> </t>
        </is>
      </c>
    </row>
    <row r="22">
      <c r="A22" s="4" t="inlineStr">
        <is>
          <t>Other long-term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Investment income, gross</t>
        </is>
      </c>
      <c r="B24" s="6" t="n">
        <v>23079</v>
      </c>
      <c r="C24" s="5" t="n">
        <v>19663</v>
      </c>
    </row>
    <row r="25">
      <c r="A25" s="4" t="inlineStr">
        <is>
          <t>Percentage change in investment income, gross</t>
        </is>
      </c>
      <c r="B25" s="9" t="n">
        <v>0.17</v>
      </c>
      <c r="C25" s="4" t="inlineStr">
        <is>
          <t xml:space="preserve"> </t>
        </is>
      </c>
    </row>
    <row r="26">
      <c r="A26" s="4" t="inlineStr">
        <is>
          <t>Short-term investments</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Investment income, gross</t>
        </is>
      </c>
      <c r="B28" s="6" t="n">
        <v>1476</v>
      </c>
      <c r="C28" s="5" t="n">
        <v>1688</v>
      </c>
    </row>
    <row r="29">
      <c r="A29" s="4" t="inlineStr">
        <is>
          <t>Percentage change in investment income, gross</t>
        </is>
      </c>
      <c r="B29" s="4" t="inlineStr">
        <is>
          <t xml:space="preserve"> </t>
        </is>
      </c>
      <c r="C29" s="4" t="inlineStr">
        <is>
          <t xml:space="preserve"> </t>
        </is>
      </c>
    </row>
    <row r="30">
      <c r="A30" s="4" t="inlineStr">
        <is>
          <t>Fair value option</t>
        </is>
      </c>
      <c r="B30" s="4" t="inlineStr">
        <is>
          <t xml:space="preserve"> </t>
        </is>
      </c>
      <c r="C30" s="4" t="inlineStr">
        <is>
          <t xml:space="preserve"> </t>
        </is>
      </c>
    </row>
    <row r="31">
      <c r="A31" s="3" t="inlineStr">
        <is>
          <t>Net Investment Income [Line Items]</t>
        </is>
      </c>
      <c r="B31" s="4" t="inlineStr">
        <is>
          <t xml:space="preserve"> </t>
        </is>
      </c>
      <c r="C31" s="4" t="inlineStr">
        <is>
          <t xml:space="preserve"> </t>
        </is>
      </c>
    </row>
    <row r="32">
      <c r="A32" s="4" t="inlineStr">
        <is>
          <t>Net investment income</t>
        </is>
      </c>
      <c r="B32" s="6" t="n">
        <v>19200</v>
      </c>
      <c r="C32" s="6" t="n">
        <v>189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Selected Information about Sales of Fixed Mat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t>
        </is>
      </c>
      <c r="B4" s="6" t="n">
        <v>53911</v>
      </c>
      <c r="C4" s="6" t="n">
        <v>27853</v>
      </c>
    </row>
    <row r="5">
      <c r="A5" s="4" t="inlineStr">
        <is>
          <t>Gross realized gains</t>
        </is>
      </c>
      <c r="B5" s="5" t="n">
        <v>1478</v>
      </c>
      <c r="C5" s="5" t="n">
        <v>175</v>
      </c>
    </row>
    <row r="6">
      <c r="A6" s="4" t="inlineStr">
        <is>
          <t>Gross realized losses</t>
        </is>
      </c>
      <c r="B6" s="5" t="n">
        <v>-1464</v>
      </c>
      <c r="C6" s="5" t="n">
        <v>-35</v>
      </c>
    </row>
    <row r="7">
      <c r="A7" s="4" t="inlineStr">
        <is>
          <t>Unsettled trades</t>
        </is>
      </c>
      <c r="B7" s="6" t="n">
        <v>0</v>
      </c>
      <c r="C7"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Gains (Losses) on Investments (Details)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Sales and other</t>
        </is>
      </c>
      <c r="B4" s="6" t="n">
        <v>788000</v>
      </c>
      <c r="C4" s="6" t="n">
        <v>140000</v>
      </c>
    </row>
    <row r="5">
      <c r="A5" s="4" t="inlineStr">
        <is>
          <t>Provision for credit losses</t>
        </is>
      </c>
      <c r="B5" s="5" t="n">
        <v>40000</v>
      </c>
      <c r="C5" s="5" t="n">
        <v>88000</v>
      </c>
    </row>
    <row r="6">
      <c r="A6" s="4" t="inlineStr">
        <is>
          <t>Fair value option—change in fair value</t>
        </is>
      </c>
      <c r="B6" s="5" t="n">
        <v>2371000</v>
      </c>
      <c r="C6" s="5" t="n">
        <v>-15403000</v>
      </c>
    </row>
    <row r="7">
      <c r="A7" s="4" t="inlineStr">
        <is>
          <t>Mortgage loans</t>
        </is>
      </c>
      <c r="B7" s="5" t="n">
        <v>433000</v>
      </c>
      <c r="C7" s="5" t="n">
        <v>-874000</v>
      </c>
    </row>
    <row r="8">
      <c r="A8" s="4" t="inlineStr">
        <is>
          <t>Other investments</t>
        </is>
      </c>
      <c r="B8" s="5" t="n">
        <v>-1078000</v>
      </c>
      <c r="C8" s="5" t="n">
        <v>314000</v>
      </c>
    </row>
    <row r="9">
      <c r="A9" s="4" t="inlineStr">
        <is>
          <t>Realized gains (losses) from investments</t>
        </is>
      </c>
      <c r="B9" s="5" t="n">
        <v>2554000</v>
      </c>
      <c r="C9" s="5" t="n">
        <v>-15735000</v>
      </c>
    </row>
    <row r="10">
      <c r="A10" s="4" t="inlineStr">
        <is>
          <t>Other gains (losses)</t>
        </is>
      </c>
      <c r="B10" s="5" t="n">
        <v>-2469000</v>
      </c>
      <c r="C10" s="5" t="n">
        <v>3936000</v>
      </c>
    </row>
    <row r="11">
      <c r="A11" s="4" t="inlineStr">
        <is>
          <t>Total realized gains (losses)</t>
        </is>
      </c>
      <c r="B11" s="5" t="n">
        <v>85000</v>
      </c>
      <c r="C11" s="5" t="n">
        <v>-11799000</v>
      </c>
    </row>
    <row r="12">
      <c r="A12" s="4" t="inlineStr">
        <is>
          <t>Applicable tax</t>
        </is>
      </c>
      <c r="B12" s="5" t="n">
        <v>-18000</v>
      </c>
      <c r="C12" s="5" t="n">
        <v>2478000</v>
      </c>
    </row>
    <row r="13">
      <c r="A13" s="4" t="inlineStr">
        <is>
          <t>Realized gains (losses), net of tax</t>
        </is>
      </c>
      <c r="B13" s="5" t="n">
        <v>67000</v>
      </c>
      <c r="C13" s="5" t="n">
        <v>-9321000</v>
      </c>
    </row>
    <row r="14">
      <c r="A14" s="4" t="inlineStr">
        <is>
          <t>Exchanges of fixed maturities</t>
        </is>
      </c>
      <c r="B14" s="5" t="n">
        <v>55700000</v>
      </c>
      <c r="C14" s="5" t="n">
        <v>66900000</v>
      </c>
    </row>
    <row r="15">
      <c r="A15" s="4" t="inlineStr">
        <is>
          <t>Exchanges of fixed maturities, net realized gains</t>
        </is>
      </c>
      <c r="B15" s="6" t="n">
        <v>0</v>
      </c>
      <c r="C1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ssets Measured at Fair Value on Recurring Basis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6" t="n">
        <v>17504967</v>
      </c>
      <c r="C3" s="6" t="n">
        <v>17155012</v>
      </c>
      <c r="D3" s="4" t="inlineStr">
        <is>
          <t xml:space="preserve"> </t>
        </is>
      </c>
    </row>
    <row r="4">
      <c r="A4" s="4" t="inlineStr">
        <is>
          <t>Percentage of total</t>
        </is>
      </c>
      <c r="B4" s="9" t="n">
        <v>1</v>
      </c>
      <c r="C4" s="9" t="n">
        <v>1</v>
      </c>
      <c r="D4" s="4" t="inlineStr">
        <is>
          <t xml:space="preserve"> </t>
        </is>
      </c>
    </row>
    <row r="5">
      <c r="A5" s="4" t="inlineStr">
        <is>
          <t>U.S. Government direct, guaranteed, and government-sponsored enterpris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6" t="n">
        <v>375979</v>
      </c>
      <c r="C7" s="6" t="n">
        <v>358960</v>
      </c>
      <c r="D7" s="4" t="inlineStr">
        <is>
          <t xml:space="preserve"> </t>
        </is>
      </c>
    </row>
    <row r="8">
      <c r="A8" s="4" t="inlineStr">
        <is>
          <t>States, municipalities, and political subdivisio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t>
        </is>
      </c>
      <c r="B10" s="5" t="n">
        <v>2760981</v>
      </c>
      <c r="C10" s="5" t="n">
        <v>2786804</v>
      </c>
      <c r="D10" s="4" t="inlineStr">
        <is>
          <t xml:space="preserve"> </t>
        </is>
      </c>
    </row>
    <row r="11">
      <c r="A11" s="4" t="inlineStr">
        <is>
          <t>Foreign govern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t>
        </is>
      </c>
      <c r="B13" s="5" t="n">
        <v>28381</v>
      </c>
      <c r="C13" s="5" t="n">
        <v>28031</v>
      </c>
      <c r="D13" s="4" t="inlineStr">
        <is>
          <t xml:space="preserve"> </t>
        </is>
      </c>
    </row>
    <row r="14">
      <c r="A14" s="4" t="inlineStr">
        <is>
          <t>Corpora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5" t="n">
        <v>14207780</v>
      </c>
      <c r="C16" s="5" t="n">
        <v>13861261</v>
      </c>
      <c r="D16" s="4" t="inlineStr">
        <is>
          <t xml:space="preserve"> </t>
        </is>
      </c>
    </row>
    <row r="17">
      <c r="A17" s="4" t="inlineStr">
        <is>
          <t>Corporates | Industrial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t>
        </is>
      </c>
      <c r="B19" s="5" t="n">
        <v>7385250</v>
      </c>
      <c r="C19" s="5" t="n">
        <v>7182256</v>
      </c>
      <c r="D19" s="4" t="inlineStr">
        <is>
          <t xml:space="preserve"> </t>
        </is>
      </c>
    </row>
    <row r="20">
      <c r="A20" s="4" t="inlineStr">
        <is>
          <t>Corporates | Financial</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t>
        </is>
      </c>
      <c r="B22" s="5" t="n">
        <v>4762202</v>
      </c>
      <c r="C22" s="5" t="n">
        <v>4675930</v>
      </c>
      <c r="D22" s="4" t="inlineStr">
        <is>
          <t xml:space="preserve"> </t>
        </is>
      </c>
    </row>
    <row r="23">
      <c r="A23" s="4" t="inlineStr">
        <is>
          <t>Corporates | Util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t>
        </is>
      </c>
      <c r="B25" s="5" t="n">
        <v>2060328</v>
      </c>
      <c r="C25" s="5" t="n">
        <v>2003075</v>
      </c>
      <c r="D25" s="4" t="inlineStr">
        <is>
          <t xml:space="preserve"> </t>
        </is>
      </c>
    </row>
    <row r="26">
      <c r="A26" s="4" t="inlineStr">
        <is>
          <t>Collateralized debt obligation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t>
        </is>
      </c>
      <c r="B28" s="5" t="n">
        <v>41655</v>
      </c>
      <c r="C28" s="5" t="n">
        <v>42866</v>
      </c>
      <c r="D28" s="4" t="inlineStr">
        <is>
          <t xml:space="preserve"> </t>
        </is>
      </c>
    </row>
    <row r="29">
      <c r="A29" s="4" t="inlineStr">
        <is>
          <t>Other asset-backed secur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t>
        </is>
      </c>
      <c r="B31" s="5" t="n">
        <v>90191</v>
      </c>
      <c r="C31" s="5" t="n">
        <v>77090</v>
      </c>
      <c r="D31" s="4" t="inlineStr">
        <is>
          <t xml:space="preserve"> </t>
        </is>
      </c>
    </row>
    <row r="32">
      <c r="A32" s="4" t="inlineStr">
        <is>
          <t>Quoted Prices in Active Markets for Identical Assets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t>
        </is>
      </c>
      <c r="B34" s="6" t="n">
        <v>0</v>
      </c>
      <c r="C34" s="6" t="n">
        <v>0</v>
      </c>
      <c r="D34" s="4" t="inlineStr">
        <is>
          <t xml:space="preserve"> </t>
        </is>
      </c>
    </row>
    <row r="35">
      <c r="A35" s="4" t="inlineStr">
        <is>
          <t>Percentage of total</t>
        </is>
      </c>
      <c r="B35" s="9" t="n">
        <v>0</v>
      </c>
      <c r="C35" s="9" t="n">
        <v>0</v>
      </c>
      <c r="D35" s="4" t="inlineStr">
        <is>
          <t xml:space="preserve"> </t>
        </is>
      </c>
    </row>
    <row r="36">
      <c r="A36" s="4" t="inlineStr">
        <is>
          <t>Quoted Prices in Active Markets for Identical Assets (Level 1) | U.S. Government direct, guaranteed, and government-sponsored enterpris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t>
        </is>
      </c>
      <c r="B38" s="6" t="n">
        <v>0</v>
      </c>
      <c r="C38" s="6" t="n">
        <v>0</v>
      </c>
      <c r="D38" s="4" t="inlineStr">
        <is>
          <t xml:space="preserve"> </t>
        </is>
      </c>
    </row>
    <row r="39">
      <c r="A39" s="4" t="inlineStr">
        <is>
          <t>Quoted Prices in Active Markets for Identical Assets (Level 1) | States, municipalities, and political subdivision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t>
        </is>
      </c>
      <c r="B41" s="5" t="n">
        <v>0</v>
      </c>
      <c r="C41" s="5" t="n">
        <v>0</v>
      </c>
      <c r="D41" s="4" t="inlineStr">
        <is>
          <t xml:space="preserve"> </t>
        </is>
      </c>
    </row>
    <row r="42">
      <c r="A42" s="4" t="inlineStr">
        <is>
          <t>Quoted Prices in Active Markets for Identical Assets (Level 1) | Foreign government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5" t="n">
        <v>0</v>
      </c>
      <c r="C44" s="5" t="n">
        <v>0</v>
      </c>
      <c r="D44" s="4" t="inlineStr">
        <is>
          <t xml:space="preserve"> </t>
        </is>
      </c>
    </row>
    <row r="45">
      <c r="A45" s="4" t="inlineStr">
        <is>
          <t>Quoted Prices in Active Markets for Identical Assets (Level 1) | Corporate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t>
        </is>
      </c>
      <c r="B47" s="5" t="n">
        <v>0</v>
      </c>
      <c r="C47" s="5" t="n">
        <v>0</v>
      </c>
      <c r="D47" s="4" t="inlineStr">
        <is>
          <t xml:space="preserve"> </t>
        </is>
      </c>
    </row>
    <row r="48">
      <c r="A48" s="4" t="inlineStr">
        <is>
          <t>Quoted Prices in Active Markets for Identical Assets (Level 1) | Corporates | Industrial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air value</t>
        </is>
      </c>
      <c r="B50" s="5" t="n">
        <v>0</v>
      </c>
      <c r="C50" s="5" t="n">
        <v>0</v>
      </c>
      <c r="D50" s="4" t="inlineStr">
        <is>
          <t xml:space="preserve"> </t>
        </is>
      </c>
    </row>
    <row r="51">
      <c r="A51" s="4" t="inlineStr">
        <is>
          <t>Quoted Prices in Active Markets for Identical Assets (Level 1) | Corporates | Financial</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air value</t>
        </is>
      </c>
      <c r="B53" s="5" t="n">
        <v>0</v>
      </c>
      <c r="C53" s="5" t="n">
        <v>0</v>
      </c>
      <c r="D53" s="4" t="inlineStr">
        <is>
          <t xml:space="preserve"> </t>
        </is>
      </c>
    </row>
    <row r="54">
      <c r="A54" s="4" t="inlineStr">
        <is>
          <t>Quoted Prices in Active Markets for Identical Assets (Level 1) | Corporates | Utilitie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Fair value</t>
        </is>
      </c>
      <c r="B56" s="5" t="n">
        <v>0</v>
      </c>
      <c r="C56" s="5" t="n">
        <v>0</v>
      </c>
      <c r="D56" s="4" t="inlineStr">
        <is>
          <t xml:space="preserve"> </t>
        </is>
      </c>
    </row>
    <row r="57">
      <c r="A57" s="4" t="inlineStr">
        <is>
          <t>Quoted Prices in Active Markets for Identical Assets (Level 1) | Collateralized debt obligation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Fair value</t>
        </is>
      </c>
      <c r="B59" s="5" t="n">
        <v>0</v>
      </c>
      <c r="C59" s="5" t="n">
        <v>0</v>
      </c>
      <c r="D59" s="4" t="inlineStr">
        <is>
          <t xml:space="preserve"> </t>
        </is>
      </c>
    </row>
    <row r="60">
      <c r="A60" s="4" t="inlineStr">
        <is>
          <t>Quoted Prices in Active Markets for Identical Assets (Level 1) | Other asset-backed securitie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Fair value</t>
        </is>
      </c>
      <c r="B62" s="5" t="n">
        <v>0</v>
      </c>
      <c r="C62" s="5" t="n">
        <v>0</v>
      </c>
      <c r="D62" s="4" t="inlineStr">
        <is>
          <t xml:space="preserve"> </t>
        </is>
      </c>
    </row>
    <row r="63">
      <c r="A63" s="4" t="inlineStr">
        <is>
          <t>Significant Other Observable Inputs (Level 2)</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Fair value</t>
        </is>
      </c>
      <c r="B65" s="6" t="n">
        <v>17013533</v>
      </c>
      <c r="C65" s="6" t="n">
        <v>16680898</v>
      </c>
      <c r="D65" s="4" t="inlineStr">
        <is>
          <t xml:space="preserve"> </t>
        </is>
      </c>
    </row>
    <row r="66">
      <c r="A66" s="4" t="inlineStr">
        <is>
          <t>Percentage of total</t>
        </is>
      </c>
      <c r="B66" s="9" t="n">
        <v>0.97</v>
      </c>
      <c r="C66" s="9" t="n">
        <v>0.97</v>
      </c>
      <c r="D66" s="4" t="inlineStr">
        <is>
          <t xml:space="preserve"> </t>
        </is>
      </c>
    </row>
    <row r="67">
      <c r="A67" s="4" t="inlineStr">
        <is>
          <t>Significant Other Observable Inputs (Level 2) | U.S. Government direct, guaranteed, and government-sponsored enterpris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t>
        </is>
      </c>
      <c r="B69" s="6" t="n">
        <v>375979</v>
      </c>
      <c r="C69" s="6" t="n">
        <v>358960</v>
      </c>
      <c r="D69" s="4" t="inlineStr">
        <is>
          <t xml:space="preserve"> </t>
        </is>
      </c>
    </row>
    <row r="70">
      <c r="A70" s="4" t="inlineStr">
        <is>
          <t>Significant Other Observable Inputs (Level 2) | States, municipalities, and political subdivision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t>
        </is>
      </c>
      <c r="B72" s="5" t="n">
        <v>2760981</v>
      </c>
      <c r="C72" s="5" t="n">
        <v>2786804</v>
      </c>
      <c r="D72" s="4" t="inlineStr">
        <is>
          <t xml:space="preserve"> </t>
        </is>
      </c>
    </row>
    <row r="73">
      <c r="A73" s="4" t="inlineStr">
        <is>
          <t>Significant Other Observable Inputs (Level 2) | Foreign government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t>
        </is>
      </c>
      <c r="B75" s="5" t="n">
        <v>28381</v>
      </c>
      <c r="C75" s="5" t="n">
        <v>28031</v>
      </c>
      <c r="D75" s="4" t="inlineStr">
        <is>
          <t xml:space="preserve"> </t>
        </is>
      </c>
    </row>
    <row r="76">
      <c r="A76" s="4" t="inlineStr">
        <is>
          <t>Significant Other Observable Inputs (Level 2) | Corporat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t>
        </is>
      </c>
      <c r="B78" s="5" t="n">
        <v>13781594</v>
      </c>
      <c r="C78" s="5" t="n">
        <v>13441196</v>
      </c>
      <c r="D78" s="4" t="inlineStr">
        <is>
          <t xml:space="preserve"> </t>
        </is>
      </c>
    </row>
    <row r="79">
      <c r="A79" s="4" t="inlineStr">
        <is>
          <t>Significant Other Observable Inputs (Level 2) | Corporates | Industrial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t>
        </is>
      </c>
      <c r="B81" s="5" t="n">
        <v>7204316</v>
      </c>
      <c r="C81" s="5" t="n">
        <v>6998900</v>
      </c>
      <c r="D81" s="4" t="inlineStr">
        <is>
          <t xml:space="preserve"> </t>
        </is>
      </c>
    </row>
    <row r="82">
      <c r="A82" s="4" t="inlineStr">
        <is>
          <t>Significant Other Observable Inputs (Level 2) | Corporates | Financial</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t>
        </is>
      </c>
      <c r="B84" s="5" t="n">
        <v>4632305</v>
      </c>
      <c r="C84" s="5" t="n">
        <v>4551737</v>
      </c>
      <c r="D84" s="4" t="inlineStr">
        <is>
          <t xml:space="preserve"> </t>
        </is>
      </c>
    </row>
    <row r="85">
      <c r="A85" s="4" t="inlineStr">
        <is>
          <t>Significant Other Observable Inputs (Level 2) | Corporates | Util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t>
        </is>
      </c>
      <c r="B87" s="5" t="n">
        <v>1944973</v>
      </c>
      <c r="C87" s="5" t="n">
        <v>1890559</v>
      </c>
      <c r="D87" s="4" t="inlineStr">
        <is>
          <t xml:space="preserve"> </t>
        </is>
      </c>
    </row>
    <row r="88">
      <c r="A88" s="4" t="inlineStr">
        <is>
          <t>Significant Other Observable Inputs (Level 2) | Collateralized debt obligation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air value</t>
        </is>
      </c>
      <c r="B90" s="5" t="n">
        <v>0</v>
      </c>
      <c r="C90" s="5" t="n">
        <v>0</v>
      </c>
      <c r="D90" s="4" t="inlineStr">
        <is>
          <t xml:space="preserve"> </t>
        </is>
      </c>
    </row>
    <row r="91">
      <c r="A91" s="4" t="inlineStr">
        <is>
          <t>Significant Other Observable Inputs (Level 2) | Other asset-backed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air value</t>
        </is>
      </c>
      <c r="B93" s="5" t="n">
        <v>66598</v>
      </c>
      <c r="C93" s="5" t="n">
        <v>65907</v>
      </c>
      <c r="D93" s="4" t="inlineStr">
        <is>
          <t xml:space="preserve"> </t>
        </is>
      </c>
    </row>
    <row r="94">
      <c r="A94" s="4" t="inlineStr">
        <is>
          <t>Significant Unobservable Inputs (Level 3)</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Fair value</t>
        </is>
      </c>
      <c r="B96" s="6" t="n">
        <v>491434</v>
      </c>
      <c r="C96" s="6" t="n">
        <v>474114</v>
      </c>
      <c r="D96" s="4" t="inlineStr">
        <is>
          <t xml:space="preserve"> </t>
        </is>
      </c>
    </row>
    <row r="97">
      <c r="A97" s="4" t="inlineStr">
        <is>
          <t>Percentage of total</t>
        </is>
      </c>
      <c r="B97" s="9" t="n">
        <v>0.03</v>
      </c>
      <c r="C97" s="9" t="n">
        <v>0.03</v>
      </c>
      <c r="D97" s="9" t="n">
        <v>0.03</v>
      </c>
    </row>
    <row r="98">
      <c r="A98" s="4" t="inlineStr">
        <is>
          <t>Significant Unobservable Inputs (Level 3) | U.S. Government direct, guaranteed, and government-sponsored enterprise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Fair value</t>
        </is>
      </c>
      <c r="B100" s="6" t="n">
        <v>0</v>
      </c>
      <c r="C100" s="6" t="n">
        <v>0</v>
      </c>
      <c r="D100" s="4" t="inlineStr">
        <is>
          <t xml:space="preserve"> </t>
        </is>
      </c>
    </row>
    <row r="101">
      <c r="A101" s="4" t="inlineStr">
        <is>
          <t>Significant Unobservable Inputs (Level 3) | States, municipalities, and political subdivision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Fair value</t>
        </is>
      </c>
      <c r="B103" s="5" t="n">
        <v>0</v>
      </c>
      <c r="C103" s="5" t="n">
        <v>0</v>
      </c>
      <c r="D103" s="4" t="inlineStr">
        <is>
          <t xml:space="preserve"> </t>
        </is>
      </c>
    </row>
    <row r="104">
      <c r="A104" s="4" t="inlineStr">
        <is>
          <t>Significant Unobservable Inputs (Level 3) | Foreign governmen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Fair value</t>
        </is>
      </c>
      <c r="B106" s="5" t="n">
        <v>0</v>
      </c>
      <c r="C106" s="5" t="n">
        <v>0</v>
      </c>
      <c r="D106" s="4" t="inlineStr">
        <is>
          <t xml:space="preserve"> </t>
        </is>
      </c>
    </row>
    <row r="107">
      <c r="A107" s="4" t="inlineStr">
        <is>
          <t>Significant Unobservable Inputs (Level 3) | Corporates</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Fair value</t>
        </is>
      </c>
      <c r="B109" s="6" t="n">
        <v>426186</v>
      </c>
      <c r="C109" s="5" t="n">
        <v>420065</v>
      </c>
      <c r="D109" s="4" t="inlineStr">
        <is>
          <t xml:space="preserve"> </t>
        </is>
      </c>
    </row>
    <row r="110">
      <c r="A110" s="4" t="inlineStr">
        <is>
          <t>Percentage of total</t>
        </is>
      </c>
      <c r="B110" s="9" t="n">
        <v>0.03</v>
      </c>
      <c r="C110" s="4" t="inlineStr">
        <is>
          <t xml:space="preserve"> </t>
        </is>
      </c>
      <c r="D110" s="9" t="n">
        <v>0.03</v>
      </c>
    </row>
    <row r="111">
      <c r="A111" s="4" t="inlineStr">
        <is>
          <t>Significant Unobservable Inputs (Level 3) | Corporates | Industrial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Fair value</t>
        </is>
      </c>
      <c r="B113" s="6" t="n">
        <v>180934</v>
      </c>
      <c r="C113" s="5" t="n">
        <v>183356</v>
      </c>
      <c r="D113" s="4" t="inlineStr">
        <is>
          <t xml:space="preserve"> </t>
        </is>
      </c>
    </row>
    <row r="114">
      <c r="A114" s="4" t="inlineStr">
        <is>
          <t>Significant Unobservable Inputs (Level 3) | Corporates | Financial</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Fair value</t>
        </is>
      </c>
      <c r="B116" s="5" t="n">
        <v>129897</v>
      </c>
      <c r="C116" s="5" t="n">
        <v>124193</v>
      </c>
      <c r="D116" s="4" t="inlineStr">
        <is>
          <t xml:space="preserve"> </t>
        </is>
      </c>
    </row>
    <row r="117">
      <c r="A117" s="4" t="inlineStr">
        <is>
          <t>Significant Unobservable Inputs (Level 3) | Corporates | Utilitie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Fair value</t>
        </is>
      </c>
      <c r="B119" s="5" t="n">
        <v>115355</v>
      </c>
      <c r="C119" s="5" t="n">
        <v>112516</v>
      </c>
      <c r="D119" s="4" t="inlineStr">
        <is>
          <t xml:space="preserve"> </t>
        </is>
      </c>
    </row>
    <row r="120">
      <c r="A120" s="4" t="inlineStr">
        <is>
          <t>Significant Unobservable Inputs (Level 3) | Collateralized debt obligation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Fair value</t>
        </is>
      </c>
      <c r="B122" s="6" t="n">
        <v>41655</v>
      </c>
      <c r="C122" s="5" t="n">
        <v>42866</v>
      </c>
      <c r="D122" s="4" t="inlineStr">
        <is>
          <t xml:space="preserve"> </t>
        </is>
      </c>
    </row>
    <row r="123">
      <c r="A123" s="4" t="inlineStr">
        <is>
          <t>Percentage of total</t>
        </is>
      </c>
      <c r="B123" s="9" t="n">
        <v>0</v>
      </c>
      <c r="C123" s="4" t="inlineStr">
        <is>
          <t xml:space="preserve"> </t>
        </is>
      </c>
      <c r="D123" s="9" t="n">
        <v>0</v>
      </c>
    </row>
    <row r="124">
      <c r="A124" s="4" t="inlineStr">
        <is>
          <t>Significant Unobservable Inputs (Level 3) | Other asset-backed securities</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Fair value</t>
        </is>
      </c>
      <c r="B126" s="6" t="n">
        <v>23593</v>
      </c>
      <c r="C126" s="6" t="n">
        <v>11183</v>
      </c>
      <c r="D1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78" customWidth="1" min="2" max="2"/>
    <col width="78" customWidth="1" min="3" max="3"/>
    <col width="14" customWidth="1" min="4" max="4"/>
  </cols>
  <sheetData>
    <row r="1">
      <c r="A1" s="1" t="inlineStr">
        <is>
          <t>Investments - Schedule of Changes in Assets Measured at Fair Value on a Recurring Basis Using Significant Unobservable Inputs (Level 3) (Details) - USD ($) $ in Thousands</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 Calculation</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Realized gains (losses)</t>
        </is>
      </c>
      <c r="C4" s="4" t="inlineStr">
        <is>
          <t>Realized gains (losses)</t>
        </is>
      </c>
      <c r="D4" s="4" t="inlineStr">
        <is>
          <t xml:space="preserve"> </t>
        </is>
      </c>
    </row>
    <row r="5">
      <c r="A5" s="4" t="inlineStr">
        <is>
          <t>Fair Value, Asset, Recurring Basis, Unobservable Input Reconciliation, Asset, Gain (Loss), Statement of Other Comprehensive Income or Comprehensive Income [Extensible Enumeration]</t>
        </is>
      </c>
      <c r="B5" s="4" t="inlineStr">
        <is>
          <t>Other Comprehensive Income (Loss), Net of Tax, Portion Attributable to Parent</t>
        </is>
      </c>
      <c r="C5" s="4" t="inlineStr">
        <is>
          <t>Other Comprehensive Income (Loss), Net of Tax, Portion Attributable to Parent</t>
        </is>
      </c>
      <c r="D5" s="4" t="inlineStr">
        <is>
          <t xml:space="preserve"> </t>
        </is>
      </c>
    </row>
    <row r="6">
      <c r="A6" s="4" t="inlineStr">
        <is>
          <t>Percent of total fixed maturities</t>
        </is>
      </c>
      <c r="B6" s="9" t="n">
        <v>1</v>
      </c>
      <c r="C6" s="4" t="inlineStr">
        <is>
          <t xml:space="preserve"> </t>
        </is>
      </c>
      <c r="D6" s="9" t="n">
        <v>1</v>
      </c>
    </row>
    <row r="7">
      <c r="A7" s="4" t="inlineStr">
        <is>
          <t>Significant Unobservable Inputs (Level 3)</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t>
        </is>
      </c>
      <c r="B8" s="4" t="inlineStr">
        <is>
          <t xml:space="preserve"> </t>
        </is>
      </c>
      <c r="C8" s="4" t="inlineStr">
        <is>
          <t xml:space="preserve"> </t>
        </is>
      </c>
      <c r="D8" s="4" t="inlineStr">
        <is>
          <t xml:space="preserve"> </t>
        </is>
      </c>
    </row>
    <row r="9">
      <c r="A9" s="4" t="inlineStr">
        <is>
          <t>Beginning Balance</t>
        </is>
      </c>
      <c r="B9" s="6" t="n">
        <v>474114</v>
      </c>
      <c r="C9" s="6" t="n">
        <v>496879</v>
      </c>
      <c r="D9" s="4" t="inlineStr">
        <is>
          <t xml:space="preserve"> </t>
        </is>
      </c>
    </row>
    <row r="10">
      <c r="A10" s="4" t="inlineStr">
        <is>
          <t>Included in realized gains / losses</t>
        </is>
      </c>
      <c r="B10" s="5" t="n">
        <v>-1</v>
      </c>
      <c r="C10" s="5" t="n">
        <v>0</v>
      </c>
      <c r="D10" s="4" t="inlineStr">
        <is>
          <t xml:space="preserve"> </t>
        </is>
      </c>
    </row>
    <row r="11">
      <c r="A11" s="4" t="inlineStr">
        <is>
          <t>Included in other comprehensive income</t>
        </is>
      </c>
      <c r="B11" s="5" t="n">
        <v>-1924</v>
      </c>
      <c r="C11" s="5" t="n">
        <v>-8031</v>
      </c>
      <c r="D11" s="4" t="inlineStr">
        <is>
          <t xml:space="preserve"> </t>
        </is>
      </c>
    </row>
    <row r="12">
      <c r="A12" s="4" t="inlineStr">
        <is>
          <t>Acquisitions</t>
        </is>
      </c>
      <c r="B12" s="5" t="n">
        <v>21580</v>
      </c>
      <c r="C12" s="5" t="n">
        <v>7800</v>
      </c>
      <c r="D12" s="4" t="inlineStr">
        <is>
          <t xml:space="preserve"> </t>
        </is>
      </c>
    </row>
    <row r="13">
      <c r="A13" s="4" t="inlineStr">
        <is>
          <t>Sales</t>
        </is>
      </c>
      <c r="B13" s="5" t="n">
        <v>0</v>
      </c>
      <c r="C13" s="5" t="n">
        <v>0</v>
      </c>
      <c r="D13" s="4" t="inlineStr">
        <is>
          <t xml:space="preserve"> </t>
        </is>
      </c>
    </row>
    <row r="14">
      <c r="A14" s="4" t="inlineStr">
        <is>
          <t>Amortization</t>
        </is>
      </c>
      <c r="B14" s="5" t="n">
        <v>1133</v>
      </c>
      <c r="C14" s="5" t="n">
        <v>1137</v>
      </c>
      <c r="D14" s="4" t="inlineStr">
        <is>
          <t xml:space="preserve"> </t>
        </is>
      </c>
    </row>
    <row r="15">
      <c r="A15" s="4" t="inlineStr">
        <is>
          <t>Other</t>
        </is>
      </c>
      <c r="B15" s="5" t="n">
        <v>-3468</v>
      </c>
      <c r="C15" s="5" t="n">
        <v>-20490</v>
      </c>
      <c r="D15" s="4" t="inlineStr">
        <is>
          <t xml:space="preserve"> </t>
        </is>
      </c>
    </row>
    <row r="16">
      <c r="A16" s="4" t="inlineStr">
        <is>
          <t>Transfers into Level 3</t>
        </is>
      </c>
      <c r="B16" s="5" t="n">
        <v>0</v>
      </c>
      <c r="C16" s="5" t="n">
        <v>0</v>
      </c>
      <c r="D16" s="4" t="inlineStr">
        <is>
          <t xml:space="preserve"> </t>
        </is>
      </c>
    </row>
    <row r="17">
      <c r="A17" s="4" t="inlineStr">
        <is>
          <t>Transfers out of Level 3</t>
        </is>
      </c>
      <c r="B17" s="5" t="n">
        <v>0</v>
      </c>
      <c r="C17" s="5" t="n">
        <v>0</v>
      </c>
      <c r="D17" s="4" t="inlineStr">
        <is>
          <t xml:space="preserve"> </t>
        </is>
      </c>
    </row>
    <row r="18">
      <c r="A18" s="4" t="inlineStr">
        <is>
          <t>Ending Balance</t>
        </is>
      </c>
      <c r="B18" s="6" t="n">
        <v>491434</v>
      </c>
      <c r="C18" s="6" t="n">
        <v>477295</v>
      </c>
      <c r="D18" s="4" t="inlineStr">
        <is>
          <t xml:space="preserve"> </t>
        </is>
      </c>
    </row>
    <row r="19">
      <c r="A19" s="4" t="inlineStr">
        <is>
          <t>Percent of total fixed maturities</t>
        </is>
      </c>
      <c r="B19" s="9" t="n">
        <v>0.03</v>
      </c>
      <c r="C19" s="9" t="n">
        <v>0.03</v>
      </c>
      <c r="D19" s="9" t="n">
        <v>0.03</v>
      </c>
    </row>
    <row r="20">
      <c r="A20" s="4" t="inlineStr">
        <is>
          <t>Significant Unobservable Inputs (Level 3) | Asset- backed Securitie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t>
        </is>
      </c>
      <c r="B21" s="4" t="inlineStr">
        <is>
          <t xml:space="preserve"> </t>
        </is>
      </c>
      <c r="C21" s="4" t="inlineStr">
        <is>
          <t xml:space="preserve"> </t>
        </is>
      </c>
      <c r="D21" s="4" t="inlineStr">
        <is>
          <t xml:space="preserve"> </t>
        </is>
      </c>
    </row>
    <row r="22">
      <c r="A22" s="4" t="inlineStr">
        <is>
          <t>Beginning Balance</t>
        </is>
      </c>
      <c r="B22" s="6" t="n">
        <v>11183</v>
      </c>
      <c r="C22" s="6" t="n">
        <v>0</v>
      </c>
      <c r="D22" s="4" t="inlineStr">
        <is>
          <t xml:space="preserve"> </t>
        </is>
      </c>
    </row>
    <row r="23">
      <c r="A23" s="4" t="inlineStr">
        <is>
          <t>Included in realized gains / losses</t>
        </is>
      </c>
      <c r="B23" s="5" t="n">
        <v>0</v>
      </c>
      <c r="C23" s="5" t="n">
        <v>0</v>
      </c>
      <c r="D23" s="4" t="inlineStr">
        <is>
          <t xml:space="preserve"> </t>
        </is>
      </c>
    </row>
    <row r="24">
      <c r="A24" s="4" t="inlineStr">
        <is>
          <t>Included in other comprehensive income</t>
        </is>
      </c>
      <c r="B24" s="5" t="n">
        <v>30</v>
      </c>
      <c r="C24" s="5" t="n">
        <v>0</v>
      </c>
      <c r="D24" s="4" t="inlineStr">
        <is>
          <t xml:space="preserve"> </t>
        </is>
      </c>
    </row>
    <row r="25">
      <c r="A25" s="4" t="inlineStr">
        <is>
          <t>Acquisitions</t>
        </is>
      </c>
      <c r="B25" s="5" t="n">
        <v>12380</v>
      </c>
      <c r="C25" s="5" t="n">
        <v>0</v>
      </c>
      <c r="D25" s="4" t="inlineStr">
        <is>
          <t xml:space="preserve"> </t>
        </is>
      </c>
    </row>
    <row r="26">
      <c r="A26" s="4" t="inlineStr">
        <is>
          <t>Sales</t>
        </is>
      </c>
      <c r="B26" s="5" t="n">
        <v>0</v>
      </c>
      <c r="C26" s="5" t="n">
        <v>0</v>
      </c>
      <c r="D26" s="4" t="inlineStr">
        <is>
          <t xml:space="preserve"> </t>
        </is>
      </c>
    </row>
    <row r="27">
      <c r="A27" s="4" t="inlineStr">
        <is>
          <t>Amortization</t>
        </is>
      </c>
      <c r="B27" s="5" t="n">
        <v>0</v>
      </c>
      <c r="C27" s="5" t="n">
        <v>0</v>
      </c>
      <c r="D27" s="4" t="inlineStr">
        <is>
          <t xml:space="preserve"> </t>
        </is>
      </c>
    </row>
    <row r="28">
      <c r="A28" s="4" t="inlineStr">
        <is>
          <t>Other</t>
        </is>
      </c>
      <c r="B28" s="5" t="n">
        <v>0</v>
      </c>
      <c r="C28" s="5" t="n">
        <v>0</v>
      </c>
      <c r="D28" s="4" t="inlineStr">
        <is>
          <t xml:space="preserve"> </t>
        </is>
      </c>
    </row>
    <row r="29">
      <c r="A29" s="4" t="inlineStr">
        <is>
          <t>Transfers into Level 3</t>
        </is>
      </c>
      <c r="B29" s="5" t="n">
        <v>0</v>
      </c>
      <c r="C29" s="5" t="n">
        <v>0</v>
      </c>
      <c r="D29" s="4" t="inlineStr">
        <is>
          <t xml:space="preserve"> </t>
        </is>
      </c>
    </row>
    <row r="30">
      <c r="A30" s="4" t="inlineStr">
        <is>
          <t>Transfers out of Level 3</t>
        </is>
      </c>
      <c r="B30" s="5" t="n">
        <v>0</v>
      </c>
      <c r="C30" s="5" t="n">
        <v>0</v>
      </c>
      <c r="D30" s="4" t="inlineStr">
        <is>
          <t xml:space="preserve"> </t>
        </is>
      </c>
    </row>
    <row r="31">
      <c r="A31" s="4" t="inlineStr">
        <is>
          <t>Ending Balance</t>
        </is>
      </c>
      <c r="B31" s="6" t="n">
        <v>23593</v>
      </c>
      <c r="C31" s="6" t="n">
        <v>0</v>
      </c>
      <c r="D31" s="4" t="inlineStr">
        <is>
          <t xml:space="preserve"> </t>
        </is>
      </c>
    </row>
    <row r="32">
      <c r="A32" s="4" t="inlineStr">
        <is>
          <t>Percent of total fixed maturities</t>
        </is>
      </c>
      <c r="B32" s="9" t="n">
        <v>0</v>
      </c>
      <c r="C32" s="9" t="n">
        <v>0</v>
      </c>
      <c r="D32" s="4" t="inlineStr">
        <is>
          <t xml:space="preserve"> </t>
        </is>
      </c>
    </row>
    <row r="33">
      <c r="A33" s="4" t="inlineStr">
        <is>
          <t>Significant Unobservable Inputs (Level 3) | Collateralized debt obligation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t>
        </is>
      </c>
      <c r="B34" s="4" t="inlineStr">
        <is>
          <t xml:space="preserve"> </t>
        </is>
      </c>
      <c r="C34" s="4" t="inlineStr">
        <is>
          <t xml:space="preserve"> </t>
        </is>
      </c>
      <c r="D34" s="4" t="inlineStr">
        <is>
          <t xml:space="preserve"> </t>
        </is>
      </c>
    </row>
    <row r="35">
      <c r="A35" s="4" t="inlineStr">
        <is>
          <t>Beginning Balance</t>
        </is>
      </c>
      <c r="B35" s="6" t="n">
        <v>42866</v>
      </c>
      <c r="C35" s="6" t="n">
        <v>42146</v>
      </c>
      <c r="D35" s="4" t="inlineStr">
        <is>
          <t xml:space="preserve"> </t>
        </is>
      </c>
    </row>
    <row r="36">
      <c r="A36" s="4" t="inlineStr">
        <is>
          <t>Included in realized gains / losses</t>
        </is>
      </c>
      <c r="B36" s="5" t="n">
        <v>0</v>
      </c>
      <c r="C36" s="5" t="n">
        <v>0</v>
      </c>
      <c r="D36" s="4" t="inlineStr">
        <is>
          <t xml:space="preserve"> </t>
        </is>
      </c>
    </row>
    <row r="37">
      <c r="A37" s="4" t="inlineStr">
        <is>
          <t>Included in other comprehensive income</t>
        </is>
      </c>
      <c r="B37" s="5" t="n">
        <v>5046</v>
      </c>
      <c r="C37" s="5" t="n">
        <v>-2035</v>
      </c>
      <c r="D37" s="4" t="inlineStr">
        <is>
          <t xml:space="preserve"> </t>
        </is>
      </c>
    </row>
    <row r="38">
      <c r="A38" s="4" t="inlineStr">
        <is>
          <t>Acquisitions</t>
        </is>
      </c>
      <c r="B38" s="5" t="n">
        <v>0</v>
      </c>
      <c r="C38" s="5" t="n">
        <v>0</v>
      </c>
      <c r="D38" s="4" t="inlineStr">
        <is>
          <t xml:space="preserve"> </t>
        </is>
      </c>
    </row>
    <row r="39">
      <c r="A39" s="4" t="inlineStr">
        <is>
          <t>Sales</t>
        </is>
      </c>
      <c r="B39" s="5" t="n">
        <v>0</v>
      </c>
      <c r="C39" s="5" t="n">
        <v>0</v>
      </c>
      <c r="D39" s="4" t="inlineStr">
        <is>
          <t xml:space="preserve"> </t>
        </is>
      </c>
    </row>
    <row r="40">
      <c r="A40" s="4" t="inlineStr">
        <is>
          <t>Amortization</t>
        </is>
      </c>
      <c r="B40" s="5" t="n">
        <v>1136</v>
      </c>
      <c r="C40" s="5" t="n">
        <v>1141</v>
      </c>
      <c r="D40" s="4" t="inlineStr">
        <is>
          <t xml:space="preserve"> </t>
        </is>
      </c>
    </row>
    <row r="41">
      <c r="A41" s="4" t="inlineStr">
        <is>
          <t>Other</t>
        </is>
      </c>
      <c r="B41" s="5" t="n">
        <v>-7393</v>
      </c>
      <c r="C41" s="5" t="n">
        <v>-1521</v>
      </c>
      <c r="D41" s="4" t="inlineStr">
        <is>
          <t xml:space="preserve"> </t>
        </is>
      </c>
    </row>
    <row r="42">
      <c r="A42" s="4" t="inlineStr">
        <is>
          <t>Transfers into Level 3</t>
        </is>
      </c>
      <c r="B42" s="5" t="n">
        <v>0</v>
      </c>
      <c r="C42" s="5" t="n">
        <v>0</v>
      </c>
      <c r="D42" s="4" t="inlineStr">
        <is>
          <t xml:space="preserve"> </t>
        </is>
      </c>
    </row>
    <row r="43">
      <c r="A43" s="4" t="inlineStr">
        <is>
          <t>Transfers out of Level 3</t>
        </is>
      </c>
      <c r="B43" s="5" t="n">
        <v>0</v>
      </c>
      <c r="C43" s="5" t="n">
        <v>0</v>
      </c>
      <c r="D43" s="4" t="inlineStr">
        <is>
          <t xml:space="preserve"> </t>
        </is>
      </c>
    </row>
    <row r="44">
      <c r="A44" s="4" t="inlineStr">
        <is>
          <t>Ending Balance</t>
        </is>
      </c>
      <c r="B44" s="6" t="n">
        <v>41655</v>
      </c>
      <c r="C44" s="6" t="n">
        <v>39731</v>
      </c>
      <c r="D44" s="4" t="inlineStr">
        <is>
          <t xml:space="preserve"> </t>
        </is>
      </c>
    </row>
    <row r="45">
      <c r="A45" s="4" t="inlineStr">
        <is>
          <t>Percent of total fixed maturities</t>
        </is>
      </c>
      <c r="B45" s="9" t="n">
        <v>0</v>
      </c>
      <c r="C45" s="9" t="n">
        <v>0</v>
      </c>
      <c r="D45" s="4" t="inlineStr">
        <is>
          <t xml:space="preserve"> </t>
        </is>
      </c>
    </row>
    <row r="46">
      <c r="A46" s="4" t="inlineStr">
        <is>
          <t>Significant Unobservable Inputs (Level 3) | Corporates</t>
        </is>
      </c>
      <c r="B46" s="4" t="inlineStr">
        <is>
          <t xml:space="preserve"> </t>
        </is>
      </c>
      <c r="C46" s="4" t="inlineStr">
        <is>
          <t xml:space="preserve"> </t>
        </is>
      </c>
      <c r="D46" s="4" t="inlineStr">
        <is>
          <t xml:space="preserve"> </t>
        </is>
      </c>
    </row>
    <row r="47">
      <c r="A47" s="3" t="inlineStr">
        <is>
          <t>Fair Value, Assets Measured on Recurring Basis, Unobservable Input Reconciliation, Calculation</t>
        </is>
      </c>
      <c r="B47" s="4" t="inlineStr">
        <is>
          <t xml:space="preserve"> </t>
        </is>
      </c>
      <c r="C47" s="4" t="inlineStr">
        <is>
          <t xml:space="preserve"> </t>
        </is>
      </c>
      <c r="D47" s="4" t="inlineStr">
        <is>
          <t xml:space="preserve"> </t>
        </is>
      </c>
    </row>
    <row r="48">
      <c r="A48" s="4" t="inlineStr">
        <is>
          <t>Beginning Balance</t>
        </is>
      </c>
      <c r="B48" s="6" t="n">
        <v>420065</v>
      </c>
      <c r="C48" s="6" t="n">
        <v>454733</v>
      </c>
      <c r="D48" s="4" t="inlineStr">
        <is>
          <t xml:space="preserve"> </t>
        </is>
      </c>
    </row>
    <row r="49">
      <c r="A49" s="4" t="inlineStr">
        <is>
          <t>Included in realized gains / losses</t>
        </is>
      </c>
      <c r="B49" s="5" t="n">
        <v>-1</v>
      </c>
      <c r="C49" s="5" t="n">
        <v>0</v>
      </c>
      <c r="D49" s="4" t="inlineStr">
        <is>
          <t xml:space="preserve"> </t>
        </is>
      </c>
    </row>
    <row r="50">
      <c r="A50" s="4" t="inlineStr">
        <is>
          <t>Included in other comprehensive income</t>
        </is>
      </c>
      <c r="B50" s="5" t="n">
        <v>-7000</v>
      </c>
      <c r="C50" s="5" t="n">
        <v>-5996</v>
      </c>
      <c r="D50" s="4" t="inlineStr">
        <is>
          <t xml:space="preserve"> </t>
        </is>
      </c>
    </row>
    <row r="51">
      <c r="A51" s="4" t="inlineStr">
        <is>
          <t>Acquisitions</t>
        </is>
      </c>
      <c r="B51" s="5" t="n">
        <v>9200</v>
      </c>
      <c r="C51" s="5" t="n">
        <v>7800</v>
      </c>
      <c r="D51" s="4" t="inlineStr">
        <is>
          <t xml:space="preserve"> </t>
        </is>
      </c>
    </row>
    <row r="52">
      <c r="A52" s="4" t="inlineStr">
        <is>
          <t>Sales</t>
        </is>
      </c>
      <c r="B52" s="5" t="n">
        <v>0</v>
      </c>
      <c r="C52" s="5" t="n">
        <v>0</v>
      </c>
      <c r="D52" s="4" t="inlineStr">
        <is>
          <t xml:space="preserve"> </t>
        </is>
      </c>
    </row>
    <row r="53">
      <c r="A53" s="4" t="inlineStr">
        <is>
          <t>Amortization</t>
        </is>
      </c>
      <c r="B53" s="5" t="n">
        <v>-3</v>
      </c>
      <c r="C53" s="5" t="n">
        <v>-4</v>
      </c>
      <c r="D53" s="4" t="inlineStr">
        <is>
          <t xml:space="preserve"> </t>
        </is>
      </c>
    </row>
    <row r="54">
      <c r="A54" s="4" t="inlineStr">
        <is>
          <t>Other</t>
        </is>
      </c>
      <c r="B54" s="5" t="n">
        <v>3925</v>
      </c>
      <c r="C54" s="5" t="n">
        <v>-18969</v>
      </c>
      <c r="D54" s="4" t="inlineStr">
        <is>
          <t xml:space="preserve"> </t>
        </is>
      </c>
    </row>
    <row r="55">
      <c r="A55" s="4" t="inlineStr">
        <is>
          <t>Transfers into Level 3</t>
        </is>
      </c>
      <c r="B55" s="5" t="n">
        <v>0</v>
      </c>
      <c r="C55" s="5" t="n">
        <v>0</v>
      </c>
      <c r="D55" s="4" t="inlineStr">
        <is>
          <t xml:space="preserve"> </t>
        </is>
      </c>
    </row>
    <row r="56">
      <c r="A56" s="4" t="inlineStr">
        <is>
          <t>Transfers out of Level 3</t>
        </is>
      </c>
      <c r="B56" s="5" t="n">
        <v>0</v>
      </c>
      <c r="C56" s="5" t="n">
        <v>0</v>
      </c>
      <c r="D56" s="4" t="inlineStr">
        <is>
          <t xml:space="preserve"> </t>
        </is>
      </c>
    </row>
    <row r="57">
      <c r="A57" s="4" t="inlineStr">
        <is>
          <t>Ending Balance</t>
        </is>
      </c>
      <c r="B57" s="6" t="n">
        <v>426186</v>
      </c>
      <c r="C57" s="6" t="n">
        <v>437564</v>
      </c>
      <c r="D57" s="4" t="inlineStr">
        <is>
          <t xml:space="preserve"> </t>
        </is>
      </c>
    </row>
    <row r="58">
      <c r="A58" s="4" t="inlineStr">
        <is>
          <t>Percent of total fixed maturities</t>
        </is>
      </c>
      <c r="B58" s="9" t="n">
        <v>0.03</v>
      </c>
      <c r="C58" s="9" t="n">
        <v>0.03</v>
      </c>
      <c r="D5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Unrealized Gains or (Losses) Included in Other Comprehensive Income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Changes in Unrealized Gains (Losses) included in Accumulated Other Comprehensive Income for Assets Held at the End of the Period</t>
        </is>
      </c>
      <c r="B4" s="6" t="n">
        <v>-1924</v>
      </c>
      <c r="C4" s="6" t="n">
        <v>-8031</v>
      </c>
    </row>
    <row r="5">
      <c r="A5" s="4" t="inlineStr">
        <is>
          <t>Asset- backed Securiti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hanges in Unrealized Gains (Losses) included in Accumulated Other Comprehensive Income for Assets Held at the End of the Period</t>
        </is>
      </c>
      <c r="B7" s="5" t="n">
        <v>30</v>
      </c>
      <c r="C7" s="5" t="n">
        <v>0</v>
      </c>
    </row>
    <row r="8">
      <c r="A8" s="4" t="inlineStr">
        <is>
          <t>Collateralized debt obligation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hanges in Unrealized Gains (Losses) included in Accumulated Other Comprehensive Income for Assets Held at the End of the Period</t>
        </is>
      </c>
      <c r="B10" s="5" t="n">
        <v>5046</v>
      </c>
      <c r="C10" s="5" t="n">
        <v>-2035</v>
      </c>
    </row>
    <row r="11">
      <c r="A11" s="4" t="inlineStr">
        <is>
          <t>Corporat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hanges in Unrealized Gains (Losses) included in Accumulated Other Comprehensive Income for Assets Held at the End of the Period</t>
        </is>
      </c>
      <c r="B13" s="6" t="n">
        <v>-7000</v>
      </c>
      <c r="C13" s="6" t="n">
        <v>-599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Quantitative Information about Level 3 Fair Value Measuremen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7504967</v>
      </c>
      <c r="C3" s="6" t="n">
        <v>17155012</v>
      </c>
    </row>
    <row r="4">
      <c r="A4" s="4" t="inlineStr">
        <is>
          <t>Collateralized debt obligatio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41655</v>
      </c>
      <c r="C6" s="5" t="n">
        <v>42866</v>
      </c>
    </row>
    <row r="7">
      <c r="A7" s="4" t="inlineStr">
        <is>
          <t>Significant Unobservabl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491434</v>
      </c>
      <c r="C9" s="5" t="n">
        <v>474114</v>
      </c>
    </row>
    <row r="10">
      <c r="A10" s="4" t="inlineStr">
        <is>
          <t>Significant Unobservable Inputs (Level 3) | Private placement fixed mat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426186</v>
      </c>
      <c r="C12" s="4" t="inlineStr">
        <is>
          <t xml:space="preserve"> </t>
        </is>
      </c>
    </row>
    <row r="13">
      <c r="A13" s="4" t="inlineStr">
        <is>
          <t>Significant Unobservable Inputs (Level 3) | Collateralized debt obligatio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41655</v>
      </c>
      <c r="C15" s="6" t="n">
        <v>42866</v>
      </c>
    </row>
    <row r="16">
      <c r="A16" s="4" t="inlineStr">
        <is>
          <t>Significant Unobservable Inputs (Level 3) | Collateralized debt obligations | Discounted cash flows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0" t="n">
        <v>0.12</v>
      </c>
      <c r="C18" s="4" t="inlineStr">
        <is>
          <t xml:space="preserve"> </t>
        </is>
      </c>
    </row>
    <row r="19">
      <c r="A19" s="4" t="inlineStr">
        <is>
          <t>Significant Unobservable Inputs (Level 3) | Collateralized debt obligations | Discounted cash flows | Discount rate | Weighted Averag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0" t="n">
        <v>0.12</v>
      </c>
      <c r="C21" s="4" t="inlineStr">
        <is>
          <t xml:space="preserve"> </t>
        </is>
      </c>
    </row>
    <row r="22">
      <c r="A22" s="4" t="inlineStr">
        <is>
          <t>Significant Unobservable Inputs (Level 3) | Asset-backed securiti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23593</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formation about Investments in Unrealized Loss Position (Details) - Issue</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Less than Twelve Months</t>
        </is>
      </c>
      <c r="B3" s="5" t="n">
        <v>584</v>
      </c>
      <c r="C3" s="5" t="n">
        <v>705</v>
      </c>
    </row>
    <row r="4">
      <c r="A4" s="4" t="inlineStr">
        <is>
          <t>Twelve Months or Longer</t>
        </is>
      </c>
      <c r="B4" s="5" t="n">
        <v>1499</v>
      </c>
      <c r="C4" s="5" t="n">
        <v>1498</v>
      </c>
    </row>
    <row r="5">
      <c r="A5" s="4" t="inlineStr">
        <is>
          <t>Total</t>
        </is>
      </c>
      <c r="B5" s="5" t="n">
        <v>2083</v>
      </c>
      <c r="C5" s="5" t="n">
        <v>2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 Less than Twelve Months</t>
        </is>
      </c>
      <c r="B3" s="6" t="n">
        <v>3133083</v>
      </c>
      <c r="C3" s="6" t="n">
        <v>3886032</v>
      </c>
    </row>
    <row r="4">
      <c r="A4" s="4" t="inlineStr">
        <is>
          <t>Unrealized Loss, Less than Twelve Months</t>
        </is>
      </c>
      <c r="B4" s="5" t="n">
        <v>-145694</v>
      </c>
      <c r="C4" s="5" t="n">
        <v>-183665</v>
      </c>
    </row>
    <row r="5">
      <c r="A5" s="4" t="inlineStr">
        <is>
          <t>Fair Value, Twelve Months or Longer</t>
        </is>
      </c>
      <c r="B5" s="5" t="n">
        <v>8067414</v>
      </c>
      <c r="C5" s="5" t="n">
        <v>8001246</v>
      </c>
    </row>
    <row r="6">
      <c r="A6" s="4" t="inlineStr">
        <is>
          <t>Unrealized Loss, Twelve Months or Longer</t>
        </is>
      </c>
      <c r="B6" s="5" t="n">
        <v>-1649126</v>
      </c>
      <c r="C6" s="5" t="n">
        <v>-1741324</v>
      </c>
    </row>
    <row r="7">
      <c r="A7" s="4" t="inlineStr">
        <is>
          <t>Fair Value</t>
        </is>
      </c>
      <c r="B7" s="5" t="n">
        <v>11200497</v>
      </c>
      <c r="C7" s="5" t="n">
        <v>11887278</v>
      </c>
    </row>
    <row r="8">
      <c r="A8" s="4" t="inlineStr">
        <is>
          <t>Unrealized Loss</t>
        </is>
      </c>
      <c r="B8" s="5" t="n">
        <v>-1794820</v>
      </c>
      <c r="C8" s="5" t="n">
        <v>-1924989</v>
      </c>
    </row>
    <row r="9">
      <c r="A9" s="4" t="inlineStr">
        <is>
          <t>Investment grad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Twelve Months</t>
        </is>
      </c>
      <c r="B11" s="5" t="n">
        <v>3038356</v>
      </c>
      <c r="C11" s="5" t="n">
        <v>3809580</v>
      </c>
    </row>
    <row r="12">
      <c r="A12" s="4" t="inlineStr">
        <is>
          <t>Unrealized Loss, Less than Twelve Months</t>
        </is>
      </c>
      <c r="B12" s="5" t="n">
        <v>-142841</v>
      </c>
      <c r="C12" s="5" t="n">
        <v>-179843</v>
      </c>
    </row>
    <row r="13">
      <c r="A13" s="4" t="inlineStr">
        <is>
          <t>Fair Value, Twelve Months or Longer</t>
        </is>
      </c>
      <c r="B13" s="5" t="n">
        <v>7787244</v>
      </c>
      <c r="C13" s="5" t="n">
        <v>7705596</v>
      </c>
    </row>
    <row r="14">
      <c r="A14" s="4" t="inlineStr">
        <is>
          <t>Unrealized Loss, Twelve Months or Longer</t>
        </is>
      </c>
      <c r="B14" s="5" t="n">
        <v>-1600528</v>
      </c>
      <c r="C14" s="5" t="n">
        <v>-1671119</v>
      </c>
    </row>
    <row r="15">
      <c r="A15" s="4" t="inlineStr">
        <is>
          <t>Fair Value</t>
        </is>
      </c>
      <c r="B15" s="5" t="n">
        <v>10825600</v>
      </c>
      <c r="C15" s="5" t="n">
        <v>11515176</v>
      </c>
    </row>
    <row r="16">
      <c r="A16" s="4" t="inlineStr">
        <is>
          <t>Unrealized Loss</t>
        </is>
      </c>
      <c r="B16" s="5" t="n">
        <v>-1743369</v>
      </c>
      <c r="C16" s="5" t="n">
        <v>-1850962</v>
      </c>
    </row>
    <row r="17">
      <c r="A17" s="4" t="inlineStr">
        <is>
          <t>Investment grade securities: | U.S. Government direct, guaranteed, and government-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Twelve Months</t>
        </is>
      </c>
      <c r="B19" s="5" t="n">
        <v>4901</v>
      </c>
      <c r="C19" s="5" t="n">
        <v>11268</v>
      </c>
    </row>
    <row r="20">
      <c r="A20" s="4" t="inlineStr">
        <is>
          <t>Unrealized Loss, Less than Twelve Months</t>
        </is>
      </c>
      <c r="B20" s="5" t="n">
        <v>-218</v>
      </c>
      <c r="C20" s="5" t="n">
        <v>-290</v>
      </c>
    </row>
    <row r="21">
      <c r="A21" s="4" t="inlineStr">
        <is>
          <t>Fair Value, Twelve Months or Longer</t>
        </is>
      </c>
      <c r="B21" s="5" t="n">
        <v>361306</v>
      </c>
      <c r="C21" s="5" t="n">
        <v>347527</v>
      </c>
    </row>
    <row r="22">
      <c r="A22" s="4" t="inlineStr">
        <is>
          <t>Unrealized Loss, Twelve Months or Longer</t>
        </is>
      </c>
      <c r="B22" s="5" t="n">
        <v>-31710</v>
      </c>
      <c r="C22" s="5" t="n">
        <v>-42504</v>
      </c>
    </row>
    <row r="23">
      <c r="A23" s="4" t="inlineStr">
        <is>
          <t>Fair Value</t>
        </is>
      </c>
      <c r="B23" s="5" t="n">
        <v>366207</v>
      </c>
      <c r="C23" s="5" t="n">
        <v>358795</v>
      </c>
    </row>
    <row r="24">
      <c r="A24" s="4" t="inlineStr">
        <is>
          <t>Unrealized Loss</t>
        </is>
      </c>
      <c r="B24" s="5" t="n">
        <v>-31928</v>
      </c>
      <c r="C24" s="5" t="n">
        <v>-42794</v>
      </c>
    </row>
    <row r="25">
      <c r="A25" s="4" t="inlineStr">
        <is>
          <t>Investment grade securities: | States, municipaliti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Twelve Months</t>
        </is>
      </c>
      <c r="B27" s="5" t="n">
        <v>591622</v>
      </c>
      <c r="C27" s="5" t="n">
        <v>778244</v>
      </c>
    </row>
    <row r="28">
      <c r="A28" s="4" t="inlineStr">
        <is>
          <t>Unrealized Loss, Less than Twelve Months</t>
        </is>
      </c>
      <c r="B28" s="5" t="n">
        <v>-25816</v>
      </c>
      <c r="C28" s="5" t="n">
        <v>-32894</v>
      </c>
    </row>
    <row r="29">
      <c r="A29" s="4" t="inlineStr">
        <is>
          <t>Fair Value, Twelve Months or Longer</t>
        </is>
      </c>
      <c r="B29" s="5" t="n">
        <v>1533423</v>
      </c>
      <c r="C29" s="5" t="n">
        <v>1532264</v>
      </c>
    </row>
    <row r="30">
      <c r="A30" s="4" t="inlineStr">
        <is>
          <t>Unrealized Loss, Twelve Months or Longer</t>
        </is>
      </c>
      <c r="B30" s="5" t="n">
        <v>-535890</v>
      </c>
      <c r="C30" s="5" t="n">
        <v>-501865</v>
      </c>
    </row>
    <row r="31">
      <c r="A31" s="4" t="inlineStr">
        <is>
          <t>Fair Value</t>
        </is>
      </c>
      <c r="B31" s="5" t="n">
        <v>2125045</v>
      </c>
      <c r="C31" s="5" t="n">
        <v>2310508</v>
      </c>
    </row>
    <row r="32">
      <c r="A32" s="4" t="inlineStr">
        <is>
          <t>Unrealized Loss</t>
        </is>
      </c>
      <c r="B32" s="5" t="n">
        <v>-561706</v>
      </c>
      <c r="C32" s="5" t="n">
        <v>-534759</v>
      </c>
    </row>
    <row r="33">
      <c r="A33" s="4" t="inlineStr">
        <is>
          <t>Investment grade securities: | Foreign govern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Twelve Months</t>
        </is>
      </c>
      <c r="B35" s="5" t="n">
        <v>0</v>
      </c>
      <c r="C35" s="5" t="n">
        <v>0</v>
      </c>
    </row>
    <row r="36">
      <c r="A36" s="4" t="inlineStr">
        <is>
          <t>Unrealized Loss, Less than Twelve Months</t>
        </is>
      </c>
      <c r="B36" s="5" t="n">
        <v>0</v>
      </c>
      <c r="C36" s="5" t="n">
        <v>0</v>
      </c>
    </row>
    <row r="37">
      <c r="A37" s="4" t="inlineStr">
        <is>
          <t>Fair Value, Twelve Months or Longer</t>
        </is>
      </c>
      <c r="B37" s="5" t="n">
        <v>25227</v>
      </c>
      <c r="C37" s="5" t="n">
        <v>24925</v>
      </c>
    </row>
    <row r="38">
      <c r="A38" s="4" t="inlineStr">
        <is>
          <t>Unrealized Loss, Twelve Months or Longer</t>
        </is>
      </c>
      <c r="B38" s="5" t="n">
        <v>-9320</v>
      </c>
      <c r="C38" s="5" t="n">
        <v>-8870</v>
      </c>
    </row>
    <row r="39">
      <c r="A39" s="4" t="inlineStr">
        <is>
          <t>Fair Value</t>
        </is>
      </c>
      <c r="B39" s="5" t="n">
        <v>25227</v>
      </c>
      <c r="C39" s="5" t="n">
        <v>24925</v>
      </c>
    </row>
    <row r="40">
      <c r="A40" s="4" t="inlineStr">
        <is>
          <t>Unrealized Loss</t>
        </is>
      </c>
      <c r="B40" s="5" t="n">
        <v>-9320</v>
      </c>
      <c r="C40" s="5" t="n">
        <v>-8870</v>
      </c>
    </row>
    <row r="41">
      <c r="A41" s="4" t="inlineStr">
        <is>
          <t>Investment grade securities: | Corpora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Twelve Months</t>
        </is>
      </c>
      <c r="B43" s="5" t="n">
        <v>2400245</v>
      </c>
      <c r="C43" s="5" t="n">
        <v>2996837</v>
      </c>
    </row>
    <row r="44">
      <c r="A44" s="4" t="inlineStr">
        <is>
          <t>Unrealized Loss, Less than Twelve Months</t>
        </is>
      </c>
      <c r="B44" s="5" t="n">
        <v>-116645</v>
      </c>
      <c r="C44" s="5" t="n">
        <v>-146564</v>
      </c>
    </row>
    <row r="45">
      <c r="A45" s="4" t="inlineStr">
        <is>
          <t>Fair Value, Twelve Months or Longer</t>
        </is>
      </c>
      <c r="B45" s="5" t="n">
        <v>5842314</v>
      </c>
      <c r="C45" s="5" t="n">
        <v>5758241</v>
      </c>
    </row>
    <row r="46">
      <c r="A46" s="4" t="inlineStr">
        <is>
          <t>Unrealized Loss, Twelve Months or Longer</t>
        </is>
      </c>
      <c r="B46" s="5" t="n">
        <v>-1022467</v>
      </c>
      <c r="C46" s="5" t="n">
        <v>-1115789</v>
      </c>
    </row>
    <row r="47">
      <c r="A47" s="4" t="inlineStr">
        <is>
          <t>Fair Value</t>
        </is>
      </c>
      <c r="B47" s="5" t="n">
        <v>8242559</v>
      </c>
      <c r="C47" s="5" t="n">
        <v>8755078</v>
      </c>
    </row>
    <row r="48">
      <c r="A48" s="4" t="inlineStr">
        <is>
          <t>Unrealized Loss</t>
        </is>
      </c>
      <c r="B48" s="5" t="n">
        <v>-1139112</v>
      </c>
      <c r="C48" s="5" t="n">
        <v>-1262353</v>
      </c>
    </row>
    <row r="49">
      <c r="A49" s="4" t="inlineStr">
        <is>
          <t>Investment grade securities: | Corporates | Industrial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Twelve Months</t>
        </is>
      </c>
      <c r="B51" s="5" t="n">
        <v>1292072</v>
      </c>
      <c r="C51" s="5" t="n">
        <v>1487940</v>
      </c>
    </row>
    <row r="52">
      <c r="A52" s="4" t="inlineStr">
        <is>
          <t>Unrealized Loss, Less than Twelve Months</t>
        </is>
      </c>
      <c r="B52" s="5" t="n">
        <v>-58960</v>
      </c>
      <c r="C52" s="5" t="n">
        <v>-73404</v>
      </c>
    </row>
    <row r="53">
      <c r="A53" s="4" t="inlineStr">
        <is>
          <t>Fair Value, Twelve Months or Longer</t>
        </is>
      </c>
      <c r="B53" s="5" t="n">
        <v>3486110</v>
      </c>
      <c r="C53" s="5" t="n">
        <v>3433034</v>
      </c>
    </row>
    <row r="54">
      <c r="A54" s="4" t="inlineStr">
        <is>
          <t>Unrealized Loss, Twelve Months or Longer</t>
        </is>
      </c>
      <c r="B54" s="5" t="n">
        <v>-630367</v>
      </c>
      <c r="C54" s="5" t="n">
        <v>-690920</v>
      </c>
    </row>
    <row r="55">
      <c r="A55" s="4" t="inlineStr">
        <is>
          <t>Fair Value</t>
        </is>
      </c>
      <c r="B55" s="5" t="n">
        <v>4778182</v>
      </c>
      <c r="C55" s="5" t="n">
        <v>4920974</v>
      </c>
    </row>
    <row r="56">
      <c r="A56" s="4" t="inlineStr">
        <is>
          <t>Unrealized Loss</t>
        </is>
      </c>
      <c r="B56" s="5" t="n">
        <v>-689327</v>
      </c>
      <c r="C56" s="5" t="n">
        <v>-764324</v>
      </c>
    </row>
    <row r="57">
      <c r="A57" s="4" t="inlineStr">
        <is>
          <t>Investment grade securities: | Corporates | Financial</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Twelve Months</t>
        </is>
      </c>
      <c r="B59" s="5" t="n">
        <v>748292</v>
      </c>
      <c r="C59" s="5" t="n">
        <v>961932</v>
      </c>
    </row>
    <row r="60">
      <c r="A60" s="4" t="inlineStr">
        <is>
          <t>Unrealized Loss, Less than Twelve Months</t>
        </is>
      </c>
      <c r="B60" s="5" t="n">
        <v>-42463</v>
      </c>
      <c r="C60" s="5" t="n">
        <v>-52946</v>
      </c>
    </row>
    <row r="61">
      <c r="A61" s="4" t="inlineStr">
        <is>
          <t>Fair Value, Twelve Months or Longer</t>
        </is>
      </c>
      <c r="B61" s="5" t="n">
        <v>1809982</v>
      </c>
      <c r="C61" s="5" t="n">
        <v>1785130</v>
      </c>
    </row>
    <row r="62">
      <c r="A62" s="4" t="inlineStr">
        <is>
          <t>Unrealized Loss, Twelve Months or Longer</t>
        </is>
      </c>
      <c r="B62" s="5" t="n">
        <v>-312039</v>
      </c>
      <c r="C62" s="5" t="n">
        <v>-333873</v>
      </c>
    </row>
    <row r="63">
      <c r="A63" s="4" t="inlineStr">
        <is>
          <t>Fair Value</t>
        </is>
      </c>
      <c r="B63" s="5" t="n">
        <v>2558274</v>
      </c>
      <c r="C63" s="5" t="n">
        <v>2747062</v>
      </c>
    </row>
    <row r="64">
      <c r="A64" s="4" t="inlineStr">
        <is>
          <t>Unrealized Loss</t>
        </is>
      </c>
      <c r="B64" s="5" t="n">
        <v>-354502</v>
      </c>
      <c r="C64" s="5" t="n">
        <v>-386819</v>
      </c>
    </row>
    <row r="65">
      <c r="A65" s="4" t="inlineStr">
        <is>
          <t>Investment grade securities: | Corporates | Util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Twelve Months</t>
        </is>
      </c>
      <c r="B67" s="5" t="n">
        <v>359881</v>
      </c>
      <c r="C67" s="5" t="n">
        <v>546965</v>
      </c>
    </row>
    <row r="68">
      <c r="A68" s="4" t="inlineStr">
        <is>
          <t>Unrealized Loss, Less than Twelve Months</t>
        </is>
      </c>
      <c r="B68" s="5" t="n">
        <v>-15222</v>
      </c>
      <c r="C68" s="5" t="n">
        <v>-20214</v>
      </c>
    </row>
    <row r="69">
      <c r="A69" s="4" t="inlineStr">
        <is>
          <t>Fair Value, Twelve Months or Longer</t>
        </is>
      </c>
      <c r="B69" s="5" t="n">
        <v>546222</v>
      </c>
      <c r="C69" s="5" t="n">
        <v>540077</v>
      </c>
    </row>
    <row r="70">
      <c r="A70" s="4" t="inlineStr">
        <is>
          <t>Unrealized Loss, Twelve Months or Longer</t>
        </is>
      </c>
      <c r="B70" s="5" t="n">
        <v>-80061</v>
      </c>
      <c r="C70" s="5" t="n">
        <v>-90996</v>
      </c>
    </row>
    <row r="71">
      <c r="A71" s="4" t="inlineStr">
        <is>
          <t>Fair Value</t>
        </is>
      </c>
      <c r="B71" s="5" t="n">
        <v>906103</v>
      </c>
      <c r="C71" s="5" t="n">
        <v>1087042</v>
      </c>
    </row>
    <row r="72">
      <c r="A72" s="4" t="inlineStr">
        <is>
          <t>Unrealized Loss</t>
        </is>
      </c>
      <c r="B72" s="5" t="n">
        <v>-95283</v>
      </c>
      <c r="C72" s="5" t="n">
        <v>-111210</v>
      </c>
    </row>
    <row r="73">
      <c r="A73" s="4" t="inlineStr">
        <is>
          <t>Investment grade securities: | Other asset-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 Less than Twelve Months</t>
        </is>
      </c>
      <c r="B75" s="5" t="n">
        <v>41588</v>
      </c>
      <c r="C75" s="5" t="n">
        <v>23231</v>
      </c>
    </row>
    <row r="76">
      <c r="A76" s="4" t="inlineStr">
        <is>
          <t>Unrealized Loss, Less than Twelve Months</t>
        </is>
      </c>
      <c r="B76" s="5" t="n">
        <v>-162</v>
      </c>
      <c r="C76" s="5" t="n">
        <v>-95</v>
      </c>
    </row>
    <row r="77">
      <c r="A77" s="4" t="inlineStr">
        <is>
          <t>Fair Value, Twelve Months or Longer</t>
        </is>
      </c>
      <c r="B77" s="5" t="n">
        <v>24974</v>
      </c>
      <c r="C77" s="5" t="n">
        <v>42639</v>
      </c>
    </row>
    <row r="78">
      <c r="A78" s="4" t="inlineStr">
        <is>
          <t>Unrealized Loss, Twelve Months or Longer</t>
        </is>
      </c>
      <c r="B78" s="5" t="n">
        <v>-1141</v>
      </c>
      <c r="C78" s="5" t="n">
        <v>-2091</v>
      </c>
    </row>
    <row r="79">
      <c r="A79" s="4" t="inlineStr">
        <is>
          <t>Fair Value</t>
        </is>
      </c>
      <c r="B79" s="5" t="n">
        <v>66562</v>
      </c>
      <c r="C79" s="5" t="n">
        <v>65870</v>
      </c>
    </row>
    <row r="80">
      <c r="A80" s="4" t="inlineStr">
        <is>
          <t>Unrealized Loss</t>
        </is>
      </c>
      <c r="B80" s="5" t="n">
        <v>-1303</v>
      </c>
      <c r="C80" s="5" t="n">
        <v>-2186</v>
      </c>
    </row>
    <row r="81">
      <c r="A81" s="4" t="inlineStr">
        <is>
          <t>Below investment grade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Fair Value, Less than Twelve Months</t>
        </is>
      </c>
      <c r="B83" s="5" t="n">
        <v>94727</v>
      </c>
      <c r="C83" s="5" t="n">
        <v>76452</v>
      </c>
    </row>
    <row r="84">
      <c r="A84" s="4" t="inlineStr">
        <is>
          <t>Unrealized Loss, Less than Twelve Months</t>
        </is>
      </c>
      <c r="B84" s="5" t="n">
        <v>-2853</v>
      </c>
      <c r="C84" s="5" t="n">
        <v>-3822</v>
      </c>
    </row>
    <row r="85">
      <c r="A85" s="4" t="inlineStr">
        <is>
          <t>Fair Value, Twelve Months or Longer</t>
        </is>
      </c>
      <c r="B85" s="5" t="n">
        <v>280170</v>
      </c>
      <c r="C85" s="5" t="n">
        <v>295650</v>
      </c>
    </row>
    <row r="86">
      <c r="A86" s="4" t="inlineStr">
        <is>
          <t>Unrealized Loss, Twelve Months or Longer</t>
        </is>
      </c>
      <c r="B86" s="5" t="n">
        <v>-48598</v>
      </c>
      <c r="C86" s="5" t="n">
        <v>-70205</v>
      </c>
    </row>
    <row r="87">
      <c r="A87" s="4" t="inlineStr">
        <is>
          <t>Fair Value</t>
        </is>
      </c>
      <c r="B87" s="5" t="n">
        <v>374897</v>
      </c>
      <c r="C87" s="5" t="n">
        <v>372102</v>
      </c>
    </row>
    <row r="88">
      <c r="A88" s="4" t="inlineStr">
        <is>
          <t>Unrealized Loss</t>
        </is>
      </c>
      <c r="B88" s="5" t="n">
        <v>-51451</v>
      </c>
      <c r="C88" s="5" t="n">
        <v>-74027</v>
      </c>
    </row>
    <row r="89">
      <c r="A89" s="4" t="inlineStr">
        <is>
          <t>Below investment grade securities: | Corporat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 Less than Twelve Months</t>
        </is>
      </c>
      <c r="B91" s="5" t="n">
        <v>94727</v>
      </c>
      <c r="C91" s="5" t="n">
        <v>76452</v>
      </c>
    </row>
    <row r="92">
      <c r="A92" s="4" t="inlineStr">
        <is>
          <t>Unrealized Loss, Less than Twelve Months</t>
        </is>
      </c>
      <c r="B92" s="5" t="n">
        <v>-2853</v>
      </c>
      <c r="C92" s="5" t="n">
        <v>-3822</v>
      </c>
    </row>
    <row r="93">
      <c r="A93" s="4" t="inlineStr">
        <is>
          <t>Fair Value, Twelve Months or Longer</t>
        </is>
      </c>
      <c r="B93" s="5" t="n">
        <v>280170</v>
      </c>
      <c r="C93" s="5" t="n">
        <v>293452</v>
      </c>
    </row>
    <row r="94">
      <c r="A94" s="4" t="inlineStr">
        <is>
          <t>Unrealized Loss, Twelve Months or Longer</t>
        </is>
      </c>
      <c r="B94" s="5" t="n">
        <v>-48598</v>
      </c>
      <c r="C94" s="5" t="n">
        <v>-70205</v>
      </c>
    </row>
    <row r="95">
      <c r="A95" s="4" t="inlineStr">
        <is>
          <t>Fair Value</t>
        </is>
      </c>
      <c r="B95" s="5" t="n">
        <v>374897</v>
      </c>
      <c r="C95" s="5" t="n">
        <v>369904</v>
      </c>
    </row>
    <row r="96">
      <c r="A96" s="4" t="inlineStr">
        <is>
          <t>Unrealized Loss</t>
        </is>
      </c>
      <c r="B96" s="5" t="n">
        <v>-51451</v>
      </c>
      <c r="C96" s="5" t="n">
        <v>-74027</v>
      </c>
    </row>
    <row r="97">
      <c r="A97" s="4" t="inlineStr">
        <is>
          <t>Below investment grade securities: | Corporates | Industrial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 Less than Twelve Months</t>
        </is>
      </c>
      <c r="B99" s="5" t="n">
        <v>60152</v>
      </c>
      <c r="C99" s="5" t="n">
        <v>54199</v>
      </c>
    </row>
    <row r="100">
      <c r="A100" s="4" t="inlineStr">
        <is>
          <t>Unrealized Loss, Less than Twelve Months</t>
        </is>
      </c>
      <c r="B100" s="5" t="n">
        <v>-873</v>
      </c>
      <c r="C100" s="5" t="n">
        <v>-2656</v>
      </c>
    </row>
    <row r="101">
      <c r="A101" s="4" t="inlineStr">
        <is>
          <t>Fair Value, Twelve Months or Longer</t>
        </is>
      </c>
      <c r="B101" s="5" t="n">
        <v>153494</v>
      </c>
      <c r="C101" s="5" t="n">
        <v>142638</v>
      </c>
    </row>
    <row r="102">
      <c r="A102" s="4" t="inlineStr">
        <is>
          <t>Unrealized Loss, Twelve Months or Longer</t>
        </is>
      </c>
      <c r="B102" s="5" t="n">
        <v>-27412</v>
      </c>
      <c r="C102" s="5" t="n">
        <v>-38350</v>
      </c>
    </row>
    <row r="103">
      <c r="A103" s="4" t="inlineStr">
        <is>
          <t>Fair Value</t>
        </is>
      </c>
      <c r="B103" s="5" t="n">
        <v>213646</v>
      </c>
      <c r="C103" s="5" t="n">
        <v>196837</v>
      </c>
    </row>
    <row r="104">
      <c r="A104" s="4" t="inlineStr">
        <is>
          <t>Unrealized Loss</t>
        </is>
      </c>
      <c r="B104" s="5" t="n">
        <v>-28285</v>
      </c>
      <c r="C104" s="5" t="n">
        <v>-41006</v>
      </c>
    </row>
    <row r="105">
      <c r="A105" s="4" t="inlineStr">
        <is>
          <t>Below investment grade securities: | Corporates | Financial</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air Value, Less than Twelve Months</t>
        </is>
      </c>
      <c r="B107" s="5" t="n">
        <v>7133</v>
      </c>
      <c r="C107" s="5" t="n">
        <v>2990</v>
      </c>
    </row>
    <row r="108">
      <c r="A108" s="4" t="inlineStr">
        <is>
          <t>Unrealized Loss, Less than Twelve Months</t>
        </is>
      </c>
      <c r="B108" s="5" t="n">
        <v>-113</v>
      </c>
      <c r="C108" s="5" t="n">
        <v>-53</v>
      </c>
    </row>
    <row r="109">
      <c r="A109" s="4" t="inlineStr">
        <is>
          <t>Fair Value, Twelve Months or Longer</t>
        </is>
      </c>
      <c r="B109" s="5" t="n">
        <v>101771</v>
      </c>
      <c r="C109" s="5" t="n">
        <v>126811</v>
      </c>
    </row>
    <row r="110">
      <c r="A110" s="4" t="inlineStr">
        <is>
          <t>Unrealized Loss, Twelve Months or Longer</t>
        </is>
      </c>
      <c r="B110" s="5" t="n">
        <v>-16401</v>
      </c>
      <c r="C110" s="5" t="n">
        <v>-26171</v>
      </c>
    </row>
    <row r="111">
      <c r="A111" s="4" t="inlineStr">
        <is>
          <t>Fair Value</t>
        </is>
      </c>
      <c r="B111" s="5" t="n">
        <v>108904</v>
      </c>
      <c r="C111" s="5" t="n">
        <v>129801</v>
      </c>
    </row>
    <row r="112">
      <c r="A112" s="4" t="inlineStr">
        <is>
          <t>Unrealized Loss</t>
        </is>
      </c>
      <c r="B112" s="5" t="n">
        <v>-16514</v>
      </c>
      <c r="C112" s="5" t="n">
        <v>-26224</v>
      </c>
    </row>
    <row r="113">
      <c r="A113" s="4" t="inlineStr">
        <is>
          <t>Below investment grade securities: | Corporates | Utilities</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Fair Value, Less than Twelve Months</t>
        </is>
      </c>
      <c r="B115" s="5" t="n">
        <v>27442</v>
      </c>
      <c r="C115" s="5" t="n">
        <v>19263</v>
      </c>
    </row>
    <row r="116">
      <c r="A116" s="4" t="inlineStr">
        <is>
          <t>Unrealized Loss, Less than Twelve Months</t>
        </is>
      </c>
      <c r="B116" s="5" t="n">
        <v>-1867</v>
      </c>
      <c r="C116" s="5" t="n">
        <v>-1113</v>
      </c>
    </row>
    <row r="117">
      <c r="A117" s="4" t="inlineStr">
        <is>
          <t>Fair Value, Twelve Months or Longer</t>
        </is>
      </c>
      <c r="B117" s="5" t="n">
        <v>24905</v>
      </c>
      <c r="C117" s="5" t="n">
        <v>24003</v>
      </c>
    </row>
    <row r="118">
      <c r="A118" s="4" t="inlineStr">
        <is>
          <t>Unrealized Loss, Twelve Months or Longer</t>
        </is>
      </c>
      <c r="B118" s="5" t="n">
        <v>-4785</v>
      </c>
      <c r="C118" s="5" t="n">
        <v>-5684</v>
      </c>
    </row>
    <row r="119">
      <c r="A119" s="4" t="inlineStr">
        <is>
          <t>Fair Value</t>
        </is>
      </c>
      <c r="B119" s="5" t="n">
        <v>52347</v>
      </c>
      <c r="C119" s="5" t="n">
        <v>43266</v>
      </c>
    </row>
    <row r="120">
      <c r="A120" s="4" t="inlineStr">
        <is>
          <t>Unrealized Loss</t>
        </is>
      </c>
      <c r="B120" s="5" t="n">
        <v>-6652</v>
      </c>
      <c r="C120" s="5" t="n">
        <v>-6797</v>
      </c>
    </row>
    <row r="121">
      <c r="A121" s="4" t="inlineStr">
        <is>
          <t>Below investment grade securities: | Other asset-backed securities</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Fair Value, Less than Twelve Months</t>
        </is>
      </c>
      <c r="B123" s="5" t="n">
        <v>0</v>
      </c>
      <c r="C123" s="5" t="n">
        <v>0</v>
      </c>
    </row>
    <row r="124">
      <c r="A124" s="4" t="inlineStr">
        <is>
          <t>Unrealized Loss, Less than Twelve Months</t>
        </is>
      </c>
      <c r="B124" s="5" t="n">
        <v>0</v>
      </c>
      <c r="C124" s="5" t="n">
        <v>0</v>
      </c>
    </row>
    <row r="125">
      <c r="A125" s="4" t="inlineStr">
        <is>
          <t>Fair Value, Twelve Months or Longer</t>
        </is>
      </c>
      <c r="B125" s="5" t="n">
        <v>0</v>
      </c>
      <c r="C125" s="5" t="n">
        <v>2198</v>
      </c>
    </row>
    <row r="126">
      <c r="A126" s="4" t="inlineStr">
        <is>
          <t>Unrealized Loss, Twelve Months or Longer</t>
        </is>
      </c>
      <c r="B126" s="5" t="n">
        <v>0</v>
      </c>
      <c r="C126" s="5" t="n">
        <v>0</v>
      </c>
    </row>
    <row r="127">
      <c r="A127" s="4" t="inlineStr">
        <is>
          <t>Fair Value</t>
        </is>
      </c>
      <c r="B127" s="5" t="n">
        <v>0</v>
      </c>
      <c r="C127" s="5" t="n">
        <v>2198</v>
      </c>
    </row>
    <row r="128">
      <c r="A128" s="4" t="inlineStr">
        <is>
          <t>Unrealized Loss</t>
        </is>
      </c>
      <c r="B128" s="6" t="n">
        <v>0</v>
      </c>
      <c r="C1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5</t>
        </is>
      </c>
      <c r="C2" s="2" t="inlineStr">
        <is>
          <t>Mar. 31, 2024</t>
        </is>
      </c>
    </row>
    <row r="3">
      <c r="A3" s="4" t="inlineStr">
        <is>
          <t>Life insurance</t>
        </is>
      </c>
      <c r="B3" s="4" t="inlineStr">
        <is>
          <t xml:space="preserve"> </t>
        </is>
      </c>
      <c r="C3" s="4" t="inlineStr">
        <is>
          <t xml:space="preserve"> </t>
        </is>
      </c>
    </row>
    <row r="4">
      <c r="A4" s="4" t="inlineStr">
        <is>
          <t>Policyholder benefits net of remeasurement gains</t>
        </is>
      </c>
      <c r="B4" s="6" t="n">
        <v>8500</v>
      </c>
      <c r="C4" s="6" t="n">
        <v>4900</v>
      </c>
    </row>
    <row r="5">
      <c r="A5" s="4" t="inlineStr">
        <is>
          <t>Health premium</t>
        </is>
      </c>
      <c r="B5" s="4" t="inlineStr">
        <is>
          <t xml:space="preserve"> </t>
        </is>
      </c>
      <c r="C5" s="4" t="inlineStr">
        <is>
          <t xml:space="preserve"> </t>
        </is>
      </c>
    </row>
    <row r="6">
      <c r="A6" s="4" t="inlineStr">
        <is>
          <t>Policyholder benefits net of remeasurement gains</t>
        </is>
      </c>
      <c r="B6" s="6" t="n">
        <v>444</v>
      </c>
      <c r="C6" s="6" t="n">
        <v>32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Fixed Maturities, Allowance for Credit Los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balance</t>
        </is>
      </c>
      <c r="B4" s="6" t="n">
        <v>10395</v>
      </c>
      <c r="C4" s="6" t="n">
        <v>7115</v>
      </c>
    </row>
    <row r="5">
      <c r="A5" s="4" t="inlineStr">
        <is>
          <t>Additions to allowance for which credit losses were not previously recorded</t>
        </is>
      </c>
      <c r="B5" s="5" t="n">
        <v>0</v>
      </c>
      <c r="C5" s="5" t="n">
        <v>0</v>
      </c>
    </row>
    <row r="6">
      <c r="A6" s="4" t="inlineStr">
        <is>
          <t>Additions (reductions) to allowance for fixed maturities that previously had an allowance</t>
        </is>
      </c>
      <c r="B6" s="5" t="n">
        <v>-40</v>
      </c>
      <c r="C6" s="5" t="n">
        <v>-88</v>
      </c>
    </row>
    <row r="7">
      <c r="A7" s="4" t="inlineStr">
        <is>
          <t>Reduction of allowance for which the Company intends to sell or more likely than not will be required to sell or sold during the period</t>
        </is>
      </c>
      <c r="B7" s="5" t="n">
        <v>0</v>
      </c>
      <c r="C7" s="5" t="n">
        <v>0</v>
      </c>
    </row>
    <row r="8">
      <c r="A8" s="4" t="inlineStr">
        <is>
          <t>Allowance for credit losses ending balance</t>
        </is>
      </c>
      <c r="B8" s="6" t="n">
        <v>10355</v>
      </c>
      <c r="C8" s="6" t="n">
        <v>70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Commercial Mortgage Loan Participatio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arrying value, gross</t>
        </is>
      </c>
      <c r="B3" s="6" t="n">
        <v>432905</v>
      </c>
      <c r="C3" s="6" t="n">
        <v>403732</v>
      </c>
      <c r="D3" s="4" t="inlineStr">
        <is>
          <t xml:space="preserve"> </t>
        </is>
      </c>
      <c r="E3" s="4" t="inlineStr">
        <is>
          <t xml:space="preserve"> </t>
        </is>
      </c>
    </row>
    <row r="4">
      <c r="A4" s="4" t="inlineStr">
        <is>
          <t>Carrying value, gross, percent</t>
        </is>
      </c>
      <c r="B4" s="9" t="n">
        <v>1.02</v>
      </c>
      <c r="C4" s="9" t="n">
        <v>1.02</v>
      </c>
      <c r="D4" s="4" t="inlineStr">
        <is>
          <t xml:space="preserve"> </t>
        </is>
      </c>
      <c r="E4" s="4" t="inlineStr">
        <is>
          <t xml:space="preserve"> </t>
        </is>
      </c>
    </row>
    <row r="5">
      <c r="A5" s="4" t="inlineStr">
        <is>
          <t>Less allowance for credit losses</t>
        </is>
      </c>
      <c r="B5" s="6" t="n">
        <v>-6731</v>
      </c>
      <c r="C5" s="6" t="n">
        <v>-7644</v>
      </c>
      <c r="D5" s="6" t="n">
        <v>-4546</v>
      </c>
      <c r="E5" s="6" t="n">
        <v>-3672</v>
      </c>
    </row>
    <row r="6">
      <c r="A6" s="4" t="inlineStr">
        <is>
          <t>Allowance for credit losses, percent</t>
        </is>
      </c>
      <c r="B6" s="4" t="inlineStr">
        <is>
          <t>(2.00%)</t>
        </is>
      </c>
      <c r="C6" s="4" t="inlineStr">
        <is>
          <t>(2.00%)</t>
        </is>
      </c>
      <c r="D6" s="4" t="inlineStr">
        <is>
          <t xml:space="preserve"> </t>
        </is>
      </c>
      <c r="E6" s="4" t="inlineStr">
        <is>
          <t xml:space="preserve"> </t>
        </is>
      </c>
    </row>
    <row r="7">
      <c r="A7" s="4" t="inlineStr">
        <is>
          <t>Total, net of allowance for credit losses</t>
        </is>
      </c>
      <c r="B7" s="6" t="n">
        <v>426174</v>
      </c>
      <c r="C7" s="6" t="n">
        <v>396088</v>
      </c>
      <c r="D7" s="4" t="inlineStr">
        <is>
          <t xml:space="preserve"> </t>
        </is>
      </c>
      <c r="E7" s="4" t="inlineStr">
        <is>
          <t xml:space="preserve"> </t>
        </is>
      </c>
    </row>
    <row r="8">
      <c r="A8" s="4" t="inlineStr">
        <is>
          <t>Carrying value, net, percent</t>
        </is>
      </c>
      <c r="B8" s="9" t="n">
        <v>1</v>
      </c>
      <c r="C8" s="9" t="n">
        <v>1</v>
      </c>
      <c r="D8" s="4" t="inlineStr">
        <is>
          <t xml:space="preserve"> </t>
        </is>
      </c>
      <c r="E8" s="4" t="inlineStr">
        <is>
          <t xml:space="preserve"> </t>
        </is>
      </c>
    </row>
    <row r="9">
      <c r="A9" s="4" t="inlineStr">
        <is>
          <t>Florida</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arrying value, gross</t>
        </is>
      </c>
      <c r="B11" s="6" t="n">
        <v>80308</v>
      </c>
      <c r="C11" s="6" t="n">
        <v>63308</v>
      </c>
      <c r="D11" s="4" t="inlineStr">
        <is>
          <t xml:space="preserve"> </t>
        </is>
      </c>
      <c r="E11" s="4" t="inlineStr">
        <is>
          <t xml:space="preserve"> </t>
        </is>
      </c>
    </row>
    <row r="12">
      <c r="A12" s="4" t="inlineStr">
        <is>
          <t>Carrying value, gross, percent</t>
        </is>
      </c>
      <c r="B12" s="9" t="n">
        <v>0.19</v>
      </c>
      <c r="C12" s="9" t="n">
        <v>0.16</v>
      </c>
      <c r="D12" s="4" t="inlineStr">
        <is>
          <t xml:space="preserve"> </t>
        </is>
      </c>
      <c r="E12" s="4" t="inlineStr">
        <is>
          <t xml:space="preserve"> </t>
        </is>
      </c>
    </row>
    <row r="13">
      <c r="A13" s="4" t="inlineStr">
        <is>
          <t>Texa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Carrying value, gross</t>
        </is>
      </c>
      <c r="B15" s="6" t="n">
        <v>72214</v>
      </c>
      <c r="C15" s="6" t="n">
        <v>75131</v>
      </c>
      <c r="D15" s="4" t="inlineStr">
        <is>
          <t xml:space="preserve"> </t>
        </is>
      </c>
      <c r="E15" s="4" t="inlineStr">
        <is>
          <t xml:space="preserve"> </t>
        </is>
      </c>
    </row>
    <row r="16">
      <c r="A16" s="4" t="inlineStr">
        <is>
          <t>Carrying value, gross, percent</t>
        </is>
      </c>
      <c r="B16" s="9" t="n">
        <v>0.17</v>
      </c>
      <c r="C16" s="9" t="n">
        <v>0.19</v>
      </c>
      <c r="D16" s="4" t="inlineStr">
        <is>
          <t xml:space="preserve"> </t>
        </is>
      </c>
      <c r="E16" s="4" t="inlineStr">
        <is>
          <t xml:space="preserve"> </t>
        </is>
      </c>
    </row>
    <row r="17">
      <c r="A17" s="4" t="inlineStr">
        <is>
          <t>New Jersey</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arrying value, gross</t>
        </is>
      </c>
      <c r="B19" s="6" t="n">
        <v>55912</v>
      </c>
      <c r="C19" s="6" t="n">
        <v>51744</v>
      </c>
      <c r="D19" s="4" t="inlineStr">
        <is>
          <t xml:space="preserve"> </t>
        </is>
      </c>
      <c r="E19" s="4" t="inlineStr">
        <is>
          <t xml:space="preserve"> </t>
        </is>
      </c>
    </row>
    <row r="20">
      <c r="A20" s="4" t="inlineStr">
        <is>
          <t>Carrying value, gross, percent</t>
        </is>
      </c>
      <c r="B20" s="9" t="n">
        <v>0.13</v>
      </c>
      <c r="C20" s="9" t="n">
        <v>0.13</v>
      </c>
      <c r="D20" s="4" t="inlineStr">
        <is>
          <t xml:space="preserve"> </t>
        </is>
      </c>
      <c r="E20" s="4" t="inlineStr">
        <is>
          <t xml:space="preserve"> </t>
        </is>
      </c>
    </row>
    <row r="21">
      <c r="A21" s="4" t="inlineStr">
        <is>
          <t>California</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Carrying value, gross</t>
        </is>
      </c>
      <c r="B23" s="6" t="n">
        <v>48380</v>
      </c>
      <c r="C23" s="6" t="n">
        <v>48371</v>
      </c>
      <c r="D23" s="4" t="inlineStr">
        <is>
          <t xml:space="preserve"> </t>
        </is>
      </c>
      <c r="E23" s="4" t="inlineStr">
        <is>
          <t xml:space="preserve"> </t>
        </is>
      </c>
    </row>
    <row r="24">
      <c r="A24" s="4" t="inlineStr">
        <is>
          <t>Carrying value, gross, percent</t>
        </is>
      </c>
      <c r="B24" s="9" t="n">
        <v>0.11</v>
      </c>
      <c r="C24" s="9" t="n">
        <v>0.12</v>
      </c>
      <c r="D24" s="4" t="inlineStr">
        <is>
          <t xml:space="preserve"> </t>
        </is>
      </c>
      <c r="E24" s="4" t="inlineStr">
        <is>
          <t xml:space="preserve"> </t>
        </is>
      </c>
    </row>
    <row r="25">
      <c r="A25" s="4" t="inlineStr">
        <is>
          <t>Alabama</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Carrying value, gross</t>
        </is>
      </c>
      <c r="B27" s="6" t="n">
        <v>35884</v>
      </c>
      <c r="C27" s="6" t="n">
        <v>35850</v>
      </c>
      <c r="D27" s="4" t="inlineStr">
        <is>
          <t xml:space="preserve"> </t>
        </is>
      </c>
      <c r="E27" s="4" t="inlineStr">
        <is>
          <t xml:space="preserve"> </t>
        </is>
      </c>
    </row>
    <row r="28">
      <c r="A28" s="4" t="inlineStr">
        <is>
          <t>Carrying value, gross, percent</t>
        </is>
      </c>
      <c r="B28" s="9" t="n">
        <v>0.09</v>
      </c>
      <c r="C28" s="9" t="n">
        <v>0.09</v>
      </c>
      <c r="D28" s="4" t="inlineStr">
        <is>
          <t xml:space="preserve"> </t>
        </is>
      </c>
      <c r="E28" s="4" t="inlineStr">
        <is>
          <t xml:space="preserve"> </t>
        </is>
      </c>
    </row>
    <row r="29">
      <c r="A29" s="4" t="inlineStr">
        <is>
          <t>New York</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Carrying value, gross</t>
        </is>
      </c>
      <c r="B31" s="6" t="n">
        <v>31883</v>
      </c>
      <c r="C31" s="6" t="n">
        <v>34975</v>
      </c>
      <c r="D31" s="4" t="inlineStr">
        <is>
          <t xml:space="preserve"> </t>
        </is>
      </c>
      <c r="E31" s="4" t="inlineStr">
        <is>
          <t xml:space="preserve"> </t>
        </is>
      </c>
    </row>
    <row r="32">
      <c r="A32" s="4" t="inlineStr">
        <is>
          <t>Carrying value, gross, percent</t>
        </is>
      </c>
      <c r="B32" s="9" t="n">
        <v>0.08</v>
      </c>
      <c r="C32" s="9" t="n">
        <v>0.09</v>
      </c>
      <c r="D32" s="4" t="inlineStr">
        <is>
          <t xml:space="preserve"> </t>
        </is>
      </c>
      <c r="E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Carrying value, gross</t>
        </is>
      </c>
      <c r="B35" s="6" t="n">
        <v>108324</v>
      </c>
      <c r="C35" s="6" t="n">
        <v>94353</v>
      </c>
      <c r="D35" s="4" t="inlineStr">
        <is>
          <t xml:space="preserve"> </t>
        </is>
      </c>
      <c r="E35" s="4" t="inlineStr">
        <is>
          <t xml:space="preserve"> </t>
        </is>
      </c>
    </row>
    <row r="36">
      <c r="A36" s="4" t="inlineStr">
        <is>
          <t>Carrying value, gross, percent</t>
        </is>
      </c>
      <c r="B36" s="9" t="n">
        <v>0.25</v>
      </c>
      <c r="C36" s="9" t="n">
        <v>0.24</v>
      </c>
      <c r="D36" s="4" t="inlineStr">
        <is>
          <t xml:space="preserve"> </t>
        </is>
      </c>
      <c r="E36" s="4" t="inlineStr">
        <is>
          <t xml:space="preserve"> </t>
        </is>
      </c>
    </row>
    <row r="37">
      <c r="A37" s="4" t="inlineStr">
        <is>
          <t>Multi-family</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Carrying value, gross</t>
        </is>
      </c>
      <c r="B39" s="6" t="n">
        <v>111566</v>
      </c>
      <c r="C39" s="6" t="n">
        <v>111234</v>
      </c>
      <c r="D39" s="4" t="inlineStr">
        <is>
          <t xml:space="preserve"> </t>
        </is>
      </c>
      <c r="E39" s="4" t="inlineStr">
        <is>
          <t xml:space="preserve"> </t>
        </is>
      </c>
    </row>
    <row r="40">
      <c r="A40" s="4" t="inlineStr">
        <is>
          <t>Carrying value, gross, percent</t>
        </is>
      </c>
      <c r="B40" s="9" t="n">
        <v>0.26</v>
      </c>
      <c r="C40" s="9" t="n">
        <v>0.28</v>
      </c>
      <c r="D40" s="4" t="inlineStr">
        <is>
          <t xml:space="preserve"> </t>
        </is>
      </c>
      <c r="E40" s="4" t="inlineStr">
        <is>
          <t xml:space="preserve"> </t>
        </is>
      </c>
    </row>
    <row r="41">
      <c r="A41" s="4" t="inlineStr">
        <is>
          <t>Industr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Carrying value, gross</t>
        </is>
      </c>
      <c r="B43" s="6" t="n">
        <v>128598</v>
      </c>
      <c r="C43" s="6" t="n">
        <v>110456</v>
      </c>
      <c r="D43" s="4" t="inlineStr">
        <is>
          <t xml:space="preserve"> </t>
        </is>
      </c>
      <c r="E43" s="4" t="inlineStr">
        <is>
          <t xml:space="preserve"> </t>
        </is>
      </c>
    </row>
    <row r="44">
      <c r="A44" s="4" t="inlineStr">
        <is>
          <t>Carrying value, gross, percent</t>
        </is>
      </c>
      <c r="B44" s="9" t="n">
        <v>0.3</v>
      </c>
      <c r="C44" s="9" t="n">
        <v>0.28</v>
      </c>
      <c r="D44" s="4" t="inlineStr">
        <is>
          <t xml:space="preserve"> </t>
        </is>
      </c>
      <c r="E44" s="4" t="inlineStr">
        <is>
          <t xml:space="preserve"> </t>
        </is>
      </c>
    </row>
    <row r="45">
      <c r="A45" s="4" t="inlineStr">
        <is>
          <t>Retail</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Carrying value, gross</t>
        </is>
      </c>
      <c r="B47" s="6" t="n">
        <v>66021</v>
      </c>
      <c r="C47" s="6" t="n">
        <v>65612</v>
      </c>
      <c r="D47" s="4" t="inlineStr">
        <is>
          <t xml:space="preserve"> </t>
        </is>
      </c>
      <c r="E47" s="4" t="inlineStr">
        <is>
          <t xml:space="preserve"> </t>
        </is>
      </c>
    </row>
    <row r="48">
      <c r="A48" s="4" t="inlineStr">
        <is>
          <t>Carrying value, gross, percent</t>
        </is>
      </c>
      <c r="B48" s="9" t="n">
        <v>0.16</v>
      </c>
      <c r="C48" s="9" t="n">
        <v>0.16</v>
      </c>
      <c r="D48" s="4" t="inlineStr">
        <is>
          <t xml:space="preserve"> </t>
        </is>
      </c>
      <c r="E48" s="4" t="inlineStr">
        <is>
          <t xml:space="preserve"> </t>
        </is>
      </c>
    </row>
    <row r="49">
      <c r="A49" s="4" t="inlineStr">
        <is>
          <t>Hospitality</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Carrying value, gross</t>
        </is>
      </c>
      <c r="B51" s="6" t="n">
        <v>87700</v>
      </c>
      <c r="C51" s="6" t="n">
        <v>73931</v>
      </c>
      <c r="D51" s="4" t="inlineStr">
        <is>
          <t xml:space="preserve"> </t>
        </is>
      </c>
      <c r="E51" s="4" t="inlineStr">
        <is>
          <t xml:space="preserve"> </t>
        </is>
      </c>
    </row>
    <row r="52">
      <c r="A52" s="4" t="inlineStr">
        <is>
          <t>Carrying value, gross, percent</t>
        </is>
      </c>
      <c r="B52" s="9" t="n">
        <v>0.21</v>
      </c>
      <c r="C52" s="9" t="n">
        <v>0.19</v>
      </c>
      <c r="D52" s="4" t="inlineStr">
        <is>
          <t xml:space="preserve"> </t>
        </is>
      </c>
      <c r="E52" s="4" t="inlineStr">
        <is>
          <t xml:space="preserve"> </t>
        </is>
      </c>
    </row>
    <row r="53">
      <c r="A53" s="4" t="inlineStr">
        <is>
          <t>Mixed use</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Carrying value, gross</t>
        </is>
      </c>
      <c r="B55" s="6" t="n">
        <v>35959</v>
      </c>
      <c r="C55" s="6" t="n">
        <v>35960</v>
      </c>
      <c r="D55" s="4" t="inlineStr">
        <is>
          <t xml:space="preserve"> </t>
        </is>
      </c>
      <c r="E55" s="4" t="inlineStr">
        <is>
          <t xml:space="preserve"> </t>
        </is>
      </c>
    </row>
    <row r="56">
      <c r="A56" s="4" t="inlineStr">
        <is>
          <t>Carrying value, gross, percent</t>
        </is>
      </c>
      <c r="B56" s="9" t="n">
        <v>0.08</v>
      </c>
      <c r="C56" s="9" t="n">
        <v>0.09</v>
      </c>
      <c r="D56" s="4" t="inlineStr">
        <is>
          <t xml:space="preserve"> </t>
        </is>
      </c>
      <c r="E56" s="4" t="inlineStr">
        <is>
          <t xml:space="preserve"> </t>
        </is>
      </c>
    </row>
    <row r="57">
      <c r="A57" s="4" t="inlineStr">
        <is>
          <t>Office</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Carrying value, gross</t>
        </is>
      </c>
      <c r="B59" s="6" t="n">
        <v>3061</v>
      </c>
      <c r="C59" s="6" t="n">
        <v>6539</v>
      </c>
      <c r="D59" s="4" t="inlineStr">
        <is>
          <t xml:space="preserve"> </t>
        </is>
      </c>
      <c r="E59" s="4" t="inlineStr">
        <is>
          <t xml:space="preserve"> </t>
        </is>
      </c>
    </row>
    <row r="60">
      <c r="A60" s="4" t="inlineStr">
        <is>
          <t>Carrying value, gross, percent</t>
        </is>
      </c>
      <c r="B60" s="9" t="n">
        <v>0.01</v>
      </c>
      <c r="C60" s="9" t="n">
        <v>0.02</v>
      </c>
      <c r="D60" s="4" t="inlineStr">
        <is>
          <t xml:space="preserve"> </t>
        </is>
      </c>
      <c r="E6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Commercial Mortgage Loan Participations Recorded Investment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net of allowance for credit losses</t>
        </is>
      </c>
      <c r="B3" s="6" t="n">
        <v>426174</v>
      </c>
      <c r="C3" s="6" t="n">
        <v>396088</v>
      </c>
      <c r="D3" s="4" t="inlineStr">
        <is>
          <t xml:space="preserve"> </t>
        </is>
      </c>
      <c r="E3" s="4" t="inlineStr">
        <is>
          <t xml:space="preserve"> </t>
        </is>
      </c>
    </row>
    <row r="4">
      <c r="A4" s="4" t="inlineStr">
        <is>
          <t>Carrying value, gross</t>
        </is>
      </c>
      <c r="B4" s="5" t="n">
        <v>432905</v>
      </c>
      <c r="C4" s="5" t="n">
        <v>403732</v>
      </c>
      <c r="D4" s="4" t="inlineStr">
        <is>
          <t xml:space="preserve"> </t>
        </is>
      </c>
      <c r="E4" s="4" t="inlineStr">
        <is>
          <t xml:space="preserve"> </t>
        </is>
      </c>
    </row>
    <row r="5">
      <c r="A5" s="4" t="inlineStr">
        <is>
          <t>Less allowance for credit losses</t>
        </is>
      </c>
      <c r="B5" s="6" t="n">
        <v>-6731</v>
      </c>
      <c r="C5" s="6" t="n">
        <v>-7644</v>
      </c>
      <c r="D5" s="6" t="n">
        <v>-4546</v>
      </c>
      <c r="E5" s="6" t="n">
        <v>-3672</v>
      </c>
    </row>
    <row r="6">
      <c r="A6" s="4" t="inlineStr">
        <is>
          <t>% of Gross Total</t>
        </is>
      </c>
      <c r="B6" s="9" t="n">
        <v>1</v>
      </c>
      <c r="C6" s="9" t="n">
        <v>1</v>
      </c>
      <c r="D6" s="4" t="inlineStr">
        <is>
          <t xml:space="preserve"> </t>
        </is>
      </c>
      <c r="E6" s="4" t="inlineStr">
        <is>
          <t xml:space="preserve"> </t>
        </is>
      </c>
    </row>
    <row r="7">
      <c r="A7" s="4" t="inlineStr">
        <is>
          <t>Less than 70%</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Carrying value, gross</t>
        </is>
      </c>
      <c r="B9" s="6" t="n">
        <v>382520</v>
      </c>
      <c r="C9" s="6" t="n">
        <v>349868</v>
      </c>
      <c r="D9" s="4" t="inlineStr">
        <is>
          <t xml:space="preserve"> </t>
        </is>
      </c>
      <c r="E9" s="4" t="inlineStr">
        <is>
          <t xml:space="preserve"> </t>
        </is>
      </c>
    </row>
    <row r="10">
      <c r="A10" s="4" t="inlineStr">
        <is>
          <t>% of Gross Total</t>
        </is>
      </c>
      <c r="B10" s="9" t="n">
        <v>0.88</v>
      </c>
      <c r="C10" s="9" t="n">
        <v>0.87</v>
      </c>
      <c r="D10" s="4" t="inlineStr">
        <is>
          <t xml:space="preserve"> </t>
        </is>
      </c>
      <c r="E10" s="4" t="inlineStr">
        <is>
          <t xml:space="preserve"> </t>
        </is>
      </c>
    </row>
    <row r="11">
      <c r="A11" s="4" t="inlineStr">
        <is>
          <t>70% to 80%</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Carrying value, gross</t>
        </is>
      </c>
      <c r="B13" s="6" t="n">
        <v>0</v>
      </c>
      <c r="C13" s="6" t="n">
        <v>0</v>
      </c>
      <c r="D13" s="4" t="inlineStr">
        <is>
          <t xml:space="preserve"> </t>
        </is>
      </c>
      <c r="E13" s="4" t="inlineStr">
        <is>
          <t xml:space="preserve"> </t>
        </is>
      </c>
    </row>
    <row r="14">
      <c r="A14" s="4" t="inlineStr">
        <is>
          <t>% of Gross Total</t>
        </is>
      </c>
      <c r="B14" s="9" t="n">
        <v>0</v>
      </c>
      <c r="C14" s="9" t="n">
        <v>0</v>
      </c>
      <c r="D14" s="4" t="inlineStr">
        <is>
          <t xml:space="preserve"> </t>
        </is>
      </c>
      <c r="E14" s="4" t="inlineStr">
        <is>
          <t xml:space="preserve"> </t>
        </is>
      </c>
    </row>
    <row r="15">
      <c r="A15" s="4" t="inlineStr">
        <is>
          <t>81% to 90%</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Carrying value, gross</t>
        </is>
      </c>
      <c r="B17" s="6" t="n">
        <v>0</v>
      </c>
      <c r="C17" s="6" t="n">
        <v>0</v>
      </c>
      <c r="D17" s="4" t="inlineStr">
        <is>
          <t xml:space="preserve"> </t>
        </is>
      </c>
      <c r="E17" s="4" t="inlineStr">
        <is>
          <t xml:space="preserve"> </t>
        </is>
      </c>
    </row>
    <row r="18">
      <c r="A18" s="4" t="inlineStr">
        <is>
          <t>% of Gross Total</t>
        </is>
      </c>
      <c r="B18" s="9" t="n">
        <v>0</v>
      </c>
      <c r="C18" s="9" t="n">
        <v>0</v>
      </c>
      <c r="D18" s="4" t="inlineStr">
        <is>
          <t xml:space="preserve"> </t>
        </is>
      </c>
      <c r="E18" s="4" t="inlineStr">
        <is>
          <t xml:space="preserve"> </t>
        </is>
      </c>
    </row>
    <row r="19">
      <c r="A19" s="4" t="inlineStr">
        <is>
          <t>Greater than 90%</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Carrying value, gross</t>
        </is>
      </c>
      <c r="B21" s="6" t="n">
        <v>50385</v>
      </c>
      <c r="C21" s="6" t="n">
        <v>53864</v>
      </c>
      <c r="D21" s="4" t="inlineStr">
        <is>
          <t xml:space="preserve"> </t>
        </is>
      </c>
      <c r="E21" s="4" t="inlineStr">
        <is>
          <t xml:space="preserve"> </t>
        </is>
      </c>
    </row>
    <row r="22">
      <c r="A22" s="4" t="inlineStr">
        <is>
          <t>% of Gross Total</t>
        </is>
      </c>
      <c r="B22" s="9" t="n">
        <v>0.12</v>
      </c>
      <c r="C22" s="9" t="n">
        <v>0.13</v>
      </c>
      <c r="D22" s="4" t="inlineStr">
        <is>
          <t xml:space="preserve"> </t>
        </is>
      </c>
      <c r="E22" s="4" t="inlineStr">
        <is>
          <t xml:space="preserve"> </t>
        </is>
      </c>
    </row>
    <row r="23">
      <c r="A23" s="4" t="inlineStr">
        <is>
          <t>Less Than 1.00x</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net of allowance for credit losses</t>
        </is>
      </c>
      <c r="B25" s="6" t="n">
        <v>79288</v>
      </c>
      <c r="C25" s="6" t="n">
        <v>104643</v>
      </c>
      <c r="D25" s="4" t="inlineStr">
        <is>
          <t xml:space="preserve"> </t>
        </is>
      </c>
      <c r="E25" s="4" t="inlineStr">
        <is>
          <t xml:space="preserve"> </t>
        </is>
      </c>
    </row>
    <row r="26">
      <c r="A26" s="4" t="inlineStr">
        <is>
          <t>Less Than 1.00x | Less than 70%</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net of allowance for credit losses</t>
        </is>
      </c>
      <c r="B28" s="5" t="n">
        <v>66631</v>
      </c>
      <c r="C28" s="5" t="n">
        <v>88507</v>
      </c>
      <c r="D28" s="4" t="inlineStr">
        <is>
          <t xml:space="preserve"> </t>
        </is>
      </c>
      <c r="E28" s="4" t="inlineStr">
        <is>
          <t xml:space="preserve"> </t>
        </is>
      </c>
    </row>
    <row r="29">
      <c r="A29" s="4" t="inlineStr">
        <is>
          <t>Less Than 1.00x | 70% to 80%</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net of allowance for credit losses</t>
        </is>
      </c>
      <c r="B31" s="5" t="n">
        <v>0</v>
      </c>
      <c r="C31" s="5" t="n">
        <v>0</v>
      </c>
      <c r="D31" s="4" t="inlineStr">
        <is>
          <t xml:space="preserve"> </t>
        </is>
      </c>
      <c r="E31" s="4" t="inlineStr">
        <is>
          <t xml:space="preserve"> </t>
        </is>
      </c>
    </row>
    <row r="32">
      <c r="A32" s="4" t="inlineStr">
        <is>
          <t>Less Than 1.00x | 81% to 90%</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net of allowance for credit losses</t>
        </is>
      </c>
      <c r="B34" s="5" t="n">
        <v>0</v>
      </c>
      <c r="C34" s="5" t="n">
        <v>0</v>
      </c>
      <c r="D34" s="4" t="inlineStr">
        <is>
          <t xml:space="preserve"> </t>
        </is>
      </c>
      <c r="E34" s="4" t="inlineStr">
        <is>
          <t xml:space="preserve"> </t>
        </is>
      </c>
    </row>
    <row r="35">
      <c r="A35" s="4" t="inlineStr">
        <is>
          <t>Less Than 1.00x | Greater than 90%</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net of allowance for credit losses</t>
        </is>
      </c>
      <c r="B37" s="5" t="n">
        <v>12657</v>
      </c>
      <c r="C37" s="5" t="n">
        <v>16136</v>
      </c>
      <c r="D37" s="4" t="inlineStr">
        <is>
          <t xml:space="preserve"> </t>
        </is>
      </c>
      <c r="E37" s="4" t="inlineStr">
        <is>
          <t xml:space="preserve"> </t>
        </is>
      </c>
    </row>
    <row r="38">
      <c r="A38" s="4" t="inlineStr">
        <is>
          <t>1.00x—1.20x</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net of allowance for credit losses</t>
        </is>
      </c>
      <c r="B40" s="5" t="n">
        <v>84704</v>
      </c>
      <c r="C40" s="5" t="n">
        <v>102222</v>
      </c>
      <c r="D40" s="4" t="inlineStr">
        <is>
          <t xml:space="preserve"> </t>
        </is>
      </c>
      <c r="E40" s="4" t="inlineStr">
        <is>
          <t xml:space="preserve"> </t>
        </is>
      </c>
    </row>
    <row r="41">
      <c r="A41" s="4" t="inlineStr">
        <is>
          <t>1.00x—1.20x | Less than 70%</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net of allowance for credit losses</t>
        </is>
      </c>
      <c r="B43" s="5" t="n">
        <v>46976</v>
      </c>
      <c r="C43" s="5" t="n">
        <v>64494</v>
      </c>
      <c r="D43" s="4" t="inlineStr">
        <is>
          <t xml:space="preserve"> </t>
        </is>
      </c>
      <c r="E43" s="4" t="inlineStr">
        <is>
          <t xml:space="preserve"> </t>
        </is>
      </c>
    </row>
    <row r="44">
      <c r="A44" s="4" t="inlineStr">
        <is>
          <t>1.00x—1.20x | 70% to 80%</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net of allowance for credit losses</t>
        </is>
      </c>
      <c r="B46" s="5" t="n">
        <v>0</v>
      </c>
      <c r="C46" s="5" t="n">
        <v>0</v>
      </c>
      <c r="D46" s="4" t="inlineStr">
        <is>
          <t xml:space="preserve"> </t>
        </is>
      </c>
      <c r="E46" s="4" t="inlineStr">
        <is>
          <t xml:space="preserve"> </t>
        </is>
      </c>
    </row>
    <row r="47">
      <c r="A47" s="4" t="inlineStr">
        <is>
          <t>1.00x—1.20x | 81% to 90%</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 net of allowance for credit losses</t>
        </is>
      </c>
      <c r="B49" s="5" t="n">
        <v>0</v>
      </c>
      <c r="C49" s="5" t="n">
        <v>0</v>
      </c>
      <c r="D49" s="4" t="inlineStr">
        <is>
          <t xml:space="preserve"> </t>
        </is>
      </c>
      <c r="E49" s="4" t="inlineStr">
        <is>
          <t xml:space="preserve"> </t>
        </is>
      </c>
    </row>
    <row r="50">
      <c r="A50" s="4" t="inlineStr">
        <is>
          <t>1.00x—1.20x | Greater than 90%</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 net of allowance for credit losses</t>
        </is>
      </c>
      <c r="B52" s="5" t="n">
        <v>37728</v>
      </c>
      <c r="C52" s="5" t="n">
        <v>37728</v>
      </c>
      <c r="D52" s="4" t="inlineStr">
        <is>
          <t xml:space="preserve"> </t>
        </is>
      </c>
      <c r="E52" s="4" t="inlineStr">
        <is>
          <t xml:space="preserve"> </t>
        </is>
      </c>
    </row>
    <row r="53">
      <c r="A53" s="4" t="inlineStr">
        <is>
          <t>Greater Than 1.20x</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Total, net of allowance for credit losses</t>
        </is>
      </c>
      <c r="B55" s="5" t="n">
        <v>268913</v>
      </c>
      <c r="C55" s="5" t="n">
        <v>196867</v>
      </c>
      <c r="D55" s="4" t="inlineStr">
        <is>
          <t xml:space="preserve"> </t>
        </is>
      </c>
      <c r="E55" s="4" t="inlineStr">
        <is>
          <t xml:space="preserve"> </t>
        </is>
      </c>
    </row>
    <row r="56">
      <c r="A56" s="4" t="inlineStr">
        <is>
          <t>Greater Than 1.20x | Less than 70%</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net of allowance for credit losses</t>
        </is>
      </c>
      <c r="B58" s="5" t="n">
        <v>268913</v>
      </c>
      <c r="C58" s="5" t="n">
        <v>196867</v>
      </c>
      <c r="D58" s="4" t="inlineStr">
        <is>
          <t xml:space="preserve"> </t>
        </is>
      </c>
      <c r="E58" s="4" t="inlineStr">
        <is>
          <t xml:space="preserve"> </t>
        </is>
      </c>
    </row>
    <row r="59">
      <c r="A59" s="4" t="inlineStr">
        <is>
          <t>Greater Than 1.20x | 70% to 80%</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Total, net of allowance for credit losses</t>
        </is>
      </c>
      <c r="B61" s="5" t="n">
        <v>0</v>
      </c>
      <c r="C61" s="5" t="n">
        <v>0</v>
      </c>
      <c r="D61" s="4" t="inlineStr">
        <is>
          <t xml:space="preserve"> </t>
        </is>
      </c>
      <c r="E61" s="4" t="inlineStr">
        <is>
          <t xml:space="preserve"> </t>
        </is>
      </c>
    </row>
    <row r="62">
      <c r="A62" s="4" t="inlineStr">
        <is>
          <t>Greater Than 1.20x | 81% to 90%</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Total, net of allowance for credit losses</t>
        </is>
      </c>
      <c r="B64" s="5" t="n">
        <v>0</v>
      </c>
      <c r="C64" s="5" t="n">
        <v>0</v>
      </c>
      <c r="D64" s="4" t="inlineStr">
        <is>
          <t xml:space="preserve"> </t>
        </is>
      </c>
      <c r="E64" s="4" t="inlineStr">
        <is>
          <t xml:space="preserve"> </t>
        </is>
      </c>
    </row>
    <row r="65">
      <c r="A65" s="4" t="inlineStr">
        <is>
          <t>Greater Than 1.20x | Greater than 90%</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Total, net of allowance for credit losses</t>
        </is>
      </c>
      <c r="B67" s="6" t="n">
        <v>0</v>
      </c>
      <c r="C67" s="6" t="n">
        <v>0</v>
      </c>
      <c r="D67" s="4" t="inlineStr">
        <is>
          <t xml:space="preserve"> </t>
        </is>
      </c>
      <c r="E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mercial Loan Participations, Allowance for Credit Los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for credit losses beginning balance</t>
        </is>
      </c>
      <c r="B4" s="6" t="n">
        <v>7644</v>
      </c>
      <c r="C4" s="6" t="n">
        <v>3672</v>
      </c>
    </row>
    <row r="5">
      <c r="A5" s="4" t="inlineStr">
        <is>
          <t>Provision (reversal) for credit losses</t>
        </is>
      </c>
      <c r="B5" s="5" t="n">
        <v>-248</v>
      </c>
      <c r="C5" s="5" t="n">
        <v>874</v>
      </c>
    </row>
    <row r="6">
      <c r="A6" s="4" t="inlineStr">
        <is>
          <t>Reduction in allowance due to dispositions</t>
        </is>
      </c>
      <c r="B6" s="5" t="n">
        <v>-665</v>
      </c>
      <c r="C6" s="5" t="n">
        <v>0</v>
      </c>
    </row>
    <row r="7">
      <c r="A7" s="4" t="inlineStr">
        <is>
          <t>Allowance for credit losses ending balance</t>
        </is>
      </c>
      <c r="B7" s="6" t="n">
        <v>6731</v>
      </c>
      <c r="C7" s="6" t="n">
        <v>454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s) - USD ($) $ in Thousands</t>
        </is>
      </c>
      <c r="B1" s="2" t="inlineStr">
        <is>
          <t>Mar. 31, 2025</t>
        </is>
      </c>
      <c r="C1" s="2" t="inlineStr">
        <is>
          <t>Dec. 31, 2024</t>
        </is>
      </c>
    </row>
    <row r="2">
      <c r="A2" s="3" t="inlineStr">
        <is>
          <t>Long-Term Investment [Line Items]</t>
        </is>
      </c>
      <c r="B2" s="4" t="inlineStr">
        <is>
          <t xml:space="preserve"> </t>
        </is>
      </c>
      <c r="C2" s="4" t="inlineStr">
        <is>
          <t xml:space="preserve"> </t>
        </is>
      </c>
    </row>
    <row r="3">
      <c r="A3" s="4" t="inlineStr">
        <is>
          <t>Commercial mortgage loan participations</t>
        </is>
      </c>
      <c r="B3" s="6" t="n">
        <v>1236624</v>
      </c>
      <c r="C3" s="6" t="n">
        <v>1235759</v>
      </c>
    </row>
    <row r="4">
      <c r="A4" s="4" t="inlineStr">
        <is>
          <t>Other</t>
        </is>
      </c>
      <c r="B4" s="4" t="inlineStr">
        <is>
          <t xml:space="preserve"> </t>
        </is>
      </c>
      <c r="C4" s="4" t="inlineStr">
        <is>
          <t xml:space="preserve"> </t>
        </is>
      </c>
    </row>
    <row r="5">
      <c r="A5" s="3" t="inlineStr">
        <is>
          <t>Long-Term Investment [Line Items]</t>
        </is>
      </c>
      <c r="B5" s="4" t="inlineStr">
        <is>
          <t xml:space="preserve"> </t>
        </is>
      </c>
      <c r="C5" s="4" t="inlineStr">
        <is>
          <t xml:space="preserve"> </t>
        </is>
      </c>
    </row>
    <row r="6">
      <c r="A6" s="4" t="inlineStr">
        <is>
          <t>Commercial mortgage loan participations</t>
        </is>
      </c>
      <c r="B6" s="5" t="n">
        <v>42266</v>
      </c>
      <c r="C6" s="5" t="n">
        <v>46259</v>
      </c>
    </row>
    <row r="7">
      <c r="A7" s="4" t="inlineStr">
        <is>
          <t>Investment funds</t>
        </is>
      </c>
      <c r="B7" s="4" t="inlineStr">
        <is>
          <t xml:space="preserve"> </t>
        </is>
      </c>
      <c r="C7" s="4" t="inlineStr">
        <is>
          <t xml:space="preserve"> </t>
        </is>
      </c>
    </row>
    <row r="8">
      <c r="A8" s="3" t="inlineStr">
        <is>
          <t>Long-Term Investment [Line Items]</t>
        </is>
      </c>
      <c r="B8" s="4" t="inlineStr">
        <is>
          <t xml:space="preserve"> </t>
        </is>
      </c>
      <c r="C8" s="4" t="inlineStr">
        <is>
          <t xml:space="preserve"> </t>
        </is>
      </c>
    </row>
    <row r="9">
      <c r="A9" s="4" t="inlineStr">
        <is>
          <t>Commercial mortgage loan participations</t>
        </is>
      </c>
      <c r="B9" s="5" t="n">
        <v>989027</v>
      </c>
      <c r="C9" s="5" t="n">
        <v>986766</v>
      </c>
    </row>
    <row r="10">
      <c r="A10" s="4" t="inlineStr">
        <is>
          <t>Company-owned life insurance</t>
        </is>
      </c>
      <c r="B10" s="4" t="inlineStr">
        <is>
          <t xml:space="preserve"> </t>
        </is>
      </c>
      <c r="C10" s="4" t="inlineStr">
        <is>
          <t xml:space="preserve"> </t>
        </is>
      </c>
    </row>
    <row r="11">
      <c r="A11" s="3" t="inlineStr">
        <is>
          <t>Long-Term Investment [Line Items]</t>
        </is>
      </c>
      <c r="B11" s="4" t="inlineStr">
        <is>
          <t xml:space="preserve"> </t>
        </is>
      </c>
      <c r="C11" s="4" t="inlineStr">
        <is>
          <t xml:space="preserve"> </t>
        </is>
      </c>
    </row>
    <row r="12">
      <c r="A12" s="4" t="inlineStr">
        <is>
          <t>Commercial mortgage loan participations</t>
        </is>
      </c>
      <c r="B12" s="6" t="n">
        <v>205331</v>
      </c>
      <c r="C12" s="6" t="n">
        <v>2027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Schedule of Investment Funds (Details) - USD ($) $ in Thousands</t>
        </is>
      </c>
      <c r="B1" s="2" t="inlineStr">
        <is>
          <t>3 Months Ended</t>
        </is>
      </c>
    </row>
    <row r="2">
      <c r="B2" s="2" t="inlineStr">
        <is>
          <t>Mar. 31, 2025</t>
        </is>
      </c>
      <c r="C2" s="2" t="inlineStr">
        <is>
          <t>Dec. 31, 2024</t>
        </is>
      </c>
    </row>
    <row r="3">
      <c r="A3" s="3" t="inlineStr">
        <is>
          <t>Alternative Investment [Line Items]</t>
        </is>
      </c>
      <c r="B3" s="4" t="inlineStr">
        <is>
          <t xml:space="preserve"> </t>
        </is>
      </c>
      <c r="C3" s="4" t="inlineStr">
        <is>
          <t xml:space="preserve"> </t>
        </is>
      </c>
    </row>
    <row r="4">
      <c r="A4" s="4" t="inlineStr">
        <is>
          <t>Investment funds, unfunded commitments</t>
        </is>
      </c>
      <c r="B4" s="6" t="n">
        <v>456000</v>
      </c>
      <c r="C4" s="4" t="inlineStr">
        <is>
          <t xml:space="preserve"> </t>
        </is>
      </c>
    </row>
    <row r="5">
      <c r="A5" s="4" t="inlineStr">
        <is>
          <t>Minimum</t>
        </is>
      </c>
      <c r="B5" s="4" t="inlineStr">
        <is>
          <t xml:space="preserve"> </t>
        </is>
      </c>
      <c r="C5" s="4" t="inlineStr">
        <is>
          <t xml:space="preserve"> </t>
        </is>
      </c>
    </row>
    <row r="6">
      <c r="A6" s="3" t="inlineStr">
        <is>
          <t>Alternative Investment [Line Items]</t>
        </is>
      </c>
      <c r="B6" s="4" t="inlineStr">
        <is>
          <t xml:space="preserve"> </t>
        </is>
      </c>
      <c r="C6" s="4" t="inlineStr">
        <is>
          <t xml:space="preserve"> </t>
        </is>
      </c>
    </row>
    <row r="7">
      <c r="A7" s="4" t="inlineStr">
        <is>
          <t>Expected life of non-redeemable funds</t>
        </is>
      </c>
      <c r="B7" s="4" t="inlineStr">
        <is>
          <t>7 years</t>
        </is>
      </c>
      <c r="C7" s="4" t="inlineStr">
        <is>
          <t xml:space="preserve"> </t>
        </is>
      </c>
    </row>
    <row r="8">
      <c r="A8" s="4" t="inlineStr">
        <is>
          <t>Extension options term of non-redeemable funds</t>
        </is>
      </c>
      <c r="B8" s="4" t="inlineStr">
        <is>
          <t>1 year</t>
        </is>
      </c>
      <c r="C8" s="4" t="inlineStr">
        <is>
          <t xml:space="preserve"> </t>
        </is>
      </c>
    </row>
    <row r="9">
      <c r="A9" s="4" t="inlineStr">
        <is>
          <t>Expected life of redeemable funds</t>
        </is>
      </c>
      <c r="B9" s="4" t="inlineStr">
        <is>
          <t>6 months</t>
        </is>
      </c>
      <c r="C9" s="4" t="inlineStr">
        <is>
          <t xml:space="preserve"> </t>
        </is>
      </c>
    </row>
    <row r="10">
      <c r="A10" s="4" t="inlineStr">
        <is>
          <t>Maximum</t>
        </is>
      </c>
      <c r="B10" s="4" t="inlineStr">
        <is>
          <t xml:space="preserve"> </t>
        </is>
      </c>
      <c r="C10" s="4" t="inlineStr">
        <is>
          <t xml:space="preserve"> </t>
        </is>
      </c>
    </row>
    <row r="11">
      <c r="A11" s="3" t="inlineStr">
        <is>
          <t>Alternative Investment [Line Items]</t>
        </is>
      </c>
      <c r="B11" s="4" t="inlineStr">
        <is>
          <t xml:space="preserve"> </t>
        </is>
      </c>
      <c r="C11" s="4" t="inlineStr">
        <is>
          <t xml:space="preserve"> </t>
        </is>
      </c>
    </row>
    <row r="12">
      <c r="A12" s="4" t="inlineStr">
        <is>
          <t>Expected life of non-redeemable funds</t>
        </is>
      </c>
      <c r="B12" s="4" t="inlineStr">
        <is>
          <t>12 years</t>
        </is>
      </c>
      <c r="C12" s="4" t="inlineStr">
        <is>
          <t xml:space="preserve"> </t>
        </is>
      </c>
    </row>
    <row r="13">
      <c r="A13" s="4" t="inlineStr">
        <is>
          <t>Extension options term of non-redeemable funds</t>
        </is>
      </c>
      <c r="B13" s="4" t="inlineStr">
        <is>
          <t>4 years</t>
        </is>
      </c>
      <c r="C13" s="4" t="inlineStr">
        <is>
          <t xml:space="preserve"> </t>
        </is>
      </c>
    </row>
    <row r="14">
      <c r="A14" s="4" t="inlineStr">
        <is>
          <t>Expected life of redeemable funds</t>
        </is>
      </c>
      <c r="B14" s="4" t="inlineStr">
        <is>
          <t>36 months</t>
        </is>
      </c>
      <c r="C14" s="4" t="inlineStr">
        <is>
          <t xml:space="preserve"> </t>
        </is>
      </c>
    </row>
    <row r="15">
      <c r="A15" s="4" t="inlineStr">
        <is>
          <t>Commercial mortgage loans</t>
        </is>
      </c>
      <c r="B15" s="4" t="inlineStr">
        <is>
          <t xml:space="preserve"> </t>
        </is>
      </c>
      <c r="C15" s="4" t="inlineStr">
        <is>
          <t xml:space="preserve"> </t>
        </is>
      </c>
    </row>
    <row r="16">
      <c r="A16" s="3" t="inlineStr">
        <is>
          <t>Alternative Investment [Line Items]</t>
        </is>
      </c>
      <c r="B16" s="4" t="inlineStr">
        <is>
          <t xml:space="preserve"> </t>
        </is>
      </c>
      <c r="C16" s="4" t="inlineStr">
        <is>
          <t xml:space="preserve"> </t>
        </is>
      </c>
    </row>
    <row r="17">
      <c r="A17" s="4" t="inlineStr">
        <is>
          <t>Investment funds, Fair Value</t>
        </is>
      </c>
      <c r="B17" s="6" t="n">
        <v>560271</v>
      </c>
      <c r="C17" s="6" t="n">
        <v>566142</v>
      </c>
    </row>
    <row r="18">
      <c r="A18" s="4" t="inlineStr">
        <is>
          <t>Investment funds, unfunded commitments</t>
        </is>
      </c>
      <c r="B18" s="5" t="n">
        <v>192336</v>
      </c>
      <c r="C18" s="4" t="inlineStr">
        <is>
          <t xml:space="preserve"> </t>
        </is>
      </c>
    </row>
    <row r="19">
      <c r="A19" s="4" t="inlineStr">
        <is>
          <t>Opportunistic and private credit</t>
        </is>
      </c>
      <c r="B19" s="4" t="inlineStr">
        <is>
          <t xml:space="preserve"> </t>
        </is>
      </c>
      <c r="C19" s="4" t="inlineStr">
        <is>
          <t xml:space="preserve"> </t>
        </is>
      </c>
    </row>
    <row r="20">
      <c r="A20" s="3" t="inlineStr">
        <is>
          <t>Alternative Investment [Line Items]</t>
        </is>
      </c>
      <c r="B20" s="4" t="inlineStr">
        <is>
          <t xml:space="preserve"> </t>
        </is>
      </c>
      <c r="C20" s="4" t="inlineStr">
        <is>
          <t xml:space="preserve"> </t>
        </is>
      </c>
    </row>
    <row r="21">
      <c r="A21" s="4" t="inlineStr">
        <is>
          <t>Investment funds, Fair Value</t>
        </is>
      </c>
      <c r="B21" s="5" t="n">
        <v>212692</v>
      </c>
      <c r="C21" s="5" t="n">
        <v>202008</v>
      </c>
    </row>
    <row r="22">
      <c r="A22" s="4" t="inlineStr">
        <is>
          <t>Investment funds, unfunded commitments</t>
        </is>
      </c>
      <c r="B22" s="5" t="n">
        <v>179305</v>
      </c>
      <c r="C22" s="4" t="inlineStr">
        <is>
          <t xml:space="preserve"> </t>
        </is>
      </c>
    </row>
    <row r="23">
      <c r="A23" s="4" t="inlineStr">
        <is>
          <t>Infrastructure</t>
        </is>
      </c>
      <c r="B23" s="4" t="inlineStr">
        <is>
          <t xml:space="preserve"> </t>
        </is>
      </c>
      <c r="C23" s="4" t="inlineStr">
        <is>
          <t xml:space="preserve"> </t>
        </is>
      </c>
    </row>
    <row r="24">
      <c r="A24" s="3" t="inlineStr">
        <is>
          <t>Alternative Investment [Line Items]</t>
        </is>
      </c>
      <c r="B24" s="4" t="inlineStr">
        <is>
          <t xml:space="preserve"> </t>
        </is>
      </c>
      <c r="C24" s="4" t="inlineStr">
        <is>
          <t xml:space="preserve"> </t>
        </is>
      </c>
    </row>
    <row r="25">
      <c r="A25" s="4" t="inlineStr">
        <is>
          <t>Investment funds, Fair Value</t>
        </is>
      </c>
      <c r="B25" s="5" t="n">
        <v>179980</v>
      </c>
      <c r="C25" s="5" t="n">
        <v>179627</v>
      </c>
    </row>
    <row r="26">
      <c r="A26" s="4" t="inlineStr">
        <is>
          <t>Investment funds, unfunded commitments</t>
        </is>
      </c>
      <c r="B26" s="5" t="n">
        <v>25000</v>
      </c>
      <c r="C26" s="4" t="inlineStr">
        <is>
          <t xml:space="preserve"> </t>
        </is>
      </c>
    </row>
    <row r="27">
      <c r="A27" s="4" t="inlineStr">
        <is>
          <t>Other</t>
        </is>
      </c>
      <c r="B27" s="4" t="inlineStr">
        <is>
          <t xml:space="preserve"> </t>
        </is>
      </c>
      <c r="C27" s="4" t="inlineStr">
        <is>
          <t xml:space="preserve"> </t>
        </is>
      </c>
    </row>
    <row r="28">
      <c r="A28" s="3" t="inlineStr">
        <is>
          <t>Alternative Investment [Line Items]</t>
        </is>
      </c>
      <c r="B28" s="4" t="inlineStr">
        <is>
          <t xml:space="preserve"> </t>
        </is>
      </c>
      <c r="C28" s="4" t="inlineStr">
        <is>
          <t xml:space="preserve"> </t>
        </is>
      </c>
    </row>
    <row r="29">
      <c r="A29" s="4" t="inlineStr">
        <is>
          <t>Investment funds, Fair Value</t>
        </is>
      </c>
      <c r="B29" s="5" t="n">
        <v>36084</v>
      </c>
      <c r="C29" s="5" t="n">
        <v>38989</v>
      </c>
    </row>
    <row r="30">
      <c r="A30" s="4" t="inlineStr">
        <is>
          <t>Investment funds, unfunded commitments</t>
        </is>
      </c>
      <c r="B30" s="5" t="n">
        <v>59098</v>
      </c>
      <c r="C30" s="4" t="inlineStr">
        <is>
          <t xml:space="preserve"> </t>
        </is>
      </c>
    </row>
    <row r="31">
      <c r="A31" s="4" t="inlineStr">
        <is>
          <t>Investment funds</t>
        </is>
      </c>
      <c r="B31" s="4" t="inlineStr">
        <is>
          <t xml:space="preserve"> </t>
        </is>
      </c>
      <c r="C31" s="4" t="inlineStr">
        <is>
          <t xml:space="preserve"> </t>
        </is>
      </c>
    </row>
    <row r="32">
      <c r="A32" s="3" t="inlineStr">
        <is>
          <t>Alternative Investment [Line Items]</t>
        </is>
      </c>
      <c r="B32" s="4" t="inlineStr">
        <is>
          <t xml:space="preserve"> </t>
        </is>
      </c>
      <c r="C32" s="4" t="inlineStr">
        <is>
          <t xml:space="preserve"> </t>
        </is>
      </c>
    </row>
    <row r="33">
      <c r="A33" s="4" t="inlineStr">
        <is>
          <t>Investment funds, Fair Value</t>
        </is>
      </c>
      <c r="B33" s="5" t="n">
        <v>989027</v>
      </c>
      <c r="C33" s="6" t="n">
        <v>986766</v>
      </c>
    </row>
    <row r="34">
      <c r="A34" s="4" t="inlineStr">
        <is>
          <t>Investment funds, unfunded commitments</t>
        </is>
      </c>
      <c r="B34" s="5" t="n">
        <v>455739</v>
      </c>
      <c r="C34" s="4" t="inlineStr">
        <is>
          <t xml:space="preserve"> </t>
        </is>
      </c>
    </row>
    <row r="35">
      <c r="A35" s="4" t="inlineStr">
        <is>
          <t>Unfunded commitments, including past investment period</t>
        </is>
      </c>
      <c r="B35" s="6" t="n">
        <v>595000</v>
      </c>
      <c r="C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 width="32" customWidth="1" min="5" max="5"/>
    <col width="22" customWidth="1" min="6" max="6"/>
    <col width="20" customWidth="1" min="7" max="7"/>
    <col width="22" customWidth="1" min="8" max="8"/>
  </cols>
  <sheetData>
    <row r="1">
      <c r="A1" s="1" t="inlineStr">
        <is>
          <t>Commitments and Contingencies (Details)</t>
        </is>
      </c>
      <c r="B1" s="2" t="inlineStr">
        <is>
          <t>Nov. 25, 2024 complainant</t>
        </is>
      </c>
      <c r="C1" s="2" t="inlineStr">
        <is>
          <t>Sep. 26, 2024 complainant</t>
        </is>
      </c>
      <c r="D1" s="2" t="inlineStr">
        <is>
          <t>Apr. 30, 2024 complainant</t>
        </is>
      </c>
      <c r="E1" s="2" t="inlineStr">
        <is>
          <t>Mar. 31, 2025 USD ($) guarantee</t>
        </is>
      </c>
      <c r="F1" s="2" t="inlineStr">
        <is>
          <t>Dec. 31, 2024 USD ($)</t>
        </is>
      </c>
      <c r="G1" s="2" t="inlineStr">
        <is>
          <t>Nov. 14, 2024 claim</t>
        </is>
      </c>
      <c r="H1" s="2" t="inlineStr">
        <is>
          <t>Mar. 31, 2024 USD ($)</t>
        </is>
      </c>
    </row>
    <row r="2">
      <c r="A2" s="3" t="inlineStr">
        <is>
          <t>Obligation with Joint and Several Liability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guarantee agreements | guarantee</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row>
    <row r="4">
      <c r="A4" s="4" t="inlineStr">
        <is>
          <t>Guaranty liabiliti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Letters of credit facility outstanding</t>
        </is>
      </c>
      <c r="B5" s="4" t="inlineStr">
        <is>
          <t xml:space="preserve"> </t>
        </is>
      </c>
      <c r="C5" s="4" t="inlineStr">
        <is>
          <t xml:space="preserve"> </t>
        </is>
      </c>
      <c r="D5" s="4" t="inlineStr">
        <is>
          <t xml:space="preserve"> </t>
        </is>
      </c>
      <c r="E5" s="5" t="n">
        <v>115000000</v>
      </c>
      <c r="F5" s="6" t="n">
        <v>115000000</v>
      </c>
      <c r="G5" s="4" t="inlineStr">
        <is>
          <t xml:space="preserve"> </t>
        </is>
      </c>
      <c r="H5" s="6" t="n">
        <v>115000000</v>
      </c>
    </row>
    <row r="6">
      <c r="A6" s="4" t="inlineStr">
        <is>
          <t>Number of complainants | complainant</t>
        </is>
      </c>
      <c r="B6" s="5" t="n">
        <v>2</v>
      </c>
      <c r="C6" s="5" t="n">
        <v>6</v>
      </c>
      <c r="D6" s="5" t="n">
        <v>6</v>
      </c>
      <c r="E6" s="4" t="inlineStr">
        <is>
          <t xml:space="preserve"> </t>
        </is>
      </c>
      <c r="F6" s="4" t="inlineStr">
        <is>
          <t xml:space="preserve"> </t>
        </is>
      </c>
      <c r="G6" s="4" t="inlineStr">
        <is>
          <t xml:space="preserve"> </t>
        </is>
      </c>
      <c r="H6" s="4" t="inlineStr">
        <is>
          <t xml:space="preserve"> </t>
        </is>
      </c>
    </row>
    <row r="7">
      <c r="A7" s="4" t="inlineStr">
        <is>
          <t>Number of claims | claim</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bligation with Joint and Several Liability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tter of credit maximum available amount</t>
        </is>
      </c>
      <c r="B10" s="4" t="inlineStr">
        <is>
          <t xml:space="preserve"> </t>
        </is>
      </c>
      <c r="C10" s="4" t="inlineStr">
        <is>
          <t xml:space="preserve"> </t>
        </is>
      </c>
      <c r="D10" s="4" t="inlineStr">
        <is>
          <t xml:space="preserve"> </t>
        </is>
      </c>
      <c r="E10" s="6" t="n">
        <v>250000000</v>
      </c>
      <c r="F10" s="4" t="inlineStr">
        <is>
          <t xml:space="preserve"> </t>
        </is>
      </c>
      <c r="G10" s="4" t="inlineStr">
        <is>
          <t xml:space="preserve"> </t>
        </is>
      </c>
      <c r="H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 Liabilities - Schedule of Liability for Future Policy Benefit, Activity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long duration health</t>
        </is>
      </c>
      <c r="B4" s="6" t="n">
        <v>18756844</v>
      </c>
      <c r="C4" s="6" t="n">
        <v>18882023</v>
      </c>
      <c r="D4" s="6" t="n">
        <v>18457263</v>
      </c>
      <c r="E4" s="4" t="inlineStr">
        <is>
          <t xml:space="preserve"> </t>
        </is>
      </c>
    </row>
    <row r="5">
      <c r="A5" s="4" t="inlineStr">
        <is>
          <t>Life</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11757317</v>
      </c>
      <c r="C7" s="5" t="n">
        <v>12342307</v>
      </c>
      <c r="D7" s="4" t="inlineStr">
        <is>
          <t xml:space="preserve"> </t>
        </is>
      </c>
      <c r="E7" s="4" t="inlineStr">
        <is>
          <t xml:space="preserve"> </t>
        </is>
      </c>
    </row>
    <row r="8">
      <c r="A8" s="4" t="inlineStr">
        <is>
          <t>Beginning balance</t>
        </is>
      </c>
      <c r="B8" s="5" t="n">
        <v>11638918</v>
      </c>
      <c r="C8" s="5" t="n">
        <v>11709368</v>
      </c>
      <c r="D8" s="4" t="inlineStr">
        <is>
          <t xml:space="preserve"> </t>
        </is>
      </c>
      <c r="E8" s="4" t="inlineStr">
        <is>
          <t xml:space="preserve"> </t>
        </is>
      </c>
    </row>
    <row r="9">
      <c r="A9" s="4" t="inlineStr">
        <is>
          <t>Effect of changes in assumptions on future cash flows</t>
        </is>
      </c>
      <c r="B9" s="4" t="inlineStr">
        <is>
          <t xml:space="preserve"> </t>
        </is>
      </c>
      <c r="C9" s="4" t="inlineStr">
        <is>
          <t xml:space="preserve"> </t>
        </is>
      </c>
      <c r="D9" s="5" t="n">
        <v>0</v>
      </c>
      <c r="E9" s="6" t="n">
        <v>0</v>
      </c>
    </row>
    <row r="10">
      <c r="A10" s="4" t="inlineStr">
        <is>
          <t>Effect of actual variances from expected experience</t>
        </is>
      </c>
      <c r="B10" s="4" t="inlineStr">
        <is>
          <t xml:space="preserve"> </t>
        </is>
      </c>
      <c r="C10" s="4" t="inlineStr">
        <is>
          <t xml:space="preserve"> </t>
        </is>
      </c>
      <c r="D10" s="5" t="n">
        <v>-102139</v>
      </c>
      <c r="E10" s="5" t="n">
        <v>-96776</v>
      </c>
    </row>
    <row r="11">
      <c r="A11" s="4" t="inlineStr">
        <is>
          <t>Adjusted balance</t>
        </is>
      </c>
      <c r="B11" s="4" t="inlineStr">
        <is>
          <t xml:space="preserve"> </t>
        </is>
      </c>
      <c r="C11" s="4" t="inlineStr">
        <is>
          <t xml:space="preserve"> </t>
        </is>
      </c>
      <c r="D11" s="5" t="n">
        <v>11536779</v>
      </c>
      <c r="E11" s="5" t="n">
        <v>11612592</v>
      </c>
    </row>
    <row r="12">
      <c r="A12" s="4" t="inlineStr">
        <is>
          <t>Issuances</t>
        </is>
      </c>
      <c r="B12" s="5" t="n">
        <v>348404</v>
      </c>
      <c r="C12" s="5" t="n">
        <v>393173</v>
      </c>
      <c r="D12" s="4" t="inlineStr">
        <is>
          <t xml:space="preserve"> </t>
        </is>
      </c>
      <c r="E12" s="4" t="inlineStr">
        <is>
          <t xml:space="preserve"> </t>
        </is>
      </c>
    </row>
    <row r="13">
      <c r="A13" s="4" t="inlineStr">
        <is>
          <t>Interest accrual</t>
        </is>
      </c>
      <c r="B13" s="5" t="n">
        <v>147819</v>
      </c>
      <c r="C13" s="5" t="n">
        <v>146846</v>
      </c>
      <c r="D13" s="4" t="inlineStr">
        <is>
          <t xml:space="preserve"> </t>
        </is>
      </c>
      <c r="E13" s="4" t="inlineStr">
        <is>
          <t xml:space="preserve"> </t>
        </is>
      </c>
    </row>
    <row r="14">
      <c r="A14" s="4" t="inlineStr">
        <is>
          <t>Net premiums collected</t>
        </is>
      </c>
      <c r="B14" s="5" t="n">
        <v>-331524</v>
      </c>
      <c r="C14" s="5" t="n">
        <v>-333619</v>
      </c>
      <c r="D14" s="4" t="inlineStr">
        <is>
          <t xml:space="preserve"> </t>
        </is>
      </c>
      <c r="E14" s="4" t="inlineStr">
        <is>
          <t xml:space="preserve"> </t>
        </is>
      </c>
    </row>
    <row r="15">
      <c r="A15" s="4" t="inlineStr">
        <is>
          <t>Effect of changes in the foreign exchange rate</t>
        </is>
      </c>
      <c r="B15" s="5" t="n">
        <v>2105</v>
      </c>
      <c r="C15" s="5" t="n">
        <v>-8927</v>
      </c>
      <c r="D15" s="4" t="inlineStr">
        <is>
          <t xml:space="preserve"> </t>
        </is>
      </c>
      <c r="E15" s="4" t="inlineStr">
        <is>
          <t xml:space="preserve"> </t>
        </is>
      </c>
    </row>
    <row r="16">
      <c r="A16" s="4" t="inlineStr">
        <is>
          <t>Ending balance</t>
        </is>
      </c>
      <c r="B16" s="5" t="n">
        <v>11703583</v>
      </c>
      <c r="C16" s="5" t="n">
        <v>11810065</v>
      </c>
      <c r="D16" s="4" t="inlineStr">
        <is>
          <t xml:space="preserve"> </t>
        </is>
      </c>
      <c r="E16" s="4" t="inlineStr">
        <is>
          <t xml:space="preserve"> </t>
        </is>
      </c>
    </row>
    <row r="17">
      <c r="A17" s="4" t="inlineStr">
        <is>
          <t>Effect of change from original to current discount rates</t>
        </is>
      </c>
      <c r="B17" s="5" t="n">
        <v>238542</v>
      </c>
      <c r="C17" s="5" t="n">
        <v>354243</v>
      </c>
      <c r="D17" s="4" t="inlineStr">
        <is>
          <t xml:space="preserve"> </t>
        </is>
      </c>
      <c r="E17" s="4" t="inlineStr">
        <is>
          <t xml:space="preserve"> </t>
        </is>
      </c>
    </row>
    <row r="18">
      <c r="A18" s="4" t="inlineStr">
        <is>
          <t>Ending balance</t>
        </is>
      </c>
      <c r="B18" s="5" t="n">
        <v>11942125</v>
      </c>
      <c r="C18" s="5" t="n">
        <v>12164308</v>
      </c>
      <c r="D18" s="4" t="inlineStr">
        <is>
          <t xml:space="preserve"> </t>
        </is>
      </c>
      <c r="E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6334284</v>
      </c>
      <c r="C20" s="5" t="n">
        <v>27723158</v>
      </c>
      <c r="D20" s="4" t="inlineStr">
        <is>
          <t xml:space="preserve"> </t>
        </is>
      </c>
      <c r="E20" s="4" t="inlineStr">
        <is>
          <t xml:space="preserve"> </t>
        </is>
      </c>
    </row>
    <row r="21">
      <c r="A21" s="4" t="inlineStr">
        <is>
          <t>Beginning balance</t>
        </is>
      </c>
      <c r="B21" s="5" t="n">
        <v>25091823</v>
      </c>
      <c r="C21" s="5" t="n">
        <v>24563696</v>
      </c>
      <c r="D21" s="4" t="inlineStr">
        <is>
          <t xml:space="preserve"> </t>
        </is>
      </c>
      <c r="E21" s="4" t="inlineStr">
        <is>
          <t xml:space="preserve"> </t>
        </is>
      </c>
    </row>
    <row r="22">
      <c r="A22" s="4" t="inlineStr">
        <is>
          <t>Effect of changes in assumptions on future cash flows</t>
        </is>
      </c>
      <c r="B22" s="4" t="inlineStr">
        <is>
          <t xml:space="preserve"> </t>
        </is>
      </c>
      <c r="C22" s="4" t="inlineStr">
        <is>
          <t xml:space="preserve"> </t>
        </is>
      </c>
      <c r="D22" s="5" t="n">
        <v>0</v>
      </c>
      <c r="E22" s="5" t="n">
        <v>0</v>
      </c>
    </row>
    <row r="23">
      <c r="A23" s="4" t="inlineStr">
        <is>
          <t>Effect of actual variances from expected experience</t>
        </is>
      </c>
      <c r="B23" s="4" t="inlineStr">
        <is>
          <t xml:space="preserve"> </t>
        </is>
      </c>
      <c r="C23" s="4" t="inlineStr">
        <is>
          <t xml:space="preserve"> </t>
        </is>
      </c>
      <c r="D23" s="5" t="n">
        <v>-111920</v>
      </c>
      <c r="E23" s="5" t="n">
        <v>-101981</v>
      </c>
    </row>
    <row r="24">
      <c r="A24" s="4" t="inlineStr">
        <is>
          <t>Adjusted balance</t>
        </is>
      </c>
      <c r="B24" s="4" t="inlineStr">
        <is>
          <t xml:space="preserve"> </t>
        </is>
      </c>
      <c r="C24" s="4" t="inlineStr">
        <is>
          <t xml:space="preserve"> </t>
        </is>
      </c>
      <c r="D24" s="5" t="n">
        <v>24979903</v>
      </c>
      <c r="E24" s="5" t="n">
        <v>24461715</v>
      </c>
    </row>
    <row r="25">
      <c r="A25" s="4" t="inlineStr">
        <is>
          <t>Issuances</t>
        </is>
      </c>
      <c r="B25" s="5" t="n">
        <v>348403</v>
      </c>
      <c r="C25" s="5" t="n">
        <v>393173</v>
      </c>
      <c r="D25" s="4" t="inlineStr">
        <is>
          <t xml:space="preserve"> </t>
        </is>
      </c>
      <c r="E25" s="4" t="inlineStr">
        <is>
          <t xml:space="preserve"> </t>
        </is>
      </c>
    </row>
    <row r="26">
      <c r="A26" s="4" t="inlineStr">
        <is>
          <t>Interest accrual</t>
        </is>
      </c>
      <c r="B26" s="5" t="n">
        <v>344775</v>
      </c>
      <c r="C26" s="5" t="n">
        <v>334816</v>
      </c>
      <c r="D26" s="4" t="inlineStr">
        <is>
          <t xml:space="preserve"> </t>
        </is>
      </c>
      <c r="E26" s="4" t="inlineStr">
        <is>
          <t xml:space="preserve"> </t>
        </is>
      </c>
    </row>
    <row r="27">
      <c r="A27" s="4" t="inlineStr">
        <is>
          <t>Benefit payments</t>
        </is>
      </c>
      <c r="B27" s="5" t="n">
        <v>-348655</v>
      </c>
      <c r="C27" s="5" t="n">
        <v>-356105</v>
      </c>
      <c r="D27" s="4" t="inlineStr">
        <is>
          <t xml:space="preserve"> </t>
        </is>
      </c>
      <c r="E27" s="4" t="inlineStr">
        <is>
          <t xml:space="preserve"> </t>
        </is>
      </c>
    </row>
    <row r="28">
      <c r="A28" s="4" t="inlineStr">
        <is>
          <t>Effect of changes in the foreign exchange rate</t>
        </is>
      </c>
      <c r="B28" s="5" t="n">
        <v>4347</v>
      </c>
      <c r="C28" s="5" t="n">
        <v>-20637</v>
      </c>
      <c r="D28" s="4" t="inlineStr">
        <is>
          <t xml:space="preserve"> </t>
        </is>
      </c>
      <c r="E28" s="4" t="inlineStr">
        <is>
          <t xml:space="preserve"> </t>
        </is>
      </c>
    </row>
    <row r="29">
      <c r="A29" s="4" t="inlineStr">
        <is>
          <t>Ending balance</t>
        </is>
      </c>
      <c r="B29" s="5" t="n">
        <v>25328773</v>
      </c>
      <c r="C29" s="5" t="n">
        <v>24812962</v>
      </c>
      <c r="D29" s="4" t="inlineStr">
        <is>
          <t xml:space="preserve"> </t>
        </is>
      </c>
      <c r="E29" s="4" t="inlineStr">
        <is>
          <t xml:space="preserve"> </t>
        </is>
      </c>
    </row>
    <row r="30">
      <c r="A30" s="4" t="inlineStr">
        <is>
          <t>Effect of changes in discount rate assumptions</t>
        </is>
      </c>
      <c r="B30" s="5" t="n">
        <v>1463699</v>
      </c>
      <c r="C30" s="5" t="n">
        <v>2248980</v>
      </c>
      <c r="D30" s="4" t="inlineStr">
        <is>
          <t xml:space="preserve"> </t>
        </is>
      </c>
      <c r="E30" s="4" t="inlineStr">
        <is>
          <t xml:space="preserve"> </t>
        </is>
      </c>
    </row>
    <row r="31">
      <c r="A31" s="4" t="inlineStr">
        <is>
          <t>Ending balance</t>
        </is>
      </c>
      <c r="B31" s="5" t="n">
        <v>26792472</v>
      </c>
      <c r="C31" s="5" t="n">
        <v>27061942</v>
      </c>
      <c r="D31" s="4" t="inlineStr">
        <is>
          <t xml:space="preserve"> </t>
        </is>
      </c>
      <c r="E31" s="4" t="inlineStr">
        <is>
          <t xml:space="preserve"> </t>
        </is>
      </c>
    </row>
    <row r="32">
      <c r="A32" s="4" t="inlineStr">
        <is>
          <t>Net liability for future policy benefits at original discount rates</t>
        </is>
      </c>
      <c r="B32" s="5" t="n">
        <v>13625190</v>
      </c>
      <c r="C32" s="5" t="n">
        <v>13002897</v>
      </c>
      <c r="D32" s="4" t="inlineStr">
        <is>
          <t xml:space="preserve"> </t>
        </is>
      </c>
      <c r="E32" s="4" t="inlineStr">
        <is>
          <t xml:space="preserve"> </t>
        </is>
      </c>
    </row>
    <row r="33">
      <c r="A33" s="4" t="inlineStr">
        <is>
          <t>Effect of changes in discount rate assumptions</t>
        </is>
      </c>
      <c r="B33" s="5" t="n">
        <v>1225157</v>
      </c>
      <c r="C33" s="5" t="n">
        <v>1894737</v>
      </c>
      <c r="D33" s="4" t="inlineStr">
        <is>
          <t xml:space="preserve"> </t>
        </is>
      </c>
      <c r="E33" s="4" t="inlineStr">
        <is>
          <t xml:space="preserve"> </t>
        </is>
      </c>
    </row>
    <row r="34">
      <c r="A34" s="4" t="inlineStr">
        <is>
          <t>Other Adjustments</t>
        </is>
      </c>
      <c r="B34" s="5" t="n">
        <v>507</v>
      </c>
      <c r="C34" s="5" t="n">
        <v>9339</v>
      </c>
      <c r="D34" s="4" t="inlineStr">
        <is>
          <t xml:space="preserve"> </t>
        </is>
      </c>
      <c r="E34" s="4" t="inlineStr">
        <is>
          <t xml:space="preserve"> </t>
        </is>
      </c>
    </row>
    <row r="35">
      <c r="A35" s="4" t="inlineStr">
        <is>
          <t>Net liability for future policy benefits—long duration health</t>
        </is>
      </c>
      <c r="B35" s="5" t="n">
        <v>14850854</v>
      </c>
      <c r="C35" s="5" t="n">
        <v>14906973</v>
      </c>
      <c r="D35" s="4" t="inlineStr">
        <is>
          <t xml:space="preserve"> </t>
        </is>
      </c>
      <c r="E35" s="4" t="inlineStr">
        <is>
          <t xml:space="preserve"> </t>
        </is>
      </c>
    </row>
    <row r="36">
      <c r="A36" s="4" t="inlineStr">
        <is>
          <t>Reinsurance recoverable</t>
        </is>
      </c>
      <c r="B36" s="5" t="n">
        <v>-8122</v>
      </c>
      <c r="C36" s="5" t="n">
        <v>-44521</v>
      </c>
      <c r="D36" s="4" t="inlineStr">
        <is>
          <t xml:space="preserve"> </t>
        </is>
      </c>
      <c r="E36" s="4" t="inlineStr">
        <is>
          <t xml:space="preserve"> </t>
        </is>
      </c>
    </row>
    <row r="37">
      <c r="A37" s="4" t="inlineStr">
        <is>
          <t>Net liability for future policy benefits, after reinsurance recoverable, at current discount rates</t>
        </is>
      </c>
      <c r="B37" s="5" t="n">
        <v>14842732</v>
      </c>
      <c r="C37" s="5" t="n">
        <v>14862452</v>
      </c>
      <c r="D37" s="4" t="inlineStr">
        <is>
          <t xml:space="preserve"> </t>
        </is>
      </c>
      <c r="E37" s="4" t="inlineStr">
        <is>
          <t xml:space="preserve"> </t>
        </is>
      </c>
    </row>
    <row r="38">
      <c r="A38" s="4" t="inlineStr">
        <is>
          <t>Policyholder benefits net of remeasurement gain (losses)</t>
        </is>
      </c>
      <c r="B38" s="5" t="n">
        <v>8525</v>
      </c>
      <c r="C38" s="5" t="n">
        <v>4856</v>
      </c>
      <c r="D38" s="4" t="inlineStr">
        <is>
          <t xml:space="preserve"> </t>
        </is>
      </c>
      <c r="E38" s="4" t="inlineStr">
        <is>
          <t xml:space="preserve"> </t>
        </is>
      </c>
    </row>
    <row r="39">
      <c r="A39" s="4" t="inlineStr">
        <is>
          <t>Life | Gain Loss From Expereince</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row>
    <row r="41">
      <c r="A41" s="4" t="inlineStr">
        <is>
          <t>Policyholder benefits net of remeasurement gain (losses)</t>
        </is>
      </c>
      <c r="B41" s="5" t="n">
        <v>8525</v>
      </c>
      <c r="C41" s="5" t="n">
        <v>4856</v>
      </c>
      <c r="D41" s="4" t="inlineStr">
        <is>
          <t xml:space="preserve"> </t>
        </is>
      </c>
      <c r="E41" s="4" t="inlineStr">
        <is>
          <t xml:space="preserve"> </t>
        </is>
      </c>
    </row>
    <row r="42">
      <c r="A42" s="4" t="inlineStr">
        <is>
          <t>Life | Gain (Loss) From Unlocking Assumptions</t>
        </is>
      </c>
      <c r="B42" s="4" t="inlineStr">
        <is>
          <t xml:space="preserve"> </t>
        </is>
      </c>
      <c r="C42" s="4" t="inlineStr">
        <is>
          <t xml:space="preserve"> </t>
        </is>
      </c>
      <c r="D42" s="4" t="inlineStr">
        <is>
          <t xml:space="preserve"> </t>
        </is>
      </c>
      <c r="E42" s="4" t="inlineStr">
        <is>
          <t xml:space="preserve"> </t>
        </is>
      </c>
    </row>
    <row r="43">
      <c r="A43" s="3" t="inlineStr">
        <is>
          <t>Liability for Future Policy Benefit, Expected Future Policy Benefit [Roll Forward]</t>
        </is>
      </c>
      <c r="B43" s="4" t="inlineStr">
        <is>
          <t xml:space="preserve"> </t>
        </is>
      </c>
      <c r="C43" s="4" t="inlineStr">
        <is>
          <t xml:space="preserve"> </t>
        </is>
      </c>
      <c r="D43" s="4" t="inlineStr">
        <is>
          <t xml:space="preserve"> </t>
        </is>
      </c>
      <c r="E43" s="4" t="inlineStr">
        <is>
          <t xml:space="preserve"> </t>
        </is>
      </c>
    </row>
    <row r="44">
      <c r="A44" s="4" t="inlineStr">
        <is>
          <t>Policyholder benefits net of remeasurement gain (losses)</t>
        </is>
      </c>
      <c r="B44" s="5" t="n">
        <v>0</v>
      </c>
      <c r="C44" s="5" t="n">
        <v>0</v>
      </c>
      <c r="D44" s="4" t="inlineStr">
        <is>
          <t xml:space="preserve"> </t>
        </is>
      </c>
      <c r="E44" s="4" t="inlineStr">
        <is>
          <t xml:space="preserve"> </t>
        </is>
      </c>
    </row>
    <row r="45">
      <c r="A45" s="4" t="inlineStr">
        <is>
          <t>Health</t>
        </is>
      </c>
      <c r="B45" s="4" t="inlineStr">
        <is>
          <t xml:space="preserve"> </t>
        </is>
      </c>
      <c r="C45" s="4" t="inlineStr">
        <is>
          <t xml:space="preserve"> </t>
        </is>
      </c>
      <c r="D45" s="4" t="inlineStr">
        <is>
          <t xml:space="preserve"> </t>
        </is>
      </c>
      <c r="E45" s="4" t="inlineStr">
        <is>
          <t xml:space="preserve"> </t>
        </is>
      </c>
    </row>
    <row r="46">
      <c r="A46" s="3" t="inlineStr">
        <is>
          <t>Liability for Future Policy Benefit, Expected Net Premium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6314148</v>
      </c>
      <c r="C47" s="5" t="n">
        <v>6089728</v>
      </c>
      <c r="D47" s="4" t="inlineStr">
        <is>
          <t xml:space="preserve"> </t>
        </is>
      </c>
      <c r="E47" s="4" t="inlineStr">
        <is>
          <t xml:space="preserve"> </t>
        </is>
      </c>
    </row>
    <row r="48">
      <c r="A48" s="4" t="inlineStr">
        <is>
          <t>Beginning balance</t>
        </is>
      </c>
      <c r="B48" s="5" t="n">
        <v>6512064</v>
      </c>
      <c r="C48" s="5" t="n">
        <v>6069295</v>
      </c>
      <c r="D48" s="4" t="inlineStr">
        <is>
          <t xml:space="preserve"> </t>
        </is>
      </c>
      <c r="E48" s="4" t="inlineStr">
        <is>
          <t xml:space="preserve"> </t>
        </is>
      </c>
    </row>
    <row r="49">
      <c r="A49" s="4" t="inlineStr">
        <is>
          <t>Effect of changes in assumptions on future cash flows</t>
        </is>
      </c>
      <c r="B49" s="4" t="inlineStr">
        <is>
          <t xml:space="preserve"> </t>
        </is>
      </c>
      <c r="C49" s="4" t="inlineStr">
        <is>
          <t xml:space="preserve"> </t>
        </is>
      </c>
      <c r="D49" s="5" t="n">
        <v>0</v>
      </c>
      <c r="E49" s="5" t="n">
        <v>0</v>
      </c>
    </row>
    <row r="50">
      <c r="A50" s="4" t="inlineStr">
        <is>
          <t>Effect of actual variances from expected experience</t>
        </is>
      </c>
      <c r="B50" s="4" t="inlineStr">
        <is>
          <t xml:space="preserve"> </t>
        </is>
      </c>
      <c r="C50" s="4" t="inlineStr">
        <is>
          <t xml:space="preserve"> </t>
        </is>
      </c>
      <c r="D50" s="5" t="n">
        <v>-59132</v>
      </c>
      <c r="E50" s="5" t="n">
        <v>-74899</v>
      </c>
    </row>
    <row r="51">
      <c r="A51" s="4" t="inlineStr">
        <is>
          <t>Adjusted balance</t>
        </is>
      </c>
      <c r="B51" s="4" t="inlineStr">
        <is>
          <t xml:space="preserve"> </t>
        </is>
      </c>
      <c r="C51" s="4" t="inlineStr">
        <is>
          <t xml:space="preserve"> </t>
        </is>
      </c>
      <c r="D51" s="5" t="n">
        <v>6452932</v>
      </c>
      <c r="E51" s="5" t="n">
        <v>5994396</v>
      </c>
    </row>
    <row r="52">
      <c r="A52" s="4" t="inlineStr">
        <is>
          <t>Issuances</t>
        </is>
      </c>
      <c r="B52" s="5" t="n">
        <v>212145</v>
      </c>
      <c r="C52" s="5" t="n">
        <v>196727</v>
      </c>
      <c r="D52" s="4" t="inlineStr">
        <is>
          <t xml:space="preserve"> </t>
        </is>
      </c>
      <c r="E52" s="4" t="inlineStr">
        <is>
          <t xml:space="preserve"> </t>
        </is>
      </c>
    </row>
    <row r="53">
      <c r="A53" s="4" t="inlineStr">
        <is>
          <t>Interest accrual</t>
        </is>
      </c>
      <c r="B53" s="5" t="n">
        <v>74924</v>
      </c>
      <c r="C53" s="5" t="n">
        <v>67803</v>
      </c>
      <c r="D53" s="4" t="inlineStr">
        <is>
          <t xml:space="preserve"> </t>
        </is>
      </c>
      <c r="E53" s="4" t="inlineStr">
        <is>
          <t xml:space="preserve"> </t>
        </is>
      </c>
    </row>
    <row r="54">
      <c r="A54" s="4" t="inlineStr">
        <is>
          <t>Net premiums collected</t>
        </is>
      </c>
      <c r="B54" s="5" t="n">
        <v>-152203</v>
      </c>
      <c r="C54" s="5" t="n">
        <v>-137946</v>
      </c>
      <c r="D54" s="4" t="inlineStr">
        <is>
          <t xml:space="preserve"> </t>
        </is>
      </c>
      <c r="E54" s="4" t="inlineStr">
        <is>
          <t xml:space="preserve"> </t>
        </is>
      </c>
    </row>
    <row r="55">
      <c r="A55" s="4" t="inlineStr">
        <is>
          <t>Effect of changes in the foreign exchange rate</t>
        </is>
      </c>
      <c r="B55" s="5" t="n">
        <v>222</v>
      </c>
      <c r="C55" s="5" t="n">
        <v>-862</v>
      </c>
      <c r="D55" s="4" t="inlineStr">
        <is>
          <t xml:space="preserve"> </t>
        </is>
      </c>
      <c r="E55" s="4" t="inlineStr">
        <is>
          <t xml:space="preserve"> </t>
        </is>
      </c>
    </row>
    <row r="56">
      <c r="A56" s="4" t="inlineStr">
        <is>
          <t>Ending balance</t>
        </is>
      </c>
      <c r="B56" s="5" t="n">
        <v>6588020</v>
      </c>
      <c r="C56" s="5" t="n">
        <v>6120118</v>
      </c>
      <c r="D56" s="4" t="inlineStr">
        <is>
          <t xml:space="preserve"> </t>
        </is>
      </c>
      <c r="E56" s="4" t="inlineStr">
        <is>
          <t xml:space="preserve"> </t>
        </is>
      </c>
    </row>
    <row r="57">
      <c r="A57" s="4" t="inlineStr">
        <is>
          <t>Effect of change from original to current discount rates</t>
        </is>
      </c>
      <c r="B57" s="5" t="n">
        <v>-118389</v>
      </c>
      <c r="C57" s="5" t="n">
        <v>-109582</v>
      </c>
      <c r="D57" s="4" t="inlineStr">
        <is>
          <t xml:space="preserve"> </t>
        </is>
      </c>
      <c r="E57" s="4" t="inlineStr">
        <is>
          <t xml:space="preserve"> </t>
        </is>
      </c>
    </row>
    <row r="58">
      <c r="A58" s="4" t="inlineStr">
        <is>
          <t>Ending balance</t>
        </is>
      </c>
      <c r="B58" s="5" t="n">
        <v>6469631</v>
      </c>
      <c r="C58" s="5" t="n">
        <v>6010536</v>
      </c>
      <c r="D58" s="4" t="inlineStr">
        <is>
          <t xml:space="preserve"> </t>
        </is>
      </c>
      <c r="E58" s="4" t="inlineStr">
        <is>
          <t xml:space="preserve"> </t>
        </is>
      </c>
    </row>
    <row r="59">
      <c r="A59" s="3" t="inlineStr">
        <is>
          <t>Liability for Future Policy Benefit, Expected Future Policy Benefit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8586253</v>
      </c>
      <c r="C60" s="5" t="n">
        <v>8441002</v>
      </c>
      <c r="D60" s="4" t="inlineStr">
        <is>
          <t xml:space="preserve"> </t>
        </is>
      </c>
      <c r="E60" s="4" t="inlineStr">
        <is>
          <t xml:space="preserve"> </t>
        </is>
      </c>
    </row>
    <row r="61">
      <c r="A61" s="4" t="inlineStr">
        <is>
          <t>Beginning balance</t>
        </is>
      </c>
      <c r="B61" s="5" t="n">
        <v>9006731</v>
      </c>
      <c r="C61" s="5" t="n">
        <v>8484970</v>
      </c>
      <c r="D61" s="4" t="inlineStr">
        <is>
          <t xml:space="preserve"> </t>
        </is>
      </c>
      <c r="E61" s="4" t="inlineStr">
        <is>
          <t xml:space="preserve"> </t>
        </is>
      </c>
    </row>
    <row r="62">
      <c r="A62" s="4" t="inlineStr">
        <is>
          <t>Effect of changes in assumptions on future cash flows</t>
        </is>
      </c>
      <c r="B62" s="4" t="inlineStr">
        <is>
          <t xml:space="preserve"> </t>
        </is>
      </c>
      <c r="C62" s="4" t="inlineStr">
        <is>
          <t xml:space="preserve"> </t>
        </is>
      </c>
      <c r="D62" s="5" t="n">
        <v>0</v>
      </c>
      <c r="E62" s="5" t="n">
        <v>0</v>
      </c>
    </row>
    <row r="63">
      <c r="A63" s="4" t="inlineStr">
        <is>
          <t>Effect of actual variances from expected experience</t>
        </is>
      </c>
      <c r="B63" s="4" t="inlineStr">
        <is>
          <t xml:space="preserve"> </t>
        </is>
      </c>
      <c r="C63" s="4" t="inlineStr">
        <is>
          <t xml:space="preserve"> </t>
        </is>
      </c>
      <c r="D63" s="5" t="n">
        <v>-59201</v>
      </c>
      <c r="E63" s="5" t="n">
        <v>-78518</v>
      </c>
    </row>
    <row r="64">
      <c r="A64" s="4" t="inlineStr">
        <is>
          <t>Adjusted balance</t>
        </is>
      </c>
      <c r="B64" s="4" t="inlineStr">
        <is>
          <t xml:space="preserve"> </t>
        </is>
      </c>
      <c r="C64" s="4" t="inlineStr">
        <is>
          <t xml:space="preserve"> </t>
        </is>
      </c>
      <c r="D64" s="5" t="n">
        <v>8947530</v>
      </c>
      <c r="E64" s="5" t="n">
        <v>8406452</v>
      </c>
    </row>
    <row r="65">
      <c r="A65" s="4" t="inlineStr">
        <is>
          <t>Issuances</t>
        </is>
      </c>
      <c r="B65" s="5" t="n">
        <v>211709</v>
      </c>
      <c r="C65" s="5" t="n">
        <v>196335</v>
      </c>
      <c r="D65" s="4" t="inlineStr">
        <is>
          <t xml:space="preserve"> </t>
        </is>
      </c>
      <c r="E65" s="4" t="inlineStr">
        <is>
          <t xml:space="preserve"> </t>
        </is>
      </c>
    </row>
    <row r="66">
      <c r="A66" s="4" t="inlineStr">
        <is>
          <t>Interest accrual</t>
        </is>
      </c>
      <c r="B66" s="5" t="n">
        <v>103346</v>
      </c>
      <c r="C66" s="5" t="n">
        <v>95245</v>
      </c>
      <c r="D66" s="4" t="inlineStr">
        <is>
          <t xml:space="preserve"> </t>
        </is>
      </c>
      <c r="E66" s="4" t="inlineStr">
        <is>
          <t xml:space="preserve"> </t>
        </is>
      </c>
    </row>
    <row r="67">
      <c r="A67" s="4" t="inlineStr">
        <is>
          <t>Benefit payments</t>
        </is>
      </c>
      <c r="B67" s="5" t="n">
        <v>-172883</v>
      </c>
      <c r="C67" s="5" t="n">
        <v>-148484</v>
      </c>
      <c r="D67" s="4" t="inlineStr">
        <is>
          <t xml:space="preserve"> </t>
        </is>
      </c>
      <c r="E67" s="4" t="inlineStr">
        <is>
          <t xml:space="preserve"> </t>
        </is>
      </c>
    </row>
    <row r="68">
      <c r="A68" s="4" t="inlineStr">
        <is>
          <t>Effect of changes in the foreign exchange rate</t>
        </is>
      </c>
      <c r="B68" s="5" t="n">
        <v>352</v>
      </c>
      <c r="C68" s="5" t="n">
        <v>-1548</v>
      </c>
      <c r="D68" s="4" t="inlineStr">
        <is>
          <t xml:space="preserve"> </t>
        </is>
      </c>
      <c r="E68" s="4" t="inlineStr">
        <is>
          <t xml:space="preserve"> </t>
        </is>
      </c>
    </row>
    <row r="69">
      <c r="A69" s="4" t="inlineStr">
        <is>
          <t>Ending balance</t>
        </is>
      </c>
      <c r="B69" s="5" t="n">
        <v>9090054</v>
      </c>
      <c r="C69" s="5" t="n">
        <v>8548000</v>
      </c>
      <c r="D69" s="4" t="inlineStr">
        <is>
          <t xml:space="preserve"> </t>
        </is>
      </c>
      <c r="E69" s="4" t="inlineStr">
        <is>
          <t xml:space="preserve"> </t>
        </is>
      </c>
    </row>
    <row r="70">
      <c r="A70" s="4" t="inlineStr">
        <is>
          <t>Effect of changes in discount rate assumptions</t>
        </is>
      </c>
      <c r="B70" s="5" t="n">
        <v>-312587</v>
      </c>
      <c r="C70" s="5" t="n">
        <v>-249298</v>
      </c>
      <c r="D70" s="4" t="inlineStr">
        <is>
          <t xml:space="preserve"> </t>
        </is>
      </c>
      <c r="E70" s="4" t="inlineStr">
        <is>
          <t xml:space="preserve"> </t>
        </is>
      </c>
    </row>
    <row r="71">
      <c r="A71" s="4" t="inlineStr">
        <is>
          <t>Ending balance</t>
        </is>
      </c>
      <c r="B71" s="5" t="n">
        <v>8777467</v>
      </c>
      <c r="C71" s="5" t="n">
        <v>8298702</v>
      </c>
      <c r="D71" s="4" t="inlineStr">
        <is>
          <t xml:space="preserve"> </t>
        </is>
      </c>
      <c r="E71" s="4" t="inlineStr">
        <is>
          <t xml:space="preserve"> </t>
        </is>
      </c>
    </row>
    <row r="72">
      <c r="A72" s="4" t="inlineStr">
        <is>
          <t>Net liability for future policy benefits at original discount rates</t>
        </is>
      </c>
      <c r="B72" s="5" t="n">
        <v>2502034</v>
      </c>
      <c r="C72" s="5" t="n">
        <v>2427882</v>
      </c>
      <c r="D72" s="4" t="inlineStr">
        <is>
          <t xml:space="preserve"> </t>
        </is>
      </c>
      <c r="E72" s="4" t="inlineStr">
        <is>
          <t xml:space="preserve"> </t>
        </is>
      </c>
    </row>
    <row r="73">
      <c r="A73" s="4" t="inlineStr">
        <is>
          <t>Effect of changes in discount rate assumptions</t>
        </is>
      </c>
      <c r="B73" s="5" t="n">
        <v>-194198</v>
      </c>
      <c r="C73" s="5" t="n">
        <v>-139716</v>
      </c>
      <c r="D73" s="4" t="inlineStr">
        <is>
          <t xml:space="preserve"> </t>
        </is>
      </c>
      <c r="E73" s="4" t="inlineStr">
        <is>
          <t xml:space="preserve"> </t>
        </is>
      </c>
    </row>
    <row r="74">
      <c r="A74" s="4" t="inlineStr">
        <is>
          <t>Other Adjustments</t>
        </is>
      </c>
      <c r="B74" s="5" t="n">
        <v>53522</v>
      </c>
      <c r="C74" s="5" t="n">
        <v>33734</v>
      </c>
      <c r="D74" s="4" t="inlineStr">
        <is>
          <t xml:space="preserve"> </t>
        </is>
      </c>
      <c r="E74" s="4" t="inlineStr">
        <is>
          <t xml:space="preserve"> </t>
        </is>
      </c>
    </row>
    <row r="75">
      <c r="A75" s="4" t="inlineStr">
        <is>
          <t>Net liability for future policy benefits—long duration health</t>
        </is>
      </c>
      <c r="B75" s="5" t="n">
        <v>2361358</v>
      </c>
      <c r="C75" s="5" t="n">
        <v>2321900</v>
      </c>
      <c r="D75" s="4" t="inlineStr">
        <is>
          <t xml:space="preserve"> </t>
        </is>
      </c>
      <c r="E75" s="4" t="inlineStr">
        <is>
          <t xml:space="preserve"> </t>
        </is>
      </c>
    </row>
    <row r="76">
      <c r="A76" s="4" t="inlineStr">
        <is>
          <t>Reinsurance recoverable</t>
        </is>
      </c>
      <c r="B76" s="5" t="n">
        <v>-3499</v>
      </c>
      <c r="C76" s="5" t="n">
        <v>-14897</v>
      </c>
      <c r="D76" s="4" t="inlineStr">
        <is>
          <t xml:space="preserve"> </t>
        </is>
      </c>
      <c r="E76" s="4" t="inlineStr">
        <is>
          <t xml:space="preserve"> </t>
        </is>
      </c>
    </row>
    <row r="77">
      <c r="A77" s="4" t="inlineStr">
        <is>
          <t>Net liability for future policy benefits, after reinsurance recoverable, at current discount rates</t>
        </is>
      </c>
      <c r="B77" s="5" t="n">
        <v>2357859</v>
      </c>
      <c r="C77" s="5" t="n">
        <v>2307003</v>
      </c>
      <c r="D77" s="4" t="inlineStr">
        <is>
          <t xml:space="preserve"> </t>
        </is>
      </c>
      <c r="E77" s="4" t="inlineStr">
        <is>
          <t xml:space="preserve"> </t>
        </is>
      </c>
    </row>
    <row r="78">
      <c r="A78" s="4" t="inlineStr">
        <is>
          <t>Policyholder benefits net of remeasurement gain (losses)</t>
        </is>
      </c>
      <c r="B78" s="5" t="n">
        <v>444</v>
      </c>
      <c r="C78" s="5" t="n">
        <v>3208</v>
      </c>
      <c r="D78" s="4" t="inlineStr">
        <is>
          <t xml:space="preserve"> </t>
        </is>
      </c>
      <c r="E78" s="4" t="inlineStr">
        <is>
          <t xml:space="preserve"> </t>
        </is>
      </c>
    </row>
    <row r="79">
      <c r="A79" s="4" t="inlineStr">
        <is>
          <t>Health | Gain Loss From Expereince</t>
        </is>
      </c>
      <c r="B79" s="4" t="inlineStr">
        <is>
          <t xml:space="preserve"> </t>
        </is>
      </c>
      <c r="C79" s="4" t="inlineStr">
        <is>
          <t xml:space="preserve"> </t>
        </is>
      </c>
      <c r="D79" s="4" t="inlineStr">
        <is>
          <t xml:space="preserve"> </t>
        </is>
      </c>
      <c r="E79" s="4" t="inlineStr">
        <is>
          <t xml:space="preserve"> </t>
        </is>
      </c>
    </row>
    <row r="80">
      <c r="A80" s="3" t="inlineStr">
        <is>
          <t>Liability for Future Policy Benefit, Expected Future Policy Benefit [Roll Forward]</t>
        </is>
      </c>
      <c r="B80" s="4" t="inlineStr">
        <is>
          <t xml:space="preserve"> </t>
        </is>
      </c>
      <c r="C80" s="4" t="inlineStr">
        <is>
          <t xml:space="preserve"> </t>
        </is>
      </c>
      <c r="D80" s="4" t="inlineStr">
        <is>
          <t xml:space="preserve"> </t>
        </is>
      </c>
      <c r="E80" s="4" t="inlineStr">
        <is>
          <t xml:space="preserve"> </t>
        </is>
      </c>
    </row>
    <row r="81">
      <c r="A81" s="4" t="inlineStr">
        <is>
          <t>Policyholder benefits net of remeasurement gain (losses)</t>
        </is>
      </c>
      <c r="B81" s="5" t="n">
        <v>444</v>
      </c>
      <c r="C81" s="5" t="n">
        <v>3208</v>
      </c>
      <c r="D81" s="4" t="inlineStr">
        <is>
          <t xml:space="preserve"> </t>
        </is>
      </c>
      <c r="E81" s="4" t="inlineStr">
        <is>
          <t xml:space="preserve"> </t>
        </is>
      </c>
    </row>
    <row r="82">
      <c r="A82" s="4" t="inlineStr">
        <is>
          <t>Health | Gain (Loss) From Unlocking Assumptions</t>
        </is>
      </c>
      <c r="B82" s="4" t="inlineStr">
        <is>
          <t xml:space="preserve"> </t>
        </is>
      </c>
      <c r="C82" s="4" t="inlineStr">
        <is>
          <t xml:space="preserve"> </t>
        </is>
      </c>
      <c r="D82" s="4" t="inlineStr">
        <is>
          <t xml:space="preserve"> </t>
        </is>
      </c>
      <c r="E82" s="4" t="inlineStr">
        <is>
          <t xml:space="preserve"> </t>
        </is>
      </c>
    </row>
    <row r="83">
      <c r="A83" s="3" t="inlineStr">
        <is>
          <t>Liability for Future Policy Benefit, Expected Future Policy Benefit [Roll Forward]</t>
        </is>
      </c>
      <c r="B83" s="4" t="inlineStr">
        <is>
          <t xml:space="preserve"> </t>
        </is>
      </c>
      <c r="C83" s="4" t="inlineStr">
        <is>
          <t xml:space="preserve"> </t>
        </is>
      </c>
      <c r="D83" s="4" t="inlineStr">
        <is>
          <t xml:space="preserve"> </t>
        </is>
      </c>
      <c r="E83" s="4" t="inlineStr">
        <is>
          <t xml:space="preserve"> </t>
        </is>
      </c>
    </row>
    <row r="84">
      <c r="A84" s="4" t="inlineStr">
        <is>
          <t>Policyholder benefits net of remeasurement gain (losses)</t>
        </is>
      </c>
      <c r="B84" s="5" t="n">
        <v>0</v>
      </c>
      <c r="C84" s="5" t="n">
        <v>0</v>
      </c>
      <c r="D84" s="4" t="inlineStr">
        <is>
          <t xml:space="preserve"> </t>
        </is>
      </c>
      <c r="E84" s="4" t="inlineStr">
        <is>
          <t xml:space="preserve"> </t>
        </is>
      </c>
    </row>
    <row r="85">
      <c r="A85" s="4" t="inlineStr">
        <is>
          <t>American Income | Life</t>
        </is>
      </c>
      <c r="B85" s="4" t="inlineStr">
        <is>
          <t xml:space="preserve"> </t>
        </is>
      </c>
      <c r="C85" s="4" t="inlineStr">
        <is>
          <t xml:space="preserve"> </t>
        </is>
      </c>
      <c r="D85" s="4" t="inlineStr">
        <is>
          <t xml:space="preserve"> </t>
        </is>
      </c>
      <c r="E85" s="4" t="inlineStr">
        <is>
          <t xml:space="preserve"> </t>
        </is>
      </c>
    </row>
    <row r="86">
      <c r="A86" s="3" t="inlineStr">
        <is>
          <t>Liability for Future Policy Benefit, Expected Net Premium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4645917</v>
      </c>
      <c r="C87" s="5" t="n">
        <v>4681888</v>
      </c>
      <c r="D87" s="4" t="inlineStr">
        <is>
          <t xml:space="preserve"> </t>
        </is>
      </c>
      <c r="E87" s="4" t="inlineStr">
        <is>
          <t xml:space="preserve"> </t>
        </is>
      </c>
    </row>
    <row r="88">
      <c r="A88" s="4" t="inlineStr">
        <is>
          <t>Beginning balance</t>
        </is>
      </c>
      <c r="B88" s="5" t="n">
        <v>4656710</v>
      </c>
      <c r="C88" s="5" t="n">
        <v>4523329</v>
      </c>
      <c r="D88" s="4" t="inlineStr">
        <is>
          <t xml:space="preserve"> </t>
        </is>
      </c>
      <c r="E88" s="4" t="inlineStr">
        <is>
          <t xml:space="preserve"> </t>
        </is>
      </c>
    </row>
    <row r="89">
      <c r="A89" s="4" t="inlineStr">
        <is>
          <t>Effect of changes in assumptions on future cash flows</t>
        </is>
      </c>
      <c r="B89" s="4" t="inlineStr">
        <is>
          <t xml:space="preserve"> </t>
        </is>
      </c>
      <c r="C89" s="4" t="inlineStr">
        <is>
          <t xml:space="preserve"> </t>
        </is>
      </c>
      <c r="D89" s="5" t="n">
        <v>0</v>
      </c>
      <c r="E89" s="5" t="n">
        <v>0</v>
      </c>
    </row>
    <row r="90">
      <c r="A90" s="4" t="inlineStr">
        <is>
          <t>Effect of actual variances from expected experience</t>
        </is>
      </c>
      <c r="B90" s="4" t="inlineStr">
        <is>
          <t xml:space="preserve"> </t>
        </is>
      </c>
      <c r="C90" s="4" t="inlineStr">
        <is>
          <t xml:space="preserve"> </t>
        </is>
      </c>
      <c r="D90" s="5" t="n">
        <v>-51617</v>
      </c>
      <c r="E90" s="5" t="n">
        <v>-48248</v>
      </c>
    </row>
    <row r="91">
      <c r="A91" s="4" t="inlineStr">
        <is>
          <t>Adjusted balance</t>
        </is>
      </c>
      <c r="B91" s="4" t="inlineStr">
        <is>
          <t xml:space="preserve"> </t>
        </is>
      </c>
      <c r="C91" s="4" t="inlineStr">
        <is>
          <t xml:space="preserve"> </t>
        </is>
      </c>
      <c r="D91" s="5" t="n">
        <v>4605093</v>
      </c>
      <c r="E91" s="5" t="n">
        <v>4475081</v>
      </c>
    </row>
    <row r="92">
      <c r="A92" s="4" t="inlineStr">
        <is>
          <t>Issuances</t>
        </is>
      </c>
      <c r="B92" s="5" t="n">
        <v>195634</v>
      </c>
      <c r="C92" s="5" t="n">
        <v>211847</v>
      </c>
      <c r="D92" s="4" t="inlineStr">
        <is>
          <t xml:space="preserve"> </t>
        </is>
      </c>
      <c r="E92" s="4" t="inlineStr">
        <is>
          <t xml:space="preserve"> </t>
        </is>
      </c>
    </row>
    <row r="93">
      <c r="A93" s="4" t="inlineStr">
        <is>
          <t>Interest accrual</t>
        </is>
      </c>
      <c r="B93" s="5" t="n">
        <v>56466</v>
      </c>
      <c r="C93" s="5" t="n">
        <v>53823</v>
      </c>
      <c r="D93" s="4" t="inlineStr">
        <is>
          <t xml:space="preserve"> </t>
        </is>
      </c>
      <c r="E93" s="4" t="inlineStr">
        <is>
          <t xml:space="preserve"> </t>
        </is>
      </c>
    </row>
    <row r="94">
      <c r="A94" s="4" t="inlineStr">
        <is>
          <t>Net premiums collected</t>
        </is>
      </c>
      <c r="B94" s="5" t="n">
        <v>-139565</v>
      </c>
      <c r="C94" s="5" t="n">
        <v>-135686</v>
      </c>
      <c r="D94" s="4" t="inlineStr">
        <is>
          <t xml:space="preserve"> </t>
        </is>
      </c>
      <c r="E94" s="4" t="inlineStr">
        <is>
          <t xml:space="preserve"> </t>
        </is>
      </c>
    </row>
    <row r="95">
      <c r="A95" s="4" t="inlineStr">
        <is>
          <t>Effect of changes in the foreign exchange rate</t>
        </is>
      </c>
      <c r="B95" s="5" t="n">
        <v>2105</v>
      </c>
      <c r="C95" s="5" t="n">
        <v>-8927</v>
      </c>
      <c r="D95" s="4" t="inlineStr">
        <is>
          <t xml:space="preserve"> </t>
        </is>
      </c>
      <c r="E95" s="4" t="inlineStr">
        <is>
          <t xml:space="preserve"> </t>
        </is>
      </c>
    </row>
    <row r="96">
      <c r="A96" s="4" t="inlineStr">
        <is>
          <t>Ending balance</t>
        </is>
      </c>
      <c r="B96" s="5" t="n">
        <v>4719733</v>
      </c>
      <c r="C96" s="5" t="n">
        <v>4596138</v>
      </c>
      <c r="D96" s="4" t="inlineStr">
        <is>
          <t xml:space="preserve"> </t>
        </is>
      </c>
      <c r="E96" s="4" t="inlineStr">
        <is>
          <t xml:space="preserve"> </t>
        </is>
      </c>
    </row>
    <row r="97">
      <c r="A97" s="4" t="inlineStr">
        <is>
          <t>Effect of change from original to current discount rates</t>
        </is>
      </c>
      <c r="B97" s="5" t="n">
        <v>37311</v>
      </c>
      <c r="C97" s="5" t="n">
        <v>56533</v>
      </c>
      <c r="D97" s="4" t="inlineStr">
        <is>
          <t xml:space="preserve"> </t>
        </is>
      </c>
      <c r="E97" s="4" t="inlineStr">
        <is>
          <t xml:space="preserve"> </t>
        </is>
      </c>
    </row>
    <row r="98">
      <c r="A98" s="4" t="inlineStr">
        <is>
          <t>Ending balance</t>
        </is>
      </c>
      <c r="B98" s="5" t="n">
        <v>4757044</v>
      </c>
      <c r="C98" s="5" t="n">
        <v>4652671</v>
      </c>
      <c r="D98" s="4" t="inlineStr">
        <is>
          <t xml:space="preserve"> </t>
        </is>
      </c>
      <c r="E98" s="4" t="inlineStr">
        <is>
          <t xml:space="preserve"> </t>
        </is>
      </c>
    </row>
    <row r="99">
      <c r="A99" s="3" t="inlineStr">
        <is>
          <t>Liability for Future Policy Benefit, Expected Future Policy Benefit [Roll Forward]</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9870692</v>
      </c>
      <c r="C100" s="5" t="n">
        <v>10163627</v>
      </c>
      <c r="D100" s="4" t="inlineStr">
        <is>
          <t xml:space="preserve"> </t>
        </is>
      </c>
      <c r="E100" s="4" t="inlineStr">
        <is>
          <t xml:space="preserve"> </t>
        </is>
      </c>
    </row>
    <row r="101">
      <c r="A101" s="4" t="inlineStr">
        <is>
          <t>Beginning balance</t>
        </is>
      </c>
      <c r="B101" s="5" t="n">
        <v>9508588</v>
      </c>
      <c r="C101" s="5" t="n">
        <v>9061833</v>
      </c>
      <c r="D101" s="4" t="inlineStr">
        <is>
          <t xml:space="preserve"> </t>
        </is>
      </c>
      <c r="E101" s="4" t="inlineStr">
        <is>
          <t xml:space="preserve"> </t>
        </is>
      </c>
    </row>
    <row r="102">
      <c r="A102" s="4" t="inlineStr">
        <is>
          <t>Effect of changes in assumptions on future cash flows</t>
        </is>
      </c>
      <c r="B102" s="4" t="inlineStr">
        <is>
          <t xml:space="preserve"> </t>
        </is>
      </c>
      <c r="C102" s="4" t="inlineStr">
        <is>
          <t xml:space="preserve"> </t>
        </is>
      </c>
      <c r="D102" s="5" t="n">
        <v>0</v>
      </c>
      <c r="E102" s="5" t="n">
        <v>0</v>
      </c>
    </row>
    <row r="103">
      <c r="A103" s="4" t="inlineStr">
        <is>
          <t>Effect of actual variances from expected experience</t>
        </is>
      </c>
      <c r="B103" s="4" t="inlineStr">
        <is>
          <t xml:space="preserve"> </t>
        </is>
      </c>
      <c r="C103" s="4" t="inlineStr">
        <is>
          <t xml:space="preserve"> </t>
        </is>
      </c>
      <c r="D103" s="5" t="n">
        <v>-55814</v>
      </c>
      <c r="E103" s="5" t="n">
        <v>-52221</v>
      </c>
    </row>
    <row r="104">
      <c r="A104" s="4" t="inlineStr">
        <is>
          <t>Adjusted balance</t>
        </is>
      </c>
      <c r="B104" s="4" t="inlineStr">
        <is>
          <t xml:space="preserve"> </t>
        </is>
      </c>
      <c r="C104" s="4" t="inlineStr">
        <is>
          <t xml:space="preserve"> </t>
        </is>
      </c>
      <c r="D104" s="5" t="n">
        <v>9452774</v>
      </c>
      <c r="E104" s="5" t="n">
        <v>9009612</v>
      </c>
    </row>
    <row r="105">
      <c r="A105" s="4" t="inlineStr">
        <is>
          <t>Issuances</t>
        </is>
      </c>
      <c r="B105" s="5" t="n">
        <v>195633</v>
      </c>
      <c r="C105" s="5" t="n">
        <v>211847</v>
      </c>
      <c r="D105" s="4" t="inlineStr">
        <is>
          <t xml:space="preserve"> </t>
        </is>
      </c>
      <c r="E105" s="4" t="inlineStr">
        <is>
          <t xml:space="preserve"> </t>
        </is>
      </c>
    </row>
    <row r="106">
      <c r="A106" s="4" t="inlineStr">
        <is>
          <t>Interest accrual</t>
        </is>
      </c>
      <c r="B106" s="5" t="n">
        <v>127459</v>
      </c>
      <c r="C106" s="5" t="n">
        <v>120201</v>
      </c>
      <c r="D106" s="4" t="inlineStr">
        <is>
          <t xml:space="preserve"> </t>
        </is>
      </c>
      <c r="E106" s="4" t="inlineStr">
        <is>
          <t xml:space="preserve"> </t>
        </is>
      </c>
    </row>
    <row r="107">
      <c r="A107" s="4" t="inlineStr">
        <is>
          <t>Benefit payments</t>
        </is>
      </c>
      <c r="B107" s="5" t="n">
        <v>-109126</v>
      </c>
      <c r="C107" s="5" t="n">
        <v>-104758</v>
      </c>
      <c r="D107" s="4" t="inlineStr">
        <is>
          <t xml:space="preserve"> </t>
        </is>
      </c>
      <c r="E107" s="4" t="inlineStr">
        <is>
          <t xml:space="preserve"> </t>
        </is>
      </c>
    </row>
    <row r="108">
      <c r="A108" s="4" t="inlineStr">
        <is>
          <t>Effect of changes in the foreign exchange rate</t>
        </is>
      </c>
      <c r="B108" s="5" t="n">
        <v>4347</v>
      </c>
      <c r="C108" s="5" t="n">
        <v>-20637</v>
      </c>
      <c r="D108" s="4" t="inlineStr">
        <is>
          <t xml:space="preserve"> </t>
        </is>
      </c>
      <c r="E108" s="4" t="inlineStr">
        <is>
          <t xml:space="preserve"> </t>
        </is>
      </c>
    </row>
    <row r="109">
      <c r="A109" s="4" t="inlineStr">
        <is>
          <t>Ending balance</t>
        </is>
      </c>
      <c r="B109" s="5" t="n">
        <v>9671087</v>
      </c>
      <c r="C109" s="5" t="n">
        <v>9216265</v>
      </c>
      <c r="D109" s="4" t="inlineStr">
        <is>
          <t xml:space="preserve"> </t>
        </is>
      </c>
      <c r="E109" s="4" t="inlineStr">
        <is>
          <t xml:space="preserve"> </t>
        </is>
      </c>
    </row>
    <row r="110">
      <c r="A110" s="4" t="inlineStr">
        <is>
          <t>Effect of changes in discount rate assumptions</t>
        </is>
      </c>
      <c r="B110" s="5" t="n">
        <v>441809</v>
      </c>
      <c r="C110" s="5" t="n">
        <v>741828</v>
      </c>
      <c r="D110" s="4" t="inlineStr">
        <is>
          <t xml:space="preserve"> </t>
        </is>
      </c>
      <c r="E110" s="4" t="inlineStr">
        <is>
          <t xml:space="preserve"> </t>
        </is>
      </c>
    </row>
    <row r="111">
      <c r="A111" s="4" t="inlineStr">
        <is>
          <t>Ending balance</t>
        </is>
      </c>
      <c r="B111" s="5" t="n">
        <v>10112896</v>
      </c>
      <c r="C111" s="5" t="n">
        <v>9958093</v>
      </c>
      <c r="D111" s="4" t="inlineStr">
        <is>
          <t xml:space="preserve"> </t>
        </is>
      </c>
      <c r="E111" s="4" t="inlineStr">
        <is>
          <t xml:space="preserve"> </t>
        </is>
      </c>
    </row>
    <row r="112">
      <c r="A112" s="4" t="inlineStr">
        <is>
          <t>Net liability for future policy benefits at original discount rates</t>
        </is>
      </c>
      <c r="B112" s="5" t="n">
        <v>4951354</v>
      </c>
      <c r="C112" s="5" t="n">
        <v>4620127</v>
      </c>
      <c r="D112" s="4" t="inlineStr">
        <is>
          <t xml:space="preserve"> </t>
        </is>
      </c>
      <c r="E112" s="4" t="inlineStr">
        <is>
          <t xml:space="preserve"> </t>
        </is>
      </c>
    </row>
    <row r="113">
      <c r="A113" s="4" t="inlineStr">
        <is>
          <t>Effect of changes in discount rate assumptions</t>
        </is>
      </c>
      <c r="B113" s="5" t="n">
        <v>404498</v>
      </c>
      <c r="C113" s="5" t="n">
        <v>685295</v>
      </c>
      <c r="D113" s="4" t="inlineStr">
        <is>
          <t xml:space="preserve"> </t>
        </is>
      </c>
      <c r="E113" s="4" t="inlineStr">
        <is>
          <t xml:space="preserve"> </t>
        </is>
      </c>
    </row>
    <row r="114">
      <c r="A114" s="4" t="inlineStr">
        <is>
          <t>Other Adjustments</t>
        </is>
      </c>
      <c r="B114" s="5" t="n">
        <v>224</v>
      </c>
      <c r="C114" s="5" t="n">
        <v>287</v>
      </c>
      <c r="D114" s="4" t="inlineStr">
        <is>
          <t xml:space="preserve"> </t>
        </is>
      </c>
      <c r="E114" s="4" t="inlineStr">
        <is>
          <t xml:space="preserve"> </t>
        </is>
      </c>
    </row>
    <row r="115">
      <c r="A115" s="4" t="inlineStr">
        <is>
          <t>Net liability for future policy benefits—long duration health</t>
        </is>
      </c>
      <c r="B115" s="5" t="n">
        <v>5356076</v>
      </c>
      <c r="C115" s="5" t="n">
        <v>5305709</v>
      </c>
      <c r="D115" s="4" t="inlineStr">
        <is>
          <t xml:space="preserve"> </t>
        </is>
      </c>
      <c r="E115" s="4" t="inlineStr">
        <is>
          <t xml:space="preserve"> </t>
        </is>
      </c>
    </row>
    <row r="116">
      <c r="A116" s="4" t="inlineStr">
        <is>
          <t>Reinsurance recoverable</t>
        </is>
      </c>
      <c r="B116" s="5" t="n">
        <v>-186</v>
      </c>
      <c r="C116" s="5" t="n">
        <v>-170</v>
      </c>
      <c r="D116" s="4" t="inlineStr">
        <is>
          <t xml:space="preserve"> </t>
        </is>
      </c>
      <c r="E116" s="4" t="inlineStr">
        <is>
          <t xml:space="preserve"> </t>
        </is>
      </c>
    </row>
    <row r="117">
      <c r="A117" s="4" t="inlineStr">
        <is>
          <t>Net liability for future policy benefits, after reinsurance recoverable, at current discount rates</t>
        </is>
      </c>
      <c r="B117" s="5" t="n">
        <v>5355890</v>
      </c>
      <c r="C117" s="5" t="n">
        <v>5305539</v>
      </c>
      <c r="D117" s="4" t="inlineStr">
        <is>
          <t xml:space="preserve"> </t>
        </is>
      </c>
      <c r="E117" s="4" t="inlineStr">
        <is>
          <t xml:space="preserve"> </t>
        </is>
      </c>
    </row>
    <row r="118">
      <c r="A118" s="4" t="inlineStr">
        <is>
          <t>American Income | Life | Gain Loss From Expereince</t>
        </is>
      </c>
      <c r="B118" s="4" t="inlineStr">
        <is>
          <t xml:space="preserve"> </t>
        </is>
      </c>
      <c r="C118" s="4" t="inlineStr">
        <is>
          <t xml:space="preserve"> </t>
        </is>
      </c>
      <c r="D118" s="4" t="inlineStr">
        <is>
          <t xml:space="preserve"> </t>
        </is>
      </c>
      <c r="E118" s="4" t="inlineStr">
        <is>
          <t xml:space="preserve"> </t>
        </is>
      </c>
    </row>
    <row r="119">
      <c r="A119" s="3" t="inlineStr">
        <is>
          <t>Liability for Future Policy Benefit, Expected Future Policy Benefit [Roll Forward]</t>
        </is>
      </c>
      <c r="B119" s="4" t="inlineStr">
        <is>
          <t xml:space="preserve"> </t>
        </is>
      </c>
      <c r="C119" s="4" t="inlineStr">
        <is>
          <t xml:space="preserve"> </t>
        </is>
      </c>
      <c r="D119" s="4" t="inlineStr">
        <is>
          <t xml:space="preserve"> </t>
        </is>
      </c>
      <c r="E119" s="4" t="inlineStr">
        <is>
          <t xml:space="preserve"> </t>
        </is>
      </c>
    </row>
    <row r="120">
      <c r="A120" s="4" t="inlineStr">
        <is>
          <t>Policyholder benefits net of remeasurement gain (losses)</t>
        </is>
      </c>
      <c r="B120" s="5" t="n">
        <v>4179</v>
      </c>
      <c r="C120" s="5" t="n">
        <v>3972</v>
      </c>
      <c r="D120" s="4" t="inlineStr">
        <is>
          <t xml:space="preserve"> </t>
        </is>
      </c>
      <c r="E120" s="4" t="inlineStr">
        <is>
          <t xml:space="preserve"> </t>
        </is>
      </c>
    </row>
    <row r="121">
      <c r="A121" s="4" t="inlineStr">
        <is>
          <t>American Income | Life | Gain (Loss) From Unlocking Assumptions</t>
        </is>
      </c>
      <c r="B121" s="4" t="inlineStr">
        <is>
          <t xml:space="preserve"> </t>
        </is>
      </c>
      <c r="C121" s="4" t="inlineStr">
        <is>
          <t xml:space="preserve"> </t>
        </is>
      </c>
      <c r="D121" s="4" t="inlineStr">
        <is>
          <t xml:space="preserve"> </t>
        </is>
      </c>
      <c r="E121" s="4" t="inlineStr">
        <is>
          <t xml:space="preserve"> </t>
        </is>
      </c>
    </row>
    <row r="122">
      <c r="A122" s="3" t="inlineStr">
        <is>
          <t>Liability for Future Policy Benefit, Expected Future Policy Benefit [Roll Forward]</t>
        </is>
      </c>
      <c r="B122" s="4" t="inlineStr">
        <is>
          <t xml:space="preserve"> </t>
        </is>
      </c>
      <c r="C122" s="4" t="inlineStr">
        <is>
          <t xml:space="preserve"> </t>
        </is>
      </c>
      <c r="D122" s="4" t="inlineStr">
        <is>
          <t xml:space="preserve"> </t>
        </is>
      </c>
      <c r="E122" s="4" t="inlineStr">
        <is>
          <t xml:space="preserve"> </t>
        </is>
      </c>
    </row>
    <row r="123">
      <c r="A123" s="4" t="inlineStr">
        <is>
          <t>Policyholder benefits net of remeasurement gain (losses)</t>
        </is>
      </c>
      <c r="B123" s="5" t="n">
        <v>0</v>
      </c>
      <c r="C123" s="5" t="n">
        <v>0</v>
      </c>
      <c r="D123" s="4" t="inlineStr">
        <is>
          <t xml:space="preserve"> </t>
        </is>
      </c>
      <c r="E123" s="4" t="inlineStr">
        <is>
          <t xml:space="preserve"> </t>
        </is>
      </c>
    </row>
    <row r="124">
      <c r="A124" s="4" t="inlineStr">
        <is>
          <t>American Income | Health</t>
        </is>
      </c>
      <c r="B124" s="4" t="inlineStr">
        <is>
          <t xml:space="preserve"> </t>
        </is>
      </c>
      <c r="C124" s="4" t="inlineStr">
        <is>
          <t xml:space="preserve"> </t>
        </is>
      </c>
      <c r="D124" s="4" t="inlineStr">
        <is>
          <t xml:space="preserve"> </t>
        </is>
      </c>
      <c r="E124" s="4" t="inlineStr">
        <is>
          <t xml:space="preserve"> </t>
        </is>
      </c>
    </row>
    <row r="125">
      <c r="A125" s="3" t="inlineStr">
        <is>
          <t>Liability for Future Policy Benefit, Expected Net Premium [Roll Forward]</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5" t="n">
        <v>223247</v>
      </c>
      <c r="C126" s="5" t="n">
        <v>206381</v>
      </c>
      <c r="D126" s="4" t="inlineStr">
        <is>
          <t xml:space="preserve"> </t>
        </is>
      </c>
      <c r="E126" s="4" t="inlineStr">
        <is>
          <t xml:space="preserve"> </t>
        </is>
      </c>
    </row>
    <row r="127">
      <c r="A127" s="4" t="inlineStr">
        <is>
          <t>Beginning balance</t>
        </is>
      </c>
      <c r="B127" s="5" t="n">
        <v>225141</v>
      </c>
      <c r="C127" s="5" t="n">
        <v>201869</v>
      </c>
      <c r="D127" s="4" t="inlineStr">
        <is>
          <t xml:space="preserve"> </t>
        </is>
      </c>
      <c r="E127" s="4" t="inlineStr">
        <is>
          <t xml:space="preserve"> </t>
        </is>
      </c>
    </row>
    <row r="128">
      <c r="A128" s="4" t="inlineStr">
        <is>
          <t>Effect of changes in assumptions on future cash flows</t>
        </is>
      </c>
      <c r="B128" s="4" t="inlineStr">
        <is>
          <t xml:space="preserve"> </t>
        </is>
      </c>
      <c r="C128" s="4" t="inlineStr">
        <is>
          <t xml:space="preserve"> </t>
        </is>
      </c>
      <c r="D128" s="5" t="n">
        <v>0</v>
      </c>
      <c r="E128" s="5" t="n">
        <v>0</v>
      </c>
    </row>
    <row r="129">
      <c r="A129" s="4" t="inlineStr">
        <is>
          <t>Effect of actual variances from expected experience</t>
        </is>
      </c>
      <c r="B129" s="4" t="inlineStr">
        <is>
          <t xml:space="preserve"> </t>
        </is>
      </c>
      <c r="C129" s="4" t="inlineStr">
        <is>
          <t xml:space="preserve"> </t>
        </is>
      </c>
      <c r="D129" s="5" t="n">
        <v>-4881</v>
      </c>
      <c r="E129" s="5" t="n">
        <v>-3550</v>
      </c>
    </row>
    <row r="130">
      <c r="A130" s="4" t="inlineStr">
        <is>
          <t>Adjusted balance</t>
        </is>
      </c>
      <c r="B130" s="4" t="inlineStr">
        <is>
          <t xml:space="preserve"> </t>
        </is>
      </c>
      <c r="C130" s="4" t="inlineStr">
        <is>
          <t xml:space="preserve"> </t>
        </is>
      </c>
      <c r="D130" s="5" t="n">
        <v>220260</v>
      </c>
      <c r="E130" s="5" t="n">
        <v>198319</v>
      </c>
    </row>
    <row r="131">
      <c r="A131" s="4" t="inlineStr">
        <is>
          <t>Issuances</t>
        </is>
      </c>
      <c r="B131" s="5" t="n">
        <v>10441</v>
      </c>
      <c r="C131" s="5" t="n">
        <v>9949</v>
      </c>
      <c r="D131" s="4" t="inlineStr">
        <is>
          <t xml:space="preserve"> </t>
        </is>
      </c>
      <c r="E131" s="4" t="inlineStr">
        <is>
          <t xml:space="preserve"> </t>
        </is>
      </c>
    </row>
    <row r="132">
      <c r="A132" s="4" t="inlineStr">
        <is>
          <t>Interest accrual</t>
        </is>
      </c>
      <c r="B132" s="5" t="n">
        <v>2643</v>
      </c>
      <c r="C132" s="5" t="n">
        <v>2283</v>
      </c>
      <c r="D132" s="4" t="inlineStr">
        <is>
          <t xml:space="preserve"> </t>
        </is>
      </c>
      <c r="E132" s="4" t="inlineStr">
        <is>
          <t xml:space="preserve"> </t>
        </is>
      </c>
    </row>
    <row r="133">
      <c r="A133" s="4" t="inlineStr">
        <is>
          <t>Net premiums collected</t>
        </is>
      </c>
      <c r="B133" s="5" t="n">
        <v>-6714</v>
      </c>
      <c r="C133" s="5" t="n">
        <v>-5839</v>
      </c>
      <c r="D133" s="4" t="inlineStr">
        <is>
          <t xml:space="preserve"> </t>
        </is>
      </c>
      <c r="E133" s="4" t="inlineStr">
        <is>
          <t xml:space="preserve"> </t>
        </is>
      </c>
    </row>
    <row r="134">
      <c r="A134" s="4" t="inlineStr">
        <is>
          <t>Effect of changes in the foreign exchange rate</t>
        </is>
      </c>
      <c r="B134" s="5" t="n">
        <v>222</v>
      </c>
      <c r="C134" s="5" t="n">
        <v>-862</v>
      </c>
      <c r="D134" s="4" t="inlineStr">
        <is>
          <t xml:space="preserve"> </t>
        </is>
      </c>
      <c r="E134" s="4" t="inlineStr">
        <is>
          <t xml:space="preserve"> </t>
        </is>
      </c>
    </row>
    <row r="135">
      <c r="A135" s="4" t="inlineStr">
        <is>
          <t>Ending balance</t>
        </is>
      </c>
      <c r="B135" s="5" t="n">
        <v>226852</v>
      </c>
      <c r="C135" s="5" t="n">
        <v>203850</v>
      </c>
      <c r="D135" s="4" t="inlineStr">
        <is>
          <t xml:space="preserve"> </t>
        </is>
      </c>
      <c r="E135" s="4" t="inlineStr">
        <is>
          <t xml:space="preserve"> </t>
        </is>
      </c>
    </row>
    <row r="136">
      <c r="A136" s="4" t="inlineStr">
        <is>
          <t>Effect of change from original to current discount rates</t>
        </is>
      </c>
      <c r="B136" s="5" t="n">
        <v>421</v>
      </c>
      <c r="C136" s="5" t="n">
        <v>-55</v>
      </c>
      <c r="D136" s="4" t="inlineStr">
        <is>
          <t xml:space="preserve"> </t>
        </is>
      </c>
      <c r="E136" s="4" t="inlineStr">
        <is>
          <t xml:space="preserve"> </t>
        </is>
      </c>
    </row>
    <row r="137">
      <c r="A137" s="4" t="inlineStr">
        <is>
          <t>Ending balance</t>
        </is>
      </c>
      <c r="B137" s="5" t="n">
        <v>227273</v>
      </c>
      <c r="C137" s="5" t="n">
        <v>203795</v>
      </c>
      <c r="D137" s="4" t="inlineStr">
        <is>
          <t xml:space="preserve"> </t>
        </is>
      </c>
      <c r="E137" s="4" t="inlineStr">
        <is>
          <t xml:space="preserve"> </t>
        </is>
      </c>
    </row>
    <row r="138">
      <c r="A138" s="3" t="inlineStr">
        <is>
          <t>Liability for Future Policy Benefit, Expected Future Policy Benefit [Roll Forward]</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5" t="n">
        <v>355303</v>
      </c>
      <c r="C139" s="5" t="n">
        <v>335504</v>
      </c>
      <c r="D139" s="4" t="inlineStr">
        <is>
          <t xml:space="preserve"> </t>
        </is>
      </c>
      <c r="E139" s="4" t="inlineStr">
        <is>
          <t xml:space="preserve"> </t>
        </is>
      </c>
    </row>
    <row r="140">
      <c r="A140" s="4" t="inlineStr">
        <is>
          <t>Beginning balance</t>
        </is>
      </c>
      <c r="B140" s="5" t="n">
        <v>348711</v>
      </c>
      <c r="C140" s="5" t="n">
        <v>315431</v>
      </c>
      <c r="D140" s="4" t="inlineStr">
        <is>
          <t xml:space="preserve"> </t>
        </is>
      </c>
      <c r="E140" s="4" t="inlineStr">
        <is>
          <t xml:space="preserve"> </t>
        </is>
      </c>
    </row>
    <row r="141">
      <c r="A141" s="4" t="inlineStr">
        <is>
          <t>Effect of changes in assumptions on future cash flows</t>
        </is>
      </c>
      <c r="B141" s="4" t="inlineStr">
        <is>
          <t xml:space="preserve"> </t>
        </is>
      </c>
      <c r="C141" s="4" t="inlineStr">
        <is>
          <t xml:space="preserve"> </t>
        </is>
      </c>
      <c r="D141" s="5" t="n">
        <v>0</v>
      </c>
      <c r="E141" s="5" t="n">
        <v>0</v>
      </c>
    </row>
    <row r="142">
      <c r="A142" s="4" t="inlineStr">
        <is>
          <t>Effect of actual variances from expected experience</t>
        </is>
      </c>
      <c r="B142" s="4" t="inlineStr">
        <is>
          <t xml:space="preserve"> </t>
        </is>
      </c>
      <c r="C142" s="4" t="inlineStr">
        <is>
          <t xml:space="preserve"> </t>
        </is>
      </c>
      <c r="D142" s="5" t="n">
        <v>-6195</v>
      </c>
      <c r="E142" s="5" t="n">
        <v>-4002</v>
      </c>
    </row>
    <row r="143">
      <c r="A143" s="4" t="inlineStr">
        <is>
          <t>Adjusted balance</t>
        </is>
      </c>
      <c r="B143" s="4" t="inlineStr">
        <is>
          <t xml:space="preserve"> </t>
        </is>
      </c>
      <c r="C143" s="4" t="inlineStr">
        <is>
          <t xml:space="preserve"> </t>
        </is>
      </c>
      <c r="D143" s="5" t="n">
        <v>342516</v>
      </c>
      <c r="E143" s="5" t="n">
        <v>311429</v>
      </c>
    </row>
    <row r="144">
      <c r="A144" s="4" t="inlineStr">
        <is>
          <t>Issuances</t>
        </is>
      </c>
      <c r="B144" s="5" t="n">
        <v>10441</v>
      </c>
      <c r="C144" s="5" t="n">
        <v>9949</v>
      </c>
      <c r="D144" s="4" t="inlineStr">
        <is>
          <t xml:space="preserve"> </t>
        </is>
      </c>
      <c r="E144" s="4" t="inlineStr">
        <is>
          <t xml:space="preserve"> </t>
        </is>
      </c>
    </row>
    <row r="145">
      <c r="A145" s="4" t="inlineStr">
        <is>
          <t>Interest accrual</t>
        </is>
      </c>
      <c r="B145" s="5" t="n">
        <v>4456</v>
      </c>
      <c r="C145" s="5" t="n">
        <v>3937</v>
      </c>
      <c r="D145" s="4" t="inlineStr">
        <is>
          <t xml:space="preserve"> </t>
        </is>
      </c>
      <c r="E145" s="4" t="inlineStr">
        <is>
          <t xml:space="preserve"> </t>
        </is>
      </c>
    </row>
    <row r="146">
      <c r="A146" s="4" t="inlineStr">
        <is>
          <t>Benefit payments</t>
        </is>
      </c>
      <c r="B146" s="5" t="n">
        <v>-5320</v>
      </c>
      <c r="C146" s="5" t="n">
        <v>-6402</v>
      </c>
      <c r="D146" s="4" t="inlineStr">
        <is>
          <t xml:space="preserve"> </t>
        </is>
      </c>
      <c r="E146" s="4" t="inlineStr">
        <is>
          <t xml:space="preserve"> </t>
        </is>
      </c>
    </row>
    <row r="147">
      <c r="A147" s="4" t="inlineStr">
        <is>
          <t>Effect of changes in the foreign exchange rate</t>
        </is>
      </c>
      <c r="B147" s="5" t="n">
        <v>352</v>
      </c>
      <c r="C147" s="5" t="n">
        <v>-1548</v>
      </c>
      <c r="D147" s="4" t="inlineStr">
        <is>
          <t xml:space="preserve"> </t>
        </is>
      </c>
      <c r="E147" s="4" t="inlineStr">
        <is>
          <t xml:space="preserve"> </t>
        </is>
      </c>
    </row>
    <row r="148">
      <c r="A148" s="4" t="inlineStr">
        <is>
          <t>Ending balance</t>
        </is>
      </c>
      <c r="B148" s="5" t="n">
        <v>352445</v>
      </c>
      <c r="C148" s="5" t="n">
        <v>317365</v>
      </c>
      <c r="D148" s="4" t="inlineStr">
        <is>
          <t xml:space="preserve"> </t>
        </is>
      </c>
      <c r="E148" s="4" t="inlineStr">
        <is>
          <t xml:space="preserve"> </t>
        </is>
      </c>
    </row>
    <row r="149">
      <c r="A149" s="4" t="inlineStr">
        <is>
          <t>Effect of changes in discount rate assumptions</t>
        </is>
      </c>
      <c r="B149" s="5" t="n">
        <v>10095</v>
      </c>
      <c r="C149" s="5" t="n">
        <v>11418</v>
      </c>
      <c r="D149" s="4" t="inlineStr">
        <is>
          <t xml:space="preserve"> </t>
        </is>
      </c>
      <c r="E149" s="4" t="inlineStr">
        <is>
          <t xml:space="preserve"> </t>
        </is>
      </c>
    </row>
    <row r="150">
      <c r="A150" s="4" t="inlineStr">
        <is>
          <t>Ending balance</t>
        </is>
      </c>
      <c r="B150" s="5" t="n">
        <v>362540</v>
      </c>
      <c r="C150" s="5" t="n">
        <v>328783</v>
      </c>
      <c r="D150" s="4" t="inlineStr">
        <is>
          <t xml:space="preserve"> </t>
        </is>
      </c>
      <c r="E150" s="4" t="inlineStr">
        <is>
          <t xml:space="preserve"> </t>
        </is>
      </c>
    </row>
    <row r="151">
      <c r="A151" s="4" t="inlineStr">
        <is>
          <t>Net liability for future policy benefits at original discount rates</t>
        </is>
      </c>
      <c r="B151" s="5" t="n">
        <v>125593</v>
      </c>
      <c r="C151" s="5" t="n">
        <v>113515</v>
      </c>
      <c r="D151" s="4" t="inlineStr">
        <is>
          <t xml:space="preserve"> </t>
        </is>
      </c>
      <c r="E151" s="4" t="inlineStr">
        <is>
          <t xml:space="preserve"> </t>
        </is>
      </c>
    </row>
    <row r="152">
      <c r="A152" s="4" t="inlineStr">
        <is>
          <t>Effect of changes in discount rate assumptions</t>
        </is>
      </c>
      <c r="B152" s="5" t="n">
        <v>9674</v>
      </c>
      <c r="C152" s="5" t="n">
        <v>11473</v>
      </c>
      <c r="D152" s="4" t="inlineStr">
        <is>
          <t xml:space="preserve"> </t>
        </is>
      </c>
      <c r="E152" s="4" t="inlineStr">
        <is>
          <t xml:space="preserve"> </t>
        </is>
      </c>
    </row>
    <row r="153">
      <c r="A153" s="4" t="inlineStr">
        <is>
          <t>Other Adjustments</t>
        </is>
      </c>
      <c r="B153" s="5" t="n">
        <v>699</v>
      </c>
      <c r="C153" s="5" t="n">
        <v>749</v>
      </c>
      <c r="D153" s="4" t="inlineStr">
        <is>
          <t xml:space="preserve"> </t>
        </is>
      </c>
      <c r="E153" s="4" t="inlineStr">
        <is>
          <t xml:space="preserve"> </t>
        </is>
      </c>
    </row>
    <row r="154">
      <c r="A154" s="4" t="inlineStr">
        <is>
          <t>Net liability for future policy benefits—long duration health</t>
        </is>
      </c>
      <c r="B154" s="5" t="n">
        <v>135966</v>
      </c>
      <c r="C154" s="5" t="n">
        <v>125737</v>
      </c>
      <c r="D154" s="4" t="inlineStr">
        <is>
          <t xml:space="preserve"> </t>
        </is>
      </c>
      <c r="E154" s="4" t="inlineStr">
        <is>
          <t xml:space="preserve"> </t>
        </is>
      </c>
    </row>
    <row r="155">
      <c r="A155" s="4" t="inlineStr">
        <is>
          <t>Reinsurance recoverable</t>
        </is>
      </c>
      <c r="B155" s="5" t="n">
        <v>0</v>
      </c>
      <c r="C155" s="5" t="n">
        <v>0</v>
      </c>
      <c r="D155" s="4" t="inlineStr">
        <is>
          <t xml:space="preserve"> </t>
        </is>
      </c>
      <c r="E155" s="4" t="inlineStr">
        <is>
          <t xml:space="preserve"> </t>
        </is>
      </c>
    </row>
    <row r="156">
      <c r="A156" s="4" t="inlineStr">
        <is>
          <t>Net liability for future policy benefits, after reinsurance recoverable, at current discount rates</t>
        </is>
      </c>
      <c r="B156" s="5" t="n">
        <v>135966</v>
      </c>
      <c r="C156" s="5" t="n">
        <v>125737</v>
      </c>
      <c r="D156" s="4" t="inlineStr">
        <is>
          <t xml:space="preserve"> </t>
        </is>
      </c>
      <c r="E156" s="4" t="inlineStr">
        <is>
          <t xml:space="preserve"> </t>
        </is>
      </c>
    </row>
    <row r="157">
      <c r="A157" s="4" t="inlineStr">
        <is>
          <t>American Income | Health | Gain Loss From Expereince</t>
        </is>
      </c>
      <c r="B157" s="4" t="inlineStr">
        <is>
          <t xml:space="preserve"> </t>
        </is>
      </c>
      <c r="C157" s="4" t="inlineStr">
        <is>
          <t xml:space="preserve"> </t>
        </is>
      </c>
      <c r="D157" s="4" t="inlineStr">
        <is>
          <t xml:space="preserve"> </t>
        </is>
      </c>
      <c r="E157" s="4" t="inlineStr">
        <is>
          <t xml:space="preserve"> </t>
        </is>
      </c>
    </row>
    <row r="158">
      <c r="A158" s="3" t="inlineStr">
        <is>
          <t>Liability for Future Policy Benefit, Expected Future Policy Benefit [Roll Forward]</t>
        </is>
      </c>
      <c r="B158" s="4" t="inlineStr">
        <is>
          <t xml:space="preserve"> </t>
        </is>
      </c>
      <c r="C158" s="4" t="inlineStr">
        <is>
          <t xml:space="preserve"> </t>
        </is>
      </c>
      <c r="D158" s="4" t="inlineStr">
        <is>
          <t xml:space="preserve"> </t>
        </is>
      </c>
      <c r="E158" s="4" t="inlineStr">
        <is>
          <t xml:space="preserve"> </t>
        </is>
      </c>
    </row>
    <row r="159">
      <c r="A159" s="4" t="inlineStr">
        <is>
          <t>Policyholder benefits net of remeasurement gain (losses)</t>
        </is>
      </c>
      <c r="B159" s="5" t="n">
        <v>1249</v>
      </c>
      <c r="C159" s="5" t="n">
        <v>430</v>
      </c>
      <c r="D159" s="4" t="inlineStr">
        <is>
          <t xml:space="preserve"> </t>
        </is>
      </c>
      <c r="E159" s="4" t="inlineStr">
        <is>
          <t xml:space="preserve"> </t>
        </is>
      </c>
    </row>
    <row r="160">
      <c r="A160" s="4" t="inlineStr">
        <is>
          <t>American Income | Health | Gain (Loss) From Unlocking Assumptions</t>
        </is>
      </c>
      <c r="B160" s="4" t="inlineStr">
        <is>
          <t xml:space="preserve"> </t>
        </is>
      </c>
      <c r="C160" s="4" t="inlineStr">
        <is>
          <t xml:space="preserve"> </t>
        </is>
      </c>
      <c r="D160" s="4" t="inlineStr">
        <is>
          <t xml:space="preserve"> </t>
        </is>
      </c>
      <c r="E160" s="4" t="inlineStr">
        <is>
          <t xml:space="preserve"> </t>
        </is>
      </c>
    </row>
    <row r="161">
      <c r="A161" s="3" t="inlineStr">
        <is>
          <t>Liability for Future Policy Benefit, Expected Future Policy Benefit [Roll Forward]</t>
        </is>
      </c>
      <c r="B161" s="4" t="inlineStr">
        <is>
          <t xml:space="preserve"> </t>
        </is>
      </c>
      <c r="C161" s="4" t="inlineStr">
        <is>
          <t xml:space="preserve"> </t>
        </is>
      </c>
      <c r="D161" s="4" t="inlineStr">
        <is>
          <t xml:space="preserve"> </t>
        </is>
      </c>
      <c r="E161" s="4" t="inlineStr">
        <is>
          <t xml:space="preserve"> </t>
        </is>
      </c>
    </row>
    <row r="162">
      <c r="A162" s="4" t="inlineStr">
        <is>
          <t>Policyholder benefits net of remeasurement gain (losses)</t>
        </is>
      </c>
      <c r="B162" s="5" t="n">
        <v>0</v>
      </c>
      <c r="C162" s="5" t="n">
        <v>0</v>
      </c>
      <c r="D162" s="4" t="inlineStr">
        <is>
          <t xml:space="preserve"> </t>
        </is>
      </c>
      <c r="E162" s="4" t="inlineStr">
        <is>
          <t xml:space="preserve"> </t>
        </is>
      </c>
    </row>
    <row r="163">
      <c r="A163" s="4" t="inlineStr">
        <is>
          <t>Direct to Consumer | Life</t>
        </is>
      </c>
      <c r="B163" s="4" t="inlineStr">
        <is>
          <t xml:space="preserve"> </t>
        </is>
      </c>
      <c r="C163" s="4" t="inlineStr">
        <is>
          <t xml:space="preserve"> </t>
        </is>
      </c>
      <c r="D163" s="4" t="inlineStr">
        <is>
          <t xml:space="preserve"> </t>
        </is>
      </c>
      <c r="E163" s="4" t="inlineStr">
        <is>
          <t xml:space="preserve"> </t>
        </is>
      </c>
    </row>
    <row r="164">
      <c r="A164" s="3" t="inlineStr">
        <is>
          <t>Liability for Future Policy Benefit, Expected Net Premium [Roll Forward]</t>
        </is>
      </c>
      <c r="B164" s="4" t="inlineStr">
        <is>
          <t xml:space="preserve"> </t>
        </is>
      </c>
      <c r="C164" s="4" t="inlineStr">
        <is>
          <t xml:space="preserve"> </t>
        </is>
      </c>
      <c r="D164" s="4" t="inlineStr">
        <is>
          <t xml:space="preserve"> </t>
        </is>
      </c>
      <c r="E164" s="4" t="inlineStr">
        <is>
          <t xml:space="preserve"> </t>
        </is>
      </c>
    </row>
    <row r="165">
      <c r="A165" s="4" t="inlineStr">
        <is>
          <t>Beginning balance</t>
        </is>
      </c>
      <c r="B165" s="5" t="n">
        <v>5622906</v>
      </c>
      <c r="C165" s="5" t="n">
        <v>6052651</v>
      </c>
      <c r="D165" s="4" t="inlineStr">
        <is>
          <t xml:space="preserve"> </t>
        </is>
      </c>
      <c r="E165" s="4" t="inlineStr">
        <is>
          <t xml:space="preserve"> </t>
        </is>
      </c>
    </row>
    <row r="166">
      <c r="A166" s="4" t="inlineStr">
        <is>
          <t>Beginning balance</t>
        </is>
      </c>
      <c r="B166" s="5" t="n">
        <v>5504912</v>
      </c>
      <c r="C166" s="5" t="n">
        <v>5664259</v>
      </c>
      <c r="D166" s="4" t="inlineStr">
        <is>
          <t xml:space="preserve"> </t>
        </is>
      </c>
      <c r="E166" s="4" t="inlineStr">
        <is>
          <t xml:space="preserve"> </t>
        </is>
      </c>
    </row>
    <row r="167">
      <c r="A167" s="4" t="inlineStr">
        <is>
          <t>Effect of changes in assumptions on future cash flows</t>
        </is>
      </c>
      <c r="B167" s="4" t="inlineStr">
        <is>
          <t xml:space="preserve"> </t>
        </is>
      </c>
      <c r="C167" s="4" t="inlineStr">
        <is>
          <t xml:space="preserve"> </t>
        </is>
      </c>
      <c r="D167" s="5" t="n">
        <v>0</v>
      </c>
      <c r="E167" s="5" t="n">
        <v>0</v>
      </c>
    </row>
    <row r="168">
      <c r="A168" s="4" t="inlineStr">
        <is>
          <t>Effect of actual variances from expected experience</t>
        </is>
      </c>
      <c r="B168" s="4" t="inlineStr">
        <is>
          <t xml:space="preserve"> </t>
        </is>
      </c>
      <c r="C168" s="4" t="inlineStr">
        <is>
          <t xml:space="preserve"> </t>
        </is>
      </c>
      <c r="D168" s="5" t="n">
        <v>-38917</v>
      </c>
      <c r="E168" s="5" t="n">
        <v>-36229</v>
      </c>
    </row>
    <row r="169">
      <c r="A169" s="4" t="inlineStr">
        <is>
          <t>Adjusted balance</t>
        </is>
      </c>
      <c r="B169" s="4" t="inlineStr">
        <is>
          <t xml:space="preserve"> </t>
        </is>
      </c>
      <c r="C169" s="4" t="inlineStr">
        <is>
          <t xml:space="preserve"> </t>
        </is>
      </c>
      <c r="D169" s="5" t="n">
        <v>5465995</v>
      </c>
      <c r="E169" s="5" t="n">
        <v>5628030</v>
      </c>
    </row>
    <row r="170">
      <c r="A170" s="4" t="inlineStr">
        <is>
          <t>Issuances</t>
        </is>
      </c>
      <c r="B170" s="5" t="n">
        <v>121780</v>
      </c>
      <c r="C170" s="5" t="n">
        <v>149231</v>
      </c>
      <c r="D170" s="4" t="inlineStr">
        <is>
          <t xml:space="preserve"> </t>
        </is>
      </c>
      <c r="E170" s="4" t="inlineStr">
        <is>
          <t xml:space="preserve"> </t>
        </is>
      </c>
    </row>
    <row r="171">
      <c r="A171" s="4" t="inlineStr">
        <is>
          <t>Interest accrual</t>
        </is>
      </c>
      <c r="B171" s="5" t="n">
        <v>72207</v>
      </c>
      <c r="C171" s="5" t="n">
        <v>73420</v>
      </c>
      <c r="D171" s="4" t="inlineStr">
        <is>
          <t xml:space="preserve"> </t>
        </is>
      </c>
      <c r="E171" s="4" t="inlineStr">
        <is>
          <t xml:space="preserve"> </t>
        </is>
      </c>
    </row>
    <row r="172">
      <c r="A172" s="4" t="inlineStr">
        <is>
          <t>Net premiums collected</t>
        </is>
      </c>
      <c r="B172" s="5" t="n">
        <v>-147711</v>
      </c>
      <c r="C172" s="5" t="n">
        <v>-152631</v>
      </c>
      <c r="D172" s="4" t="inlineStr">
        <is>
          <t xml:space="preserve"> </t>
        </is>
      </c>
      <c r="E172" s="4" t="inlineStr">
        <is>
          <t xml:space="preserve"> </t>
        </is>
      </c>
    </row>
    <row r="173">
      <c r="A173" s="4" t="inlineStr">
        <is>
          <t>Effect of changes in the foreign exchange rate</t>
        </is>
      </c>
      <c r="B173" s="5" t="n">
        <v>0</v>
      </c>
      <c r="C173" s="5" t="n">
        <v>0</v>
      </c>
      <c r="D173" s="4" t="inlineStr">
        <is>
          <t xml:space="preserve"> </t>
        </is>
      </c>
      <c r="E173" s="4" t="inlineStr">
        <is>
          <t xml:space="preserve"> </t>
        </is>
      </c>
    </row>
    <row r="174">
      <c r="A174" s="4" t="inlineStr">
        <is>
          <t>Ending balance</t>
        </is>
      </c>
      <c r="B174" s="5" t="n">
        <v>5512271</v>
      </c>
      <c r="C174" s="5" t="n">
        <v>5698050</v>
      </c>
      <c r="D174" s="4" t="inlineStr">
        <is>
          <t xml:space="preserve"> </t>
        </is>
      </c>
      <c r="E174" s="4" t="inlineStr">
        <is>
          <t xml:space="preserve"> </t>
        </is>
      </c>
    </row>
    <row r="175">
      <c r="A175" s="4" t="inlineStr">
        <is>
          <t>Effect of change from original to current discount rates</t>
        </is>
      </c>
      <c r="B175" s="5" t="n">
        <v>173844</v>
      </c>
      <c r="C175" s="5" t="n">
        <v>247209</v>
      </c>
      <c r="D175" s="4" t="inlineStr">
        <is>
          <t xml:space="preserve"> </t>
        </is>
      </c>
      <c r="E175" s="4" t="inlineStr">
        <is>
          <t xml:space="preserve"> </t>
        </is>
      </c>
    </row>
    <row r="176">
      <c r="A176" s="4" t="inlineStr">
        <is>
          <t>Ending balance</t>
        </is>
      </c>
      <c r="B176" s="5" t="n">
        <v>5686115</v>
      </c>
      <c r="C176" s="5" t="n">
        <v>5945259</v>
      </c>
      <c r="D176" s="4" t="inlineStr">
        <is>
          <t xml:space="preserve"> </t>
        </is>
      </c>
      <c r="E176" s="4" t="inlineStr">
        <is>
          <t xml:space="preserve"> </t>
        </is>
      </c>
    </row>
    <row r="177">
      <c r="A177" s="3" t="inlineStr">
        <is>
          <t>Liability for Future Policy Benefit, Expected Future Policy Benefit [Roll Forward]</t>
        </is>
      </c>
      <c r="B177" s="4" t="inlineStr">
        <is>
          <t xml:space="preserve"> </t>
        </is>
      </c>
      <c r="C177" s="4" t="inlineStr">
        <is>
          <t xml:space="preserve"> </t>
        </is>
      </c>
      <c r="D177" s="4" t="inlineStr">
        <is>
          <t xml:space="preserve"> </t>
        </is>
      </c>
      <c r="E177" s="4" t="inlineStr">
        <is>
          <t xml:space="preserve"> </t>
        </is>
      </c>
    </row>
    <row r="178">
      <c r="A178" s="4" t="inlineStr">
        <is>
          <t>Beginning balance</t>
        </is>
      </c>
      <c r="B178" s="5" t="n">
        <v>9125112</v>
      </c>
      <c r="C178" s="5" t="n">
        <v>9714516</v>
      </c>
      <c r="D178" s="4" t="inlineStr">
        <is>
          <t xml:space="preserve"> </t>
        </is>
      </c>
      <c r="E178" s="4" t="inlineStr">
        <is>
          <t xml:space="preserve"> </t>
        </is>
      </c>
    </row>
    <row r="179">
      <c r="A179" s="4" t="inlineStr">
        <is>
          <t>Beginning balance</t>
        </is>
      </c>
      <c r="B179" s="5" t="n">
        <v>8660948</v>
      </c>
      <c r="C179" s="5" t="n">
        <v>8656752</v>
      </c>
      <c r="D179" s="4" t="inlineStr">
        <is>
          <t xml:space="preserve"> </t>
        </is>
      </c>
      <c r="E179" s="4" t="inlineStr">
        <is>
          <t xml:space="preserve"> </t>
        </is>
      </c>
    </row>
    <row r="180">
      <c r="A180" s="4" t="inlineStr">
        <is>
          <t>Effect of changes in assumptions on future cash flows</t>
        </is>
      </c>
      <c r="B180" s="4" t="inlineStr">
        <is>
          <t xml:space="preserve"> </t>
        </is>
      </c>
      <c r="C180" s="4" t="inlineStr">
        <is>
          <t xml:space="preserve"> </t>
        </is>
      </c>
      <c r="D180" s="5" t="n">
        <v>0</v>
      </c>
      <c r="E180" s="5" t="n">
        <v>0</v>
      </c>
    </row>
    <row r="181">
      <c r="A181" s="4" t="inlineStr">
        <is>
          <t>Effect of actual variances from expected experience</t>
        </is>
      </c>
      <c r="B181" s="4" t="inlineStr">
        <is>
          <t xml:space="preserve"> </t>
        </is>
      </c>
      <c r="C181" s="4" t="inlineStr">
        <is>
          <t xml:space="preserve"> </t>
        </is>
      </c>
      <c r="D181" s="5" t="n">
        <v>-41948</v>
      </c>
      <c r="E181" s="5" t="n">
        <v>-36444</v>
      </c>
    </row>
    <row r="182">
      <c r="A182" s="4" t="inlineStr">
        <is>
          <t>Adjusted balance</t>
        </is>
      </c>
      <c r="B182" s="4" t="inlineStr">
        <is>
          <t xml:space="preserve"> </t>
        </is>
      </c>
      <c r="C182" s="4" t="inlineStr">
        <is>
          <t xml:space="preserve"> </t>
        </is>
      </c>
      <c r="D182" s="5" t="n">
        <v>8619000</v>
      </c>
      <c r="E182" s="5" t="n">
        <v>8620308</v>
      </c>
    </row>
    <row r="183">
      <c r="A183" s="4" t="inlineStr">
        <is>
          <t>Issuances</t>
        </is>
      </c>
      <c r="B183" s="5" t="n">
        <v>121779</v>
      </c>
      <c r="C183" s="5" t="n">
        <v>149231</v>
      </c>
      <c r="D183" s="4" t="inlineStr">
        <is>
          <t xml:space="preserve"> </t>
        </is>
      </c>
      <c r="E183" s="4" t="inlineStr">
        <is>
          <t xml:space="preserve"> </t>
        </is>
      </c>
    </row>
    <row r="184">
      <c r="A184" s="4" t="inlineStr">
        <is>
          <t>Interest accrual</t>
        </is>
      </c>
      <c r="B184" s="5" t="n">
        <v>119194</v>
      </c>
      <c r="C184" s="5" t="n">
        <v>117925</v>
      </c>
      <c r="D184" s="4" t="inlineStr">
        <is>
          <t xml:space="preserve"> </t>
        </is>
      </c>
      <c r="E184" s="4" t="inlineStr">
        <is>
          <t xml:space="preserve"> </t>
        </is>
      </c>
    </row>
    <row r="185">
      <c r="A185" s="4" t="inlineStr">
        <is>
          <t>Benefit payments</t>
        </is>
      </c>
      <c r="B185" s="5" t="n">
        <v>-150039</v>
      </c>
      <c r="C185" s="5" t="n">
        <v>-159061</v>
      </c>
      <c r="D185" s="4" t="inlineStr">
        <is>
          <t xml:space="preserve"> </t>
        </is>
      </c>
      <c r="E185" s="4" t="inlineStr">
        <is>
          <t xml:space="preserve"> </t>
        </is>
      </c>
    </row>
    <row r="186">
      <c r="A186" s="4" t="inlineStr">
        <is>
          <t>Effect of changes in the foreign exchange rate</t>
        </is>
      </c>
      <c r="B186" s="5" t="n">
        <v>0</v>
      </c>
      <c r="C186" s="5" t="n">
        <v>0</v>
      </c>
      <c r="D186" s="4" t="inlineStr">
        <is>
          <t xml:space="preserve"> </t>
        </is>
      </c>
      <c r="E186" s="4" t="inlineStr">
        <is>
          <t xml:space="preserve"> </t>
        </is>
      </c>
    </row>
    <row r="187">
      <c r="A187" s="4" t="inlineStr">
        <is>
          <t>Ending balance</t>
        </is>
      </c>
      <c r="B187" s="5" t="n">
        <v>8709934</v>
      </c>
      <c r="C187" s="5" t="n">
        <v>8728403</v>
      </c>
      <c r="D187" s="4" t="inlineStr">
        <is>
          <t xml:space="preserve"> </t>
        </is>
      </c>
      <c r="E187" s="4" t="inlineStr">
        <is>
          <t xml:space="preserve"> </t>
        </is>
      </c>
    </row>
    <row r="188">
      <c r="A188" s="4" t="inlineStr">
        <is>
          <t>Effect of changes in discount rate assumptions</t>
        </is>
      </c>
      <c r="B188" s="5" t="n">
        <v>543806</v>
      </c>
      <c r="C188" s="5" t="n">
        <v>771812</v>
      </c>
      <c r="D188" s="4" t="inlineStr">
        <is>
          <t xml:space="preserve"> </t>
        </is>
      </c>
      <c r="E188" s="4" t="inlineStr">
        <is>
          <t xml:space="preserve"> </t>
        </is>
      </c>
    </row>
    <row r="189">
      <c r="A189" s="4" t="inlineStr">
        <is>
          <t>Ending balance</t>
        </is>
      </c>
      <c r="B189" s="5" t="n">
        <v>9253740</v>
      </c>
      <c r="C189" s="5" t="n">
        <v>9500215</v>
      </c>
      <c r="D189" s="4" t="inlineStr">
        <is>
          <t xml:space="preserve"> </t>
        </is>
      </c>
      <c r="E189" s="4" t="inlineStr">
        <is>
          <t xml:space="preserve"> </t>
        </is>
      </c>
    </row>
    <row r="190">
      <c r="A190" s="4" t="inlineStr">
        <is>
          <t>Net liability for future policy benefits at original discount rates</t>
        </is>
      </c>
      <c r="B190" s="5" t="n">
        <v>3197663</v>
      </c>
      <c r="C190" s="5" t="n">
        <v>3030353</v>
      </c>
      <c r="D190" s="4" t="inlineStr">
        <is>
          <t xml:space="preserve"> </t>
        </is>
      </c>
      <c r="E190" s="4" t="inlineStr">
        <is>
          <t xml:space="preserve"> </t>
        </is>
      </c>
    </row>
    <row r="191">
      <c r="A191" s="4" t="inlineStr">
        <is>
          <t>Effect of changes in discount rate assumptions</t>
        </is>
      </c>
      <c r="B191" s="5" t="n">
        <v>369962</v>
      </c>
      <c r="C191" s="5" t="n">
        <v>524603</v>
      </c>
      <c r="D191" s="4" t="inlineStr">
        <is>
          <t xml:space="preserve"> </t>
        </is>
      </c>
      <c r="E191" s="4" t="inlineStr">
        <is>
          <t xml:space="preserve"> </t>
        </is>
      </c>
    </row>
    <row r="192">
      <c r="A192" s="4" t="inlineStr">
        <is>
          <t>Other Adjustments</t>
        </is>
      </c>
      <c r="B192" s="5" t="n">
        <v>208</v>
      </c>
      <c r="C192" s="5" t="n">
        <v>3549</v>
      </c>
      <c r="D192" s="4" t="inlineStr">
        <is>
          <t xml:space="preserve"> </t>
        </is>
      </c>
      <c r="E192" s="4" t="inlineStr">
        <is>
          <t xml:space="preserve"> </t>
        </is>
      </c>
    </row>
    <row r="193">
      <c r="A193" s="4" t="inlineStr">
        <is>
          <t>Net liability for future policy benefits—long duration health</t>
        </is>
      </c>
      <c r="B193" s="5" t="n">
        <v>3567833</v>
      </c>
      <c r="C193" s="5" t="n">
        <v>3558505</v>
      </c>
      <c r="D193" s="4" t="inlineStr">
        <is>
          <t xml:space="preserve"> </t>
        </is>
      </c>
      <c r="E193" s="4" t="inlineStr">
        <is>
          <t xml:space="preserve"> </t>
        </is>
      </c>
    </row>
    <row r="194">
      <c r="A194" s="4" t="inlineStr">
        <is>
          <t>Reinsurance recoverable</t>
        </is>
      </c>
      <c r="B194" s="5" t="n">
        <v>0</v>
      </c>
      <c r="C194" s="5" t="n">
        <v>0</v>
      </c>
      <c r="D194" s="4" t="inlineStr">
        <is>
          <t xml:space="preserve"> </t>
        </is>
      </c>
      <c r="E194" s="4" t="inlineStr">
        <is>
          <t xml:space="preserve"> </t>
        </is>
      </c>
    </row>
    <row r="195">
      <c r="A195" s="4" t="inlineStr">
        <is>
          <t>Net liability for future policy benefits, after reinsurance recoverable, at current discount rates</t>
        </is>
      </c>
      <c r="B195" s="5" t="n">
        <v>3567833</v>
      </c>
      <c r="C195" s="5" t="n">
        <v>3558505</v>
      </c>
      <c r="D195" s="4" t="inlineStr">
        <is>
          <t xml:space="preserve"> </t>
        </is>
      </c>
      <c r="E195" s="4" t="inlineStr">
        <is>
          <t xml:space="preserve"> </t>
        </is>
      </c>
    </row>
    <row r="196">
      <c r="A196" s="4" t="inlineStr">
        <is>
          <t>Direct to Consumer | Life | Gain Loss From Expereince</t>
        </is>
      </c>
      <c r="B196" s="4" t="inlineStr">
        <is>
          <t xml:space="preserve"> </t>
        </is>
      </c>
      <c r="C196" s="4" t="inlineStr">
        <is>
          <t xml:space="preserve"> </t>
        </is>
      </c>
      <c r="D196" s="4" t="inlineStr">
        <is>
          <t xml:space="preserve"> </t>
        </is>
      </c>
      <c r="E196" s="4" t="inlineStr">
        <is>
          <t xml:space="preserve"> </t>
        </is>
      </c>
    </row>
    <row r="197">
      <c r="A197" s="3" t="inlineStr">
        <is>
          <t>Liability for Future Policy Benefit, Expected Future Policy Benefit [Roll Forward]</t>
        </is>
      </c>
      <c r="B197" s="4" t="inlineStr">
        <is>
          <t xml:space="preserve"> </t>
        </is>
      </c>
      <c r="C197" s="4" t="inlineStr">
        <is>
          <t xml:space="preserve"> </t>
        </is>
      </c>
      <c r="D197" s="4" t="inlineStr">
        <is>
          <t xml:space="preserve"> </t>
        </is>
      </c>
      <c r="E197" s="4" t="inlineStr">
        <is>
          <t xml:space="preserve"> </t>
        </is>
      </c>
    </row>
    <row r="198">
      <c r="A198" s="4" t="inlineStr">
        <is>
          <t>Policyholder benefits net of remeasurement gain (losses)</t>
        </is>
      </c>
      <c r="B198" s="5" t="n">
        <v>2980</v>
      </c>
      <c r="C198" s="5" t="n">
        <v>166</v>
      </c>
      <c r="D198" s="4" t="inlineStr">
        <is>
          <t xml:space="preserve"> </t>
        </is>
      </c>
      <c r="E198" s="4" t="inlineStr">
        <is>
          <t xml:space="preserve"> </t>
        </is>
      </c>
    </row>
    <row r="199">
      <c r="A199" s="4" t="inlineStr">
        <is>
          <t>Direct to Consumer | Life | Gain (Loss) From Unlocking Assumptions</t>
        </is>
      </c>
      <c r="B199" s="4" t="inlineStr">
        <is>
          <t xml:space="preserve"> </t>
        </is>
      </c>
      <c r="C199" s="4" t="inlineStr">
        <is>
          <t xml:space="preserve"> </t>
        </is>
      </c>
      <c r="D199" s="4" t="inlineStr">
        <is>
          <t xml:space="preserve"> </t>
        </is>
      </c>
      <c r="E199" s="4" t="inlineStr">
        <is>
          <t xml:space="preserve"> </t>
        </is>
      </c>
    </row>
    <row r="200">
      <c r="A200" s="3" t="inlineStr">
        <is>
          <t>Liability for Future Policy Benefit, Expected Future Policy Benefit [Roll Forward]</t>
        </is>
      </c>
      <c r="B200" s="4" t="inlineStr">
        <is>
          <t xml:space="preserve"> </t>
        </is>
      </c>
      <c r="C200" s="4" t="inlineStr">
        <is>
          <t xml:space="preserve"> </t>
        </is>
      </c>
      <c r="D200" s="4" t="inlineStr">
        <is>
          <t xml:space="preserve"> </t>
        </is>
      </c>
      <c r="E200" s="4" t="inlineStr">
        <is>
          <t xml:space="preserve"> </t>
        </is>
      </c>
    </row>
    <row r="201">
      <c r="A201" s="4" t="inlineStr">
        <is>
          <t>Policyholder benefits net of remeasurement gain (losses)</t>
        </is>
      </c>
      <c r="B201" s="5" t="n">
        <v>0</v>
      </c>
      <c r="C201" s="5" t="n">
        <v>0</v>
      </c>
      <c r="D201" s="4" t="inlineStr">
        <is>
          <t xml:space="preserve"> </t>
        </is>
      </c>
      <c r="E201" s="4" t="inlineStr">
        <is>
          <t xml:space="preserve"> </t>
        </is>
      </c>
    </row>
    <row r="202">
      <c r="A202" s="4" t="inlineStr">
        <is>
          <t>Direct to Consumer | Health</t>
        </is>
      </c>
      <c r="B202" s="4" t="inlineStr">
        <is>
          <t xml:space="preserve"> </t>
        </is>
      </c>
      <c r="C202" s="4" t="inlineStr">
        <is>
          <t xml:space="preserve"> </t>
        </is>
      </c>
      <c r="D202" s="4" t="inlineStr">
        <is>
          <t xml:space="preserve"> </t>
        </is>
      </c>
      <c r="E202" s="4" t="inlineStr">
        <is>
          <t xml:space="preserve"> </t>
        </is>
      </c>
    </row>
    <row r="203">
      <c r="A203" s="3" t="inlineStr">
        <is>
          <t>Liability for Future Policy Benefit, Expected Net Premium [Roll Forward]</t>
        </is>
      </c>
      <c r="B203" s="4" t="inlineStr">
        <is>
          <t xml:space="preserve"> </t>
        </is>
      </c>
      <c r="C203" s="4" t="inlineStr">
        <is>
          <t xml:space="preserve"> </t>
        </is>
      </c>
      <c r="D203" s="4" t="inlineStr">
        <is>
          <t xml:space="preserve"> </t>
        </is>
      </c>
      <c r="E203" s="4" t="inlineStr">
        <is>
          <t xml:space="preserve"> </t>
        </is>
      </c>
    </row>
    <row r="204">
      <c r="A204" s="4" t="inlineStr">
        <is>
          <t>Beginning balance</t>
        </is>
      </c>
      <c r="B204" s="5" t="n">
        <v>133377</v>
      </c>
      <c r="C204" s="5" t="n">
        <v>115363</v>
      </c>
      <c r="D204" s="4" t="inlineStr">
        <is>
          <t xml:space="preserve"> </t>
        </is>
      </c>
      <c r="E204" s="4" t="inlineStr">
        <is>
          <t xml:space="preserve"> </t>
        </is>
      </c>
    </row>
    <row r="205">
      <c r="A205" s="4" t="inlineStr">
        <is>
          <t>Beginning balance</t>
        </is>
      </c>
      <c r="B205" s="5" t="n">
        <v>131919</v>
      </c>
      <c r="C205" s="5" t="n">
        <v>109880</v>
      </c>
      <c r="D205" s="4" t="inlineStr">
        <is>
          <t xml:space="preserve"> </t>
        </is>
      </c>
      <c r="E205" s="4" t="inlineStr">
        <is>
          <t xml:space="preserve"> </t>
        </is>
      </c>
    </row>
    <row r="206">
      <c r="A206" s="4" t="inlineStr">
        <is>
          <t>Effect of changes in assumptions on future cash flows</t>
        </is>
      </c>
      <c r="B206" s="4" t="inlineStr">
        <is>
          <t xml:space="preserve"> </t>
        </is>
      </c>
      <c r="C206" s="4" t="inlineStr">
        <is>
          <t xml:space="preserve"> </t>
        </is>
      </c>
      <c r="D206" s="5" t="n">
        <v>0</v>
      </c>
      <c r="E206" s="5" t="n">
        <v>0</v>
      </c>
    </row>
    <row r="207">
      <c r="A207" s="4" t="inlineStr">
        <is>
          <t>Effect of actual variances from expected experience</t>
        </is>
      </c>
      <c r="B207" s="4" t="inlineStr">
        <is>
          <t xml:space="preserve"> </t>
        </is>
      </c>
      <c r="C207" s="4" t="inlineStr">
        <is>
          <t xml:space="preserve"> </t>
        </is>
      </c>
      <c r="D207" s="5" t="n">
        <v>-1415</v>
      </c>
      <c r="E207" s="5" t="n">
        <v>-2316</v>
      </c>
    </row>
    <row r="208">
      <c r="A208" s="4" t="inlineStr">
        <is>
          <t>Adjusted balance</t>
        </is>
      </c>
      <c r="B208" s="4" t="inlineStr">
        <is>
          <t xml:space="preserve"> </t>
        </is>
      </c>
      <c r="C208" s="4" t="inlineStr">
        <is>
          <t xml:space="preserve"> </t>
        </is>
      </c>
      <c r="D208" s="5" t="n">
        <v>130504</v>
      </c>
      <c r="E208" s="5" t="n">
        <v>107564</v>
      </c>
    </row>
    <row r="209">
      <c r="A209" s="4" t="inlineStr">
        <is>
          <t>Issuances</t>
        </is>
      </c>
      <c r="B209" s="5" t="n">
        <v>6662</v>
      </c>
      <c r="C209" s="5" t="n">
        <v>4609</v>
      </c>
      <c r="D209" s="4" t="inlineStr">
        <is>
          <t xml:space="preserve"> </t>
        </is>
      </c>
      <c r="E209" s="4" t="inlineStr">
        <is>
          <t xml:space="preserve"> </t>
        </is>
      </c>
    </row>
    <row r="210">
      <c r="A210" s="4" t="inlineStr">
        <is>
          <t>Interest accrual</t>
        </is>
      </c>
      <c r="B210" s="5" t="n">
        <v>1681</v>
      </c>
      <c r="C210" s="5" t="n">
        <v>1368</v>
      </c>
      <c r="D210" s="4" t="inlineStr">
        <is>
          <t xml:space="preserve"> </t>
        </is>
      </c>
      <c r="E210" s="4" t="inlineStr">
        <is>
          <t xml:space="preserve"> </t>
        </is>
      </c>
    </row>
    <row r="211">
      <c r="A211" s="4" t="inlineStr">
        <is>
          <t>Net premiums collected</t>
        </is>
      </c>
      <c r="B211" s="5" t="n">
        <v>-3435</v>
      </c>
      <c r="C211" s="5" t="n">
        <v>-2678</v>
      </c>
      <c r="D211" s="4" t="inlineStr">
        <is>
          <t xml:space="preserve"> </t>
        </is>
      </c>
      <c r="E211" s="4" t="inlineStr">
        <is>
          <t xml:space="preserve"> </t>
        </is>
      </c>
    </row>
    <row r="212">
      <c r="A212" s="4" t="inlineStr">
        <is>
          <t>Effect of changes in the foreign exchange rate</t>
        </is>
      </c>
      <c r="B212" s="5" t="n">
        <v>0</v>
      </c>
      <c r="C212" s="5" t="n">
        <v>0</v>
      </c>
      <c r="D212" s="4" t="inlineStr">
        <is>
          <t xml:space="preserve"> </t>
        </is>
      </c>
      <c r="E212" s="4" t="inlineStr">
        <is>
          <t xml:space="preserve"> </t>
        </is>
      </c>
    </row>
    <row r="213">
      <c r="A213" s="4" t="inlineStr">
        <is>
          <t>Ending balance</t>
        </is>
      </c>
      <c r="B213" s="5" t="n">
        <v>135412</v>
      </c>
      <c r="C213" s="5" t="n">
        <v>110863</v>
      </c>
      <c r="D213" s="4" t="inlineStr">
        <is>
          <t xml:space="preserve"> </t>
        </is>
      </c>
      <c r="E213" s="4" t="inlineStr">
        <is>
          <t xml:space="preserve"> </t>
        </is>
      </c>
    </row>
    <row r="214">
      <c r="A214" s="4" t="inlineStr">
        <is>
          <t>Effect of change from original to current discount rates</t>
        </is>
      </c>
      <c r="B214" s="5" t="n">
        <v>2971</v>
      </c>
      <c r="C214" s="5" t="n">
        <v>3016</v>
      </c>
      <c r="D214" s="4" t="inlineStr">
        <is>
          <t xml:space="preserve"> </t>
        </is>
      </c>
      <c r="E214" s="4" t="inlineStr">
        <is>
          <t xml:space="preserve"> </t>
        </is>
      </c>
    </row>
    <row r="215">
      <c r="A215" s="4" t="inlineStr">
        <is>
          <t>Ending balance</t>
        </is>
      </c>
      <c r="B215" s="5" t="n">
        <v>138383</v>
      </c>
      <c r="C215" s="5" t="n">
        <v>113879</v>
      </c>
      <c r="D215" s="4" t="inlineStr">
        <is>
          <t xml:space="preserve"> </t>
        </is>
      </c>
      <c r="E215" s="4" t="inlineStr">
        <is>
          <t xml:space="preserve"> </t>
        </is>
      </c>
    </row>
    <row r="216">
      <c r="A216" s="3" t="inlineStr">
        <is>
          <t>Liability for Future Policy Benefit, Expected Future Policy Benefit [Roll Forward]</t>
        </is>
      </c>
      <c r="B216" s="4" t="inlineStr">
        <is>
          <t xml:space="preserve"> </t>
        </is>
      </c>
      <c r="C216" s="4" t="inlineStr">
        <is>
          <t xml:space="preserve"> </t>
        </is>
      </c>
      <c r="D216" s="4" t="inlineStr">
        <is>
          <t xml:space="preserve"> </t>
        </is>
      </c>
      <c r="E216" s="4" t="inlineStr">
        <is>
          <t xml:space="preserve"> </t>
        </is>
      </c>
    </row>
    <row r="217">
      <c r="A217" s="4" t="inlineStr">
        <is>
          <t>Beginning balance</t>
        </is>
      </c>
      <c r="B217" s="5" t="n">
        <v>129277</v>
      </c>
      <c r="C217" s="5" t="n">
        <v>109482</v>
      </c>
      <c r="D217" s="4" t="inlineStr">
        <is>
          <t xml:space="preserve"> </t>
        </is>
      </c>
      <c r="E217" s="4" t="inlineStr">
        <is>
          <t xml:space="preserve"> </t>
        </is>
      </c>
    </row>
    <row r="218">
      <c r="A218" s="4" t="inlineStr">
        <is>
          <t>Beginning balance</t>
        </is>
      </c>
      <c r="B218" s="5" t="n">
        <v>127975</v>
      </c>
      <c r="C218" s="5" t="n">
        <v>104501</v>
      </c>
      <c r="D218" s="4" t="inlineStr">
        <is>
          <t xml:space="preserve"> </t>
        </is>
      </c>
      <c r="E218" s="4" t="inlineStr">
        <is>
          <t xml:space="preserve"> </t>
        </is>
      </c>
    </row>
    <row r="219">
      <c r="A219" s="4" t="inlineStr">
        <is>
          <t>Effect of changes in assumptions on future cash flows</t>
        </is>
      </c>
      <c r="B219" s="4" t="inlineStr">
        <is>
          <t xml:space="preserve"> </t>
        </is>
      </c>
      <c r="C219" s="4" t="inlineStr">
        <is>
          <t xml:space="preserve"> </t>
        </is>
      </c>
      <c r="D219" s="5" t="n">
        <v>0</v>
      </c>
      <c r="E219" s="5" t="n">
        <v>0</v>
      </c>
    </row>
    <row r="220">
      <c r="A220" s="4" t="inlineStr">
        <is>
          <t>Effect of actual variances from expected experience</t>
        </is>
      </c>
      <c r="B220" s="4" t="inlineStr">
        <is>
          <t xml:space="preserve"> </t>
        </is>
      </c>
      <c r="C220" s="4" t="inlineStr">
        <is>
          <t xml:space="preserve"> </t>
        </is>
      </c>
      <c r="D220" s="5" t="n">
        <v>-1191</v>
      </c>
      <c r="E220" s="5" t="n">
        <v>-2321</v>
      </c>
    </row>
    <row r="221">
      <c r="A221" s="4" t="inlineStr">
        <is>
          <t>Adjusted balance</t>
        </is>
      </c>
      <c r="B221" s="4" t="inlineStr">
        <is>
          <t xml:space="preserve"> </t>
        </is>
      </c>
      <c r="C221" s="4" t="inlineStr">
        <is>
          <t xml:space="preserve"> </t>
        </is>
      </c>
      <c r="D221" s="5" t="n">
        <v>126784</v>
      </c>
      <c r="E221" s="5" t="n">
        <v>102180</v>
      </c>
    </row>
    <row r="222">
      <c r="A222" s="4" t="inlineStr">
        <is>
          <t>Issuances</t>
        </is>
      </c>
      <c r="B222" s="5" t="n">
        <v>6630</v>
      </c>
      <c r="C222" s="5" t="n">
        <v>4598</v>
      </c>
      <c r="D222" s="4" t="inlineStr">
        <is>
          <t xml:space="preserve"> </t>
        </is>
      </c>
      <c r="E222" s="4" t="inlineStr">
        <is>
          <t xml:space="preserve"> </t>
        </is>
      </c>
    </row>
    <row r="223">
      <c r="A223" s="4" t="inlineStr">
        <is>
          <t>Interest accrual</t>
        </is>
      </c>
      <c r="B223" s="5" t="n">
        <v>1681</v>
      </c>
      <c r="C223" s="5" t="n">
        <v>1368</v>
      </c>
      <c r="D223" s="4" t="inlineStr">
        <is>
          <t xml:space="preserve"> </t>
        </is>
      </c>
      <c r="E223" s="4" t="inlineStr">
        <is>
          <t xml:space="preserve"> </t>
        </is>
      </c>
    </row>
    <row r="224">
      <c r="A224" s="4" t="inlineStr">
        <is>
          <t>Benefit payments</t>
        </is>
      </c>
      <c r="B224" s="5" t="n">
        <v>-4273</v>
      </c>
      <c r="C224" s="5" t="n">
        <v>-3096</v>
      </c>
      <c r="D224" s="4" t="inlineStr">
        <is>
          <t xml:space="preserve"> </t>
        </is>
      </c>
      <c r="E224" s="4" t="inlineStr">
        <is>
          <t xml:space="preserve"> </t>
        </is>
      </c>
    </row>
    <row r="225">
      <c r="A225" s="4" t="inlineStr">
        <is>
          <t>Effect of changes in the foreign exchange rate</t>
        </is>
      </c>
      <c r="B225" s="5" t="n">
        <v>0</v>
      </c>
      <c r="C225" s="5" t="n">
        <v>0</v>
      </c>
      <c r="D225" s="4" t="inlineStr">
        <is>
          <t xml:space="preserve"> </t>
        </is>
      </c>
      <c r="E225" s="4" t="inlineStr">
        <is>
          <t xml:space="preserve"> </t>
        </is>
      </c>
    </row>
    <row r="226">
      <c r="A226" s="4" t="inlineStr">
        <is>
          <t>Ending balance</t>
        </is>
      </c>
      <c r="B226" s="5" t="n">
        <v>130822</v>
      </c>
      <c r="C226" s="5" t="n">
        <v>105050</v>
      </c>
      <c r="D226" s="4" t="inlineStr">
        <is>
          <t xml:space="preserve"> </t>
        </is>
      </c>
      <c r="E226" s="4" t="inlineStr">
        <is>
          <t xml:space="preserve"> </t>
        </is>
      </c>
    </row>
    <row r="227">
      <c r="A227" s="4" t="inlineStr">
        <is>
          <t>Effect of changes in discount rate assumptions</t>
        </is>
      </c>
      <c r="B227" s="5" t="n">
        <v>2741</v>
      </c>
      <c r="C227" s="5" t="n">
        <v>2725</v>
      </c>
      <c r="D227" s="4" t="inlineStr">
        <is>
          <t xml:space="preserve"> </t>
        </is>
      </c>
      <c r="E227" s="4" t="inlineStr">
        <is>
          <t xml:space="preserve"> </t>
        </is>
      </c>
    </row>
    <row r="228">
      <c r="A228" s="4" t="inlineStr">
        <is>
          <t>Ending balance</t>
        </is>
      </c>
      <c r="B228" s="5" t="n">
        <v>133563</v>
      </c>
      <c r="C228" s="5" t="n">
        <v>107775</v>
      </c>
      <c r="D228" s="4" t="inlineStr">
        <is>
          <t xml:space="preserve"> </t>
        </is>
      </c>
      <c r="E228" s="4" t="inlineStr">
        <is>
          <t xml:space="preserve"> </t>
        </is>
      </c>
    </row>
    <row r="229">
      <c r="A229" s="4" t="inlineStr">
        <is>
          <t>Net liability for future policy benefits at original discount rates</t>
        </is>
      </c>
      <c r="B229" s="5" t="n">
        <v>-4590</v>
      </c>
      <c r="C229" s="5" t="n">
        <v>-5813</v>
      </c>
      <c r="D229" s="4" t="inlineStr">
        <is>
          <t xml:space="preserve"> </t>
        </is>
      </c>
      <c r="E229" s="4" t="inlineStr">
        <is>
          <t xml:space="preserve"> </t>
        </is>
      </c>
    </row>
    <row r="230">
      <c r="A230" s="4" t="inlineStr">
        <is>
          <t>Effect of changes in discount rate assumptions</t>
        </is>
      </c>
      <c r="B230" s="5" t="n">
        <v>-230</v>
      </c>
      <c r="C230" s="5" t="n">
        <v>-291</v>
      </c>
      <c r="D230" s="4" t="inlineStr">
        <is>
          <t xml:space="preserve"> </t>
        </is>
      </c>
      <c r="E230" s="4" t="inlineStr">
        <is>
          <t xml:space="preserve"> </t>
        </is>
      </c>
    </row>
    <row r="231">
      <c r="A231" s="4" t="inlineStr">
        <is>
          <t>Other Adjustments</t>
        </is>
      </c>
      <c r="B231" s="5" t="n">
        <v>5575</v>
      </c>
      <c r="C231" s="5" t="n">
        <v>6838</v>
      </c>
      <c r="D231" s="4" t="inlineStr">
        <is>
          <t xml:space="preserve"> </t>
        </is>
      </c>
      <c r="E231" s="4" t="inlineStr">
        <is>
          <t xml:space="preserve"> </t>
        </is>
      </c>
    </row>
    <row r="232">
      <c r="A232" s="4" t="inlineStr">
        <is>
          <t>Net liability for future policy benefits—long duration health</t>
        </is>
      </c>
      <c r="B232" s="5" t="n">
        <v>755</v>
      </c>
      <c r="C232" s="5" t="n">
        <v>734</v>
      </c>
      <c r="D232" s="4" t="inlineStr">
        <is>
          <t xml:space="preserve"> </t>
        </is>
      </c>
      <c r="E232" s="4" t="inlineStr">
        <is>
          <t xml:space="preserve"> </t>
        </is>
      </c>
    </row>
    <row r="233">
      <c r="A233" s="4" t="inlineStr">
        <is>
          <t>Reinsurance recoverable</t>
        </is>
      </c>
      <c r="B233" s="5" t="n">
        <v>0</v>
      </c>
      <c r="C233" s="5" t="n">
        <v>0</v>
      </c>
      <c r="D233" s="4" t="inlineStr">
        <is>
          <t xml:space="preserve"> </t>
        </is>
      </c>
      <c r="E233" s="4" t="inlineStr">
        <is>
          <t xml:space="preserve"> </t>
        </is>
      </c>
    </row>
    <row r="234">
      <c r="A234" s="4" t="inlineStr">
        <is>
          <t>Net liability for future policy benefits, after reinsurance recoverable, at current discount rates</t>
        </is>
      </c>
      <c r="B234" s="5" t="n">
        <v>755</v>
      </c>
      <c r="C234" s="5" t="n">
        <v>734</v>
      </c>
      <c r="D234" s="4" t="inlineStr">
        <is>
          <t xml:space="preserve"> </t>
        </is>
      </c>
      <c r="E234" s="4" t="inlineStr">
        <is>
          <t xml:space="preserve"> </t>
        </is>
      </c>
    </row>
    <row r="235">
      <c r="A235" s="4" t="inlineStr">
        <is>
          <t>Direct to Consumer | Health | Gain Loss From Expereince</t>
        </is>
      </c>
      <c r="B235" s="4" t="inlineStr">
        <is>
          <t xml:space="preserve"> </t>
        </is>
      </c>
      <c r="C235" s="4" t="inlineStr">
        <is>
          <t xml:space="preserve"> </t>
        </is>
      </c>
      <c r="D235" s="4" t="inlineStr">
        <is>
          <t xml:space="preserve"> </t>
        </is>
      </c>
      <c r="E235" s="4" t="inlineStr">
        <is>
          <t xml:space="preserve"> </t>
        </is>
      </c>
    </row>
    <row r="236">
      <c r="A236" s="3" t="inlineStr">
        <is>
          <t>Liability for Future Policy Benefit, Expected Future Policy Benefit [Roll Forward]</t>
        </is>
      </c>
      <c r="B236" s="4" t="inlineStr">
        <is>
          <t xml:space="preserve"> </t>
        </is>
      </c>
      <c r="C236" s="4" t="inlineStr">
        <is>
          <t xml:space="preserve"> </t>
        </is>
      </c>
      <c r="D236" s="4" t="inlineStr">
        <is>
          <t xml:space="preserve"> </t>
        </is>
      </c>
      <c r="E236" s="4" t="inlineStr">
        <is>
          <t xml:space="preserve"> </t>
        </is>
      </c>
    </row>
    <row r="237">
      <c r="A237" s="4" t="inlineStr">
        <is>
          <t>Policyholder benefits net of remeasurement gain (losses)</t>
        </is>
      </c>
      <c r="B237" s="5" t="n">
        <v>-4</v>
      </c>
      <c r="C237" s="5" t="n">
        <v>20</v>
      </c>
      <c r="D237" s="4" t="inlineStr">
        <is>
          <t xml:space="preserve"> </t>
        </is>
      </c>
      <c r="E237" s="4" t="inlineStr">
        <is>
          <t xml:space="preserve"> </t>
        </is>
      </c>
    </row>
    <row r="238">
      <c r="A238" s="4" t="inlineStr">
        <is>
          <t>Direct to Consumer | Health | Gain (Loss) From Unlocking Assumptions</t>
        </is>
      </c>
      <c r="B238" s="4" t="inlineStr">
        <is>
          <t xml:space="preserve"> </t>
        </is>
      </c>
      <c r="C238" s="4" t="inlineStr">
        <is>
          <t xml:space="preserve"> </t>
        </is>
      </c>
      <c r="D238" s="4" t="inlineStr">
        <is>
          <t xml:space="preserve"> </t>
        </is>
      </c>
      <c r="E238" s="4" t="inlineStr">
        <is>
          <t xml:space="preserve"> </t>
        </is>
      </c>
    </row>
    <row r="239">
      <c r="A239" s="3" t="inlineStr">
        <is>
          <t>Liability for Future Policy Benefit, Expected Future Policy Benefit [Roll Forward]</t>
        </is>
      </c>
      <c r="B239" s="4" t="inlineStr">
        <is>
          <t xml:space="preserve"> </t>
        </is>
      </c>
      <c r="C239" s="4" t="inlineStr">
        <is>
          <t xml:space="preserve"> </t>
        </is>
      </c>
      <c r="D239" s="4" t="inlineStr">
        <is>
          <t xml:space="preserve"> </t>
        </is>
      </c>
      <c r="E239" s="4" t="inlineStr">
        <is>
          <t xml:space="preserve"> </t>
        </is>
      </c>
    </row>
    <row r="240">
      <c r="A240" s="4" t="inlineStr">
        <is>
          <t>Policyholder benefits net of remeasurement gain (losses)</t>
        </is>
      </c>
      <c r="B240" s="5" t="n">
        <v>0</v>
      </c>
      <c r="C240" s="5" t="n">
        <v>0</v>
      </c>
      <c r="D240" s="4" t="inlineStr">
        <is>
          <t xml:space="preserve"> </t>
        </is>
      </c>
      <c r="E240" s="4" t="inlineStr">
        <is>
          <t xml:space="preserve"> </t>
        </is>
      </c>
    </row>
    <row r="241">
      <c r="A241" s="4" t="inlineStr">
        <is>
          <t>Liberty National | Life</t>
        </is>
      </c>
      <c r="B241" s="4" t="inlineStr">
        <is>
          <t xml:space="preserve"> </t>
        </is>
      </c>
      <c r="C241" s="4" t="inlineStr">
        <is>
          <t xml:space="preserve"> </t>
        </is>
      </c>
      <c r="D241" s="4" t="inlineStr">
        <is>
          <t xml:space="preserve"> </t>
        </is>
      </c>
      <c r="E241" s="4" t="inlineStr">
        <is>
          <t xml:space="preserve"> </t>
        </is>
      </c>
    </row>
    <row r="242">
      <c r="A242" s="3" t="inlineStr">
        <is>
          <t>Liability for Future Policy Benefit, Expected Net Premium [Roll Forward]</t>
        </is>
      </c>
      <c r="B242" s="4" t="inlineStr">
        <is>
          <t xml:space="preserve"> </t>
        </is>
      </c>
      <c r="C242" s="4" t="inlineStr">
        <is>
          <t xml:space="preserve"> </t>
        </is>
      </c>
      <c r="D242" s="4" t="inlineStr">
        <is>
          <t xml:space="preserve"> </t>
        </is>
      </c>
      <c r="E242" s="4" t="inlineStr">
        <is>
          <t xml:space="preserve"> </t>
        </is>
      </c>
    </row>
    <row r="243">
      <c r="A243" s="4" t="inlineStr">
        <is>
          <t>Beginning balance</t>
        </is>
      </c>
      <c r="B243" s="5" t="n">
        <v>1048447</v>
      </c>
      <c r="C243" s="5" t="n">
        <v>1129716</v>
      </c>
      <c r="D243" s="4" t="inlineStr">
        <is>
          <t xml:space="preserve"> </t>
        </is>
      </c>
      <c r="E243" s="4" t="inlineStr">
        <is>
          <t xml:space="preserve"> </t>
        </is>
      </c>
    </row>
    <row r="244">
      <c r="A244" s="4" t="inlineStr">
        <is>
          <t>Beginning balance</t>
        </is>
      </c>
      <c r="B244" s="5" t="n">
        <v>1047020</v>
      </c>
      <c r="C244" s="5" t="n">
        <v>1077831</v>
      </c>
      <c r="D244" s="4" t="inlineStr">
        <is>
          <t xml:space="preserve"> </t>
        </is>
      </c>
      <c r="E244" s="4" t="inlineStr">
        <is>
          <t xml:space="preserve"> </t>
        </is>
      </c>
    </row>
    <row r="245">
      <c r="A245" s="4" t="inlineStr">
        <is>
          <t>Effect of changes in assumptions on future cash flows</t>
        </is>
      </c>
      <c r="B245" s="4" t="inlineStr">
        <is>
          <t xml:space="preserve"> </t>
        </is>
      </c>
      <c r="C245" s="4" t="inlineStr">
        <is>
          <t xml:space="preserve"> </t>
        </is>
      </c>
      <c r="D245" s="5" t="n">
        <v>0</v>
      </c>
      <c r="E245" s="5" t="n">
        <v>0</v>
      </c>
    </row>
    <row r="246">
      <c r="A246" s="4" t="inlineStr">
        <is>
          <t>Effect of actual variances from expected experience</t>
        </is>
      </c>
      <c r="B246" s="4" t="inlineStr">
        <is>
          <t xml:space="preserve"> </t>
        </is>
      </c>
      <c r="C246" s="4" t="inlineStr">
        <is>
          <t xml:space="preserve"> </t>
        </is>
      </c>
      <c r="D246" s="5" t="n">
        <v>-7916</v>
      </c>
      <c r="E246" s="5" t="n">
        <v>-10448</v>
      </c>
    </row>
    <row r="247">
      <c r="A247" s="4" t="inlineStr">
        <is>
          <t>Adjusted balance</t>
        </is>
      </c>
      <c r="B247" s="4" t="inlineStr">
        <is>
          <t xml:space="preserve"> </t>
        </is>
      </c>
      <c r="C247" s="4" t="inlineStr">
        <is>
          <t xml:space="preserve"> </t>
        </is>
      </c>
      <c r="D247" s="5" t="n">
        <v>1039104</v>
      </c>
      <c r="E247" s="5" t="n">
        <v>1067383</v>
      </c>
    </row>
    <row r="248">
      <c r="A248" s="4" t="inlineStr">
        <is>
          <t>Issuances</t>
        </is>
      </c>
      <c r="B248" s="5" t="n">
        <v>25780</v>
      </c>
      <c r="C248" s="5" t="n">
        <v>26164</v>
      </c>
      <c r="D248" s="4" t="inlineStr">
        <is>
          <t xml:space="preserve"> </t>
        </is>
      </c>
      <c r="E248" s="4" t="inlineStr">
        <is>
          <t xml:space="preserve"> </t>
        </is>
      </c>
    </row>
    <row r="249">
      <c r="A249" s="4" t="inlineStr">
        <is>
          <t>Interest accrual</t>
        </is>
      </c>
      <c r="B249" s="5" t="n">
        <v>13521</v>
      </c>
      <c r="C249" s="5" t="n">
        <v>13839</v>
      </c>
      <c r="D249" s="4" t="inlineStr">
        <is>
          <t xml:space="preserve"> </t>
        </is>
      </c>
      <c r="E249" s="4" t="inlineStr">
        <is>
          <t xml:space="preserve"> </t>
        </is>
      </c>
    </row>
    <row r="250">
      <c r="A250" s="4" t="inlineStr">
        <is>
          <t>Net premiums collected</t>
        </is>
      </c>
      <c r="B250" s="5" t="n">
        <v>-33262</v>
      </c>
      <c r="C250" s="5" t="n">
        <v>-33901</v>
      </c>
      <c r="D250" s="4" t="inlineStr">
        <is>
          <t xml:space="preserve"> </t>
        </is>
      </c>
      <c r="E250" s="4" t="inlineStr">
        <is>
          <t xml:space="preserve"> </t>
        </is>
      </c>
    </row>
    <row r="251">
      <c r="A251" s="4" t="inlineStr">
        <is>
          <t>Effect of changes in the foreign exchange rate</t>
        </is>
      </c>
      <c r="B251" s="5" t="n">
        <v>0</v>
      </c>
      <c r="C251" s="5" t="n">
        <v>0</v>
      </c>
      <c r="D251" s="4" t="inlineStr">
        <is>
          <t xml:space="preserve"> </t>
        </is>
      </c>
      <c r="E251" s="4" t="inlineStr">
        <is>
          <t xml:space="preserve"> </t>
        </is>
      </c>
    </row>
    <row r="252">
      <c r="A252" s="4" t="inlineStr">
        <is>
          <t>Ending balance</t>
        </is>
      </c>
      <c r="B252" s="5" t="n">
        <v>1045143</v>
      </c>
      <c r="C252" s="5" t="n">
        <v>1073485</v>
      </c>
      <c r="D252" s="4" t="inlineStr">
        <is>
          <t xml:space="preserve"> </t>
        </is>
      </c>
      <c r="E252" s="4" t="inlineStr">
        <is>
          <t xml:space="preserve"> </t>
        </is>
      </c>
    </row>
    <row r="253">
      <c r="A253" s="4" t="inlineStr">
        <is>
          <t>Effect of change from original to current discount rates</t>
        </is>
      </c>
      <c r="B253" s="5" t="n">
        <v>13553</v>
      </c>
      <c r="C253" s="5" t="n">
        <v>28724</v>
      </c>
      <c r="D253" s="4" t="inlineStr">
        <is>
          <t xml:space="preserve"> </t>
        </is>
      </c>
      <c r="E253" s="4" t="inlineStr">
        <is>
          <t xml:space="preserve"> </t>
        </is>
      </c>
    </row>
    <row r="254">
      <c r="A254" s="4" t="inlineStr">
        <is>
          <t>Ending balance</t>
        </is>
      </c>
      <c r="B254" s="5" t="n">
        <v>1058696</v>
      </c>
      <c r="C254" s="5" t="n">
        <v>1102209</v>
      </c>
      <c r="D254" s="4" t="inlineStr">
        <is>
          <t xml:space="preserve"> </t>
        </is>
      </c>
      <c r="E254" s="4" t="inlineStr">
        <is>
          <t xml:space="preserve"> </t>
        </is>
      </c>
    </row>
    <row r="255">
      <c r="A255" s="3" t="inlineStr">
        <is>
          <t>Liability for Future Policy Benefit, Expected Future Policy Benefit [Roll Forward]</t>
        </is>
      </c>
      <c r="B255" s="4" t="inlineStr">
        <is>
          <t xml:space="preserve"> </t>
        </is>
      </c>
      <c r="C255" s="4" t="inlineStr">
        <is>
          <t xml:space="preserve"> </t>
        </is>
      </c>
      <c r="D255" s="4" t="inlineStr">
        <is>
          <t xml:space="preserve"> </t>
        </is>
      </c>
      <c r="E255" s="4" t="inlineStr">
        <is>
          <t xml:space="preserve"> </t>
        </is>
      </c>
    </row>
    <row r="256">
      <c r="A256" s="4" t="inlineStr">
        <is>
          <t>Beginning balance</t>
        </is>
      </c>
      <c r="B256" s="5" t="n">
        <v>3377517</v>
      </c>
      <c r="C256" s="5" t="n">
        <v>3605392</v>
      </c>
      <c r="D256" s="4" t="inlineStr">
        <is>
          <t xml:space="preserve"> </t>
        </is>
      </c>
      <c r="E256" s="4" t="inlineStr">
        <is>
          <t xml:space="preserve"> </t>
        </is>
      </c>
    </row>
    <row r="257">
      <c r="A257" s="4" t="inlineStr">
        <is>
          <t>Beginning balance</t>
        </is>
      </c>
      <c r="B257" s="5" t="n">
        <v>3340219</v>
      </c>
      <c r="C257" s="5" t="n">
        <v>3338252</v>
      </c>
      <c r="D257" s="4" t="inlineStr">
        <is>
          <t xml:space="preserve"> </t>
        </is>
      </c>
      <c r="E257" s="4" t="inlineStr">
        <is>
          <t xml:space="preserve"> </t>
        </is>
      </c>
    </row>
    <row r="258">
      <c r="A258" s="4" t="inlineStr">
        <is>
          <t>Effect of changes in assumptions on future cash flows</t>
        </is>
      </c>
      <c r="B258" s="4" t="inlineStr">
        <is>
          <t xml:space="preserve"> </t>
        </is>
      </c>
      <c r="C258" s="4" t="inlineStr">
        <is>
          <t xml:space="preserve"> </t>
        </is>
      </c>
      <c r="D258" s="5" t="n">
        <v>0</v>
      </c>
      <c r="E258" s="5" t="n">
        <v>0</v>
      </c>
    </row>
    <row r="259">
      <c r="A259" s="4" t="inlineStr">
        <is>
          <t>Effect of actual variances from expected experience</t>
        </is>
      </c>
      <c r="B259" s="4" t="inlineStr">
        <is>
          <t xml:space="preserve"> </t>
        </is>
      </c>
      <c r="C259" s="4" t="inlineStr">
        <is>
          <t xml:space="preserve"> </t>
        </is>
      </c>
      <c r="D259" s="5" t="n">
        <v>-8711</v>
      </c>
      <c r="E259" s="5" t="n">
        <v>-10449</v>
      </c>
    </row>
    <row r="260">
      <c r="A260" s="4" t="inlineStr">
        <is>
          <t>Adjusted balance</t>
        </is>
      </c>
      <c r="B260" s="4" t="inlineStr">
        <is>
          <t xml:space="preserve"> </t>
        </is>
      </c>
      <c r="C260" s="4" t="inlineStr">
        <is>
          <t xml:space="preserve"> </t>
        </is>
      </c>
      <c r="D260" s="5" t="n">
        <v>3331508</v>
      </c>
      <c r="E260" s="5" t="n">
        <v>3327803</v>
      </c>
    </row>
    <row r="261">
      <c r="A261" s="4" t="inlineStr">
        <is>
          <t>Issuances</t>
        </is>
      </c>
      <c r="B261" s="5" t="n">
        <v>25780</v>
      </c>
      <c r="C261" s="5" t="n">
        <v>26164</v>
      </c>
      <c r="D261" s="4" t="inlineStr">
        <is>
          <t xml:space="preserve"> </t>
        </is>
      </c>
      <c r="E261" s="4" t="inlineStr">
        <is>
          <t xml:space="preserve"> </t>
        </is>
      </c>
    </row>
    <row r="262">
      <c r="A262" s="4" t="inlineStr">
        <is>
          <t>Interest accrual</t>
        </is>
      </c>
      <c r="B262" s="5" t="n">
        <v>44736</v>
      </c>
      <c r="C262" s="5" t="n">
        <v>44554</v>
      </c>
      <c r="D262" s="4" t="inlineStr">
        <is>
          <t xml:space="preserve"> </t>
        </is>
      </c>
      <c r="E262" s="4" t="inlineStr">
        <is>
          <t xml:space="preserve"> </t>
        </is>
      </c>
    </row>
    <row r="263">
      <c r="A263" s="4" t="inlineStr">
        <is>
          <t>Benefit payments</t>
        </is>
      </c>
      <c r="B263" s="5" t="n">
        <v>-54594</v>
      </c>
      <c r="C263" s="5" t="n">
        <v>-58109</v>
      </c>
      <c r="D263" s="4" t="inlineStr">
        <is>
          <t xml:space="preserve"> </t>
        </is>
      </c>
      <c r="E263" s="4" t="inlineStr">
        <is>
          <t xml:space="preserve"> </t>
        </is>
      </c>
    </row>
    <row r="264">
      <c r="A264" s="4" t="inlineStr">
        <is>
          <t>Effect of changes in the foreign exchange rate</t>
        </is>
      </c>
      <c r="B264" s="5" t="n">
        <v>0</v>
      </c>
      <c r="C264" s="5" t="n">
        <v>0</v>
      </c>
      <c r="D264" s="4" t="inlineStr">
        <is>
          <t xml:space="preserve"> </t>
        </is>
      </c>
      <c r="E264" s="4" t="inlineStr">
        <is>
          <t xml:space="preserve"> </t>
        </is>
      </c>
    </row>
    <row r="265">
      <c r="A265" s="4" t="inlineStr">
        <is>
          <t>Ending balance</t>
        </is>
      </c>
      <c r="B265" s="5" t="n">
        <v>3347430</v>
      </c>
      <c r="C265" s="5" t="n">
        <v>3340412</v>
      </c>
      <c r="D265" s="4" t="inlineStr">
        <is>
          <t xml:space="preserve"> </t>
        </is>
      </c>
      <c r="E265" s="4" t="inlineStr">
        <is>
          <t xml:space="preserve"> </t>
        </is>
      </c>
    </row>
    <row r="266">
      <c r="A266" s="4" t="inlineStr">
        <is>
          <t>Effect of changes in discount rate assumptions</t>
        </is>
      </c>
      <c r="B266" s="5" t="n">
        <v>68427</v>
      </c>
      <c r="C266" s="5" t="n">
        <v>159330</v>
      </c>
      <c r="D266" s="4" t="inlineStr">
        <is>
          <t xml:space="preserve"> </t>
        </is>
      </c>
      <c r="E266" s="4" t="inlineStr">
        <is>
          <t xml:space="preserve"> </t>
        </is>
      </c>
    </row>
    <row r="267">
      <c r="A267" s="4" t="inlineStr">
        <is>
          <t>Ending balance</t>
        </is>
      </c>
      <c r="B267" s="5" t="n">
        <v>3415857</v>
      </c>
      <c r="C267" s="5" t="n">
        <v>3499742</v>
      </c>
      <c r="D267" s="4" t="inlineStr">
        <is>
          <t xml:space="preserve"> </t>
        </is>
      </c>
      <c r="E267" s="4" t="inlineStr">
        <is>
          <t xml:space="preserve"> </t>
        </is>
      </c>
    </row>
    <row r="268">
      <c r="A268" s="4" t="inlineStr">
        <is>
          <t>Net liability for future policy benefits at original discount rates</t>
        </is>
      </c>
      <c r="B268" s="5" t="n">
        <v>2302287</v>
      </c>
      <c r="C268" s="5" t="n">
        <v>2266927</v>
      </c>
      <c r="D268" s="4" t="inlineStr">
        <is>
          <t xml:space="preserve"> </t>
        </is>
      </c>
      <c r="E268" s="4" t="inlineStr">
        <is>
          <t xml:space="preserve"> </t>
        </is>
      </c>
    </row>
    <row r="269">
      <c r="A269" s="4" t="inlineStr">
        <is>
          <t>Effect of changes in discount rate assumptions</t>
        </is>
      </c>
      <c r="B269" s="5" t="n">
        <v>54874</v>
      </c>
      <c r="C269" s="5" t="n">
        <v>130606</v>
      </c>
      <c r="D269" s="4" t="inlineStr">
        <is>
          <t xml:space="preserve"> </t>
        </is>
      </c>
      <c r="E269" s="4" t="inlineStr">
        <is>
          <t xml:space="preserve"> </t>
        </is>
      </c>
    </row>
    <row r="270">
      <c r="A270" s="4" t="inlineStr">
        <is>
          <t>Other Adjustments</t>
        </is>
      </c>
      <c r="B270" s="5" t="n">
        <v>0</v>
      </c>
      <c r="C270" s="5" t="n">
        <v>5418</v>
      </c>
      <c r="D270" s="4" t="inlineStr">
        <is>
          <t xml:space="preserve"> </t>
        </is>
      </c>
      <c r="E270" s="4" t="inlineStr">
        <is>
          <t xml:space="preserve"> </t>
        </is>
      </c>
    </row>
    <row r="271">
      <c r="A271" s="4" t="inlineStr">
        <is>
          <t>Net liability for future policy benefits—long duration health</t>
        </is>
      </c>
      <c r="B271" s="5" t="n">
        <v>2357161</v>
      </c>
      <c r="C271" s="5" t="n">
        <v>2402951</v>
      </c>
      <c r="D271" s="4" t="inlineStr">
        <is>
          <t xml:space="preserve"> </t>
        </is>
      </c>
      <c r="E271" s="4" t="inlineStr">
        <is>
          <t xml:space="preserve"> </t>
        </is>
      </c>
    </row>
    <row r="272">
      <c r="A272" s="4" t="inlineStr">
        <is>
          <t>Reinsurance recoverable</t>
        </is>
      </c>
      <c r="B272" s="5" t="n">
        <v>-7922</v>
      </c>
      <c r="C272" s="5" t="n">
        <v>-7787</v>
      </c>
      <c r="D272" s="4" t="inlineStr">
        <is>
          <t xml:space="preserve"> </t>
        </is>
      </c>
      <c r="E272" s="4" t="inlineStr">
        <is>
          <t xml:space="preserve"> </t>
        </is>
      </c>
    </row>
    <row r="273">
      <c r="A273" s="4" t="inlineStr">
        <is>
          <t>Net liability for future policy benefits, after reinsurance recoverable, at current discount rates</t>
        </is>
      </c>
      <c r="B273" s="5" t="n">
        <v>2349239</v>
      </c>
      <c r="C273" s="5" t="n">
        <v>2395164</v>
      </c>
      <c r="D273" s="4" t="inlineStr">
        <is>
          <t xml:space="preserve"> </t>
        </is>
      </c>
      <c r="E273" s="4" t="inlineStr">
        <is>
          <t xml:space="preserve"> </t>
        </is>
      </c>
    </row>
    <row r="274">
      <c r="A274" s="4" t="inlineStr">
        <is>
          <t>Liberty National | Life | Gain Loss From Expereince</t>
        </is>
      </c>
      <c r="B274" s="4" t="inlineStr">
        <is>
          <t xml:space="preserve"> </t>
        </is>
      </c>
      <c r="C274" s="4" t="inlineStr">
        <is>
          <t xml:space="preserve"> </t>
        </is>
      </c>
      <c r="D274" s="4" t="inlineStr">
        <is>
          <t xml:space="preserve"> </t>
        </is>
      </c>
      <c r="E274" s="4" t="inlineStr">
        <is>
          <t xml:space="preserve"> </t>
        </is>
      </c>
    </row>
    <row r="275">
      <c r="A275" s="3" t="inlineStr">
        <is>
          <t>Liability for Future Policy Benefit, Expected Future Policy Benefit [Roll Forward]</t>
        </is>
      </c>
      <c r="B275" s="4" t="inlineStr">
        <is>
          <t xml:space="preserve"> </t>
        </is>
      </c>
      <c r="C275" s="4" t="inlineStr">
        <is>
          <t xml:space="preserve"> </t>
        </is>
      </c>
      <c r="D275" s="4" t="inlineStr">
        <is>
          <t xml:space="preserve"> </t>
        </is>
      </c>
      <c r="E275" s="4" t="inlineStr">
        <is>
          <t xml:space="preserve"> </t>
        </is>
      </c>
    </row>
    <row r="276">
      <c r="A276" s="4" t="inlineStr">
        <is>
          <t>Policyholder benefits net of remeasurement gain (losses)</t>
        </is>
      </c>
      <c r="B276" s="5" t="n">
        <v>182</v>
      </c>
      <c r="C276" s="5" t="n">
        <v>112</v>
      </c>
      <c r="D276" s="4" t="inlineStr">
        <is>
          <t xml:space="preserve"> </t>
        </is>
      </c>
      <c r="E276" s="4" t="inlineStr">
        <is>
          <t xml:space="preserve"> </t>
        </is>
      </c>
    </row>
    <row r="277">
      <c r="A277" s="4" t="inlineStr">
        <is>
          <t>Liberty National | Life | Gain (Loss) From Unlocking Assumptions</t>
        </is>
      </c>
      <c r="B277" s="4" t="inlineStr">
        <is>
          <t xml:space="preserve"> </t>
        </is>
      </c>
      <c r="C277" s="4" t="inlineStr">
        <is>
          <t xml:space="preserve"> </t>
        </is>
      </c>
      <c r="D277" s="4" t="inlineStr">
        <is>
          <t xml:space="preserve"> </t>
        </is>
      </c>
      <c r="E277" s="4" t="inlineStr">
        <is>
          <t xml:space="preserve"> </t>
        </is>
      </c>
    </row>
    <row r="278">
      <c r="A278" s="3" t="inlineStr">
        <is>
          <t>Liability for Future Policy Benefit, Expected Future Policy Benefit [Roll Forward]</t>
        </is>
      </c>
      <c r="B278" s="4" t="inlineStr">
        <is>
          <t xml:space="preserve"> </t>
        </is>
      </c>
      <c r="C278" s="4" t="inlineStr">
        <is>
          <t xml:space="preserve"> </t>
        </is>
      </c>
      <c r="D278" s="4" t="inlineStr">
        <is>
          <t xml:space="preserve"> </t>
        </is>
      </c>
      <c r="E278" s="4" t="inlineStr">
        <is>
          <t xml:space="preserve"> </t>
        </is>
      </c>
    </row>
    <row r="279">
      <c r="A279" s="4" t="inlineStr">
        <is>
          <t>Policyholder benefits net of remeasurement gain (losses)</t>
        </is>
      </c>
      <c r="B279" s="5" t="n">
        <v>0</v>
      </c>
      <c r="C279" s="5" t="n">
        <v>0</v>
      </c>
      <c r="D279" s="4" t="inlineStr">
        <is>
          <t xml:space="preserve"> </t>
        </is>
      </c>
      <c r="E279" s="4" t="inlineStr">
        <is>
          <t xml:space="preserve"> </t>
        </is>
      </c>
    </row>
    <row r="280">
      <c r="A280" s="4" t="inlineStr">
        <is>
          <t>Liberty National | Health</t>
        </is>
      </c>
      <c r="B280" s="4" t="inlineStr">
        <is>
          <t xml:space="preserve"> </t>
        </is>
      </c>
      <c r="C280" s="4" t="inlineStr">
        <is>
          <t xml:space="preserve"> </t>
        </is>
      </c>
      <c r="D280" s="4" t="inlineStr">
        <is>
          <t xml:space="preserve"> </t>
        </is>
      </c>
      <c r="E280" s="4" t="inlineStr">
        <is>
          <t xml:space="preserve"> </t>
        </is>
      </c>
    </row>
    <row r="281">
      <c r="A281" s="3" t="inlineStr">
        <is>
          <t>Liability for Future Policy Benefit, Expected Net Premium [Roll Forward]</t>
        </is>
      </c>
      <c r="B281" s="4" t="inlineStr">
        <is>
          <t xml:space="preserve"> </t>
        </is>
      </c>
      <c r="C281" s="4" t="inlineStr">
        <is>
          <t xml:space="preserve"> </t>
        </is>
      </c>
      <c r="D281" s="4" t="inlineStr">
        <is>
          <t xml:space="preserve"> </t>
        </is>
      </c>
      <c r="E281" s="4" t="inlineStr">
        <is>
          <t xml:space="preserve"> </t>
        </is>
      </c>
    </row>
    <row r="282">
      <c r="A282" s="4" t="inlineStr">
        <is>
          <t>Beginning balance</t>
        </is>
      </c>
      <c r="B282" s="5" t="n">
        <v>337119</v>
      </c>
      <c r="C282" s="5" t="n">
        <v>358472</v>
      </c>
      <c r="D282" s="4" t="inlineStr">
        <is>
          <t xml:space="preserve"> </t>
        </is>
      </c>
      <c r="E282" s="4" t="inlineStr">
        <is>
          <t xml:space="preserve"> </t>
        </is>
      </c>
    </row>
    <row r="283">
      <c r="A283" s="4" t="inlineStr">
        <is>
          <t>Beginning balance</t>
        </is>
      </c>
      <c r="B283" s="5" t="n">
        <v>338275</v>
      </c>
      <c r="C283" s="5" t="n">
        <v>348570</v>
      </c>
      <c r="D283" s="4" t="inlineStr">
        <is>
          <t xml:space="preserve"> </t>
        </is>
      </c>
      <c r="E283" s="4" t="inlineStr">
        <is>
          <t xml:space="preserve"> </t>
        </is>
      </c>
    </row>
    <row r="284">
      <c r="A284" s="4" t="inlineStr">
        <is>
          <t>Effect of changes in assumptions on future cash flows</t>
        </is>
      </c>
      <c r="B284" s="4" t="inlineStr">
        <is>
          <t xml:space="preserve"> </t>
        </is>
      </c>
      <c r="C284" s="4" t="inlineStr">
        <is>
          <t xml:space="preserve"> </t>
        </is>
      </c>
      <c r="D284" s="5" t="n">
        <v>0</v>
      </c>
      <c r="E284" s="5" t="n">
        <v>0</v>
      </c>
    </row>
    <row r="285">
      <c r="A285" s="4" t="inlineStr">
        <is>
          <t>Effect of actual variances from expected experience</t>
        </is>
      </c>
      <c r="B285" s="4" t="inlineStr">
        <is>
          <t xml:space="preserve"> </t>
        </is>
      </c>
      <c r="C285" s="4" t="inlineStr">
        <is>
          <t xml:space="preserve"> </t>
        </is>
      </c>
      <c r="D285" s="5" t="n">
        <v>-10720</v>
      </c>
      <c r="E285" s="5" t="n">
        <v>-11410</v>
      </c>
    </row>
    <row r="286">
      <c r="A286" s="4" t="inlineStr">
        <is>
          <t>Adjusted balance</t>
        </is>
      </c>
      <c r="B286" s="4" t="inlineStr">
        <is>
          <t xml:space="preserve"> </t>
        </is>
      </c>
      <c r="C286" s="4" t="inlineStr">
        <is>
          <t xml:space="preserve"> </t>
        </is>
      </c>
      <c r="D286" s="5" t="n">
        <v>327555</v>
      </c>
      <c r="E286" s="5" t="n">
        <v>337160</v>
      </c>
    </row>
    <row r="287">
      <c r="A287" s="4" t="inlineStr">
        <is>
          <t>Issuances</t>
        </is>
      </c>
      <c r="B287" s="5" t="n">
        <v>12657</v>
      </c>
      <c r="C287" s="5" t="n">
        <v>13558</v>
      </c>
      <c r="D287" s="4" t="inlineStr">
        <is>
          <t xml:space="preserve"> </t>
        </is>
      </c>
      <c r="E287" s="4" t="inlineStr">
        <is>
          <t xml:space="preserve"> </t>
        </is>
      </c>
    </row>
    <row r="288">
      <c r="A288" s="4" t="inlineStr">
        <is>
          <t>Interest accrual</t>
        </is>
      </c>
      <c r="B288" s="5" t="n">
        <v>4090</v>
      </c>
      <c r="C288" s="5" t="n">
        <v>4227</v>
      </c>
      <c r="D288" s="4" t="inlineStr">
        <is>
          <t xml:space="preserve"> </t>
        </is>
      </c>
      <c r="E288" s="4" t="inlineStr">
        <is>
          <t xml:space="preserve"> </t>
        </is>
      </c>
    </row>
    <row r="289">
      <c r="A289" s="4" t="inlineStr">
        <is>
          <t>Net premiums collected</t>
        </is>
      </c>
      <c r="B289" s="5" t="n">
        <v>-13120</v>
      </c>
      <c r="C289" s="5" t="n">
        <v>-12780</v>
      </c>
      <c r="D289" s="4" t="inlineStr">
        <is>
          <t xml:space="preserve"> </t>
        </is>
      </c>
      <c r="E289" s="4" t="inlineStr">
        <is>
          <t xml:space="preserve"> </t>
        </is>
      </c>
    </row>
    <row r="290">
      <c r="A290" s="4" t="inlineStr">
        <is>
          <t>Effect of changes in the foreign exchange rate</t>
        </is>
      </c>
      <c r="B290" s="5" t="n">
        <v>0</v>
      </c>
      <c r="C290" s="5" t="n">
        <v>0</v>
      </c>
      <c r="D290" s="4" t="inlineStr">
        <is>
          <t xml:space="preserve"> </t>
        </is>
      </c>
      <c r="E290" s="4" t="inlineStr">
        <is>
          <t xml:space="preserve"> </t>
        </is>
      </c>
    </row>
    <row r="291">
      <c r="A291" s="4" t="inlineStr">
        <is>
          <t>Ending balance</t>
        </is>
      </c>
      <c r="B291" s="5" t="n">
        <v>331182</v>
      </c>
      <c r="C291" s="5" t="n">
        <v>342165</v>
      </c>
      <c r="D291" s="4" t="inlineStr">
        <is>
          <t xml:space="preserve"> </t>
        </is>
      </c>
      <c r="E291" s="4" t="inlineStr">
        <is>
          <t xml:space="preserve"> </t>
        </is>
      </c>
    </row>
    <row r="292">
      <c r="A292" s="4" t="inlineStr">
        <is>
          <t>Effect of change from original to current discount rates</t>
        </is>
      </c>
      <c r="B292" s="5" t="n">
        <v>1749</v>
      </c>
      <c r="C292" s="5" t="n">
        <v>3276</v>
      </c>
      <c r="D292" s="4" t="inlineStr">
        <is>
          <t xml:space="preserve"> </t>
        </is>
      </c>
      <c r="E292" s="4" t="inlineStr">
        <is>
          <t xml:space="preserve"> </t>
        </is>
      </c>
    </row>
    <row r="293">
      <c r="A293" s="4" t="inlineStr">
        <is>
          <t>Ending balance</t>
        </is>
      </c>
      <c r="B293" s="5" t="n">
        <v>332931</v>
      </c>
      <c r="C293" s="5" t="n">
        <v>345441</v>
      </c>
      <c r="D293" s="4" t="inlineStr">
        <is>
          <t xml:space="preserve"> </t>
        </is>
      </c>
      <c r="E293" s="4" t="inlineStr">
        <is>
          <t xml:space="preserve"> </t>
        </is>
      </c>
    </row>
    <row r="294">
      <c r="A294" s="3" t="inlineStr">
        <is>
          <t>Liability for Future Policy Benefit, Expected Future Policy Benefit [Roll Forward]</t>
        </is>
      </c>
      <c r="B294" s="4" t="inlineStr">
        <is>
          <t xml:space="preserve"> </t>
        </is>
      </c>
      <c r="C294" s="4" t="inlineStr">
        <is>
          <t xml:space="preserve"> </t>
        </is>
      </c>
      <c r="D294" s="4" t="inlineStr">
        <is>
          <t xml:space="preserve"> </t>
        </is>
      </c>
      <c r="E294" s="4" t="inlineStr">
        <is>
          <t xml:space="preserve"> </t>
        </is>
      </c>
    </row>
    <row r="295">
      <c r="A295" s="4" t="inlineStr">
        <is>
          <t>Beginning balance</t>
        </is>
      </c>
      <c r="B295" s="5" t="n">
        <v>804695</v>
      </c>
      <c r="C295" s="5" t="n">
        <v>865808</v>
      </c>
      <c r="D295" s="4" t="inlineStr">
        <is>
          <t xml:space="preserve"> </t>
        </is>
      </c>
      <c r="E295" s="4" t="inlineStr">
        <is>
          <t xml:space="preserve"> </t>
        </is>
      </c>
    </row>
    <row r="296">
      <c r="A296" s="4" t="inlineStr">
        <is>
          <t>Beginning balance</t>
        </is>
      </c>
      <c r="B296" s="5" t="n">
        <v>791141</v>
      </c>
      <c r="C296" s="5" t="n">
        <v>816819</v>
      </c>
      <c r="D296" s="4" t="inlineStr">
        <is>
          <t xml:space="preserve"> </t>
        </is>
      </c>
      <c r="E296" s="4" t="inlineStr">
        <is>
          <t xml:space="preserve"> </t>
        </is>
      </c>
    </row>
    <row r="297">
      <c r="A297" s="4" t="inlineStr">
        <is>
          <t>Effect of changes in assumptions on future cash flows</t>
        </is>
      </c>
      <c r="B297" s="4" t="inlineStr">
        <is>
          <t xml:space="preserve"> </t>
        </is>
      </c>
      <c r="C297" s="4" t="inlineStr">
        <is>
          <t xml:space="preserve"> </t>
        </is>
      </c>
      <c r="D297" s="5" t="n">
        <v>0</v>
      </c>
      <c r="E297" s="5" t="n">
        <v>0</v>
      </c>
    </row>
    <row r="298">
      <c r="A298" s="4" t="inlineStr">
        <is>
          <t>Effect of actual variances from expected experience</t>
        </is>
      </c>
      <c r="B298" s="4" t="inlineStr">
        <is>
          <t xml:space="preserve"> </t>
        </is>
      </c>
      <c r="C298" s="4" t="inlineStr">
        <is>
          <t xml:space="preserve"> </t>
        </is>
      </c>
      <c r="D298" s="5" t="n">
        <v>-11005</v>
      </c>
      <c r="E298" s="5" t="n">
        <v>-12821</v>
      </c>
    </row>
    <row r="299">
      <c r="A299" s="4" t="inlineStr">
        <is>
          <t>Adjusted balance</t>
        </is>
      </c>
      <c r="B299" s="4" t="inlineStr">
        <is>
          <t xml:space="preserve"> </t>
        </is>
      </c>
      <c r="C299" s="4" t="inlineStr">
        <is>
          <t xml:space="preserve"> </t>
        </is>
      </c>
      <c r="D299" s="5" t="n">
        <v>780136</v>
      </c>
      <c r="E299" s="5" t="n">
        <v>803998</v>
      </c>
    </row>
    <row r="300">
      <c r="A300" s="4" t="inlineStr">
        <is>
          <t>Issuances</t>
        </is>
      </c>
      <c r="B300" s="5" t="n">
        <v>12478</v>
      </c>
      <c r="C300" s="5" t="n">
        <v>13349</v>
      </c>
      <c r="D300" s="4" t="inlineStr">
        <is>
          <t xml:space="preserve"> </t>
        </is>
      </c>
      <c r="E300" s="4" t="inlineStr">
        <is>
          <t xml:space="preserve"> </t>
        </is>
      </c>
    </row>
    <row r="301">
      <c r="A301" s="4" t="inlineStr">
        <is>
          <t>Interest accrual</t>
        </is>
      </c>
      <c r="B301" s="5" t="n">
        <v>10470</v>
      </c>
      <c r="C301" s="5" t="n">
        <v>10833</v>
      </c>
      <c r="D301" s="4" t="inlineStr">
        <is>
          <t xml:space="preserve"> </t>
        </is>
      </c>
      <c r="E301" s="4" t="inlineStr">
        <is>
          <t xml:space="preserve"> </t>
        </is>
      </c>
    </row>
    <row r="302">
      <c r="A302" s="4" t="inlineStr">
        <is>
          <t>Benefit payments</t>
        </is>
      </c>
      <c r="B302" s="5" t="n">
        <v>-24422</v>
      </c>
      <c r="C302" s="5" t="n">
        <v>-23864</v>
      </c>
      <c r="D302" s="4" t="inlineStr">
        <is>
          <t xml:space="preserve"> </t>
        </is>
      </c>
      <c r="E302" s="4" t="inlineStr">
        <is>
          <t xml:space="preserve"> </t>
        </is>
      </c>
    </row>
    <row r="303">
      <c r="A303" s="4" t="inlineStr">
        <is>
          <t>Effect of changes in the foreign exchange rate</t>
        </is>
      </c>
      <c r="B303" s="5" t="n">
        <v>0</v>
      </c>
      <c r="C303" s="5" t="n">
        <v>0</v>
      </c>
      <c r="D303" s="4" t="inlineStr">
        <is>
          <t xml:space="preserve"> </t>
        </is>
      </c>
      <c r="E303" s="4" t="inlineStr">
        <is>
          <t xml:space="preserve"> </t>
        </is>
      </c>
    </row>
    <row r="304">
      <c r="A304" s="4" t="inlineStr">
        <is>
          <t>Ending balance</t>
        </is>
      </c>
      <c r="B304" s="5" t="n">
        <v>778662</v>
      </c>
      <c r="C304" s="5" t="n">
        <v>804316</v>
      </c>
      <c r="D304" s="4" t="inlineStr">
        <is>
          <t xml:space="preserve"> </t>
        </is>
      </c>
      <c r="E304" s="4" t="inlineStr">
        <is>
          <t xml:space="preserve"> </t>
        </is>
      </c>
    </row>
    <row r="305">
      <c r="A305" s="4" t="inlineStr">
        <is>
          <t>Effect of changes in discount rate assumptions</t>
        </is>
      </c>
      <c r="B305" s="5" t="n">
        <v>20778</v>
      </c>
      <c r="C305" s="5" t="n">
        <v>29690</v>
      </c>
      <c r="D305" s="4" t="inlineStr">
        <is>
          <t xml:space="preserve"> </t>
        </is>
      </c>
      <c r="E305" s="4" t="inlineStr">
        <is>
          <t xml:space="preserve"> </t>
        </is>
      </c>
    </row>
    <row r="306">
      <c r="A306" s="4" t="inlineStr">
        <is>
          <t>Ending balance</t>
        </is>
      </c>
      <c r="B306" s="5" t="n">
        <v>799440</v>
      </c>
      <c r="C306" s="5" t="n">
        <v>834006</v>
      </c>
      <c r="D306" s="4" t="inlineStr">
        <is>
          <t xml:space="preserve"> </t>
        </is>
      </c>
      <c r="E306" s="4" t="inlineStr">
        <is>
          <t xml:space="preserve"> </t>
        </is>
      </c>
    </row>
    <row r="307">
      <c r="A307" s="4" t="inlineStr">
        <is>
          <t>Net liability for future policy benefits at original discount rates</t>
        </is>
      </c>
      <c r="B307" s="5" t="n">
        <v>447480</v>
      </c>
      <c r="C307" s="5" t="n">
        <v>462151</v>
      </c>
      <c r="D307" s="4" t="inlineStr">
        <is>
          <t xml:space="preserve"> </t>
        </is>
      </c>
      <c r="E307" s="4" t="inlineStr">
        <is>
          <t xml:space="preserve"> </t>
        </is>
      </c>
    </row>
    <row r="308">
      <c r="A308" s="4" t="inlineStr">
        <is>
          <t>Effect of changes in discount rate assumptions</t>
        </is>
      </c>
      <c r="B308" s="5" t="n">
        <v>19029</v>
      </c>
      <c r="C308" s="5" t="n">
        <v>26414</v>
      </c>
      <c r="D308" s="4" t="inlineStr">
        <is>
          <t xml:space="preserve"> </t>
        </is>
      </c>
      <c r="E308" s="4" t="inlineStr">
        <is>
          <t xml:space="preserve"> </t>
        </is>
      </c>
    </row>
    <row r="309">
      <c r="A309" s="4" t="inlineStr">
        <is>
          <t>Other Adjustments</t>
        </is>
      </c>
      <c r="B309" s="5" t="n">
        <v>11363</v>
      </c>
      <c r="C309" s="5" t="n">
        <v>11254</v>
      </c>
      <c r="D309" s="4" t="inlineStr">
        <is>
          <t xml:space="preserve"> </t>
        </is>
      </c>
      <c r="E309" s="4" t="inlineStr">
        <is>
          <t xml:space="preserve"> </t>
        </is>
      </c>
    </row>
    <row r="310">
      <c r="A310" s="4" t="inlineStr">
        <is>
          <t>Net liability for future policy benefits—long duration health</t>
        </is>
      </c>
      <c r="B310" s="5" t="n">
        <v>477872</v>
      </c>
      <c r="C310" s="5" t="n">
        <v>499819</v>
      </c>
      <c r="D310" s="4" t="inlineStr">
        <is>
          <t xml:space="preserve"> </t>
        </is>
      </c>
      <c r="E310" s="4" t="inlineStr">
        <is>
          <t xml:space="preserve"> </t>
        </is>
      </c>
    </row>
    <row r="311">
      <c r="A311" s="4" t="inlineStr">
        <is>
          <t>Reinsurance recoverable</t>
        </is>
      </c>
      <c r="B311" s="5" t="n">
        <v>-988</v>
      </c>
      <c r="C311" s="5" t="n">
        <v>-1224</v>
      </c>
      <c r="D311" s="4" t="inlineStr">
        <is>
          <t xml:space="preserve"> </t>
        </is>
      </c>
      <c r="E311" s="4" t="inlineStr">
        <is>
          <t xml:space="preserve"> </t>
        </is>
      </c>
    </row>
    <row r="312">
      <c r="A312" s="4" t="inlineStr">
        <is>
          <t>Net liability for future policy benefits, after reinsurance recoverable, at current discount rates</t>
        </is>
      </c>
      <c r="B312" s="5" t="n">
        <v>476884</v>
      </c>
      <c r="C312" s="5" t="n">
        <v>498595</v>
      </c>
      <c r="D312" s="4" t="inlineStr">
        <is>
          <t xml:space="preserve"> </t>
        </is>
      </c>
      <c r="E312" s="4" t="inlineStr">
        <is>
          <t xml:space="preserve"> </t>
        </is>
      </c>
    </row>
    <row r="313">
      <c r="A313" s="4" t="inlineStr">
        <is>
          <t>Liberty National | Health | Gain Loss From Expereince</t>
        </is>
      </c>
      <c r="B313" s="4" t="inlineStr">
        <is>
          <t xml:space="preserve"> </t>
        </is>
      </c>
      <c r="C313" s="4" t="inlineStr">
        <is>
          <t xml:space="preserve"> </t>
        </is>
      </c>
      <c r="D313" s="4" t="inlineStr">
        <is>
          <t xml:space="preserve"> </t>
        </is>
      </c>
      <c r="E313" s="4" t="inlineStr">
        <is>
          <t xml:space="preserve"> </t>
        </is>
      </c>
    </row>
    <row r="314">
      <c r="A314" s="3" t="inlineStr">
        <is>
          <t>Liability for Future Policy Benefit, Expected Future Policy Benefit [Roll Forward]</t>
        </is>
      </c>
      <c r="B314" s="4" t="inlineStr">
        <is>
          <t xml:space="preserve"> </t>
        </is>
      </c>
      <c r="C314" s="4" t="inlineStr">
        <is>
          <t xml:space="preserve"> </t>
        </is>
      </c>
      <c r="D314" s="4" t="inlineStr">
        <is>
          <t xml:space="preserve"> </t>
        </is>
      </c>
      <c r="E314" s="4" t="inlineStr">
        <is>
          <t xml:space="preserve"> </t>
        </is>
      </c>
    </row>
    <row r="315">
      <c r="A315" s="4" t="inlineStr">
        <is>
          <t>Policyholder benefits net of remeasurement gain (losses)</t>
        </is>
      </c>
      <c r="B315" s="5" t="n">
        <v>1183</v>
      </c>
      <c r="C315" s="5" t="n">
        <v>1211</v>
      </c>
      <c r="D315" s="4" t="inlineStr">
        <is>
          <t xml:space="preserve"> </t>
        </is>
      </c>
      <c r="E315" s="4" t="inlineStr">
        <is>
          <t xml:space="preserve"> </t>
        </is>
      </c>
    </row>
    <row r="316">
      <c r="A316" s="4" t="inlineStr">
        <is>
          <t>Liberty National | Health | Gain (Loss) From Unlocking Assumptions</t>
        </is>
      </c>
      <c r="B316" s="4" t="inlineStr">
        <is>
          <t xml:space="preserve"> </t>
        </is>
      </c>
      <c r="C316" s="4" t="inlineStr">
        <is>
          <t xml:space="preserve"> </t>
        </is>
      </c>
      <c r="D316" s="4" t="inlineStr">
        <is>
          <t xml:space="preserve"> </t>
        </is>
      </c>
      <c r="E316" s="4" t="inlineStr">
        <is>
          <t xml:space="preserve"> </t>
        </is>
      </c>
    </row>
    <row r="317">
      <c r="A317" s="3" t="inlineStr">
        <is>
          <t>Liability for Future Policy Benefit, Expected Future Policy Benefit [Roll Forward]</t>
        </is>
      </c>
      <c r="B317" s="4" t="inlineStr">
        <is>
          <t xml:space="preserve"> </t>
        </is>
      </c>
      <c r="C317" s="4" t="inlineStr">
        <is>
          <t xml:space="preserve"> </t>
        </is>
      </c>
      <c r="D317" s="4" t="inlineStr">
        <is>
          <t xml:space="preserve"> </t>
        </is>
      </c>
      <c r="E317" s="4" t="inlineStr">
        <is>
          <t xml:space="preserve"> </t>
        </is>
      </c>
    </row>
    <row r="318">
      <c r="A318" s="4" t="inlineStr">
        <is>
          <t>Policyholder benefits net of remeasurement gain (losses)</t>
        </is>
      </c>
      <c r="B318" s="5" t="n">
        <v>0</v>
      </c>
      <c r="C318" s="5" t="n">
        <v>0</v>
      </c>
      <c r="D318" s="4" t="inlineStr">
        <is>
          <t xml:space="preserve"> </t>
        </is>
      </c>
      <c r="E318" s="4" t="inlineStr">
        <is>
          <t xml:space="preserve"> </t>
        </is>
      </c>
    </row>
    <row r="319">
      <c r="A319" s="4" t="inlineStr">
        <is>
          <t>Other premium | Life</t>
        </is>
      </c>
      <c r="B319" s="4" t="inlineStr">
        <is>
          <t xml:space="preserve"> </t>
        </is>
      </c>
      <c r="C319" s="4" t="inlineStr">
        <is>
          <t xml:space="preserve"> </t>
        </is>
      </c>
      <c r="D319" s="4" t="inlineStr">
        <is>
          <t xml:space="preserve"> </t>
        </is>
      </c>
      <c r="E319" s="4" t="inlineStr">
        <is>
          <t xml:space="preserve"> </t>
        </is>
      </c>
    </row>
    <row r="320">
      <c r="A320" s="3" t="inlineStr">
        <is>
          <t>Liability for Future Policy Benefit, Expected Net Premium [Roll Forward]</t>
        </is>
      </c>
      <c r="B320" s="4" t="inlineStr">
        <is>
          <t xml:space="preserve"> </t>
        </is>
      </c>
      <c r="C320" s="4" t="inlineStr">
        <is>
          <t xml:space="preserve"> </t>
        </is>
      </c>
      <c r="D320" s="4" t="inlineStr">
        <is>
          <t xml:space="preserve"> </t>
        </is>
      </c>
      <c r="E320" s="4" t="inlineStr">
        <is>
          <t xml:space="preserve"> </t>
        </is>
      </c>
    </row>
    <row r="321">
      <c r="A321" s="4" t="inlineStr">
        <is>
          <t>Beginning balance</t>
        </is>
      </c>
      <c r="B321" s="5" t="n">
        <v>440047</v>
      </c>
      <c r="C321" s="5" t="n">
        <v>478052</v>
      </c>
      <c r="D321" s="4" t="inlineStr">
        <is>
          <t xml:space="preserve"> </t>
        </is>
      </c>
      <c r="E321" s="4" t="inlineStr">
        <is>
          <t xml:space="preserve"> </t>
        </is>
      </c>
    </row>
    <row r="322">
      <c r="A322" s="4" t="inlineStr">
        <is>
          <t>Beginning balance</t>
        </is>
      </c>
      <c r="B322" s="5" t="n">
        <v>430276</v>
      </c>
      <c r="C322" s="5" t="n">
        <v>443949</v>
      </c>
      <c r="D322" s="4" t="inlineStr">
        <is>
          <t xml:space="preserve"> </t>
        </is>
      </c>
      <c r="E322" s="4" t="inlineStr">
        <is>
          <t xml:space="preserve"> </t>
        </is>
      </c>
    </row>
    <row r="323">
      <c r="A323" s="4" t="inlineStr">
        <is>
          <t>Effect of changes in assumptions on future cash flows</t>
        </is>
      </c>
      <c r="B323" s="4" t="inlineStr">
        <is>
          <t xml:space="preserve"> </t>
        </is>
      </c>
      <c r="C323" s="4" t="inlineStr">
        <is>
          <t xml:space="preserve"> </t>
        </is>
      </c>
      <c r="D323" s="5" t="n">
        <v>0</v>
      </c>
      <c r="E323" s="5" t="n">
        <v>0</v>
      </c>
    </row>
    <row r="324">
      <c r="A324" s="4" t="inlineStr">
        <is>
          <t>Effect of actual variances from expected experience</t>
        </is>
      </c>
      <c r="B324" s="4" t="inlineStr">
        <is>
          <t xml:space="preserve"> </t>
        </is>
      </c>
      <c r="C324" s="4" t="inlineStr">
        <is>
          <t xml:space="preserve"> </t>
        </is>
      </c>
      <c r="D324" s="5" t="n">
        <v>-3689</v>
      </c>
      <c r="E324" s="5" t="n">
        <v>-1851</v>
      </c>
    </row>
    <row r="325">
      <c r="A325" s="4" t="inlineStr">
        <is>
          <t>Adjusted balance</t>
        </is>
      </c>
      <c r="B325" s="4" t="inlineStr">
        <is>
          <t xml:space="preserve"> </t>
        </is>
      </c>
      <c r="C325" s="4" t="inlineStr">
        <is>
          <t xml:space="preserve"> </t>
        </is>
      </c>
      <c r="D325" s="5" t="n">
        <v>426587</v>
      </c>
      <c r="E325" s="5" t="n">
        <v>442098</v>
      </c>
    </row>
    <row r="326">
      <c r="A326" s="4" t="inlineStr">
        <is>
          <t>Issuances</t>
        </is>
      </c>
      <c r="B326" s="5" t="n">
        <v>5210</v>
      </c>
      <c r="C326" s="5" t="n">
        <v>5931</v>
      </c>
      <c r="D326" s="4" t="inlineStr">
        <is>
          <t xml:space="preserve"> </t>
        </is>
      </c>
      <c r="E326" s="4" t="inlineStr">
        <is>
          <t xml:space="preserve"> </t>
        </is>
      </c>
    </row>
    <row r="327">
      <c r="A327" s="4" t="inlineStr">
        <is>
          <t>Interest accrual</t>
        </is>
      </c>
      <c r="B327" s="5" t="n">
        <v>5625</v>
      </c>
      <c r="C327" s="5" t="n">
        <v>5764</v>
      </c>
      <c r="D327" s="4" t="inlineStr">
        <is>
          <t xml:space="preserve"> </t>
        </is>
      </c>
      <c r="E327" s="4" t="inlineStr">
        <is>
          <t xml:space="preserve"> </t>
        </is>
      </c>
    </row>
    <row r="328">
      <c r="A328" s="4" t="inlineStr">
        <is>
          <t>Net premiums collected</t>
        </is>
      </c>
      <c r="B328" s="5" t="n">
        <v>-10986</v>
      </c>
      <c r="C328" s="5" t="n">
        <v>-11401</v>
      </c>
      <c r="D328" s="4" t="inlineStr">
        <is>
          <t xml:space="preserve"> </t>
        </is>
      </c>
      <c r="E328" s="4" t="inlineStr">
        <is>
          <t xml:space="preserve"> </t>
        </is>
      </c>
    </row>
    <row r="329">
      <c r="A329" s="4" t="inlineStr">
        <is>
          <t>Effect of changes in the foreign exchange rate</t>
        </is>
      </c>
      <c r="B329" s="5" t="n">
        <v>0</v>
      </c>
      <c r="C329" s="5" t="n">
        <v>0</v>
      </c>
      <c r="D329" s="4" t="inlineStr">
        <is>
          <t xml:space="preserve"> </t>
        </is>
      </c>
      <c r="E329" s="4" t="inlineStr">
        <is>
          <t xml:space="preserve"> </t>
        </is>
      </c>
    </row>
    <row r="330">
      <c r="A330" s="4" t="inlineStr">
        <is>
          <t>Ending balance</t>
        </is>
      </c>
      <c r="B330" s="5" t="n">
        <v>426436</v>
      </c>
      <c r="C330" s="5" t="n">
        <v>442392</v>
      </c>
      <c r="D330" s="4" t="inlineStr">
        <is>
          <t xml:space="preserve"> </t>
        </is>
      </c>
      <c r="E330" s="4" t="inlineStr">
        <is>
          <t xml:space="preserve"> </t>
        </is>
      </c>
    </row>
    <row r="331">
      <c r="A331" s="4" t="inlineStr">
        <is>
          <t>Effect of change from original to current discount rates</t>
        </is>
      </c>
      <c r="B331" s="5" t="n">
        <v>13834</v>
      </c>
      <c r="C331" s="5" t="n">
        <v>21777</v>
      </c>
      <c r="D331" s="4" t="inlineStr">
        <is>
          <t xml:space="preserve"> </t>
        </is>
      </c>
      <c r="E331" s="4" t="inlineStr">
        <is>
          <t xml:space="preserve"> </t>
        </is>
      </c>
    </row>
    <row r="332">
      <c r="A332" s="4" t="inlineStr">
        <is>
          <t>Ending balance</t>
        </is>
      </c>
      <c r="B332" s="5" t="n">
        <v>440270</v>
      </c>
      <c r="C332" s="5" t="n">
        <v>464169</v>
      </c>
      <c r="D332" s="4" t="inlineStr">
        <is>
          <t xml:space="preserve"> </t>
        </is>
      </c>
      <c r="E332" s="4" t="inlineStr">
        <is>
          <t xml:space="preserve"> </t>
        </is>
      </c>
    </row>
    <row r="333">
      <c r="A333" s="3" t="inlineStr">
        <is>
          <t>Liability for Future Policy Benefit, Expected Future Policy Benefit [Roll Forward]</t>
        </is>
      </c>
      <c r="B333" s="4" t="inlineStr">
        <is>
          <t xml:space="preserve"> </t>
        </is>
      </c>
      <c r="C333" s="4" t="inlineStr">
        <is>
          <t xml:space="preserve"> </t>
        </is>
      </c>
      <c r="D333" s="4" t="inlineStr">
        <is>
          <t xml:space="preserve"> </t>
        </is>
      </c>
      <c r="E333" s="4" t="inlineStr">
        <is>
          <t xml:space="preserve"> </t>
        </is>
      </c>
    </row>
    <row r="334">
      <c r="A334" s="4" t="inlineStr">
        <is>
          <t>Beginning balance</t>
        </is>
      </c>
      <c r="B334" s="5" t="n">
        <v>3960963</v>
      </c>
      <c r="C334" s="5" t="n">
        <v>4239623</v>
      </c>
      <c r="D334" s="4" t="inlineStr">
        <is>
          <t xml:space="preserve"> </t>
        </is>
      </c>
      <c r="E334" s="4" t="inlineStr">
        <is>
          <t xml:space="preserve"> </t>
        </is>
      </c>
    </row>
    <row r="335">
      <c r="A335" s="4" t="inlineStr">
        <is>
          <t>Beginning balance</t>
        </is>
      </c>
      <c r="B335" s="5" t="n">
        <v>3582068</v>
      </c>
      <c r="C335" s="5" t="n">
        <v>3506859</v>
      </c>
      <c r="D335" s="4" t="inlineStr">
        <is>
          <t xml:space="preserve"> </t>
        </is>
      </c>
      <c r="E335" s="4" t="inlineStr">
        <is>
          <t xml:space="preserve"> </t>
        </is>
      </c>
    </row>
    <row r="336">
      <c r="A336" s="4" t="inlineStr">
        <is>
          <t>Effect of changes in assumptions on future cash flows</t>
        </is>
      </c>
      <c r="B336" s="4" t="inlineStr">
        <is>
          <t xml:space="preserve"> </t>
        </is>
      </c>
      <c r="C336" s="4" t="inlineStr">
        <is>
          <t xml:space="preserve"> </t>
        </is>
      </c>
      <c r="D336" s="5" t="n">
        <v>0</v>
      </c>
      <c r="E336" s="5" t="n">
        <v>0</v>
      </c>
    </row>
    <row r="337">
      <c r="A337" s="4" t="inlineStr">
        <is>
          <t>Effect of actual variances from expected experience</t>
        </is>
      </c>
      <c r="B337" s="4" t="inlineStr">
        <is>
          <t xml:space="preserve"> </t>
        </is>
      </c>
      <c r="C337" s="4" t="inlineStr">
        <is>
          <t xml:space="preserve"> </t>
        </is>
      </c>
      <c r="D337" s="5" t="n">
        <v>-5447</v>
      </c>
      <c r="E337" s="5" t="n">
        <v>-2867</v>
      </c>
    </row>
    <row r="338">
      <c r="A338" s="4" t="inlineStr">
        <is>
          <t>Adjusted balance</t>
        </is>
      </c>
      <c r="B338" s="4" t="inlineStr">
        <is>
          <t xml:space="preserve"> </t>
        </is>
      </c>
      <c r="C338" s="4" t="inlineStr">
        <is>
          <t xml:space="preserve"> </t>
        </is>
      </c>
      <c r="D338" s="5" t="n">
        <v>3576621</v>
      </c>
      <c r="E338" s="5" t="n">
        <v>3503992</v>
      </c>
    </row>
    <row r="339">
      <c r="A339" s="4" t="inlineStr">
        <is>
          <t>Issuances</t>
        </is>
      </c>
      <c r="B339" s="5" t="n">
        <v>5211</v>
      </c>
      <c r="C339" s="5" t="n">
        <v>5931</v>
      </c>
      <c r="D339" s="4" t="inlineStr">
        <is>
          <t xml:space="preserve"> </t>
        </is>
      </c>
      <c r="E339" s="4" t="inlineStr">
        <is>
          <t xml:space="preserve"> </t>
        </is>
      </c>
    </row>
    <row r="340">
      <c r="A340" s="4" t="inlineStr">
        <is>
          <t>Interest accrual</t>
        </is>
      </c>
      <c r="B340" s="5" t="n">
        <v>53386</v>
      </c>
      <c r="C340" s="5" t="n">
        <v>52136</v>
      </c>
      <c r="D340" s="4" t="inlineStr">
        <is>
          <t xml:space="preserve"> </t>
        </is>
      </c>
      <c r="E340" s="4" t="inlineStr">
        <is>
          <t xml:space="preserve"> </t>
        </is>
      </c>
    </row>
    <row r="341">
      <c r="A341" s="4" t="inlineStr">
        <is>
          <t>Benefit payments</t>
        </is>
      </c>
      <c r="B341" s="5" t="n">
        <v>-34896</v>
      </c>
      <c r="C341" s="5" t="n">
        <v>-34177</v>
      </c>
      <c r="D341" s="4" t="inlineStr">
        <is>
          <t xml:space="preserve"> </t>
        </is>
      </c>
      <c r="E341" s="4" t="inlineStr">
        <is>
          <t xml:space="preserve"> </t>
        </is>
      </c>
    </row>
    <row r="342">
      <c r="A342" s="4" t="inlineStr">
        <is>
          <t>Effect of changes in the foreign exchange rate</t>
        </is>
      </c>
      <c r="B342" s="5" t="n">
        <v>0</v>
      </c>
      <c r="C342" s="5" t="n">
        <v>0</v>
      </c>
      <c r="D342" s="4" t="inlineStr">
        <is>
          <t xml:space="preserve"> </t>
        </is>
      </c>
      <c r="E342" s="4" t="inlineStr">
        <is>
          <t xml:space="preserve"> </t>
        </is>
      </c>
    </row>
    <row r="343">
      <c r="A343" s="4" t="inlineStr">
        <is>
          <t>Ending balance</t>
        </is>
      </c>
      <c r="B343" s="5" t="n">
        <v>3600322</v>
      </c>
      <c r="C343" s="5" t="n">
        <v>3527882</v>
      </c>
      <c r="D343" s="4" t="inlineStr">
        <is>
          <t xml:space="preserve"> </t>
        </is>
      </c>
      <c r="E343" s="4" t="inlineStr">
        <is>
          <t xml:space="preserve"> </t>
        </is>
      </c>
    </row>
    <row r="344">
      <c r="A344" s="4" t="inlineStr">
        <is>
          <t>Effect of changes in discount rate assumptions</t>
        </is>
      </c>
      <c r="B344" s="5" t="n">
        <v>409657</v>
      </c>
      <c r="C344" s="5" t="n">
        <v>576010</v>
      </c>
      <c r="D344" s="4" t="inlineStr">
        <is>
          <t xml:space="preserve"> </t>
        </is>
      </c>
      <c r="E344" s="4" t="inlineStr">
        <is>
          <t xml:space="preserve"> </t>
        </is>
      </c>
    </row>
    <row r="345">
      <c r="A345" s="4" t="inlineStr">
        <is>
          <t>Ending balance</t>
        </is>
      </c>
      <c r="B345" s="5" t="n">
        <v>4009979</v>
      </c>
      <c r="C345" s="5" t="n">
        <v>4103892</v>
      </c>
      <c r="D345" s="4" t="inlineStr">
        <is>
          <t xml:space="preserve"> </t>
        </is>
      </c>
      <c r="E345" s="4" t="inlineStr">
        <is>
          <t xml:space="preserve"> </t>
        </is>
      </c>
    </row>
    <row r="346">
      <c r="A346" s="4" t="inlineStr">
        <is>
          <t>Net liability for future policy benefits at original discount rates</t>
        </is>
      </c>
      <c r="B346" s="5" t="n">
        <v>3173886</v>
      </c>
      <c r="C346" s="5" t="n">
        <v>3085490</v>
      </c>
      <c r="D346" s="4" t="inlineStr">
        <is>
          <t xml:space="preserve"> </t>
        </is>
      </c>
      <c r="E346" s="4" t="inlineStr">
        <is>
          <t xml:space="preserve"> </t>
        </is>
      </c>
    </row>
    <row r="347">
      <c r="A347" s="4" t="inlineStr">
        <is>
          <t>Effect of changes in discount rate assumptions</t>
        </is>
      </c>
      <c r="B347" s="5" t="n">
        <v>395823</v>
      </c>
      <c r="C347" s="5" t="n">
        <v>554233</v>
      </c>
      <c r="D347" s="4" t="inlineStr">
        <is>
          <t xml:space="preserve"> </t>
        </is>
      </c>
      <c r="E347" s="4" t="inlineStr">
        <is>
          <t xml:space="preserve"> </t>
        </is>
      </c>
    </row>
    <row r="348">
      <c r="A348" s="4" t="inlineStr">
        <is>
          <t>Other Adjustments</t>
        </is>
      </c>
      <c r="B348" s="5" t="n">
        <v>75</v>
      </c>
      <c r="C348" s="5" t="n">
        <v>85</v>
      </c>
      <c r="D348" s="4" t="inlineStr">
        <is>
          <t xml:space="preserve"> </t>
        </is>
      </c>
      <c r="E348" s="4" t="inlineStr">
        <is>
          <t xml:space="preserve"> </t>
        </is>
      </c>
    </row>
    <row r="349">
      <c r="A349" s="4" t="inlineStr">
        <is>
          <t>Net liability for future policy benefits—long duration health</t>
        </is>
      </c>
      <c r="B349" s="5" t="n">
        <v>3569784</v>
      </c>
      <c r="C349" s="5" t="n">
        <v>3639808</v>
      </c>
      <c r="D349" s="4" t="inlineStr">
        <is>
          <t xml:space="preserve"> </t>
        </is>
      </c>
      <c r="E349" s="4" t="inlineStr">
        <is>
          <t xml:space="preserve"> </t>
        </is>
      </c>
    </row>
    <row r="350">
      <c r="A350" s="4" t="inlineStr">
        <is>
          <t>Reinsurance recoverable</t>
        </is>
      </c>
      <c r="B350" s="5" t="n">
        <v>-14</v>
      </c>
      <c r="C350" s="5" t="n">
        <v>-36564</v>
      </c>
      <c r="D350" s="4" t="inlineStr">
        <is>
          <t xml:space="preserve"> </t>
        </is>
      </c>
      <c r="E350" s="4" t="inlineStr">
        <is>
          <t xml:space="preserve"> </t>
        </is>
      </c>
    </row>
    <row r="351">
      <c r="A351" s="4" t="inlineStr">
        <is>
          <t>Net liability for future policy benefits, after reinsurance recoverable, at current discount rates</t>
        </is>
      </c>
      <c r="B351" s="5" t="n">
        <v>3569770</v>
      </c>
      <c r="C351" s="5" t="n">
        <v>3603244</v>
      </c>
      <c r="D351" s="4" t="inlineStr">
        <is>
          <t xml:space="preserve"> </t>
        </is>
      </c>
      <c r="E351" s="4" t="inlineStr">
        <is>
          <t xml:space="preserve"> </t>
        </is>
      </c>
    </row>
    <row r="352">
      <c r="A352" s="4" t="inlineStr">
        <is>
          <t>Other premium | Life | Gain Loss From Expereince</t>
        </is>
      </c>
      <c r="B352" s="4" t="inlineStr">
        <is>
          <t xml:space="preserve"> </t>
        </is>
      </c>
      <c r="C352" s="4" t="inlineStr">
        <is>
          <t xml:space="preserve"> </t>
        </is>
      </c>
      <c r="D352" s="4" t="inlineStr">
        <is>
          <t xml:space="preserve"> </t>
        </is>
      </c>
      <c r="E352" s="4" t="inlineStr">
        <is>
          <t xml:space="preserve"> </t>
        </is>
      </c>
    </row>
    <row r="353">
      <c r="A353" s="3" t="inlineStr">
        <is>
          <t>Liability for Future Policy Benefit, Expected Future Policy Benefit [Roll Forward]</t>
        </is>
      </c>
      <c r="B353" s="4" t="inlineStr">
        <is>
          <t xml:space="preserve"> </t>
        </is>
      </c>
      <c r="C353" s="4" t="inlineStr">
        <is>
          <t xml:space="preserve"> </t>
        </is>
      </c>
      <c r="D353" s="4" t="inlineStr">
        <is>
          <t xml:space="preserve"> </t>
        </is>
      </c>
      <c r="E353" s="4" t="inlineStr">
        <is>
          <t xml:space="preserve"> </t>
        </is>
      </c>
    </row>
    <row r="354">
      <c r="A354" s="4" t="inlineStr">
        <is>
          <t>Policyholder benefits net of remeasurement gain (losses)</t>
        </is>
      </c>
      <c r="B354" s="5" t="n">
        <v>1184</v>
      </c>
      <c r="C354" s="5" t="n">
        <v>606</v>
      </c>
      <c r="D354" s="4" t="inlineStr">
        <is>
          <t xml:space="preserve"> </t>
        </is>
      </c>
      <c r="E354" s="4" t="inlineStr">
        <is>
          <t xml:space="preserve"> </t>
        </is>
      </c>
    </row>
    <row r="355">
      <c r="A355" s="4" t="inlineStr">
        <is>
          <t>Other premium | Life | Gain (Loss) From Unlocking Assumptions</t>
        </is>
      </c>
      <c r="B355" s="4" t="inlineStr">
        <is>
          <t xml:space="preserve"> </t>
        </is>
      </c>
      <c r="C355" s="4" t="inlineStr">
        <is>
          <t xml:space="preserve"> </t>
        </is>
      </c>
      <c r="D355" s="4" t="inlineStr">
        <is>
          <t xml:space="preserve"> </t>
        </is>
      </c>
      <c r="E355" s="4" t="inlineStr">
        <is>
          <t xml:space="preserve"> </t>
        </is>
      </c>
    </row>
    <row r="356">
      <c r="A356" s="3" t="inlineStr">
        <is>
          <t>Liability for Future Policy Benefit, Expected Future Policy Benefit [Roll Forward]</t>
        </is>
      </c>
      <c r="B356" s="4" t="inlineStr">
        <is>
          <t xml:space="preserve"> </t>
        </is>
      </c>
      <c r="C356" s="4" t="inlineStr">
        <is>
          <t xml:space="preserve"> </t>
        </is>
      </c>
      <c r="D356" s="4" t="inlineStr">
        <is>
          <t xml:space="preserve"> </t>
        </is>
      </c>
      <c r="E356" s="4" t="inlineStr">
        <is>
          <t xml:space="preserve"> </t>
        </is>
      </c>
    </row>
    <row r="357">
      <c r="A357" s="4" t="inlineStr">
        <is>
          <t>Policyholder benefits net of remeasurement gain (losses)</t>
        </is>
      </c>
      <c r="B357" s="5" t="n">
        <v>0</v>
      </c>
      <c r="C357" s="5" t="n">
        <v>0</v>
      </c>
      <c r="D357" s="4" t="inlineStr">
        <is>
          <t xml:space="preserve"> </t>
        </is>
      </c>
      <c r="E357" s="4" t="inlineStr">
        <is>
          <t xml:space="preserve"> </t>
        </is>
      </c>
    </row>
    <row r="358">
      <c r="A358" s="4" t="inlineStr">
        <is>
          <t>United American | Health</t>
        </is>
      </c>
      <c r="B358" s="4" t="inlineStr">
        <is>
          <t xml:space="preserve"> </t>
        </is>
      </c>
      <c r="C358" s="4" t="inlineStr">
        <is>
          <t xml:space="preserve"> </t>
        </is>
      </c>
      <c r="D358" s="4" t="inlineStr">
        <is>
          <t xml:space="preserve"> </t>
        </is>
      </c>
      <c r="E358" s="4" t="inlineStr">
        <is>
          <t xml:space="preserve"> </t>
        </is>
      </c>
    </row>
    <row r="359">
      <c r="A359" s="3" t="inlineStr">
        <is>
          <t>Liability for Future Policy Benefit, Expected Net Premium [Roll Forward]</t>
        </is>
      </c>
      <c r="B359" s="4" t="inlineStr">
        <is>
          <t xml:space="preserve"> </t>
        </is>
      </c>
      <c r="C359" s="4" t="inlineStr">
        <is>
          <t xml:space="preserve"> </t>
        </is>
      </c>
      <c r="D359" s="4" t="inlineStr">
        <is>
          <t xml:space="preserve"> </t>
        </is>
      </c>
      <c r="E359" s="4" t="inlineStr">
        <is>
          <t xml:space="preserve"> </t>
        </is>
      </c>
    </row>
    <row r="360">
      <c r="A360" s="4" t="inlineStr">
        <is>
          <t>Beginning balance</t>
        </is>
      </c>
      <c r="B360" s="5" t="n">
        <v>3885530</v>
      </c>
      <c r="C360" s="5" t="n">
        <v>3697771</v>
      </c>
      <c r="D360" s="4" t="inlineStr">
        <is>
          <t xml:space="preserve"> </t>
        </is>
      </c>
      <c r="E360" s="4" t="inlineStr">
        <is>
          <t xml:space="preserve"> </t>
        </is>
      </c>
    </row>
    <row r="361">
      <c r="A361" s="4" t="inlineStr">
        <is>
          <t>Beginning balance</t>
        </is>
      </c>
      <c r="B361" s="5" t="n">
        <v>3948856</v>
      </c>
      <c r="C361" s="5" t="n">
        <v>3625803</v>
      </c>
      <c r="D361" s="4" t="inlineStr">
        <is>
          <t xml:space="preserve"> </t>
        </is>
      </c>
      <c r="E361" s="4" t="inlineStr">
        <is>
          <t xml:space="preserve"> </t>
        </is>
      </c>
    </row>
    <row r="362">
      <c r="A362" s="4" t="inlineStr">
        <is>
          <t>Effect of changes in assumptions on future cash flows</t>
        </is>
      </c>
      <c r="B362" s="4" t="inlineStr">
        <is>
          <t xml:space="preserve"> </t>
        </is>
      </c>
      <c r="C362" s="4" t="inlineStr">
        <is>
          <t xml:space="preserve"> </t>
        </is>
      </c>
      <c r="D362" s="5" t="n">
        <v>0</v>
      </c>
      <c r="E362" s="5" t="n">
        <v>0</v>
      </c>
    </row>
    <row r="363">
      <c r="A363" s="4" t="inlineStr">
        <is>
          <t>Effect of actual variances from expected experience</t>
        </is>
      </c>
      <c r="B363" s="4" t="inlineStr">
        <is>
          <t xml:space="preserve"> </t>
        </is>
      </c>
      <c r="C363" s="4" t="inlineStr">
        <is>
          <t xml:space="preserve"> </t>
        </is>
      </c>
      <c r="D363" s="5" t="n">
        <v>-28215</v>
      </c>
      <c r="E363" s="5" t="n">
        <v>-40531</v>
      </c>
    </row>
    <row r="364">
      <c r="A364" s="4" t="inlineStr">
        <is>
          <t>Adjusted balance</t>
        </is>
      </c>
      <c r="B364" s="4" t="inlineStr">
        <is>
          <t xml:space="preserve"> </t>
        </is>
      </c>
      <c r="C364" s="4" t="inlineStr">
        <is>
          <t xml:space="preserve"> </t>
        </is>
      </c>
      <c r="D364" s="5" t="n">
        <v>3920641</v>
      </c>
      <c r="E364" s="5" t="n">
        <v>3585272</v>
      </c>
    </row>
    <row r="365">
      <c r="A365" s="4" t="inlineStr">
        <is>
          <t>Issuances</t>
        </is>
      </c>
      <c r="B365" s="5" t="n">
        <v>117625</v>
      </c>
      <c r="C365" s="5" t="n">
        <v>104603</v>
      </c>
      <c r="D365" s="4" t="inlineStr">
        <is>
          <t xml:space="preserve"> </t>
        </is>
      </c>
      <c r="E365" s="4" t="inlineStr">
        <is>
          <t xml:space="preserve"> </t>
        </is>
      </c>
    </row>
    <row r="366">
      <c r="A366" s="4" t="inlineStr">
        <is>
          <t>Interest accrual</t>
        </is>
      </c>
      <c r="B366" s="5" t="n">
        <v>46870</v>
      </c>
      <c r="C366" s="5" t="n">
        <v>41822</v>
      </c>
      <c r="D366" s="4" t="inlineStr">
        <is>
          <t xml:space="preserve"> </t>
        </is>
      </c>
      <c r="E366" s="4" t="inlineStr">
        <is>
          <t xml:space="preserve"> </t>
        </is>
      </c>
    </row>
    <row r="367">
      <c r="A367" s="4" t="inlineStr">
        <is>
          <t>Net premiums collected</t>
        </is>
      </c>
      <c r="B367" s="5" t="n">
        <v>-79516</v>
      </c>
      <c r="C367" s="5" t="n">
        <v>-70249</v>
      </c>
      <c r="D367" s="4" t="inlineStr">
        <is>
          <t xml:space="preserve"> </t>
        </is>
      </c>
      <c r="E367" s="4" t="inlineStr">
        <is>
          <t xml:space="preserve"> </t>
        </is>
      </c>
    </row>
    <row r="368">
      <c r="A368" s="4" t="inlineStr">
        <is>
          <t>Effect of changes in the foreign exchange rate</t>
        </is>
      </c>
      <c r="B368" s="5" t="n">
        <v>0</v>
      </c>
      <c r="C368" s="5" t="n">
        <v>0</v>
      </c>
      <c r="D368" s="4" t="inlineStr">
        <is>
          <t xml:space="preserve"> </t>
        </is>
      </c>
      <c r="E368" s="4" t="inlineStr">
        <is>
          <t xml:space="preserve"> </t>
        </is>
      </c>
    </row>
    <row r="369">
      <c r="A369" s="4" t="inlineStr">
        <is>
          <t>Ending balance</t>
        </is>
      </c>
      <c r="B369" s="5" t="n">
        <v>4005620</v>
      </c>
      <c r="C369" s="5" t="n">
        <v>3661448</v>
      </c>
      <c r="D369" s="4" t="inlineStr">
        <is>
          <t xml:space="preserve"> </t>
        </is>
      </c>
      <c r="E369" s="4" t="inlineStr">
        <is>
          <t xml:space="preserve"> </t>
        </is>
      </c>
    </row>
    <row r="370">
      <c r="A370" s="4" t="inlineStr">
        <is>
          <t>Effect of change from original to current discount rates</t>
        </is>
      </c>
      <c r="B370" s="5" t="n">
        <v>-11927</v>
      </c>
      <c r="C370" s="5" t="n">
        <v>-8053</v>
      </c>
      <c r="D370" s="4" t="inlineStr">
        <is>
          <t xml:space="preserve"> </t>
        </is>
      </c>
      <c r="E370" s="4" t="inlineStr">
        <is>
          <t xml:space="preserve"> </t>
        </is>
      </c>
    </row>
    <row r="371">
      <c r="A371" s="4" t="inlineStr">
        <is>
          <t>Ending balance</t>
        </is>
      </c>
      <c r="B371" s="5" t="n">
        <v>3993693</v>
      </c>
      <c r="C371" s="5" t="n">
        <v>3653395</v>
      </c>
      <c r="D371" s="4" t="inlineStr">
        <is>
          <t xml:space="preserve"> </t>
        </is>
      </c>
      <c r="E371" s="4" t="inlineStr">
        <is>
          <t xml:space="preserve"> </t>
        </is>
      </c>
    </row>
    <row r="372">
      <c r="A372" s="3" t="inlineStr">
        <is>
          <t>Liability for Future Policy Benefit, Expected Future Policy Benefit [Roll Forward]</t>
        </is>
      </c>
      <c r="B372" s="4" t="inlineStr">
        <is>
          <t xml:space="preserve"> </t>
        </is>
      </c>
      <c r="C372" s="4" t="inlineStr">
        <is>
          <t xml:space="preserve"> </t>
        </is>
      </c>
      <c r="D372" s="4" t="inlineStr">
        <is>
          <t xml:space="preserve"> </t>
        </is>
      </c>
      <c r="E372" s="4" t="inlineStr">
        <is>
          <t xml:space="preserve"> </t>
        </is>
      </c>
    </row>
    <row r="373">
      <c r="A373" s="4" t="inlineStr">
        <is>
          <t>Beginning balance</t>
        </is>
      </c>
      <c r="B373" s="5" t="n">
        <v>3960432</v>
      </c>
      <c r="C373" s="5" t="n">
        <v>3814328</v>
      </c>
      <c r="D373" s="4" t="inlineStr">
        <is>
          <t xml:space="preserve"> </t>
        </is>
      </c>
      <c r="E373" s="4" t="inlineStr">
        <is>
          <t xml:space="preserve"> </t>
        </is>
      </c>
    </row>
    <row r="374">
      <c r="A374" s="4" t="inlineStr">
        <is>
          <t>Beginning balance</t>
        </is>
      </c>
      <c r="B374" s="5" t="n">
        <v>4026860</v>
      </c>
      <c r="C374" s="5" t="n">
        <v>3741530</v>
      </c>
      <c r="D374" s="4" t="inlineStr">
        <is>
          <t xml:space="preserve"> </t>
        </is>
      </c>
      <c r="E374" s="4" t="inlineStr">
        <is>
          <t xml:space="preserve"> </t>
        </is>
      </c>
    </row>
    <row r="375">
      <c r="A375" s="4" t="inlineStr">
        <is>
          <t>Effect of changes in assumptions on future cash flows</t>
        </is>
      </c>
      <c r="B375" s="4" t="inlineStr">
        <is>
          <t xml:space="preserve"> </t>
        </is>
      </c>
      <c r="C375" s="4" t="inlineStr">
        <is>
          <t xml:space="preserve"> </t>
        </is>
      </c>
      <c r="D375" s="5" t="n">
        <v>0</v>
      </c>
      <c r="E375" s="5" t="n">
        <v>0</v>
      </c>
    </row>
    <row r="376">
      <c r="A376" s="4" t="inlineStr">
        <is>
          <t>Effect of actual variances from expected experience</t>
        </is>
      </c>
      <c r="B376" s="4" t="inlineStr">
        <is>
          <t xml:space="preserve"> </t>
        </is>
      </c>
      <c r="C376" s="4" t="inlineStr">
        <is>
          <t xml:space="preserve"> </t>
        </is>
      </c>
      <c r="D376" s="5" t="n">
        <v>-25054</v>
      </c>
      <c r="E376" s="5" t="n">
        <v>-40325</v>
      </c>
    </row>
    <row r="377">
      <c r="A377" s="4" t="inlineStr">
        <is>
          <t>Adjusted balance</t>
        </is>
      </c>
      <c r="B377" s="4" t="inlineStr">
        <is>
          <t xml:space="preserve"> </t>
        </is>
      </c>
      <c r="C377" s="4" t="inlineStr">
        <is>
          <t xml:space="preserve"> </t>
        </is>
      </c>
      <c r="D377" s="5" t="n">
        <v>4001806</v>
      </c>
      <c r="E377" s="5" t="n">
        <v>3701205</v>
      </c>
    </row>
    <row r="378">
      <c r="A378" s="4" t="inlineStr">
        <is>
          <t>Issuances</t>
        </is>
      </c>
      <c r="B378" s="5" t="n">
        <v>117400</v>
      </c>
      <c r="C378" s="5" t="n">
        <v>104431</v>
      </c>
      <c r="D378" s="4" t="inlineStr">
        <is>
          <t xml:space="preserve"> </t>
        </is>
      </c>
      <c r="E378" s="4" t="inlineStr">
        <is>
          <t xml:space="preserve"> </t>
        </is>
      </c>
    </row>
    <row r="379">
      <c r="A379" s="4" t="inlineStr">
        <is>
          <t>Interest accrual</t>
        </is>
      </c>
      <c r="B379" s="5" t="n">
        <v>47983</v>
      </c>
      <c r="C379" s="5" t="n">
        <v>43444</v>
      </c>
      <c r="D379" s="4" t="inlineStr">
        <is>
          <t xml:space="preserve"> </t>
        </is>
      </c>
      <c r="E379" s="4" t="inlineStr">
        <is>
          <t xml:space="preserve"> </t>
        </is>
      </c>
    </row>
    <row r="380">
      <c r="A380" s="4" t="inlineStr">
        <is>
          <t>Benefit payments</t>
        </is>
      </c>
      <c r="B380" s="5" t="n">
        <v>-100534</v>
      </c>
      <c r="C380" s="5" t="n">
        <v>-82085</v>
      </c>
      <c r="D380" s="4" t="inlineStr">
        <is>
          <t xml:space="preserve"> </t>
        </is>
      </c>
      <c r="E380" s="4" t="inlineStr">
        <is>
          <t xml:space="preserve"> </t>
        </is>
      </c>
    </row>
    <row r="381">
      <c r="A381" s="4" t="inlineStr">
        <is>
          <t>Effect of changes in the foreign exchange rate</t>
        </is>
      </c>
      <c r="B381" s="5" t="n">
        <v>0</v>
      </c>
      <c r="C381" s="5" t="n">
        <v>0</v>
      </c>
      <c r="D381" s="4" t="inlineStr">
        <is>
          <t xml:space="preserve"> </t>
        </is>
      </c>
      <c r="E381" s="4" t="inlineStr">
        <is>
          <t xml:space="preserve"> </t>
        </is>
      </c>
    </row>
    <row r="382">
      <c r="A382" s="4" t="inlineStr">
        <is>
          <t>Ending balance</t>
        </is>
      </c>
      <c r="B382" s="5" t="n">
        <v>4066655</v>
      </c>
      <c r="C382" s="5" t="n">
        <v>3766995</v>
      </c>
      <c r="D382" s="4" t="inlineStr">
        <is>
          <t xml:space="preserve"> </t>
        </is>
      </c>
      <c r="E382" s="4" t="inlineStr">
        <is>
          <t xml:space="preserve"> </t>
        </is>
      </c>
    </row>
    <row r="383">
      <c r="A383" s="4" t="inlineStr">
        <is>
          <t>Effect of changes in discount rate assumptions</t>
        </is>
      </c>
      <c r="B383" s="5" t="n">
        <v>-15333</v>
      </c>
      <c r="C383" s="5" t="n">
        <v>-10461</v>
      </c>
      <c r="D383" s="4" t="inlineStr">
        <is>
          <t xml:space="preserve"> </t>
        </is>
      </c>
      <c r="E383" s="4" t="inlineStr">
        <is>
          <t xml:space="preserve"> </t>
        </is>
      </c>
    </row>
    <row r="384">
      <c r="A384" s="4" t="inlineStr">
        <is>
          <t>Ending balance</t>
        </is>
      </c>
      <c r="B384" s="5" t="n">
        <v>4051322</v>
      </c>
      <c r="C384" s="5" t="n">
        <v>3756534</v>
      </c>
      <c r="D384" s="4" t="inlineStr">
        <is>
          <t xml:space="preserve"> </t>
        </is>
      </c>
      <c r="E384" s="4" t="inlineStr">
        <is>
          <t xml:space="preserve"> </t>
        </is>
      </c>
    </row>
    <row r="385">
      <c r="A385" s="4" t="inlineStr">
        <is>
          <t>Net liability for future policy benefits at original discount rates</t>
        </is>
      </c>
      <c r="B385" s="5" t="n">
        <v>61035</v>
      </c>
      <c r="C385" s="5" t="n">
        <v>105547</v>
      </c>
      <c r="D385" s="4" t="inlineStr">
        <is>
          <t xml:space="preserve"> </t>
        </is>
      </c>
      <c r="E385" s="4" t="inlineStr">
        <is>
          <t xml:space="preserve"> </t>
        </is>
      </c>
    </row>
    <row r="386">
      <c r="A386" s="4" t="inlineStr">
        <is>
          <t>Effect of changes in discount rate assumptions</t>
        </is>
      </c>
      <c r="B386" s="5" t="n">
        <v>-3406</v>
      </c>
      <c r="C386" s="5" t="n">
        <v>-2408</v>
      </c>
      <c r="D386" s="4" t="inlineStr">
        <is>
          <t xml:space="preserve"> </t>
        </is>
      </c>
      <c r="E386" s="4" t="inlineStr">
        <is>
          <t xml:space="preserve"> </t>
        </is>
      </c>
    </row>
    <row r="387">
      <c r="A387" s="4" t="inlineStr">
        <is>
          <t>Other Adjustments</t>
        </is>
      </c>
      <c r="B387" s="5" t="n">
        <v>34570</v>
      </c>
      <c r="C387" s="5" t="n">
        <v>14449</v>
      </c>
      <c r="D387" s="4" t="inlineStr">
        <is>
          <t xml:space="preserve"> </t>
        </is>
      </c>
      <c r="E387" s="4" t="inlineStr">
        <is>
          <t xml:space="preserve"> </t>
        </is>
      </c>
    </row>
    <row r="388">
      <c r="A388" s="4" t="inlineStr">
        <is>
          <t>Net liability for future policy benefits—long duration health</t>
        </is>
      </c>
      <c r="B388" s="5" t="n">
        <v>92199</v>
      </c>
      <c r="C388" s="5" t="n">
        <v>117588</v>
      </c>
      <c r="D388" s="4" t="inlineStr">
        <is>
          <t xml:space="preserve"> </t>
        </is>
      </c>
      <c r="E388" s="4" t="inlineStr">
        <is>
          <t xml:space="preserve"> </t>
        </is>
      </c>
    </row>
    <row r="389">
      <c r="A389" s="4" t="inlineStr">
        <is>
          <t>Reinsurance recoverable</t>
        </is>
      </c>
      <c r="B389" s="5" t="n">
        <v>-2511</v>
      </c>
      <c r="C389" s="5" t="n">
        <v>-3096</v>
      </c>
      <c r="D389" s="4" t="inlineStr">
        <is>
          <t xml:space="preserve"> </t>
        </is>
      </c>
      <c r="E389" s="4" t="inlineStr">
        <is>
          <t xml:space="preserve"> </t>
        </is>
      </c>
    </row>
    <row r="390">
      <c r="A390" s="4" t="inlineStr">
        <is>
          <t>Net liability for future policy benefits, after reinsurance recoverable, at current discount rates</t>
        </is>
      </c>
      <c r="B390" s="5" t="n">
        <v>89688</v>
      </c>
      <c r="C390" s="5" t="n">
        <v>114492</v>
      </c>
      <c r="D390" s="4" t="inlineStr">
        <is>
          <t xml:space="preserve"> </t>
        </is>
      </c>
      <c r="E390" s="4" t="inlineStr">
        <is>
          <t xml:space="preserve"> </t>
        </is>
      </c>
    </row>
    <row r="391">
      <c r="A391" s="4" t="inlineStr">
        <is>
          <t>United American | Health | Gain Loss From Expereince</t>
        </is>
      </c>
      <c r="B391" s="4" t="inlineStr">
        <is>
          <t xml:space="preserve"> </t>
        </is>
      </c>
      <c r="C391" s="4" t="inlineStr">
        <is>
          <t xml:space="preserve"> </t>
        </is>
      </c>
      <c r="D391" s="4" t="inlineStr">
        <is>
          <t xml:space="preserve"> </t>
        </is>
      </c>
      <c r="E391" s="4" t="inlineStr">
        <is>
          <t xml:space="preserve"> </t>
        </is>
      </c>
    </row>
    <row r="392">
      <c r="A392" s="3" t="inlineStr">
        <is>
          <t>Liability for Future Policy Benefit, Expected Future Policy Benefit [Roll Forward]</t>
        </is>
      </c>
      <c r="B392" s="4" t="inlineStr">
        <is>
          <t xml:space="preserve"> </t>
        </is>
      </c>
      <c r="C392" s="4" t="inlineStr">
        <is>
          <t xml:space="preserve"> </t>
        </is>
      </c>
      <c r="D392" s="4" t="inlineStr">
        <is>
          <t xml:space="preserve"> </t>
        </is>
      </c>
      <c r="E392" s="4" t="inlineStr">
        <is>
          <t xml:space="preserve"> </t>
        </is>
      </c>
    </row>
    <row r="393">
      <c r="A393" s="4" t="inlineStr">
        <is>
          <t>Policyholder benefits net of remeasurement gain (losses)</t>
        </is>
      </c>
      <c r="B393" s="5" t="n">
        <v>-3820</v>
      </c>
      <c r="C393" s="5" t="n">
        <v>-336</v>
      </c>
      <c r="D393" s="4" t="inlineStr">
        <is>
          <t xml:space="preserve"> </t>
        </is>
      </c>
      <c r="E393" s="4" t="inlineStr">
        <is>
          <t xml:space="preserve"> </t>
        </is>
      </c>
    </row>
    <row r="394">
      <c r="A394" s="4" t="inlineStr">
        <is>
          <t>United American | Health | Gain (Loss) From Unlocking Assumptions</t>
        </is>
      </c>
      <c r="B394" s="4" t="inlineStr">
        <is>
          <t xml:space="preserve"> </t>
        </is>
      </c>
      <c r="C394" s="4" t="inlineStr">
        <is>
          <t xml:space="preserve"> </t>
        </is>
      </c>
      <c r="D394" s="4" t="inlineStr">
        <is>
          <t xml:space="preserve"> </t>
        </is>
      </c>
      <c r="E394" s="4" t="inlineStr">
        <is>
          <t xml:space="preserve"> </t>
        </is>
      </c>
    </row>
    <row r="395">
      <c r="A395" s="3" t="inlineStr">
        <is>
          <t>Liability for Future Policy Benefit, Expected Future Policy Benefit [Roll Forward]</t>
        </is>
      </c>
      <c r="B395" s="4" t="inlineStr">
        <is>
          <t xml:space="preserve"> </t>
        </is>
      </c>
      <c r="C395" s="4" t="inlineStr">
        <is>
          <t xml:space="preserve"> </t>
        </is>
      </c>
      <c r="D395" s="4" t="inlineStr">
        <is>
          <t xml:space="preserve"> </t>
        </is>
      </c>
      <c r="E395" s="4" t="inlineStr">
        <is>
          <t xml:space="preserve"> </t>
        </is>
      </c>
    </row>
    <row r="396">
      <c r="A396" s="4" t="inlineStr">
        <is>
          <t>Policyholder benefits net of remeasurement gain (losses)</t>
        </is>
      </c>
      <c r="B396" s="5" t="n">
        <v>0</v>
      </c>
      <c r="C396" s="5" t="n">
        <v>0</v>
      </c>
      <c r="D396" s="4" t="inlineStr">
        <is>
          <t xml:space="preserve"> </t>
        </is>
      </c>
      <c r="E396" s="4" t="inlineStr">
        <is>
          <t xml:space="preserve"> </t>
        </is>
      </c>
    </row>
    <row r="397">
      <c r="A397" s="4" t="inlineStr">
        <is>
          <t>Family Heritage | Health</t>
        </is>
      </c>
      <c r="B397" s="4" t="inlineStr">
        <is>
          <t xml:space="preserve"> </t>
        </is>
      </c>
      <c r="C397" s="4" t="inlineStr">
        <is>
          <t xml:space="preserve"> </t>
        </is>
      </c>
      <c r="D397" s="4" t="inlineStr">
        <is>
          <t xml:space="preserve"> </t>
        </is>
      </c>
      <c r="E397" s="4" t="inlineStr">
        <is>
          <t xml:space="preserve"> </t>
        </is>
      </c>
    </row>
    <row r="398">
      <c r="A398" s="3" t="inlineStr">
        <is>
          <t>Liability for Future Policy Benefit, Expected Net Premium [Roll Forward]</t>
        </is>
      </c>
      <c r="B398" s="4" t="inlineStr">
        <is>
          <t xml:space="preserve"> </t>
        </is>
      </c>
      <c r="C398" s="4" t="inlineStr">
        <is>
          <t xml:space="preserve"> </t>
        </is>
      </c>
      <c r="D398" s="4" t="inlineStr">
        <is>
          <t xml:space="preserve"> </t>
        </is>
      </c>
      <c r="E398" s="4" t="inlineStr">
        <is>
          <t xml:space="preserve"> </t>
        </is>
      </c>
    </row>
    <row r="399">
      <c r="A399" s="4" t="inlineStr">
        <is>
          <t>Beginning balance</t>
        </is>
      </c>
      <c r="B399" s="5" t="n">
        <v>1734875</v>
      </c>
      <c r="C399" s="5" t="n">
        <v>1711741</v>
      </c>
      <c r="D399" s="4" t="inlineStr">
        <is>
          <t xml:space="preserve"> </t>
        </is>
      </c>
      <c r="E399" s="4" t="inlineStr">
        <is>
          <t xml:space="preserve"> </t>
        </is>
      </c>
    </row>
    <row r="400">
      <c r="A400" s="4" t="inlineStr">
        <is>
          <t>Beginning balance</t>
        </is>
      </c>
      <c r="B400" s="5" t="n">
        <v>1867873</v>
      </c>
      <c r="C400" s="5" t="n">
        <v>1783173</v>
      </c>
      <c r="D400" s="4" t="inlineStr">
        <is>
          <t xml:space="preserve"> </t>
        </is>
      </c>
      <c r="E400" s="4" t="inlineStr">
        <is>
          <t xml:space="preserve"> </t>
        </is>
      </c>
    </row>
    <row r="401">
      <c r="A401" s="4" t="inlineStr">
        <is>
          <t>Effect of changes in assumptions on future cash flows</t>
        </is>
      </c>
      <c r="B401" s="4" t="inlineStr">
        <is>
          <t xml:space="preserve"> </t>
        </is>
      </c>
      <c r="C401" s="4" t="inlineStr">
        <is>
          <t xml:space="preserve"> </t>
        </is>
      </c>
      <c r="D401" s="5" t="n">
        <v>0</v>
      </c>
      <c r="E401" s="5" t="n">
        <v>0</v>
      </c>
    </row>
    <row r="402">
      <c r="A402" s="4" t="inlineStr">
        <is>
          <t>Effect of actual variances from expected experience</t>
        </is>
      </c>
      <c r="B402" s="4" t="inlineStr">
        <is>
          <t xml:space="preserve"> </t>
        </is>
      </c>
      <c r="C402" s="4" t="inlineStr">
        <is>
          <t xml:space="preserve"> </t>
        </is>
      </c>
      <c r="D402" s="5" t="n">
        <v>-13901</v>
      </c>
      <c r="E402" s="5" t="n">
        <v>-17092</v>
      </c>
    </row>
    <row r="403">
      <c r="A403" s="4" t="inlineStr">
        <is>
          <t>Adjusted balance</t>
        </is>
      </c>
      <c r="B403" s="4" t="inlineStr">
        <is>
          <t xml:space="preserve"> </t>
        </is>
      </c>
      <c r="C403" s="4" t="inlineStr">
        <is>
          <t xml:space="preserve"> </t>
        </is>
      </c>
      <c r="D403" s="5" t="n">
        <v>1853972</v>
      </c>
      <c r="E403" s="5" t="n">
        <v>1766081</v>
      </c>
    </row>
    <row r="404">
      <c r="A404" s="4" t="inlineStr">
        <is>
          <t>Issuances</t>
        </is>
      </c>
      <c r="B404" s="5" t="n">
        <v>64760</v>
      </c>
      <c r="C404" s="5" t="n">
        <v>64008</v>
      </c>
      <c r="D404" s="4" t="inlineStr">
        <is>
          <t xml:space="preserve"> </t>
        </is>
      </c>
      <c r="E404" s="4" t="inlineStr">
        <is>
          <t xml:space="preserve"> </t>
        </is>
      </c>
    </row>
    <row r="405">
      <c r="A405" s="4" t="inlineStr">
        <is>
          <t>Interest accrual</t>
        </is>
      </c>
      <c r="B405" s="5" t="n">
        <v>19640</v>
      </c>
      <c r="C405" s="5" t="n">
        <v>18103</v>
      </c>
      <c r="D405" s="4" t="inlineStr">
        <is>
          <t xml:space="preserve"> </t>
        </is>
      </c>
      <c r="E405" s="4" t="inlineStr">
        <is>
          <t xml:space="preserve"> </t>
        </is>
      </c>
    </row>
    <row r="406">
      <c r="A406" s="4" t="inlineStr">
        <is>
          <t>Net premiums collected</t>
        </is>
      </c>
      <c r="B406" s="5" t="n">
        <v>-49418</v>
      </c>
      <c r="C406" s="5" t="n">
        <v>-46400</v>
      </c>
      <c r="D406" s="4" t="inlineStr">
        <is>
          <t xml:space="preserve"> </t>
        </is>
      </c>
      <c r="E406" s="4" t="inlineStr">
        <is>
          <t xml:space="preserve"> </t>
        </is>
      </c>
    </row>
    <row r="407">
      <c r="A407" s="4" t="inlineStr">
        <is>
          <t>Effect of changes in the foreign exchange rate</t>
        </is>
      </c>
      <c r="B407" s="5" t="n">
        <v>0</v>
      </c>
      <c r="C407" s="5" t="n">
        <v>0</v>
      </c>
      <c r="D407" s="4" t="inlineStr">
        <is>
          <t xml:space="preserve"> </t>
        </is>
      </c>
      <c r="E407" s="4" t="inlineStr">
        <is>
          <t xml:space="preserve"> </t>
        </is>
      </c>
    </row>
    <row r="408">
      <c r="A408" s="4" t="inlineStr">
        <is>
          <t>Ending balance</t>
        </is>
      </c>
      <c r="B408" s="5" t="n">
        <v>1888954</v>
      </c>
      <c r="C408" s="5" t="n">
        <v>1801792</v>
      </c>
      <c r="D408" s="4" t="inlineStr">
        <is>
          <t xml:space="preserve"> </t>
        </is>
      </c>
      <c r="E408" s="4" t="inlineStr">
        <is>
          <t xml:space="preserve"> </t>
        </is>
      </c>
    </row>
    <row r="409">
      <c r="A409" s="4" t="inlineStr">
        <is>
          <t>Effect of change from original to current discount rates</t>
        </is>
      </c>
      <c r="B409" s="5" t="n">
        <v>-111603</v>
      </c>
      <c r="C409" s="5" t="n">
        <v>-107766</v>
      </c>
      <c r="D409" s="4" t="inlineStr">
        <is>
          <t xml:space="preserve"> </t>
        </is>
      </c>
      <c r="E409" s="4" t="inlineStr">
        <is>
          <t xml:space="preserve"> </t>
        </is>
      </c>
    </row>
    <row r="410">
      <c r="A410" s="4" t="inlineStr">
        <is>
          <t>Ending balance</t>
        </is>
      </c>
      <c r="B410" s="5" t="n">
        <v>1777351</v>
      </c>
      <c r="C410" s="5" t="n">
        <v>1694026</v>
      </c>
      <c r="D410" s="4" t="inlineStr">
        <is>
          <t xml:space="preserve"> </t>
        </is>
      </c>
      <c r="E410" s="4" t="inlineStr">
        <is>
          <t xml:space="preserve"> </t>
        </is>
      </c>
    </row>
    <row r="411">
      <c r="A411" s="3" t="inlineStr">
        <is>
          <t>Liability for Future Policy Benefit, Expected Future Policy Benefit [Roll Forward]</t>
        </is>
      </c>
      <c r="B411" s="4" t="inlineStr">
        <is>
          <t xml:space="preserve"> </t>
        </is>
      </c>
      <c r="C411" s="4" t="inlineStr">
        <is>
          <t xml:space="preserve"> </t>
        </is>
      </c>
      <c r="D411" s="4" t="inlineStr">
        <is>
          <t xml:space="preserve"> </t>
        </is>
      </c>
      <c r="E411" s="4" t="inlineStr">
        <is>
          <t xml:space="preserve"> </t>
        </is>
      </c>
    </row>
    <row r="412">
      <c r="A412" s="4" t="inlineStr">
        <is>
          <t>Beginning balance</t>
        </is>
      </c>
      <c r="B412" s="5" t="n">
        <v>3336546</v>
      </c>
      <c r="C412" s="5" t="n">
        <v>3315880</v>
      </c>
      <c r="D412" s="4" t="inlineStr">
        <is>
          <t xml:space="preserve"> </t>
        </is>
      </c>
      <c r="E412" s="4" t="inlineStr">
        <is>
          <t xml:space="preserve"> </t>
        </is>
      </c>
    </row>
    <row r="413">
      <c r="A413" s="4" t="inlineStr">
        <is>
          <t>Beginning balance</t>
        </is>
      </c>
      <c r="B413" s="5" t="n">
        <v>3712044</v>
      </c>
      <c r="C413" s="5" t="n">
        <v>3506689</v>
      </c>
      <c r="D413" s="4" t="inlineStr">
        <is>
          <t xml:space="preserve"> </t>
        </is>
      </c>
      <c r="E413" s="4" t="inlineStr">
        <is>
          <t xml:space="preserve"> </t>
        </is>
      </c>
    </row>
    <row r="414">
      <c r="A414" s="4" t="inlineStr">
        <is>
          <t>Effect of changes in assumptions on future cash flows</t>
        </is>
      </c>
      <c r="B414" s="4" t="inlineStr">
        <is>
          <t xml:space="preserve"> </t>
        </is>
      </c>
      <c r="C414" s="4" t="inlineStr">
        <is>
          <t xml:space="preserve"> </t>
        </is>
      </c>
      <c r="D414" s="5" t="n">
        <v>0</v>
      </c>
      <c r="E414" s="5" t="n">
        <v>0</v>
      </c>
    </row>
    <row r="415">
      <c r="A415" s="4" t="inlineStr">
        <is>
          <t>Effect of actual variances from expected experience</t>
        </is>
      </c>
      <c r="B415" s="4" t="inlineStr">
        <is>
          <t xml:space="preserve"> </t>
        </is>
      </c>
      <c r="C415" s="4" t="inlineStr">
        <is>
          <t xml:space="preserve"> </t>
        </is>
      </c>
      <c r="D415" s="5" t="n">
        <v>-15756</v>
      </c>
      <c r="E415" s="5" t="n">
        <v>-19049</v>
      </c>
    </row>
    <row r="416">
      <c r="A416" s="4" t="inlineStr">
        <is>
          <t>Adjusted balance</t>
        </is>
      </c>
      <c r="B416" s="4" t="inlineStr">
        <is>
          <t xml:space="preserve"> </t>
        </is>
      </c>
      <c r="C416" s="4" t="inlineStr">
        <is>
          <t xml:space="preserve"> </t>
        </is>
      </c>
      <c r="D416" s="6" t="n">
        <v>3696288</v>
      </c>
      <c r="E416" s="6" t="n">
        <v>3487640</v>
      </c>
    </row>
    <row r="417">
      <c r="A417" s="4" t="inlineStr">
        <is>
          <t>Issuances</t>
        </is>
      </c>
      <c r="B417" s="5" t="n">
        <v>64760</v>
      </c>
      <c r="C417" s="5" t="n">
        <v>64008</v>
      </c>
      <c r="D417" s="4" t="inlineStr">
        <is>
          <t xml:space="preserve"> </t>
        </is>
      </c>
      <c r="E417" s="4" t="inlineStr">
        <is>
          <t xml:space="preserve"> </t>
        </is>
      </c>
    </row>
    <row r="418">
      <c r="A418" s="4" t="inlineStr">
        <is>
          <t>Interest accrual</t>
        </is>
      </c>
      <c r="B418" s="5" t="n">
        <v>38756</v>
      </c>
      <c r="C418" s="5" t="n">
        <v>35663</v>
      </c>
      <c r="D418" s="4" t="inlineStr">
        <is>
          <t xml:space="preserve"> </t>
        </is>
      </c>
      <c r="E418" s="4" t="inlineStr">
        <is>
          <t xml:space="preserve"> </t>
        </is>
      </c>
    </row>
    <row r="419">
      <c r="A419" s="4" t="inlineStr">
        <is>
          <t>Benefit payments</t>
        </is>
      </c>
      <c r="B419" s="5" t="n">
        <v>-38334</v>
      </c>
      <c r="C419" s="5" t="n">
        <v>-33037</v>
      </c>
      <c r="D419" s="4" t="inlineStr">
        <is>
          <t xml:space="preserve"> </t>
        </is>
      </c>
      <c r="E419" s="4" t="inlineStr">
        <is>
          <t xml:space="preserve"> </t>
        </is>
      </c>
    </row>
    <row r="420">
      <c r="A420" s="4" t="inlineStr">
        <is>
          <t>Effect of changes in the foreign exchange rate</t>
        </is>
      </c>
      <c r="B420" s="5" t="n">
        <v>0</v>
      </c>
      <c r="C420" s="5" t="n">
        <v>0</v>
      </c>
      <c r="D420" s="4" t="inlineStr">
        <is>
          <t xml:space="preserve"> </t>
        </is>
      </c>
      <c r="E420" s="4" t="inlineStr">
        <is>
          <t xml:space="preserve"> </t>
        </is>
      </c>
    </row>
    <row r="421">
      <c r="A421" s="4" t="inlineStr">
        <is>
          <t>Ending balance</t>
        </is>
      </c>
      <c r="B421" s="5" t="n">
        <v>3761470</v>
      </c>
      <c r="C421" s="5" t="n">
        <v>3554274</v>
      </c>
      <c r="D421" s="4" t="inlineStr">
        <is>
          <t xml:space="preserve"> </t>
        </is>
      </c>
      <c r="E421" s="4" t="inlineStr">
        <is>
          <t xml:space="preserve"> </t>
        </is>
      </c>
    </row>
    <row r="422">
      <c r="A422" s="4" t="inlineStr">
        <is>
          <t>Effect of changes in discount rate assumptions</t>
        </is>
      </c>
      <c r="B422" s="5" t="n">
        <v>-330868</v>
      </c>
      <c r="C422" s="5" t="n">
        <v>-282670</v>
      </c>
      <c r="D422" s="4" t="inlineStr">
        <is>
          <t xml:space="preserve"> </t>
        </is>
      </c>
      <c r="E422" s="4" t="inlineStr">
        <is>
          <t xml:space="preserve"> </t>
        </is>
      </c>
    </row>
    <row r="423">
      <c r="A423" s="4" t="inlineStr">
        <is>
          <t>Ending balance</t>
        </is>
      </c>
      <c r="B423" s="5" t="n">
        <v>3430602</v>
      </c>
      <c r="C423" s="5" t="n">
        <v>3271604</v>
      </c>
      <c r="D423" s="4" t="inlineStr">
        <is>
          <t xml:space="preserve"> </t>
        </is>
      </c>
      <c r="E423" s="4" t="inlineStr">
        <is>
          <t xml:space="preserve"> </t>
        </is>
      </c>
    </row>
    <row r="424">
      <c r="A424" s="4" t="inlineStr">
        <is>
          <t>Net liability for future policy benefits at original discount rates</t>
        </is>
      </c>
      <c r="B424" s="5" t="n">
        <v>1872516</v>
      </c>
      <c r="C424" s="5" t="n">
        <v>1752482</v>
      </c>
      <c r="D424" s="4" t="inlineStr">
        <is>
          <t xml:space="preserve"> </t>
        </is>
      </c>
      <c r="E424" s="4" t="inlineStr">
        <is>
          <t xml:space="preserve"> </t>
        </is>
      </c>
    </row>
    <row r="425">
      <c r="A425" s="4" t="inlineStr">
        <is>
          <t>Effect of changes in discount rate assumptions</t>
        </is>
      </c>
      <c r="B425" s="5" t="n">
        <v>-219265</v>
      </c>
      <c r="C425" s="5" t="n">
        <v>-174904</v>
      </c>
      <c r="D425" s="4" t="inlineStr">
        <is>
          <t xml:space="preserve"> </t>
        </is>
      </c>
      <c r="E425" s="4" t="inlineStr">
        <is>
          <t xml:space="preserve"> </t>
        </is>
      </c>
    </row>
    <row r="426">
      <c r="A426" s="4" t="inlineStr">
        <is>
          <t>Other Adjustments</t>
        </is>
      </c>
      <c r="B426" s="5" t="n">
        <v>1315</v>
      </c>
      <c r="C426" s="5" t="n">
        <v>444</v>
      </c>
      <c r="D426" s="4" t="inlineStr">
        <is>
          <t xml:space="preserve"> </t>
        </is>
      </c>
      <c r="E426" s="4" t="inlineStr">
        <is>
          <t xml:space="preserve"> </t>
        </is>
      </c>
    </row>
    <row r="427">
      <c r="A427" s="4" t="inlineStr">
        <is>
          <t>Net liability for future policy benefits—long duration health</t>
        </is>
      </c>
      <c r="B427" s="5" t="n">
        <v>1654566</v>
      </c>
      <c r="C427" s="5" t="n">
        <v>1578022</v>
      </c>
      <c r="D427" s="4" t="inlineStr">
        <is>
          <t xml:space="preserve"> </t>
        </is>
      </c>
      <c r="E427" s="4" t="inlineStr">
        <is>
          <t xml:space="preserve"> </t>
        </is>
      </c>
    </row>
    <row r="428">
      <c r="A428" s="4" t="inlineStr">
        <is>
          <t>Reinsurance recoverable</t>
        </is>
      </c>
      <c r="B428" s="5" t="n">
        <v>0</v>
      </c>
      <c r="C428" s="5" t="n">
        <v>-10577</v>
      </c>
      <c r="D428" s="4" t="inlineStr">
        <is>
          <t xml:space="preserve"> </t>
        </is>
      </c>
      <c r="E428" s="4" t="inlineStr">
        <is>
          <t xml:space="preserve"> </t>
        </is>
      </c>
    </row>
    <row r="429">
      <c r="A429" s="4" t="inlineStr">
        <is>
          <t>Net liability for future policy benefits, after reinsurance recoverable, at current discount rates</t>
        </is>
      </c>
      <c r="B429" s="5" t="n">
        <v>1654566</v>
      </c>
      <c r="C429" s="5" t="n">
        <v>1567445</v>
      </c>
      <c r="D429" s="4" t="inlineStr">
        <is>
          <t xml:space="preserve"> </t>
        </is>
      </c>
      <c r="E429" s="4" t="inlineStr">
        <is>
          <t xml:space="preserve"> </t>
        </is>
      </c>
    </row>
    <row r="430">
      <c r="A430" s="4" t="inlineStr">
        <is>
          <t>Family Heritage | Health | Gain Loss From Expereince</t>
        </is>
      </c>
      <c r="B430" s="4" t="inlineStr">
        <is>
          <t xml:space="preserve"> </t>
        </is>
      </c>
      <c r="C430" s="4" t="inlineStr">
        <is>
          <t xml:space="preserve"> </t>
        </is>
      </c>
      <c r="D430" s="4" t="inlineStr">
        <is>
          <t xml:space="preserve"> </t>
        </is>
      </c>
      <c r="E430" s="4" t="inlineStr">
        <is>
          <t xml:space="preserve"> </t>
        </is>
      </c>
    </row>
    <row r="431">
      <c r="A431" s="3" t="inlineStr">
        <is>
          <t>Liability for Future Policy Benefit, Expected Future Policy Benefit [Roll Forward]</t>
        </is>
      </c>
      <c r="B431" s="4" t="inlineStr">
        <is>
          <t xml:space="preserve"> </t>
        </is>
      </c>
      <c r="C431" s="4" t="inlineStr">
        <is>
          <t xml:space="preserve"> </t>
        </is>
      </c>
      <c r="D431" s="4" t="inlineStr">
        <is>
          <t xml:space="preserve"> </t>
        </is>
      </c>
      <c r="E431" s="4" t="inlineStr">
        <is>
          <t xml:space="preserve"> </t>
        </is>
      </c>
    </row>
    <row r="432">
      <c r="A432" s="4" t="inlineStr">
        <is>
          <t>Policyholder benefits net of remeasurement gain (losses)</t>
        </is>
      </c>
      <c r="B432" s="5" t="n">
        <v>1836</v>
      </c>
      <c r="C432" s="5" t="n">
        <v>1883</v>
      </c>
      <c r="D432" s="4" t="inlineStr">
        <is>
          <t xml:space="preserve"> </t>
        </is>
      </c>
      <c r="E432" s="4" t="inlineStr">
        <is>
          <t xml:space="preserve"> </t>
        </is>
      </c>
    </row>
    <row r="433">
      <c r="A433" s="4" t="inlineStr">
        <is>
          <t>Family Heritage | Health | Gain (Loss) From Unlocking Assumptions</t>
        </is>
      </c>
      <c r="B433" s="4" t="inlineStr">
        <is>
          <t xml:space="preserve"> </t>
        </is>
      </c>
      <c r="C433" s="4" t="inlineStr">
        <is>
          <t xml:space="preserve"> </t>
        </is>
      </c>
      <c r="D433" s="4" t="inlineStr">
        <is>
          <t xml:space="preserve"> </t>
        </is>
      </c>
      <c r="E433" s="4" t="inlineStr">
        <is>
          <t xml:space="preserve"> </t>
        </is>
      </c>
    </row>
    <row r="434">
      <c r="A434" s="3" t="inlineStr">
        <is>
          <t>Liability for Future Policy Benefit, Expected Future Policy Benefit [Roll Forward]</t>
        </is>
      </c>
      <c r="B434" s="4" t="inlineStr">
        <is>
          <t xml:space="preserve"> </t>
        </is>
      </c>
      <c r="C434" s="4" t="inlineStr">
        <is>
          <t xml:space="preserve"> </t>
        </is>
      </c>
      <c r="D434" s="4" t="inlineStr">
        <is>
          <t xml:space="preserve"> </t>
        </is>
      </c>
      <c r="E434" s="4" t="inlineStr">
        <is>
          <t xml:space="preserve"> </t>
        </is>
      </c>
    </row>
    <row r="435">
      <c r="A435" s="4" t="inlineStr">
        <is>
          <t>Policyholder benefits net of remeasurement gain (losses)</t>
        </is>
      </c>
      <c r="B435" s="6" t="n">
        <v>0</v>
      </c>
      <c r="C435" s="6" t="n">
        <v>0</v>
      </c>
      <c r="D435" s="4" t="inlineStr">
        <is>
          <t xml:space="preserve"> </t>
        </is>
      </c>
      <c r="E43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chedule of Liability For Future Policy Benefits To Consolidated Balance Sheets (Details) - USD ($) $ in Thousands</t>
        </is>
      </c>
      <c r="B1" s="2" t="inlineStr">
        <is>
          <t>Mar. 31, 2025</t>
        </is>
      </c>
      <c r="C1" s="2" t="inlineStr">
        <is>
          <t>Dec. 31, 2024</t>
        </is>
      </c>
      <c r="D1" s="2" t="inlineStr">
        <is>
          <t>Mar. 31, 2024</t>
        </is>
      </c>
    </row>
    <row r="2">
      <c r="A2" s="3" t="inlineStr">
        <is>
          <t>At Original Discount Rates</t>
        </is>
      </c>
      <c r="B2" s="4" t="inlineStr">
        <is>
          <t xml:space="preserve"> </t>
        </is>
      </c>
      <c r="C2" s="4" t="inlineStr">
        <is>
          <t xml:space="preserve"> </t>
        </is>
      </c>
      <c r="D2" s="4" t="inlineStr">
        <is>
          <t xml:space="preserve"> </t>
        </is>
      </c>
    </row>
    <row r="3">
      <c r="A3" s="4" t="inlineStr">
        <is>
          <t>Deferred profit liability</t>
        </is>
      </c>
      <c r="B3" s="6" t="n">
        <v>179229</v>
      </c>
      <c r="C3" s="4" t="inlineStr">
        <is>
          <t xml:space="preserve"> </t>
        </is>
      </c>
      <c r="D3" s="6" t="n">
        <v>174605</v>
      </c>
    </row>
    <row r="4">
      <c r="A4" s="4" t="inlineStr">
        <is>
          <t>Deferred annuity</t>
        </is>
      </c>
      <c r="B4" s="5" t="n">
        <v>636219</v>
      </c>
      <c r="C4" s="4" t="inlineStr">
        <is>
          <t xml:space="preserve"> </t>
        </is>
      </c>
      <c r="D4" s="5" t="n">
        <v>739019</v>
      </c>
    </row>
    <row r="5">
      <c r="A5" s="4" t="inlineStr">
        <is>
          <t>Interest sensitive life</t>
        </is>
      </c>
      <c r="B5" s="5" t="n">
        <v>720269</v>
      </c>
      <c r="C5" s="4" t="inlineStr">
        <is>
          <t xml:space="preserve"> </t>
        </is>
      </c>
      <c r="D5" s="5" t="n">
        <v>729721</v>
      </c>
    </row>
    <row r="6">
      <c r="A6" s="4" t="inlineStr">
        <is>
          <t>Other</t>
        </is>
      </c>
      <c r="B6" s="5" t="n">
        <v>8922</v>
      </c>
      <c r="C6" s="4" t="inlineStr">
        <is>
          <t xml:space="preserve"> </t>
        </is>
      </c>
      <c r="D6" s="5" t="n">
        <v>9810</v>
      </c>
    </row>
    <row r="7">
      <c r="A7" s="4" t="inlineStr">
        <is>
          <t>Total future policy benefits</t>
        </is>
      </c>
      <c r="B7" s="5" t="n">
        <v>17719841</v>
      </c>
      <c r="C7" s="4" t="inlineStr">
        <is>
          <t xml:space="preserve"> </t>
        </is>
      </c>
      <c r="D7" s="5" t="n">
        <v>17110880</v>
      </c>
    </row>
    <row r="8">
      <c r="A8" s="3" t="inlineStr">
        <is>
          <t>At Current Discount Rates</t>
        </is>
      </c>
      <c r="B8" s="4" t="inlineStr">
        <is>
          <t xml:space="preserve"> </t>
        </is>
      </c>
      <c r="C8" s="4" t="inlineStr">
        <is>
          <t xml:space="preserve"> </t>
        </is>
      </c>
      <c r="D8" s="4" t="inlineStr">
        <is>
          <t xml:space="preserve"> </t>
        </is>
      </c>
    </row>
    <row r="9">
      <c r="A9" s="4" t="inlineStr">
        <is>
          <t>Deferred profit liability</t>
        </is>
      </c>
      <c r="B9" s="5" t="n">
        <v>179229</v>
      </c>
      <c r="C9" s="4" t="inlineStr">
        <is>
          <t xml:space="preserve"> </t>
        </is>
      </c>
      <c r="D9" s="5" t="n">
        <v>174605</v>
      </c>
    </row>
    <row r="10">
      <c r="A10" s="4" t="inlineStr">
        <is>
          <t>Deferred annuity</t>
        </is>
      </c>
      <c r="B10" s="5" t="n">
        <v>636219</v>
      </c>
      <c r="C10" s="4" t="inlineStr">
        <is>
          <t xml:space="preserve"> </t>
        </is>
      </c>
      <c r="D10" s="5" t="n">
        <v>739019</v>
      </c>
    </row>
    <row r="11">
      <c r="A11" s="4" t="inlineStr">
        <is>
          <t>Interest sensitive life</t>
        </is>
      </c>
      <c r="B11" s="5" t="n">
        <v>720269</v>
      </c>
      <c r="C11" s="4" t="inlineStr">
        <is>
          <t xml:space="preserve"> </t>
        </is>
      </c>
      <c r="D11" s="5" t="n">
        <v>729721</v>
      </c>
    </row>
    <row r="12">
      <c r="A12" s="4" t="inlineStr">
        <is>
          <t>Other</t>
        </is>
      </c>
      <c r="B12" s="5" t="n">
        <v>8915</v>
      </c>
      <c r="C12" s="4" t="inlineStr">
        <is>
          <t xml:space="preserve"> </t>
        </is>
      </c>
      <c r="D12" s="5" t="n">
        <v>9805</v>
      </c>
    </row>
    <row r="13">
      <c r="A13" s="4" t="inlineStr">
        <is>
          <t>Net liability for future policy benefits—long duration health</t>
        </is>
      </c>
      <c r="B13" s="5" t="n">
        <v>18756844</v>
      </c>
      <c r="C13" s="6" t="n">
        <v>18457263</v>
      </c>
      <c r="D13" s="5" t="n">
        <v>18882023</v>
      </c>
    </row>
    <row r="14">
      <c r="A14" s="4" t="inlineStr">
        <is>
          <t>Life</t>
        </is>
      </c>
      <c r="B14" s="4" t="inlineStr">
        <is>
          <t xml:space="preserve"> </t>
        </is>
      </c>
      <c r="C14" s="4" t="inlineStr">
        <is>
          <t xml:space="preserve"> </t>
        </is>
      </c>
      <c r="D14" s="4" t="inlineStr">
        <is>
          <t xml:space="preserve"> </t>
        </is>
      </c>
    </row>
    <row r="15">
      <c r="A15" s="3" t="inlineStr">
        <is>
          <t>At Original Discount Rates</t>
        </is>
      </c>
      <c r="B15" s="4" t="inlineStr">
        <is>
          <t xml:space="preserve"> </t>
        </is>
      </c>
      <c r="C15" s="4" t="inlineStr">
        <is>
          <t xml:space="preserve"> </t>
        </is>
      </c>
      <c r="D15" s="4" t="inlineStr">
        <is>
          <t xml:space="preserve"> </t>
        </is>
      </c>
    </row>
    <row r="16">
      <c r="A16" s="4" t="inlineStr">
        <is>
          <t>Net liability for future policy benefits—long duration life</t>
        </is>
      </c>
      <c r="B16" s="5" t="n">
        <v>13625309</v>
      </c>
      <c r="C16" s="4" t="inlineStr">
        <is>
          <t xml:space="preserve"> </t>
        </is>
      </c>
      <c r="D16" s="5" t="n">
        <v>13001552</v>
      </c>
    </row>
    <row r="17">
      <c r="A17" s="3" t="inlineStr">
        <is>
          <t>At Current Discount Rates</t>
        </is>
      </c>
      <c r="B17" s="4" t="inlineStr">
        <is>
          <t xml:space="preserve"> </t>
        </is>
      </c>
      <c r="C17" s="4" t="inlineStr">
        <is>
          <t xml:space="preserve"> </t>
        </is>
      </c>
      <c r="D17" s="4" t="inlineStr">
        <is>
          <t xml:space="preserve"> </t>
        </is>
      </c>
    </row>
    <row r="18">
      <c r="A18" s="4" t="inlineStr">
        <is>
          <t>Net liability for future policy benefits—long duration health</t>
        </is>
      </c>
      <c r="B18" s="5" t="n">
        <v>14850854</v>
      </c>
      <c r="C18" s="4" t="inlineStr">
        <is>
          <t xml:space="preserve"> </t>
        </is>
      </c>
      <c r="D18" s="5" t="n">
        <v>14906973</v>
      </c>
    </row>
    <row r="19">
      <c r="A19" s="4" t="inlineStr">
        <is>
          <t>Net liability for future policy benefits—long duration health</t>
        </is>
      </c>
      <c r="B19" s="5" t="n">
        <v>14850854</v>
      </c>
      <c r="C19" s="4" t="inlineStr">
        <is>
          <t xml:space="preserve"> </t>
        </is>
      </c>
      <c r="D19" s="5" t="n">
        <v>14906973</v>
      </c>
    </row>
    <row r="20">
      <c r="A20" s="4" t="inlineStr">
        <is>
          <t>Life | American Income</t>
        </is>
      </c>
      <c r="B20" s="4" t="inlineStr">
        <is>
          <t xml:space="preserve"> </t>
        </is>
      </c>
      <c r="C20" s="4" t="inlineStr">
        <is>
          <t xml:space="preserve"> </t>
        </is>
      </c>
      <c r="D20" s="4" t="inlineStr">
        <is>
          <t xml:space="preserve"> </t>
        </is>
      </c>
    </row>
    <row r="21">
      <c r="A21" s="3" t="inlineStr">
        <is>
          <t>At Original Discount Rates</t>
        </is>
      </c>
      <c r="B21" s="4" t="inlineStr">
        <is>
          <t xml:space="preserve"> </t>
        </is>
      </c>
      <c r="C21" s="4" t="inlineStr">
        <is>
          <t xml:space="preserve"> </t>
        </is>
      </c>
      <c r="D21" s="4" t="inlineStr">
        <is>
          <t xml:space="preserve"> </t>
        </is>
      </c>
    </row>
    <row r="22">
      <c r="A22" s="4" t="inlineStr">
        <is>
          <t>Net liability for future policy benefits—long duration life</t>
        </is>
      </c>
      <c r="B22" s="5" t="n">
        <v>4951442</v>
      </c>
      <c r="C22" s="4" t="inlineStr">
        <is>
          <t xml:space="preserve"> </t>
        </is>
      </c>
      <c r="D22" s="5" t="n">
        <v>4620358</v>
      </c>
    </row>
    <row r="23">
      <c r="A23" s="3" t="inlineStr">
        <is>
          <t>At Current Discount Rates</t>
        </is>
      </c>
      <c r="B23" s="4" t="inlineStr">
        <is>
          <t xml:space="preserve"> </t>
        </is>
      </c>
      <c r="C23" s="4" t="inlineStr">
        <is>
          <t xml:space="preserve"> </t>
        </is>
      </c>
      <c r="D23" s="4" t="inlineStr">
        <is>
          <t xml:space="preserve"> </t>
        </is>
      </c>
    </row>
    <row r="24">
      <c r="A24" s="4" t="inlineStr">
        <is>
          <t>Net liability for future policy benefits—long duration health</t>
        </is>
      </c>
      <c r="B24" s="5" t="n">
        <v>5356076</v>
      </c>
      <c r="C24" s="4" t="inlineStr">
        <is>
          <t xml:space="preserve"> </t>
        </is>
      </c>
      <c r="D24" s="5" t="n">
        <v>5305709</v>
      </c>
    </row>
    <row r="25">
      <c r="A25" s="4" t="inlineStr">
        <is>
          <t>Net liability for future policy benefits—long duration health</t>
        </is>
      </c>
      <c r="B25" s="5" t="n">
        <v>5356076</v>
      </c>
      <c r="C25" s="4" t="inlineStr">
        <is>
          <t xml:space="preserve"> </t>
        </is>
      </c>
      <c r="D25" s="5" t="n">
        <v>5305709</v>
      </c>
    </row>
    <row r="26">
      <c r="A26" s="4" t="inlineStr">
        <is>
          <t>Life | Direct to Consumer</t>
        </is>
      </c>
      <c r="B26" s="4" t="inlineStr">
        <is>
          <t xml:space="preserve"> </t>
        </is>
      </c>
      <c r="C26" s="4" t="inlineStr">
        <is>
          <t xml:space="preserve"> </t>
        </is>
      </c>
      <c r="D26" s="4" t="inlineStr">
        <is>
          <t xml:space="preserve"> </t>
        </is>
      </c>
    </row>
    <row r="27">
      <c r="A27" s="3" t="inlineStr">
        <is>
          <t>At Original Discount Rates</t>
        </is>
      </c>
      <c r="B27" s="4" t="inlineStr">
        <is>
          <t xml:space="preserve"> </t>
        </is>
      </c>
      <c r="C27" s="4" t="inlineStr">
        <is>
          <t xml:space="preserve"> </t>
        </is>
      </c>
      <c r="D27" s="4" t="inlineStr">
        <is>
          <t xml:space="preserve"> </t>
        </is>
      </c>
    </row>
    <row r="28">
      <c r="A28" s="4" t="inlineStr">
        <is>
          <t>Net liability for future policy benefits—long duration life</t>
        </is>
      </c>
      <c r="B28" s="5" t="n">
        <v>3197663</v>
      </c>
      <c r="C28" s="4" t="inlineStr">
        <is>
          <t xml:space="preserve"> </t>
        </is>
      </c>
      <c r="D28" s="5" t="n">
        <v>3030353</v>
      </c>
    </row>
    <row r="29">
      <c r="A29" s="3" t="inlineStr">
        <is>
          <t>At Current Discount Rates</t>
        </is>
      </c>
      <c r="B29" s="4" t="inlineStr">
        <is>
          <t xml:space="preserve"> </t>
        </is>
      </c>
      <c r="C29" s="4" t="inlineStr">
        <is>
          <t xml:space="preserve"> </t>
        </is>
      </c>
      <c r="D29" s="4" t="inlineStr">
        <is>
          <t xml:space="preserve"> </t>
        </is>
      </c>
    </row>
    <row r="30">
      <c r="A30" s="4" t="inlineStr">
        <is>
          <t>Net liability for future policy benefits—long duration health</t>
        </is>
      </c>
      <c r="B30" s="5" t="n">
        <v>3567833</v>
      </c>
      <c r="C30" s="4" t="inlineStr">
        <is>
          <t xml:space="preserve"> </t>
        </is>
      </c>
      <c r="D30" s="5" t="n">
        <v>3558505</v>
      </c>
    </row>
    <row r="31">
      <c r="A31" s="4" t="inlineStr">
        <is>
          <t>Net liability for future policy benefits—long duration health</t>
        </is>
      </c>
      <c r="B31" s="5" t="n">
        <v>3567833</v>
      </c>
      <c r="C31" s="4" t="inlineStr">
        <is>
          <t xml:space="preserve"> </t>
        </is>
      </c>
      <c r="D31" s="5" t="n">
        <v>3558505</v>
      </c>
    </row>
    <row r="32">
      <c r="A32" s="4" t="inlineStr">
        <is>
          <t>Life | Liberty National</t>
        </is>
      </c>
      <c r="B32" s="4" t="inlineStr">
        <is>
          <t xml:space="preserve"> </t>
        </is>
      </c>
      <c r="C32" s="4" t="inlineStr">
        <is>
          <t xml:space="preserve"> </t>
        </is>
      </c>
      <c r="D32" s="4" t="inlineStr">
        <is>
          <t xml:space="preserve"> </t>
        </is>
      </c>
    </row>
    <row r="33">
      <c r="A33" s="3" t="inlineStr">
        <is>
          <t>At Original Discount Rates</t>
        </is>
      </c>
      <c r="B33" s="4" t="inlineStr">
        <is>
          <t xml:space="preserve"> </t>
        </is>
      </c>
      <c r="C33" s="4" t="inlineStr">
        <is>
          <t xml:space="preserve"> </t>
        </is>
      </c>
      <c r="D33" s="4" t="inlineStr">
        <is>
          <t xml:space="preserve"> </t>
        </is>
      </c>
    </row>
    <row r="34">
      <c r="A34" s="4" t="inlineStr">
        <is>
          <t>Net liability for future policy benefits—long duration life</t>
        </is>
      </c>
      <c r="B34" s="5" t="n">
        <v>2302287</v>
      </c>
      <c r="C34" s="4" t="inlineStr">
        <is>
          <t xml:space="preserve"> </t>
        </is>
      </c>
      <c r="D34" s="5" t="n">
        <v>2265329</v>
      </c>
    </row>
    <row r="35">
      <c r="A35" s="3" t="inlineStr">
        <is>
          <t>At Current Discount Rates</t>
        </is>
      </c>
      <c r="B35" s="4" t="inlineStr">
        <is>
          <t xml:space="preserve"> </t>
        </is>
      </c>
      <c r="C35" s="4" t="inlineStr">
        <is>
          <t xml:space="preserve"> </t>
        </is>
      </c>
      <c r="D35" s="4" t="inlineStr">
        <is>
          <t xml:space="preserve"> </t>
        </is>
      </c>
    </row>
    <row r="36">
      <c r="A36" s="4" t="inlineStr">
        <is>
          <t>Net liability for future policy benefits—long duration health</t>
        </is>
      </c>
      <c r="B36" s="5" t="n">
        <v>2357161</v>
      </c>
      <c r="C36" s="4" t="inlineStr">
        <is>
          <t xml:space="preserve"> </t>
        </is>
      </c>
      <c r="D36" s="5" t="n">
        <v>2402951</v>
      </c>
    </row>
    <row r="37">
      <c r="A37" s="4" t="inlineStr">
        <is>
          <t>Net liability for future policy benefits—long duration health</t>
        </is>
      </c>
      <c r="B37" s="5" t="n">
        <v>2357161</v>
      </c>
      <c r="C37" s="4" t="inlineStr">
        <is>
          <t xml:space="preserve"> </t>
        </is>
      </c>
      <c r="D37" s="5" t="n">
        <v>2402951</v>
      </c>
    </row>
    <row r="38">
      <c r="A38" s="4" t="inlineStr">
        <is>
          <t>Life | Other premium</t>
        </is>
      </c>
      <c r="B38" s="4" t="inlineStr">
        <is>
          <t xml:space="preserve"> </t>
        </is>
      </c>
      <c r="C38" s="4" t="inlineStr">
        <is>
          <t xml:space="preserve"> </t>
        </is>
      </c>
      <c r="D38" s="4" t="inlineStr">
        <is>
          <t xml:space="preserve"> </t>
        </is>
      </c>
    </row>
    <row r="39">
      <c r="A39" s="3" t="inlineStr">
        <is>
          <t>At Original Discount Rates</t>
        </is>
      </c>
      <c r="B39" s="4" t="inlineStr">
        <is>
          <t xml:space="preserve"> </t>
        </is>
      </c>
      <c r="C39" s="4" t="inlineStr">
        <is>
          <t xml:space="preserve"> </t>
        </is>
      </c>
      <c r="D39" s="4" t="inlineStr">
        <is>
          <t xml:space="preserve"> </t>
        </is>
      </c>
    </row>
    <row r="40">
      <c r="A40" s="4" t="inlineStr">
        <is>
          <t>Net liability for future policy benefits—long duration life</t>
        </is>
      </c>
      <c r="B40" s="5" t="n">
        <v>3173917</v>
      </c>
      <c r="C40" s="4" t="inlineStr">
        <is>
          <t xml:space="preserve"> </t>
        </is>
      </c>
      <c r="D40" s="5" t="n">
        <v>3085512</v>
      </c>
    </row>
    <row r="41">
      <c r="A41" s="3" t="inlineStr">
        <is>
          <t>At Current Discount Rates</t>
        </is>
      </c>
      <c r="B41" s="4" t="inlineStr">
        <is>
          <t xml:space="preserve"> </t>
        </is>
      </c>
      <c r="C41" s="4" t="inlineStr">
        <is>
          <t xml:space="preserve"> </t>
        </is>
      </c>
      <c r="D41" s="4" t="inlineStr">
        <is>
          <t xml:space="preserve"> </t>
        </is>
      </c>
    </row>
    <row r="42">
      <c r="A42" s="4" t="inlineStr">
        <is>
          <t>Net liability for future policy benefits—long duration health</t>
        </is>
      </c>
      <c r="B42" s="5" t="n">
        <v>3569784</v>
      </c>
      <c r="C42" s="4" t="inlineStr">
        <is>
          <t xml:space="preserve"> </t>
        </is>
      </c>
      <c r="D42" s="5" t="n">
        <v>3639808</v>
      </c>
    </row>
    <row r="43">
      <c r="A43" s="4" t="inlineStr">
        <is>
          <t>Net liability for future policy benefits—long duration health</t>
        </is>
      </c>
      <c r="B43" s="5" t="n">
        <v>3569784</v>
      </c>
      <c r="C43" s="4" t="inlineStr">
        <is>
          <t xml:space="preserve"> </t>
        </is>
      </c>
      <c r="D43" s="5" t="n">
        <v>3639808</v>
      </c>
    </row>
    <row r="44">
      <c r="A44" s="4" t="inlineStr">
        <is>
          <t>Health</t>
        </is>
      </c>
      <c r="B44" s="4" t="inlineStr">
        <is>
          <t xml:space="preserve"> </t>
        </is>
      </c>
      <c r="C44" s="4" t="inlineStr">
        <is>
          <t xml:space="preserve"> </t>
        </is>
      </c>
      <c r="D44" s="4" t="inlineStr">
        <is>
          <t xml:space="preserve"> </t>
        </is>
      </c>
    </row>
    <row r="45">
      <c r="A45" s="3" t="inlineStr">
        <is>
          <t>At Original Discount Rates</t>
        </is>
      </c>
      <c r="B45" s="4" t="inlineStr">
        <is>
          <t xml:space="preserve"> </t>
        </is>
      </c>
      <c r="C45" s="4" t="inlineStr">
        <is>
          <t xml:space="preserve"> </t>
        </is>
      </c>
      <c r="D45" s="4" t="inlineStr">
        <is>
          <t xml:space="preserve"> </t>
        </is>
      </c>
    </row>
    <row r="46">
      <c r="A46" s="4" t="inlineStr">
        <is>
          <t>Net liability for future policy benefits—long duration life</t>
        </is>
      </c>
      <c r="B46" s="5" t="n">
        <v>2549893</v>
      </c>
      <c r="C46" s="4" t="inlineStr">
        <is>
          <t xml:space="preserve"> </t>
        </is>
      </c>
      <c r="D46" s="5" t="n">
        <v>2456173</v>
      </c>
    </row>
    <row r="47">
      <c r="A47" s="3" t="inlineStr">
        <is>
          <t>At Current Discount Rates</t>
        </is>
      </c>
      <c r="B47" s="4" t="inlineStr">
        <is>
          <t xml:space="preserve"> </t>
        </is>
      </c>
      <c r="C47" s="4" t="inlineStr">
        <is>
          <t xml:space="preserve"> </t>
        </is>
      </c>
      <c r="D47" s="4" t="inlineStr">
        <is>
          <t xml:space="preserve"> </t>
        </is>
      </c>
    </row>
    <row r="48">
      <c r="A48" s="4" t="inlineStr">
        <is>
          <t>Net liability for future policy benefits—long duration health</t>
        </is>
      </c>
      <c r="B48" s="5" t="n">
        <v>2361358</v>
      </c>
      <c r="C48" s="4" t="inlineStr">
        <is>
          <t xml:space="preserve"> </t>
        </is>
      </c>
      <c r="D48" s="5" t="n">
        <v>2321900</v>
      </c>
    </row>
    <row r="49">
      <c r="A49" s="4" t="inlineStr">
        <is>
          <t>Net liability for future policy benefits—long duration health</t>
        </is>
      </c>
      <c r="B49" s="5" t="n">
        <v>2361358</v>
      </c>
      <c r="C49" s="4" t="inlineStr">
        <is>
          <t xml:space="preserve"> </t>
        </is>
      </c>
      <c r="D49" s="5" t="n">
        <v>2321900</v>
      </c>
    </row>
    <row r="50">
      <c r="A50" s="4" t="inlineStr">
        <is>
          <t>Health | American Income</t>
        </is>
      </c>
      <c r="B50" s="4" t="inlineStr">
        <is>
          <t xml:space="preserve"> </t>
        </is>
      </c>
      <c r="C50" s="4" t="inlineStr">
        <is>
          <t xml:space="preserve"> </t>
        </is>
      </c>
      <c r="D50" s="4" t="inlineStr">
        <is>
          <t xml:space="preserve"> </t>
        </is>
      </c>
    </row>
    <row r="51">
      <c r="A51" s="3" t="inlineStr">
        <is>
          <t>At Original Discount Rates</t>
        </is>
      </c>
      <c r="B51" s="4" t="inlineStr">
        <is>
          <t xml:space="preserve"> </t>
        </is>
      </c>
      <c r="C51" s="4" t="inlineStr">
        <is>
          <t xml:space="preserve"> </t>
        </is>
      </c>
      <c r="D51" s="4" t="inlineStr">
        <is>
          <t xml:space="preserve"> </t>
        </is>
      </c>
    </row>
    <row r="52">
      <c r="A52" s="4" t="inlineStr">
        <is>
          <t>Net liability for future policy benefits—long duration life</t>
        </is>
      </c>
      <c r="B52" s="5" t="n">
        <v>126186</v>
      </c>
      <c r="C52" s="4" t="inlineStr">
        <is>
          <t xml:space="preserve"> </t>
        </is>
      </c>
      <c r="D52" s="5" t="n">
        <v>114146</v>
      </c>
    </row>
    <row r="53">
      <c r="A53" s="3" t="inlineStr">
        <is>
          <t>At Current Discount Rates</t>
        </is>
      </c>
      <c r="B53" s="4" t="inlineStr">
        <is>
          <t xml:space="preserve"> </t>
        </is>
      </c>
      <c r="C53" s="4" t="inlineStr">
        <is>
          <t xml:space="preserve"> </t>
        </is>
      </c>
      <c r="D53" s="4" t="inlineStr">
        <is>
          <t xml:space="preserve"> </t>
        </is>
      </c>
    </row>
    <row r="54">
      <c r="A54" s="4" t="inlineStr">
        <is>
          <t>Net liability for future policy benefits—long duration health</t>
        </is>
      </c>
      <c r="B54" s="5" t="n">
        <v>135966</v>
      </c>
      <c r="C54" s="4" t="inlineStr">
        <is>
          <t xml:space="preserve"> </t>
        </is>
      </c>
      <c r="D54" s="5" t="n">
        <v>125737</v>
      </c>
    </row>
    <row r="55">
      <c r="A55" s="4" t="inlineStr">
        <is>
          <t>Net liability for future policy benefits—long duration health</t>
        </is>
      </c>
      <c r="B55" s="5" t="n">
        <v>135966</v>
      </c>
      <c r="C55" s="4" t="inlineStr">
        <is>
          <t xml:space="preserve"> </t>
        </is>
      </c>
      <c r="D55" s="5" t="n">
        <v>125737</v>
      </c>
    </row>
    <row r="56">
      <c r="A56" s="4" t="inlineStr">
        <is>
          <t>Health | Direct to Consumer</t>
        </is>
      </c>
      <c r="B56" s="4" t="inlineStr">
        <is>
          <t xml:space="preserve"> </t>
        </is>
      </c>
      <c r="C56" s="4" t="inlineStr">
        <is>
          <t xml:space="preserve"> </t>
        </is>
      </c>
      <c r="D56" s="4" t="inlineStr">
        <is>
          <t xml:space="preserve"> </t>
        </is>
      </c>
    </row>
    <row r="57">
      <c r="A57" s="3" t="inlineStr">
        <is>
          <t>At Original Discount Rates</t>
        </is>
      </c>
      <c r="B57" s="4" t="inlineStr">
        <is>
          <t xml:space="preserve"> </t>
        </is>
      </c>
      <c r="C57" s="4" t="inlineStr">
        <is>
          <t xml:space="preserve"> </t>
        </is>
      </c>
      <c r="D57" s="4" t="inlineStr">
        <is>
          <t xml:space="preserve"> </t>
        </is>
      </c>
    </row>
    <row r="58">
      <c r="A58" s="4" t="inlineStr">
        <is>
          <t>Net liability for future policy benefits—long duration life</t>
        </is>
      </c>
      <c r="B58" s="5" t="n">
        <v>722</v>
      </c>
      <c r="C58" s="4" t="inlineStr">
        <is>
          <t xml:space="preserve"> </t>
        </is>
      </c>
      <c r="D58" s="5" t="n">
        <v>707</v>
      </c>
    </row>
    <row r="59">
      <c r="A59" s="3" t="inlineStr">
        <is>
          <t>At Current Discount Rates</t>
        </is>
      </c>
      <c r="B59" s="4" t="inlineStr">
        <is>
          <t xml:space="preserve"> </t>
        </is>
      </c>
      <c r="C59" s="4" t="inlineStr">
        <is>
          <t xml:space="preserve"> </t>
        </is>
      </c>
      <c r="D59" s="4" t="inlineStr">
        <is>
          <t xml:space="preserve"> </t>
        </is>
      </c>
    </row>
    <row r="60">
      <c r="A60" s="4" t="inlineStr">
        <is>
          <t>Net liability for future policy benefits—long duration health</t>
        </is>
      </c>
      <c r="B60" s="5" t="n">
        <v>755</v>
      </c>
      <c r="C60" s="4" t="inlineStr">
        <is>
          <t xml:space="preserve"> </t>
        </is>
      </c>
      <c r="D60" s="5" t="n">
        <v>734</v>
      </c>
    </row>
    <row r="61">
      <c r="A61" s="4" t="inlineStr">
        <is>
          <t>Net liability for future policy benefits—long duration health</t>
        </is>
      </c>
      <c r="B61" s="5" t="n">
        <v>755</v>
      </c>
      <c r="C61" s="4" t="inlineStr">
        <is>
          <t xml:space="preserve"> </t>
        </is>
      </c>
      <c r="D61" s="5" t="n">
        <v>734</v>
      </c>
    </row>
    <row r="62">
      <c r="A62" s="4" t="inlineStr">
        <is>
          <t>Health | Liberty National</t>
        </is>
      </c>
      <c r="B62" s="4" t="inlineStr">
        <is>
          <t xml:space="preserve"> </t>
        </is>
      </c>
      <c r="C62" s="4" t="inlineStr">
        <is>
          <t xml:space="preserve"> </t>
        </is>
      </c>
      <c r="D62" s="4" t="inlineStr">
        <is>
          <t xml:space="preserve"> </t>
        </is>
      </c>
    </row>
    <row r="63">
      <c r="A63" s="3" t="inlineStr">
        <is>
          <t>At Original Discount Rates</t>
        </is>
      </c>
      <c r="B63" s="4" t="inlineStr">
        <is>
          <t xml:space="preserve"> </t>
        </is>
      </c>
      <c r="C63" s="4" t="inlineStr">
        <is>
          <t xml:space="preserve"> </t>
        </is>
      </c>
      <c r="D63" s="4" t="inlineStr">
        <is>
          <t xml:space="preserve"> </t>
        </is>
      </c>
    </row>
    <row r="64">
      <c r="A64" s="4" t="inlineStr">
        <is>
          <t>Net liability for future policy benefits—long duration life</t>
        </is>
      </c>
      <c r="B64" s="5" t="n">
        <v>458182</v>
      </c>
      <c r="C64" s="4" t="inlineStr">
        <is>
          <t xml:space="preserve"> </t>
        </is>
      </c>
      <c r="D64" s="5" t="n">
        <v>472140</v>
      </c>
    </row>
    <row r="65">
      <c r="A65" s="3" t="inlineStr">
        <is>
          <t>At Current Discount Rates</t>
        </is>
      </c>
      <c r="B65" s="4" t="inlineStr">
        <is>
          <t xml:space="preserve"> </t>
        </is>
      </c>
      <c r="C65" s="4" t="inlineStr">
        <is>
          <t xml:space="preserve"> </t>
        </is>
      </c>
      <c r="D65" s="4" t="inlineStr">
        <is>
          <t xml:space="preserve"> </t>
        </is>
      </c>
    </row>
    <row r="66">
      <c r="A66" s="4" t="inlineStr">
        <is>
          <t>Net liability for future policy benefits—long duration health</t>
        </is>
      </c>
      <c r="B66" s="5" t="n">
        <v>477872</v>
      </c>
      <c r="C66" s="4" t="inlineStr">
        <is>
          <t xml:space="preserve"> </t>
        </is>
      </c>
      <c r="D66" s="5" t="n">
        <v>499819</v>
      </c>
    </row>
    <row r="67">
      <c r="A67" s="4" t="inlineStr">
        <is>
          <t>Net liability for future policy benefits—long duration health</t>
        </is>
      </c>
      <c r="B67" s="5" t="n">
        <v>477872</v>
      </c>
      <c r="C67" s="4" t="inlineStr">
        <is>
          <t xml:space="preserve"> </t>
        </is>
      </c>
      <c r="D67" s="5" t="n">
        <v>499819</v>
      </c>
    </row>
    <row r="68">
      <c r="A68" s="4" t="inlineStr">
        <is>
          <t>Health | United American</t>
        </is>
      </c>
      <c r="B68" s="4" t="inlineStr">
        <is>
          <t xml:space="preserve"> </t>
        </is>
      </c>
      <c r="C68" s="4" t="inlineStr">
        <is>
          <t xml:space="preserve"> </t>
        </is>
      </c>
      <c r="D68" s="4" t="inlineStr">
        <is>
          <t xml:space="preserve"> </t>
        </is>
      </c>
    </row>
    <row r="69">
      <c r="A69" s="3" t="inlineStr">
        <is>
          <t>At Original Discount Rates</t>
        </is>
      </c>
      <c r="B69" s="4" t="inlineStr">
        <is>
          <t xml:space="preserve"> </t>
        </is>
      </c>
      <c r="C69" s="4" t="inlineStr">
        <is>
          <t xml:space="preserve"> </t>
        </is>
      </c>
      <c r="D69" s="4" t="inlineStr">
        <is>
          <t xml:space="preserve"> </t>
        </is>
      </c>
    </row>
    <row r="70">
      <c r="A70" s="4" t="inlineStr">
        <is>
          <t>Net liability for future policy benefits—long duration life</t>
        </is>
      </c>
      <c r="B70" s="5" t="n">
        <v>92197</v>
      </c>
      <c r="C70" s="4" t="inlineStr">
        <is>
          <t xml:space="preserve"> </t>
        </is>
      </c>
      <c r="D70" s="5" t="n">
        <v>117042</v>
      </c>
    </row>
    <row r="71">
      <c r="A71" s="3" t="inlineStr">
        <is>
          <t>At Current Discount Rates</t>
        </is>
      </c>
      <c r="B71" s="4" t="inlineStr">
        <is>
          <t xml:space="preserve"> </t>
        </is>
      </c>
      <c r="C71" s="4" t="inlineStr">
        <is>
          <t xml:space="preserve"> </t>
        </is>
      </c>
      <c r="D71" s="4" t="inlineStr">
        <is>
          <t xml:space="preserve"> </t>
        </is>
      </c>
    </row>
    <row r="72">
      <c r="A72" s="4" t="inlineStr">
        <is>
          <t>Net liability for future policy benefits—long duration health</t>
        </is>
      </c>
      <c r="B72" s="5" t="n">
        <v>92199</v>
      </c>
      <c r="C72" s="4" t="inlineStr">
        <is>
          <t xml:space="preserve"> </t>
        </is>
      </c>
      <c r="D72" s="5" t="n">
        <v>117588</v>
      </c>
    </row>
    <row r="73">
      <c r="A73" s="4" t="inlineStr">
        <is>
          <t>Net liability for future policy benefits—long duration health</t>
        </is>
      </c>
      <c r="B73" s="5" t="n">
        <v>92199</v>
      </c>
      <c r="C73" s="4" t="inlineStr">
        <is>
          <t xml:space="preserve"> </t>
        </is>
      </c>
      <c r="D73" s="5" t="n">
        <v>117588</v>
      </c>
    </row>
    <row r="74">
      <c r="A74" s="4" t="inlineStr">
        <is>
          <t>Health | Family Heritage</t>
        </is>
      </c>
      <c r="B74" s="4" t="inlineStr">
        <is>
          <t xml:space="preserve"> </t>
        </is>
      </c>
      <c r="C74" s="4" t="inlineStr">
        <is>
          <t xml:space="preserve"> </t>
        </is>
      </c>
      <c r="D74" s="4" t="inlineStr">
        <is>
          <t xml:space="preserve"> </t>
        </is>
      </c>
    </row>
    <row r="75">
      <c r="A75" s="3" t="inlineStr">
        <is>
          <t>At Original Discount Rates</t>
        </is>
      </c>
      <c r="B75" s="4" t="inlineStr">
        <is>
          <t xml:space="preserve"> </t>
        </is>
      </c>
      <c r="C75" s="4" t="inlineStr">
        <is>
          <t xml:space="preserve"> </t>
        </is>
      </c>
      <c r="D75" s="4" t="inlineStr">
        <is>
          <t xml:space="preserve"> </t>
        </is>
      </c>
    </row>
    <row r="76">
      <c r="A76" s="4" t="inlineStr">
        <is>
          <t>Net liability for future policy benefits—long duration life</t>
        </is>
      </c>
      <c r="B76" s="5" t="n">
        <v>1872606</v>
      </c>
      <c r="C76" s="4" t="inlineStr">
        <is>
          <t xml:space="preserve"> </t>
        </is>
      </c>
      <c r="D76" s="5" t="n">
        <v>1752138</v>
      </c>
    </row>
    <row r="77">
      <c r="A77" s="3" t="inlineStr">
        <is>
          <t>At Current Discount Rates</t>
        </is>
      </c>
      <c r="B77" s="4" t="inlineStr">
        <is>
          <t xml:space="preserve"> </t>
        </is>
      </c>
      <c r="C77" s="4" t="inlineStr">
        <is>
          <t xml:space="preserve"> </t>
        </is>
      </c>
      <c r="D77" s="4" t="inlineStr">
        <is>
          <t xml:space="preserve"> </t>
        </is>
      </c>
    </row>
    <row r="78">
      <c r="A78" s="4" t="inlineStr">
        <is>
          <t>Net liability for future policy benefits—long duration health</t>
        </is>
      </c>
      <c r="B78" s="5" t="n">
        <v>1654566</v>
      </c>
      <c r="C78" s="4" t="inlineStr">
        <is>
          <t xml:space="preserve"> </t>
        </is>
      </c>
      <c r="D78" s="5" t="n">
        <v>1578022</v>
      </c>
    </row>
    <row r="79">
      <c r="A79" s="4" t="inlineStr">
        <is>
          <t>Net liability for future policy benefits—long duration health</t>
        </is>
      </c>
      <c r="B79" s="6" t="n">
        <v>1654566</v>
      </c>
      <c r="C79" s="4" t="inlineStr">
        <is>
          <t xml:space="preserve"> </t>
        </is>
      </c>
      <c r="D79" s="6" t="n">
        <v>1578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chedule of Weighted Average Interest Rate of Liability For Future Policy Benefits (Details)</t>
        </is>
      </c>
      <c r="B1" s="2" t="inlineStr">
        <is>
          <t>Mar. 31, 2025</t>
        </is>
      </c>
      <c r="C1" s="2" t="inlineStr">
        <is>
          <t>Mar. 31, 2024</t>
        </is>
      </c>
    </row>
    <row r="2">
      <c r="A2" s="4" t="inlineStr">
        <is>
          <t>Life | American Incom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Original discount rate</t>
        </is>
      </c>
      <c r="B4" s="11" t="n">
        <v>0.057</v>
      </c>
      <c r="C4" s="11" t="n">
        <v>0.057</v>
      </c>
    </row>
    <row r="5">
      <c r="A5" s="4" t="inlineStr">
        <is>
          <t>Current discount rate</t>
        </is>
      </c>
      <c r="B5" s="11" t="n">
        <v>0.054</v>
      </c>
      <c r="C5" s="11" t="n">
        <v>0.052</v>
      </c>
    </row>
    <row r="6">
      <c r="A6" s="4" t="inlineStr">
        <is>
          <t>Life | DTC</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Original discount rate</t>
        </is>
      </c>
      <c r="B8" s="11" t="n">
        <v>0.059</v>
      </c>
      <c r="C8" s="9" t="n">
        <v>0.06</v>
      </c>
    </row>
    <row r="9">
      <c r="A9" s="4" t="inlineStr">
        <is>
          <t>Current discount rate</t>
        </is>
      </c>
      <c r="B9" s="11" t="n">
        <v>0.054</v>
      </c>
      <c r="C9" s="11" t="n">
        <v>0.052</v>
      </c>
    </row>
    <row r="10">
      <c r="A10" s="4" t="inlineStr">
        <is>
          <t>Life | Liberty National</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Original discount rate</t>
        </is>
      </c>
      <c r="B12" s="11" t="n">
        <v>0.056</v>
      </c>
      <c r="C12" s="11" t="n">
        <v>0.056</v>
      </c>
    </row>
    <row r="13">
      <c r="A13" s="4" t="inlineStr">
        <is>
          <t>Current discount rate</t>
        </is>
      </c>
      <c r="B13" s="11" t="n">
        <v>0.054</v>
      </c>
      <c r="C13" s="11" t="n">
        <v>0.052</v>
      </c>
    </row>
    <row r="14">
      <c r="A14" s="4" t="inlineStr">
        <is>
          <t>Life | Other premium</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Original discount rate</t>
        </is>
      </c>
      <c r="B16" s="11" t="n">
        <v>0.062</v>
      </c>
      <c r="C16" s="11" t="n">
        <v>0.062</v>
      </c>
    </row>
    <row r="17">
      <c r="A17" s="4" t="inlineStr">
        <is>
          <t>Current discount rate</t>
        </is>
      </c>
      <c r="B17" s="11" t="n">
        <v>0.055</v>
      </c>
      <c r="C17" s="11" t="n">
        <v>0.052</v>
      </c>
    </row>
    <row r="18">
      <c r="A18" s="4" t="inlineStr">
        <is>
          <t>Health | American Incom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Original discount rate</t>
        </is>
      </c>
      <c r="B20" s="11" t="n">
        <v>0.058</v>
      </c>
      <c r="C20" s="11" t="n">
        <v>0.058</v>
      </c>
    </row>
    <row r="21">
      <c r="A21" s="4" t="inlineStr">
        <is>
          <t>Current discount rate</t>
        </is>
      </c>
      <c r="B21" s="11" t="n">
        <v>0.051</v>
      </c>
      <c r="C21" s="9" t="n">
        <v>0.05</v>
      </c>
    </row>
    <row r="22">
      <c r="A22" s="4" t="inlineStr">
        <is>
          <t>Health | DTC</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Original discount rate</t>
        </is>
      </c>
      <c r="B24" s="11" t="n">
        <v>0.051</v>
      </c>
      <c r="C24" s="11" t="n">
        <v>0.051</v>
      </c>
    </row>
    <row r="25">
      <c r="A25" s="4" t="inlineStr">
        <is>
          <t>Current discount rate</t>
        </is>
      </c>
      <c r="B25" s="11" t="n">
        <v>0.051</v>
      </c>
      <c r="C25" s="9" t="n">
        <v>0.05</v>
      </c>
    </row>
    <row r="26">
      <c r="A26" s="4" t="inlineStr">
        <is>
          <t>Health | Liberty National</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Original discount rate</t>
        </is>
      </c>
      <c r="B28" s="11" t="n">
        <v>0.058</v>
      </c>
      <c r="C28" s="11" t="n">
        <v>0.058</v>
      </c>
    </row>
    <row r="29">
      <c r="A29" s="4" t="inlineStr">
        <is>
          <t>Current discount rate</t>
        </is>
      </c>
      <c r="B29" s="11" t="n">
        <v>0.053</v>
      </c>
      <c r="C29" s="11" t="n">
        <v>0.052</v>
      </c>
    </row>
    <row r="30">
      <c r="A30" s="4" t="inlineStr">
        <is>
          <t>Health | United American</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Original discount rate</t>
        </is>
      </c>
      <c r="B32" s="11" t="n">
        <v>0.051</v>
      </c>
      <c r="C32" s="11" t="n">
        <v>0.051</v>
      </c>
    </row>
    <row r="33">
      <c r="A33" s="4" t="inlineStr">
        <is>
          <t>Current discount rate</t>
        </is>
      </c>
      <c r="B33" s="11" t="n">
        <v>0.051</v>
      </c>
      <c r="C33" s="9" t="n">
        <v>0.05</v>
      </c>
    </row>
    <row r="34">
      <c r="A34" s="4" t="inlineStr">
        <is>
          <t>Health | Family Heritag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Original discount rate</t>
        </is>
      </c>
      <c r="B36" s="11" t="n">
        <v>0.042</v>
      </c>
      <c r="C36" s="11" t="n">
        <v>0.042</v>
      </c>
    </row>
    <row r="37">
      <c r="A37" s="4" t="inlineStr">
        <is>
          <t>Current discount rate</t>
        </is>
      </c>
      <c r="B37" s="11" t="n">
        <v>0.052</v>
      </c>
      <c r="C37" s="11" t="n">
        <v>0.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54563</v>
      </c>
      <c r="C4" s="6" t="n">
        <v>254217</v>
      </c>
    </row>
    <row r="5">
      <c r="A5" s="3" t="inlineStr">
        <is>
          <t>Unrealized gains (losses) on fixed maturities:</t>
        </is>
      </c>
      <c r="B5" s="4" t="inlineStr">
        <is>
          <t xml:space="preserve"> </t>
        </is>
      </c>
      <c r="C5" s="4" t="inlineStr">
        <is>
          <t xml:space="preserve"> </t>
        </is>
      </c>
    </row>
    <row r="6">
      <c r="A6" s="4" t="inlineStr">
        <is>
          <t>Unrealized holding gains (losses) arising during period</t>
        </is>
      </c>
      <c r="B6" s="5" t="n">
        <v>215128</v>
      </c>
      <c r="C6" s="5" t="n">
        <v>-305016</v>
      </c>
    </row>
    <row r="7">
      <c r="A7" s="4" t="inlineStr">
        <is>
          <t>Other reclassification adjustments included in net income</t>
        </is>
      </c>
      <c r="B7" s="5" t="n">
        <v>-3341</v>
      </c>
      <c r="C7" s="5" t="n">
        <v>-2412</v>
      </c>
    </row>
    <row r="8">
      <c r="A8" s="4" t="inlineStr">
        <is>
          <t>Foreign exchange adjustment on fixed maturities recorded at fair value</t>
        </is>
      </c>
      <c r="B8" s="5" t="n">
        <v>-430</v>
      </c>
      <c r="C8" s="5" t="n">
        <v>1617</v>
      </c>
    </row>
    <row r="9">
      <c r="A9" s="4" t="inlineStr">
        <is>
          <t>Total unrealized investment gains (losses)</t>
        </is>
      </c>
      <c r="B9" s="5" t="n">
        <v>211357</v>
      </c>
      <c r="C9" s="5" t="n">
        <v>-305811</v>
      </c>
    </row>
    <row r="10">
      <c r="A10" s="4" t="inlineStr">
        <is>
          <t>Less applicable tax (expense) benefit</t>
        </is>
      </c>
      <c r="B10" s="5" t="n">
        <v>-44387</v>
      </c>
      <c r="C10" s="5" t="n">
        <v>64222</v>
      </c>
    </row>
    <row r="11">
      <c r="A11" s="4" t="inlineStr">
        <is>
          <t>Unrealized gains (losses) on investments, net of tax</t>
        </is>
      </c>
      <c r="B11" s="5" t="n">
        <v>166970</v>
      </c>
      <c r="C11" s="5" t="n">
        <v>-241589</v>
      </c>
    </row>
    <row r="12">
      <c r="A12" s="3" t="inlineStr">
        <is>
          <t>Future Policy Benefits:</t>
        </is>
      </c>
      <c r="B12" s="4" t="inlineStr">
        <is>
          <t xml:space="preserve"> </t>
        </is>
      </c>
      <c r="C12" s="4" t="inlineStr">
        <is>
          <t xml:space="preserve"> </t>
        </is>
      </c>
    </row>
    <row r="13">
      <c r="A13" s="4" t="inlineStr">
        <is>
          <t>Change in discount rate on future policy benefits</t>
        </is>
      </c>
      <c r="B13" s="5" t="n">
        <v>-139352</v>
      </c>
      <c r="C13" s="5" t="n">
        <v>704596</v>
      </c>
    </row>
    <row r="14">
      <c r="A14" s="4" t="inlineStr">
        <is>
          <t>Less applicable tax (expense) benefit</t>
        </is>
      </c>
      <c r="B14" s="5" t="n">
        <v>29263</v>
      </c>
      <c r="C14" s="5" t="n">
        <v>-147964</v>
      </c>
    </row>
    <row r="15">
      <c r="A15" s="4" t="inlineStr">
        <is>
          <t>Future policy benefit adjustments, net of tax</t>
        </is>
      </c>
      <c r="B15" s="5" t="n">
        <v>-110089</v>
      </c>
      <c r="C15" s="5" t="n">
        <v>556632</v>
      </c>
    </row>
    <row r="16">
      <c r="A16" s="3" t="inlineStr">
        <is>
          <t>Foreign exchange translation:</t>
        </is>
      </c>
      <c r="B16" s="4" t="inlineStr">
        <is>
          <t xml:space="preserve"> </t>
        </is>
      </c>
      <c r="C16" s="4" t="inlineStr">
        <is>
          <t xml:space="preserve"> </t>
        </is>
      </c>
    </row>
    <row r="17">
      <c r="A17" s="4" t="inlineStr">
        <is>
          <t>Foreign exchange translation adjustments, other than securities</t>
        </is>
      </c>
      <c r="B17" s="5" t="n">
        <v>2421</v>
      </c>
      <c r="C17" s="5" t="n">
        <v>-12597</v>
      </c>
    </row>
    <row r="18">
      <c r="A18" s="4" t="inlineStr">
        <is>
          <t>Less applicable tax (expense) benefit</t>
        </is>
      </c>
      <c r="B18" s="5" t="n">
        <v>-508</v>
      </c>
      <c r="C18" s="5" t="n">
        <v>2646</v>
      </c>
    </row>
    <row r="19">
      <c r="A19" s="4" t="inlineStr">
        <is>
          <t>Foreign exchange translation adjustments, other than securities, net of tax</t>
        </is>
      </c>
      <c r="B19" s="5" t="n">
        <v>1913</v>
      </c>
      <c r="C19" s="5" t="n">
        <v>-9951</v>
      </c>
    </row>
    <row r="20">
      <c r="A20" s="3" t="inlineStr">
        <is>
          <t>Pension:</t>
        </is>
      </c>
      <c r="B20" s="4" t="inlineStr">
        <is>
          <t xml:space="preserve"> </t>
        </is>
      </c>
      <c r="C20" s="4" t="inlineStr">
        <is>
          <t xml:space="preserve"> </t>
        </is>
      </c>
    </row>
    <row r="21">
      <c r="A21" s="4" t="inlineStr">
        <is>
          <t>Pension adjustments</t>
        </is>
      </c>
      <c r="B21" s="5" t="n">
        <v>68</v>
      </c>
      <c r="C21" s="5" t="n">
        <v>118</v>
      </c>
    </row>
    <row r="22">
      <c r="A22" s="4" t="inlineStr">
        <is>
          <t>Less applicable tax (expense) benefit</t>
        </is>
      </c>
      <c r="B22" s="5" t="n">
        <v>-15</v>
      </c>
      <c r="C22" s="5" t="n">
        <v>-27</v>
      </c>
    </row>
    <row r="23">
      <c r="A23" s="4" t="inlineStr">
        <is>
          <t>Pension adjustments, net of tax</t>
        </is>
      </c>
      <c r="B23" s="5" t="n">
        <v>53</v>
      </c>
      <c r="C23" s="5" t="n">
        <v>91</v>
      </c>
    </row>
    <row r="24">
      <c r="A24" s="4" t="inlineStr">
        <is>
          <t>Other comprehensive income (loss)</t>
        </is>
      </c>
      <c r="B24" s="5" t="n">
        <v>58847</v>
      </c>
      <c r="C24" s="5" t="n">
        <v>305183</v>
      </c>
    </row>
    <row r="25">
      <c r="A25" s="4" t="inlineStr">
        <is>
          <t>Comprehensive income (loss)</t>
        </is>
      </c>
      <c r="B25" s="6" t="n">
        <v>313410</v>
      </c>
      <c r="C25" s="6" t="n">
        <v>5594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Policy Liabilities - Schedule of Weighted Average Duration of Liability For Future Policy Benefits (Details)</t>
        </is>
      </c>
      <c r="B1" s="2" t="inlineStr">
        <is>
          <t>Mar. 31, 2025</t>
        </is>
      </c>
      <c r="C1" s="2" t="inlineStr">
        <is>
          <t>Mar. 31, 2024</t>
        </is>
      </c>
    </row>
    <row r="2">
      <c r="A2" s="4" t="inlineStr">
        <is>
          <t>Life | American Incom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At original discount rates</t>
        </is>
      </c>
      <c r="B4" s="4" t="inlineStr">
        <is>
          <t>22 years 8 months 1 day</t>
        </is>
      </c>
      <c r="C4" s="4" t="inlineStr">
        <is>
          <t>23 years 18 days</t>
        </is>
      </c>
    </row>
    <row r="5">
      <c r="A5" s="4" t="inlineStr">
        <is>
          <t>At current discount rates</t>
        </is>
      </c>
      <c r="B5" s="4" t="inlineStr">
        <is>
          <t>22 years 7 months 2 days</t>
        </is>
      </c>
      <c r="C5" s="4" t="inlineStr">
        <is>
          <t>23 years 3 months 29 days</t>
        </is>
      </c>
    </row>
    <row r="6">
      <c r="A6" s="4" t="inlineStr">
        <is>
          <t>Life | DTC</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At original discount rates</t>
        </is>
      </c>
      <c r="B8" s="4" t="inlineStr">
        <is>
          <t>19 years 2 months 1 day</t>
        </is>
      </c>
      <c r="C8" s="4" t="inlineStr">
        <is>
          <t>19 years 6 months 25 days</t>
        </is>
      </c>
    </row>
    <row r="9">
      <c r="A9" s="4" t="inlineStr">
        <is>
          <t>At current discount rates</t>
        </is>
      </c>
      <c r="B9" s="4" t="inlineStr">
        <is>
          <t>20 years 1 month 9 days</t>
        </is>
      </c>
      <c r="C9" s="4" t="inlineStr">
        <is>
          <t>21 years 3 days</t>
        </is>
      </c>
    </row>
    <row r="10">
      <c r="A10" s="4" t="inlineStr">
        <is>
          <t>Life | Liberty National</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At original discount rates</t>
        </is>
      </c>
      <c r="B12" s="4" t="inlineStr">
        <is>
          <t>15 years 3 months 25 days</t>
        </is>
      </c>
      <c r="C12" s="4" t="inlineStr">
        <is>
          <t>15 years 1 month 28 days</t>
        </is>
      </c>
    </row>
    <row r="13">
      <c r="A13" s="4" t="inlineStr">
        <is>
          <t>At current discount rates</t>
        </is>
      </c>
      <c r="B13" s="4" t="inlineStr">
        <is>
          <t>15 years 3 months 7 days</t>
        </is>
      </c>
      <c r="C13" s="4" t="inlineStr">
        <is>
          <t>15 years 7 months 6 days</t>
        </is>
      </c>
    </row>
    <row r="14">
      <c r="A14" s="4" t="inlineStr">
        <is>
          <t>Life | Other premium</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At original discount rates</t>
        </is>
      </c>
      <c r="B16" s="4" t="inlineStr">
        <is>
          <t>15 years 10 months 24 days</t>
        </is>
      </c>
      <c r="C16" s="4" t="inlineStr">
        <is>
          <t>16 years 2 months 4 days</t>
        </is>
      </c>
    </row>
    <row r="17">
      <c r="A17" s="4" t="inlineStr">
        <is>
          <t>At current discount rates</t>
        </is>
      </c>
      <c r="B17" s="4" t="inlineStr">
        <is>
          <t>16 years 8 months 26 days</t>
        </is>
      </c>
      <c r="C17" s="4" t="inlineStr">
        <is>
          <t>17 years 7 months 2 days</t>
        </is>
      </c>
    </row>
    <row r="18">
      <c r="A18" s="4" t="inlineStr">
        <is>
          <t>Health | American Incom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At original discount rates</t>
        </is>
      </c>
      <c r="B20" s="4" t="inlineStr">
        <is>
          <t>12 years 5 months 19 days</t>
        </is>
      </c>
      <c r="C20" s="4" t="inlineStr">
        <is>
          <t>12 years 3 months 10 days</t>
        </is>
      </c>
    </row>
    <row r="21">
      <c r="A21" s="4" t="inlineStr">
        <is>
          <t>At current discount rates</t>
        </is>
      </c>
      <c r="B21" s="4" t="inlineStr">
        <is>
          <t>12 years 6 months</t>
        </is>
      </c>
      <c r="C21" s="4" t="inlineStr">
        <is>
          <t>12 years 8 months 1 day</t>
        </is>
      </c>
    </row>
    <row r="22">
      <c r="A22" s="4" t="inlineStr">
        <is>
          <t>Health | DTC</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At original discount rates</t>
        </is>
      </c>
      <c r="B24" s="4" t="inlineStr">
        <is>
          <t>11 years 8 months 12 days</t>
        </is>
      </c>
      <c r="C24" s="4" t="inlineStr">
        <is>
          <t>11 years 6 months 10 days</t>
        </is>
      </c>
    </row>
    <row r="25">
      <c r="A25" s="4" t="inlineStr">
        <is>
          <t>At current discount rates</t>
        </is>
      </c>
      <c r="B25" s="4" t="inlineStr">
        <is>
          <t>10 years 7 months 6 days</t>
        </is>
      </c>
      <c r="C25" s="4" t="inlineStr">
        <is>
          <t>10 years 8 months 26 days</t>
        </is>
      </c>
    </row>
    <row r="26">
      <c r="A26" s="4" t="inlineStr">
        <is>
          <t>Health | Liberty National</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At original discount rates</t>
        </is>
      </c>
      <c r="B28" s="4" t="inlineStr">
        <is>
          <t>9 years 4 months 13 days</t>
        </is>
      </c>
      <c r="C28" s="4" t="inlineStr">
        <is>
          <t>9 years 2 months 23 days</t>
        </is>
      </c>
    </row>
    <row r="29">
      <c r="A29" s="4" t="inlineStr">
        <is>
          <t>At current discount rates</t>
        </is>
      </c>
      <c r="B29" s="4" t="inlineStr">
        <is>
          <t>9 years 2 months 26 days</t>
        </is>
      </c>
      <c r="C29" s="4" t="inlineStr">
        <is>
          <t>9 years 4 months 20 days</t>
        </is>
      </c>
    </row>
    <row r="30">
      <c r="A30" s="4" t="inlineStr">
        <is>
          <t>Health | United American</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At original discount rates</t>
        </is>
      </c>
      <c r="B32" s="4" t="inlineStr">
        <is>
          <t>11 years 8 months 12 days</t>
        </is>
      </c>
      <c r="C32" s="4" t="inlineStr">
        <is>
          <t>11 years 6 months 10 days</t>
        </is>
      </c>
    </row>
    <row r="33">
      <c r="A33" s="4" t="inlineStr">
        <is>
          <t>At current discount rates</t>
        </is>
      </c>
      <c r="B33" s="4" t="inlineStr">
        <is>
          <t>10 years 7 months 6 days</t>
        </is>
      </c>
      <c r="C33" s="4" t="inlineStr">
        <is>
          <t>10 years 8 months 26 days</t>
        </is>
      </c>
    </row>
    <row r="34">
      <c r="A34" s="4" t="inlineStr">
        <is>
          <t>Health | Family Heritag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At original discount rates</t>
        </is>
      </c>
      <c r="B36" s="4" t="inlineStr">
        <is>
          <t>15 years 3 months 21 days</t>
        </is>
      </c>
      <c r="C36" s="4" t="inlineStr">
        <is>
          <t>15 years 25 days</t>
        </is>
      </c>
    </row>
    <row r="37">
      <c r="A37" s="4" t="inlineStr">
        <is>
          <t>At current discount rates</t>
        </is>
      </c>
      <c r="B37" s="4" t="inlineStr">
        <is>
          <t>14 years 1 month 28 days</t>
        </is>
      </c>
      <c r="C37" s="4" t="inlineStr">
        <is>
          <t>14 years 4 months 2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chedule of Liability For Future Policy Benefits To Consolidated Income Statement (Details) - USD ($) $ in Thousands</t>
        </is>
      </c>
      <c r="B1" s="2" t="inlineStr">
        <is>
          <t>3 Months Ended</t>
        </is>
      </c>
    </row>
    <row r="2">
      <c r="B2" s="2" t="inlineStr">
        <is>
          <t>Mar. 31, 2025</t>
        </is>
      </c>
      <c r="C2" s="2" t="inlineStr">
        <is>
          <t>Mar. 31, 2024</t>
        </is>
      </c>
    </row>
    <row r="3">
      <c r="A3" s="4" t="inlineStr">
        <is>
          <t>Life</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t>
        </is>
      </c>
      <c r="B5" s="6" t="n">
        <v>825533</v>
      </c>
      <c r="C5" s="6" t="n">
        <v>799893</v>
      </c>
    </row>
    <row r="6">
      <c r="A6" s="4" t="inlineStr">
        <is>
          <t>Interest Expense</t>
        </is>
      </c>
      <c r="B6" s="5" t="n">
        <v>196294</v>
      </c>
      <c r="C6" s="5" t="n">
        <v>187298</v>
      </c>
    </row>
    <row r="7">
      <c r="A7" s="4" t="inlineStr">
        <is>
          <t>Life | American Incom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t>
        </is>
      </c>
      <c r="B9" s="5" t="n">
        <v>437449</v>
      </c>
      <c r="C9" s="5" t="n">
        <v>413759</v>
      </c>
    </row>
    <row r="10">
      <c r="A10" s="4" t="inlineStr">
        <is>
          <t>Interest Expense</t>
        </is>
      </c>
      <c r="B10" s="5" t="n">
        <v>70993</v>
      </c>
      <c r="C10" s="5" t="n">
        <v>66379</v>
      </c>
    </row>
    <row r="11">
      <c r="A11" s="4" t="inlineStr">
        <is>
          <t>Life | Direct to Consumer</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Gross Premiums</t>
        </is>
      </c>
      <c r="B13" s="5" t="n">
        <v>242870</v>
      </c>
      <c r="C13" s="5" t="n">
        <v>245194</v>
      </c>
    </row>
    <row r="14">
      <c r="A14" s="4" t="inlineStr">
        <is>
          <t>Interest Expense</t>
        </is>
      </c>
      <c r="B14" s="5" t="n">
        <v>46967</v>
      </c>
      <c r="C14" s="5" t="n">
        <v>44460</v>
      </c>
    </row>
    <row r="15">
      <c r="A15" s="4" t="inlineStr">
        <is>
          <t>Life | Liberty National</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Gross Premiums</t>
        </is>
      </c>
      <c r="B17" s="5" t="n">
        <v>95300</v>
      </c>
      <c r="C17" s="5" t="n">
        <v>89871</v>
      </c>
    </row>
    <row r="18">
      <c r="A18" s="4" t="inlineStr">
        <is>
          <t>Interest Expense</t>
        </is>
      </c>
      <c r="B18" s="5" t="n">
        <v>31049</v>
      </c>
      <c r="C18" s="5" t="n">
        <v>30542</v>
      </c>
    </row>
    <row r="19">
      <c r="A19" s="4" t="inlineStr">
        <is>
          <t>Life | Other premium</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Gross Premiums</t>
        </is>
      </c>
      <c r="B21" s="5" t="n">
        <v>49914</v>
      </c>
      <c r="C21" s="5" t="n">
        <v>51069</v>
      </c>
    </row>
    <row r="22">
      <c r="A22" s="4" t="inlineStr">
        <is>
          <t>Interest Expense</t>
        </is>
      </c>
      <c r="B22" s="5" t="n">
        <v>47285</v>
      </c>
      <c r="C22" s="5" t="n">
        <v>45917</v>
      </c>
    </row>
    <row r="23">
      <c r="A23" s="4" t="inlineStr">
        <is>
          <t>Health</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Gross Premiums</t>
        </is>
      </c>
      <c r="B25" s="5" t="n">
        <v>310393</v>
      </c>
      <c r="C25" s="5" t="n">
        <v>287498</v>
      </c>
    </row>
    <row r="26">
      <c r="A26" s="4" t="inlineStr">
        <is>
          <t>Interest Expense</t>
        </is>
      </c>
      <c r="B26" s="5" t="n">
        <v>28332</v>
      </c>
      <c r="C26" s="5" t="n">
        <v>27236</v>
      </c>
    </row>
    <row r="27">
      <c r="A27" s="4" t="inlineStr">
        <is>
          <t>Health | American Incom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Gross Premiums</t>
        </is>
      </c>
      <c r="B29" s="5" t="n">
        <v>29754</v>
      </c>
      <c r="C29" s="5" t="n">
        <v>28919</v>
      </c>
    </row>
    <row r="30">
      <c r="A30" s="4" t="inlineStr">
        <is>
          <t>Interest Expense</t>
        </is>
      </c>
      <c r="B30" s="5" t="n">
        <v>1812</v>
      </c>
      <c r="C30" s="5" t="n">
        <v>1655</v>
      </c>
    </row>
    <row r="31">
      <c r="A31" s="4" t="inlineStr">
        <is>
          <t>Health | Direct to Consumer</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Gross Premiums</t>
        </is>
      </c>
      <c r="B33" s="5" t="n">
        <v>4136</v>
      </c>
      <c r="C33" s="5" t="n">
        <v>3657</v>
      </c>
    </row>
    <row r="34">
      <c r="A34" s="4" t="inlineStr">
        <is>
          <t>Interest Expense</t>
        </is>
      </c>
      <c r="B34" s="5" t="n">
        <v>0</v>
      </c>
      <c r="C34" s="5" t="n">
        <v>0</v>
      </c>
    </row>
    <row r="35">
      <c r="A35" s="4" t="inlineStr">
        <is>
          <t>Health | Liberty National</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Gross Premiums</t>
        </is>
      </c>
      <c r="B37" s="5" t="n">
        <v>47753</v>
      </c>
      <c r="C37" s="5" t="n">
        <v>47434</v>
      </c>
    </row>
    <row r="38">
      <c r="A38" s="4" t="inlineStr">
        <is>
          <t>Interest Expense</t>
        </is>
      </c>
      <c r="B38" s="5" t="n">
        <v>6355</v>
      </c>
      <c r="C38" s="5" t="n">
        <v>6583</v>
      </c>
    </row>
    <row r="39">
      <c r="A39" s="4" t="inlineStr">
        <is>
          <t>Health | United American</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Gross Premiums</t>
        </is>
      </c>
      <c r="B41" s="5" t="n">
        <v>116396</v>
      </c>
      <c r="C41" s="5" t="n">
        <v>104097</v>
      </c>
    </row>
    <row r="42">
      <c r="A42" s="4" t="inlineStr">
        <is>
          <t>Interest Expense</t>
        </is>
      </c>
      <c r="B42" s="5" t="n">
        <v>1049</v>
      </c>
      <c r="C42" s="5" t="n">
        <v>1567</v>
      </c>
    </row>
    <row r="43">
      <c r="A43" s="4" t="inlineStr">
        <is>
          <t>Health | Family Heritage</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Gross Premiums</t>
        </is>
      </c>
      <c r="B45" s="5" t="n">
        <v>112354</v>
      </c>
      <c r="C45" s="5" t="n">
        <v>103391</v>
      </c>
    </row>
    <row r="46">
      <c r="A46" s="4" t="inlineStr">
        <is>
          <t>Interest Expense</t>
        </is>
      </c>
      <c r="B46" s="6" t="n">
        <v>19116</v>
      </c>
      <c r="C46" s="6" t="n">
        <v>1743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Schedule of Undiscounted And Discounted Expected Future Gross Premiums And Expected Future Benefits And Expenses (Details) - USD ($) $ in Thousands</t>
        </is>
      </c>
      <c r="B1" s="2" t="inlineStr">
        <is>
          <t>Mar. 31, 2025</t>
        </is>
      </c>
      <c r="C1" s="2" t="inlineStr">
        <is>
          <t>Dec. 31, 2024</t>
        </is>
      </c>
      <c r="D1" s="2" t="inlineStr">
        <is>
          <t>Mar. 31, 2024</t>
        </is>
      </c>
      <c r="E1" s="2" t="inlineStr">
        <is>
          <t>Dec. 31, 2023</t>
        </is>
      </c>
    </row>
    <row r="2">
      <c r="A2" s="4" t="inlineStr">
        <is>
          <t>Life</t>
        </is>
      </c>
      <c r="B2" s="4" t="inlineStr">
        <is>
          <t xml:space="preserve"> </t>
        </is>
      </c>
      <c r="C2" s="4" t="inlineStr">
        <is>
          <t xml:space="preserve"> </t>
        </is>
      </c>
      <c r="D2" s="4" t="inlineStr">
        <is>
          <t xml:space="preserve"> </t>
        </is>
      </c>
      <c r="E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PV of expected future gross premiums, Not discounted</t>
        </is>
      </c>
      <c r="B4" s="6" t="n">
        <v>51807379</v>
      </c>
      <c r="C4" s="4" t="inlineStr">
        <is>
          <t xml:space="preserve"> </t>
        </is>
      </c>
      <c r="D4" s="6" t="n">
        <v>50654638</v>
      </c>
      <c r="E4" s="4" t="inlineStr">
        <is>
          <t xml:space="preserve"> </t>
        </is>
      </c>
    </row>
    <row r="5">
      <c r="A5" s="4" t="inlineStr">
        <is>
          <t>PV of expected future gross premiums, At original discount rates</t>
        </is>
      </c>
      <c r="B5" s="5" t="n">
        <v>28427521</v>
      </c>
      <c r="C5" s="4" t="inlineStr">
        <is>
          <t xml:space="preserve"> </t>
        </is>
      </c>
      <c r="D5" s="5" t="n">
        <v>27744496</v>
      </c>
      <c r="E5" s="4" t="inlineStr">
        <is>
          <t xml:space="preserve"> </t>
        </is>
      </c>
    </row>
    <row r="6">
      <c r="A6" s="4" t="inlineStr">
        <is>
          <t>PV of expected future gross premiums, At current discount rates</t>
        </is>
      </c>
      <c r="B6" s="5" t="n">
        <v>29020613</v>
      </c>
      <c r="C6" s="4" t="inlineStr">
        <is>
          <t xml:space="preserve"> </t>
        </is>
      </c>
      <c r="D6" s="5" t="n">
        <v>28545056</v>
      </c>
      <c r="E6" s="4" t="inlineStr">
        <is>
          <t xml:space="preserve"> </t>
        </is>
      </c>
    </row>
    <row r="7">
      <c r="A7" s="4" t="inlineStr">
        <is>
          <t>PV of expected future net premiums, Not discounted</t>
        </is>
      </c>
      <c r="B7" s="5" t="n">
        <v>21556458</v>
      </c>
      <c r="C7" s="4" t="inlineStr">
        <is>
          <t xml:space="preserve"> </t>
        </is>
      </c>
      <c r="D7" s="5" t="n">
        <v>21757418</v>
      </c>
      <c r="E7" s="4" t="inlineStr">
        <is>
          <t xml:space="preserve"> </t>
        </is>
      </c>
    </row>
    <row r="8">
      <c r="A8" s="4" t="inlineStr">
        <is>
          <t>PV of expected future net premiums, At original discount rates</t>
        </is>
      </c>
      <c r="B8" s="5" t="n">
        <v>11703583</v>
      </c>
      <c r="C8" s="6" t="n">
        <v>11638918</v>
      </c>
      <c r="D8" s="5" t="n">
        <v>11810065</v>
      </c>
      <c r="E8" s="6" t="n">
        <v>11709368</v>
      </c>
    </row>
    <row r="9">
      <c r="A9" s="4" t="inlineStr">
        <is>
          <t>PV of expected future net premiums, At current discount rates</t>
        </is>
      </c>
      <c r="B9" s="5" t="n">
        <v>11942125</v>
      </c>
      <c r="C9" s="5" t="n">
        <v>11757317</v>
      </c>
      <c r="D9" s="5" t="n">
        <v>12164308</v>
      </c>
      <c r="E9" s="5" t="n">
        <v>12342307</v>
      </c>
    </row>
    <row r="10">
      <c r="A10" s="4" t="inlineStr">
        <is>
          <t>PV of expected future policy benefits, Not discounted</t>
        </is>
      </c>
      <c r="B10" s="5" t="n">
        <v>79842925</v>
      </c>
      <c r="C10" s="4" t="inlineStr">
        <is>
          <t xml:space="preserve"> </t>
        </is>
      </c>
      <c r="D10" s="5" t="n">
        <v>78377487</v>
      </c>
      <c r="E10" s="4" t="inlineStr">
        <is>
          <t xml:space="preserve"> </t>
        </is>
      </c>
    </row>
    <row r="11">
      <c r="A11" s="4" t="inlineStr">
        <is>
          <t>PV of expected future policy benefits, At original discount rates</t>
        </is>
      </c>
      <c r="B11" s="5" t="n">
        <v>25328773</v>
      </c>
      <c r="C11" s="5" t="n">
        <v>25091823</v>
      </c>
      <c r="D11" s="5" t="n">
        <v>24812962</v>
      </c>
      <c r="E11" s="5" t="n">
        <v>24563696</v>
      </c>
    </row>
    <row r="12">
      <c r="A12" s="4" t="inlineStr">
        <is>
          <t>PV of expected future policy benefits, At current discount rates</t>
        </is>
      </c>
      <c r="B12" s="5" t="n">
        <v>26792472</v>
      </c>
      <c r="C12" s="5" t="n">
        <v>26334284</v>
      </c>
      <c r="D12" s="5" t="n">
        <v>27061942</v>
      </c>
      <c r="E12" s="5" t="n">
        <v>27723158</v>
      </c>
    </row>
    <row r="13">
      <c r="A13" s="4" t="inlineStr">
        <is>
          <t>Life | American Income</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PV of expected future gross premiums, Not discounted</t>
        </is>
      </c>
      <c r="B15" s="5" t="n">
        <v>25905546</v>
      </c>
      <c r="C15" s="4" t="inlineStr">
        <is>
          <t xml:space="preserve"> </t>
        </is>
      </c>
      <c r="D15" s="5" t="n">
        <v>24668992</v>
      </c>
      <c r="E15" s="4" t="inlineStr">
        <is>
          <t xml:space="preserve"> </t>
        </is>
      </c>
    </row>
    <row r="16">
      <c r="A16" s="4" t="inlineStr">
        <is>
          <t>PV of expected future gross premiums, At original discount rates</t>
        </is>
      </c>
      <c r="B16" s="5" t="n">
        <v>14643965</v>
      </c>
      <c r="C16" s="4" t="inlineStr">
        <is>
          <t xml:space="preserve"> </t>
        </is>
      </c>
      <c r="D16" s="5" t="n">
        <v>13924819</v>
      </c>
      <c r="E16" s="4" t="inlineStr">
        <is>
          <t xml:space="preserve"> </t>
        </is>
      </c>
    </row>
    <row r="17">
      <c r="A17" s="4" t="inlineStr">
        <is>
          <t>PV of expected future gross premiums, At current discount rates</t>
        </is>
      </c>
      <c r="B17" s="5" t="n">
        <v>14852317</v>
      </c>
      <c r="C17" s="4" t="inlineStr">
        <is>
          <t xml:space="preserve"> </t>
        </is>
      </c>
      <c r="D17" s="5" t="n">
        <v>14181177</v>
      </c>
      <c r="E17" s="4" t="inlineStr">
        <is>
          <t xml:space="preserve"> </t>
        </is>
      </c>
    </row>
    <row r="18">
      <c r="A18" s="4" t="inlineStr">
        <is>
          <t>PV of expected future net premiums, Not discounted</t>
        </is>
      </c>
      <c r="B18" s="5" t="n">
        <v>8346487</v>
      </c>
      <c r="C18" s="4" t="inlineStr">
        <is>
          <t xml:space="preserve"> </t>
        </is>
      </c>
      <c r="D18" s="5" t="n">
        <v>8131005</v>
      </c>
      <c r="E18" s="4" t="inlineStr">
        <is>
          <t xml:space="preserve"> </t>
        </is>
      </c>
    </row>
    <row r="19">
      <c r="A19" s="4" t="inlineStr">
        <is>
          <t>PV of expected future net premiums, At original discount rates</t>
        </is>
      </c>
      <c r="B19" s="5" t="n">
        <v>4719733</v>
      </c>
      <c r="C19" s="5" t="n">
        <v>4656710</v>
      </c>
      <c r="D19" s="5" t="n">
        <v>4596138</v>
      </c>
      <c r="E19" s="5" t="n">
        <v>4523329</v>
      </c>
    </row>
    <row r="20">
      <c r="A20" s="4" t="inlineStr">
        <is>
          <t>PV of expected future net premiums, At current discount rates</t>
        </is>
      </c>
      <c r="B20" s="5" t="n">
        <v>4757044</v>
      </c>
      <c r="C20" s="5" t="n">
        <v>4645917</v>
      </c>
      <c r="D20" s="5" t="n">
        <v>4652671</v>
      </c>
      <c r="E20" s="5" t="n">
        <v>4681888</v>
      </c>
    </row>
    <row r="21">
      <c r="A21" s="4" t="inlineStr">
        <is>
          <t>PV of expected future policy benefits, Not discounted</t>
        </is>
      </c>
      <c r="B21" s="5" t="n">
        <v>32329867</v>
      </c>
      <c r="C21" s="4" t="inlineStr">
        <is>
          <t xml:space="preserve"> </t>
        </is>
      </c>
      <c r="D21" s="5" t="n">
        <v>31114756</v>
      </c>
      <c r="E21" s="4" t="inlineStr">
        <is>
          <t xml:space="preserve"> </t>
        </is>
      </c>
    </row>
    <row r="22">
      <c r="A22" s="4" t="inlineStr">
        <is>
          <t>PV of expected future policy benefits, At original discount rates</t>
        </is>
      </c>
      <c r="B22" s="5" t="n">
        <v>9671087</v>
      </c>
      <c r="C22" s="5" t="n">
        <v>9508588</v>
      </c>
      <c r="D22" s="5" t="n">
        <v>9216265</v>
      </c>
      <c r="E22" s="5" t="n">
        <v>9061833</v>
      </c>
    </row>
    <row r="23">
      <c r="A23" s="4" t="inlineStr">
        <is>
          <t>PV of expected future policy benefits, At current discount rates</t>
        </is>
      </c>
      <c r="B23" s="5" t="n">
        <v>10112896</v>
      </c>
      <c r="C23" s="5" t="n">
        <v>9870692</v>
      </c>
      <c r="D23" s="5" t="n">
        <v>9958093</v>
      </c>
      <c r="E23" s="5" t="n">
        <v>10163627</v>
      </c>
    </row>
    <row r="24">
      <c r="A24" s="4" t="inlineStr">
        <is>
          <t>Life | Direct to Consumer</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row>
    <row r="26">
      <c r="A26" s="4" t="inlineStr">
        <is>
          <t>PV of expected future gross premiums, Not discounted</t>
        </is>
      </c>
      <c r="B26" s="5" t="n">
        <v>17440657</v>
      </c>
      <c r="C26" s="4" t="inlineStr">
        <is>
          <t xml:space="preserve"> </t>
        </is>
      </c>
      <c r="D26" s="5" t="n">
        <v>17617001</v>
      </c>
      <c r="E26" s="4" t="inlineStr">
        <is>
          <t xml:space="preserve"> </t>
        </is>
      </c>
    </row>
    <row r="27">
      <c r="A27" s="4" t="inlineStr">
        <is>
          <t>PV of expected future gross premiums, At original discount rates</t>
        </is>
      </c>
      <c r="B27" s="5" t="n">
        <v>9119222</v>
      </c>
      <c r="C27" s="4" t="inlineStr">
        <is>
          <t xml:space="preserve"> </t>
        </is>
      </c>
      <c r="D27" s="5" t="n">
        <v>9214360</v>
      </c>
      <c r="E27" s="4" t="inlineStr">
        <is>
          <t xml:space="preserve"> </t>
        </is>
      </c>
    </row>
    <row r="28">
      <c r="A28" s="4" t="inlineStr">
        <is>
          <t>PV of expected future gross premiums, At current discount rates</t>
        </is>
      </c>
      <c r="B28" s="5" t="n">
        <v>9393586</v>
      </c>
      <c r="C28" s="4" t="inlineStr">
        <is>
          <t xml:space="preserve"> </t>
        </is>
      </c>
      <c r="D28" s="5" t="n">
        <v>9597417</v>
      </c>
      <c r="E28" s="4" t="inlineStr">
        <is>
          <t xml:space="preserve"> </t>
        </is>
      </c>
    </row>
    <row r="29">
      <c r="A29" s="4" t="inlineStr">
        <is>
          <t>PV of expected future net premiums, Not discounted</t>
        </is>
      </c>
      <c r="B29" s="5" t="n">
        <v>10487810</v>
      </c>
      <c r="C29" s="4" t="inlineStr">
        <is>
          <t xml:space="preserve"> </t>
        </is>
      </c>
      <c r="D29" s="5" t="n">
        <v>10831408</v>
      </c>
      <c r="E29" s="4" t="inlineStr">
        <is>
          <t xml:space="preserve"> </t>
        </is>
      </c>
    </row>
    <row r="30">
      <c r="A30" s="4" t="inlineStr">
        <is>
          <t>PV of expected future net premiums, At original discount rates</t>
        </is>
      </c>
      <c r="B30" s="5" t="n">
        <v>5512271</v>
      </c>
      <c r="C30" s="5" t="n">
        <v>5504912</v>
      </c>
      <c r="D30" s="5" t="n">
        <v>5698050</v>
      </c>
      <c r="E30" s="5" t="n">
        <v>5664259</v>
      </c>
    </row>
    <row r="31">
      <c r="A31" s="4" t="inlineStr">
        <is>
          <t>PV of expected future net premiums, At current discount rates</t>
        </is>
      </c>
      <c r="B31" s="5" t="n">
        <v>5686115</v>
      </c>
      <c r="C31" s="5" t="n">
        <v>5622906</v>
      </c>
      <c r="D31" s="5" t="n">
        <v>5945259</v>
      </c>
      <c r="E31" s="5" t="n">
        <v>6052651</v>
      </c>
    </row>
    <row r="32">
      <c r="A32" s="4" t="inlineStr">
        <is>
          <t>PV of expected future policy benefits, Not discounted</t>
        </is>
      </c>
      <c r="B32" s="5" t="n">
        <v>25953052</v>
      </c>
      <c r="C32" s="4" t="inlineStr">
        <is>
          <t xml:space="preserve"> </t>
        </is>
      </c>
      <c r="D32" s="5" t="n">
        <v>25909464</v>
      </c>
      <c r="E32" s="4" t="inlineStr">
        <is>
          <t xml:space="preserve"> </t>
        </is>
      </c>
    </row>
    <row r="33">
      <c r="A33" s="4" t="inlineStr">
        <is>
          <t>PV of expected future policy benefits, At original discount rates</t>
        </is>
      </c>
      <c r="B33" s="5" t="n">
        <v>8709934</v>
      </c>
      <c r="C33" s="5" t="n">
        <v>8660948</v>
      </c>
      <c r="D33" s="5" t="n">
        <v>8728403</v>
      </c>
      <c r="E33" s="5" t="n">
        <v>8656752</v>
      </c>
    </row>
    <row r="34">
      <c r="A34" s="4" t="inlineStr">
        <is>
          <t>PV of expected future policy benefits, At current discount rates</t>
        </is>
      </c>
      <c r="B34" s="5" t="n">
        <v>9253740</v>
      </c>
      <c r="C34" s="5" t="n">
        <v>9125112</v>
      </c>
      <c r="D34" s="5" t="n">
        <v>9500215</v>
      </c>
      <c r="E34" s="5" t="n">
        <v>9714516</v>
      </c>
    </row>
    <row r="35">
      <c r="A35" s="4" t="inlineStr">
        <is>
          <t>Life | Liberty National</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PV of expected future gross premiums, Not discounted</t>
        </is>
      </c>
      <c r="B37" s="5" t="n">
        <v>4865443</v>
      </c>
      <c r="C37" s="4" t="inlineStr">
        <is>
          <t xml:space="preserve"> </t>
        </is>
      </c>
      <c r="D37" s="5" t="n">
        <v>4667397</v>
      </c>
      <c r="E37" s="4" t="inlineStr">
        <is>
          <t xml:space="preserve"> </t>
        </is>
      </c>
    </row>
    <row r="38">
      <c r="A38" s="4" t="inlineStr">
        <is>
          <t>PV of expected future gross premiums, At original discount rates</t>
        </is>
      </c>
      <c r="B38" s="5" t="n">
        <v>2833738</v>
      </c>
      <c r="C38" s="4" t="inlineStr">
        <is>
          <t xml:space="preserve"> </t>
        </is>
      </c>
      <c r="D38" s="5" t="n">
        <v>2725502</v>
      </c>
      <c r="E38" s="4" t="inlineStr">
        <is>
          <t xml:space="preserve"> </t>
        </is>
      </c>
    </row>
    <row r="39">
      <c r="A39" s="4" t="inlineStr">
        <is>
          <t>PV of expected future gross premiums, At current discount rates</t>
        </is>
      </c>
      <c r="B39" s="5" t="n">
        <v>2827949</v>
      </c>
      <c r="C39" s="4" t="inlineStr">
        <is>
          <t xml:space="preserve"> </t>
        </is>
      </c>
      <c r="D39" s="5" t="n">
        <v>2739275</v>
      </c>
      <c r="E39" s="4" t="inlineStr">
        <is>
          <t xml:space="preserve"> </t>
        </is>
      </c>
    </row>
    <row r="40">
      <c r="A40" s="4" t="inlineStr">
        <is>
          <t>PV of expected future net premiums, Not discounted</t>
        </is>
      </c>
      <c r="B40" s="5" t="n">
        <v>1844879</v>
      </c>
      <c r="C40" s="4" t="inlineStr">
        <is>
          <t xml:space="preserve"> </t>
        </is>
      </c>
      <c r="D40" s="5" t="n">
        <v>1888084</v>
      </c>
      <c r="E40" s="4" t="inlineStr">
        <is>
          <t xml:space="preserve"> </t>
        </is>
      </c>
    </row>
    <row r="41">
      <c r="A41" s="4" t="inlineStr">
        <is>
          <t>PV of expected future net premiums, At original discount rates</t>
        </is>
      </c>
      <c r="B41" s="5" t="n">
        <v>1045143</v>
      </c>
      <c r="C41" s="5" t="n">
        <v>1047020</v>
      </c>
      <c r="D41" s="5" t="n">
        <v>1073485</v>
      </c>
      <c r="E41" s="5" t="n">
        <v>1077831</v>
      </c>
    </row>
    <row r="42">
      <c r="A42" s="4" t="inlineStr">
        <is>
          <t>PV of expected future net premiums, At current discount rates</t>
        </is>
      </c>
      <c r="B42" s="5" t="n">
        <v>1058696</v>
      </c>
      <c r="C42" s="5" t="n">
        <v>1048447</v>
      </c>
      <c r="D42" s="5" t="n">
        <v>1102209</v>
      </c>
      <c r="E42" s="5" t="n">
        <v>1129716</v>
      </c>
    </row>
    <row r="43">
      <c r="A43" s="4" t="inlineStr">
        <is>
          <t>PV of expected future policy benefits, Not discounted</t>
        </is>
      </c>
      <c r="B43" s="5" t="n">
        <v>9102330</v>
      </c>
      <c r="C43" s="4" t="inlineStr">
        <is>
          <t xml:space="preserve"> </t>
        </is>
      </c>
      <c r="D43" s="5" t="n">
        <v>8916134</v>
      </c>
      <c r="E43" s="4" t="inlineStr">
        <is>
          <t xml:space="preserve"> </t>
        </is>
      </c>
    </row>
    <row r="44">
      <c r="A44" s="4" t="inlineStr">
        <is>
          <t>PV of expected future policy benefits, At original discount rates</t>
        </is>
      </c>
      <c r="B44" s="5" t="n">
        <v>3347430</v>
      </c>
      <c r="C44" s="5" t="n">
        <v>3340219</v>
      </c>
      <c r="D44" s="5" t="n">
        <v>3340412</v>
      </c>
      <c r="E44" s="5" t="n">
        <v>3338252</v>
      </c>
    </row>
    <row r="45">
      <c r="A45" s="4" t="inlineStr">
        <is>
          <t>PV of expected future policy benefits, At current discount rates</t>
        </is>
      </c>
      <c r="B45" s="5" t="n">
        <v>3415857</v>
      </c>
      <c r="C45" s="5" t="n">
        <v>3377517</v>
      </c>
      <c r="D45" s="5" t="n">
        <v>3499742</v>
      </c>
      <c r="E45" s="5" t="n">
        <v>3605392</v>
      </c>
    </row>
    <row r="46">
      <c r="A46" s="4" t="inlineStr">
        <is>
          <t>Life | Other premium</t>
        </is>
      </c>
      <c r="B46" s="4" t="inlineStr">
        <is>
          <t xml:space="preserve"> </t>
        </is>
      </c>
      <c r="C46" s="4" t="inlineStr">
        <is>
          <t xml:space="preserve"> </t>
        </is>
      </c>
      <c r="D46" s="4" t="inlineStr">
        <is>
          <t xml:space="preserve"> </t>
        </is>
      </c>
      <c r="E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row>
    <row r="48">
      <c r="A48" s="4" t="inlineStr">
        <is>
          <t>PV of expected future gross premiums, Not discounted</t>
        </is>
      </c>
      <c r="B48" s="5" t="n">
        <v>3595733</v>
      </c>
      <c r="C48" s="4" t="inlineStr">
        <is>
          <t xml:space="preserve"> </t>
        </is>
      </c>
      <c r="D48" s="5" t="n">
        <v>3701248</v>
      </c>
      <c r="E48" s="4" t="inlineStr">
        <is>
          <t xml:space="preserve"> </t>
        </is>
      </c>
    </row>
    <row r="49">
      <c r="A49" s="4" t="inlineStr">
        <is>
          <t>PV of expected future gross premiums, At original discount rates</t>
        </is>
      </c>
      <c r="B49" s="5" t="n">
        <v>1830596</v>
      </c>
      <c r="C49" s="4" t="inlineStr">
        <is>
          <t xml:space="preserve"> </t>
        </is>
      </c>
      <c r="D49" s="5" t="n">
        <v>1879815</v>
      </c>
      <c r="E49" s="4" t="inlineStr">
        <is>
          <t xml:space="preserve"> </t>
        </is>
      </c>
    </row>
    <row r="50">
      <c r="A50" s="4" t="inlineStr">
        <is>
          <t>PV of expected future gross premiums, At current discount rates</t>
        </is>
      </c>
      <c r="B50" s="5" t="n">
        <v>1946761</v>
      </c>
      <c r="C50" s="4" t="inlineStr">
        <is>
          <t xml:space="preserve"> </t>
        </is>
      </c>
      <c r="D50" s="5" t="n">
        <v>2027187</v>
      </c>
      <c r="E50" s="4" t="inlineStr">
        <is>
          <t xml:space="preserve"> </t>
        </is>
      </c>
    </row>
    <row r="51">
      <c r="A51" s="4" t="inlineStr">
        <is>
          <t>PV of expected future net premiums, Not discounted</t>
        </is>
      </c>
      <c r="B51" s="5" t="n">
        <v>877282</v>
      </c>
      <c r="C51" s="4" t="inlineStr">
        <is>
          <t xml:space="preserve"> </t>
        </is>
      </c>
      <c r="D51" s="5" t="n">
        <v>906921</v>
      </c>
      <c r="E51" s="4" t="inlineStr">
        <is>
          <t xml:space="preserve"> </t>
        </is>
      </c>
    </row>
    <row r="52">
      <c r="A52" s="4" t="inlineStr">
        <is>
          <t>PV of expected future net premiums, At original discount rates</t>
        </is>
      </c>
      <c r="B52" s="5" t="n">
        <v>426436</v>
      </c>
      <c r="C52" s="5" t="n">
        <v>430276</v>
      </c>
      <c r="D52" s="5" t="n">
        <v>442392</v>
      </c>
      <c r="E52" s="5" t="n">
        <v>443949</v>
      </c>
    </row>
    <row r="53">
      <c r="A53" s="4" t="inlineStr">
        <is>
          <t>PV of expected future net premiums, At current discount rates</t>
        </is>
      </c>
      <c r="B53" s="5" t="n">
        <v>440270</v>
      </c>
      <c r="C53" s="5" t="n">
        <v>440047</v>
      </c>
      <c r="D53" s="5" t="n">
        <v>464169</v>
      </c>
      <c r="E53" s="5" t="n">
        <v>478052</v>
      </c>
    </row>
    <row r="54">
      <c r="A54" s="4" t="inlineStr">
        <is>
          <t>PV of expected future policy benefits, Not discounted</t>
        </is>
      </c>
      <c r="B54" s="5" t="n">
        <v>12457676</v>
      </c>
      <c r="C54" s="4" t="inlineStr">
        <is>
          <t xml:space="preserve"> </t>
        </is>
      </c>
      <c r="D54" s="5" t="n">
        <v>12437133</v>
      </c>
      <c r="E54" s="4" t="inlineStr">
        <is>
          <t xml:space="preserve"> </t>
        </is>
      </c>
    </row>
    <row r="55">
      <c r="A55" s="4" t="inlineStr">
        <is>
          <t>PV of expected future policy benefits, At original discount rates</t>
        </is>
      </c>
      <c r="B55" s="5" t="n">
        <v>3600322</v>
      </c>
      <c r="C55" s="5" t="n">
        <v>3582068</v>
      </c>
      <c r="D55" s="5" t="n">
        <v>3527882</v>
      </c>
      <c r="E55" s="5" t="n">
        <v>3506859</v>
      </c>
    </row>
    <row r="56">
      <c r="A56" s="4" t="inlineStr">
        <is>
          <t>PV of expected future policy benefits, At current discount rates</t>
        </is>
      </c>
      <c r="B56" s="5" t="n">
        <v>4009979</v>
      </c>
      <c r="C56" s="5" t="n">
        <v>3960963</v>
      </c>
      <c r="D56" s="5" t="n">
        <v>4103892</v>
      </c>
      <c r="E56" s="5" t="n">
        <v>4239623</v>
      </c>
    </row>
    <row r="57">
      <c r="A57" s="4" t="inlineStr">
        <is>
          <t>Health</t>
        </is>
      </c>
      <c r="B57" s="4" t="inlineStr">
        <is>
          <t xml:space="preserve"> </t>
        </is>
      </c>
      <c r="C57" s="4" t="inlineStr">
        <is>
          <t xml:space="preserve"> </t>
        </is>
      </c>
      <c r="D57" s="4" t="inlineStr">
        <is>
          <t xml:space="preserve"> </t>
        </is>
      </c>
      <c r="E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row>
    <row r="59">
      <c r="A59" s="4" t="inlineStr">
        <is>
          <t>PV of expected future gross premiums, Not discounted</t>
        </is>
      </c>
      <c r="B59" s="5" t="n">
        <v>20861430</v>
      </c>
      <c r="C59" s="4" t="inlineStr">
        <is>
          <t xml:space="preserve"> </t>
        </is>
      </c>
      <c r="D59" s="5" t="n">
        <v>19691875</v>
      </c>
      <c r="E59" s="4" t="inlineStr">
        <is>
          <t xml:space="preserve"> </t>
        </is>
      </c>
    </row>
    <row r="60">
      <c r="A60" s="4" t="inlineStr">
        <is>
          <t>PV of expected future gross premiums, At original discount rates</t>
        </is>
      </c>
      <c r="B60" s="5" t="n">
        <v>12525505</v>
      </c>
      <c r="C60" s="4" t="inlineStr">
        <is>
          <t xml:space="preserve"> </t>
        </is>
      </c>
      <c r="D60" s="5" t="n">
        <v>11845569</v>
      </c>
      <c r="E60" s="4" t="inlineStr">
        <is>
          <t xml:space="preserve"> </t>
        </is>
      </c>
    </row>
    <row r="61">
      <c r="A61" s="4" t="inlineStr">
        <is>
          <t>PV of expected future gross premiums, At current discount rates</t>
        </is>
      </c>
      <c r="B61" s="5" t="n">
        <v>12335780</v>
      </c>
      <c r="C61" s="4" t="inlineStr">
        <is>
          <t xml:space="preserve"> </t>
        </is>
      </c>
      <c r="D61" s="5" t="n">
        <v>11682884</v>
      </c>
      <c r="E61" s="4" t="inlineStr">
        <is>
          <t xml:space="preserve"> </t>
        </is>
      </c>
    </row>
    <row r="62">
      <c r="A62" s="4" t="inlineStr">
        <is>
          <t>PV of expected future net premiums, Not discounted</t>
        </is>
      </c>
      <c r="B62" s="5" t="n">
        <v>10867689</v>
      </c>
      <c r="C62" s="4" t="inlineStr">
        <is>
          <t xml:space="preserve"> </t>
        </is>
      </c>
      <c r="D62" s="5" t="n">
        <v>10090391</v>
      </c>
      <c r="E62" s="4" t="inlineStr">
        <is>
          <t xml:space="preserve"> </t>
        </is>
      </c>
    </row>
    <row r="63">
      <c r="A63" s="4" t="inlineStr">
        <is>
          <t>PV of expected future net premiums, At original discount rates</t>
        </is>
      </c>
      <c r="B63" s="5" t="n">
        <v>6588020</v>
      </c>
      <c r="C63" s="5" t="n">
        <v>6512064</v>
      </c>
      <c r="D63" s="5" t="n">
        <v>6120118</v>
      </c>
      <c r="E63" s="5" t="n">
        <v>6069295</v>
      </c>
    </row>
    <row r="64">
      <c r="A64" s="4" t="inlineStr">
        <is>
          <t>PV of expected future net premiums, At current discount rates</t>
        </is>
      </c>
      <c r="B64" s="5" t="n">
        <v>6469631</v>
      </c>
      <c r="C64" s="5" t="n">
        <v>6314148</v>
      </c>
      <c r="D64" s="5" t="n">
        <v>6010536</v>
      </c>
      <c r="E64" s="5" t="n">
        <v>6089728</v>
      </c>
    </row>
    <row r="65">
      <c r="A65" s="4" t="inlineStr">
        <is>
          <t>PV of expected future policy benefits, Not discounted</t>
        </is>
      </c>
      <c r="B65" s="5" t="n">
        <v>16236791</v>
      </c>
      <c r="C65" s="4" t="inlineStr">
        <is>
          <t xml:space="preserve"> </t>
        </is>
      </c>
      <c r="D65" s="5" t="n">
        <v>15159868</v>
      </c>
      <c r="E65" s="4" t="inlineStr">
        <is>
          <t xml:space="preserve"> </t>
        </is>
      </c>
    </row>
    <row r="66">
      <c r="A66" s="4" t="inlineStr">
        <is>
          <t>PV of expected future policy benefits, At original discount rates</t>
        </is>
      </c>
      <c r="B66" s="5" t="n">
        <v>9090054</v>
      </c>
      <c r="C66" s="5" t="n">
        <v>9006731</v>
      </c>
      <c r="D66" s="5" t="n">
        <v>8548000</v>
      </c>
      <c r="E66" s="5" t="n">
        <v>8484970</v>
      </c>
    </row>
    <row r="67">
      <c r="A67" s="4" t="inlineStr">
        <is>
          <t>PV of expected future policy benefits, At current discount rates</t>
        </is>
      </c>
      <c r="B67" s="5" t="n">
        <v>8777467</v>
      </c>
      <c r="C67" s="5" t="n">
        <v>8586253</v>
      </c>
      <c r="D67" s="5" t="n">
        <v>8298702</v>
      </c>
      <c r="E67" s="5" t="n">
        <v>8441002</v>
      </c>
    </row>
    <row r="68">
      <c r="A68" s="4" t="inlineStr">
        <is>
          <t>Health | American Income</t>
        </is>
      </c>
      <c r="B68" s="4" t="inlineStr">
        <is>
          <t xml:space="preserve"> </t>
        </is>
      </c>
      <c r="C68" s="4" t="inlineStr">
        <is>
          <t xml:space="preserve"> </t>
        </is>
      </c>
      <c r="D68" s="4" t="inlineStr">
        <is>
          <t xml:space="preserve"> </t>
        </is>
      </c>
      <c r="E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row>
    <row r="70">
      <c r="A70" s="4" t="inlineStr">
        <is>
          <t>PV of expected future gross premiums, Not discounted</t>
        </is>
      </c>
      <c r="B70" s="5" t="n">
        <v>1782370</v>
      </c>
      <c r="C70" s="4" t="inlineStr">
        <is>
          <t xml:space="preserve"> </t>
        </is>
      </c>
      <c r="D70" s="5" t="n">
        <v>1768477</v>
      </c>
      <c r="E70" s="4" t="inlineStr">
        <is>
          <t xml:space="preserve"> </t>
        </is>
      </c>
    </row>
    <row r="71">
      <c r="A71" s="4" t="inlineStr">
        <is>
          <t>PV of expected future gross premiums, At original discount rates</t>
        </is>
      </c>
      <c r="B71" s="5" t="n">
        <v>998794</v>
      </c>
      <c r="C71" s="4" t="inlineStr">
        <is>
          <t xml:space="preserve"> </t>
        </is>
      </c>
      <c r="D71" s="5" t="n">
        <v>991946</v>
      </c>
      <c r="E71" s="4" t="inlineStr">
        <is>
          <t xml:space="preserve"> </t>
        </is>
      </c>
    </row>
    <row r="72">
      <c r="A72" s="4" t="inlineStr">
        <is>
          <t>PV of expected future gross premiums, At current discount rates</t>
        </is>
      </c>
      <c r="B72" s="5" t="n">
        <v>1029082</v>
      </c>
      <c r="C72" s="4" t="inlineStr">
        <is>
          <t xml:space="preserve"> </t>
        </is>
      </c>
      <c r="D72" s="5" t="n">
        <v>1024262</v>
      </c>
      <c r="E72" s="4" t="inlineStr">
        <is>
          <t xml:space="preserve"> </t>
        </is>
      </c>
    </row>
    <row r="73">
      <c r="A73" s="4" t="inlineStr">
        <is>
          <t>PV of expected future net premiums, Not discounted</t>
        </is>
      </c>
      <c r="B73" s="5" t="n">
        <v>404090</v>
      </c>
      <c r="C73" s="4" t="inlineStr">
        <is>
          <t xml:space="preserve"> </t>
        </is>
      </c>
      <c r="D73" s="5" t="n">
        <v>362982</v>
      </c>
      <c r="E73" s="4" t="inlineStr">
        <is>
          <t xml:space="preserve"> </t>
        </is>
      </c>
    </row>
    <row r="74">
      <c r="A74" s="4" t="inlineStr">
        <is>
          <t>PV of expected future net premiums, At original discount rates</t>
        </is>
      </c>
      <c r="B74" s="5" t="n">
        <v>226852</v>
      </c>
      <c r="C74" s="5" t="n">
        <v>225141</v>
      </c>
      <c r="D74" s="5" t="n">
        <v>203850</v>
      </c>
      <c r="E74" s="5" t="n">
        <v>201869</v>
      </c>
    </row>
    <row r="75">
      <c r="A75" s="4" t="inlineStr">
        <is>
          <t>PV of expected future net premiums, At current discount rates</t>
        </is>
      </c>
      <c r="B75" s="5" t="n">
        <v>227273</v>
      </c>
      <c r="C75" s="5" t="n">
        <v>223247</v>
      </c>
      <c r="D75" s="5" t="n">
        <v>203795</v>
      </c>
      <c r="E75" s="5" t="n">
        <v>206381</v>
      </c>
    </row>
    <row r="76">
      <c r="A76" s="4" t="inlineStr">
        <is>
          <t>PV of expected future policy benefits, Not discounted</t>
        </is>
      </c>
      <c r="B76" s="5" t="n">
        <v>717506</v>
      </c>
      <c r="C76" s="4" t="inlineStr">
        <is>
          <t xml:space="preserve"> </t>
        </is>
      </c>
      <c r="D76" s="5" t="n">
        <v>644293</v>
      </c>
      <c r="E76" s="4" t="inlineStr">
        <is>
          <t xml:space="preserve"> </t>
        </is>
      </c>
    </row>
    <row r="77">
      <c r="A77" s="4" t="inlineStr">
        <is>
          <t>PV of expected future policy benefits, At original discount rates</t>
        </is>
      </c>
      <c r="B77" s="5" t="n">
        <v>352445</v>
      </c>
      <c r="C77" s="5" t="n">
        <v>348711</v>
      </c>
      <c r="D77" s="5" t="n">
        <v>317365</v>
      </c>
      <c r="E77" s="5" t="n">
        <v>315431</v>
      </c>
    </row>
    <row r="78">
      <c r="A78" s="4" t="inlineStr">
        <is>
          <t>PV of expected future policy benefits, At current discount rates</t>
        </is>
      </c>
      <c r="B78" s="5" t="n">
        <v>362540</v>
      </c>
      <c r="C78" s="5" t="n">
        <v>355303</v>
      </c>
      <c r="D78" s="5" t="n">
        <v>328783</v>
      </c>
      <c r="E78" s="5" t="n">
        <v>335504</v>
      </c>
    </row>
    <row r="79">
      <c r="A79" s="4" t="inlineStr">
        <is>
          <t>Health | Direct to Consumer</t>
        </is>
      </c>
      <c r="B79" s="4" t="inlineStr">
        <is>
          <t xml:space="preserve"> </t>
        </is>
      </c>
      <c r="C79" s="4" t="inlineStr">
        <is>
          <t xml:space="preserve"> </t>
        </is>
      </c>
      <c r="D79" s="4" t="inlineStr">
        <is>
          <t xml:space="preserve"> </t>
        </is>
      </c>
      <c r="E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row>
    <row r="81">
      <c r="A81" s="4" t="inlineStr">
        <is>
          <t>PV of expected future gross premiums, Not discounted</t>
        </is>
      </c>
      <c r="B81" s="5" t="n">
        <v>251621</v>
      </c>
      <c r="C81" s="4" t="inlineStr">
        <is>
          <t xml:space="preserve"> </t>
        </is>
      </c>
      <c r="D81" s="5" t="n">
        <v>238499</v>
      </c>
      <c r="E81" s="4" t="inlineStr">
        <is>
          <t xml:space="preserve"> </t>
        </is>
      </c>
    </row>
    <row r="82">
      <c r="A82" s="4" t="inlineStr">
        <is>
          <t>PV of expected future gross premiums, At original discount rates</t>
        </is>
      </c>
      <c r="B82" s="5" t="n">
        <v>159881</v>
      </c>
      <c r="C82" s="4" t="inlineStr">
        <is>
          <t xml:space="preserve"> </t>
        </is>
      </c>
      <c r="D82" s="5" t="n">
        <v>150065</v>
      </c>
      <c r="E82" s="4" t="inlineStr">
        <is>
          <t xml:space="preserve"> </t>
        </is>
      </c>
    </row>
    <row r="83">
      <c r="A83" s="4" t="inlineStr">
        <is>
          <t>PV of expected future gross premiums, At current discount rates</t>
        </is>
      </c>
      <c r="B83" s="5" t="n">
        <v>163737</v>
      </c>
      <c r="C83" s="4" t="inlineStr">
        <is>
          <t xml:space="preserve"> </t>
        </is>
      </c>
      <c r="D83" s="5" t="n">
        <v>154223</v>
      </c>
      <c r="E83" s="4" t="inlineStr">
        <is>
          <t xml:space="preserve"> </t>
        </is>
      </c>
    </row>
    <row r="84">
      <c r="A84" s="4" t="inlineStr">
        <is>
          <t>PV of expected future net premiums, Not discounted</t>
        </is>
      </c>
      <c r="B84" s="5" t="n">
        <v>213954</v>
      </c>
      <c r="C84" s="4" t="inlineStr">
        <is>
          <t xml:space="preserve"> </t>
        </is>
      </c>
      <c r="D84" s="5" t="n">
        <v>176500</v>
      </c>
      <c r="E84" s="4" t="inlineStr">
        <is>
          <t xml:space="preserve"> </t>
        </is>
      </c>
    </row>
    <row r="85">
      <c r="A85" s="4" t="inlineStr">
        <is>
          <t>PV of expected future net premiums, At original discount rates</t>
        </is>
      </c>
      <c r="B85" s="5" t="n">
        <v>135412</v>
      </c>
      <c r="C85" s="5" t="n">
        <v>131919</v>
      </c>
      <c r="D85" s="5" t="n">
        <v>110863</v>
      </c>
      <c r="E85" s="5" t="n">
        <v>109880</v>
      </c>
    </row>
    <row r="86">
      <c r="A86" s="4" t="inlineStr">
        <is>
          <t>PV of expected future net premiums, At current discount rates</t>
        </is>
      </c>
      <c r="B86" s="5" t="n">
        <v>138383</v>
      </c>
      <c r="C86" s="5" t="n">
        <v>133377</v>
      </c>
      <c r="D86" s="5" t="n">
        <v>113879</v>
      </c>
      <c r="E86" s="5" t="n">
        <v>115363</v>
      </c>
    </row>
    <row r="87">
      <c r="A87" s="4" t="inlineStr">
        <is>
          <t>PV of expected future policy benefits, Not discounted</t>
        </is>
      </c>
      <c r="B87" s="5" t="n">
        <v>209022</v>
      </c>
      <c r="C87" s="4" t="inlineStr">
        <is>
          <t xml:space="preserve"> </t>
        </is>
      </c>
      <c r="D87" s="5" t="n">
        <v>164347</v>
      </c>
      <c r="E87" s="4" t="inlineStr">
        <is>
          <t xml:space="preserve"> </t>
        </is>
      </c>
    </row>
    <row r="88">
      <c r="A88" s="4" t="inlineStr">
        <is>
          <t>PV of expected future policy benefits, At original discount rates</t>
        </is>
      </c>
      <c r="B88" s="5" t="n">
        <v>130822</v>
      </c>
      <c r="C88" s="5" t="n">
        <v>127975</v>
      </c>
      <c r="D88" s="5" t="n">
        <v>105050</v>
      </c>
      <c r="E88" s="5" t="n">
        <v>104501</v>
      </c>
    </row>
    <row r="89">
      <c r="A89" s="4" t="inlineStr">
        <is>
          <t>PV of expected future policy benefits, At current discount rates</t>
        </is>
      </c>
      <c r="B89" s="5" t="n">
        <v>133563</v>
      </c>
      <c r="C89" s="5" t="n">
        <v>129277</v>
      </c>
      <c r="D89" s="5" t="n">
        <v>107775</v>
      </c>
      <c r="E89" s="5" t="n">
        <v>109482</v>
      </c>
    </row>
    <row r="90">
      <c r="A90" s="4" t="inlineStr">
        <is>
          <t>Health | Liberty National</t>
        </is>
      </c>
      <c r="B90" s="4" t="inlineStr">
        <is>
          <t xml:space="preserve"> </t>
        </is>
      </c>
      <c r="C90" s="4" t="inlineStr">
        <is>
          <t xml:space="preserve"> </t>
        </is>
      </c>
      <c r="D90" s="4" t="inlineStr">
        <is>
          <t xml:space="preserve"> </t>
        </is>
      </c>
      <c r="E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row>
    <row r="92">
      <c r="A92" s="4" t="inlineStr">
        <is>
          <t>PV of expected future gross premiums, Not discounted</t>
        </is>
      </c>
      <c r="B92" s="5" t="n">
        <v>2018796</v>
      </c>
      <c r="C92" s="4" t="inlineStr">
        <is>
          <t xml:space="preserve"> </t>
        </is>
      </c>
      <c r="D92" s="5" t="n">
        <v>2073015</v>
      </c>
      <c r="E92" s="4" t="inlineStr">
        <is>
          <t xml:space="preserve"> </t>
        </is>
      </c>
    </row>
    <row r="93">
      <c r="A93" s="4" t="inlineStr">
        <is>
          <t>PV of expected future gross premiums, At original discount rates</t>
        </is>
      </c>
      <c r="B93" s="5" t="n">
        <v>1285073</v>
      </c>
      <c r="C93" s="4" t="inlineStr">
        <is>
          <t xml:space="preserve"> </t>
        </is>
      </c>
      <c r="D93" s="5" t="n">
        <v>1315879</v>
      </c>
      <c r="E93" s="4" t="inlineStr">
        <is>
          <t xml:space="preserve"> </t>
        </is>
      </c>
    </row>
    <row r="94">
      <c r="A94" s="4" t="inlineStr">
        <is>
          <t>PV of expected future gross premiums, At current discount rates</t>
        </is>
      </c>
      <c r="B94" s="5" t="n">
        <v>1314976</v>
      </c>
      <c r="C94" s="4" t="inlineStr">
        <is>
          <t xml:space="preserve"> </t>
        </is>
      </c>
      <c r="D94" s="5" t="n">
        <v>1353262</v>
      </c>
      <c r="E94" s="4" t="inlineStr">
        <is>
          <t xml:space="preserve"> </t>
        </is>
      </c>
    </row>
    <row r="95">
      <c r="A95" s="4" t="inlineStr">
        <is>
          <t>PV of expected future net premiums, Not discounted</t>
        </is>
      </c>
      <c r="B95" s="5" t="n">
        <v>491199</v>
      </c>
      <c r="C95" s="4" t="inlineStr">
        <is>
          <t xml:space="preserve"> </t>
        </is>
      </c>
      <c r="D95" s="5" t="n">
        <v>509069</v>
      </c>
      <c r="E95" s="4" t="inlineStr">
        <is>
          <t xml:space="preserve"> </t>
        </is>
      </c>
    </row>
    <row r="96">
      <c r="A96" s="4" t="inlineStr">
        <is>
          <t>PV of expected future net premiums, At original discount rates</t>
        </is>
      </c>
      <c r="B96" s="5" t="n">
        <v>331182</v>
      </c>
      <c r="C96" s="5" t="n">
        <v>338275</v>
      </c>
      <c r="D96" s="5" t="n">
        <v>342165</v>
      </c>
      <c r="E96" s="5" t="n">
        <v>348570</v>
      </c>
    </row>
    <row r="97">
      <c r="A97" s="4" t="inlineStr">
        <is>
          <t>PV of expected future net premiums, At current discount rates</t>
        </is>
      </c>
      <c r="B97" s="5" t="n">
        <v>332931</v>
      </c>
      <c r="C97" s="5" t="n">
        <v>337119</v>
      </c>
      <c r="D97" s="5" t="n">
        <v>345441</v>
      </c>
      <c r="E97" s="5" t="n">
        <v>358472</v>
      </c>
    </row>
    <row r="98">
      <c r="A98" s="4" t="inlineStr">
        <is>
          <t>PV of expected future policy benefits, Not discounted</t>
        </is>
      </c>
      <c r="B98" s="5" t="n">
        <v>1358567</v>
      </c>
      <c r="C98" s="4" t="inlineStr">
        <is>
          <t xml:space="preserve"> </t>
        </is>
      </c>
      <c r="D98" s="5" t="n">
        <v>1395561</v>
      </c>
      <c r="E98" s="4" t="inlineStr">
        <is>
          <t xml:space="preserve"> </t>
        </is>
      </c>
    </row>
    <row r="99">
      <c r="A99" s="4" t="inlineStr">
        <is>
          <t>PV of expected future policy benefits, At original discount rates</t>
        </is>
      </c>
      <c r="B99" s="5" t="n">
        <v>778662</v>
      </c>
      <c r="C99" s="5" t="n">
        <v>791141</v>
      </c>
      <c r="D99" s="5" t="n">
        <v>804316</v>
      </c>
      <c r="E99" s="5" t="n">
        <v>816819</v>
      </c>
    </row>
    <row r="100">
      <c r="A100" s="4" t="inlineStr">
        <is>
          <t>PV of expected future policy benefits, At current discount rates</t>
        </is>
      </c>
      <c r="B100" s="5" t="n">
        <v>799440</v>
      </c>
      <c r="C100" s="5" t="n">
        <v>804695</v>
      </c>
      <c r="D100" s="5" t="n">
        <v>834006</v>
      </c>
      <c r="E100" s="5" t="n">
        <v>865808</v>
      </c>
    </row>
    <row r="101">
      <c r="A101" s="4" t="inlineStr">
        <is>
          <t>Health | United American</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 Activity [Line Items]</t>
        </is>
      </c>
      <c r="B102" s="4" t="inlineStr">
        <is>
          <t xml:space="preserve"> </t>
        </is>
      </c>
      <c r="C102" s="4" t="inlineStr">
        <is>
          <t xml:space="preserve"> </t>
        </is>
      </c>
      <c r="D102" s="4" t="inlineStr">
        <is>
          <t xml:space="preserve"> </t>
        </is>
      </c>
      <c r="E102" s="4" t="inlineStr">
        <is>
          <t xml:space="preserve"> </t>
        </is>
      </c>
    </row>
    <row r="103">
      <c r="A103" s="4" t="inlineStr">
        <is>
          <t>PV of expected future gross premiums, Not discounted</t>
        </is>
      </c>
      <c r="B103" s="5" t="n">
        <v>9431321</v>
      </c>
      <c r="C103" s="4" t="inlineStr">
        <is>
          <t xml:space="preserve"> </t>
        </is>
      </c>
      <c r="D103" s="5" t="n">
        <v>8757778</v>
      </c>
      <c r="E103" s="4" t="inlineStr">
        <is>
          <t xml:space="preserve"> </t>
        </is>
      </c>
    </row>
    <row r="104">
      <c r="A104" s="4" t="inlineStr">
        <is>
          <t>PV of expected future gross premiums, At original discount rates</t>
        </is>
      </c>
      <c r="B104" s="5" t="n">
        <v>5798787</v>
      </c>
      <c r="C104" s="4" t="inlineStr">
        <is>
          <t xml:space="preserve"> </t>
        </is>
      </c>
      <c r="D104" s="5" t="n">
        <v>5349917</v>
      </c>
      <c r="E104" s="4" t="inlineStr">
        <is>
          <t xml:space="preserve"> </t>
        </is>
      </c>
    </row>
    <row r="105">
      <c r="A105" s="4" t="inlineStr">
        <is>
          <t>PV of expected future gross premiums, At current discount rates</t>
        </is>
      </c>
      <c r="B105" s="5" t="n">
        <v>5779686</v>
      </c>
      <c r="C105" s="4" t="inlineStr">
        <is>
          <t xml:space="preserve"> </t>
        </is>
      </c>
      <c r="D105" s="5" t="n">
        <v>5334881</v>
      </c>
      <c r="E105" s="4" t="inlineStr">
        <is>
          <t xml:space="preserve"> </t>
        </is>
      </c>
    </row>
    <row r="106">
      <c r="A106" s="4" t="inlineStr">
        <is>
          <t>PV of expected future net premiums, Not discounted</t>
        </is>
      </c>
      <c r="B106" s="5" t="n">
        <v>6522325</v>
      </c>
      <c r="C106" s="4" t="inlineStr">
        <is>
          <t xml:space="preserve"> </t>
        </is>
      </c>
      <c r="D106" s="5" t="n">
        <v>6002434</v>
      </c>
      <c r="E106" s="4" t="inlineStr">
        <is>
          <t xml:space="preserve"> </t>
        </is>
      </c>
    </row>
    <row r="107">
      <c r="A107" s="4" t="inlineStr">
        <is>
          <t>PV of expected future net premiums, At original discount rates</t>
        </is>
      </c>
      <c r="B107" s="5" t="n">
        <v>4005620</v>
      </c>
      <c r="C107" s="5" t="n">
        <v>3948856</v>
      </c>
      <c r="D107" s="5" t="n">
        <v>3661448</v>
      </c>
      <c r="E107" s="5" t="n">
        <v>3625803</v>
      </c>
    </row>
    <row r="108">
      <c r="A108" s="4" t="inlineStr">
        <is>
          <t>PV of expected future net premiums, At current discount rates</t>
        </is>
      </c>
      <c r="B108" s="5" t="n">
        <v>3993693</v>
      </c>
      <c r="C108" s="5" t="n">
        <v>3885530</v>
      </c>
      <c r="D108" s="5" t="n">
        <v>3653395</v>
      </c>
      <c r="E108" s="5" t="n">
        <v>3697771</v>
      </c>
    </row>
    <row r="109">
      <c r="A109" s="4" t="inlineStr">
        <is>
          <t>PV of expected future policy benefits, Not discounted</t>
        </is>
      </c>
      <c r="B109" s="5" t="n">
        <v>6644012</v>
      </c>
      <c r="C109" s="4" t="inlineStr">
        <is>
          <t xml:space="preserve"> </t>
        </is>
      </c>
      <c r="D109" s="5" t="n">
        <v>6186167</v>
      </c>
      <c r="E109" s="4" t="inlineStr">
        <is>
          <t xml:space="preserve"> </t>
        </is>
      </c>
    </row>
    <row r="110">
      <c r="A110" s="4" t="inlineStr">
        <is>
          <t>PV of expected future policy benefits, At original discount rates</t>
        </is>
      </c>
      <c r="B110" s="5" t="n">
        <v>4066655</v>
      </c>
      <c r="C110" s="5" t="n">
        <v>4026860</v>
      </c>
      <c r="D110" s="5" t="n">
        <v>3766995</v>
      </c>
      <c r="E110" s="5" t="n">
        <v>3741530</v>
      </c>
    </row>
    <row r="111">
      <c r="A111" s="4" t="inlineStr">
        <is>
          <t>PV of expected future policy benefits, At current discount rates</t>
        </is>
      </c>
      <c r="B111" s="5" t="n">
        <v>4051322</v>
      </c>
      <c r="C111" s="5" t="n">
        <v>3960432</v>
      </c>
      <c r="D111" s="5" t="n">
        <v>3756534</v>
      </c>
      <c r="E111" s="5" t="n">
        <v>3814328</v>
      </c>
    </row>
    <row r="112">
      <c r="A112" s="4" t="inlineStr">
        <is>
          <t>Health | Family Heritage</t>
        </is>
      </c>
      <c r="B112" s="4" t="inlineStr">
        <is>
          <t xml:space="preserve"> </t>
        </is>
      </c>
      <c r="C112" s="4" t="inlineStr">
        <is>
          <t xml:space="preserve"> </t>
        </is>
      </c>
      <c r="D112" s="4" t="inlineStr">
        <is>
          <t xml:space="preserve"> </t>
        </is>
      </c>
      <c r="E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row>
    <row r="114">
      <c r="A114" s="4" t="inlineStr">
        <is>
          <t>PV of expected future gross premiums, Not discounted</t>
        </is>
      </c>
      <c r="B114" s="5" t="n">
        <v>7377322</v>
      </c>
      <c r="C114" s="4" t="inlineStr">
        <is>
          <t xml:space="preserve"> </t>
        </is>
      </c>
      <c r="D114" s="5" t="n">
        <v>6854106</v>
      </c>
      <c r="E114" s="4" t="inlineStr">
        <is>
          <t xml:space="preserve"> </t>
        </is>
      </c>
    </row>
    <row r="115">
      <c r="A115" s="4" t="inlineStr">
        <is>
          <t>PV of expected future gross premiums, At original discount rates</t>
        </is>
      </c>
      <c r="B115" s="5" t="n">
        <v>4282970</v>
      </c>
      <c r="C115" s="4" t="inlineStr">
        <is>
          <t xml:space="preserve"> </t>
        </is>
      </c>
      <c r="D115" s="5" t="n">
        <v>4037762</v>
      </c>
      <c r="E115" s="4" t="inlineStr">
        <is>
          <t xml:space="preserve"> </t>
        </is>
      </c>
    </row>
    <row r="116">
      <c r="A116" s="4" t="inlineStr">
        <is>
          <t>PV of expected future gross premiums, At current discount rates</t>
        </is>
      </c>
      <c r="B116" s="5" t="n">
        <v>4048299</v>
      </c>
      <c r="C116" s="4" t="inlineStr">
        <is>
          <t xml:space="preserve"> </t>
        </is>
      </c>
      <c r="D116" s="5" t="n">
        <v>3816256</v>
      </c>
      <c r="E116" s="4" t="inlineStr">
        <is>
          <t xml:space="preserve"> </t>
        </is>
      </c>
    </row>
    <row r="117">
      <c r="A117" s="4" t="inlineStr">
        <is>
          <t>PV of expected future net premiums, Not discounted</t>
        </is>
      </c>
      <c r="B117" s="5" t="n">
        <v>3236121</v>
      </c>
      <c r="C117" s="4" t="inlineStr">
        <is>
          <t xml:space="preserve"> </t>
        </is>
      </c>
      <c r="D117" s="5" t="n">
        <v>3039406</v>
      </c>
      <c r="E117" s="4" t="inlineStr">
        <is>
          <t xml:space="preserve"> </t>
        </is>
      </c>
    </row>
    <row r="118">
      <c r="A118" s="4" t="inlineStr">
        <is>
          <t>PV of expected future net premiums, At original discount rates</t>
        </is>
      </c>
      <c r="B118" s="5" t="n">
        <v>1888954</v>
      </c>
      <c r="C118" s="5" t="n">
        <v>1867873</v>
      </c>
      <c r="D118" s="5" t="n">
        <v>1801792</v>
      </c>
      <c r="E118" s="5" t="n">
        <v>1783173</v>
      </c>
    </row>
    <row r="119">
      <c r="A119" s="4" t="inlineStr">
        <is>
          <t>PV of expected future net premiums, At current discount rates</t>
        </is>
      </c>
      <c r="B119" s="5" t="n">
        <v>1777351</v>
      </c>
      <c r="C119" s="5" t="n">
        <v>1734875</v>
      </c>
      <c r="D119" s="5" t="n">
        <v>1694026</v>
      </c>
      <c r="E119" s="5" t="n">
        <v>1711741</v>
      </c>
    </row>
    <row r="120">
      <c r="A120" s="4" t="inlineStr">
        <is>
          <t>PV of expected future policy benefits, Not discounted</t>
        </is>
      </c>
      <c r="B120" s="5" t="n">
        <v>7307684</v>
      </c>
      <c r="C120" s="4" t="inlineStr">
        <is>
          <t xml:space="preserve"> </t>
        </is>
      </c>
      <c r="D120" s="5" t="n">
        <v>6769500</v>
      </c>
      <c r="E120" s="4" t="inlineStr">
        <is>
          <t xml:space="preserve"> </t>
        </is>
      </c>
    </row>
    <row r="121">
      <c r="A121" s="4" t="inlineStr">
        <is>
          <t>PV of expected future policy benefits, At original discount rates</t>
        </is>
      </c>
      <c r="B121" s="5" t="n">
        <v>3761470</v>
      </c>
      <c r="C121" s="5" t="n">
        <v>3712044</v>
      </c>
      <c r="D121" s="5" t="n">
        <v>3554274</v>
      </c>
      <c r="E121" s="5" t="n">
        <v>3506689</v>
      </c>
    </row>
    <row r="122">
      <c r="A122" s="4" t="inlineStr">
        <is>
          <t>PV of expected future policy benefits, At current discount rates</t>
        </is>
      </c>
      <c r="B122" s="6" t="n">
        <v>3430602</v>
      </c>
      <c r="C122" s="6" t="n">
        <v>3336546</v>
      </c>
      <c r="D122" s="6" t="n">
        <v>3271604</v>
      </c>
      <c r="E122" s="6" t="n">
        <v>33158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Additional Information (Details) - USD ($) $ in Thousands</t>
        </is>
      </c>
      <c r="B1" s="2" t="inlineStr">
        <is>
          <t>Mar. 31, 2025</t>
        </is>
      </c>
      <c r="C1" s="2" t="inlineStr">
        <is>
          <t>Dec. 31, 2024</t>
        </is>
      </c>
      <c r="D1" s="2" t="inlineStr">
        <is>
          <t>Mar. 31, 2024</t>
        </is>
      </c>
      <c r="E1" s="2" t="inlineStr">
        <is>
          <t>Dec. 31, 2023</t>
        </is>
      </c>
    </row>
    <row r="2">
      <c r="A2" s="4" t="inlineStr">
        <is>
          <t>Life</t>
        </is>
      </c>
      <c r="B2" s="4" t="inlineStr">
        <is>
          <t xml:space="preserve"> </t>
        </is>
      </c>
      <c r="C2" s="4" t="inlineStr">
        <is>
          <t xml:space="preserve"> </t>
        </is>
      </c>
      <c r="D2" s="4" t="inlineStr">
        <is>
          <t xml:space="preserve"> </t>
        </is>
      </c>
      <c r="E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PV of expected future gross premiums, At current discount rates</t>
        </is>
      </c>
      <c r="B4" s="6" t="n">
        <v>29020613</v>
      </c>
      <c r="C4" s="4" t="inlineStr">
        <is>
          <t xml:space="preserve"> </t>
        </is>
      </c>
      <c r="D4" s="6" t="n">
        <v>28545056</v>
      </c>
      <c r="E4" s="4" t="inlineStr">
        <is>
          <t xml:space="preserve"> </t>
        </is>
      </c>
    </row>
    <row r="5">
      <c r="A5" s="4" t="inlineStr">
        <is>
          <t>PV of expected future net premiums</t>
        </is>
      </c>
      <c r="B5" s="5" t="n">
        <v>11942125</v>
      </c>
      <c r="C5" s="6" t="n">
        <v>11757317</v>
      </c>
      <c r="D5" s="5" t="n">
        <v>12164308</v>
      </c>
      <c r="E5" s="6" t="n">
        <v>12342307</v>
      </c>
    </row>
    <row r="6">
      <c r="A6" s="4" t="inlineStr">
        <is>
          <t>Liability for future policy benefit, difference between expected gross premiums and expected future net premiums</t>
        </is>
      </c>
      <c r="B6" s="5" t="n">
        <v>17100000</v>
      </c>
      <c r="C6" s="4" t="inlineStr">
        <is>
          <t xml:space="preserve"> </t>
        </is>
      </c>
      <c r="D6" s="5" t="n">
        <v>16300000</v>
      </c>
      <c r="E6" s="4" t="inlineStr">
        <is>
          <t xml:space="preserve"> </t>
        </is>
      </c>
    </row>
    <row r="7">
      <c r="A7" s="4" t="inlineStr">
        <is>
          <t>Health</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PV of expected future gross premiums, At current discount rates</t>
        </is>
      </c>
      <c r="B9" s="5" t="n">
        <v>12335780</v>
      </c>
      <c r="C9" s="4" t="inlineStr">
        <is>
          <t xml:space="preserve"> </t>
        </is>
      </c>
      <c r="D9" s="5" t="n">
        <v>11682884</v>
      </c>
      <c r="E9" s="4" t="inlineStr">
        <is>
          <t xml:space="preserve"> </t>
        </is>
      </c>
    </row>
    <row r="10">
      <c r="A10" s="4" t="inlineStr">
        <is>
          <t>PV of expected future net premiums</t>
        </is>
      </c>
      <c r="B10" s="5" t="n">
        <v>6469631</v>
      </c>
      <c r="C10" s="6" t="n">
        <v>6314148</v>
      </c>
      <c r="D10" s="5" t="n">
        <v>6010536</v>
      </c>
      <c r="E10" s="6" t="n">
        <v>6089728</v>
      </c>
    </row>
    <row r="11">
      <c r="A11" s="4" t="inlineStr">
        <is>
          <t>Liability for future policy benefit, difference between expected gross premiums and expected future net premiums</t>
        </is>
      </c>
      <c r="B11" s="6" t="n">
        <v>5800000</v>
      </c>
      <c r="C11" s="4" t="inlineStr">
        <is>
          <t xml:space="preserve"> </t>
        </is>
      </c>
      <c r="D11" s="6" t="n">
        <v>5700000</v>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chedule of Policyholder Account Balance (Details) - USD ($) $ in Thousands</t>
        </is>
      </c>
      <c r="B1" s="2" t="inlineStr">
        <is>
          <t>3 Months Ended</t>
        </is>
      </c>
    </row>
    <row r="2">
      <c r="B2" s="2" t="inlineStr">
        <is>
          <t>Mar. 31, 2025</t>
        </is>
      </c>
      <c r="C2" s="2" t="inlineStr">
        <is>
          <t>Mar. 31, 2024</t>
        </is>
      </c>
    </row>
    <row r="3">
      <c r="A3" s="4" t="inlineStr">
        <is>
          <t>Interest Sensitive Life</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eginning Balance</t>
        </is>
      </c>
      <c r="B5" s="6" t="n">
        <v>723389</v>
      </c>
      <c r="C5" s="6" t="n">
        <v>732948</v>
      </c>
    </row>
    <row r="6">
      <c r="A6" s="4" t="inlineStr">
        <is>
          <t>Issuances</t>
        </is>
      </c>
      <c r="B6" s="5" t="n">
        <v>0</v>
      </c>
      <c r="C6" s="5" t="n">
        <v>0</v>
      </c>
    </row>
    <row r="7">
      <c r="A7" s="4" t="inlineStr">
        <is>
          <t>Premiums and deposits received</t>
        </is>
      </c>
      <c r="B7" s="5" t="n">
        <v>5250</v>
      </c>
      <c r="C7" s="5" t="n">
        <v>5624</v>
      </c>
    </row>
    <row r="8">
      <c r="A8" s="4" t="inlineStr">
        <is>
          <t>Policy charges</t>
        </is>
      </c>
      <c r="B8" s="5" t="n">
        <v>-2986</v>
      </c>
      <c r="C8" s="5" t="n">
        <v>-3111</v>
      </c>
    </row>
    <row r="9">
      <c r="A9" s="4" t="inlineStr">
        <is>
          <t>Surrenders and withdrawals</t>
        </is>
      </c>
      <c r="B9" s="5" t="n">
        <v>-5966</v>
      </c>
      <c r="C9" s="5" t="n">
        <v>-6309</v>
      </c>
    </row>
    <row r="10">
      <c r="A10" s="4" t="inlineStr">
        <is>
          <t>Benefit payments</t>
        </is>
      </c>
      <c r="B10" s="5" t="n">
        <v>-8329</v>
      </c>
      <c r="C10" s="5" t="n">
        <v>-9140</v>
      </c>
    </row>
    <row r="11">
      <c r="A11" s="4" t="inlineStr">
        <is>
          <t>Interest credited</t>
        </is>
      </c>
      <c r="B11" s="5" t="n">
        <v>6875</v>
      </c>
      <c r="C11" s="5" t="n">
        <v>7016</v>
      </c>
    </row>
    <row r="12">
      <c r="A12" s="4" t="inlineStr">
        <is>
          <t>Other</t>
        </is>
      </c>
      <c r="B12" s="5" t="n">
        <v>2036</v>
      </c>
      <c r="C12" s="5" t="n">
        <v>2693</v>
      </c>
    </row>
    <row r="13">
      <c r="A13" s="4" t="inlineStr">
        <is>
          <t>Ending Balance</t>
        </is>
      </c>
      <c r="B13" s="6" t="n">
        <v>720269</v>
      </c>
      <c r="C13" s="6" t="n">
        <v>729721</v>
      </c>
    </row>
    <row r="14">
      <c r="A14" s="4" t="inlineStr">
        <is>
          <t>Weighted-average credit rate</t>
        </is>
      </c>
      <c r="B14" s="11" t="n">
        <v>0.0386</v>
      </c>
      <c r="C14" s="11" t="n">
        <v>0.0389</v>
      </c>
    </row>
    <row r="15">
      <c r="A15" s="4" t="inlineStr">
        <is>
          <t>Net amount at risk</t>
        </is>
      </c>
      <c r="B15" s="6" t="n">
        <v>1636687</v>
      </c>
      <c r="C15" s="6" t="n">
        <v>1740325</v>
      </c>
    </row>
    <row r="16">
      <c r="A16" s="4" t="inlineStr">
        <is>
          <t>Cash surrender value</t>
        </is>
      </c>
      <c r="B16" s="5" t="n">
        <v>674838</v>
      </c>
      <c r="C16" s="5" t="n">
        <v>669721</v>
      </c>
    </row>
    <row r="17">
      <c r="A17" s="4" t="inlineStr">
        <is>
          <t>Deferred Annuity</t>
        </is>
      </c>
      <c r="B17" s="4" t="inlineStr">
        <is>
          <t xml:space="preserve"> </t>
        </is>
      </c>
      <c r="C17" s="4" t="inlineStr">
        <is>
          <t xml:space="preserve"> </t>
        </is>
      </c>
    </row>
    <row r="18">
      <c r="A18" s="3" t="inlineStr">
        <is>
          <t>Policyholder Account Balance [Roll Forward]</t>
        </is>
      </c>
      <c r="B18" s="4" t="inlineStr">
        <is>
          <t xml:space="preserve"> </t>
        </is>
      </c>
      <c r="C18" s="4" t="inlineStr">
        <is>
          <t xml:space="preserve"> </t>
        </is>
      </c>
    </row>
    <row r="19">
      <c r="A19" s="4" t="inlineStr">
        <is>
          <t>Beginning Balance</t>
        </is>
      </c>
      <c r="B19" s="5" t="n">
        <v>656573</v>
      </c>
      <c r="C19" s="5" t="n">
        <v>773039</v>
      </c>
    </row>
    <row r="20">
      <c r="A20" s="4" t="inlineStr">
        <is>
          <t>Issuances</t>
        </is>
      </c>
      <c r="B20" s="5" t="n">
        <v>171</v>
      </c>
      <c r="C20" s="5" t="n">
        <v>198</v>
      </c>
    </row>
    <row r="21">
      <c r="A21" s="4" t="inlineStr">
        <is>
          <t>Premiums and deposits received</t>
        </is>
      </c>
      <c r="B21" s="5" t="n">
        <v>3766</v>
      </c>
      <c r="C21" s="5" t="n">
        <v>3573</v>
      </c>
    </row>
    <row r="22">
      <c r="A22" s="4" t="inlineStr">
        <is>
          <t>Policy charges</t>
        </is>
      </c>
      <c r="B22" s="5" t="n">
        <v>0</v>
      </c>
      <c r="C22" s="5" t="n">
        <v>0</v>
      </c>
    </row>
    <row r="23">
      <c r="A23" s="4" t="inlineStr">
        <is>
          <t>Surrenders and withdrawals</t>
        </is>
      </c>
      <c r="B23" s="5" t="n">
        <v>-16531</v>
      </c>
      <c r="C23" s="5" t="n">
        <v>-31563</v>
      </c>
    </row>
    <row r="24">
      <c r="A24" s="4" t="inlineStr">
        <is>
          <t>Benefit payments</t>
        </is>
      </c>
      <c r="B24" s="5" t="n">
        <v>-12831</v>
      </c>
      <c r="C24" s="5" t="n">
        <v>-12771</v>
      </c>
    </row>
    <row r="25">
      <c r="A25" s="4" t="inlineStr">
        <is>
          <t>Interest credited</t>
        </is>
      </c>
      <c r="B25" s="5" t="n">
        <v>5373</v>
      </c>
      <c r="C25" s="5" t="n">
        <v>6243</v>
      </c>
    </row>
    <row r="26">
      <c r="A26" s="4" t="inlineStr">
        <is>
          <t>Other</t>
        </is>
      </c>
      <c r="B26" s="5" t="n">
        <v>-302</v>
      </c>
      <c r="C26" s="5" t="n">
        <v>300</v>
      </c>
    </row>
    <row r="27">
      <c r="A27" s="4" t="inlineStr">
        <is>
          <t>Ending Balance</t>
        </is>
      </c>
      <c r="B27" s="6" t="n">
        <v>636219</v>
      </c>
      <c r="C27" s="6" t="n">
        <v>739019</v>
      </c>
    </row>
    <row r="28">
      <c r="A28" s="4" t="inlineStr">
        <is>
          <t>Weighted-average credit rate</t>
        </is>
      </c>
      <c r="B28" s="11" t="n">
        <v>0.0337</v>
      </c>
      <c r="C28" s="11" t="n">
        <v>0.0334</v>
      </c>
    </row>
    <row r="29">
      <c r="A29" s="4" t="inlineStr">
        <is>
          <t>Cash surrender value</t>
        </is>
      </c>
      <c r="B29" s="6" t="n">
        <v>636138</v>
      </c>
      <c r="C29" s="6" t="n">
        <v>739019</v>
      </c>
    </row>
    <row r="30">
      <c r="A30" s="4" t="inlineStr">
        <is>
          <t>Amount reinsured with third-party reinsurers under existing reinsurance agreements</t>
        </is>
      </c>
      <c r="B30" s="4" t="inlineStr">
        <is>
          <t xml:space="preserve"> </t>
        </is>
      </c>
      <c r="C30" s="5" t="n">
        <v>439000</v>
      </c>
    </row>
    <row r="31">
      <c r="A31" s="4" t="inlineStr">
        <is>
          <t>Other Policy-holders' Funds</t>
        </is>
      </c>
      <c r="B31" s="4" t="inlineStr">
        <is>
          <t xml:space="preserve"> </t>
        </is>
      </c>
      <c r="C31" s="4" t="inlineStr">
        <is>
          <t xml:space="preserve"> </t>
        </is>
      </c>
    </row>
    <row r="32">
      <c r="A32" s="3" t="inlineStr">
        <is>
          <t>Policyholder Account Balance [Roll Forward]</t>
        </is>
      </c>
      <c r="B32" s="4" t="inlineStr">
        <is>
          <t xml:space="preserve"> </t>
        </is>
      </c>
      <c r="C32" s="4" t="inlineStr">
        <is>
          <t xml:space="preserve"> </t>
        </is>
      </c>
    </row>
    <row r="33">
      <c r="A33" s="4" t="inlineStr">
        <is>
          <t>Beginning Balance</t>
        </is>
      </c>
      <c r="B33" s="5" t="n">
        <v>468604</v>
      </c>
      <c r="C33" s="5" t="n">
        <v>236958</v>
      </c>
    </row>
    <row r="34">
      <c r="A34" s="4" t="inlineStr">
        <is>
          <t>Issuances</t>
        </is>
      </c>
      <c r="B34" s="5" t="n">
        <v>0</v>
      </c>
      <c r="C34" s="5" t="n">
        <v>0</v>
      </c>
    </row>
    <row r="35">
      <c r="A35" s="4" t="inlineStr">
        <is>
          <t>Premiums and deposits received</t>
        </is>
      </c>
      <c r="B35" s="5" t="n">
        <v>86885</v>
      </c>
      <c r="C35" s="5" t="n">
        <v>166700</v>
      </c>
    </row>
    <row r="36">
      <c r="A36" s="4" t="inlineStr">
        <is>
          <t>Policy charges</t>
        </is>
      </c>
      <c r="B36" s="5" t="n">
        <v>0</v>
      </c>
      <c r="C36" s="5" t="n">
        <v>0</v>
      </c>
    </row>
    <row r="37">
      <c r="A37" s="4" t="inlineStr">
        <is>
          <t>Surrenders and withdrawals</t>
        </is>
      </c>
      <c r="B37" s="5" t="n">
        <v>-93128</v>
      </c>
      <c r="C37" s="5" t="n">
        <v>-3517</v>
      </c>
    </row>
    <row r="38">
      <c r="A38" s="4" t="inlineStr">
        <is>
          <t>Benefit payments</t>
        </is>
      </c>
      <c r="B38" s="5" t="n">
        <v>0</v>
      </c>
      <c r="C38" s="5" t="n">
        <v>0</v>
      </c>
    </row>
    <row r="39">
      <c r="A39" s="4" t="inlineStr">
        <is>
          <t>Interest credited</t>
        </is>
      </c>
      <c r="B39" s="5" t="n">
        <v>5443</v>
      </c>
      <c r="C39" s="5" t="n">
        <v>3521</v>
      </c>
    </row>
    <row r="40">
      <c r="A40" s="4" t="inlineStr">
        <is>
          <t>Other</t>
        </is>
      </c>
      <c r="B40" s="5" t="n">
        <v>-4656</v>
      </c>
      <c r="C40" s="5" t="n">
        <v>-2393</v>
      </c>
    </row>
    <row r="41">
      <c r="A41" s="4" t="inlineStr">
        <is>
          <t>Ending Balance</t>
        </is>
      </c>
      <c r="B41" s="6" t="n">
        <v>463148</v>
      </c>
      <c r="C41" s="6" t="n">
        <v>401269</v>
      </c>
    </row>
    <row r="42">
      <c r="A42" s="4" t="inlineStr">
        <is>
          <t>Weighted-average credit rate</t>
        </is>
      </c>
      <c r="B42" s="11" t="n">
        <v>0.0476</v>
      </c>
      <c r="C42" s="11" t="n">
        <v>0.0449</v>
      </c>
    </row>
    <row r="43">
      <c r="A43" s="4" t="inlineStr">
        <is>
          <t>Cash surrender value</t>
        </is>
      </c>
      <c r="B43" s="6" t="n">
        <v>463148</v>
      </c>
      <c r="C43" s="6" t="n">
        <v>40126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Schedule of Policyholder Account Balance, Guaranteed Minimum Crediting Rate (Details) - USD ($) $ in Thousands</t>
        </is>
      </c>
      <c r="B1" s="2" t="inlineStr">
        <is>
          <t>Mar. 31, 2025</t>
        </is>
      </c>
      <c r="C1" s="2" t="inlineStr">
        <is>
          <t>Dec. 31, 2024</t>
        </is>
      </c>
      <c r="D1" s="2" t="inlineStr">
        <is>
          <t>Mar. 31, 2024</t>
        </is>
      </c>
      <c r="E1" s="2" t="inlineStr">
        <is>
          <t>Dec. 31, 2023</t>
        </is>
      </c>
    </row>
    <row r="2">
      <c r="A2" s="4" t="inlineStr">
        <is>
          <t>51-150 basis points above | Minimum</t>
        </is>
      </c>
      <c r="B2" s="4" t="inlineStr">
        <is>
          <t xml:space="preserve"> </t>
        </is>
      </c>
      <c r="C2" s="4" t="inlineStr">
        <is>
          <t xml:space="preserve"> </t>
        </is>
      </c>
      <c r="D2" s="4" t="inlineStr">
        <is>
          <t xml:space="preserve"> </t>
        </is>
      </c>
      <c r="E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row>
    <row r="4">
      <c r="A4" s="4" t="inlineStr">
        <is>
          <t>Range above guaranteed minimum crediting rates (percent)</t>
        </is>
      </c>
      <c r="B4" s="10" t="n">
        <v>0.0051</v>
      </c>
      <c r="C4" s="4" t="inlineStr">
        <is>
          <t xml:space="preserve"> </t>
        </is>
      </c>
      <c r="D4" s="10" t="n">
        <v>0.0051</v>
      </c>
      <c r="E4" s="4" t="inlineStr">
        <is>
          <t xml:space="preserve"> </t>
        </is>
      </c>
    </row>
    <row r="5">
      <c r="A5" s="4" t="inlineStr">
        <is>
          <t>51-150 basis points above | Maximum</t>
        </is>
      </c>
      <c r="B5" s="4" t="inlineStr">
        <is>
          <t xml:space="preserve"> </t>
        </is>
      </c>
      <c r="C5" s="4" t="inlineStr">
        <is>
          <t xml:space="preserve"> </t>
        </is>
      </c>
      <c r="D5" s="4" t="inlineStr">
        <is>
          <t xml:space="preserve"> </t>
        </is>
      </c>
      <c r="E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row>
    <row r="7">
      <c r="A7" s="4" t="inlineStr">
        <is>
          <t>Range above guaranteed minimum crediting rates (percent)</t>
        </is>
      </c>
      <c r="B7" s="10" t="n">
        <v>0.015</v>
      </c>
      <c r="C7" s="4" t="inlineStr">
        <is>
          <t xml:space="preserve"> </t>
        </is>
      </c>
      <c r="D7" s="10" t="n">
        <v>0.015</v>
      </c>
      <c r="E7" s="4" t="inlineStr">
        <is>
          <t xml:space="preserve"> </t>
        </is>
      </c>
    </row>
    <row r="8">
      <c r="A8" s="4" t="inlineStr">
        <is>
          <t>Interest Sensitive Life</t>
        </is>
      </c>
      <c r="B8" s="4" t="inlineStr">
        <is>
          <t xml:space="preserve"> </t>
        </is>
      </c>
      <c r="C8" s="4" t="inlineStr">
        <is>
          <t xml:space="preserve"> </t>
        </is>
      </c>
      <c r="D8" s="4" t="inlineStr">
        <is>
          <t xml:space="preserve"> </t>
        </is>
      </c>
      <c r="E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row>
    <row r="10">
      <c r="A10" s="4" t="inlineStr">
        <is>
          <t>Range of guaranteed minimum crediting rates</t>
        </is>
      </c>
      <c r="B10" s="6" t="n">
        <v>720269</v>
      </c>
      <c r="C10" s="6" t="n">
        <v>723389</v>
      </c>
      <c r="D10" s="6" t="n">
        <v>729721</v>
      </c>
      <c r="E10" s="6" t="n">
        <v>732948</v>
      </c>
    </row>
    <row r="11">
      <c r="A11" s="4" t="inlineStr">
        <is>
          <t>Interest Sensitive Life | At guaranteed minimum</t>
        </is>
      </c>
      <c r="B11" s="4" t="inlineStr">
        <is>
          <t xml:space="preserve"> </t>
        </is>
      </c>
      <c r="C11" s="4" t="inlineStr">
        <is>
          <t xml:space="preserve"> </t>
        </is>
      </c>
      <c r="D11" s="4" t="inlineStr">
        <is>
          <t xml:space="preserve"> </t>
        </is>
      </c>
      <c r="E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row>
    <row r="13">
      <c r="A13" s="4" t="inlineStr">
        <is>
          <t>Range of guaranteed minimum crediting rates</t>
        </is>
      </c>
      <c r="B13" s="5" t="n">
        <v>720269</v>
      </c>
      <c r="C13" s="4" t="inlineStr">
        <is>
          <t xml:space="preserve"> </t>
        </is>
      </c>
      <c r="D13" s="5" t="n">
        <v>729721</v>
      </c>
      <c r="E13" s="4" t="inlineStr">
        <is>
          <t xml:space="preserve"> </t>
        </is>
      </c>
    </row>
    <row r="14">
      <c r="A14" s="4" t="inlineStr">
        <is>
          <t>Interest Sensitive Life | 51-150 basis points above</t>
        </is>
      </c>
      <c r="B14" s="4" t="inlineStr">
        <is>
          <t xml:space="preserve"> </t>
        </is>
      </c>
      <c r="C14" s="4" t="inlineStr">
        <is>
          <t xml:space="preserve"> </t>
        </is>
      </c>
      <c r="D14" s="4" t="inlineStr">
        <is>
          <t xml:space="preserve"> </t>
        </is>
      </c>
      <c r="E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row>
    <row r="16">
      <c r="A16" s="4" t="inlineStr">
        <is>
          <t>Range of guaranteed minimum crediting rates</t>
        </is>
      </c>
      <c r="B16" s="6" t="n">
        <v>0</v>
      </c>
      <c r="C16" s="4" t="inlineStr">
        <is>
          <t xml:space="preserve"> </t>
        </is>
      </c>
      <c r="D16" s="6" t="n">
        <v>0</v>
      </c>
      <c r="E16" s="4" t="inlineStr">
        <is>
          <t xml:space="preserve"> </t>
        </is>
      </c>
    </row>
    <row r="17">
      <c r="A17" s="4" t="inlineStr">
        <is>
          <t>Interest Sensitive Life | Less than 3.00% | At guaranteed minimum</t>
        </is>
      </c>
      <c r="B17" s="4" t="inlineStr">
        <is>
          <t xml:space="preserve"> </t>
        </is>
      </c>
      <c r="C17" s="4" t="inlineStr">
        <is>
          <t xml:space="preserve"> </t>
        </is>
      </c>
      <c r="D17" s="4" t="inlineStr">
        <is>
          <t xml:space="preserve"> </t>
        </is>
      </c>
      <c r="E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row>
    <row r="19">
      <c r="A19" s="4" t="inlineStr">
        <is>
          <t>Range of guaranteed minimum crediting rates (percent)</t>
        </is>
      </c>
      <c r="B19" s="9" t="n">
        <v>0.03</v>
      </c>
      <c r="C19" s="4" t="inlineStr">
        <is>
          <t xml:space="preserve"> </t>
        </is>
      </c>
      <c r="D19" s="9" t="n">
        <v>0.03</v>
      </c>
      <c r="E19" s="4" t="inlineStr">
        <is>
          <t xml:space="preserve"> </t>
        </is>
      </c>
    </row>
    <row r="20">
      <c r="A20" s="4" t="inlineStr">
        <is>
          <t>Range of guaranteed minimum crediting rates</t>
        </is>
      </c>
      <c r="B20" s="6" t="n">
        <v>0</v>
      </c>
      <c r="C20" s="4" t="inlineStr">
        <is>
          <t xml:space="preserve"> </t>
        </is>
      </c>
      <c r="D20" s="6" t="n">
        <v>0</v>
      </c>
      <c r="E20" s="4" t="inlineStr">
        <is>
          <t xml:space="preserve"> </t>
        </is>
      </c>
    </row>
    <row r="21">
      <c r="A21" s="4" t="inlineStr">
        <is>
          <t>Interest Sensitive Life | Less than 3.00% | 51-150 basis points above</t>
        </is>
      </c>
      <c r="B21" s="4" t="inlineStr">
        <is>
          <t xml:space="preserve"> </t>
        </is>
      </c>
      <c r="C21" s="4" t="inlineStr">
        <is>
          <t xml:space="preserve"> </t>
        </is>
      </c>
      <c r="D21" s="4" t="inlineStr">
        <is>
          <t xml:space="preserve"> </t>
        </is>
      </c>
      <c r="E21" s="4" t="inlineStr">
        <is>
          <t xml:space="preserve"> </t>
        </is>
      </c>
    </row>
    <row r="22">
      <c r="A22" s="3" t="inlineStr">
        <is>
          <t>Policyholder Account Balance, Guaranteed Minimum Crediting Rate [Line Items]</t>
        </is>
      </c>
      <c r="B22" s="4" t="inlineStr">
        <is>
          <t xml:space="preserve"> </t>
        </is>
      </c>
      <c r="C22" s="4" t="inlineStr">
        <is>
          <t xml:space="preserve"> </t>
        </is>
      </c>
      <c r="D22" s="4" t="inlineStr">
        <is>
          <t xml:space="preserve"> </t>
        </is>
      </c>
      <c r="E22" s="4" t="inlineStr">
        <is>
          <t xml:space="preserve"> </t>
        </is>
      </c>
    </row>
    <row r="23">
      <c r="A23" s="4" t="inlineStr">
        <is>
          <t>Range of guaranteed minimum crediting rates (percent)</t>
        </is>
      </c>
      <c r="B23" s="9" t="n">
        <v>0.03</v>
      </c>
      <c r="C23" s="4" t="inlineStr">
        <is>
          <t xml:space="preserve"> </t>
        </is>
      </c>
      <c r="D23" s="9" t="n">
        <v>0.03</v>
      </c>
      <c r="E23" s="4" t="inlineStr">
        <is>
          <t xml:space="preserve"> </t>
        </is>
      </c>
    </row>
    <row r="24">
      <c r="A24" s="4" t="inlineStr">
        <is>
          <t>Range of guaranteed minimum crediting rates</t>
        </is>
      </c>
      <c r="B24" s="6" t="n">
        <v>0</v>
      </c>
      <c r="C24" s="4" t="inlineStr">
        <is>
          <t xml:space="preserve"> </t>
        </is>
      </c>
      <c r="D24" s="6" t="n">
        <v>0</v>
      </c>
      <c r="E24" s="4" t="inlineStr">
        <is>
          <t xml:space="preserve"> </t>
        </is>
      </c>
    </row>
    <row r="25">
      <c r="A25" s="4" t="inlineStr">
        <is>
          <t>Interest Sensitive Life | 3.00%-3.99% | At guaranteed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Range of guaranteed minimum crediting rates</t>
        </is>
      </c>
      <c r="B27" s="6" t="n">
        <v>29408</v>
      </c>
      <c r="C27" s="4" t="inlineStr">
        <is>
          <t xml:space="preserve"> </t>
        </is>
      </c>
      <c r="D27" s="6" t="n">
        <v>29176</v>
      </c>
      <c r="E27" s="4" t="inlineStr">
        <is>
          <t xml:space="preserve"> </t>
        </is>
      </c>
    </row>
    <row r="28">
      <c r="A28" s="4" t="inlineStr">
        <is>
          <t>Interest Sensitive Life | 3.00%-3.99% | At guaranteed minimum |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Range of guaranteed minimum crediting rates (percent)</t>
        </is>
      </c>
      <c r="B30" s="9" t="n">
        <v>0.03</v>
      </c>
      <c r="C30" s="4" t="inlineStr">
        <is>
          <t xml:space="preserve"> </t>
        </is>
      </c>
      <c r="D30" s="9" t="n">
        <v>0.03</v>
      </c>
      <c r="E30" s="4" t="inlineStr">
        <is>
          <t xml:space="preserve"> </t>
        </is>
      </c>
    </row>
    <row r="31">
      <c r="A31" s="4" t="inlineStr">
        <is>
          <t>Interest Sensitive Life | 3.00%-3.99% | At guaranteed minimum | Maximum</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Range of guaranteed minimum crediting rates (percent)</t>
        </is>
      </c>
      <c r="B33" s="11" t="n">
        <v>0.0399</v>
      </c>
      <c r="C33" s="4" t="inlineStr">
        <is>
          <t xml:space="preserve"> </t>
        </is>
      </c>
      <c r="D33" s="11" t="n">
        <v>0.0399</v>
      </c>
      <c r="E33" s="4" t="inlineStr">
        <is>
          <t xml:space="preserve"> </t>
        </is>
      </c>
    </row>
    <row r="34">
      <c r="A34" s="4" t="inlineStr">
        <is>
          <t>Interest Sensitive Life | 3.00%-3.99% | 51-150 basis points above</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Range of guaranteed minimum crediting rates</t>
        </is>
      </c>
      <c r="B36" s="6" t="n">
        <v>0</v>
      </c>
      <c r="C36" s="4" t="inlineStr">
        <is>
          <t xml:space="preserve"> </t>
        </is>
      </c>
      <c r="D36" s="6" t="n">
        <v>0</v>
      </c>
      <c r="E36" s="4" t="inlineStr">
        <is>
          <t xml:space="preserve"> </t>
        </is>
      </c>
    </row>
    <row r="37">
      <c r="A37" s="4" t="inlineStr">
        <is>
          <t>Interest Sensitive Life | 3.00%-3.99% | 51-150 basis points above |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Range of guaranteed minimum crediting rates (percent)</t>
        </is>
      </c>
      <c r="B39" s="9" t="n">
        <v>0.03</v>
      </c>
      <c r="C39" s="4" t="inlineStr">
        <is>
          <t xml:space="preserve"> </t>
        </is>
      </c>
      <c r="D39" s="9" t="n">
        <v>0.03</v>
      </c>
      <c r="E39" s="4" t="inlineStr">
        <is>
          <t xml:space="preserve"> </t>
        </is>
      </c>
    </row>
    <row r="40">
      <c r="A40" s="4" t="inlineStr">
        <is>
          <t>Interest Sensitive Life | 3.00%-3.99% | 51-150 basis points above | Maximum</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Range of guaranteed minimum crediting rates (percent)</t>
        </is>
      </c>
      <c r="B42" s="11" t="n">
        <v>0.0399</v>
      </c>
      <c r="C42" s="4" t="inlineStr">
        <is>
          <t xml:space="preserve"> </t>
        </is>
      </c>
      <c r="D42" s="11" t="n">
        <v>0.0399</v>
      </c>
      <c r="E42" s="4" t="inlineStr">
        <is>
          <t xml:space="preserve"> </t>
        </is>
      </c>
    </row>
    <row r="43">
      <c r="A43" s="4" t="inlineStr">
        <is>
          <t>Interest Sensitive Life | 4.00%-4.99% | At guaranteed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Range of guaranteed minimum crediting rates</t>
        </is>
      </c>
      <c r="B45" s="6" t="n">
        <v>601367</v>
      </c>
      <c r="C45" s="4" t="inlineStr">
        <is>
          <t xml:space="preserve"> </t>
        </is>
      </c>
      <c r="D45" s="6" t="n">
        <v>610643</v>
      </c>
      <c r="E45" s="4" t="inlineStr">
        <is>
          <t xml:space="preserve"> </t>
        </is>
      </c>
    </row>
    <row r="46">
      <c r="A46" s="4" t="inlineStr">
        <is>
          <t>Interest Sensitive Life | 4.00%-4.99% | At guaranteed minimum |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Range of guaranteed minimum crediting rates (percent)</t>
        </is>
      </c>
      <c r="B48" s="9" t="n">
        <v>0.04</v>
      </c>
      <c r="C48" s="4" t="inlineStr">
        <is>
          <t xml:space="preserve"> </t>
        </is>
      </c>
      <c r="D48" s="9" t="n">
        <v>0.04</v>
      </c>
      <c r="E48" s="4" t="inlineStr">
        <is>
          <t xml:space="preserve"> </t>
        </is>
      </c>
    </row>
    <row r="49">
      <c r="A49" s="4" t="inlineStr">
        <is>
          <t>Interest Sensitive Life | 4.00%-4.99% | At guaranteed minimum | Maximum</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Range of guaranteed minimum crediting rates (percent)</t>
        </is>
      </c>
      <c r="B51" s="11" t="n">
        <v>0.0499</v>
      </c>
      <c r="C51" s="4" t="inlineStr">
        <is>
          <t xml:space="preserve"> </t>
        </is>
      </c>
      <c r="D51" s="11" t="n">
        <v>0.0499</v>
      </c>
      <c r="E51" s="4" t="inlineStr">
        <is>
          <t xml:space="preserve"> </t>
        </is>
      </c>
    </row>
    <row r="52">
      <c r="A52" s="4" t="inlineStr">
        <is>
          <t>Interest Sensitive Life | 4.00%-4.99% | 51-150 basis points above</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Range of guaranteed minimum crediting rates</t>
        </is>
      </c>
      <c r="B54" s="6" t="n">
        <v>0</v>
      </c>
      <c r="C54" s="4" t="inlineStr">
        <is>
          <t xml:space="preserve"> </t>
        </is>
      </c>
      <c r="D54" s="6" t="n">
        <v>0</v>
      </c>
      <c r="E54" s="4" t="inlineStr">
        <is>
          <t xml:space="preserve"> </t>
        </is>
      </c>
    </row>
    <row r="55">
      <c r="A55" s="4" t="inlineStr">
        <is>
          <t>Interest Sensitive Life | 4.00%-4.99% | 51-150 basis points above | Minimum</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Range of guaranteed minimum crediting rates (percent)</t>
        </is>
      </c>
      <c r="B57" s="9" t="n">
        <v>0.04</v>
      </c>
      <c r="C57" s="4" t="inlineStr">
        <is>
          <t xml:space="preserve"> </t>
        </is>
      </c>
      <c r="D57" s="9" t="n">
        <v>0.04</v>
      </c>
      <c r="E57" s="4" t="inlineStr">
        <is>
          <t xml:space="preserve"> </t>
        </is>
      </c>
    </row>
    <row r="58">
      <c r="A58" s="4" t="inlineStr">
        <is>
          <t>Interest Sensitive Life | 4.00%-4.99% | 51-150 basis points above | Maximum</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Range of guaranteed minimum crediting rates (percent)</t>
        </is>
      </c>
      <c r="B60" s="11" t="n">
        <v>0.0499</v>
      </c>
      <c r="C60" s="4" t="inlineStr">
        <is>
          <t xml:space="preserve"> </t>
        </is>
      </c>
      <c r="D60" s="11" t="n">
        <v>0.0499</v>
      </c>
      <c r="E60" s="4" t="inlineStr">
        <is>
          <t xml:space="preserve"> </t>
        </is>
      </c>
    </row>
    <row r="61">
      <c r="A61" s="4" t="inlineStr">
        <is>
          <t>Interest Sensitive Life | Greater than 5.00% | At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Range of guaranteed minimum crediting rates (percent)</t>
        </is>
      </c>
      <c r="B63" s="9" t="n">
        <v>0.05</v>
      </c>
      <c r="C63" s="4" t="inlineStr">
        <is>
          <t xml:space="preserve"> </t>
        </is>
      </c>
      <c r="D63" s="9" t="n">
        <v>0.05</v>
      </c>
      <c r="E63" s="4" t="inlineStr">
        <is>
          <t xml:space="preserve"> </t>
        </is>
      </c>
    </row>
    <row r="64">
      <c r="A64" s="4" t="inlineStr">
        <is>
          <t>Range of guaranteed minimum crediting rates</t>
        </is>
      </c>
      <c r="B64" s="6" t="n">
        <v>89494</v>
      </c>
      <c r="C64" s="4" t="inlineStr">
        <is>
          <t xml:space="preserve"> </t>
        </is>
      </c>
      <c r="D64" s="6" t="n">
        <v>89902</v>
      </c>
      <c r="E64" s="4" t="inlineStr">
        <is>
          <t xml:space="preserve"> </t>
        </is>
      </c>
    </row>
    <row r="65">
      <c r="A65" s="4" t="inlineStr">
        <is>
          <t>Interest Sensitive Life | Greater than 5.00% | 51-150 basis points above</t>
        </is>
      </c>
      <c r="B65" s="4" t="inlineStr">
        <is>
          <t xml:space="preserve"> </t>
        </is>
      </c>
      <c r="C65" s="4" t="inlineStr">
        <is>
          <t xml:space="preserve"> </t>
        </is>
      </c>
      <c r="D65" s="4" t="inlineStr">
        <is>
          <t xml:space="preserve"> </t>
        </is>
      </c>
      <c r="E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row>
    <row r="67">
      <c r="A67" s="4" t="inlineStr">
        <is>
          <t>Range of guaranteed minimum crediting rates (percent)</t>
        </is>
      </c>
      <c r="B67" s="9" t="n">
        <v>0.05</v>
      </c>
      <c r="C67" s="4" t="inlineStr">
        <is>
          <t xml:space="preserve"> </t>
        </is>
      </c>
      <c r="D67" s="9" t="n">
        <v>0.05</v>
      </c>
      <c r="E67" s="4" t="inlineStr">
        <is>
          <t xml:space="preserve"> </t>
        </is>
      </c>
    </row>
    <row r="68">
      <c r="A68" s="4" t="inlineStr">
        <is>
          <t>Range of guaranteed minimum crediting rates</t>
        </is>
      </c>
      <c r="B68" s="6" t="n">
        <v>0</v>
      </c>
      <c r="C68" s="4" t="inlineStr">
        <is>
          <t xml:space="preserve"> </t>
        </is>
      </c>
      <c r="D68" s="6" t="n">
        <v>0</v>
      </c>
      <c r="E68" s="4" t="inlineStr">
        <is>
          <t xml:space="preserve"> </t>
        </is>
      </c>
    </row>
    <row r="69">
      <c r="A69" s="4" t="inlineStr">
        <is>
          <t>Deferred Annuity</t>
        </is>
      </c>
      <c r="B69" s="4" t="inlineStr">
        <is>
          <t xml:space="preserve"> </t>
        </is>
      </c>
      <c r="C69" s="4" t="inlineStr">
        <is>
          <t xml:space="preserve"> </t>
        </is>
      </c>
      <c r="D69" s="4" t="inlineStr">
        <is>
          <t xml:space="preserve"> </t>
        </is>
      </c>
      <c r="E69" s="4" t="inlineStr">
        <is>
          <t xml:space="preserve"> </t>
        </is>
      </c>
    </row>
    <row r="70">
      <c r="A70" s="3" t="inlineStr">
        <is>
          <t>Policyholder Account Balance, Guaranteed Minimum Crediting Rate [Line Items]</t>
        </is>
      </c>
      <c r="B70" s="4" t="inlineStr">
        <is>
          <t xml:space="preserve"> </t>
        </is>
      </c>
      <c r="C70" s="4" t="inlineStr">
        <is>
          <t xml:space="preserve"> </t>
        </is>
      </c>
      <c r="D70" s="4" t="inlineStr">
        <is>
          <t xml:space="preserve"> </t>
        </is>
      </c>
      <c r="E70" s="4" t="inlineStr">
        <is>
          <t xml:space="preserve"> </t>
        </is>
      </c>
    </row>
    <row r="71">
      <c r="A71" s="4" t="inlineStr">
        <is>
          <t>Range of guaranteed minimum crediting rates</t>
        </is>
      </c>
      <c r="B71" s="5" t="n">
        <v>636219</v>
      </c>
      <c r="C71" s="5" t="n">
        <v>656573</v>
      </c>
      <c r="D71" s="5" t="n">
        <v>739019</v>
      </c>
      <c r="E71" s="5" t="n">
        <v>773039</v>
      </c>
    </row>
    <row r="72">
      <c r="A72" s="4" t="inlineStr">
        <is>
          <t>Deferred Annuity | At guaranteed minimum</t>
        </is>
      </c>
      <c r="B72" s="4" t="inlineStr">
        <is>
          <t xml:space="preserve"> </t>
        </is>
      </c>
      <c r="C72" s="4" t="inlineStr">
        <is>
          <t xml:space="preserve"> </t>
        </is>
      </c>
      <c r="D72" s="4" t="inlineStr">
        <is>
          <t xml:space="preserve"> </t>
        </is>
      </c>
      <c r="E72" s="4" t="inlineStr">
        <is>
          <t xml:space="preserve"> </t>
        </is>
      </c>
    </row>
    <row r="73">
      <c r="A73" s="3" t="inlineStr">
        <is>
          <t>Policyholder Account Balance, Guaranteed Minimum Crediting Rate [Line Items]</t>
        </is>
      </c>
      <c r="B73" s="4" t="inlineStr">
        <is>
          <t xml:space="preserve"> </t>
        </is>
      </c>
      <c r="C73" s="4" t="inlineStr">
        <is>
          <t xml:space="preserve"> </t>
        </is>
      </c>
      <c r="D73" s="4" t="inlineStr">
        <is>
          <t xml:space="preserve"> </t>
        </is>
      </c>
      <c r="E73" s="4" t="inlineStr">
        <is>
          <t xml:space="preserve"> </t>
        </is>
      </c>
    </row>
    <row r="74">
      <c r="A74" s="4" t="inlineStr">
        <is>
          <t>Range of guaranteed minimum crediting rates</t>
        </is>
      </c>
      <c r="B74" s="5" t="n">
        <v>636219</v>
      </c>
      <c r="C74" s="4" t="inlineStr">
        <is>
          <t xml:space="preserve"> </t>
        </is>
      </c>
      <c r="D74" s="5" t="n">
        <v>739019</v>
      </c>
      <c r="E74" s="4" t="inlineStr">
        <is>
          <t xml:space="preserve"> </t>
        </is>
      </c>
    </row>
    <row r="75">
      <c r="A75" s="4" t="inlineStr">
        <is>
          <t>Deferred Annuity | 51-150 basis points above</t>
        </is>
      </c>
      <c r="B75" s="4" t="inlineStr">
        <is>
          <t xml:space="preserve"> </t>
        </is>
      </c>
      <c r="C75" s="4" t="inlineStr">
        <is>
          <t xml:space="preserve"> </t>
        </is>
      </c>
      <c r="D75" s="4" t="inlineStr">
        <is>
          <t xml:space="preserve"> </t>
        </is>
      </c>
      <c r="E75" s="4" t="inlineStr">
        <is>
          <t xml:space="preserve"> </t>
        </is>
      </c>
    </row>
    <row r="76">
      <c r="A76" s="3" t="inlineStr">
        <is>
          <t>Policyholder Account Balance, Guaranteed Minimum Crediting Rate [Line Items]</t>
        </is>
      </c>
      <c r="B76" s="4" t="inlineStr">
        <is>
          <t xml:space="preserve"> </t>
        </is>
      </c>
      <c r="C76" s="4" t="inlineStr">
        <is>
          <t xml:space="preserve"> </t>
        </is>
      </c>
      <c r="D76" s="4" t="inlineStr">
        <is>
          <t xml:space="preserve"> </t>
        </is>
      </c>
      <c r="E76" s="4" t="inlineStr">
        <is>
          <t xml:space="preserve"> </t>
        </is>
      </c>
    </row>
    <row r="77">
      <c r="A77" s="4" t="inlineStr">
        <is>
          <t>Range of guaranteed minimum crediting rates</t>
        </is>
      </c>
      <c r="B77" s="5" t="n">
        <v>0</v>
      </c>
      <c r="C77" s="4" t="inlineStr">
        <is>
          <t xml:space="preserve"> </t>
        </is>
      </c>
      <c r="D77" s="5" t="n">
        <v>0</v>
      </c>
      <c r="E77" s="4" t="inlineStr">
        <is>
          <t xml:space="preserve"> </t>
        </is>
      </c>
    </row>
    <row r="78">
      <c r="A78" s="4" t="inlineStr">
        <is>
          <t>Deferred Annuity | Less than 3.00% | At guaranteed minimum</t>
        </is>
      </c>
      <c r="B78" s="4" t="inlineStr">
        <is>
          <t xml:space="preserve"> </t>
        </is>
      </c>
      <c r="C78" s="4" t="inlineStr">
        <is>
          <t xml:space="preserve"> </t>
        </is>
      </c>
      <c r="D78" s="4" t="inlineStr">
        <is>
          <t xml:space="preserve"> </t>
        </is>
      </c>
      <c r="E78" s="4" t="inlineStr">
        <is>
          <t xml:space="preserve"> </t>
        </is>
      </c>
    </row>
    <row r="79">
      <c r="A79" s="3" t="inlineStr">
        <is>
          <t>Policyholder Account Balance, Guaranteed Minimum Crediting Rate [Line Items]</t>
        </is>
      </c>
      <c r="B79" s="4" t="inlineStr">
        <is>
          <t xml:space="preserve"> </t>
        </is>
      </c>
      <c r="C79" s="4" t="inlineStr">
        <is>
          <t xml:space="preserve"> </t>
        </is>
      </c>
      <c r="D79" s="4" t="inlineStr">
        <is>
          <t xml:space="preserve"> </t>
        </is>
      </c>
      <c r="E79" s="4" t="inlineStr">
        <is>
          <t xml:space="preserve"> </t>
        </is>
      </c>
    </row>
    <row r="80">
      <c r="A80" s="4" t="inlineStr">
        <is>
          <t>Range of guaranteed minimum crediting rates</t>
        </is>
      </c>
      <c r="B80" s="5" t="n">
        <v>1866</v>
      </c>
      <c r="C80" s="4" t="inlineStr">
        <is>
          <t xml:space="preserve"> </t>
        </is>
      </c>
      <c r="D80" s="5" t="n">
        <v>1796</v>
      </c>
      <c r="E80" s="4" t="inlineStr">
        <is>
          <t xml:space="preserve"> </t>
        </is>
      </c>
    </row>
    <row r="81">
      <c r="A81" s="4" t="inlineStr">
        <is>
          <t>Deferred Annuity | Less than 3.00% | 51-150 basis points above</t>
        </is>
      </c>
      <c r="B81" s="4" t="inlineStr">
        <is>
          <t xml:space="preserve"> </t>
        </is>
      </c>
      <c r="C81" s="4" t="inlineStr">
        <is>
          <t xml:space="preserve"> </t>
        </is>
      </c>
      <c r="D81" s="4" t="inlineStr">
        <is>
          <t xml:space="preserve"> </t>
        </is>
      </c>
      <c r="E81" s="4" t="inlineStr">
        <is>
          <t xml:space="preserve"> </t>
        </is>
      </c>
    </row>
    <row r="82">
      <c r="A82" s="3" t="inlineStr">
        <is>
          <t>Policyholder Account Balance, Guaranteed Minimum Crediting Rate [Line Items]</t>
        </is>
      </c>
      <c r="B82" s="4" t="inlineStr">
        <is>
          <t xml:space="preserve"> </t>
        </is>
      </c>
      <c r="C82" s="4" t="inlineStr">
        <is>
          <t xml:space="preserve"> </t>
        </is>
      </c>
      <c r="D82" s="4" t="inlineStr">
        <is>
          <t xml:space="preserve"> </t>
        </is>
      </c>
      <c r="E82" s="4" t="inlineStr">
        <is>
          <t xml:space="preserve"> </t>
        </is>
      </c>
    </row>
    <row r="83">
      <c r="A83" s="4" t="inlineStr">
        <is>
          <t>Range of guaranteed minimum crediting rates</t>
        </is>
      </c>
      <c r="B83" s="5" t="n">
        <v>0</v>
      </c>
      <c r="C83" s="4" t="inlineStr">
        <is>
          <t xml:space="preserve"> </t>
        </is>
      </c>
      <c r="D83" s="5" t="n">
        <v>0</v>
      </c>
      <c r="E83" s="4" t="inlineStr">
        <is>
          <t xml:space="preserve"> </t>
        </is>
      </c>
    </row>
    <row r="84">
      <c r="A84" s="4" t="inlineStr">
        <is>
          <t>Deferred Annuity | 3.00%-3.99% | At guaranteed minimum</t>
        </is>
      </c>
      <c r="B84" s="4" t="inlineStr">
        <is>
          <t xml:space="preserve"> </t>
        </is>
      </c>
      <c r="C84" s="4" t="inlineStr">
        <is>
          <t xml:space="preserve"> </t>
        </is>
      </c>
      <c r="D84" s="4" t="inlineStr">
        <is>
          <t xml:space="preserve"> </t>
        </is>
      </c>
      <c r="E84" s="4" t="inlineStr">
        <is>
          <t xml:space="preserve"> </t>
        </is>
      </c>
    </row>
    <row r="85">
      <c r="A85" s="3" t="inlineStr">
        <is>
          <t>Policyholder Account Balance, Guaranteed Minimum Crediting Rate [Line Items]</t>
        </is>
      </c>
      <c r="B85" s="4" t="inlineStr">
        <is>
          <t xml:space="preserve"> </t>
        </is>
      </c>
      <c r="C85" s="4" t="inlineStr">
        <is>
          <t xml:space="preserve"> </t>
        </is>
      </c>
      <c r="D85" s="4" t="inlineStr">
        <is>
          <t xml:space="preserve"> </t>
        </is>
      </c>
      <c r="E85" s="4" t="inlineStr">
        <is>
          <t xml:space="preserve"> </t>
        </is>
      </c>
    </row>
    <row r="86">
      <c r="A86" s="4" t="inlineStr">
        <is>
          <t>Range of guaranteed minimum crediting rates</t>
        </is>
      </c>
      <c r="B86" s="5" t="n">
        <v>455618</v>
      </c>
      <c r="C86" s="4" t="inlineStr">
        <is>
          <t xml:space="preserve"> </t>
        </is>
      </c>
      <c r="D86" s="5" t="n">
        <v>545598</v>
      </c>
      <c r="E86" s="4" t="inlineStr">
        <is>
          <t xml:space="preserve"> </t>
        </is>
      </c>
    </row>
    <row r="87">
      <c r="A87" s="4" t="inlineStr">
        <is>
          <t>Deferred Annuity | 3.00%-3.99% | 51-150 basis points above</t>
        </is>
      </c>
      <c r="B87" s="4" t="inlineStr">
        <is>
          <t xml:space="preserve"> </t>
        </is>
      </c>
      <c r="C87" s="4" t="inlineStr">
        <is>
          <t xml:space="preserve"> </t>
        </is>
      </c>
      <c r="D87" s="4" t="inlineStr">
        <is>
          <t xml:space="preserve"> </t>
        </is>
      </c>
      <c r="E87" s="4" t="inlineStr">
        <is>
          <t xml:space="preserve"> </t>
        </is>
      </c>
    </row>
    <row r="88">
      <c r="A88" s="3" t="inlineStr">
        <is>
          <t>Policyholder Account Balance, Guaranteed Minimum Crediting Rate [Line Items]</t>
        </is>
      </c>
      <c r="B88" s="4" t="inlineStr">
        <is>
          <t xml:space="preserve"> </t>
        </is>
      </c>
      <c r="C88" s="4" t="inlineStr">
        <is>
          <t xml:space="preserve"> </t>
        </is>
      </c>
      <c r="D88" s="4" t="inlineStr">
        <is>
          <t xml:space="preserve"> </t>
        </is>
      </c>
      <c r="E88" s="4" t="inlineStr">
        <is>
          <t xml:space="preserve"> </t>
        </is>
      </c>
    </row>
    <row r="89">
      <c r="A89" s="4" t="inlineStr">
        <is>
          <t>Range of guaranteed minimum crediting rates</t>
        </is>
      </c>
      <c r="B89" s="5" t="n">
        <v>0</v>
      </c>
      <c r="C89" s="4" t="inlineStr">
        <is>
          <t xml:space="preserve"> </t>
        </is>
      </c>
      <c r="D89" s="5" t="n">
        <v>0</v>
      </c>
      <c r="E89" s="4" t="inlineStr">
        <is>
          <t xml:space="preserve"> </t>
        </is>
      </c>
    </row>
    <row r="90">
      <c r="A90" s="4" t="inlineStr">
        <is>
          <t>Deferred Annuity | 4.00%-4.99% | At guaranteed minimum</t>
        </is>
      </c>
      <c r="B90" s="4" t="inlineStr">
        <is>
          <t xml:space="preserve"> </t>
        </is>
      </c>
      <c r="C90" s="4" t="inlineStr">
        <is>
          <t xml:space="preserve"> </t>
        </is>
      </c>
      <c r="D90" s="4" t="inlineStr">
        <is>
          <t xml:space="preserve"> </t>
        </is>
      </c>
      <c r="E90" s="4" t="inlineStr">
        <is>
          <t xml:space="preserve"> </t>
        </is>
      </c>
    </row>
    <row r="91">
      <c r="A91" s="3" t="inlineStr">
        <is>
          <t>Policyholder Account Balance, Guaranteed Minimum Crediting Rate [Line Items]</t>
        </is>
      </c>
      <c r="B91" s="4" t="inlineStr">
        <is>
          <t xml:space="preserve"> </t>
        </is>
      </c>
      <c r="C91" s="4" t="inlineStr">
        <is>
          <t xml:space="preserve"> </t>
        </is>
      </c>
      <c r="D91" s="4" t="inlineStr">
        <is>
          <t xml:space="preserve"> </t>
        </is>
      </c>
      <c r="E91" s="4" t="inlineStr">
        <is>
          <t xml:space="preserve"> </t>
        </is>
      </c>
    </row>
    <row r="92">
      <c r="A92" s="4" t="inlineStr">
        <is>
          <t>Range of guaranteed minimum crediting rates</t>
        </is>
      </c>
      <c r="B92" s="5" t="n">
        <v>178735</v>
      </c>
      <c r="C92" s="4" t="inlineStr">
        <is>
          <t xml:space="preserve"> </t>
        </is>
      </c>
      <c r="D92" s="5" t="n">
        <v>191625</v>
      </c>
      <c r="E92" s="4" t="inlineStr">
        <is>
          <t xml:space="preserve"> </t>
        </is>
      </c>
    </row>
    <row r="93">
      <c r="A93" s="4" t="inlineStr">
        <is>
          <t>Deferred Annuity | 4.00%-4.99% | 51-150 basis points above</t>
        </is>
      </c>
      <c r="B93" s="4" t="inlineStr">
        <is>
          <t xml:space="preserve"> </t>
        </is>
      </c>
      <c r="C93" s="4" t="inlineStr">
        <is>
          <t xml:space="preserve"> </t>
        </is>
      </c>
      <c r="D93" s="4" t="inlineStr">
        <is>
          <t xml:space="preserve"> </t>
        </is>
      </c>
      <c r="E93" s="4" t="inlineStr">
        <is>
          <t xml:space="preserve"> </t>
        </is>
      </c>
    </row>
    <row r="94">
      <c r="A94" s="3" t="inlineStr">
        <is>
          <t>Policyholder Account Balance, Guaranteed Minimum Crediting Rate [Line Items]</t>
        </is>
      </c>
      <c r="B94" s="4" t="inlineStr">
        <is>
          <t xml:space="preserve"> </t>
        </is>
      </c>
      <c r="C94" s="4" t="inlineStr">
        <is>
          <t xml:space="preserve"> </t>
        </is>
      </c>
      <c r="D94" s="4" t="inlineStr">
        <is>
          <t xml:space="preserve"> </t>
        </is>
      </c>
      <c r="E94" s="4" t="inlineStr">
        <is>
          <t xml:space="preserve"> </t>
        </is>
      </c>
    </row>
    <row r="95">
      <c r="A95" s="4" t="inlineStr">
        <is>
          <t>Range of guaranteed minimum crediting rates</t>
        </is>
      </c>
      <c r="B95" s="5" t="n">
        <v>0</v>
      </c>
      <c r="C95" s="4" t="inlineStr">
        <is>
          <t xml:space="preserve"> </t>
        </is>
      </c>
      <c r="D95" s="5" t="n">
        <v>0</v>
      </c>
      <c r="E95" s="4" t="inlineStr">
        <is>
          <t xml:space="preserve"> </t>
        </is>
      </c>
    </row>
    <row r="96">
      <c r="A96" s="4" t="inlineStr">
        <is>
          <t>Deferred Annuity | Greater than 5.00% | At guaranteed minimum</t>
        </is>
      </c>
      <c r="B96" s="4" t="inlineStr">
        <is>
          <t xml:space="preserve"> </t>
        </is>
      </c>
      <c r="C96" s="4" t="inlineStr">
        <is>
          <t xml:space="preserve"> </t>
        </is>
      </c>
      <c r="D96" s="4" t="inlineStr">
        <is>
          <t xml:space="preserve"> </t>
        </is>
      </c>
      <c r="E96" s="4" t="inlineStr">
        <is>
          <t xml:space="preserve"> </t>
        </is>
      </c>
    </row>
    <row r="97">
      <c r="A97" s="3" t="inlineStr">
        <is>
          <t>Policyholder Account Balance, Guaranteed Minimum Crediting Rate [Line Items]</t>
        </is>
      </c>
      <c r="B97" s="4" t="inlineStr">
        <is>
          <t xml:space="preserve"> </t>
        </is>
      </c>
      <c r="C97" s="4" t="inlineStr">
        <is>
          <t xml:space="preserve"> </t>
        </is>
      </c>
      <c r="D97" s="4" t="inlineStr">
        <is>
          <t xml:space="preserve"> </t>
        </is>
      </c>
      <c r="E97" s="4" t="inlineStr">
        <is>
          <t xml:space="preserve"> </t>
        </is>
      </c>
    </row>
    <row r="98">
      <c r="A98" s="4" t="inlineStr">
        <is>
          <t>Range of guaranteed minimum crediting rates</t>
        </is>
      </c>
      <c r="B98" s="5" t="n">
        <v>0</v>
      </c>
      <c r="C98" s="4" t="inlineStr">
        <is>
          <t xml:space="preserve"> </t>
        </is>
      </c>
      <c r="D98" s="5" t="n">
        <v>0</v>
      </c>
      <c r="E98" s="4" t="inlineStr">
        <is>
          <t xml:space="preserve"> </t>
        </is>
      </c>
    </row>
    <row r="99">
      <c r="A99" s="4" t="inlineStr">
        <is>
          <t>Deferred Annuity | Greater than 5.00% | 51-150 basis points above</t>
        </is>
      </c>
      <c r="B99" s="4" t="inlineStr">
        <is>
          <t xml:space="preserve"> </t>
        </is>
      </c>
      <c r="C99" s="4" t="inlineStr">
        <is>
          <t xml:space="preserve"> </t>
        </is>
      </c>
      <c r="D99" s="4" t="inlineStr">
        <is>
          <t xml:space="preserve"> </t>
        </is>
      </c>
      <c r="E99" s="4" t="inlineStr">
        <is>
          <t xml:space="preserve"> </t>
        </is>
      </c>
    </row>
    <row r="100">
      <c r="A100" s="3" t="inlineStr">
        <is>
          <t>Policyholder Account Balance, Guaranteed Minimum Crediting Rate [Line Items]</t>
        </is>
      </c>
      <c r="B100" s="4" t="inlineStr">
        <is>
          <t xml:space="preserve"> </t>
        </is>
      </c>
      <c r="C100" s="4" t="inlineStr">
        <is>
          <t xml:space="preserve"> </t>
        </is>
      </c>
      <c r="D100" s="4" t="inlineStr">
        <is>
          <t xml:space="preserve"> </t>
        </is>
      </c>
      <c r="E100" s="4" t="inlineStr">
        <is>
          <t xml:space="preserve"> </t>
        </is>
      </c>
    </row>
    <row r="101">
      <c r="A101" s="4" t="inlineStr">
        <is>
          <t>Range of guaranteed minimum crediting rates</t>
        </is>
      </c>
      <c r="B101" s="5" t="n">
        <v>0</v>
      </c>
      <c r="C101" s="4" t="inlineStr">
        <is>
          <t xml:space="preserve"> </t>
        </is>
      </c>
      <c r="D101" s="5" t="n">
        <v>0</v>
      </c>
      <c r="E101" s="4" t="inlineStr">
        <is>
          <t xml:space="preserve"> </t>
        </is>
      </c>
    </row>
    <row r="102">
      <c r="A102" s="4" t="inlineStr">
        <is>
          <t>Other premium</t>
        </is>
      </c>
      <c r="B102" s="4" t="inlineStr">
        <is>
          <t xml:space="preserve"> </t>
        </is>
      </c>
      <c r="C102" s="4" t="inlineStr">
        <is>
          <t xml:space="preserve"> </t>
        </is>
      </c>
      <c r="D102" s="4" t="inlineStr">
        <is>
          <t xml:space="preserve"> </t>
        </is>
      </c>
      <c r="E102" s="4" t="inlineStr">
        <is>
          <t xml:space="preserve"> </t>
        </is>
      </c>
    </row>
    <row r="103">
      <c r="A103" s="3" t="inlineStr">
        <is>
          <t>Policyholder Account Balance, Guaranteed Minimum Crediting Rate [Line Items]</t>
        </is>
      </c>
      <c r="B103" s="4" t="inlineStr">
        <is>
          <t xml:space="preserve"> </t>
        </is>
      </c>
      <c r="C103" s="4" t="inlineStr">
        <is>
          <t xml:space="preserve"> </t>
        </is>
      </c>
      <c r="D103" s="4" t="inlineStr">
        <is>
          <t xml:space="preserve"> </t>
        </is>
      </c>
      <c r="E103" s="4" t="inlineStr">
        <is>
          <t xml:space="preserve"> </t>
        </is>
      </c>
    </row>
    <row r="104">
      <c r="A104" s="4" t="inlineStr">
        <is>
          <t>Range of guaranteed minimum crediting rates</t>
        </is>
      </c>
      <c r="B104" s="5" t="n">
        <v>463148</v>
      </c>
      <c r="C104" s="6" t="n">
        <v>468604</v>
      </c>
      <c r="D104" s="5" t="n">
        <v>401269</v>
      </c>
      <c r="E104" s="6" t="n">
        <v>236958</v>
      </c>
    </row>
    <row r="105">
      <c r="A105" s="4" t="inlineStr">
        <is>
          <t>Other premium | At guaranteed minimum</t>
        </is>
      </c>
      <c r="B105" s="4" t="inlineStr">
        <is>
          <t xml:space="preserve"> </t>
        </is>
      </c>
      <c r="C105" s="4" t="inlineStr">
        <is>
          <t xml:space="preserve"> </t>
        </is>
      </c>
      <c r="D105" s="4" t="inlineStr">
        <is>
          <t xml:space="preserve"> </t>
        </is>
      </c>
      <c r="E105" s="4" t="inlineStr">
        <is>
          <t xml:space="preserve"> </t>
        </is>
      </c>
    </row>
    <row r="106">
      <c r="A106" s="3" t="inlineStr">
        <is>
          <t>Policyholder Account Balance, Guaranteed Minimum Crediting Rate [Line Items]</t>
        </is>
      </c>
      <c r="B106" s="4" t="inlineStr">
        <is>
          <t xml:space="preserve"> </t>
        </is>
      </c>
      <c r="C106" s="4" t="inlineStr">
        <is>
          <t xml:space="preserve"> </t>
        </is>
      </c>
      <c r="D106" s="4" t="inlineStr">
        <is>
          <t xml:space="preserve"> </t>
        </is>
      </c>
      <c r="E106" s="4" t="inlineStr">
        <is>
          <t xml:space="preserve"> </t>
        </is>
      </c>
    </row>
    <row r="107">
      <c r="A107" s="4" t="inlineStr">
        <is>
          <t>Range of guaranteed minimum crediting rates</t>
        </is>
      </c>
      <c r="B107" s="5" t="n">
        <v>463148</v>
      </c>
      <c r="C107" s="4" t="inlineStr">
        <is>
          <t xml:space="preserve"> </t>
        </is>
      </c>
      <c r="D107" s="5" t="n">
        <v>351585</v>
      </c>
      <c r="E107" s="4" t="inlineStr">
        <is>
          <t xml:space="preserve"> </t>
        </is>
      </c>
    </row>
    <row r="108">
      <c r="A108" s="4" t="inlineStr">
        <is>
          <t>Other premium | 51-150 basis points above</t>
        </is>
      </c>
      <c r="B108" s="4" t="inlineStr">
        <is>
          <t xml:space="preserve"> </t>
        </is>
      </c>
      <c r="C108" s="4" t="inlineStr">
        <is>
          <t xml:space="preserve"> </t>
        </is>
      </c>
      <c r="D108" s="4" t="inlineStr">
        <is>
          <t xml:space="preserve"> </t>
        </is>
      </c>
      <c r="E108" s="4" t="inlineStr">
        <is>
          <t xml:space="preserve"> </t>
        </is>
      </c>
    </row>
    <row r="109">
      <c r="A109" s="3" t="inlineStr">
        <is>
          <t>Policyholder Account Balance, Guaranteed Minimum Crediting Rate [Line Items]</t>
        </is>
      </c>
      <c r="B109" s="4" t="inlineStr">
        <is>
          <t xml:space="preserve"> </t>
        </is>
      </c>
      <c r="C109" s="4" t="inlineStr">
        <is>
          <t xml:space="preserve"> </t>
        </is>
      </c>
      <c r="D109" s="4" t="inlineStr">
        <is>
          <t xml:space="preserve"> </t>
        </is>
      </c>
      <c r="E109" s="4" t="inlineStr">
        <is>
          <t xml:space="preserve"> </t>
        </is>
      </c>
    </row>
    <row r="110">
      <c r="A110" s="4" t="inlineStr">
        <is>
          <t>Range of guaranteed minimum crediting rates</t>
        </is>
      </c>
      <c r="B110" s="5" t="n">
        <v>0</v>
      </c>
      <c r="C110" s="4" t="inlineStr">
        <is>
          <t xml:space="preserve"> </t>
        </is>
      </c>
      <c r="D110" s="5" t="n">
        <v>49684</v>
      </c>
      <c r="E110" s="4" t="inlineStr">
        <is>
          <t xml:space="preserve"> </t>
        </is>
      </c>
    </row>
    <row r="111">
      <c r="A111" s="4" t="inlineStr">
        <is>
          <t>Other premium | Less than 3.00% | At guaranteed minimum</t>
        </is>
      </c>
      <c r="B111" s="4" t="inlineStr">
        <is>
          <t xml:space="preserve"> </t>
        </is>
      </c>
      <c r="C111" s="4" t="inlineStr">
        <is>
          <t xml:space="preserve"> </t>
        </is>
      </c>
      <c r="D111" s="4" t="inlineStr">
        <is>
          <t xml:space="preserve"> </t>
        </is>
      </c>
      <c r="E111" s="4" t="inlineStr">
        <is>
          <t xml:space="preserve"> </t>
        </is>
      </c>
    </row>
    <row r="112">
      <c r="A112" s="3" t="inlineStr">
        <is>
          <t>Policyholder Account Balance, Guaranteed Minimum Crediting Rate [Line Items]</t>
        </is>
      </c>
      <c r="B112" s="4" t="inlineStr">
        <is>
          <t xml:space="preserve"> </t>
        </is>
      </c>
      <c r="C112" s="4" t="inlineStr">
        <is>
          <t xml:space="preserve"> </t>
        </is>
      </c>
      <c r="D112" s="4" t="inlineStr">
        <is>
          <t xml:space="preserve"> </t>
        </is>
      </c>
      <c r="E112" s="4" t="inlineStr">
        <is>
          <t xml:space="preserve"> </t>
        </is>
      </c>
    </row>
    <row r="113">
      <c r="A113" s="4" t="inlineStr">
        <is>
          <t>Range of guaranteed minimum crediting rates</t>
        </is>
      </c>
      <c r="B113" s="5" t="n">
        <v>368459</v>
      </c>
      <c r="C113" s="4" t="inlineStr">
        <is>
          <t xml:space="preserve"> </t>
        </is>
      </c>
      <c r="D113" s="5" t="n">
        <v>303935</v>
      </c>
      <c r="E113" s="4" t="inlineStr">
        <is>
          <t xml:space="preserve"> </t>
        </is>
      </c>
    </row>
    <row r="114">
      <c r="A114" s="4" t="inlineStr">
        <is>
          <t>Other premium | Less than 3.00% | 51-150 basis points above</t>
        </is>
      </c>
      <c r="B114" s="4" t="inlineStr">
        <is>
          <t xml:space="preserve"> </t>
        </is>
      </c>
      <c r="C114" s="4" t="inlineStr">
        <is>
          <t xml:space="preserve"> </t>
        </is>
      </c>
      <c r="D114" s="4" t="inlineStr">
        <is>
          <t xml:space="preserve"> </t>
        </is>
      </c>
      <c r="E114" s="4" t="inlineStr">
        <is>
          <t xml:space="preserve"> </t>
        </is>
      </c>
    </row>
    <row r="115">
      <c r="A115" s="3" t="inlineStr">
        <is>
          <t>Policyholder Account Balance, Guaranteed Minimum Crediting Rate [Line Items]</t>
        </is>
      </c>
      <c r="B115" s="4" t="inlineStr">
        <is>
          <t xml:space="preserve"> </t>
        </is>
      </c>
      <c r="C115" s="4" t="inlineStr">
        <is>
          <t xml:space="preserve"> </t>
        </is>
      </c>
      <c r="D115" s="4" t="inlineStr">
        <is>
          <t xml:space="preserve"> </t>
        </is>
      </c>
      <c r="E115" s="4" t="inlineStr">
        <is>
          <t xml:space="preserve"> </t>
        </is>
      </c>
    </row>
    <row r="116">
      <c r="A116" s="4" t="inlineStr">
        <is>
          <t>Range of guaranteed minimum crediting rates</t>
        </is>
      </c>
      <c r="B116" s="5" t="n">
        <v>0</v>
      </c>
      <c r="C116" s="4" t="inlineStr">
        <is>
          <t xml:space="preserve"> </t>
        </is>
      </c>
      <c r="D116" s="5" t="n">
        <v>0</v>
      </c>
      <c r="E116" s="4" t="inlineStr">
        <is>
          <t xml:space="preserve"> </t>
        </is>
      </c>
    </row>
    <row r="117">
      <c r="A117" s="4" t="inlineStr">
        <is>
          <t>Other premium | 3.00%-3.99% | At guaranteed minimum</t>
        </is>
      </c>
      <c r="B117" s="4" t="inlineStr">
        <is>
          <t xml:space="preserve"> </t>
        </is>
      </c>
      <c r="C117" s="4" t="inlineStr">
        <is>
          <t xml:space="preserve"> </t>
        </is>
      </c>
      <c r="D117" s="4" t="inlineStr">
        <is>
          <t xml:space="preserve"> </t>
        </is>
      </c>
      <c r="E117" s="4" t="inlineStr">
        <is>
          <t xml:space="preserve"> </t>
        </is>
      </c>
    </row>
    <row r="118">
      <c r="A118" s="3" t="inlineStr">
        <is>
          <t>Policyholder Account Balance, Guaranteed Minimum Crediting Rate [Line Items]</t>
        </is>
      </c>
      <c r="B118" s="4" t="inlineStr">
        <is>
          <t xml:space="preserve"> </t>
        </is>
      </c>
      <c r="C118" s="4" t="inlineStr">
        <is>
          <t xml:space="preserve"> </t>
        </is>
      </c>
      <c r="D118" s="4" t="inlineStr">
        <is>
          <t xml:space="preserve"> </t>
        </is>
      </c>
      <c r="E118" s="4" t="inlineStr">
        <is>
          <t xml:space="preserve"> </t>
        </is>
      </c>
    </row>
    <row r="119">
      <c r="A119" s="4" t="inlineStr">
        <is>
          <t>Range of guaranteed minimum crediting rates</t>
        </is>
      </c>
      <c r="B119" s="5" t="n">
        <v>3145</v>
      </c>
      <c r="C119" s="4" t="inlineStr">
        <is>
          <t xml:space="preserve"> </t>
        </is>
      </c>
      <c r="D119" s="5" t="n">
        <v>3521</v>
      </c>
      <c r="E119" s="4" t="inlineStr">
        <is>
          <t xml:space="preserve"> </t>
        </is>
      </c>
    </row>
    <row r="120">
      <c r="A120" s="4" t="inlineStr">
        <is>
          <t>Other premium | 3.00%-3.99% | 51-150 basis points above</t>
        </is>
      </c>
      <c r="B120" s="4" t="inlineStr">
        <is>
          <t xml:space="preserve"> </t>
        </is>
      </c>
      <c r="C120" s="4" t="inlineStr">
        <is>
          <t xml:space="preserve"> </t>
        </is>
      </c>
      <c r="D120" s="4" t="inlineStr">
        <is>
          <t xml:space="preserve"> </t>
        </is>
      </c>
      <c r="E120" s="4" t="inlineStr">
        <is>
          <t xml:space="preserve"> </t>
        </is>
      </c>
    </row>
    <row r="121">
      <c r="A121" s="3" t="inlineStr">
        <is>
          <t>Policyholder Account Balance, Guaranteed Minimum Crediting Rate [Line Items]</t>
        </is>
      </c>
      <c r="B121" s="4" t="inlineStr">
        <is>
          <t xml:space="preserve"> </t>
        </is>
      </c>
      <c r="C121" s="4" t="inlineStr">
        <is>
          <t xml:space="preserve"> </t>
        </is>
      </c>
      <c r="D121" s="4" t="inlineStr">
        <is>
          <t xml:space="preserve"> </t>
        </is>
      </c>
      <c r="E121" s="4" t="inlineStr">
        <is>
          <t xml:space="preserve"> </t>
        </is>
      </c>
    </row>
    <row r="122">
      <c r="A122" s="4" t="inlineStr">
        <is>
          <t>Range of guaranteed minimum crediting rates</t>
        </is>
      </c>
      <c r="B122" s="5" t="n">
        <v>0</v>
      </c>
      <c r="C122" s="4" t="inlineStr">
        <is>
          <t xml:space="preserve"> </t>
        </is>
      </c>
      <c r="D122" s="5" t="n">
        <v>0</v>
      </c>
      <c r="E122" s="4" t="inlineStr">
        <is>
          <t xml:space="preserve"> </t>
        </is>
      </c>
    </row>
    <row r="123">
      <c r="A123" s="4" t="inlineStr">
        <is>
          <t>Other premium | 4.00%-4.99% | At guaranteed minimum</t>
        </is>
      </c>
      <c r="B123" s="4" t="inlineStr">
        <is>
          <t xml:space="preserve"> </t>
        </is>
      </c>
      <c r="C123" s="4" t="inlineStr">
        <is>
          <t xml:space="preserve"> </t>
        </is>
      </c>
      <c r="D123" s="4" t="inlineStr">
        <is>
          <t xml:space="preserve"> </t>
        </is>
      </c>
      <c r="E123" s="4" t="inlineStr">
        <is>
          <t xml:space="preserve"> </t>
        </is>
      </c>
    </row>
    <row r="124">
      <c r="A124" s="3" t="inlineStr">
        <is>
          <t>Policyholder Account Balance, Guaranteed Minimum Crediting Rate [Line Items]</t>
        </is>
      </c>
      <c r="B124" s="4" t="inlineStr">
        <is>
          <t xml:space="preserve"> </t>
        </is>
      </c>
      <c r="C124" s="4" t="inlineStr">
        <is>
          <t xml:space="preserve"> </t>
        </is>
      </c>
      <c r="D124" s="4" t="inlineStr">
        <is>
          <t xml:space="preserve"> </t>
        </is>
      </c>
      <c r="E124" s="4" t="inlineStr">
        <is>
          <t xml:space="preserve"> </t>
        </is>
      </c>
    </row>
    <row r="125">
      <c r="A125" s="4" t="inlineStr">
        <is>
          <t>Range of guaranteed minimum crediting rates</t>
        </is>
      </c>
      <c r="B125" s="5" t="n">
        <v>55767</v>
      </c>
      <c r="C125" s="4" t="inlineStr">
        <is>
          <t xml:space="preserve"> </t>
        </is>
      </c>
      <c r="D125" s="5" t="n">
        <v>6745</v>
      </c>
      <c r="E125" s="4" t="inlineStr">
        <is>
          <t xml:space="preserve"> </t>
        </is>
      </c>
    </row>
    <row r="126">
      <c r="A126" s="4" t="inlineStr">
        <is>
          <t>Other premium | 4.00%-4.99% | 51-150 basis points above</t>
        </is>
      </c>
      <c r="B126" s="4" t="inlineStr">
        <is>
          <t xml:space="preserve"> </t>
        </is>
      </c>
      <c r="C126" s="4" t="inlineStr">
        <is>
          <t xml:space="preserve"> </t>
        </is>
      </c>
      <c r="D126" s="4" t="inlineStr">
        <is>
          <t xml:space="preserve"> </t>
        </is>
      </c>
      <c r="E126" s="4" t="inlineStr">
        <is>
          <t xml:space="preserve"> </t>
        </is>
      </c>
    </row>
    <row r="127">
      <c r="A127" s="3" t="inlineStr">
        <is>
          <t>Policyholder Account Balance, Guaranteed Minimum Crediting Rate [Line Items]</t>
        </is>
      </c>
      <c r="B127" s="4" t="inlineStr">
        <is>
          <t xml:space="preserve"> </t>
        </is>
      </c>
      <c r="C127" s="4" t="inlineStr">
        <is>
          <t xml:space="preserve"> </t>
        </is>
      </c>
      <c r="D127" s="4" t="inlineStr">
        <is>
          <t xml:space="preserve"> </t>
        </is>
      </c>
      <c r="E127" s="4" t="inlineStr">
        <is>
          <t xml:space="preserve"> </t>
        </is>
      </c>
    </row>
    <row r="128">
      <c r="A128" s="4" t="inlineStr">
        <is>
          <t>Range of guaranteed minimum crediting rates</t>
        </is>
      </c>
      <c r="B128" s="5" t="n">
        <v>0</v>
      </c>
      <c r="C128" s="4" t="inlineStr">
        <is>
          <t xml:space="preserve"> </t>
        </is>
      </c>
      <c r="D128" s="5" t="n">
        <v>49684</v>
      </c>
      <c r="E128" s="4" t="inlineStr">
        <is>
          <t xml:space="preserve"> </t>
        </is>
      </c>
    </row>
    <row r="129">
      <c r="A129" s="4" t="inlineStr">
        <is>
          <t>Other premium | Greater than 5.00% | At guaranteed minimum</t>
        </is>
      </c>
      <c r="B129" s="4" t="inlineStr">
        <is>
          <t xml:space="preserve"> </t>
        </is>
      </c>
      <c r="C129" s="4" t="inlineStr">
        <is>
          <t xml:space="preserve"> </t>
        </is>
      </c>
      <c r="D129" s="4" t="inlineStr">
        <is>
          <t xml:space="preserve"> </t>
        </is>
      </c>
      <c r="E129" s="4" t="inlineStr">
        <is>
          <t xml:space="preserve"> </t>
        </is>
      </c>
    </row>
    <row r="130">
      <c r="A130" s="3" t="inlineStr">
        <is>
          <t>Policyholder Account Balance, Guaranteed Minimum Crediting Rate [Line Items]</t>
        </is>
      </c>
      <c r="B130" s="4" t="inlineStr">
        <is>
          <t xml:space="preserve"> </t>
        </is>
      </c>
      <c r="C130" s="4" t="inlineStr">
        <is>
          <t xml:space="preserve"> </t>
        </is>
      </c>
      <c r="D130" s="4" t="inlineStr">
        <is>
          <t xml:space="preserve"> </t>
        </is>
      </c>
      <c r="E130" s="4" t="inlineStr">
        <is>
          <t xml:space="preserve"> </t>
        </is>
      </c>
    </row>
    <row r="131">
      <c r="A131" s="4" t="inlineStr">
        <is>
          <t>Range of guaranteed minimum crediting rates</t>
        </is>
      </c>
      <c r="B131" s="5" t="n">
        <v>35777</v>
      </c>
      <c r="C131" s="4" t="inlineStr">
        <is>
          <t xml:space="preserve"> </t>
        </is>
      </c>
      <c r="D131" s="5" t="n">
        <v>37384</v>
      </c>
      <c r="E131" s="4" t="inlineStr">
        <is>
          <t xml:space="preserve"> </t>
        </is>
      </c>
    </row>
    <row r="132">
      <c r="A132" s="4" t="inlineStr">
        <is>
          <t>Other premium | Greater than 5.00% | 51-150 basis points above</t>
        </is>
      </c>
      <c r="B132" s="4" t="inlineStr">
        <is>
          <t xml:space="preserve"> </t>
        </is>
      </c>
      <c r="C132" s="4" t="inlineStr">
        <is>
          <t xml:space="preserve"> </t>
        </is>
      </c>
      <c r="D132" s="4" t="inlineStr">
        <is>
          <t xml:space="preserve"> </t>
        </is>
      </c>
      <c r="E132" s="4" t="inlineStr">
        <is>
          <t xml:space="preserve"> </t>
        </is>
      </c>
    </row>
    <row r="133">
      <c r="A133" s="3" t="inlineStr">
        <is>
          <t>Policyholder Account Balance, Guaranteed Minimum Crediting Rate [Line Items]</t>
        </is>
      </c>
      <c r="B133" s="4" t="inlineStr">
        <is>
          <t xml:space="preserve"> </t>
        </is>
      </c>
      <c r="C133" s="4" t="inlineStr">
        <is>
          <t xml:space="preserve"> </t>
        </is>
      </c>
      <c r="D133" s="4" t="inlineStr">
        <is>
          <t xml:space="preserve"> </t>
        </is>
      </c>
      <c r="E133" s="4" t="inlineStr">
        <is>
          <t xml:space="preserve"> </t>
        </is>
      </c>
    </row>
    <row r="134">
      <c r="A134" s="4" t="inlineStr">
        <is>
          <t>Range of guaranteed minimum crediting rates</t>
        </is>
      </c>
      <c r="B134" s="6" t="n">
        <v>0</v>
      </c>
      <c r="C134" s="4" t="inlineStr">
        <is>
          <t xml:space="preserve"> </t>
        </is>
      </c>
      <c r="D134" s="6" t="n">
        <v>0</v>
      </c>
      <c r="E1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 Schedule of Analysis of Deferred Acquisition Costs (Details) - USD ($) $ in Thousands</t>
        </is>
      </c>
      <c r="B1" s="2" t="inlineStr">
        <is>
          <t>3 Months Ended</t>
        </is>
      </c>
    </row>
    <row r="2">
      <c r="B2" s="2" t="inlineStr">
        <is>
          <t>Mar. 31, 2025</t>
        </is>
      </c>
      <c r="C2" s="2" t="inlineStr">
        <is>
          <t>Mar. 31, 2024</t>
        </is>
      </c>
    </row>
    <row r="3">
      <c r="A3" s="3" t="inlineStr">
        <is>
          <t>Movement Analysis of Deferred Policy Acquisition Costs</t>
        </is>
      </c>
      <c r="B3" s="4" t="inlineStr">
        <is>
          <t xml:space="preserve"> </t>
        </is>
      </c>
      <c r="C3" s="4" t="inlineStr">
        <is>
          <t xml:space="preserve"> </t>
        </is>
      </c>
    </row>
    <row r="4">
      <c r="A4" s="4" t="inlineStr">
        <is>
          <t>Beginning Balance</t>
        </is>
      </c>
      <c r="B4" s="6" t="n">
        <v>6495589</v>
      </c>
      <c r="C4" s="4" t="inlineStr">
        <is>
          <t xml:space="preserve"> </t>
        </is>
      </c>
    </row>
    <row r="5">
      <c r="A5" s="4" t="inlineStr">
        <is>
          <t>Amortization expense</t>
        </is>
      </c>
      <c r="B5" s="5" t="n">
        <v>-105515</v>
      </c>
      <c r="C5" s="6" t="n">
        <v>-99478</v>
      </c>
    </row>
    <row r="6">
      <c r="A6" s="4" t="inlineStr">
        <is>
          <t>Ending Balance</t>
        </is>
      </c>
      <c r="B6" s="5" t="n">
        <v>6623644</v>
      </c>
      <c r="C6" s="5" t="n">
        <v>6131237</v>
      </c>
    </row>
    <row r="7">
      <c r="A7" s="4" t="inlineStr">
        <is>
          <t>Life</t>
        </is>
      </c>
      <c r="B7" s="4" t="inlineStr">
        <is>
          <t xml:space="preserve"> </t>
        </is>
      </c>
      <c r="C7" s="4" t="inlineStr">
        <is>
          <t xml:space="preserve"> </t>
        </is>
      </c>
    </row>
    <row r="8">
      <c r="A8" s="3" t="inlineStr">
        <is>
          <t>Movement Analysis of Deferred Policy Acquisition Costs</t>
        </is>
      </c>
      <c r="B8" s="4" t="inlineStr">
        <is>
          <t xml:space="preserve"> </t>
        </is>
      </c>
      <c r="C8" s="4" t="inlineStr">
        <is>
          <t xml:space="preserve"> </t>
        </is>
      </c>
    </row>
    <row r="9">
      <c r="A9" s="4" t="inlineStr">
        <is>
          <t>Beginning Balance</t>
        </is>
      </c>
      <c r="B9" s="5" t="n">
        <v>5700755</v>
      </c>
      <c r="C9" s="5" t="n">
        <v>5271775</v>
      </c>
    </row>
    <row r="10">
      <c r="A10" s="4" t="inlineStr">
        <is>
          <t>Capitalizations</t>
        </is>
      </c>
      <c r="B10" s="5" t="n">
        <v>203416</v>
      </c>
      <c r="C10" s="5" t="n">
        <v>198646</v>
      </c>
    </row>
    <row r="11">
      <c r="A11" s="4" t="inlineStr">
        <is>
          <t>Amortization expense</t>
        </is>
      </c>
      <c r="B11" s="5" t="n">
        <v>-90633</v>
      </c>
      <c r="C11" s="5" t="n">
        <v>-85768</v>
      </c>
    </row>
    <row r="12">
      <c r="A12" s="4" t="inlineStr">
        <is>
          <t>Foreign exchange adjustment</t>
        </is>
      </c>
      <c r="B12" s="5" t="n">
        <v>1282</v>
      </c>
      <c r="C12" s="5" t="n">
        <v>-5828</v>
      </c>
    </row>
    <row r="13">
      <c r="A13" s="4" t="inlineStr">
        <is>
          <t>Ending Balance</t>
        </is>
      </c>
      <c r="B13" s="5" t="n">
        <v>5814820</v>
      </c>
      <c r="C13" s="5" t="n">
        <v>5378825</v>
      </c>
    </row>
    <row r="14">
      <c r="A14" s="4" t="inlineStr">
        <is>
          <t>Life | American Income</t>
        </is>
      </c>
      <c r="B14" s="4" t="inlineStr">
        <is>
          <t xml:space="preserve"> </t>
        </is>
      </c>
      <c r="C14" s="4" t="inlineStr">
        <is>
          <t xml:space="preserve"> </t>
        </is>
      </c>
    </row>
    <row r="15">
      <c r="A15" s="3" t="inlineStr">
        <is>
          <t>Movement Analysis of Deferred Policy Acquisition Costs</t>
        </is>
      </c>
      <c r="B15" s="4" t="inlineStr">
        <is>
          <t xml:space="preserve"> </t>
        </is>
      </c>
      <c r="C15" s="4" t="inlineStr">
        <is>
          <t xml:space="preserve"> </t>
        </is>
      </c>
    </row>
    <row r="16">
      <c r="A16" s="4" t="inlineStr">
        <is>
          <t>Beginning Balance</t>
        </is>
      </c>
      <c r="B16" s="5" t="n">
        <v>2900229</v>
      </c>
      <c r="C16" s="5" t="n">
        <v>2573370</v>
      </c>
    </row>
    <row r="17">
      <c r="A17" s="4" t="inlineStr">
        <is>
          <t>Capitalizations</t>
        </is>
      </c>
      <c r="B17" s="5" t="n">
        <v>133870</v>
      </c>
      <c r="C17" s="5" t="n">
        <v>127443</v>
      </c>
    </row>
    <row r="18">
      <c r="A18" s="4" t="inlineStr">
        <is>
          <t>Amortization expense</t>
        </is>
      </c>
      <c r="B18" s="5" t="n">
        <v>-49374</v>
      </c>
      <c r="C18" s="5" t="n">
        <v>-42976</v>
      </c>
    </row>
    <row r="19">
      <c r="A19" s="4" t="inlineStr">
        <is>
          <t>Foreign exchange adjustment</t>
        </is>
      </c>
      <c r="B19" s="5" t="n">
        <v>1282</v>
      </c>
      <c r="C19" s="5" t="n">
        <v>-5828</v>
      </c>
    </row>
    <row r="20">
      <c r="A20" s="4" t="inlineStr">
        <is>
          <t>Ending Balance</t>
        </is>
      </c>
      <c r="B20" s="5" t="n">
        <v>2986007</v>
      </c>
      <c r="C20" s="5" t="n">
        <v>2652009</v>
      </c>
    </row>
    <row r="21">
      <c r="A21" s="4" t="inlineStr">
        <is>
          <t>Life | DTC</t>
        </is>
      </c>
      <c r="B21" s="4" t="inlineStr">
        <is>
          <t xml:space="preserve"> </t>
        </is>
      </c>
      <c r="C21" s="4" t="inlineStr">
        <is>
          <t xml:space="preserve"> </t>
        </is>
      </c>
    </row>
    <row r="22">
      <c r="A22" s="3" t="inlineStr">
        <is>
          <t>Movement Analysis of Deferred Policy Acquisition Costs</t>
        </is>
      </c>
      <c r="B22" s="4" t="inlineStr">
        <is>
          <t xml:space="preserve"> </t>
        </is>
      </c>
      <c r="C22" s="4" t="inlineStr">
        <is>
          <t xml:space="preserve"> </t>
        </is>
      </c>
    </row>
    <row r="23">
      <c r="A23" s="4" t="inlineStr">
        <is>
          <t>Beginning Balance</t>
        </is>
      </c>
      <c r="B23" s="5" t="n">
        <v>1781230</v>
      </c>
      <c r="C23" s="5" t="n">
        <v>1737117</v>
      </c>
    </row>
    <row r="24">
      <c r="A24" s="4" t="inlineStr">
        <is>
          <t>Capitalizations</t>
        </is>
      </c>
      <c r="B24" s="5" t="n">
        <v>37148</v>
      </c>
      <c r="C24" s="5" t="n">
        <v>42125</v>
      </c>
    </row>
    <row r="25">
      <c r="A25" s="4" t="inlineStr">
        <is>
          <t>Amortization expense</t>
        </is>
      </c>
      <c r="B25" s="5" t="n">
        <v>-25588</v>
      </c>
      <c r="C25" s="5" t="n">
        <v>-25058</v>
      </c>
    </row>
    <row r="26">
      <c r="A26" s="4" t="inlineStr">
        <is>
          <t>Foreign exchange adjustment</t>
        </is>
      </c>
      <c r="B26" s="5" t="n">
        <v>0</v>
      </c>
      <c r="C26" s="5" t="n">
        <v>0</v>
      </c>
    </row>
    <row r="27">
      <c r="A27" s="4" t="inlineStr">
        <is>
          <t>Ending Balance</t>
        </is>
      </c>
      <c r="B27" s="5" t="n">
        <v>1792790</v>
      </c>
      <c r="C27" s="5" t="n">
        <v>1754184</v>
      </c>
    </row>
    <row r="28">
      <c r="A28" s="4" t="inlineStr">
        <is>
          <t>Life | Liberty National</t>
        </is>
      </c>
      <c r="B28" s="4" t="inlineStr">
        <is>
          <t xml:space="preserve"> </t>
        </is>
      </c>
      <c r="C28" s="4" t="inlineStr">
        <is>
          <t xml:space="preserve"> </t>
        </is>
      </c>
    </row>
    <row r="29">
      <c r="A29" s="3" t="inlineStr">
        <is>
          <t>Movement Analysis of Deferred Policy Acquisition Costs</t>
        </is>
      </c>
      <c r="B29" s="4" t="inlineStr">
        <is>
          <t xml:space="preserve"> </t>
        </is>
      </c>
      <c r="C29" s="4" t="inlineStr">
        <is>
          <t xml:space="preserve"> </t>
        </is>
      </c>
    </row>
    <row r="30">
      <c r="A30" s="4" t="inlineStr">
        <is>
          <t>Beginning Balance</t>
        </is>
      </c>
      <c r="B30" s="5" t="n">
        <v>728790</v>
      </c>
      <c r="C30" s="5" t="n">
        <v>666419</v>
      </c>
    </row>
    <row r="31">
      <c r="A31" s="4" t="inlineStr">
        <is>
          <t>Capitalizations</t>
        </is>
      </c>
      <c r="B31" s="5" t="n">
        <v>29591</v>
      </c>
      <c r="C31" s="5" t="n">
        <v>26065</v>
      </c>
    </row>
    <row r="32">
      <c r="A32" s="4" t="inlineStr">
        <is>
          <t>Amortization expense</t>
        </is>
      </c>
      <c r="B32" s="5" t="n">
        <v>-14993</v>
      </c>
      <c r="C32" s="5" t="n">
        <v>-13599</v>
      </c>
    </row>
    <row r="33">
      <c r="A33" s="4" t="inlineStr">
        <is>
          <t>Foreign exchange adjustment</t>
        </is>
      </c>
      <c r="B33" s="5" t="n">
        <v>0</v>
      </c>
      <c r="C33" s="5" t="n">
        <v>0</v>
      </c>
    </row>
    <row r="34">
      <c r="A34" s="4" t="inlineStr">
        <is>
          <t>Ending Balance</t>
        </is>
      </c>
      <c r="B34" s="5" t="n">
        <v>743388</v>
      </c>
      <c r="C34" s="5" t="n">
        <v>678885</v>
      </c>
    </row>
    <row r="35">
      <c r="A35" s="4" t="inlineStr">
        <is>
          <t>Life | Other</t>
        </is>
      </c>
      <c r="B35" s="4" t="inlineStr">
        <is>
          <t xml:space="preserve"> </t>
        </is>
      </c>
      <c r="C35" s="4" t="inlineStr">
        <is>
          <t xml:space="preserve"> </t>
        </is>
      </c>
    </row>
    <row r="36">
      <c r="A36" s="3" t="inlineStr">
        <is>
          <t>Movement Analysis of Deferred Policy Acquisition Costs</t>
        </is>
      </c>
      <c r="B36" s="4" t="inlineStr">
        <is>
          <t xml:space="preserve"> </t>
        </is>
      </c>
      <c r="C36" s="4" t="inlineStr">
        <is>
          <t xml:space="preserve"> </t>
        </is>
      </c>
    </row>
    <row r="37">
      <c r="A37" s="4" t="inlineStr">
        <is>
          <t>Beginning Balance</t>
        </is>
      </c>
      <c r="B37" s="5" t="n">
        <v>290506</v>
      </c>
      <c r="C37" s="5" t="n">
        <v>294869</v>
      </c>
    </row>
    <row r="38">
      <c r="A38" s="4" t="inlineStr">
        <is>
          <t>Capitalizations</t>
        </is>
      </c>
      <c r="B38" s="5" t="n">
        <v>2807</v>
      </c>
      <c r="C38" s="5" t="n">
        <v>3013</v>
      </c>
    </row>
    <row r="39">
      <c r="A39" s="4" t="inlineStr">
        <is>
          <t>Amortization expense</t>
        </is>
      </c>
      <c r="B39" s="5" t="n">
        <v>-678</v>
      </c>
      <c r="C39" s="5" t="n">
        <v>-4135</v>
      </c>
    </row>
    <row r="40">
      <c r="A40" s="4" t="inlineStr">
        <is>
          <t>Foreign exchange adjustment</t>
        </is>
      </c>
      <c r="B40" s="5" t="n">
        <v>0</v>
      </c>
      <c r="C40" s="5" t="n">
        <v>0</v>
      </c>
    </row>
    <row r="41">
      <c r="A41" s="4" t="inlineStr">
        <is>
          <t>Ending Balance</t>
        </is>
      </c>
      <c r="B41" s="5" t="n">
        <v>292635</v>
      </c>
      <c r="C41" s="5" t="n">
        <v>293747</v>
      </c>
    </row>
    <row r="42">
      <c r="A42" s="4" t="inlineStr">
        <is>
          <t>Health</t>
        </is>
      </c>
      <c r="B42" s="4" t="inlineStr">
        <is>
          <t xml:space="preserve"> </t>
        </is>
      </c>
      <c r="C42" s="4" t="inlineStr">
        <is>
          <t xml:space="preserve"> </t>
        </is>
      </c>
    </row>
    <row r="43">
      <c r="A43" s="3" t="inlineStr">
        <is>
          <t>Movement Analysis of Deferred Policy Acquisition Costs</t>
        </is>
      </c>
      <c r="B43" s="4" t="inlineStr">
        <is>
          <t xml:space="preserve"> </t>
        </is>
      </c>
      <c r="C43" s="4" t="inlineStr">
        <is>
          <t xml:space="preserve"> </t>
        </is>
      </c>
    </row>
    <row r="44">
      <c r="A44" s="4" t="inlineStr">
        <is>
          <t>Beginning Balance</t>
        </is>
      </c>
      <c r="B44" s="5" t="n">
        <v>793421</v>
      </c>
      <c r="C44" s="5" t="n">
        <v>734735</v>
      </c>
    </row>
    <row r="45">
      <c r="A45" s="4" t="inlineStr">
        <is>
          <t>Capitalizations</t>
        </is>
      </c>
      <c r="B45" s="5" t="n">
        <v>28798</v>
      </c>
      <c r="C45" s="5" t="n">
        <v>28696</v>
      </c>
    </row>
    <row r="46">
      <c r="A46" s="4" t="inlineStr">
        <is>
          <t>Amortization expense</t>
        </is>
      </c>
      <c r="B46" s="5" t="n">
        <v>-14519</v>
      </c>
      <c r="C46" s="5" t="n">
        <v>-13311</v>
      </c>
    </row>
    <row r="47">
      <c r="A47" s="4" t="inlineStr">
        <is>
          <t>Foreign exchange adjustment</t>
        </is>
      </c>
      <c r="B47" s="5" t="n">
        <v>73</v>
      </c>
      <c r="C47" s="5" t="n">
        <v>-276</v>
      </c>
    </row>
    <row r="48">
      <c r="A48" s="4" t="inlineStr">
        <is>
          <t>Ending Balance</t>
        </is>
      </c>
      <c r="B48" s="5" t="n">
        <v>807773</v>
      </c>
      <c r="C48" s="5" t="n">
        <v>749844</v>
      </c>
    </row>
    <row r="49">
      <c r="A49" s="4" t="inlineStr">
        <is>
          <t>Health | American Income</t>
        </is>
      </c>
      <c r="B49" s="4" t="inlineStr">
        <is>
          <t xml:space="preserve"> </t>
        </is>
      </c>
      <c r="C49" s="4" t="inlineStr">
        <is>
          <t xml:space="preserve"> </t>
        </is>
      </c>
    </row>
    <row r="50">
      <c r="A50" s="3" t="inlineStr">
        <is>
          <t>Movement Analysis of Deferred Policy Acquisition Costs</t>
        </is>
      </c>
      <c r="B50" s="4" t="inlineStr">
        <is>
          <t xml:space="preserve"> </t>
        </is>
      </c>
      <c r="C50" s="4" t="inlineStr">
        <is>
          <t xml:space="preserve"> </t>
        </is>
      </c>
    </row>
    <row r="51">
      <c r="A51" s="4" t="inlineStr">
        <is>
          <t>Beginning Balance</t>
        </is>
      </c>
      <c r="B51" s="5" t="n">
        <v>76319</v>
      </c>
      <c r="C51" s="5" t="n">
        <v>66783</v>
      </c>
    </row>
    <row r="52">
      <c r="A52" s="4" t="inlineStr">
        <is>
          <t>Capitalizations</t>
        </is>
      </c>
      <c r="B52" s="5" t="n">
        <v>3732</v>
      </c>
      <c r="C52" s="5" t="n">
        <v>3530</v>
      </c>
    </row>
    <row r="53">
      <c r="A53" s="4" t="inlineStr">
        <is>
          <t>Amortization expense</t>
        </is>
      </c>
      <c r="B53" s="5" t="n">
        <v>-1291</v>
      </c>
      <c r="C53" s="5" t="n">
        <v>-1099</v>
      </c>
    </row>
    <row r="54">
      <c r="A54" s="4" t="inlineStr">
        <is>
          <t>Foreign exchange adjustment</t>
        </is>
      </c>
      <c r="B54" s="5" t="n">
        <v>73</v>
      </c>
      <c r="C54" s="5" t="n">
        <v>-276</v>
      </c>
    </row>
    <row r="55">
      <c r="A55" s="4" t="inlineStr">
        <is>
          <t>Ending Balance</t>
        </is>
      </c>
      <c r="B55" s="5" t="n">
        <v>78833</v>
      </c>
      <c r="C55" s="5" t="n">
        <v>68938</v>
      </c>
    </row>
    <row r="56">
      <c r="A56" s="4" t="inlineStr">
        <is>
          <t>Health | DTC</t>
        </is>
      </c>
      <c r="B56" s="4" t="inlineStr">
        <is>
          <t xml:space="preserve"> </t>
        </is>
      </c>
      <c r="C56" s="4" t="inlineStr">
        <is>
          <t xml:space="preserve"> </t>
        </is>
      </c>
    </row>
    <row r="57">
      <c r="A57" s="3" t="inlineStr">
        <is>
          <t>Movement Analysis of Deferred Policy Acquisition Costs</t>
        </is>
      </c>
      <c r="B57" s="4" t="inlineStr">
        <is>
          <t xml:space="preserve"> </t>
        </is>
      </c>
      <c r="C57" s="4" t="inlineStr">
        <is>
          <t xml:space="preserve"> </t>
        </is>
      </c>
    </row>
    <row r="58">
      <c r="A58" s="4" t="inlineStr">
        <is>
          <t>Beginning Balance</t>
        </is>
      </c>
      <c r="B58" s="5" t="n">
        <v>1533</v>
      </c>
      <c r="C58" s="5" t="n">
        <v>1679</v>
      </c>
    </row>
    <row r="59">
      <c r="A59" s="4" t="inlineStr">
        <is>
          <t>Capitalizations</t>
        </is>
      </c>
      <c r="B59" s="5" t="n">
        <v>0</v>
      </c>
      <c r="C59" s="5" t="n">
        <v>1</v>
      </c>
    </row>
    <row r="60">
      <c r="A60" s="4" t="inlineStr">
        <is>
          <t>Amortization expense</t>
        </is>
      </c>
      <c r="B60" s="5" t="n">
        <v>-37</v>
      </c>
      <c r="C60" s="5" t="n">
        <v>-37</v>
      </c>
    </row>
    <row r="61">
      <c r="A61" s="4" t="inlineStr">
        <is>
          <t>Foreign exchange adjustment</t>
        </is>
      </c>
      <c r="B61" s="5" t="n">
        <v>0</v>
      </c>
      <c r="C61" s="5" t="n">
        <v>0</v>
      </c>
    </row>
    <row r="62">
      <c r="A62" s="4" t="inlineStr">
        <is>
          <t>Ending Balance</t>
        </is>
      </c>
      <c r="B62" s="5" t="n">
        <v>1496</v>
      </c>
      <c r="C62" s="5" t="n">
        <v>1643</v>
      </c>
    </row>
    <row r="63">
      <c r="A63" s="4" t="inlineStr">
        <is>
          <t>Health | Liberty National</t>
        </is>
      </c>
      <c r="B63" s="4" t="inlineStr">
        <is>
          <t xml:space="preserve"> </t>
        </is>
      </c>
      <c r="C63" s="4" t="inlineStr">
        <is>
          <t xml:space="preserve"> </t>
        </is>
      </c>
    </row>
    <row r="64">
      <c r="A64" s="3" t="inlineStr">
        <is>
          <t>Movement Analysis of Deferred Policy Acquisition Costs</t>
        </is>
      </c>
      <c r="B64" s="4" t="inlineStr">
        <is>
          <t xml:space="preserve"> </t>
        </is>
      </c>
      <c r="C64" s="4" t="inlineStr">
        <is>
          <t xml:space="preserve"> </t>
        </is>
      </c>
    </row>
    <row r="65">
      <c r="A65" s="4" t="inlineStr">
        <is>
          <t>Beginning Balance</t>
        </is>
      </c>
      <c r="B65" s="5" t="n">
        <v>148920</v>
      </c>
      <c r="C65" s="5" t="n">
        <v>139941</v>
      </c>
    </row>
    <row r="66">
      <c r="A66" s="4" t="inlineStr">
        <is>
          <t>Capitalizations</t>
        </is>
      </c>
      <c r="B66" s="5" t="n">
        <v>5919</v>
      </c>
      <c r="C66" s="5" t="n">
        <v>7979</v>
      </c>
    </row>
    <row r="67">
      <c r="A67" s="4" t="inlineStr">
        <is>
          <t>Amortization expense</t>
        </is>
      </c>
      <c r="B67" s="5" t="n">
        <v>-3862</v>
      </c>
      <c r="C67" s="5" t="n">
        <v>-3607</v>
      </c>
    </row>
    <row r="68">
      <c r="A68" s="4" t="inlineStr">
        <is>
          <t>Foreign exchange adjustment</t>
        </is>
      </c>
      <c r="B68" s="5" t="n">
        <v>0</v>
      </c>
      <c r="C68" s="5" t="n">
        <v>0</v>
      </c>
    </row>
    <row r="69">
      <c r="A69" s="4" t="inlineStr">
        <is>
          <t>Ending Balance</t>
        </is>
      </c>
      <c r="B69" s="5" t="n">
        <v>150977</v>
      </c>
      <c r="C69" s="5" t="n">
        <v>144313</v>
      </c>
    </row>
    <row r="70">
      <c r="A70" s="4" t="inlineStr">
        <is>
          <t>Health | United American</t>
        </is>
      </c>
      <c r="B70" s="4" t="inlineStr">
        <is>
          <t xml:space="preserve"> </t>
        </is>
      </c>
      <c r="C70" s="4" t="inlineStr">
        <is>
          <t xml:space="preserve"> </t>
        </is>
      </c>
    </row>
    <row r="71">
      <c r="A71" s="3" t="inlineStr">
        <is>
          <t>Movement Analysis of Deferred Policy Acquisition Costs</t>
        </is>
      </c>
      <c r="B71" s="4" t="inlineStr">
        <is>
          <t xml:space="preserve"> </t>
        </is>
      </c>
      <c r="C71" s="4" t="inlineStr">
        <is>
          <t xml:space="preserve"> </t>
        </is>
      </c>
    </row>
    <row r="72">
      <c r="A72" s="4" t="inlineStr">
        <is>
          <t>Beginning Balance</t>
        </is>
      </c>
      <c r="B72" s="5" t="n">
        <v>70530</v>
      </c>
      <c r="C72" s="5" t="n">
        <v>73489</v>
      </c>
    </row>
    <row r="73">
      <c r="A73" s="4" t="inlineStr">
        <is>
          <t>Capitalizations</t>
        </is>
      </c>
      <c r="B73" s="5" t="n">
        <v>616</v>
      </c>
      <c r="C73" s="5" t="n">
        <v>496</v>
      </c>
    </row>
    <row r="74">
      <c r="A74" s="4" t="inlineStr">
        <is>
          <t>Amortization expense</t>
        </is>
      </c>
      <c r="B74" s="5" t="n">
        <v>-1391</v>
      </c>
      <c r="C74" s="5" t="n">
        <v>-1381</v>
      </c>
    </row>
    <row r="75">
      <c r="A75" s="4" t="inlineStr">
        <is>
          <t>Foreign exchange adjustment</t>
        </is>
      </c>
      <c r="B75" s="5" t="n">
        <v>0</v>
      </c>
      <c r="C75" s="5" t="n">
        <v>0</v>
      </c>
    </row>
    <row r="76">
      <c r="A76" s="4" t="inlineStr">
        <is>
          <t>Ending Balance</t>
        </is>
      </c>
      <c r="B76" s="5" t="n">
        <v>69755</v>
      </c>
      <c r="C76" s="5" t="n">
        <v>72604</v>
      </c>
    </row>
    <row r="77">
      <c r="A77" s="4" t="inlineStr">
        <is>
          <t>Health | Family Heritage</t>
        </is>
      </c>
      <c r="B77" s="4" t="inlineStr">
        <is>
          <t xml:space="preserve"> </t>
        </is>
      </c>
      <c r="C77" s="4" t="inlineStr">
        <is>
          <t xml:space="preserve"> </t>
        </is>
      </c>
    </row>
    <row r="78">
      <c r="A78" s="3" t="inlineStr">
        <is>
          <t>Movement Analysis of Deferred Policy Acquisition Costs</t>
        </is>
      </c>
      <c r="B78" s="4" t="inlineStr">
        <is>
          <t xml:space="preserve"> </t>
        </is>
      </c>
      <c r="C78" s="4" t="inlineStr">
        <is>
          <t xml:space="preserve"> </t>
        </is>
      </c>
    </row>
    <row r="79">
      <c r="A79" s="4" t="inlineStr">
        <is>
          <t>Beginning Balance</t>
        </is>
      </c>
      <c r="B79" s="5" t="n">
        <v>496119</v>
      </c>
      <c r="C79" s="5" t="n">
        <v>452843</v>
      </c>
    </row>
    <row r="80">
      <c r="A80" s="4" t="inlineStr">
        <is>
          <t>Capitalizations</t>
        </is>
      </c>
      <c r="B80" s="5" t="n">
        <v>18531</v>
      </c>
      <c r="C80" s="5" t="n">
        <v>16690</v>
      </c>
    </row>
    <row r="81">
      <c r="A81" s="4" t="inlineStr">
        <is>
          <t>Amortization expense</t>
        </is>
      </c>
      <c r="B81" s="5" t="n">
        <v>-7938</v>
      </c>
      <c r="C81" s="5" t="n">
        <v>-7187</v>
      </c>
    </row>
    <row r="82">
      <c r="A82" s="4" t="inlineStr">
        <is>
          <t>Foreign exchange adjustment</t>
        </is>
      </c>
      <c r="B82" s="5" t="n">
        <v>0</v>
      </c>
      <c r="C82" s="5" t="n">
        <v>0</v>
      </c>
    </row>
    <row r="83">
      <c r="A83" s="4" t="inlineStr">
        <is>
          <t>Ending Balance</t>
        </is>
      </c>
      <c r="B83" s="6" t="n">
        <v>506712</v>
      </c>
      <c r="C83" s="6" t="n">
        <v>46234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Acquisition Costs - Schedule of Deferred Policy Acquisition Costs to Consolidated Balance Sheet (Details) - USD ($) $ in Thousands</t>
        </is>
      </c>
      <c r="B1" s="2" t="inlineStr">
        <is>
          <t>Mar. 31, 2025</t>
        </is>
      </c>
      <c r="C1" s="2" t="inlineStr">
        <is>
          <t>Dec. 31, 2024</t>
        </is>
      </c>
      <c r="D1" s="2" t="inlineStr">
        <is>
          <t>Mar. 31, 2024</t>
        </is>
      </c>
      <c r="E1" s="2" t="inlineStr">
        <is>
          <t>Dec. 31, 2023</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eferred acquisition costs</t>
        </is>
      </c>
      <c r="B3" s="6" t="n">
        <v>6623644</v>
      </c>
      <c r="C3" s="6" t="n">
        <v>6495589</v>
      </c>
      <c r="D3" s="6" t="n">
        <v>6131237</v>
      </c>
      <c r="E3" s="4" t="inlineStr">
        <is>
          <t xml:space="preserve"> </t>
        </is>
      </c>
    </row>
    <row r="4">
      <c r="A4" s="4" t="inlineStr">
        <is>
          <t>Life</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eferred acquisition costs</t>
        </is>
      </c>
      <c r="B6" s="5" t="n">
        <v>5814820</v>
      </c>
      <c r="C6" s="5" t="n">
        <v>5700755</v>
      </c>
      <c r="D6" s="5" t="n">
        <v>5378825</v>
      </c>
      <c r="E6" s="6" t="n">
        <v>5271775</v>
      </c>
    </row>
    <row r="7">
      <c r="A7" s="4" t="inlineStr">
        <is>
          <t>Life | American Income</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Deferred acquisition costs</t>
        </is>
      </c>
      <c r="B9" s="5" t="n">
        <v>2986007</v>
      </c>
      <c r="C9" s="5" t="n">
        <v>2900229</v>
      </c>
      <c r="D9" s="5" t="n">
        <v>2652009</v>
      </c>
      <c r="E9" s="5" t="n">
        <v>2573370</v>
      </c>
    </row>
    <row r="10">
      <c r="A10" s="4" t="inlineStr">
        <is>
          <t>Life | DTC</t>
        </is>
      </c>
      <c r="B10" s="4" t="inlineStr">
        <is>
          <t xml:space="preserve"> </t>
        </is>
      </c>
      <c r="C10" s="4" t="inlineStr">
        <is>
          <t xml:space="preserve"> </t>
        </is>
      </c>
      <c r="D10" s="4" t="inlineStr">
        <is>
          <t xml:space="preserve"> </t>
        </is>
      </c>
      <c r="E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row>
    <row r="12">
      <c r="A12" s="4" t="inlineStr">
        <is>
          <t>Deferred acquisition costs</t>
        </is>
      </c>
      <c r="B12" s="5" t="n">
        <v>1792790</v>
      </c>
      <c r="C12" s="5" t="n">
        <v>1781230</v>
      </c>
      <c r="D12" s="5" t="n">
        <v>1754184</v>
      </c>
      <c r="E12" s="5" t="n">
        <v>1737117</v>
      </c>
    </row>
    <row r="13">
      <c r="A13" s="4" t="inlineStr">
        <is>
          <t>Life | Liberty National</t>
        </is>
      </c>
      <c r="B13" s="4" t="inlineStr">
        <is>
          <t xml:space="preserve"> </t>
        </is>
      </c>
      <c r="C13" s="4" t="inlineStr">
        <is>
          <t xml:space="preserve"> </t>
        </is>
      </c>
      <c r="D13" s="4" t="inlineStr">
        <is>
          <t xml:space="preserve"> </t>
        </is>
      </c>
      <c r="E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row>
    <row r="15">
      <c r="A15" s="4" t="inlineStr">
        <is>
          <t>Deferred acquisition costs</t>
        </is>
      </c>
      <c r="B15" s="5" t="n">
        <v>743388</v>
      </c>
      <c r="C15" s="5" t="n">
        <v>728790</v>
      </c>
      <c r="D15" s="5" t="n">
        <v>678885</v>
      </c>
      <c r="E15" s="5" t="n">
        <v>666419</v>
      </c>
    </row>
    <row r="16">
      <c r="A16" s="4" t="inlineStr">
        <is>
          <t>Life | Other premium</t>
        </is>
      </c>
      <c r="B16" s="4" t="inlineStr">
        <is>
          <t xml:space="preserve"> </t>
        </is>
      </c>
      <c r="C16" s="4" t="inlineStr">
        <is>
          <t xml:space="preserve"> </t>
        </is>
      </c>
      <c r="D16" s="4" t="inlineStr">
        <is>
          <t xml:space="preserve"> </t>
        </is>
      </c>
      <c r="E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row>
    <row r="18">
      <c r="A18" s="4" t="inlineStr">
        <is>
          <t>Deferred acquisition costs</t>
        </is>
      </c>
      <c r="B18" s="5" t="n">
        <v>292635</v>
      </c>
      <c r="C18" s="5" t="n">
        <v>290506</v>
      </c>
      <c r="D18" s="5" t="n">
        <v>293747</v>
      </c>
      <c r="E18" s="5" t="n">
        <v>294869</v>
      </c>
    </row>
    <row r="19">
      <c r="A19" s="4" t="inlineStr">
        <is>
          <t>Health</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Deferred acquisition costs</t>
        </is>
      </c>
      <c r="B21" s="5" t="n">
        <v>807773</v>
      </c>
      <c r="C21" s="5" t="n">
        <v>793421</v>
      </c>
      <c r="D21" s="5" t="n">
        <v>749844</v>
      </c>
      <c r="E21" s="5" t="n">
        <v>734735</v>
      </c>
    </row>
    <row r="22">
      <c r="A22" s="4" t="inlineStr">
        <is>
          <t>Health | American Income</t>
        </is>
      </c>
      <c r="B22" s="4" t="inlineStr">
        <is>
          <t xml:space="preserve"> </t>
        </is>
      </c>
      <c r="C22" s="4" t="inlineStr">
        <is>
          <t xml:space="preserve"> </t>
        </is>
      </c>
      <c r="D22" s="4" t="inlineStr">
        <is>
          <t xml:space="preserve"> </t>
        </is>
      </c>
      <c r="E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row>
    <row r="24">
      <c r="A24" s="4" t="inlineStr">
        <is>
          <t>Deferred acquisition costs</t>
        </is>
      </c>
      <c r="B24" s="5" t="n">
        <v>78833</v>
      </c>
      <c r="C24" s="5" t="n">
        <v>76319</v>
      </c>
      <c r="D24" s="5" t="n">
        <v>68938</v>
      </c>
      <c r="E24" s="5" t="n">
        <v>66783</v>
      </c>
    </row>
    <row r="25">
      <c r="A25" s="4" t="inlineStr">
        <is>
          <t>Health | DTC</t>
        </is>
      </c>
      <c r="B25" s="4" t="inlineStr">
        <is>
          <t xml:space="preserve"> </t>
        </is>
      </c>
      <c r="C25" s="4" t="inlineStr">
        <is>
          <t xml:space="preserve"> </t>
        </is>
      </c>
      <c r="D25" s="4" t="inlineStr">
        <is>
          <t xml:space="preserve"> </t>
        </is>
      </c>
      <c r="E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row>
    <row r="27">
      <c r="A27" s="4" t="inlineStr">
        <is>
          <t>Deferred acquisition costs</t>
        </is>
      </c>
      <c r="B27" s="5" t="n">
        <v>1496</v>
      </c>
      <c r="C27" s="5" t="n">
        <v>1533</v>
      </c>
      <c r="D27" s="5" t="n">
        <v>1643</v>
      </c>
      <c r="E27" s="5" t="n">
        <v>1679</v>
      </c>
    </row>
    <row r="28">
      <c r="A28" s="4" t="inlineStr">
        <is>
          <t>Health | Liberty National</t>
        </is>
      </c>
      <c r="B28" s="4" t="inlineStr">
        <is>
          <t xml:space="preserve"> </t>
        </is>
      </c>
      <c r="C28" s="4" t="inlineStr">
        <is>
          <t xml:space="preserve"> </t>
        </is>
      </c>
      <c r="D28" s="4" t="inlineStr">
        <is>
          <t xml:space="preserve"> </t>
        </is>
      </c>
      <c r="E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row>
    <row r="30">
      <c r="A30" s="4" t="inlineStr">
        <is>
          <t>Deferred acquisition costs</t>
        </is>
      </c>
      <c r="B30" s="5" t="n">
        <v>150977</v>
      </c>
      <c r="C30" s="5" t="n">
        <v>148920</v>
      </c>
      <c r="D30" s="5" t="n">
        <v>144313</v>
      </c>
      <c r="E30" s="5" t="n">
        <v>139941</v>
      </c>
    </row>
    <row r="31">
      <c r="A31" s="4" t="inlineStr">
        <is>
          <t>Health | United American</t>
        </is>
      </c>
      <c r="B31" s="4" t="inlineStr">
        <is>
          <t xml:space="preserve"> </t>
        </is>
      </c>
      <c r="C31" s="4" t="inlineStr">
        <is>
          <t xml:space="preserve"> </t>
        </is>
      </c>
      <c r="D31" s="4" t="inlineStr">
        <is>
          <t xml:space="preserve"> </t>
        </is>
      </c>
      <c r="E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row>
    <row r="33">
      <c r="A33" s="4" t="inlineStr">
        <is>
          <t>Deferred acquisition costs</t>
        </is>
      </c>
      <c r="B33" s="5" t="n">
        <v>69755</v>
      </c>
      <c r="C33" s="5" t="n">
        <v>70530</v>
      </c>
      <c r="D33" s="5" t="n">
        <v>72604</v>
      </c>
      <c r="E33" s="5" t="n">
        <v>73489</v>
      </c>
    </row>
    <row r="34">
      <c r="A34" s="4" t="inlineStr">
        <is>
          <t>Health | Family Heritage</t>
        </is>
      </c>
      <c r="B34" s="4" t="inlineStr">
        <is>
          <t xml:space="preserve"> </t>
        </is>
      </c>
      <c r="C34" s="4" t="inlineStr">
        <is>
          <t xml:space="preserve"> </t>
        </is>
      </c>
      <c r="D34" s="4" t="inlineStr">
        <is>
          <t xml:space="preserve"> </t>
        </is>
      </c>
      <c r="E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row>
    <row r="36">
      <c r="A36" s="4" t="inlineStr">
        <is>
          <t>Deferred acquisition costs</t>
        </is>
      </c>
      <c r="B36" s="5" t="n">
        <v>506712</v>
      </c>
      <c r="C36" s="6" t="n">
        <v>496119</v>
      </c>
      <c r="D36" s="5" t="n">
        <v>462346</v>
      </c>
      <c r="E36" s="6" t="n">
        <v>452843</v>
      </c>
    </row>
    <row r="37">
      <c r="A37" s="4" t="inlineStr">
        <is>
          <t>Annuity Segment</t>
        </is>
      </c>
      <c r="B37" s="4" t="inlineStr">
        <is>
          <t xml:space="preserve"> </t>
        </is>
      </c>
      <c r="C37" s="4" t="inlineStr">
        <is>
          <t xml:space="preserve"> </t>
        </is>
      </c>
      <c r="D37" s="4" t="inlineStr">
        <is>
          <t xml:space="preserve"> </t>
        </is>
      </c>
      <c r="E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row>
    <row r="39">
      <c r="A39" s="4" t="inlineStr">
        <is>
          <t>Deferred acquisition costs</t>
        </is>
      </c>
      <c r="B39" s="6" t="n">
        <v>1051</v>
      </c>
      <c r="C39" s="4" t="inlineStr">
        <is>
          <t xml:space="preserve"> </t>
        </is>
      </c>
      <c r="D39" s="6" t="n">
        <v>2568</v>
      </c>
      <c r="E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for Unpaid Claims - Schedule of Liability for Unpaid Health Claims (Details) - USD ($) $ in Thousands</t>
        </is>
      </c>
      <c r="B1" s="2" t="inlineStr">
        <is>
          <t>3 Months Ended</t>
        </is>
      </c>
      <c r="C1" s="2" t="inlineStr">
        <is>
          <t>12 Months Ended</t>
        </is>
      </c>
    </row>
    <row r="2">
      <c r="B2" s="2" t="inlineStr">
        <is>
          <t>Mar. 31, 2025</t>
        </is>
      </c>
      <c r="C2" s="2" t="inlineStr">
        <is>
          <t>Dec. 31, 2024</t>
        </is>
      </c>
    </row>
    <row r="3">
      <c r="A3" s="3" t="inlineStr">
        <is>
          <t>Activity in the Liability for Unpaid Health Claims</t>
        </is>
      </c>
      <c r="B3" s="4" t="inlineStr">
        <is>
          <t xml:space="preserve"> </t>
        </is>
      </c>
      <c r="C3" s="4" t="inlineStr">
        <is>
          <t xml:space="preserve"> </t>
        </is>
      </c>
    </row>
    <row r="4">
      <c r="A4" s="4" t="inlineStr">
        <is>
          <t>Beginning balance less reinsurance recoverable</t>
        </is>
      </c>
      <c r="B4" s="6" t="n">
        <v>532832</v>
      </c>
      <c r="C4" s="4" t="inlineStr">
        <is>
          <t xml:space="preserve"> </t>
        </is>
      </c>
    </row>
    <row r="5">
      <c r="A5" s="3" t="inlineStr">
        <is>
          <t>Paid related to:</t>
        </is>
      </c>
      <c r="B5" s="4" t="inlineStr">
        <is>
          <t xml:space="preserve"> </t>
        </is>
      </c>
      <c r="C5" s="4" t="inlineStr">
        <is>
          <t xml:space="preserve"> </t>
        </is>
      </c>
    </row>
    <row r="6">
      <c r="A6" s="4" t="inlineStr">
        <is>
          <t>Beginning balance plus reinsurance recoverable</t>
        </is>
      </c>
      <c r="B6" s="5" t="n">
        <v>546670</v>
      </c>
      <c r="C6" s="6" t="n">
        <v>532832</v>
      </c>
    </row>
    <row r="7">
      <c r="A7" s="4" t="inlineStr">
        <is>
          <t>Health insurance</t>
        </is>
      </c>
      <c r="B7" s="4" t="inlineStr">
        <is>
          <t xml:space="preserve"> </t>
        </is>
      </c>
      <c r="C7" s="4" t="inlineStr">
        <is>
          <t xml:space="preserve"> </t>
        </is>
      </c>
    </row>
    <row r="8">
      <c r="A8" s="3" t="inlineStr">
        <is>
          <t>Activity in the Liability for Unpaid Health Claims</t>
        </is>
      </c>
      <c r="B8" s="4" t="inlineStr">
        <is>
          <t xml:space="preserve"> </t>
        </is>
      </c>
      <c r="C8" s="4" t="inlineStr">
        <is>
          <t xml:space="preserve"> </t>
        </is>
      </c>
    </row>
    <row r="9">
      <c r="A9" s="4" t="inlineStr">
        <is>
          <t>Beginning balance</t>
        </is>
      </c>
      <c r="B9" s="5" t="n">
        <v>209473</v>
      </c>
      <c r="C9" s="5" t="n">
        <v>192652</v>
      </c>
    </row>
    <row r="10">
      <c r="A10" s="4" t="inlineStr">
        <is>
          <t>Less reinsurance recoverables</t>
        </is>
      </c>
      <c r="B10" s="5" t="n">
        <v>-1521</v>
      </c>
      <c r="C10" s="5" t="n">
        <v>-2157</v>
      </c>
    </row>
    <row r="11">
      <c r="A11" s="4" t="inlineStr">
        <is>
          <t>Beginning balance less reinsurance recoverable</t>
        </is>
      </c>
      <c r="B11" s="5" t="n">
        <v>210994</v>
      </c>
      <c r="C11" s="5" t="n">
        <v>194809</v>
      </c>
    </row>
    <row r="12">
      <c r="A12" s="3" t="inlineStr">
        <is>
          <t>Incurred related to:</t>
        </is>
      </c>
      <c r="B12" s="4" t="inlineStr">
        <is>
          <t xml:space="preserve"> </t>
        </is>
      </c>
      <c r="C12" s="4" t="inlineStr">
        <is>
          <t xml:space="preserve"> </t>
        </is>
      </c>
    </row>
    <row r="13">
      <c r="A13" s="4" t="inlineStr">
        <is>
          <t>Current year</t>
        </is>
      </c>
      <c r="B13" s="5" t="n">
        <v>210420</v>
      </c>
      <c r="C13" s="5" t="n">
        <v>767076</v>
      </c>
    </row>
    <row r="14">
      <c r="A14" s="4" t="inlineStr">
        <is>
          <t>Prior years</t>
        </is>
      </c>
      <c r="B14" s="5" t="n">
        <v>5943</v>
      </c>
      <c r="C14" s="5" t="n">
        <v>-10460</v>
      </c>
    </row>
    <row r="15">
      <c r="A15" s="4" t="inlineStr">
        <is>
          <t>Total incurred</t>
        </is>
      </c>
      <c r="B15" s="5" t="n">
        <v>216363</v>
      </c>
      <c r="C15" s="5" t="n">
        <v>756616</v>
      </c>
    </row>
    <row r="16">
      <c r="A16" s="3" t="inlineStr">
        <is>
          <t>Paid related to:</t>
        </is>
      </c>
      <c r="B16" s="4" t="inlineStr">
        <is>
          <t xml:space="preserve"> </t>
        </is>
      </c>
      <c r="C16" s="4" t="inlineStr">
        <is>
          <t xml:space="preserve"> </t>
        </is>
      </c>
    </row>
    <row r="17">
      <c r="A17" s="4" t="inlineStr">
        <is>
          <t>Current year</t>
        </is>
      </c>
      <c r="B17" s="5" t="n">
        <v>87639</v>
      </c>
      <c r="C17" s="5" t="n">
        <v>587473</v>
      </c>
    </row>
    <row r="18">
      <c r="A18" s="4" t="inlineStr">
        <is>
          <t>Prior years</t>
        </is>
      </c>
      <c r="B18" s="5" t="n">
        <v>117573</v>
      </c>
      <c r="C18" s="5" t="n">
        <v>152322</v>
      </c>
    </row>
    <row r="19">
      <c r="A19" s="4" t="inlineStr">
        <is>
          <t>Total paid</t>
        </is>
      </c>
      <c r="B19" s="5" t="n">
        <v>205212</v>
      </c>
      <c r="C19" s="5" t="n">
        <v>739795</v>
      </c>
    </row>
    <row r="20">
      <c r="A20" s="4" t="inlineStr">
        <is>
          <t>Ending balance</t>
        </is>
      </c>
      <c r="B20" s="5" t="n">
        <v>220624</v>
      </c>
      <c r="C20" s="5" t="n">
        <v>209473</v>
      </c>
    </row>
    <row r="21">
      <c r="A21" s="4" t="inlineStr">
        <is>
          <t>Plus reinsurance recoverables</t>
        </is>
      </c>
      <c r="B21" s="5" t="n">
        <v>1548</v>
      </c>
      <c r="C21" s="5" t="n">
        <v>1521</v>
      </c>
    </row>
    <row r="22">
      <c r="A22" s="4" t="inlineStr">
        <is>
          <t>Beginning balance plus reinsurance recoverable</t>
        </is>
      </c>
      <c r="B22" s="6" t="n">
        <v>222172</v>
      </c>
      <c r="C22" s="6" t="n">
        <v>2109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Unpaid Claims - Schedule of Reconciliation of Policy Claims and Other Benefits Payable (Details) - USD ($) $ in Thousands</t>
        </is>
      </c>
      <c r="B1" s="2" t="inlineStr">
        <is>
          <t>Mar. 31, 2025</t>
        </is>
      </c>
      <c r="C1" s="2" t="inlineStr">
        <is>
          <t>Dec. 31, 2024</t>
        </is>
      </c>
      <c r="D1" s="2" t="inlineStr">
        <is>
          <t>Dec. 31, 2023</t>
        </is>
      </c>
    </row>
    <row r="2">
      <c r="A2" s="3" t="inlineStr">
        <is>
          <t>Policy claims and other benefits payable:</t>
        </is>
      </c>
      <c r="B2" s="4" t="inlineStr">
        <is>
          <t xml:space="preserve"> </t>
        </is>
      </c>
      <c r="C2" s="4" t="inlineStr">
        <is>
          <t xml:space="preserve"> </t>
        </is>
      </c>
      <c r="D2" s="4" t="inlineStr">
        <is>
          <t xml:space="preserve"> </t>
        </is>
      </c>
    </row>
    <row r="3">
      <c r="A3" s="4" t="inlineStr">
        <is>
          <t>Policy claims and other benefits payable</t>
        </is>
      </c>
      <c r="B3" s="6" t="n">
        <v>546670</v>
      </c>
      <c r="C3" s="6" t="n">
        <v>532832</v>
      </c>
      <c r="D3" s="4" t="inlineStr">
        <is>
          <t xml:space="preserve"> </t>
        </is>
      </c>
    </row>
    <row r="4">
      <c r="A4" s="4" t="inlineStr">
        <is>
          <t>Life insurance</t>
        </is>
      </c>
      <c r="B4" s="4" t="inlineStr">
        <is>
          <t xml:space="preserve"> </t>
        </is>
      </c>
      <c r="C4" s="4" t="inlineStr">
        <is>
          <t xml:space="preserve"> </t>
        </is>
      </c>
      <c r="D4" s="4" t="inlineStr">
        <is>
          <t xml:space="preserve"> </t>
        </is>
      </c>
    </row>
    <row r="5">
      <c r="A5" s="3" t="inlineStr">
        <is>
          <t>Policy claims and other benefits payable:</t>
        </is>
      </c>
      <c r="B5" s="4" t="inlineStr">
        <is>
          <t xml:space="preserve"> </t>
        </is>
      </c>
      <c r="C5" s="4" t="inlineStr">
        <is>
          <t xml:space="preserve"> </t>
        </is>
      </c>
      <c r="D5" s="4" t="inlineStr">
        <is>
          <t xml:space="preserve"> </t>
        </is>
      </c>
    </row>
    <row r="6">
      <c r="A6" s="4" t="inlineStr">
        <is>
          <t>Policy claims and other benefits payable</t>
        </is>
      </c>
      <c r="B6" s="5" t="n">
        <v>324498</v>
      </c>
      <c r="C6" s="5" t="n">
        <v>321838</v>
      </c>
      <c r="D6" s="4" t="inlineStr">
        <is>
          <t xml:space="preserve"> </t>
        </is>
      </c>
    </row>
    <row r="7">
      <c r="A7" s="4" t="inlineStr">
        <is>
          <t>Health insurance</t>
        </is>
      </c>
      <c r="B7" s="4" t="inlineStr">
        <is>
          <t xml:space="preserve"> </t>
        </is>
      </c>
      <c r="C7" s="4" t="inlineStr">
        <is>
          <t xml:space="preserve"> </t>
        </is>
      </c>
      <c r="D7" s="4" t="inlineStr">
        <is>
          <t xml:space="preserve"> </t>
        </is>
      </c>
    </row>
    <row r="8">
      <c r="A8" s="3" t="inlineStr">
        <is>
          <t>Policy claims and other benefits payable:</t>
        </is>
      </c>
      <c r="B8" s="4" t="inlineStr">
        <is>
          <t xml:space="preserve"> </t>
        </is>
      </c>
      <c r="C8" s="4" t="inlineStr">
        <is>
          <t xml:space="preserve"> </t>
        </is>
      </c>
      <c r="D8" s="4" t="inlineStr">
        <is>
          <t xml:space="preserve"> </t>
        </is>
      </c>
    </row>
    <row r="9">
      <c r="A9" s="4" t="inlineStr">
        <is>
          <t>Policy claims and other benefits payable</t>
        </is>
      </c>
      <c r="B9" s="6" t="n">
        <v>222172</v>
      </c>
      <c r="C9" s="6" t="n">
        <v>210994</v>
      </c>
      <c r="D9" s="6" t="n">
        <v>194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 width="15" customWidth="1" min="8" max="8"/>
  </cols>
  <sheetData>
    <row r="1">
      <c r="A1" s="1" t="inlineStr">
        <is>
          <t>Condensed Consolidated Statements of Share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eginning balance at Dec. 31, 2023</t>
        </is>
      </c>
      <c r="B2" s="6" t="n">
        <v>4486803</v>
      </c>
      <c r="C2" s="6" t="n">
        <v>0</v>
      </c>
      <c r="D2" s="6" t="n">
        <v>102218</v>
      </c>
      <c r="E2" s="6" t="n">
        <v>532474</v>
      </c>
      <c r="F2" s="6" t="n">
        <v>-2772419</v>
      </c>
      <c r="G2" s="6" t="n">
        <v>7478813</v>
      </c>
      <c r="H2" s="6" t="n">
        <v>-85428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5" t="n">
        <v>559400</v>
      </c>
      <c r="C4" s="4" t="inlineStr">
        <is>
          <t xml:space="preserve"> </t>
        </is>
      </c>
      <c r="D4" s="4" t="inlineStr">
        <is>
          <t xml:space="preserve"> </t>
        </is>
      </c>
      <c r="E4" s="4" t="inlineStr">
        <is>
          <t xml:space="preserve"> </t>
        </is>
      </c>
      <c r="F4" s="5" t="n">
        <v>305183</v>
      </c>
      <c r="G4" s="5" t="n">
        <v>254217</v>
      </c>
      <c r="H4" s="4" t="inlineStr">
        <is>
          <t xml:space="preserve"> </t>
        </is>
      </c>
    </row>
    <row r="5">
      <c r="A5" s="4" t="inlineStr">
        <is>
          <t>Common dividends declared</t>
        </is>
      </c>
      <c r="B5" s="5" t="n">
        <v>-22603</v>
      </c>
      <c r="C5" s="4" t="inlineStr">
        <is>
          <t xml:space="preserve"> </t>
        </is>
      </c>
      <c r="D5" s="4" t="inlineStr">
        <is>
          <t xml:space="preserve"> </t>
        </is>
      </c>
      <c r="E5" s="4" t="inlineStr">
        <is>
          <t xml:space="preserve"> </t>
        </is>
      </c>
      <c r="F5" s="4" t="inlineStr">
        <is>
          <t xml:space="preserve"> </t>
        </is>
      </c>
      <c r="G5" s="5" t="n">
        <v>-22603</v>
      </c>
      <c r="H5" s="4" t="inlineStr">
        <is>
          <t xml:space="preserve"> </t>
        </is>
      </c>
    </row>
    <row r="6">
      <c r="A6" s="4" t="inlineStr">
        <is>
          <t>Acquisition of treasury stock</t>
        </is>
      </c>
      <c r="B6" s="5" t="n">
        <v>-23469</v>
      </c>
      <c r="C6" s="4" t="inlineStr">
        <is>
          <t xml:space="preserve"> </t>
        </is>
      </c>
      <c r="D6" s="4" t="inlineStr">
        <is>
          <t xml:space="preserve"> </t>
        </is>
      </c>
      <c r="E6" s="4" t="inlineStr">
        <is>
          <t xml:space="preserve"> </t>
        </is>
      </c>
      <c r="F6" s="4" t="inlineStr">
        <is>
          <t xml:space="preserve"> </t>
        </is>
      </c>
      <c r="G6" s="4" t="inlineStr">
        <is>
          <t xml:space="preserve"> </t>
        </is>
      </c>
      <c r="H6" s="5" t="n">
        <v>-23469</v>
      </c>
    </row>
    <row r="7">
      <c r="A7" s="4" t="inlineStr">
        <is>
          <t>Stock-based compensation</t>
        </is>
      </c>
      <c r="B7" s="5" t="n">
        <v>9267</v>
      </c>
      <c r="C7" s="4" t="inlineStr">
        <is>
          <t xml:space="preserve"> </t>
        </is>
      </c>
      <c r="D7" s="4" t="inlineStr">
        <is>
          <t xml:space="preserve"> </t>
        </is>
      </c>
      <c r="E7" s="5" t="n">
        <v>-5612</v>
      </c>
      <c r="F7" s="4" t="inlineStr">
        <is>
          <t xml:space="preserve"> </t>
        </is>
      </c>
      <c r="G7" s="5" t="n">
        <v>-438</v>
      </c>
      <c r="H7" s="5" t="n">
        <v>15317</v>
      </c>
    </row>
    <row r="8">
      <c r="A8" s="4" t="inlineStr">
        <is>
          <t>Exercise of stock options</t>
        </is>
      </c>
      <c r="B8" s="5" t="n">
        <v>29763</v>
      </c>
      <c r="C8" s="4" t="inlineStr">
        <is>
          <t xml:space="preserve"> </t>
        </is>
      </c>
      <c r="D8" s="4" t="inlineStr">
        <is>
          <t xml:space="preserve"> </t>
        </is>
      </c>
      <c r="E8" s="4" t="inlineStr">
        <is>
          <t xml:space="preserve"> </t>
        </is>
      </c>
      <c r="F8" s="4" t="inlineStr">
        <is>
          <t xml:space="preserve"> </t>
        </is>
      </c>
      <c r="G8" s="5" t="n">
        <v>-3334</v>
      </c>
      <c r="H8" s="5" t="n">
        <v>33097</v>
      </c>
    </row>
    <row r="9">
      <c r="A9" s="4" t="inlineStr">
        <is>
          <t>Ending balance at Mar. 31, 2024</t>
        </is>
      </c>
      <c r="B9" s="5" t="n">
        <v>5039161</v>
      </c>
      <c r="C9" s="5" t="n">
        <v>0</v>
      </c>
      <c r="D9" s="5" t="n">
        <v>102218</v>
      </c>
      <c r="E9" s="5" t="n">
        <v>526862</v>
      </c>
      <c r="F9" s="5" t="n">
        <v>-2467236</v>
      </c>
      <c r="G9" s="5" t="n">
        <v>7706655</v>
      </c>
      <c r="H9" s="5" t="n">
        <v>-829338</v>
      </c>
    </row>
    <row r="10">
      <c r="A10" s="4" t="inlineStr">
        <is>
          <t>Beginning balance at Dec. 31, 2024</t>
        </is>
      </c>
      <c r="B10" s="5" t="n">
        <v>5305520</v>
      </c>
      <c r="C10" s="5" t="n">
        <v>0</v>
      </c>
      <c r="D10" s="5" t="n">
        <v>97218</v>
      </c>
      <c r="E10" s="5" t="n">
        <v>527795</v>
      </c>
      <c r="F10" s="5" t="n">
        <v>-2029720</v>
      </c>
      <c r="G10" s="5" t="n">
        <v>8002521</v>
      </c>
      <c r="H10" s="5" t="n">
        <v>-1292294</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income (loss)</t>
        </is>
      </c>
      <c r="B12" s="5" t="n">
        <v>313410</v>
      </c>
      <c r="C12" s="4" t="inlineStr">
        <is>
          <t xml:space="preserve"> </t>
        </is>
      </c>
      <c r="D12" s="4" t="inlineStr">
        <is>
          <t xml:space="preserve"> </t>
        </is>
      </c>
      <c r="E12" s="4" t="inlineStr">
        <is>
          <t xml:space="preserve"> </t>
        </is>
      </c>
      <c r="F12" s="5" t="n">
        <v>58847</v>
      </c>
      <c r="G12" s="5" t="n">
        <v>254563</v>
      </c>
      <c r="H12" s="4" t="inlineStr">
        <is>
          <t xml:space="preserve"> </t>
        </is>
      </c>
    </row>
    <row r="13">
      <c r="A13" s="4" t="inlineStr">
        <is>
          <t>Common dividends declared</t>
        </is>
      </c>
      <c r="B13" s="5" t="n">
        <v>-22383</v>
      </c>
      <c r="C13" s="4" t="inlineStr">
        <is>
          <t xml:space="preserve"> </t>
        </is>
      </c>
      <c r="D13" s="4" t="inlineStr">
        <is>
          <t xml:space="preserve"> </t>
        </is>
      </c>
      <c r="E13" s="4" t="inlineStr">
        <is>
          <t xml:space="preserve"> </t>
        </is>
      </c>
      <c r="F13" s="4" t="inlineStr">
        <is>
          <t xml:space="preserve"> </t>
        </is>
      </c>
      <c r="G13" s="5" t="n">
        <v>-22383</v>
      </c>
      <c r="H13" s="4" t="inlineStr">
        <is>
          <t xml:space="preserve"> </t>
        </is>
      </c>
    </row>
    <row r="14">
      <c r="A14" s="4" t="inlineStr">
        <is>
          <t>Acquisition of treasury stock</t>
        </is>
      </c>
      <c r="B14" s="5" t="n">
        <v>-264544</v>
      </c>
      <c r="C14" s="4" t="inlineStr">
        <is>
          <t xml:space="preserve"> </t>
        </is>
      </c>
      <c r="D14" s="4" t="inlineStr">
        <is>
          <t xml:space="preserve"> </t>
        </is>
      </c>
      <c r="E14" s="4" t="inlineStr">
        <is>
          <t xml:space="preserve"> </t>
        </is>
      </c>
      <c r="F14" s="4" t="inlineStr">
        <is>
          <t xml:space="preserve"> </t>
        </is>
      </c>
      <c r="G14" s="4" t="inlineStr">
        <is>
          <t xml:space="preserve"> </t>
        </is>
      </c>
      <c r="H14" s="5" t="n">
        <v>-264544</v>
      </c>
    </row>
    <row r="15">
      <c r="A15" s="4" t="inlineStr">
        <is>
          <t>Stock-based compensation</t>
        </is>
      </c>
      <c r="B15" s="5" t="n">
        <v>12019</v>
      </c>
      <c r="C15" s="4" t="inlineStr">
        <is>
          <t xml:space="preserve"> </t>
        </is>
      </c>
      <c r="D15" s="4" t="inlineStr">
        <is>
          <t xml:space="preserve"> </t>
        </is>
      </c>
      <c r="E15" s="5" t="n">
        <v>-3754</v>
      </c>
      <c r="F15" s="4" t="inlineStr">
        <is>
          <t xml:space="preserve"> </t>
        </is>
      </c>
      <c r="G15" s="4" t="inlineStr">
        <is>
          <t xml:space="preserve"> </t>
        </is>
      </c>
      <c r="H15" s="5" t="n">
        <v>15773</v>
      </c>
    </row>
    <row r="16">
      <c r="A16" s="4" t="inlineStr">
        <is>
          <t>Exercise of stock options</t>
        </is>
      </c>
      <c r="B16" s="5" t="n">
        <v>81394</v>
      </c>
      <c r="C16" s="4" t="inlineStr">
        <is>
          <t xml:space="preserve"> </t>
        </is>
      </c>
      <c r="D16" s="4" t="inlineStr">
        <is>
          <t xml:space="preserve"> </t>
        </is>
      </c>
      <c r="E16" s="4" t="inlineStr">
        <is>
          <t xml:space="preserve"> </t>
        </is>
      </c>
      <c r="F16" s="4" t="inlineStr">
        <is>
          <t xml:space="preserve"> </t>
        </is>
      </c>
      <c r="G16" s="5" t="n">
        <v>-9753</v>
      </c>
      <c r="H16" s="5" t="n">
        <v>91147</v>
      </c>
    </row>
    <row r="17">
      <c r="A17" s="4" t="inlineStr">
        <is>
          <t>Ending balance at Mar. 31, 2025</t>
        </is>
      </c>
      <c r="B17" s="6" t="n">
        <v>5425416</v>
      </c>
      <c r="C17" s="6" t="n">
        <v>0</v>
      </c>
      <c r="D17" s="6" t="n">
        <v>97218</v>
      </c>
      <c r="E17" s="6" t="n">
        <v>524041</v>
      </c>
      <c r="F17" s="6" t="n">
        <v>-1970873</v>
      </c>
      <c r="G17" s="6" t="n">
        <v>8224948</v>
      </c>
      <c r="H17" s="6" t="n">
        <v>-14499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Pension Assets by Component at Fair Value (Details) - Pension Plan - USD ($) $ in Thousand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Fair value of plan assets</t>
        </is>
      </c>
      <c r="B3" s="6" t="n">
        <v>607444</v>
      </c>
      <c r="C3" s="6" t="n">
        <v>614845</v>
      </c>
    </row>
    <row r="4">
      <c r="A4" s="4" t="inlineStr">
        <is>
          <t>Percentage of plan assets</t>
        </is>
      </c>
      <c r="B4" s="9" t="n">
        <v>1</v>
      </c>
      <c r="C4" s="9" t="n">
        <v>1</v>
      </c>
    </row>
    <row r="5">
      <c r="A5" s="4" t="inlineStr">
        <is>
          <t>Investment funds, percentage ownership by pension plan</t>
        </is>
      </c>
      <c r="B5" s="9" t="n">
        <v>0.01</v>
      </c>
      <c r="C5" s="9" t="n">
        <v>0.01</v>
      </c>
    </row>
    <row r="6">
      <c r="A6" s="4" t="inlineStr">
        <is>
          <t>Exchange traded fund</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plan assets, within plan asset category</t>
        </is>
      </c>
      <c r="B8" s="6" t="n">
        <v>36019</v>
      </c>
      <c r="C8" s="6" t="n">
        <v>35483</v>
      </c>
    </row>
    <row r="9">
      <c r="A9" s="4" t="inlineStr">
        <is>
          <t>Percentage of total plan assets, within plan asset category</t>
        </is>
      </c>
      <c r="B9" s="9" t="n">
        <v>0.06</v>
      </c>
      <c r="C9" s="9" t="n">
        <v>0.06</v>
      </c>
    </row>
    <row r="10">
      <c r="A10" s="4" t="inlineStr">
        <is>
          <t>Investment grade securities issued term</t>
        </is>
      </c>
      <c r="B10" s="4" t="inlineStr">
        <is>
          <t>10 years</t>
        </is>
      </c>
      <c r="C10" s="4" t="inlineStr">
        <is>
          <t>10 years</t>
        </is>
      </c>
    </row>
    <row r="11">
      <c r="A11" s="4" t="inlineStr">
        <is>
          <t>Equity Exchange Traded Fund</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 within plan asset category</t>
        </is>
      </c>
      <c r="B13" s="6" t="n">
        <v>304226</v>
      </c>
      <c r="C13" s="6" t="n">
        <v>322846</v>
      </c>
    </row>
    <row r="14">
      <c r="A14" s="4" t="inlineStr">
        <is>
          <t>Percentage of total plan assets, within plan asset category</t>
        </is>
      </c>
      <c r="B14" s="9" t="n">
        <v>0.5</v>
      </c>
      <c r="C14" s="9" t="n">
        <v>0.53</v>
      </c>
    </row>
    <row r="15">
      <c r="A15" s="4" t="inlineStr">
        <is>
          <t>U.S. Government and Agency</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Fair value of plan assets, within plan asset category</t>
        </is>
      </c>
      <c r="B17" s="6" t="n">
        <v>189445</v>
      </c>
      <c r="C17" s="6" t="n">
        <v>179418</v>
      </c>
    </row>
    <row r="18">
      <c r="A18" s="4" t="inlineStr">
        <is>
          <t>Percentage of total plan assets, within plan asset category</t>
        </is>
      </c>
      <c r="B18" s="9" t="n">
        <v>0.31</v>
      </c>
      <c r="C18" s="9" t="n">
        <v>0.29</v>
      </c>
    </row>
    <row r="19">
      <c r="A19" s="4" t="inlineStr">
        <is>
          <t>Other bo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 within plan asset category</t>
        </is>
      </c>
      <c r="B21" s="6" t="n">
        <v>4</v>
      </c>
      <c r="C21" s="6" t="n">
        <v>4</v>
      </c>
    </row>
    <row r="22">
      <c r="A22" s="4" t="inlineStr">
        <is>
          <t>Percentage of total plan assets, within plan asset category</t>
        </is>
      </c>
      <c r="B22" s="9" t="n">
        <v>0</v>
      </c>
      <c r="C22" s="9" t="n">
        <v>0</v>
      </c>
    </row>
    <row r="23">
      <c r="A23" s="4" t="inlineStr">
        <is>
          <t>Guaranteed annuity contract</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 within plan asset category</t>
        </is>
      </c>
      <c r="B25" s="6" t="n">
        <v>44029</v>
      </c>
      <c r="C25" s="6" t="n">
        <v>43893</v>
      </c>
    </row>
    <row r="26">
      <c r="A26" s="4" t="inlineStr">
        <is>
          <t>Percentage of total plan assets, within plan asset category</t>
        </is>
      </c>
      <c r="B26" s="9" t="n">
        <v>0.07000000000000001</v>
      </c>
      <c r="C26" s="9" t="n">
        <v>0.07000000000000001</v>
      </c>
    </row>
    <row r="27">
      <c r="A27" s="4" t="inlineStr">
        <is>
          <t>Short-term investments</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Fair value of plan assets, within plan asset category</t>
        </is>
      </c>
      <c r="B29" s="6" t="n">
        <v>2658</v>
      </c>
      <c r="C29" s="6" t="n">
        <v>1235</v>
      </c>
    </row>
    <row r="30">
      <c r="A30" s="4" t="inlineStr">
        <is>
          <t>Percentage of total plan assets, within plan asset category</t>
        </is>
      </c>
      <c r="B30" s="9" t="n">
        <v>0.01</v>
      </c>
      <c r="C30" s="9" t="n">
        <v>0</v>
      </c>
    </row>
    <row r="31">
      <c r="A31" s="4" t="inlineStr">
        <is>
          <t>Oth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within plan asset category</t>
        </is>
      </c>
      <c r="B33" s="6" t="n">
        <v>2317</v>
      </c>
      <c r="C33" s="6" t="n">
        <v>1420</v>
      </c>
    </row>
    <row r="34">
      <c r="A34" s="4" t="inlineStr">
        <is>
          <t>Percentage of total plan assets, within plan asset category</t>
        </is>
      </c>
      <c r="B34" s="9" t="n">
        <v>0</v>
      </c>
      <c r="C34" s="9" t="n">
        <v>0</v>
      </c>
    </row>
    <row r="35">
      <c r="A35" s="4" t="inlineStr">
        <is>
          <t>Fair Value, Inputs, Level 1, 2 and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6" t="n">
        <v>578698</v>
      </c>
      <c r="C37" s="6" t="n">
        <v>584299</v>
      </c>
    </row>
    <row r="38">
      <c r="A38" s="4" t="inlineStr">
        <is>
          <t>Percentage of plan assets</t>
        </is>
      </c>
      <c r="B38" s="9" t="n">
        <v>0.95</v>
      </c>
      <c r="C38" s="9" t="n">
        <v>0.95</v>
      </c>
    </row>
    <row r="39">
      <c r="A39" s="4" t="inlineStr">
        <is>
          <t>Quoted Prices in Active Markets for Identical Assets (Level 1)</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Fair value of plan assets</t>
        </is>
      </c>
      <c r="B41" s="6" t="n">
        <v>345220</v>
      </c>
      <c r="C41" s="6" t="n">
        <v>360984</v>
      </c>
    </row>
    <row r="42">
      <c r="A42" s="4" t="inlineStr">
        <is>
          <t>Quoted Prices in Active Markets for Identical Assets (Level 1) | Exchange traded fund</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Fair value of plan assets, within plan asset category</t>
        </is>
      </c>
      <c r="B44" s="5" t="n">
        <v>36019</v>
      </c>
      <c r="C44" s="5" t="n">
        <v>35483</v>
      </c>
    </row>
    <row r="45">
      <c r="A45" s="4" t="inlineStr">
        <is>
          <t>Quoted Prices in Active Markets for Identical Assets (Level 1) | Equity Exchange Traded Fund</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Fair value of plan assets, within plan asset category</t>
        </is>
      </c>
      <c r="B47" s="5" t="n">
        <v>304226</v>
      </c>
      <c r="C47" s="5" t="n">
        <v>322846</v>
      </c>
    </row>
    <row r="48">
      <c r="A48" s="4" t="inlineStr">
        <is>
          <t>Quoted Prices in Active Markets for Identical Assets (Level 1) | U.S. Government and Agency</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Fair value of plan assets, within plan asset category</t>
        </is>
      </c>
      <c r="B50" s="5" t="n">
        <v>0</v>
      </c>
      <c r="C50" s="5" t="n">
        <v>0</v>
      </c>
    </row>
    <row r="51">
      <c r="A51" s="4" t="inlineStr">
        <is>
          <t>Quoted Prices in Active Markets for Identical Assets (Level 1) | Other bonds</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Fair value of plan assets, within plan asset category</t>
        </is>
      </c>
      <c r="B53" s="5" t="n">
        <v>0</v>
      </c>
      <c r="C53" s="5" t="n">
        <v>0</v>
      </c>
    </row>
    <row r="54">
      <c r="A54" s="4" t="inlineStr">
        <is>
          <t>Quoted Prices in Active Markets for Identical Assets (Level 1) | Guaranteed annuity contract</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Fair value of plan assets, within plan asset category</t>
        </is>
      </c>
      <c r="B56" s="5" t="n">
        <v>0</v>
      </c>
      <c r="C56" s="5" t="n">
        <v>0</v>
      </c>
    </row>
    <row r="57">
      <c r="A57" s="4" t="inlineStr">
        <is>
          <t>Quoted Prices in Active Markets for Identical Assets (Level 1) | Short-term investments</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Fair value of plan assets, within plan asset category</t>
        </is>
      </c>
      <c r="B59" s="5" t="n">
        <v>2658</v>
      </c>
      <c r="C59" s="5" t="n">
        <v>1235</v>
      </c>
    </row>
    <row r="60">
      <c r="A60" s="4" t="inlineStr">
        <is>
          <t>Quoted Prices in Active Markets for Identical Assets (Level 1) | Other</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Fair value of plan assets, within plan asset category</t>
        </is>
      </c>
      <c r="B62" s="5" t="n">
        <v>2317</v>
      </c>
      <c r="C62" s="5" t="n">
        <v>1420</v>
      </c>
    </row>
    <row r="63">
      <c r="A63" s="4" t="inlineStr">
        <is>
          <t>Significant Observable Inputs (Level 2)</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Fair value of plan assets</t>
        </is>
      </c>
      <c r="B65" s="5" t="n">
        <v>233478</v>
      </c>
      <c r="C65" s="5" t="n">
        <v>223315</v>
      </c>
    </row>
    <row r="66">
      <c r="A66" s="4" t="inlineStr">
        <is>
          <t>Significant Observable Inputs (Level 2) | Exchange traded fund</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Fair value of plan assets, within plan asset category</t>
        </is>
      </c>
      <c r="B68" s="5" t="n">
        <v>0</v>
      </c>
      <c r="C68" s="5" t="n">
        <v>0</v>
      </c>
    </row>
    <row r="69">
      <c r="A69" s="4" t="inlineStr">
        <is>
          <t>Significant Observable Inputs (Level 2) | Equity Exchange Traded Fund</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Fair value of plan assets, within plan asset category</t>
        </is>
      </c>
      <c r="B71" s="5" t="n">
        <v>0</v>
      </c>
      <c r="C71" s="5" t="n">
        <v>0</v>
      </c>
    </row>
    <row r="72">
      <c r="A72" s="4" t="inlineStr">
        <is>
          <t>Significant Observable Inputs (Level 2) | U.S. Government and Agency</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Fair value of plan assets, within plan asset category</t>
        </is>
      </c>
      <c r="B74" s="5" t="n">
        <v>189445</v>
      </c>
      <c r="C74" s="5" t="n">
        <v>179418</v>
      </c>
    </row>
    <row r="75">
      <c r="A75" s="4" t="inlineStr">
        <is>
          <t>Significant Observable Inputs (Level 2) | Other bonds</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Fair value of plan assets, within plan asset category</t>
        </is>
      </c>
      <c r="B77" s="5" t="n">
        <v>4</v>
      </c>
      <c r="C77" s="5" t="n">
        <v>4</v>
      </c>
    </row>
    <row r="78">
      <c r="A78" s="4" t="inlineStr">
        <is>
          <t>Significant Observable Inputs (Level 2) | Guaranteed annuity contract</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Fair value of plan assets, within plan asset category</t>
        </is>
      </c>
      <c r="B80" s="5" t="n">
        <v>44029</v>
      </c>
      <c r="C80" s="5" t="n">
        <v>43893</v>
      </c>
    </row>
    <row r="81">
      <c r="A81" s="4" t="inlineStr">
        <is>
          <t>Significant Observable Inputs (Level 2) | Short-term investments</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Fair value of plan assets, within plan asset category</t>
        </is>
      </c>
      <c r="B83" s="5" t="n">
        <v>0</v>
      </c>
      <c r="C83" s="5" t="n">
        <v>0</v>
      </c>
    </row>
    <row r="84">
      <c r="A84" s="4" t="inlineStr">
        <is>
          <t>Significant Observable Inputs (Level 2) | Other</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Fair value of plan assets, within plan asset category</t>
        </is>
      </c>
      <c r="B86" s="5" t="n">
        <v>0</v>
      </c>
      <c r="C86" s="5" t="n">
        <v>0</v>
      </c>
    </row>
    <row r="87">
      <c r="A87" s="4" t="inlineStr">
        <is>
          <t>Significant Unobservable Inputs (Level 3)</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Fair value of plan assets</t>
        </is>
      </c>
      <c r="B89" s="5" t="n">
        <v>0</v>
      </c>
      <c r="C89" s="5" t="n">
        <v>0</v>
      </c>
    </row>
    <row r="90">
      <c r="A90" s="4" t="inlineStr">
        <is>
          <t>Significant Unobservable Inputs (Level 3) | Exchange traded fund</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Fair value of plan assets, within plan asset category</t>
        </is>
      </c>
      <c r="B92" s="5" t="n">
        <v>0</v>
      </c>
      <c r="C92" s="5" t="n">
        <v>0</v>
      </c>
    </row>
    <row r="93">
      <c r="A93" s="4" t="inlineStr">
        <is>
          <t>Significant Unobservable Inputs (Level 3) | Equity Exchange Traded Fund</t>
        </is>
      </c>
      <c r="B93" s="4" t="inlineStr">
        <is>
          <t xml:space="preserve"> </t>
        </is>
      </c>
      <c r="C93" s="4" t="inlineStr">
        <is>
          <t xml:space="preserve"> </t>
        </is>
      </c>
    </row>
    <row r="94">
      <c r="A94" s="3" t="inlineStr">
        <is>
          <t>Defined Benefit Plan Disclosure [Line Items]</t>
        </is>
      </c>
      <c r="B94" s="4" t="inlineStr">
        <is>
          <t xml:space="preserve"> </t>
        </is>
      </c>
      <c r="C94" s="4" t="inlineStr">
        <is>
          <t xml:space="preserve"> </t>
        </is>
      </c>
    </row>
    <row r="95">
      <c r="A95" s="4" t="inlineStr">
        <is>
          <t>Fair value of plan assets, within plan asset category</t>
        </is>
      </c>
      <c r="B95" s="5" t="n">
        <v>0</v>
      </c>
      <c r="C95" s="5" t="n">
        <v>0</v>
      </c>
    </row>
    <row r="96">
      <c r="A96" s="4" t="inlineStr">
        <is>
          <t>Significant Unobservable Inputs (Level 3) | U.S. Government and Agency</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Fair value of plan assets, within plan asset category</t>
        </is>
      </c>
      <c r="B98" s="5" t="n">
        <v>0</v>
      </c>
      <c r="C98" s="5" t="n">
        <v>0</v>
      </c>
    </row>
    <row r="99">
      <c r="A99" s="4" t="inlineStr">
        <is>
          <t>Significant Unobservable Inputs (Level 3) | Other bonds</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Fair value of plan assets, within plan asset category</t>
        </is>
      </c>
      <c r="B101" s="5" t="n">
        <v>0</v>
      </c>
      <c r="C101" s="5" t="n">
        <v>0</v>
      </c>
    </row>
    <row r="102">
      <c r="A102" s="4" t="inlineStr">
        <is>
          <t>Significant Unobservable Inputs (Level 3) | Guaranteed annuity contract</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Fair value of plan assets, within plan asset category</t>
        </is>
      </c>
      <c r="B104" s="5" t="n">
        <v>0</v>
      </c>
      <c r="C104" s="5" t="n">
        <v>0</v>
      </c>
    </row>
    <row r="105">
      <c r="A105" s="4" t="inlineStr">
        <is>
          <t>Significant Unobservable Inputs (Level 3) | Short-term investments</t>
        </is>
      </c>
      <c r="B105" s="4" t="inlineStr">
        <is>
          <t xml:space="preserve"> </t>
        </is>
      </c>
      <c r="C105" s="4" t="inlineStr">
        <is>
          <t xml:space="preserve"> </t>
        </is>
      </c>
    </row>
    <row r="106">
      <c r="A106" s="3" t="inlineStr">
        <is>
          <t>Defined Benefit Plan Disclosure [Line Items]</t>
        </is>
      </c>
      <c r="B106" s="4" t="inlineStr">
        <is>
          <t xml:space="preserve"> </t>
        </is>
      </c>
      <c r="C106" s="4" t="inlineStr">
        <is>
          <t xml:space="preserve"> </t>
        </is>
      </c>
    </row>
    <row r="107">
      <c r="A107" s="4" t="inlineStr">
        <is>
          <t>Fair value of plan assets, within plan asset category</t>
        </is>
      </c>
      <c r="B107" s="5" t="n">
        <v>0</v>
      </c>
      <c r="C107" s="5" t="n">
        <v>0</v>
      </c>
    </row>
    <row r="108">
      <c r="A108" s="4" t="inlineStr">
        <is>
          <t>Significant Unobservable Inputs (Level 3) | Other</t>
        </is>
      </c>
      <c r="B108" s="4" t="inlineStr">
        <is>
          <t xml:space="preserve"> </t>
        </is>
      </c>
      <c r="C108" s="4" t="inlineStr">
        <is>
          <t xml:space="preserve"> </t>
        </is>
      </c>
    </row>
    <row r="109">
      <c r="A109" s="3" t="inlineStr">
        <is>
          <t>Defined Benefit Plan Disclosure [Line Items]</t>
        </is>
      </c>
      <c r="B109" s="4" t="inlineStr">
        <is>
          <t xml:space="preserve"> </t>
        </is>
      </c>
      <c r="C109" s="4" t="inlineStr">
        <is>
          <t xml:space="preserve"> </t>
        </is>
      </c>
    </row>
    <row r="110">
      <c r="A110" s="4" t="inlineStr">
        <is>
          <t>Fair value of plan assets, within plan asset category</t>
        </is>
      </c>
      <c r="B110" s="5" t="n">
        <v>0</v>
      </c>
      <c r="C110" s="5" t="n">
        <v>0</v>
      </c>
    </row>
    <row r="111">
      <c r="A111" s="4" t="inlineStr">
        <is>
          <t>Fair Value Measured at Net Asset Value Per Share</t>
        </is>
      </c>
      <c r="B111" s="4" t="inlineStr">
        <is>
          <t xml:space="preserve"> </t>
        </is>
      </c>
      <c r="C111" s="4" t="inlineStr">
        <is>
          <t xml:space="preserve"> </t>
        </is>
      </c>
    </row>
    <row r="112">
      <c r="A112" s="3" t="inlineStr">
        <is>
          <t>Defined Benefit Plan Disclosure [Line Items]</t>
        </is>
      </c>
      <c r="B112" s="4" t="inlineStr">
        <is>
          <t xml:space="preserve"> </t>
        </is>
      </c>
      <c r="C112" s="4" t="inlineStr">
        <is>
          <t xml:space="preserve"> </t>
        </is>
      </c>
    </row>
    <row r="113">
      <c r="A113" s="4" t="inlineStr">
        <is>
          <t>Fair value of plan assets</t>
        </is>
      </c>
      <c r="B113" s="6" t="n">
        <v>28746</v>
      </c>
      <c r="C113" s="6" t="n">
        <v>30546</v>
      </c>
    </row>
    <row r="114">
      <c r="A114" s="4" t="inlineStr">
        <is>
          <t>Percentage of plan assets</t>
        </is>
      </c>
      <c r="B114" s="9" t="n">
        <v>0.05</v>
      </c>
      <c r="C114" s="9"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Schedule of Information Regarding the SERP (Details) - USD ($) $ in Thousands</t>
        </is>
      </c>
      <c r="B1" s="2" t="inlineStr">
        <is>
          <t>3 Months Ended</t>
        </is>
      </c>
    </row>
    <row r="2">
      <c r="B2" s="2" t="inlineStr">
        <is>
          <t>Mar. 31, 2025</t>
        </is>
      </c>
      <c r="C2" s="2" t="inlineStr">
        <is>
          <t>Mar. 31, 2024</t>
        </is>
      </c>
      <c r="D2" s="2" t="inlineStr">
        <is>
          <t>Dec. 31, 2024</t>
        </is>
      </c>
    </row>
    <row r="3">
      <c r="A3" s="3" t="inlineStr">
        <is>
          <t>Retirement Benefits [Abstract]</t>
        </is>
      </c>
      <c r="B3" s="4" t="inlineStr">
        <is>
          <t xml:space="preserve"> </t>
        </is>
      </c>
      <c r="C3" s="4" t="inlineStr">
        <is>
          <t xml:space="preserve"> </t>
        </is>
      </c>
      <c r="D3" s="4" t="inlineStr">
        <is>
          <t xml:space="preserve"> </t>
        </is>
      </c>
    </row>
    <row r="4">
      <c r="A4" s="4" t="inlineStr">
        <is>
          <t>Premiums paid for insurance coverage</t>
        </is>
      </c>
      <c r="B4" s="6" t="n">
        <v>0</v>
      </c>
      <c r="C4" s="6" t="n">
        <v>443</v>
      </c>
      <c r="D4" s="4" t="inlineStr">
        <is>
          <t xml:space="preserve"> </t>
        </is>
      </c>
    </row>
    <row r="5">
      <c r="A5" s="3" t="inlineStr">
        <is>
          <t>Total investments:</t>
        </is>
      </c>
      <c r="B5" s="4" t="inlineStr">
        <is>
          <t xml:space="preserve"> </t>
        </is>
      </c>
      <c r="C5" s="4" t="inlineStr">
        <is>
          <t xml:space="preserve"> </t>
        </is>
      </c>
      <c r="D5" s="4" t="inlineStr">
        <is>
          <t xml:space="preserve"> </t>
        </is>
      </c>
    </row>
    <row r="6">
      <c r="A6" s="4" t="inlineStr">
        <is>
          <t>COLI</t>
        </is>
      </c>
      <c r="B6" s="5" t="n">
        <v>57632</v>
      </c>
      <c r="C6" s="4" t="inlineStr">
        <is>
          <t xml:space="preserve"> </t>
        </is>
      </c>
      <c r="D6" s="6" t="n">
        <v>57210</v>
      </c>
    </row>
    <row r="7">
      <c r="A7" s="4" t="inlineStr">
        <is>
          <t>Exchange traded funds</t>
        </is>
      </c>
      <c r="B7" s="5" t="n">
        <v>96573</v>
      </c>
      <c r="C7" s="4" t="inlineStr">
        <is>
          <t xml:space="preserve"> </t>
        </is>
      </c>
      <c r="D7" s="5" t="n">
        <v>98314</v>
      </c>
    </row>
    <row r="8">
      <c r="A8" s="4" t="inlineStr">
        <is>
          <t>Total investments of SERP</t>
        </is>
      </c>
      <c r="B8" s="6" t="n">
        <v>154205</v>
      </c>
      <c r="C8" s="4" t="inlineStr">
        <is>
          <t xml:space="preserve"> </t>
        </is>
      </c>
      <c r="D8" s="6" t="n">
        <v>15552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Pension Liability (Details) - USD ($) $ in Thousand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Benefit obligation</t>
        </is>
      </c>
      <c r="B3" s="6" t="n">
        <v>630230</v>
      </c>
      <c r="C3" s="6" t="n">
        <v>635056</v>
      </c>
    </row>
    <row r="4">
      <c r="A4" s="4" t="inlineStr">
        <is>
          <t>Qualified Plan | 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Benefit obligation</t>
        </is>
      </c>
      <c r="B6" s="5" t="n">
        <v>556548</v>
      </c>
      <c r="C6" s="5" t="n">
        <v>561615</v>
      </c>
    </row>
    <row r="7">
      <c r="A7" s="4" t="inlineStr">
        <is>
          <t>Nonqualified Plan | 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Benefit obligation</t>
        </is>
      </c>
      <c r="B9" s="6" t="n">
        <v>73682</v>
      </c>
      <c r="C9" s="6" t="n">
        <v>734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 Schedule of Net Periodic Benefit Cost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benefits earned during the period</t>
        </is>
      </c>
      <c r="B4" s="6" t="n">
        <v>6242</v>
      </c>
      <c r="C4" s="6" t="n">
        <v>6221</v>
      </c>
    </row>
    <row r="5">
      <c r="A5" s="4" t="inlineStr">
        <is>
          <t>Interest cost on projected benefit obligation</t>
        </is>
      </c>
      <c r="B5" s="5" t="n">
        <v>9025</v>
      </c>
      <c r="C5" s="5" t="n">
        <v>8267</v>
      </c>
    </row>
    <row r="6">
      <c r="A6" s="4" t="inlineStr">
        <is>
          <t>Expected return on assets</t>
        </is>
      </c>
      <c r="B6" s="5" t="n">
        <v>-11563</v>
      </c>
      <c r="C6" s="5" t="n">
        <v>-10646</v>
      </c>
    </row>
    <row r="7">
      <c r="A7" s="4" t="inlineStr">
        <is>
          <t>Prior service cost</t>
        </is>
      </c>
      <c r="B7" s="5" t="n">
        <v>292</v>
      </c>
      <c r="C7" s="5" t="n">
        <v>269</v>
      </c>
    </row>
    <row r="8">
      <c r="A8" s="4" t="inlineStr">
        <is>
          <t>Actuarial (gain) loss</t>
        </is>
      </c>
      <c r="B8" s="5" t="n">
        <v>0</v>
      </c>
      <c r="C8" s="5" t="n">
        <v>6</v>
      </c>
    </row>
    <row r="9">
      <c r="A9" s="4" t="inlineStr">
        <is>
          <t>Net periodic benefit cost</t>
        </is>
      </c>
      <c r="B9" s="6" t="n">
        <v>3996</v>
      </c>
      <c r="C9" s="6" t="n">
        <v>411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shares outstanding (in shares)</t>
        </is>
      </c>
      <c r="B4" s="5" t="n">
        <v>83479997</v>
      </c>
      <c r="C4" s="5" t="n">
        <v>93865606</v>
      </c>
    </row>
    <row r="5">
      <c r="A5" s="4" t="inlineStr">
        <is>
          <t>Weighted average dilutive options outstanding (in shares)</t>
        </is>
      </c>
      <c r="B5" s="5" t="n">
        <v>1000116</v>
      </c>
      <c r="C5" s="5" t="n">
        <v>1248909</v>
      </c>
    </row>
    <row r="6">
      <c r="A6" s="4" t="inlineStr">
        <is>
          <t>Diluted weighted average shares outstanding (in shares)</t>
        </is>
      </c>
      <c r="B6" s="5" t="n">
        <v>84480113</v>
      </c>
      <c r="C6" s="5" t="n">
        <v>95114515</v>
      </c>
    </row>
    <row r="7">
      <c r="A7" s="4" t="inlineStr">
        <is>
          <t>Antidilutive shares (in shares)</t>
        </is>
      </c>
      <c r="B7" s="5" t="n">
        <v>635610</v>
      </c>
      <c r="C7" s="5" t="n">
        <v>18635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Debt - Schedule of Selected Information about Debt Issues (Details) - USD ($)</t>
        </is>
      </c>
      <c r="B1" s="2" t="inlineStr">
        <is>
          <t>3 Months Ended</t>
        </is>
      </c>
    </row>
    <row r="2">
      <c r="B2" s="2" t="inlineStr">
        <is>
          <t>Mar. 31, 2025</t>
        </is>
      </c>
      <c r="C2" s="2" t="inlineStr">
        <is>
          <t>Dec. 31,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Long-term debt, par value, gross</t>
        </is>
      </c>
      <c r="B4" s="6" t="n">
        <v>2350000000</v>
      </c>
      <c r="C4" s="4" t="inlineStr">
        <is>
          <t xml:space="preserve"> </t>
        </is>
      </c>
      <c r="D4" s="4" t="inlineStr">
        <is>
          <t xml:space="preserve"> </t>
        </is>
      </c>
    </row>
    <row r="5">
      <c r="A5" s="4" t="inlineStr">
        <is>
          <t>Total short-term debt, par value</t>
        </is>
      </c>
      <c r="B5" s="5" t="n">
        <v>479500000</v>
      </c>
      <c r="C5" s="4" t="inlineStr">
        <is>
          <t xml:space="preserve"> </t>
        </is>
      </c>
      <c r="D5" s="4" t="inlineStr">
        <is>
          <t xml:space="preserve"> </t>
        </is>
      </c>
    </row>
    <row r="6">
      <c r="A6" s="4" t="inlineStr">
        <is>
          <t>Total debt, par value</t>
        </is>
      </c>
      <c r="B6" s="5" t="n">
        <v>2829500000</v>
      </c>
      <c r="C6" s="4" t="inlineStr">
        <is>
          <t xml:space="preserve"> </t>
        </is>
      </c>
      <c r="D6" s="4" t="inlineStr">
        <is>
          <t xml:space="preserve"> </t>
        </is>
      </c>
    </row>
    <row r="7">
      <c r="A7" s="4" t="inlineStr">
        <is>
          <t>Unamortized discount &amp; issuance costs, noncurrent</t>
        </is>
      </c>
      <c r="B7" s="5" t="n">
        <v>-25055000</v>
      </c>
      <c r="C7" s="4" t="inlineStr">
        <is>
          <t xml:space="preserve"> </t>
        </is>
      </c>
      <c r="D7" s="4" t="inlineStr">
        <is>
          <t xml:space="preserve"> </t>
        </is>
      </c>
    </row>
    <row r="8">
      <c r="A8" s="4" t="inlineStr">
        <is>
          <t>Unamortized discount &amp; issuance costs, current</t>
        </is>
      </c>
      <c r="B8" s="5" t="n">
        <v>-2609000</v>
      </c>
      <c r="C8" s="4" t="inlineStr">
        <is>
          <t xml:space="preserve"> </t>
        </is>
      </c>
      <c r="D8" s="4" t="inlineStr">
        <is>
          <t xml:space="preserve"> </t>
        </is>
      </c>
    </row>
    <row r="9">
      <c r="A9" s="4" t="inlineStr">
        <is>
          <t>Total debt, unamortized discount &amp; issuance costs,</t>
        </is>
      </c>
      <c r="B9" s="5" t="n">
        <v>-27664000</v>
      </c>
      <c r="C9" s="4" t="inlineStr">
        <is>
          <t xml:space="preserve"> </t>
        </is>
      </c>
      <c r="D9" s="4" t="inlineStr">
        <is>
          <t xml:space="preserve"> </t>
        </is>
      </c>
    </row>
    <row r="10">
      <c r="A10" s="4" t="inlineStr">
        <is>
          <t>Long-term debt</t>
        </is>
      </c>
      <c r="B10" s="5" t="n">
        <v>2324945000</v>
      </c>
      <c r="C10" s="6" t="n">
        <v>2324251000</v>
      </c>
      <c r="D10" s="4" t="inlineStr">
        <is>
          <t xml:space="preserve"> </t>
        </is>
      </c>
    </row>
    <row r="11">
      <c r="A11" s="4" t="inlineStr">
        <is>
          <t>Total short-term debt, book value</t>
        </is>
      </c>
      <c r="B11" s="5" t="n">
        <v>476891000</v>
      </c>
      <c r="C11" s="5" t="n">
        <v>415401000</v>
      </c>
      <c r="D11" s="4" t="inlineStr">
        <is>
          <t xml:space="preserve"> </t>
        </is>
      </c>
    </row>
    <row r="12">
      <c r="A12" s="4" t="inlineStr">
        <is>
          <t>Total debt, book value</t>
        </is>
      </c>
      <c r="B12" s="5" t="n">
        <v>2801836000</v>
      </c>
      <c r="C12" s="5" t="n">
        <v>2739652000</v>
      </c>
      <c r="D12" s="4" t="inlineStr">
        <is>
          <t xml:space="preserve"> </t>
        </is>
      </c>
    </row>
    <row r="13">
      <c r="A13" s="4" t="inlineStr">
        <is>
          <t>Fair Value</t>
        </is>
      </c>
      <c r="B13" s="5" t="n">
        <v>2150340000</v>
      </c>
      <c r="C13" s="4" t="inlineStr">
        <is>
          <t xml:space="preserve"> </t>
        </is>
      </c>
      <c r="D13" s="4" t="inlineStr">
        <is>
          <t xml:space="preserve"> </t>
        </is>
      </c>
    </row>
    <row r="14">
      <c r="A14" s="4" t="inlineStr">
        <is>
          <t>Total short-term debt, fair value</t>
        </is>
      </c>
      <c r="B14" s="5" t="n">
        <v>476891000</v>
      </c>
      <c r="C14" s="4" t="inlineStr">
        <is>
          <t xml:space="preserve"> </t>
        </is>
      </c>
      <c r="D14" s="4" t="inlineStr">
        <is>
          <t xml:space="preserve"> </t>
        </is>
      </c>
    </row>
    <row r="15">
      <c r="A15" s="4" t="inlineStr">
        <is>
          <t>Total debt, fair value</t>
        </is>
      </c>
      <c r="B15" s="5" t="n">
        <v>2627231000</v>
      </c>
      <c r="C15" s="4" t="inlineStr">
        <is>
          <t xml:space="preserve"> </t>
        </is>
      </c>
      <c r="D15" s="4" t="inlineStr">
        <is>
          <t xml:space="preserve"> </t>
        </is>
      </c>
    </row>
    <row r="16">
      <c r="A16" s="4" t="inlineStr">
        <is>
          <t>FHLB borrowing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short-term debt, par value</t>
        </is>
      </c>
      <c r="B18" s="5" t="n">
        <v>70000000</v>
      </c>
      <c r="C18" s="4" t="inlineStr">
        <is>
          <t xml:space="preserve"> </t>
        </is>
      </c>
      <c r="D18" s="6" t="n">
        <v>242000000</v>
      </c>
    </row>
    <row r="19">
      <c r="A19" s="4" t="inlineStr">
        <is>
          <t>Unamortized discount &amp; issuance costs, current</t>
        </is>
      </c>
      <c r="B19" s="5" t="n">
        <v>0</v>
      </c>
      <c r="C19" s="4" t="inlineStr">
        <is>
          <t xml:space="preserve"> </t>
        </is>
      </c>
      <c r="D19" s="4" t="inlineStr">
        <is>
          <t xml:space="preserve"> </t>
        </is>
      </c>
    </row>
    <row r="20">
      <c r="A20" s="4" t="inlineStr">
        <is>
          <t>Total short-term debt, book value</t>
        </is>
      </c>
      <c r="B20" s="5" t="n">
        <v>70000000</v>
      </c>
      <c r="C20" s="5" t="n">
        <v>0</v>
      </c>
      <c r="D20" s="4" t="inlineStr">
        <is>
          <t xml:space="preserve"> </t>
        </is>
      </c>
    </row>
    <row r="21">
      <c r="A21" s="4" t="inlineStr">
        <is>
          <t>Total short-term debt, fair value</t>
        </is>
      </c>
      <c r="B21" s="5" t="n">
        <v>70000000</v>
      </c>
      <c r="C21" s="4" t="inlineStr">
        <is>
          <t xml:space="preserve"> </t>
        </is>
      </c>
      <c r="D21" s="4" t="inlineStr">
        <is>
          <t xml:space="preserve"> </t>
        </is>
      </c>
    </row>
    <row r="22">
      <c r="A22" s="4" t="inlineStr">
        <is>
          <t>Commercial pap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short-term debt, par value</t>
        </is>
      </c>
      <c r="B24" s="5" t="n">
        <v>409500000</v>
      </c>
      <c r="C24" s="4" t="inlineStr">
        <is>
          <t xml:space="preserve"> </t>
        </is>
      </c>
      <c r="D24" s="4" t="inlineStr">
        <is>
          <t xml:space="preserve"> </t>
        </is>
      </c>
    </row>
    <row r="25">
      <c r="A25" s="4" t="inlineStr">
        <is>
          <t>Unamortized discount &amp; issuance costs, current</t>
        </is>
      </c>
      <c r="B25" s="5" t="n">
        <v>-2609000</v>
      </c>
      <c r="C25" s="4" t="inlineStr">
        <is>
          <t xml:space="preserve"> </t>
        </is>
      </c>
      <c r="D25" s="4" t="inlineStr">
        <is>
          <t xml:space="preserve"> </t>
        </is>
      </c>
    </row>
    <row r="26">
      <c r="A26" s="4" t="inlineStr">
        <is>
          <t>Total short-term debt, book value</t>
        </is>
      </c>
      <c r="B26" s="5" t="n">
        <v>406891000</v>
      </c>
      <c r="C26" s="5" t="n">
        <v>415401000</v>
      </c>
      <c r="D26" s="4" t="inlineStr">
        <is>
          <t xml:space="preserve"> </t>
        </is>
      </c>
    </row>
    <row r="27">
      <c r="A27" s="4" t="inlineStr">
        <is>
          <t>Total short-term debt, fair value</t>
        </is>
      </c>
      <c r="B27" s="6" t="n">
        <v>406891000</v>
      </c>
      <c r="C27" s="4" t="inlineStr">
        <is>
          <t xml:space="preserve"> </t>
        </is>
      </c>
      <c r="D27" s="4" t="inlineStr">
        <is>
          <t xml:space="preserve"> </t>
        </is>
      </c>
    </row>
    <row r="28">
      <c r="A28" s="4" t="inlineStr">
        <is>
          <t>Senior Notes Due 2028</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upon Rate</t>
        </is>
      </c>
      <c r="B30" s="11" t="n">
        <v>0.0455</v>
      </c>
      <c r="C30" s="4" t="inlineStr">
        <is>
          <t xml:space="preserve"> </t>
        </is>
      </c>
      <c r="D30" s="4" t="inlineStr">
        <is>
          <t xml:space="preserve"> </t>
        </is>
      </c>
    </row>
    <row r="31">
      <c r="A31" s="4" t="inlineStr">
        <is>
          <t>Long-term debt, par value, gross</t>
        </is>
      </c>
      <c r="B31" s="6" t="n">
        <v>550000000</v>
      </c>
      <c r="C31" s="4" t="inlineStr">
        <is>
          <t xml:space="preserve"> </t>
        </is>
      </c>
      <c r="D31" s="4" t="inlineStr">
        <is>
          <t xml:space="preserve"> </t>
        </is>
      </c>
    </row>
    <row r="32">
      <c r="A32" s="4" t="inlineStr">
        <is>
          <t>Unamortized discount &amp; issuance costs, noncurrent</t>
        </is>
      </c>
      <c r="B32" s="5" t="n">
        <v>-2814000</v>
      </c>
      <c r="C32" s="4" t="inlineStr">
        <is>
          <t xml:space="preserve"> </t>
        </is>
      </c>
      <c r="D32" s="4" t="inlineStr">
        <is>
          <t xml:space="preserve"> </t>
        </is>
      </c>
    </row>
    <row r="33">
      <c r="A33" s="4" t="inlineStr">
        <is>
          <t>Debt</t>
        </is>
      </c>
      <c r="B33" s="5" t="n">
        <v>547186000</v>
      </c>
      <c r="C33" s="5" t="n">
        <v>546999000</v>
      </c>
      <c r="D33" s="4" t="inlineStr">
        <is>
          <t xml:space="preserve"> </t>
        </is>
      </c>
    </row>
    <row r="34">
      <c r="A34" s="4" t="inlineStr">
        <is>
          <t>Long-term debt, gross, fair value</t>
        </is>
      </c>
      <c r="B34" s="6" t="n">
        <v>548751000</v>
      </c>
      <c r="C34" s="4" t="inlineStr">
        <is>
          <t xml:space="preserve"> </t>
        </is>
      </c>
      <c r="D34" s="4" t="inlineStr">
        <is>
          <t xml:space="preserve"> </t>
        </is>
      </c>
    </row>
    <row r="35">
      <c r="A35" s="4" t="inlineStr">
        <is>
          <t>Senior Notes Due 2030</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upon Rate</t>
        </is>
      </c>
      <c r="B37" s="11" t="n">
        <v>0.0215</v>
      </c>
      <c r="C37" s="4" t="inlineStr">
        <is>
          <t xml:space="preserve"> </t>
        </is>
      </c>
      <c r="D37" s="4" t="inlineStr">
        <is>
          <t xml:space="preserve"> </t>
        </is>
      </c>
    </row>
    <row r="38">
      <c r="A38" s="4" t="inlineStr">
        <is>
          <t>Long-term debt, par value, gross</t>
        </is>
      </c>
      <c r="B38" s="6" t="n">
        <v>400000000</v>
      </c>
      <c r="C38" s="4" t="inlineStr">
        <is>
          <t xml:space="preserve"> </t>
        </is>
      </c>
      <c r="D38" s="4" t="inlineStr">
        <is>
          <t xml:space="preserve"> </t>
        </is>
      </c>
    </row>
    <row r="39">
      <c r="A39" s="4" t="inlineStr">
        <is>
          <t>Unamortized discount &amp; issuance costs, noncurrent</t>
        </is>
      </c>
      <c r="B39" s="5" t="n">
        <v>-2750000</v>
      </c>
      <c r="C39" s="4" t="inlineStr">
        <is>
          <t xml:space="preserve"> </t>
        </is>
      </c>
      <c r="D39" s="4" t="inlineStr">
        <is>
          <t xml:space="preserve"> </t>
        </is>
      </c>
    </row>
    <row r="40">
      <c r="A40" s="4" t="inlineStr">
        <is>
          <t>Debt</t>
        </is>
      </c>
      <c r="B40" s="5" t="n">
        <v>397250000</v>
      </c>
      <c r="C40" s="5" t="n">
        <v>397132000</v>
      </c>
      <c r="D40" s="4" t="inlineStr">
        <is>
          <t xml:space="preserve"> </t>
        </is>
      </c>
    </row>
    <row r="41">
      <c r="A41" s="4" t="inlineStr">
        <is>
          <t>Long-term debt, gross, fair value</t>
        </is>
      </c>
      <c r="B41" s="6" t="n">
        <v>346216000</v>
      </c>
      <c r="C41" s="4" t="inlineStr">
        <is>
          <t xml:space="preserve"> </t>
        </is>
      </c>
      <c r="D41" s="4" t="inlineStr">
        <is>
          <t xml:space="preserve"> </t>
        </is>
      </c>
    </row>
    <row r="42">
      <c r="A42" s="4" t="inlineStr">
        <is>
          <t>Senior Notes Due 2032</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oupon Rate</t>
        </is>
      </c>
      <c r="B44" s="11" t="n">
        <v>0.048</v>
      </c>
      <c r="C44" s="4" t="inlineStr">
        <is>
          <t xml:space="preserve"> </t>
        </is>
      </c>
      <c r="D44" s="4" t="inlineStr">
        <is>
          <t xml:space="preserve"> </t>
        </is>
      </c>
    </row>
    <row r="45">
      <c r="A45" s="4" t="inlineStr">
        <is>
          <t>Long-term debt, par value, gross</t>
        </is>
      </c>
      <c r="B45" s="6" t="n">
        <v>250000000</v>
      </c>
      <c r="C45" s="4" t="inlineStr">
        <is>
          <t xml:space="preserve"> </t>
        </is>
      </c>
      <c r="D45" s="4" t="inlineStr">
        <is>
          <t xml:space="preserve"> </t>
        </is>
      </c>
    </row>
    <row r="46">
      <c r="A46" s="4" t="inlineStr">
        <is>
          <t>Unamortized discount &amp; issuance costs, noncurrent</t>
        </is>
      </c>
      <c r="B46" s="5" t="n">
        <v>-3623000</v>
      </c>
      <c r="C46" s="4" t="inlineStr">
        <is>
          <t xml:space="preserve"> </t>
        </is>
      </c>
      <c r="D46" s="4" t="inlineStr">
        <is>
          <t xml:space="preserve"> </t>
        </is>
      </c>
    </row>
    <row r="47">
      <c r="A47" s="4" t="inlineStr">
        <is>
          <t>Debt</t>
        </is>
      </c>
      <c r="B47" s="5" t="n">
        <v>246377000</v>
      </c>
      <c r="C47" s="5" t="n">
        <v>246272000</v>
      </c>
      <c r="D47" s="4" t="inlineStr">
        <is>
          <t xml:space="preserve"> </t>
        </is>
      </c>
    </row>
    <row r="48">
      <c r="A48" s="4" t="inlineStr">
        <is>
          <t>Long-term debt, gross, fair value</t>
        </is>
      </c>
      <c r="B48" s="5" t="n">
        <v>242348000</v>
      </c>
      <c r="C48" s="4" t="inlineStr">
        <is>
          <t xml:space="preserve"> </t>
        </is>
      </c>
      <c r="D48" s="4" t="inlineStr">
        <is>
          <t xml:space="preserve"> </t>
        </is>
      </c>
    </row>
    <row r="49">
      <c r="A49" s="4" t="inlineStr">
        <is>
          <t>Senior Notes Due 2032 | Consolidation Eliminations | Subsidiari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 net, book value</t>
        </is>
      </c>
      <c r="B51" s="6" t="n">
        <v>150000000</v>
      </c>
      <c r="C51" s="4" t="inlineStr">
        <is>
          <t xml:space="preserve"> </t>
        </is>
      </c>
      <c r="D51" s="4" t="inlineStr">
        <is>
          <t xml:space="preserve"> </t>
        </is>
      </c>
    </row>
    <row r="52">
      <c r="A52" s="4" t="inlineStr">
        <is>
          <t>Senior Notes Due 2034</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oupon Rate</t>
        </is>
      </c>
      <c r="B54" s="11" t="n">
        <v>0.0585</v>
      </c>
      <c r="C54" s="4" t="inlineStr">
        <is>
          <t xml:space="preserve"> </t>
        </is>
      </c>
      <c r="D54" s="4" t="inlineStr">
        <is>
          <t xml:space="preserve"> </t>
        </is>
      </c>
    </row>
    <row r="55">
      <c r="A55" s="4" t="inlineStr">
        <is>
          <t>Long-term debt, par value, gross</t>
        </is>
      </c>
      <c r="B55" s="6" t="n">
        <v>450000000</v>
      </c>
      <c r="C55" s="4" t="inlineStr">
        <is>
          <t xml:space="preserve"> </t>
        </is>
      </c>
      <c r="D55" s="4" t="inlineStr">
        <is>
          <t xml:space="preserve"> </t>
        </is>
      </c>
    </row>
    <row r="56">
      <c r="A56" s="4" t="inlineStr">
        <is>
          <t>Unamortized discount &amp; issuance costs, noncurrent</t>
        </is>
      </c>
      <c r="B56" s="5" t="n">
        <v>-5085000</v>
      </c>
      <c r="C56" s="4" t="inlineStr">
        <is>
          <t xml:space="preserve"> </t>
        </is>
      </c>
      <c r="D56" s="4" t="inlineStr">
        <is>
          <t xml:space="preserve"> </t>
        </is>
      </c>
    </row>
    <row r="57">
      <c r="A57" s="4" t="inlineStr">
        <is>
          <t>Debt</t>
        </is>
      </c>
      <c r="B57" s="5" t="n">
        <v>444915000</v>
      </c>
      <c r="C57" s="5" t="n">
        <v>444814000</v>
      </c>
      <c r="D57" s="4" t="inlineStr">
        <is>
          <t xml:space="preserve"> </t>
        </is>
      </c>
    </row>
    <row r="58">
      <c r="A58" s="4" t="inlineStr">
        <is>
          <t>Long-term debt, gross, fair value</t>
        </is>
      </c>
      <c r="B58" s="6" t="n">
        <v>459194000</v>
      </c>
      <c r="C58" s="4" t="inlineStr">
        <is>
          <t xml:space="preserve"> </t>
        </is>
      </c>
      <c r="D58" s="4" t="inlineStr">
        <is>
          <t xml:space="preserve"> </t>
        </is>
      </c>
    </row>
    <row r="59">
      <c r="A59" s="4" t="inlineStr">
        <is>
          <t>Junior Subordinated Debentures Due 2057</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Coupon Rate</t>
        </is>
      </c>
      <c r="B61" s="12" t="n">
        <v>0.05275</v>
      </c>
      <c r="C61" s="4" t="inlineStr">
        <is>
          <t xml:space="preserve"> </t>
        </is>
      </c>
      <c r="D61" s="4" t="inlineStr">
        <is>
          <t xml:space="preserve"> </t>
        </is>
      </c>
    </row>
    <row r="62">
      <c r="A62" s="4" t="inlineStr">
        <is>
          <t>Long-term debt, par value, gross</t>
        </is>
      </c>
      <c r="B62" s="6" t="n">
        <v>125000000</v>
      </c>
      <c r="C62" s="4" t="inlineStr">
        <is>
          <t xml:space="preserve"> </t>
        </is>
      </c>
      <c r="D62" s="4" t="inlineStr">
        <is>
          <t xml:space="preserve"> </t>
        </is>
      </c>
    </row>
    <row r="63">
      <c r="A63" s="4" t="inlineStr">
        <is>
          <t>Unamortized discount &amp; issuance costs, noncurrent</t>
        </is>
      </c>
      <c r="B63" s="5" t="n">
        <v>-1552000</v>
      </c>
      <c r="C63" s="4" t="inlineStr">
        <is>
          <t xml:space="preserve"> </t>
        </is>
      </c>
      <c r="D63" s="4" t="inlineStr">
        <is>
          <t xml:space="preserve"> </t>
        </is>
      </c>
    </row>
    <row r="64">
      <c r="A64" s="4" t="inlineStr">
        <is>
          <t>Debt</t>
        </is>
      </c>
      <c r="B64" s="5" t="n">
        <v>123448000</v>
      </c>
      <c r="C64" s="5" t="n">
        <v>123443000</v>
      </c>
      <c r="D64" s="4" t="inlineStr">
        <is>
          <t xml:space="preserve"> </t>
        </is>
      </c>
    </row>
    <row r="65">
      <c r="A65" s="4" t="inlineStr">
        <is>
          <t>Long-term debt, gross, fair value</t>
        </is>
      </c>
      <c r="B65" s="6" t="n">
        <v>97340000</v>
      </c>
      <c r="C65" s="4" t="inlineStr">
        <is>
          <t xml:space="preserve"> </t>
        </is>
      </c>
      <c r="D65" s="4" t="inlineStr">
        <is>
          <t xml:space="preserve"> </t>
        </is>
      </c>
    </row>
    <row r="66">
      <c r="A66" s="4" t="inlineStr">
        <is>
          <t>Basis spread</t>
        </is>
      </c>
      <c r="B66" s="11" t="n">
        <v>0.0135</v>
      </c>
      <c r="C66" s="4" t="inlineStr">
        <is>
          <t xml:space="preserve"> </t>
        </is>
      </c>
      <c r="D66" s="4" t="inlineStr">
        <is>
          <t xml:space="preserve"> </t>
        </is>
      </c>
    </row>
    <row r="67">
      <c r="A67" s="4" t="inlineStr">
        <is>
          <t>Junior Subordinated Debentures Due 2061</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Coupon Rate</t>
        </is>
      </c>
      <c r="B69" s="11" t="n">
        <v>0.0425</v>
      </c>
      <c r="C69" s="4" t="inlineStr">
        <is>
          <t xml:space="preserve"> </t>
        </is>
      </c>
      <c r="D69" s="4" t="inlineStr">
        <is>
          <t xml:space="preserve"> </t>
        </is>
      </c>
    </row>
    <row r="70">
      <c r="A70" s="4" t="inlineStr">
        <is>
          <t>Long-term debt, par value, gross</t>
        </is>
      </c>
      <c r="B70" s="6" t="n">
        <v>325000000</v>
      </c>
      <c r="C70" s="4" t="inlineStr">
        <is>
          <t xml:space="preserve"> </t>
        </is>
      </c>
      <c r="D70" s="4" t="inlineStr">
        <is>
          <t xml:space="preserve"> </t>
        </is>
      </c>
    </row>
    <row r="71">
      <c r="A71" s="4" t="inlineStr">
        <is>
          <t>Unamortized discount &amp; issuance costs, noncurrent</t>
        </is>
      </c>
      <c r="B71" s="5" t="n">
        <v>-7592000</v>
      </c>
      <c r="C71" s="4" t="inlineStr">
        <is>
          <t xml:space="preserve"> </t>
        </is>
      </c>
      <c r="D71" s="4" t="inlineStr">
        <is>
          <t xml:space="preserve"> </t>
        </is>
      </c>
    </row>
    <row r="72">
      <c r="A72" s="4" t="inlineStr">
        <is>
          <t>Debt</t>
        </is>
      </c>
      <c r="B72" s="5" t="n">
        <v>317408000</v>
      </c>
      <c r="C72" s="5" t="n">
        <v>317387000</v>
      </c>
      <c r="D72" s="4" t="inlineStr">
        <is>
          <t xml:space="preserve"> </t>
        </is>
      </c>
    </row>
    <row r="73">
      <c r="A73" s="4" t="inlineStr">
        <is>
          <t>Long-term debt, gross, fair value</t>
        </is>
      </c>
      <c r="B73" s="6" t="n">
        <v>208130000</v>
      </c>
      <c r="C73" s="4" t="inlineStr">
        <is>
          <t xml:space="preserve"> </t>
        </is>
      </c>
      <c r="D73" s="4" t="inlineStr">
        <is>
          <t xml:space="preserve"> </t>
        </is>
      </c>
    </row>
    <row r="74">
      <c r="A74" s="4" t="inlineStr">
        <is>
          <t>Term Loan Due 2027</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Coupon Rate</t>
        </is>
      </c>
      <c r="B76" s="12" t="n">
        <v>0.05798</v>
      </c>
      <c r="C76" s="4" t="inlineStr">
        <is>
          <t xml:space="preserve"> </t>
        </is>
      </c>
      <c r="D76" s="4" t="inlineStr">
        <is>
          <t xml:space="preserve"> </t>
        </is>
      </c>
    </row>
    <row r="77">
      <c r="A77" s="4" t="inlineStr">
        <is>
          <t>Long-term debt, par value, gross</t>
        </is>
      </c>
      <c r="B77" s="6" t="n">
        <v>250000000</v>
      </c>
      <c r="C77" s="4" t="inlineStr">
        <is>
          <t xml:space="preserve"> </t>
        </is>
      </c>
      <c r="D77" s="4" t="inlineStr">
        <is>
          <t xml:space="preserve"> </t>
        </is>
      </c>
    </row>
    <row r="78">
      <c r="A78" s="4" t="inlineStr">
        <is>
          <t>Unamortized discount &amp; issuance costs, noncurrent</t>
        </is>
      </c>
      <c r="B78" s="5" t="n">
        <v>-1639000</v>
      </c>
      <c r="C78" s="4" t="inlineStr">
        <is>
          <t xml:space="preserve"> </t>
        </is>
      </c>
      <c r="D78" s="4" t="inlineStr">
        <is>
          <t xml:space="preserve"> </t>
        </is>
      </c>
    </row>
    <row r="79">
      <c r="A79" s="4" t="inlineStr">
        <is>
          <t>Debt</t>
        </is>
      </c>
      <c r="B79" s="5" t="n">
        <v>248361000</v>
      </c>
      <c r="C79" s="6" t="n">
        <v>248204000</v>
      </c>
      <c r="D79" s="4" t="inlineStr">
        <is>
          <t xml:space="preserve"> </t>
        </is>
      </c>
    </row>
    <row r="80">
      <c r="A80" s="4" t="inlineStr">
        <is>
          <t>Long-term debt, gross, fair value</t>
        </is>
      </c>
      <c r="B80" s="6" t="n">
        <v>248361000</v>
      </c>
      <c r="C80" s="4" t="inlineStr">
        <is>
          <t xml:space="preserve"> </t>
        </is>
      </c>
      <c r="D8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39" customWidth="1" min="2" max="2"/>
    <col width="22" customWidth="1" min="3" max="3"/>
    <col width="22" customWidth="1" min="4" max="4"/>
    <col width="22" customWidth="1" min="5" max="5"/>
  </cols>
  <sheetData>
    <row r="1">
      <c r="A1" s="1" t="inlineStr">
        <is>
          <t>Debt - Additional Information (Details)</t>
        </is>
      </c>
      <c r="C1" s="2" t="inlineStr">
        <is>
          <t>3 Months Ended</t>
        </is>
      </c>
    </row>
    <row r="2">
      <c r="B2" s="2" t="inlineStr">
        <is>
          <t>Mar. 29, 2024 USD ($) extension_option</t>
        </is>
      </c>
      <c r="C2" s="2" t="inlineStr">
        <is>
          <t>Mar. 31, 2025 USD ($)</t>
        </is>
      </c>
      <c r="D2" s="2" t="inlineStr">
        <is>
          <t>Dec. 31, 2024 USD ($)</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tivity-based common stock ownership percentage</t>
        </is>
      </c>
      <c r="B4" s="4" t="inlineStr">
        <is>
          <t xml:space="preserve"> </t>
        </is>
      </c>
      <c r="C4" s="13" t="n">
        <v>0.041</v>
      </c>
      <c r="D4" s="4" t="inlineStr">
        <is>
          <t xml:space="preserve"> </t>
        </is>
      </c>
      <c r="E4" s="4" t="inlineStr">
        <is>
          <t xml:space="preserve"> </t>
        </is>
      </c>
    </row>
    <row r="5">
      <c r="A5" s="4" t="inlineStr">
        <is>
          <t>FHLB stock</t>
        </is>
      </c>
      <c r="B5" s="4" t="inlineStr">
        <is>
          <t xml:space="preserve"> </t>
        </is>
      </c>
      <c r="C5" s="6" t="n">
        <v>31600000</v>
      </c>
      <c r="D5" s="6" t="n">
        <v>34500000</v>
      </c>
      <c r="E5" s="4" t="inlineStr">
        <is>
          <t xml:space="preserve"> </t>
        </is>
      </c>
    </row>
    <row r="6">
      <c r="A6" s="4" t="inlineStr">
        <is>
          <t>Short-term debt, face amount</t>
        </is>
      </c>
      <c r="B6" s="4" t="inlineStr">
        <is>
          <t xml:space="preserve"> </t>
        </is>
      </c>
      <c r="C6" s="5" t="n">
        <v>479500000</v>
      </c>
      <c r="D6" s="4" t="inlineStr">
        <is>
          <t xml:space="preserve"> </t>
        </is>
      </c>
      <c r="E6" s="4" t="inlineStr">
        <is>
          <t xml:space="preserve"> </t>
        </is>
      </c>
    </row>
    <row r="7">
      <c r="A7" s="4" t="inlineStr">
        <is>
          <t>Estimate of Fair Value Measurement | Asset Pledged as Collateral</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ir value of pledged assets</t>
        </is>
      </c>
      <c r="B9" s="4" t="inlineStr">
        <is>
          <t xml:space="preserve"> </t>
        </is>
      </c>
      <c r="C9" s="5" t="n">
        <v>1400000000</v>
      </c>
      <c r="D9" s="4" t="inlineStr">
        <is>
          <t xml:space="preserve"> </t>
        </is>
      </c>
      <c r="E9" s="4" t="inlineStr">
        <is>
          <t xml:space="preserve"> </t>
        </is>
      </c>
    </row>
    <row r="10">
      <c r="A10" s="4" t="inlineStr">
        <is>
          <t>FHLB borrowing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hort-term debt, face amount</t>
        </is>
      </c>
      <c r="B12" s="4" t="inlineStr">
        <is>
          <t xml:space="preserve"> </t>
        </is>
      </c>
      <c r="C12" s="5" t="n">
        <v>70000000</v>
      </c>
      <c r="D12" s="4" t="inlineStr">
        <is>
          <t xml:space="preserve"> </t>
        </is>
      </c>
      <c r="E12" s="6" t="n">
        <v>242000000</v>
      </c>
    </row>
    <row r="13">
      <c r="A13" s="4" t="inlineStr">
        <is>
          <t>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1000000000</v>
      </c>
      <c r="C15" s="5" t="n">
        <v>1000000000</v>
      </c>
      <c r="D15" s="4" t="inlineStr">
        <is>
          <t xml:space="preserve"> </t>
        </is>
      </c>
      <c r="E15" s="4" t="inlineStr">
        <is>
          <t xml:space="preserve"> </t>
        </is>
      </c>
    </row>
    <row r="16">
      <c r="A16" s="4" t="inlineStr">
        <is>
          <t>Potential maximum borrowing capacity</t>
        </is>
      </c>
      <c r="B16" s="4" t="inlineStr">
        <is>
          <t xml:space="preserve"> </t>
        </is>
      </c>
      <c r="C16" s="6" t="n">
        <v>1250000000</v>
      </c>
      <c r="D16" s="4" t="inlineStr">
        <is>
          <t xml:space="preserve"> </t>
        </is>
      </c>
      <c r="E16" s="4" t="inlineStr">
        <is>
          <t xml:space="preserve"> </t>
        </is>
      </c>
    </row>
    <row r="17">
      <c r="A17" s="4" t="inlineStr">
        <is>
          <t>Number of extension options | extension_option</t>
        </is>
      </c>
      <c r="B17" s="5" t="n">
        <v>2</v>
      </c>
      <c r="C17" s="4" t="inlineStr">
        <is>
          <t xml:space="preserve"> </t>
        </is>
      </c>
      <c r="D17" s="4" t="inlineStr">
        <is>
          <t xml:space="preserve"> </t>
        </is>
      </c>
      <c r="E17" s="4" t="inlineStr">
        <is>
          <t xml:space="preserve"> </t>
        </is>
      </c>
    </row>
    <row r="18">
      <c r="A18" s="4" t="inlineStr">
        <is>
          <t>Extension term</t>
        </is>
      </c>
      <c r="B18" s="4" t="inlineStr">
        <is>
          <t>1 year</t>
        </is>
      </c>
      <c r="C18" s="4" t="inlineStr">
        <is>
          <t xml:space="preserve"> </t>
        </is>
      </c>
      <c r="D18" s="4" t="inlineStr">
        <is>
          <t xml:space="preserve"> </t>
        </is>
      </c>
      <c r="E18" s="4" t="inlineStr">
        <is>
          <t xml:space="preserve"> </t>
        </is>
      </c>
    </row>
    <row r="19">
      <c r="A19" s="4" t="inlineStr">
        <is>
          <t>Junior Subordinated Debentures Due 205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11" t="n">
        <v>0.0425</v>
      </c>
      <c r="D21" s="4" t="inlineStr">
        <is>
          <t xml:space="preserve"> </t>
        </is>
      </c>
      <c r="E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ptional redemption, period from issuance date</t>
        </is>
      </c>
      <c r="B24" s="4" t="inlineStr">
        <is>
          <t xml:space="preserve"> </t>
        </is>
      </c>
      <c r="C24" s="4" t="inlineStr">
        <is>
          <t>5 years</t>
        </is>
      </c>
      <c r="D24" s="4" t="inlineStr">
        <is>
          <t xml:space="preserve"> </t>
        </is>
      </c>
      <c r="E24" s="4" t="inlineStr">
        <is>
          <t xml:space="preserve"> </t>
        </is>
      </c>
    </row>
    <row r="25">
      <c r="A25" s="4" t="inlineStr">
        <is>
          <t>FHLB borrowing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6" t="n">
        <v>684000000</v>
      </c>
      <c r="D27" s="4" t="inlineStr">
        <is>
          <t xml:space="preserve"> </t>
        </is>
      </c>
      <c r="E27" s="4" t="inlineStr">
        <is>
          <t xml:space="preserve"> </t>
        </is>
      </c>
    </row>
    <row r="28">
      <c r="A28" s="4" t="inlineStr">
        <is>
          <t>Long-term line of credit</t>
        </is>
      </c>
      <c r="B28" s="4" t="inlineStr">
        <is>
          <t xml:space="preserve"> </t>
        </is>
      </c>
      <c r="C28" s="6" t="n">
        <v>367000000</v>
      </c>
      <c r="D28" s="6" t="n">
        <v>372000000</v>
      </c>
      <c r="E2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bt - Schedule of Short-Term Borrowings (Details) - USD ($) $ in Thousands</t>
        </is>
      </c>
      <c r="B1" s="2" t="inlineStr">
        <is>
          <t>3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Annualized interest rate</t>
        </is>
      </c>
      <c r="B4" s="11" t="n">
        <v>0.0513</v>
      </c>
      <c r="C4" s="11" t="n">
        <v>0.0563</v>
      </c>
      <c r="D4" s="11" t="n">
        <v>0.0522</v>
      </c>
    </row>
    <row r="5">
      <c r="A5" s="4" t="inlineStr">
        <is>
          <t>Letters of credit outstanding</t>
        </is>
      </c>
      <c r="B5" s="6" t="n">
        <v>115000</v>
      </c>
      <c r="C5" s="6" t="n">
        <v>115000</v>
      </c>
      <c r="D5" s="6" t="n">
        <v>115000</v>
      </c>
    </row>
    <row r="6">
      <c r="A6" s="4" t="inlineStr">
        <is>
          <t>Remaining amount available under credit line</t>
        </is>
      </c>
      <c r="B6" s="6" t="n">
        <v>475500</v>
      </c>
      <c r="C6" s="6" t="n">
        <v>561000</v>
      </c>
      <c r="D6" s="5" t="n">
        <v>466000</v>
      </c>
    </row>
    <row r="7">
      <c r="A7" s="4" t="inlineStr">
        <is>
          <t>Daily-weighted average interest rate (annualized)</t>
        </is>
      </c>
      <c r="B7" s="11" t="n">
        <v>0.0508</v>
      </c>
      <c r="C7" s="11" t="n">
        <v>0.0568</v>
      </c>
      <c r="D7" s="4" t="inlineStr">
        <is>
          <t xml:space="preserve"> </t>
        </is>
      </c>
    </row>
    <row r="8">
      <c r="A8" s="4" t="inlineStr">
        <is>
          <t>Maximum daily amount outstanding during period (par value)</t>
        </is>
      </c>
      <c r="B8" s="6" t="n">
        <v>605500</v>
      </c>
      <c r="C8" s="6" t="n">
        <v>384000</v>
      </c>
      <c r="D8" s="4" t="inlineStr">
        <is>
          <t xml:space="preserve"> </t>
        </is>
      </c>
    </row>
    <row r="9">
      <c r="A9" s="4" t="inlineStr">
        <is>
          <t>Short-term Debt</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Balance of commercial paper at end of period (par value)</t>
        </is>
      </c>
      <c r="B11" s="5" t="n">
        <v>409500</v>
      </c>
      <c r="C11" s="5" t="n">
        <v>324000</v>
      </c>
      <c r="D11" s="6" t="n">
        <v>419000</v>
      </c>
    </row>
    <row r="12">
      <c r="A12" s="4" t="inlineStr">
        <is>
          <t>Commercial pap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verage balance of commercial paper outstanding during period (par value)</t>
        </is>
      </c>
      <c r="B14" s="5" t="n">
        <v>478950</v>
      </c>
      <c r="C14" s="5" t="n">
        <v>346088</v>
      </c>
      <c r="D14" s="4" t="inlineStr">
        <is>
          <t xml:space="preserve"> </t>
        </is>
      </c>
    </row>
    <row r="15">
      <c r="A15" s="4" t="inlineStr">
        <is>
          <t>Commercial paper issued during period (par value)</t>
        </is>
      </c>
      <c r="B15" s="5" t="n">
        <v>586000</v>
      </c>
      <c r="C15" s="5" t="n">
        <v>404000</v>
      </c>
      <c r="D15" s="4" t="inlineStr">
        <is>
          <t xml:space="preserve"> </t>
        </is>
      </c>
    </row>
    <row r="16">
      <c r="A16" s="4" t="inlineStr">
        <is>
          <t>Commercial paper matured during period (par value)</t>
        </is>
      </c>
      <c r="B16" s="5" t="n">
        <v>-595500</v>
      </c>
      <c r="C16" s="5" t="n">
        <v>-399000</v>
      </c>
      <c r="D16" s="4" t="inlineStr">
        <is>
          <t xml:space="preserve"> </t>
        </is>
      </c>
    </row>
    <row r="17">
      <c r="A17" s="4" t="inlineStr">
        <is>
          <t>Net commercial paper issued (matured) during period (par value)</t>
        </is>
      </c>
      <c r="B17" s="6" t="n">
        <v>-9500</v>
      </c>
      <c r="C17" s="6" t="n">
        <v>5000</v>
      </c>
      <c r="D1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usiness Segments - Schedule of Segment Premium Income by Distribution Channel (Details) $ in Thousands</t>
        </is>
      </c>
      <c r="B1" s="2" t="inlineStr">
        <is>
          <t>3 Months Ended</t>
        </is>
      </c>
      <c r="E1" s="2" t="inlineStr">
        <is>
          <t>9 Months Ended</t>
        </is>
      </c>
    </row>
    <row r="2">
      <c r="B2" s="2" t="inlineStr">
        <is>
          <t>Mar. 31, 2025 USD ($) segment</t>
        </is>
      </c>
      <c r="C2" s="2" t="inlineStr">
        <is>
          <t>Dec. 31, 2024 segment</t>
        </is>
      </c>
      <c r="D2" s="2" t="inlineStr">
        <is>
          <t>Mar. 31, 2024 USD ($)</t>
        </is>
      </c>
      <c r="E2" s="2" t="inlineStr">
        <is>
          <t>Sep. 30, 2024 segment</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5" t="n">
        <v>3</v>
      </c>
      <c r="C4" s="5" t="n">
        <v>3</v>
      </c>
      <c r="D4" s="4" t="inlineStr">
        <is>
          <t xml:space="preserve"> </t>
        </is>
      </c>
      <c r="E4" s="5" t="n">
        <v>4</v>
      </c>
    </row>
    <row r="5">
      <c r="A5" s="4" t="inlineStr">
        <is>
          <t>Percentage of revenue</t>
        </is>
      </c>
      <c r="B5" s="4" t="inlineStr">
        <is>
          <t xml:space="preserve"> </t>
        </is>
      </c>
      <c r="C5" s="9" t="n">
        <v>0.01</v>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emium</t>
        </is>
      </c>
      <c r="B7" s="6" t="n">
        <v>1199654</v>
      </c>
      <c r="C7" s="4" t="inlineStr">
        <is>
          <t xml:space="preserve"> </t>
        </is>
      </c>
      <c r="D7" s="6" t="n">
        <v>1145284</v>
      </c>
      <c r="E7" s="4" t="inlineStr">
        <is>
          <t xml:space="preserve"> </t>
        </is>
      </c>
    </row>
    <row r="8">
      <c r="A8" s="4" t="inlineStr">
        <is>
          <t>Premium</t>
        </is>
      </c>
      <c r="B8" s="6" t="n">
        <v>1199654</v>
      </c>
      <c r="C8" s="4" t="inlineStr">
        <is>
          <t xml:space="preserve"> </t>
        </is>
      </c>
      <c r="D8" s="6" t="n">
        <v>1145284</v>
      </c>
      <c r="E8" s="4" t="inlineStr">
        <is>
          <t xml:space="preserve"> </t>
        </is>
      </c>
    </row>
    <row r="9">
      <c r="A9" s="4" t="inlineStr">
        <is>
          <t>% of Total</t>
        </is>
      </c>
      <c r="B9" s="9" t="n">
        <v>1</v>
      </c>
      <c r="C9" s="4" t="inlineStr">
        <is>
          <t xml:space="preserve"> </t>
        </is>
      </c>
      <c r="D9" s="9" t="n">
        <v>1</v>
      </c>
      <c r="E9" s="4" t="inlineStr">
        <is>
          <t xml:space="preserve"> </t>
        </is>
      </c>
    </row>
    <row r="10">
      <c r="A10" s="4" t="inlineStr">
        <is>
          <t>American Incom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Premium</t>
        </is>
      </c>
      <c r="B12" s="6" t="n">
        <v>468557</v>
      </c>
      <c r="C12" s="4" t="inlineStr">
        <is>
          <t xml:space="preserve"> </t>
        </is>
      </c>
      <c r="D12" s="6" t="n">
        <v>444541</v>
      </c>
      <c r="E12" s="4" t="inlineStr">
        <is>
          <t xml:space="preserve"> </t>
        </is>
      </c>
    </row>
    <row r="13">
      <c r="A13" s="4" t="inlineStr">
        <is>
          <t>% of Total</t>
        </is>
      </c>
      <c r="B13" s="9" t="n">
        <v>0.39</v>
      </c>
      <c r="C13" s="4" t="inlineStr">
        <is>
          <t xml:space="preserve"> </t>
        </is>
      </c>
      <c r="D13" s="9" t="n">
        <v>0.39</v>
      </c>
      <c r="E13" s="4" t="inlineStr">
        <is>
          <t xml:space="preserve"> </t>
        </is>
      </c>
    </row>
    <row r="14">
      <c r="A14" s="4" t="inlineStr">
        <is>
          <t>Direct to Consum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emium</t>
        </is>
      </c>
      <c r="B16" s="6" t="n">
        <v>264576</v>
      </c>
      <c r="C16" s="4" t="inlineStr">
        <is>
          <t xml:space="preserve"> </t>
        </is>
      </c>
      <c r="D16" s="6" t="n">
        <v>265906</v>
      </c>
      <c r="E16" s="4" t="inlineStr">
        <is>
          <t xml:space="preserve"> </t>
        </is>
      </c>
    </row>
    <row r="17">
      <c r="A17" s="4" t="inlineStr">
        <is>
          <t>% of Total</t>
        </is>
      </c>
      <c r="B17" s="9" t="n">
        <v>0.22</v>
      </c>
      <c r="C17" s="4" t="inlineStr">
        <is>
          <t xml:space="preserve"> </t>
        </is>
      </c>
      <c r="D17" s="9" t="n">
        <v>0.23</v>
      </c>
      <c r="E17" s="4" t="inlineStr">
        <is>
          <t xml:space="preserve"> </t>
        </is>
      </c>
    </row>
    <row r="18">
      <c r="A18" s="4" t="inlineStr">
        <is>
          <t>Liberty Nationa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remium</t>
        </is>
      </c>
      <c r="B20" s="6" t="n">
        <v>144104</v>
      </c>
      <c r="C20" s="4" t="inlineStr">
        <is>
          <t xml:space="preserve"> </t>
        </is>
      </c>
      <c r="D20" s="6" t="n">
        <v>138407</v>
      </c>
      <c r="E20" s="4" t="inlineStr">
        <is>
          <t xml:space="preserve"> </t>
        </is>
      </c>
    </row>
    <row r="21">
      <c r="A21" s="4" t="inlineStr">
        <is>
          <t>% of Total</t>
        </is>
      </c>
      <c r="B21" s="9" t="n">
        <v>0.12</v>
      </c>
      <c r="C21" s="4" t="inlineStr">
        <is>
          <t xml:space="preserve"> </t>
        </is>
      </c>
      <c r="D21" s="9" t="n">
        <v>0.12</v>
      </c>
      <c r="E21" s="4" t="inlineStr">
        <is>
          <t xml:space="preserve"> </t>
        </is>
      </c>
    </row>
    <row r="22">
      <c r="A22" s="4" t="inlineStr">
        <is>
          <t>United America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Premium</t>
        </is>
      </c>
      <c r="B24" s="6" t="n">
        <v>161440</v>
      </c>
      <c r="C24" s="4" t="inlineStr">
        <is>
          <t xml:space="preserve"> </t>
        </is>
      </c>
      <c r="D24" s="6" t="n">
        <v>143478</v>
      </c>
      <c r="E24" s="4" t="inlineStr">
        <is>
          <t xml:space="preserve"> </t>
        </is>
      </c>
    </row>
    <row r="25">
      <c r="A25" s="4" t="inlineStr">
        <is>
          <t>% of Total</t>
        </is>
      </c>
      <c r="B25" s="9" t="n">
        <v>0.13</v>
      </c>
      <c r="C25" s="4" t="inlineStr">
        <is>
          <t xml:space="preserve"> </t>
        </is>
      </c>
      <c r="D25" s="9" t="n">
        <v>0.13</v>
      </c>
      <c r="E25" s="4" t="inlineStr">
        <is>
          <t xml:space="preserve"> </t>
        </is>
      </c>
    </row>
    <row r="26">
      <c r="A26" s="4" t="inlineStr">
        <is>
          <t>Family Heritag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Premium</t>
        </is>
      </c>
      <c r="B28" s="6" t="n">
        <v>114080</v>
      </c>
      <c r="C28" s="4" t="inlineStr">
        <is>
          <t xml:space="preserve"> </t>
        </is>
      </c>
      <c r="D28" s="6" t="n">
        <v>105007</v>
      </c>
      <c r="E28" s="4" t="inlineStr">
        <is>
          <t xml:space="preserve"> </t>
        </is>
      </c>
    </row>
    <row r="29">
      <c r="A29" s="4" t="inlineStr">
        <is>
          <t>% of Total</t>
        </is>
      </c>
      <c r="B29" s="9" t="n">
        <v>0.1</v>
      </c>
      <c r="C29" s="4" t="inlineStr">
        <is>
          <t xml:space="preserve"> </t>
        </is>
      </c>
      <c r="D29" s="9" t="n">
        <v>0.09</v>
      </c>
      <c r="E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t>
        </is>
      </c>
      <c r="B32" s="6" t="n">
        <v>46897</v>
      </c>
      <c r="C32" s="4" t="inlineStr">
        <is>
          <t xml:space="preserve"> </t>
        </is>
      </c>
      <c r="D32" s="6" t="n">
        <v>47945</v>
      </c>
      <c r="E32" s="4" t="inlineStr">
        <is>
          <t xml:space="preserve"> </t>
        </is>
      </c>
    </row>
    <row r="33">
      <c r="A33" s="4" t="inlineStr">
        <is>
          <t>% of Total</t>
        </is>
      </c>
      <c r="B33" s="9" t="n">
        <v>0.04</v>
      </c>
      <c r="C33" s="4" t="inlineStr">
        <is>
          <t xml:space="preserve"> </t>
        </is>
      </c>
      <c r="D33" s="9" t="n">
        <v>0.04</v>
      </c>
      <c r="E33" s="4" t="inlineStr">
        <is>
          <t xml:space="preserve"> </t>
        </is>
      </c>
    </row>
    <row r="34">
      <c r="A34" s="4" t="inlineStr">
        <is>
          <t>Lif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Premium</t>
        </is>
      </c>
      <c r="B36" s="6" t="n">
        <v>829863</v>
      </c>
      <c r="C36" s="4" t="inlineStr">
        <is>
          <t xml:space="preserve"> </t>
        </is>
      </c>
      <c r="D36" s="6" t="n">
        <v>804265</v>
      </c>
      <c r="E36" s="4" t="inlineStr">
        <is>
          <t xml:space="preserve"> </t>
        </is>
      </c>
    </row>
    <row r="37">
      <c r="A37" s="4" t="inlineStr">
        <is>
          <t>Premium</t>
        </is>
      </c>
      <c r="B37" s="6" t="n">
        <v>829863</v>
      </c>
      <c r="C37" s="4" t="inlineStr">
        <is>
          <t xml:space="preserve"> </t>
        </is>
      </c>
      <c r="D37" s="6" t="n">
        <v>804265</v>
      </c>
      <c r="E37" s="4" t="inlineStr">
        <is>
          <t xml:space="preserve"> </t>
        </is>
      </c>
    </row>
    <row r="38">
      <c r="A38" s="4" t="inlineStr">
        <is>
          <t>% of Total</t>
        </is>
      </c>
      <c r="B38" s="9" t="n">
        <v>1</v>
      </c>
      <c r="C38" s="4" t="inlineStr">
        <is>
          <t xml:space="preserve"> </t>
        </is>
      </c>
      <c r="D38" s="9" t="n">
        <v>1</v>
      </c>
      <c r="E38" s="4" t="inlineStr">
        <is>
          <t xml:space="preserve"> </t>
        </is>
      </c>
    </row>
    <row r="39">
      <c r="A39" s="4" t="inlineStr">
        <is>
          <t>Life | American Incom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Premium</t>
        </is>
      </c>
      <c r="B41" s="6" t="n">
        <v>437866</v>
      </c>
      <c r="C41" s="4" t="inlineStr">
        <is>
          <t xml:space="preserve"> </t>
        </is>
      </c>
      <c r="D41" s="6" t="n">
        <v>414044</v>
      </c>
      <c r="E41" s="4" t="inlineStr">
        <is>
          <t xml:space="preserve"> </t>
        </is>
      </c>
    </row>
    <row r="42">
      <c r="A42" s="4" t="inlineStr">
        <is>
          <t>% of Total</t>
        </is>
      </c>
      <c r="B42" s="9" t="n">
        <v>0.53</v>
      </c>
      <c r="C42" s="4" t="inlineStr">
        <is>
          <t xml:space="preserve"> </t>
        </is>
      </c>
      <c r="D42" s="9" t="n">
        <v>0.52</v>
      </c>
      <c r="E42" s="4" t="inlineStr">
        <is>
          <t xml:space="preserve"> </t>
        </is>
      </c>
    </row>
    <row r="43">
      <c r="A43" s="4" t="inlineStr">
        <is>
          <t>Life | Direct to Consum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Premium</t>
        </is>
      </c>
      <c r="B45" s="6" t="n">
        <v>245600</v>
      </c>
      <c r="C45" s="4" t="inlineStr">
        <is>
          <t xml:space="preserve"> </t>
        </is>
      </c>
      <c r="D45" s="6" t="n">
        <v>248040</v>
      </c>
      <c r="E45" s="4" t="inlineStr">
        <is>
          <t xml:space="preserve"> </t>
        </is>
      </c>
    </row>
    <row r="46">
      <c r="A46" s="4" t="inlineStr">
        <is>
          <t>% of Total</t>
        </is>
      </c>
      <c r="B46" s="9" t="n">
        <v>0.3</v>
      </c>
      <c r="C46" s="4" t="inlineStr">
        <is>
          <t xml:space="preserve"> </t>
        </is>
      </c>
      <c r="D46" s="9" t="n">
        <v>0.31</v>
      </c>
      <c r="E46" s="4" t="inlineStr">
        <is>
          <t xml:space="preserve"> </t>
        </is>
      </c>
    </row>
    <row r="47">
      <c r="A47" s="4" t="inlineStr">
        <is>
          <t>Life | Liberty National</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Premium</t>
        </is>
      </c>
      <c r="B49" s="6" t="n">
        <v>96182</v>
      </c>
      <c r="C49" s="4" t="inlineStr">
        <is>
          <t xml:space="preserve"> </t>
        </is>
      </c>
      <c r="D49" s="6" t="n">
        <v>90777</v>
      </c>
      <c r="E49" s="4" t="inlineStr">
        <is>
          <t xml:space="preserve"> </t>
        </is>
      </c>
    </row>
    <row r="50">
      <c r="A50" s="4" t="inlineStr">
        <is>
          <t>% of Total</t>
        </is>
      </c>
      <c r="B50" s="9" t="n">
        <v>0.11</v>
      </c>
      <c r="C50" s="4" t="inlineStr">
        <is>
          <t xml:space="preserve"> </t>
        </is>
      </c>
      <c r="D50" s="9" t="n">
        <v>0.11</v>
      </c>
      <c r="E50" s="4" t="inlineStr">
        <is>
          <t xml:space="preserve"> </t>
        </is>
      </c>
    </row>
    <row r="51">
      <c r="A51" s="4" t="inlineStr">
        <is>
          <t>Life | United American</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Premium</t>
        </is>
      </c>
      <c r="B53" s="6" t="n">
        <v>1592</v>
      </c>
      <c r="C53" s="4" t="inlineStr">
        <is>
          <t xml:space="preserve"> </t>
        </is>
      </c>
      <c r="D53" s="6" t="n">
        <v>1843</v>
      </c>
      <c r="E53" s="4" t="inlineStr">
        <is>
          <t xml:space="preserve"> </t>
        </is>
      </c>
    </row>
    <row r="54">
      <c r="A54" s="4" t="inlineStr">
        <is>
          <t>% of Total</t>
        </is>
      </c>
      <c r="B54" s="9" t="n">
        <v>0</v>
      </c>
      <c r="C54" s="4" t="inlineStr">
        <is>
          <t xml:space="preserve"> </t>
        </is>
      </c>
      <c r="D54" s="9" t="n">
        <v>0</v>
      </c>
      <c r="E54" s="4" t="inlineStr">
        <is>
          <t xml:space="preserve"> </t>
        </is>
      </c>
    </row>
    <row r="55">
      <c r="A55" s="4" t="inlineStr">
        <is>
          <t>Life | Family Heritage</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Premium</t>
        </is>
      </c>
      <c r="B57" s="6" t="n">
        <v>1726</v>
      </c>
      <c r="C57" s="4" t="inlineStr">
        <is>
          <t xml:space="preserve"> </t>
        </is>
      </c>
      <c r="D57" s="6" t="n">
        <v>1616</v>
      </c>
      <c r="E57" s="4" t="inlineStr">
        <is>
          <t xml:space="preserve"> </t>
        </is>
      </c>
    </row>
    <row r="58">
      <c r="A58" s="4" t="inlineStr">
        <is>
          <t>% of Total</t>
        </is>
      </c>
      <c r="B58" s="9" t="n">
        <v>0</v>
      </c>
      <c r="C58" s="4" t="inlineStr">
        <is>
          <t xml:space="preserve"> </t>
        </is>
      </c>
      <c r="D58" s="9" t="n">
        <v>0</v>
      </c>
      <c r="E58" s="4" t="inlineStr">
        <is>
          <t xml:space="preserve"> </t>
        </is>
      </c>
    </row>
    <row r="59">
      <c r="A59" s="4" t="inlineStr">
        <is>
          <t>Life | Oth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Premium</t>
        </is>
      </c>
      <c r="B61" s="6" t="n">
        <v>46897</v>
      </c>
      <c r="C61" s="4" t="inlineStr">
        <is>
          <t xml:space="preserve"> </t>
        </is>
      </c>
      <c r="D61" s="6" t="n">
        <v>47945</v>
      </c>
      <c r="E61" s="4" t="inlineStr">
        <is>
          <t xml:space="preserve"> </t>
        </is>
      </c>
    </row>
    <row r="62">
      <c r="A62" s="4" t="inlineStr">
        <is>
          <t>% of Total</t>
        </is>
      </c>
      <c r="B62" s="9" t="n">
        <v>0.06</v>
      </c>
      <c r="C62" s="4" t="inlineStr">
        <is>
          <t xml:space="preserve"> </t>
        </is>
      </c>
      <c r="D62" s="9" t="n">
        <v>0.06</v>
      </c>
      <c r="E62" s="4" t="inlineStr">
        <is>
          <t xml:space="preserve"> </t>
        </is>
      </c>
    </row>
    <row r="63">
      <c r="A63" s="4" t="inlineStr">
        <is>
          <t>Health</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Premium</t>
        </is>
      </c>
      <c r="B65" s="6" t="n">
        <v>369791</v>
      </c>
      <c r="C65" s="4" t="inlineStr">
        <is>
          <t xml:space="preserve"> </t>
        </is>
      </c>
      <c r="D65" s="6" t="n">
        <v>341019</v>
      </c>
      <c r="E65" s="4" t="inlineStr">
        <is>
          <t xml:space="preserve"> </t>
        </is>
      </c>
    </row>
    <row r="66">
      <c r="A66" s="4" t="inlineStr">
        <is>
          <t>Premium</t>
        </is>
      </c>
      <c r="B66" s="6" t="n">
        <v>369791</v>
      </c>
      <c r="C66" s="4" t="inlineStr">
        <is>
          <t xml:space="preserve"> </t>
        </is>
      </c>
      <c r="D66" s="6" t="n">
        <v>341019</v>
      </c>
      <c r="E66" s="4" t="inlineStr">
        <is>
          <t xml:space="preserve"> </t>
        </is>
      </c>
    </row>
    <row r="67">
      <c r="A67" s="4" t="inlineStr">
        <is>
          <t>% of Total</t>
        </is>
      </c>
      <c r="B67" s="9" t="n">
        <v>1</v>
      </c>
      <c r="C67" s="4" t="inlineStr">
        <is>
          <t xml:space="preserve"> </t>
        </is>
      </c>
      <c r="D67" s="9" t="n">
        <v>1</v>
      </c>
      <c r="E67" s="4" t="inlineStr">
        <is>
          <t xml:space="preserve"> </t>
        </is>
      </c>
    </row>
    <row r="68">
      <c r="A68" s="4" t="inlineStr">
        <is>
          <t>Health | American Incom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Premium</t>
        </is>
      </c>
      <c r="B70" s="6" t="n">
        <v>30691</v>
      </c>
      <c r="C70" s="4" t="inlineStr">
        <is>
          <t xml:space="preserve"> </t>
        </is>
      </c>
      <c r="D70" s="6" t="n">
        <v>30497</v>
      </c>
      <c r="E70" s="4" t="inlineStr">
        <is>
          <t xml:space="preserve"> </t>
        </is>
      </c>
    </row>
    <row r="71">
      <c r="A71" s="4" t="inlineStr">
        <is>
          <t>% of Total</t>
        </is>
      </c>
      <c r="B71" s="9" t="n">
        <v>0.08</v>
      </c>
      <c r="C71" s="4" t="inlineStr">
        <is>
          <t xml:space="preserve"> </t>
        </is>
      </c>
      <c r="D71" s="9" t="n">
        <v>0.09</v>
      </c>
      <c r="E71" s="4" t="inlineStr">
        <is>
          <t xml:space="preserve"> </t>
        </is>
      </c>
    </row>
    <row r="72">
      <c r="A72" s="4" t="inlineStr">
        <is>
          <t>Health | Direct to Consumer</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Premium</t>
        </is>
      </c>
      <c r="B74" s="6" t="n">
        <v>18976</v>
      </c>
      <c r="C74" s="4" t="inlineStr">
        <is>
          <t xml:space="preserve"> </t>
        </is>
      </c>
      <c r="D74" s="6" t="n">
        <v>17866</v>
      </c>
      <c r="E74" s="4" t="inlineStr">
        <is>
          <t xml:space="preserve"> </t>
        </is>
      </c>
    </row>
    <row r="75">
      <c r="A75" s="4" t="inlineStr">
        <is>
          <t>% of Total</t>
        </is>
      </c>
      <c r="B75" s="9" t="n">
        <v>0.05</v>
      </c>
      <c r="C75" s="4" t="inlineStr">
        <is>
          <t xml:space="preserve"> </t>
        </is>
      </c>
      <c r="D75" s="9" t="n">
        <v>0.05</v>
      </c>
      <c r="E75" s="4" t="inlineStr">
        <is>
          <t xml:space="preserve"> </t>
        </is>
      </c>
    </row>
    <row r="76">
      <c r="A76" s="4" t="inlineStr">
        <is>
          <t>Health | Liberty National</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Premium</t>
        </is>
      </c>
      <c r="B78" s="6" t="n">
        <v>47922</v>
      </c>
      <c r="C78" s="4" t="inlineStr">
        <is>
          <t xml:space="preserve"> </t>
        </is>
      </c>
      <c r="D78" s="6" t="n">
        <v>47630</v>
      </c>
      <c r="E78" s="4" t="inlineStr">
        <is>
          <t xml:space="preserve"> </t>
        </is>
      </c>
    </row>
    <row r="79">
      <c r="A79" s="4" t="inlineStr">
        <is>
          <t>% of Total</t>
        </is>
      </c>
      <c r="B79" s="9" t="n">
        <v>0.13</v>
      </c>
      <c r="C79" s="4" t="inlineStr">
        <is>
          <t xml:space="preserve"> </t>
        </is>
      </c>
      <c r="D79" s="9" t="n">
        <v>0.14</v>
      </c>
      <c r="E79" s="4" t="inlineStr">
        <is>
          <t xml:space="preserve"> </t>
        </is>
      </c>
    </row>
    <row r="80">
      <c r="A80" s="4" t="inlineStr">
        <is>
          <t>Health | United American</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Premium</t>
        </is>
      </c>
      <c r="B82" s="6" t="n">
        <v>159848</v>
      </c>
      <c r="C82" s="4" t="inlineStr">
        <is>
          <t xml:space="preserve"> </t>
        </is>
      </c>
      <c r="D82" s="6" t="n">
        <v>141635</v>
      </c>
      <c r="E82" s="4" t="inlineStr">
        <is>
          <t xml:space="preserve"> </t>
        </is>
      </c>
    </row>
    <row r="83">
      <c r="A83" s="4" t="inlineStr">
        <is>
          <t>% of Total</t>
        </is>
      </c>
      <c r="B83" s="9" t="n">
        <v>0.43</v>
      </c>
      <c r="C83" s="4" t="inlineStr">
        <is>
          <t xml:space="preserve"> </t>
        </is>
      </c>
      <c r="D83" s="9" t="n">
        <v>0.42</v>
      </c>
      <c r="E83" s="4" t="inlineStr">
        <is>
          <t xml:space="preserve"> </t>
        </is>
      </c>
    </row>
    <row r="84">
      <c r="A84" s="4" t="inlineStr">
        <is>
          <t>Health | Family Heritage</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Premium</t>
        </is>
      </c>
      <c r="B86" s="6" t="n">
        <v>112354</v>
      </c>
      <c r="C86" s="4" t="inlineStr">
        <is>
          <t xml:space="preserve"> </t>
        </is>
      </c>
      <c r="D86" s="6" t="n">
        <v>103391</v>
      </c>
      <c r="E86" s="4" t="inlineStr">
        <is>
          <t xml:space="preserve"> </t>
        </is>
      </c>
    </row>
    <row r="87">
      <c r="A87" s="4" t="inlineStr">
        <is>
          <t>% of Total</t>
        </is>
      </c>
      <c r="B87" s="9" t="n">
        <v>0.31</v>
      </c>
      <c r="C87" s="4" t="inlineStr">
        <is>
          <t xml:space="preserve"> </t>
        </is>
      </c>
      <c r="D87" s="9" t="n">
        <v>0.3</v>
      </c>
      <c r="E87" s="4" t="inlineStr">
        <is>
          <t xml:space="preserve"> </t>
        </is>
      </c>
    </row>
    <row r="88">
      <c r="A88" s="4" t="inlineStr">
        <is>
          <t>Health | Other</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Premium</t>
        </is>
      </c>
      <c r="B90" s="6" t="n">
        <v>0</v>
      </c>
      <c r="C90" s="4" t="inlineStr">
        <is>
          <t xml:space="preserve"> </t>
        </is>
      </c>
      <c r="D90" s="6" t="n">
        <v>0</v>
      </c>
      <c r="E90" s="4" t="inlineStr">
        <is>
          <t xml:space="preserve"> </t>
        </is>
      </c>
    </row>
    <row r="91">
      <c r="A91" s="4" t="inlineStr">
        <is>
          <t>% of Total</t>
        </is>
      </c>
      <c r="B91" s="9" t="n">
        <v>0</v>
      </c>
      <c r="C91" s="4" t="inlineStr">
        <is>
          <t xml:space="preserve"> </t>
        </is>
      </c>
      <c r="D91" s="9" t="n">
        <v>0</v>
      </c>
      <c r="E91"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conciliation of Segment Operating Information to Consolidated Statement of Operations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emium</t>
        </is>
      </c>
      <c r="B4" s="6" t="n">
        <v>1199654</v>
      </c>
      <c r="C4" s="6" t="n">
        <v>1145284</v>
      </c>
    </row>
    <row r="5">
      <c r="A5" s="4" t="inlineStr">
        <is>
          <t>Net investment income</t>
        </is>
      </c>
      <c r="B5" s="5" t="n">
        <v>280614</v>
      </c>
      <c r="C5" s="5" t="n">
        <v>282578</v>
      </c>
    </row>
    <row r="6">
      <c r="A6" s="4" t="inlineStr">
        <is>
          <t>Segment revenue</t>
        </is>
      </c>
      <c r="B6" s="5" t="n">
        <v>1480268</v>
      </c>
      <c r="C6" s="5" t="n">
        <v>1427862</v>
      </c>
    </row>
    <row r="7">
      <c r="A7" s="4" t="inlineStr">
        <is>
          <t>Realized gains (losses)</t>
        </is>
      </c>
      <c r="B7" s="5" t="n">
        <v>85</v>
      </c>
      <c r="C7" s="5" t="n">
        <v>-11799</v>
      </c>
    </row>
    <row r="8">
      <c r="A8" s="4" t="inlineStr">
        <is>
          <t>Other income</t>
        </is>
      </c>
      <c r="B8" s="5" t="n">
        <v>69</v>
      </c>
      <c r="C8" s="5" t="n">
        <v>76</v>
      </c>
    </row>
    <row r="9">
      <c r="A9" s="4" t="inlineStr">
        <is>
          <t>Total revenue</t>
        </is>
      </c>
      <c r="B9" s="5" t="n">
        <v>1480422</v>
      </c>
      <c r="C9" s="5" t="n">
        <v>1416139</v>
      </c>
    </row>
    <row r="10">
      <c r="A10" s="3" t="inlineStr">
        <is>
          <t>Expenses:</t>
        </is>
      </c>
      <c r="B10" s="4" t="inlineStr">
        <is>
          <t xml:space="preserve"> </t>
        </is>
      </c>
      <c r="C10" s="4" t="inlineStr">
        <is>
          <t xml:space="preserve"> </t>
        </is>
      </c>
    </row>
    <row r="11">
      <c r="A11" s="4" t="inlineStr">
        <is>
          <t>Policy obligations</t>
        </is>
      </c>
      <c r="B11" s="5" t="n">
        <v>749079</v>
      </c>
      <c r="C11" s="5" t="n">
        <v>725666</v>
      </c>
    </row>
    <row r="12">
      <c r="A12" s="4" t="inlineStr">
        <is>
          <t>Required interest on reserves</t>
        </is>
      </c>
      <c r="B12" s="5" t="n">
        <v>2528</v>
      </c>
      <c r="C12" s="5" t="n">
        <v>8445</v>
      </c>
    </row>
    <row r="13">
      <c r="A13" s="4" t="inlineStr">
        <is>
          <t>Amortization of acquisition costs</t>
        </is>
      </c>
      <c r="B13" s="5" t="n">
        <v>105152</v>
      </c>
      <c r="C13" s="5" t="n">
        <v>99079</v>
      </c>
    </row>
    <row r="14">
      <c r="A14" s="4" t="inlineStr">
        <is>
          <t>Commissions</t>
        </is>
      </c>
      <c r="B14" s="5" t="n">
        <v>88454</v>
      </c>
      <c r="C14" s="5" t="n">
        <v>77839</v>
      </c>
    </row>
    <row r="15">
      <c r="A15" s="4" t="inlineStr">
        <is>
          <t>Premium taxes</t>
        </is>
      </c>
      <c r="B15" s="5" t="n">
        <v>25504</v>
      </c>
      <c r="C15" s="5" t="n">
        <v>23902</v>
      </c>
    </row>
    <row r="16">
      <c r="A16" s="4" t="inlineStr">
        <is>
          <t>Non-deferred acquisition costs</t>
        </is>
      </c>
      <c r="B16" s="5" t="n">
        <v>51696</v>
      </c>
      <c r="C16" s="5" t="n">
        <v>46365</v>
      </c>
    </row>
    <row r="17">
      <c r="A17" s="4" t="inlineStr">
        <is>
          <t>Segment profit or (loss)</t>
        </is>
      </c>
      <c r="B17" s="5" t="n">
        <v>457855</v>
      </c>
      <c r="C17" s="5" t="n">
        <v>446566</v>
      </c>
    </row>
    <row r="18">
      <c r="A18" s="3" t="inlineStr">
        <is>
          <t>Insurance administrative expenses:</t>
        </is>
      </c>
      <c r="B18" s="4" t="inlineStr">
        <is>
          <t xml:space="preserve"> </t>
        </is>
      </c>
      <c r="C18" s="4" t="inlineStr">
        <is>
          <t xml:space="preserve"> </t>
        </is>
      </c>
    </row>
    <row r="19">
      <c r="A19" s="4" t="inlineStr">
        <is>
          <t>Salaries</t>
        </is>
      </c>
      <c r="B19" s="5" t="n">
        <v>33688</v>
      </c>
      <c r="C19" s="5" t="n">
        <v>31174</v>
      </c>
    </row>
    <row r="20">
      <c r="A20" s="4" t="inlineStr">
        <is>
          <t>Other employee costs</t>
        </is>
      </c>
      <c r="B20" s="5" t="n">
        <v>10301</v>
      </c>
      <c r="C20" s="5" t="n">
        <v>10013</v>
      </c>
    </row>
    <row r="21">
      <c r="A21" s="4" t="inlineStr">
        <is>
          <t>Information technology costs</t>
        </is>
      </c>
      <c r="B21" s="5" t="n">
        <v>20936</v>
      </c>
      <c r="C21" s="5" t="n">
        <v>18307</v>
      </c>
    </row>
    <row r="22">
      <c r="A22" s="4" t="inlineStr">
        <is>
          <t>Legal costs</t>
        </is>
      </c>
      <c r="B22" s="5" t="n">
        <v>6249</v>
      </c>
      <c r="C22" s="5" t="n">
        <v>5273</v>
      </c>
    </row>
    <row r="23">
      <c r="A23" s="4" t="inlineStr">
        <is>
          <t>Other administrative costs</t>
        </is>
      </c>
      <c r="B23" s="5" t="n">
        <v>16375</v>
      </c>
      <c r="C23" s="5" t="n">
        <v>15644</v>
      </c>
    </row>
    <row r="24">
      <c r="A24" s="4" t="inlineStr">
        <is>
          <t>Parent expense</t>
        </is>
      </c>
      <c r="B24" s="5" t="n">
        <v>3050</v>
      </c>
      <c r="C24" s="5" t="n">
        <v>2826</v>
      </c>
    </row>
    <row r="25">
      <c r="A25" s="4" t="inlineStr">
        <is>
          <t>Stock-based compensation expense</t>
        </is>
      </c>
      <c r="B25" s="5" t="n">
        <v>12019</v>
      </c>
      <c r="C25" s="5" t="n">
        <v>9267</v>
      </c>
    </row>
    <row r="26">
      <c r="A26" s="4" t="inlineStr">
        <is>
          <t>Interest expense</t>
        </is>
      </c>
      <c r="B26" s="5" t="n">
        <v>34992</v>
      </c>
      <c r="C26" s="5" t="n">
        <v>28621</v>
      </c>
    </row>
    <row r="27">
      <c r="A27" s="4" t="inlineStr">
        <is>
          <t>Legal proceedings</t>
        </is>
      </c>
      <c r="B27" s="5" t="n">
        <v>6128</v>
      </c>
      <c r="C27" s="5" t="n">
        <v>0</v>
      </c>
    </row>
    <row r="28">
      <c r="A28" s="4" t="inlineStr">
        <is>
          <t>Non-operating expenses</t>
        </is>
      </c>
      <c r="B28" s="5" t="n">
        <v>0</v>
      </c>
      <c r="C28" s="5" t="n">
        <v>710</v>
      </c>
    </row>
    <row r="29">
      <c r="A29" s="4" t="inlineStr">
        <is>
          <t>Annuity</t>
        </is>
      </c>
      <c r="B29" s="5" t="n">
        <v>-1810</v>
      </c>
      <c r="C29" s="5" t="n">
        <v>-1915</v>
      </c>
    </row>
    <row r="30">
      <c r="A30" s="4" t="inlineStr">
        <is>
          <t>Total expenses</t>
        </is>
      </c>
      <c r="B30" s="5" t="n">
        <v>1164341</v>
      </c>
      <c r="C30" s="5" t="n">
        <v>1101216</v>
      </c>
    </row>
    <row r="31">
      <c r="A31" s="4" t="inlineStr">
        <is>
          <t>Income before income taxes</t>
        </is>
      </c>
      <c r="B31" s="5" t="n">
        <v>316081</v>
      </c>
      <c r="C31" s="5" t="n">
        <v>314923</v>
      </c>
    </row>
    <row r="32">
      <c r="A32" s="4" t="inlineStr">
        <is>
          <t>Lif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Premium</t>
        </is>
      </c>
      <c r="B34" s="5" t="n">
        <v>829863</v>
      </c>
      <c r="C34" s="5" t="n">
        <v>804265</v>
      </c>
    </row>
    <row r="35">
      <c r="A35" s="4" t="inlineStr">
        <is>
          <t>Net investment income</t>
        </is>
      </c>
      <c r="B35" s="5" t="n">
        <v>0</v>
      </c>
      <c r="C35" s="5" t="n">
        <v>0</v>
      </c>
    </row>
    <row r="36">
      <c r="A36" s="4" t="inlineStr">
        <is>
          <t>Segment revenue</t>
        </is>
      </c>
      <c r="B36" s="5" t="n">
        <v>829863</v>
      </c>
      <c r="C36" s="5" t="n">
        <v>804265</v>
      </c>
    </row>
    <row r="37">
      <c r="A37" s="3" t="inlineStr">
        <is>
          <t>Expenses:</t>
        </is>
      </c>
      <c r="B37" s="4" t="inlineStr">
        <is>
          <t xml:space="preserve"> </t>
        </is>
      </c>
      <c r="C37" s="4" t="inlineStr">
        <is>
          <t xml:space="preserve"> </t>
        </is>
      </c>
    </row>
    <row r="38">
      <c r="A38" s="4" t="inlineStr">
        <is>
          <t>Policy obligations</t>
        </is>
      </c>
      <c r="B38" s="5" t="n">
        <v>509756</v>
      </c>
      <c r="C38" s="5" t="n">
        <v>519871</v>
      </c>
    </row>
    <row r="39">
      <c r="A39" s="4" t="inlineStr">
        <is>
          <t>Required interest on reserves</t>
        </is>
      </c>
      <c r="B39" s="5" t="n">
        <v>-208536</v>
      </c>
      <c r="C39" s="5" t="n">
        <v>-199707</v>
      </c>
    </row>
    <row r="40">
      <c r="A40" s="4" t="inlineStr">
        <is>
          <t>Amortization of acquisition costs</t>
        </is>
      </c>
      <c r="B40" s="5" t="n">
        <v>90633</v>
      </c>
      <c r="C40" s="5" t="n">
        <v>85768</v>
      </c>
    </row>
    <row r="41">
      <c r="A41" s="4" t="inlineStr">
        <is>
          <t>Commissions</t>
        </is>
      </c>
      <c r="B41" s="5" t="n">
        <v>45567</v>
      </c>
      <c r="C41" s="5" t="n">
        <v>38690</v>
      </c>
    </row>
    <row r="42">
      <c r="A42" s="4" t="inlineStr">
        <is>
          <t>Premium taxes</t>
        </is>
      </c>
      <c r="B42" s="5" t="n">
        <v>18011</v>
      </c>
      <c r="C42" s="5" t="n">
        <v>17086</v>
      </c>
    </row>
    <row r="43">
      <c r="A43" s="4" t="inlineStr">
        <is>
          <t>Non-deferred acquisition costs</t>
        </is>
      </c>
      <c r="B43" s="5" t="n">
        <v>37168</v>
      </c>
      <c r="C43" s="5" t="n">
        <v>33546</v>
      </c>
    </row>
    <row r="44">
      <c r="A44" s="4" t="inlineStr">
        <is>
          <t>Segment profit or (loss)</t>
        </is>
      </c>
      <c r="B44" s="5" t="n">
        <v>337264</v>
      </c>
      <c r="C44" s="5" t="n">
        <v>309011</v>
      </c>
    </row>
    <row r="45">
      <c r="A45" s="4" t="inlineStr">
        <is>
          <t>Health</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Premium</t>
        </is>
      </c>
      <c r="B47" s="5" t="n">
        <v>369791</v>
      </c>
      <c r="C47" s="5" t="n">
        <v>341019</v>
      </c>
    </row>
    <row r="48">
      <c r="A48" s="4" t="inlineStr">
        <is>
          <t>Net investment income</t>
        </is>
      </c>
      <c r="B48" s="5" t="n">
        <v>0</v>
      </c>
      <c r="C48" s="5" t="n">
        <v>0</v>
      </c>
    </row>
    <row r="49">
      <c r="A49" s="4" t="inlineStr">
        <is>
          <t>Segment revenue</t>
        </is>
      </c>
      <c r="B49" s="5" t="n">
        <v>369791</v>
      </c>
      <c r="C49" s="5" t="n">
        <v>341019</v>
      </c>
    </row>
    <row r="50">
      <c r="A50" s="3" t="inlineStr">
        <is>
          <t>Expenses:</t>
        </is>
      </c>
      <c r="B50" s="4" t="inlineStr">
        <is>
          <t xml:space="preserve"> </t>
        </is>
      </c>
      <c r="C50" s="4" t="inlineStr">
        <is>
          <t xml:space="preserve"> </t>
        </is>
      </c>
    </row>
    <row r="51">
      <c r="A51" s="4" t="inlineStr">
        <is>
          <t>Policy obligations</t>
        </is>
      </c>
      <c r="B51" s="5" t="n">
        <v>233929</v>
      </c>
      <c r="C51" s="5" t="n">
        <v>202327</v>
      </c>
    </row>
    <row r="52">
      <c r="A52" s="4" t="inlineStr">
        <is>
          <t>Required interest on reserves</t>
        </is>
      </c>
      <c r="B52" s="5" t="n">
        <v>-28286</v>
      </c>
      <c r="C52" s="5" t="n">
        <v>-27173</v>
      </c>
    </row>
    <row r="53">
      <c r="A53" s="4" t="inlineStr">
        <is>
          <t>Amortization of acquisition costs</t>
        </is>
      </c>
      <c r="B53" s="5" t="n">
        <v>14519</v>
      </c>
      <c r="C53" s="5" t="n">
        <v>13311</v>
      </c>
    </row>
    <row r="54">
      <c r="A54" s="4" t="inlineStr">
        <is>
          <t>Commissions</t>
        </is>
      </c>
      <c r="B54" s="5" t="n">
        <v>42887</v>
      </c>
      <c r="C54" s="5" t="n">
        <v>39149</v>
      </c>
    </row>
    <row r="55">
      <c r="A55" s="4" t="inlineStr">
        <is>
          <t>Premium taxes</t>
        </is>
      </c>
      <c r="B55" s="5" t="n">
        <v>7493</v>
      </c>
      <c r="C55" s="5" t="n">
        <v>6816</v>
      </c>
    </row>
    <row r="56">
      <c r="A56" s="4" t="inlineStr">
        <is>
          <t>Non-deferred acquisition costs</t>
        </is>
      </c>
      <c r="B56" s="5" t="n">
        <v>14528</v>
      </c>
      <c r="C56" s="5" t="n">
        <v>12819</v>
      </c>
    </row>
    <row r="57">
      <c r="A57" s="4" t="inlineStr">
        <is>
          <t>Segment profit or (loss)</t>
        </is>
      </c>
      <c r="B57" s="5" t="n">
        <v>84721</v>
      </c>
      <c r="C57" s="5" t="n">
        <v>93770</v>
      </c>
    </row>
    <row r="58">
      <c r="A58" s="4" t="inlineStr">
        <is>
          <t>Investment</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Premium</t>
        </is>
      </c>
      <c r="B60" s="5" t="n">
        <v>0</v>
      </c>
      <c r="C60" s="5" t="n">
        <v>0</v>
      </c>
    </row>
    <row r="61">
      <c r="A61" s="4" t="inlineStr">
        <is>
          <t>Net investment income</t>
        </is>
      </c>
      <c r="B61" s="5" t="n">
        <v>280614</v>
      </c>
      <c r="C61" s="5" t="n">
        <v>282578</v>
      </c>
    </row>
    <row r="62">
      <c r="A62" s="4" t="inlineStr">
        <is>
          <t>Segment revenue</t>
        </is>
      </c>
      <c r="B62" s="5" t="n">
        <v>280614</v>
      </c>
      <c r="C62" s="5" t="n">
        <v>282578</v>
      </c>
    </row>
    <row r="63">
      <c r="A63" s="3" t="inlineStr">
        <is>
          <t>Expenses:</t>
        </is>
      </c>
      <c r="B63" s="4" t="inlineStr">
        <is>
          <t xml:space="preserve"> </t>
        </is>
      </c>
      <c r="C63" s="4" t="inlineStr">
        <is>
          <t xml:space="preserve"> </t>
        </is>
      </c>
    </row>
    <row r="64">
      <c r="A64" s="4" t="inlineStr">
        <is>
          <t>Policy obligations</t>
        </is>
      </c>
      <c r="B64" s="5" t="n">
        <v>5394</v>
      </c>
      <c r="C64" s="5" t="n">
        <v>3468</v>
      </c>
    </row>
    <row r="65">
      <c r="A65" s="4" t="inlineStr">
        <is>
          <t>Required interest on reserves</t>
        </is>
      </c>
      <c r="B65" s="5" t="n">
        <v>239350</v>
      </c>
      <c r="C65" s="5" t="n">
        <v>235325</v>
      </c>
    </row>
    <row r="66">
      <c r="A66" s="4" t="inlineStr">
        <is>
          <t>Amortization of acquisition costs</t>
        </is>
      </c>
      <c r="B66" s="5" t="n">
        <v>0</v>
      </c>
      <c r="C66" s="5" t="n">
        <v>0</v>
      </c>
    </row>
    <row r="67">
      <c r="A67" s="4" t="inlineStr">
        <is>
          <t>Commissions</t>
        </is>
      </c>
      <c r="B67" s="5" t="n">
        <v>0</v>
      </c>
      <c r="C67" s="5" t="n">
        <v>0</v>
      </c>
    </row>
    <row r="68">
      <c r="A68" s="4" t="inlineStr">
        <is>
          <t>Premium taxes</t>
        </is>
      </c>
      <c r="B68" s="5" t="n">
        <v>0</v>
      </c>
      <c r="C68" s="5" t="n">
        <v>0</v>
      </c>
    </row>
    <row r="69">
      <c r="A69" s="4" t="inlineStr">
        <is>
          <t>Non-deferred acquisition costs</t>
        </is>
      </c>
      <c r="B69" s="5" t="n">
        <v>0</v>
      </c>
      <c r="C69" s="5" t="n">
        <v>0</v>
      </c>
    </row>
    <row r="70">
      <c r="A70" s="4" t="inlineStr">
        <is>
          <t>Segment profit or (loss)</t>
        </is>
      </c>
      <c r="B70" s="6" t="n">
        <v>35870</v>
      </c>
      <c r="C70" s="6" t="n">
        <v>4378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vidends declared, per share (in dollars per share)</t>
        </is>
      </c>
      <c r="B4" s="8" t="n">
        <v>0.27</v>
      </c>
      <c r="C4" s="8" t="n">
        <v>0.2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 Schedule of Assets by Segment (Details) - USD ($) $ in Thousands</t>
        </is>
      </c>
      <c r="B1" s="2" t="inlineStr">
        <is>
          <t>Mar. 31, 2025</t>
        </is>
      </c>
      <c r="C1" s="2" t="inlineStr">
        <is>
          <t>Dec. 31, 2024</t>
        </is>
      </c>
      <c r="D1" s="2" t="inlineStr">
        <is>
          <t>Mar. 31, 2024</t>
        </is>
      </c>
      <c r="E1" s="2" t="inlineStr">
        <is>
          <t>Dec. 31, 2023</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row>
    <row r="3">
      <c r="A3" s="4" t="inlineStr">
        <is>
          <t>Accrued investment income</t>
        </is>
      </c>
      <c r="B3" s="6" t="n">
        <v>287562</v>
      </c>
      <c r="C3" s="6" t="n">
        <v>269791</v>
      </c>
      <c r="D3" s="4" t="inlineStr">
        <is>
          <t xml:space="preserve"> </t>
        </is>
      </c>
      <c r="E3" s="4" t="inlineStr">
        <is>
          <t xml:space="preserve"> </t>
        </is>
      </c>
    </row>
    <row r="4">
      <c r="A4" s="4" t="inlineStr">
        <is>
          <t>Deferred acquisition costs</t>
        </is>
      </c>
      <c r="B4" s="5" t="n">
        <v>6623644</v>
      </c>
      <c r="C4" s="5" t="n">
        <v>6495589</v>
      </c>
      <c r="D4" s="6" t="n">
        <v>6131237</v>
      </c>
      <c r="E4" s="4" t="inlineStr">
        <is>
          <t xml:space="preserve"> </t>
        </is>
      </c>
    </row>
    <row r="5">
      <c r="A5" s="4" t="inlineStr">
        <is>
          <t>Goodwill</t>
        </is>
      </c>
      <c r="B5" s="5" t="n">
        <v>490446</v>
      </c>
      <c r="C5" s="5" t="n">
        <v>490446</v>
      </c>
      <c r="D5" s="4" t="inlineStr">
        <is>
          <t xml:space="preserve"> </t>
        </is>
      </c>
      <c r="E5" s="4" t="inlineStr">
        <is>
          <t xml:space="preserve"> </t>
        </is>
      </c>
    </row>
    <row r="6">
      <c r="A6" s="4" t="inlineStr">
        <is>
          <t>Total assets</t>
        </is>
      </c>
      <c r="B6" s="5" t="n">
        <v>29705259</v>
      </c>
      <c r="C6" s="5" t="n">
        <v>29076181</v>
      </c>
      <c r="D6" s="4" t="inlineStr">
        <is>
          <t xml:space="preserve"> </t>
        </is>
      </c>
      <c r="E6" s="4" t="inlineStr">
        <is>
          <t xml:space="preserve"> </t>
        </is>
      </c>
    </row>
    <row r="7">
      <c r="A7" s="4" t="inlineStr">
        <is>
          <t>Life</t>
        </is>
      </c>
      <c r="B7" s="4" t="inlineStr">
        <is>
          <t xml:space="preserve"> </t>
        </is>
      </c>
      <c r="C7" s="4" t="inlineStr">
        <is>
          <t xml:space="preserve"> </t>
        </is>
      </c>
      <c r="D7" s="4" t="inlineStr">
        <is>
          <t xml:space="preserve"> </t>
        </is>
      </c>
      <c r="E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c r="E8" s="4" t="inlineStr">
        <is>
          <t xml:space="preserve"> </t>
        </is>
      </c>
    </row>
    <row r="9">
      <c r="A9" s="4" t="inlineStr">
        <is>
          <t>Deferred acquisition costs</t>
        </is>
      </c>
      <c r="B9" s="5" t="n">
        <v>5814820</v>
      </c>
      <c r="C9" s="5" t="n">
        <v>5700755</v>
      </c>
      <c r="D9" s="5" t="n">
        <v>5378825</v>
      </c>
      <c r="E9" s="6" t="n">
        <v>5271775</v>
      </c>
    </row>
    <row r="10">
      <c r="A10" s="4" t="inlineStr">
        <is>
          <t>Health</t>
        </is>
      </c>
      <c r="B10" s="4" t="inlineStr">
        <is>
          <t xml:space="preserve"> </t>
        </is>
      </c>
      <c r="C10" s="4" t="inlineStr">
        <is>
          <t xml:space="preserve"> </t>
        </is>
      </c>
      <c r="D10" s="4" t="inlineStr">
        <is>
          <t xml:space="preserve"> </t>
        </is>
      </c>
      <c r="E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c r="E11" s="4" t="inlineStr">
        <is>
          <t xml:space="preserve"> </t>
        </is>
      </c>
    </row>
    <row r="12">
      <c r="A12" s="4" t="inlineStr">
        <is>
          <t>Deferred acquisition costs</t>
        </is>
      </c>
      <c r="B12" s="5" t="n">
        <v>807773</v>
      </c>
      <c r="C12" s="5" t="n">
        <v>793421</v>
      </c>
      <c r="D12" s="6" t="n">
        <v>749844</v>
      </c>
      <c r="E12" s="6" t="n">
        <v>734735</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c r="E14" s="4" t="inlineStr">
        <is>
          <t xml:space="preserve"> </t>
        </is>
      </c>
    </row>
    <row r="15">
      <c r="A15" s="4" t="inlineStr">
        <is>
          <t>Cash and invested assets</t>
        </is>
      </c>
      <c r="B15" s="5" t="n">
        <v>20242276</v>
      </c>
      <c r="C15" s="5" t="n">
        <v>19736888</v>
      </c>
      <c r="D15" s="4" t="inlineStr">
        <is>
          <t xml:space="preserve"> </t>
        </is>
      </c>
      <c r="E15" s="4" t="inlineStr">
        <is>
          <t xml:space="preserve"> </t>
        </is>
      </c>
    </row>
    <row r="16">
      <c r="A16" s="4" t="inlineStr">
        <is>
          <t>Accrued investment income</t>
        </is>
      </c>
      <c r="B16" s="5" t="n">
        <v>287562</v>
      </c>
      <c r="C16" s="5" t="n">
        <v>269791</v>
      </c>
      <c r="D16" s="4" t="inlineStr">
        <is>
          <t xml:space="preserve"> </t>
        </is>
      </c>
      <c r="E16" s="4" t="inlineStr">
        <is>
          <t xml:space="preserve"> </t>
        </is>
      </c>
    </row>
    <row r="17">
      <c r="A17" s="4" t="inlineStr">
        <is>
          <t>Deferred acquisition costs</t>
        </is>
      </c>
      <c r="B17" s="5" t="n">
        <v>6622593</v>
      </c>
      <c r="C17" s="5" t="n">
        <v>6494176</v>
      </c>
      <c r="D17" s="4" t="inlineStr">
        <is>
          <t xml:space="preserve"> </t>
        </is>
      </c>
      <c r="E17" s="4" t="inlineStr">
        <is>
          <t xml:space="preserve"> </t>
        </is>
      </c>
    </row>
    <row r="18">
      <c r="A18" s="4" t="inlineStr">
        <is>
          <t>Goodwill</t>
        </is>
      </c>
      <c r="B18" s="5" t="n">
        <v>490446</v>
      </c>
      <c r="C18" s="5" t="n">
        <v>490446</v>
      </c>
      <c r="D18" s="4" t="inlineStr">
        <is>
          <t xml:space="preserve"> </t>
        </is>
      </c>
      <c r="E18" s="4" t="inlineStr">
        <is>
          <t xml:space="preserve"> </t>
        </is>
      </c>
    </row>
    <row r="19">
      <c r="A19" s="4" t="inlineStr">
        <is>
          <t>Total segment assets</t>
        </is>
      </c>
      <c r="B19" s="5" t="n">
        <v>27642877</v>
      </c>
      <c r="C19" s="5" t="n">
        <v>26991301</v>
      </c>
      <c r="D19" s="4" t="inlineStr">
        <is>
          <t xml:space="preserve"> </t>
        </is>
      </c>
      <c r="E19" s="4" t="inlineStr">
        <is>
          <t xml:space="preserve"> </t>
        </is>
      </c>
    </row>
    <row r="20">
      <c r="A20" s="4" t="inlineStr">
        <is>
          <t>Operating Segments | Life</t>
        </is>
      </c>
      <c r="B20" s="4" t="inlineStr">
        <is>
          <t xml:space="preserve"> </t>
        </is>
      </c>
      <c r="C20" s="4" t="inlineStr">
        <is>
          <t xml:space="preserve"> </t>
        </is>
      </c>
      <c r="D20" s="4" t="inlineStr">
        <is>
          <t xml:space="preserve"> </t>
        </is>
      </c>
      <c r="E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row>
    <row r="22">
      <c r="A22" s="4" t="inlineStr">
        <is>
          <t>Cash and invested assets</t>
        </is>
      </c>
      <c r="B22" s="5" t="n">
        <v>0</v>
      </c>
      <c r="C22" s="5" t="n">
        <v>0</v>
      </c>
      <c r="D22" s="4" t="inlineStr">
        <is>
          <t xml:space="preserve"> </t>
        </is>
      </c>
      <c r="E22" s="4" t="inlineStr">
        <is>
          <t xml:space="preserve"> </t>
        </is>
      </c>
    </row>
    <row r="23">
      <c r="A23" s="4" t="inlineStr">
        <is>
          <t>Accrued investment income</t>
        </is>
      </c>
      <c r="B23" s="5" t="n">
        <v>0</v>
      </c>
      <c r="C23" s="5" t="n">
        <v>0</v>
      </c>
      <c r="D23" s="4" t="inlineStr">
        <is>
          <t xml:space="preserve"> </t>
        </is>
      </c>
      <c r="E23" s="4" t="inlineStr">
        <is>
          <t xml:space="preserve"> </t>
        </is>
      </c>
    </row>
    <row r="24">
      <c r="A24" s="4" t="inlineStr">
        <is>
          <t>Deferred acquisition costs</t>
        </is>
      </c>
      <c r="B24" s="5" t="n">
        <v>5814820</v>
      </c>
      <c r="C24" s="5" t="n">
        <v>5700755</v>
      </c>
      <c r="D24" s="4" t="inlineStr">
        <is>
          <t xml:space="preserve"> </t>
        </is>
      </c>
      <c r="E24" s="4" t="inlineStr">
        <is>
          <t xml:space="preserve"> </t>
        </is>
      </c>
    </row>
    <row r="25">
      <c r="A25" s="4" t="inlineStr">
        <is>
          <t>Goodwill</t>
        </is>
      </c>
      <c r="B25" s="5" t="n">
        <v>309609</v>
      </c>
      <c r="C25" s="5" t="n">
        <v>309609</v>
      </c>
      <c r="D25" s="4" t="inlineStr">
        <is>
          <t xml:space="preserve"> </t>
        </is>
      </c>
      <c r="E25" s="4" t="inlineStr">
        <is>
          <t xml:space="preserve"> </t>
        </is>
      </c>
    </row>
    <row r="26">
      <c r="A26" s="4" t="inlineStr">
        <is>
          <t>Total segment assets</t>
        </is>
      </c>
      <c r="B26" s="5" t="n">
        <v>6124429</v>
      </c>
      <c r="C26" s="5" t="n">
        <v>6010364</v>
      </c>
      <c r="D26" s="4" t="inlineStr">
        <is>
          <t xml:space="preserve"> </t>
        </is>
      </c>
      <c r="E26" s="4" t="inlineStr">
        <is>
          <t xml:space="preserve"> </t>
        </is>
      </c>
    </row>
    <row r="27">
      <c r="A27" s="4" t="inlineStr">
        <is>
          <t>Operating Segments | Health</t>
        </is>
      </c>
      <c r="B27" s="4" t="inlineStr">
        <is>
          <t xml:space="preserve"> </t>
        </is>
      </c>
      <c r="C27" s="4" t="inlineStr">
        <is>
          <t xml:space="preserve"> </t>
        </is>
      </c>
      <c r="D27" s="4" t="inlineStr">
        <is>
          <t xml:space="preserve"> </t>
        </is>
      </c>
      <c r="E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c r="E28" s="4" t="inlineStr">
        <is>
          <t xml:space="preserve"> </t>
        </is>
      </c>
    </row>
    <row r="29">
      <c r="A29" s="4" t="inlineStr">
        <is>
          <t>Cash and invested assets</t>
        </is>
      </c>
      <c r="B29" s="5" t="n">
        <v>0</v>
      </c>
      <c r="C29" s="5" t="n">
        <v>0</v>
      </c>
      <c r="D29" s="4" t="inlineStr">
        <is>
          <t xml:space="preserve"> </t>
        </is>
      </c>
      <c r="E29" s="4" t="inlineStr">
        <is>
          <t xml:space="preserve"> </t>
        </is>
      </c>
    </row>
    <row r="30">
      <c r="A30" s="4" t="inlineStr">
        <is>
          <t>Accrued investment income</t>
        </is>
      </c>
      <c r="B30" s="5" t="n">
        <v>0</v>
      </c>
      <c r="C30" s="5" t="n">
        <v>0</v>
      </c>
      <c r="D30" s="4" t="inlineStr">
        <is>
          <t xml:space="preserve"> </t>
        </is>
      </c>
      <c r="E30" s="4" t="inlineStr">
        <is>
          <t xml:space="preserve"> </t>
        </is>
      </c>
    </row>
    <row r="31">
      <c r="A31" s="4" t="inlineStr">
        <is>
          <t>Deferred acquisition costs</t>
        </is>
      </c>
      <c r="B31" s="5" t="n">
        <v>807773</v>
      </c>
      <c r="C31" s="5" t="n">
        <v>793421</v>
      </c>
      <c r="D31" s="4" t="inlineStr">
        <is>
          <t xml:space="preserve"> </t>
        </is>
      </c>
      <c r="E31" s="4" t="inlineStr">
        <is>
          <t xml:space="preserve"> </t>
        </is>
      </c>
    </row>
    <row r="32">
      <c r="A32" s="4" t="inlineStr">
        <is>
          <t>Goodwill</t>
        </is>
      </c>
      <c r="B32" s="5" t="n">
        <v>180837</v>
      </c>
      <c r="C32" s="5" t="n">
        <v>180837</v>
      </c>
      <c r="D32" s="4" t="inlineStr">
        <is>
          <t xml:space="preserve"> </t>
        </is>
      </c>
      <c r="E32" s="4" t="inlineStr">
        <is>
          <t xml:space="preserve"> </t>
        </is>
      </c>
    </row>
    <row r="33">
      <c r="A33" s="4" t="inlineStr">
        <is>
          <t>Total segment assets</t>
        </is>
      </c>
      <c r="B33" s="5" t="n">
        <v>988610</v>
      </c>
      <c r="C33" s="5" t="n">
        <v>974258</v>
      </c>
      <c r="D33" s="4" t="inlineStr">
        <is>
          <t xml:space="preserve"> </t>
        </is>
      </c>
      <c r="E33" s="4" t="inlineStr">
        <is>
          <t xml:space="preserve"> </t>
        </is>
      </c>
    </row>
    <row r="34">
      <c r="A34" s="4" t="inlineStr">
        <is>
          <t>Operating Segments | Investment</t>
        </is>
      </c>
      <c r="B34" s="4" t="inlineStr">
        <is>
          <t xml:space="preserve"> </t>
        </is>
      </c>
      <c r="C34" s="4" t="inlineStr">
        <is>
          <t xml:space="preserve"> </t>
        </is>
      </c>
      <c r="D34" s="4" t="inlineStr">
        <is>
          <t xml:space="preserve"> </t>
        </is>
      </c>
      <c r="E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c r="E35" s="4" t="inlineStr">
        <is>
          <t xml:space="preserve"> </t>
        </is>
      </c>
    </row>
    <row r="36">
      <c r="A36" s="4" t="inlineStr">
        <is>
          <t>Cash and invested assets</t>
        </is>
      </c>
      <c r="B36" s="5" t="n">
        <v>20242276</v>
      </c>
      <c r="C36" s="5" t="n">
        <v>19736888</v>
      </c>
      <c r="D36" s="4" t="inlineStr">
        <is>
          <t xml:space="preserve"> </t>
        </is>
      </c>
      <c r="E36" s="4" t="inlineStr">
        <is>
          <t xml:space="preserve"> </t>
        </is>
      </c>
    </row>
    <row r="37">
      <c r="A37" s="4" t="inlineStr">
        <is>
          <t>Accrued investment income</t>
        </is>
      </c>
      <c r="B37" s="5" t="n">
        <v>287562</v>
      </c>
      <c r="C37" s="5" t="n">
        <v>269791</v>
      </c>
      <c r="D37" s="4" t="inlineStr">
        <is>
          <t xml:space="preserve"> </t>
        </is>
      </c>
      <c r="E37" s="4" t="inlineStr">
        <is>
          <t xml:space="preserve"> </t>
        </is>
      </c>
    </row>
    <row r="38">
      <c r="A38" s="4" t="inlineStr">
        <is>
          <t>Deferred acquisition costs</t>
        </is>
      </c>
      <c r="B38" s="5" t="n">
        <v>0</v>
      </c>
      <c r="C38" s="5" t="n">
        <v>0</v>
      </c>
      <c r="D38" s="4" t="inlineStr">
        <is>
          <t xml:space="preserve"> </t>
        </is>
      </c>
      <c r="E38" s="4" t="inlineStr">
        <is>
          <t xml:space="preserve"> </t>
        </is>
      </c>
    </row>
    <row r="39">
      <c r="A39" s="4" t="inlineStr">
        <is>
          <t>Goodwill</t>
        </is>
      </c>
      <c r="B39" s="5" t="n">
        <v>0</v>
      </c>
      <c r="C39" s="5" t="n">
        <v>0</v>
      </c>
      <c r="D39" s="4" t="inlineStr">
        <is>
          <t xml:space="preserve"> </t>
        </is>
      </c>
      <c r="E39" s="4" t="inlineStr">
        <is>
          <t xml:space="preserve"> </t>
        </is>
      </c>
    </row>
    <row r="40">
      <c r="A40" s="4" t="inlineStr">
        <is>
          <t>Total segment assets</t>
        </is>
      </c>
      <c r="B40" s="5" t="n">
        <v>20529838</v>
      </c>
      <c r="C40" s="5" t="n">
        <v>20006679</v>
      </c>
      <c r="D40" s="4" t="inlineStr">
        <is>
          <t xml:space="preserve"> </t>
        </is>
      </c>
      <c r="E40" s="4" t="inlineStr">
        <is>
          <t xml:space="preserve"> </t>
        </is>
      </c>
    </row>
    <row r="41">
      <c r="A41" s="4" t="inlineStr">
        <is>
          <t>Corporate &amp; Other</t>
        </is>
      </c>
      <c r="B41" s="4" t="inlineStr">
        <is>
          <t xml:space="preserve"> </t>
        </is>
      </c>
      <c r="C41" s="4" t="inlineStr">
        <is>
          <t xml:space="preserve"> </t>
        </is>
      </c>
      <c r="D41" s="4" t="inlineStr">
        <is>
          <t xml:space="preserve"> </t>
        </is>
      </c>
      <c r="E41" s="4" t="inlineStr">
        <is>
          <t xml:space="preserve"> </t>
        </is>
      </c>
    </row>
    <row r="42">
      <c r="A42" s="3" t="inlineStr">
        <is>
          <t>Segment Reporting, Asset Reconciling Item [Line Items]</t>
        </is>
      </c>
      <c r="B42" s="4" t="inlineStr">
        <is>
          <t xml:space="preserve"> </t>
        </is>
      </c>
      <c r="C42" s="4" t="inlineStr">
        <is>
          <t xml:space="preserve"> </t>
        </is>
      </c>
      <c r="D42" s="4" t="inlineStr">
        <is>
          <t xml:space="preserve"> </t>
        </is>
      </c>
      <c r="E42" s="4" t="inlineStr">
        <is>
          <t xml:space="preserve"> </t>
        </is>
      </c>
    </row>
    <row r="43">
      <c r="A43" s="4" t="inlineStr">
        <is>
          <t>Annuity and other corporate</t>
        </is>
      </c>
      <c r="B43" s="6" t="n">
        <v>2062382</v>
      </c>
      <c r="C43" s="6" t="n">
        <v>2084880</v>
      </c>
      <c r="D43" s="4" t="inlineStr">
        <is>
          <t xml:space="preserve"> </t>
        </is>
      </c>
      <c r="E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provided from (used for) operating activities</t>
        </is>
      </c>
      <c r="B4" s="6" t="n">
        <v>431887</v>
      </c>
      <c r="C4" s="6" t="n">
        <v>350806</v>
      </c>
    </row>
    <row r="5">
      <c r="A5" s="3" t="inlineStr">
        <is>
          <t>Investments sold or matured:</t>
        </is>
      </c>
      <c r="B5" s="4" t="inlineStr">
        <is>
          <t xml:space="preserve"> </t>
        </is>
      </c>
      <c r="C5" s="4" t="inlineStr">
        <is>
          <t xml:space="preserve"> </t>
        </is>
      </c>
    </row>
    <row r="6">
      <c r="A6" s="4" t="inlineStr">
        <is>
          <t>Fixed maturities available for sale—sold</t>
        </is>
      </c>
      <c r="B6" s="5" t="n">
        <v>53911</v>
      </c>
      <c r="C6" s="5" t="n">
        <v>27853</v>
      </c>
    </row>
    <row r="7">
      <c r="A7" s="4" t="inlineStr">
        <is>
          <t>Fixed maturities available for sale—matured or other redemptions</t>
        </is>
      </c>
      <c r="B7" s="5" t="n">
        <v>58796</v>
      </c>
      <c r="C7" s="5" t="n">
        <v>59871</v>
      </c>
    </row>
    <row r="8">
      <c r="A8" s="4" t="inlineStr">
        <is>
          <t>Mortgage loans</t>
        </is>
      </c>
      <c r="B8" s="5" t="n">
        <v>6237</v>
      </c>
      <c r="C8" s="5" t="n">
        <v>7896</v>
      </c>
    </row>
    <row r="9">
      <c r="A9" s="4" t="inlineStr">
        <is>
          <t>Other long-term investments</t>
        </is>
      </c>
      <c r="B9" s="5" t="n">
        <v>18927</v>
      </c>
      <c r="C9" s="5" t="n">
        <v>573</v>
      </c>
    </row>
    <row r="10">
      <c r="A10" s="4" t="inlineStr">
        <is>
          <t>Total investments sold or matured</t>
        </is>
      </c>
      <c r="B10" s="5" t="n">
        <v>137871</v>
      </c>
      <c r="C10" s="5" t="n">
        <v>96193</v>
      </c>
    </row>
    <row r="11">
      <c r="A11" s="3" t="inlineStr">
        <is>
          <t>Acquisition of investments:</t>
        </is>
      </c>
      <c r="B11" s="4" t="inlineStr">
        <is>
          <t xml:space="preserve"> </t>
        </is>
      </c>
      <c r="C11" s="4" t="inlineStr">
        <is>
          <t xml:space="preserve"> </t>
        </is>
      </c>
    </row>
    <row r="12">
      <c r="A12" s="4" t="inlineStr">
        <is>
          <t>Fixed maturities—available for sale</t>
        </is>
      </c>
      <c r="B12" s="5" t="n">
        <v>-236058</v>
      </c>
      <c r="C12" s="5" t="n">
        <v>-682427</v>
      </c>
    </row>
    <row r="13">
      <c r="A13" s="4" t="inlineStr">
        <is>
          <t>Mortgage loans</t>
        </is>
      </c>
      <c r="B13" s="5" t="n">
        <v>-35471</v>
      </c>
      <c r="C13" s="5" t="n">
        <v>-58406</v>
      </c>
    </row>
    <row r="14">
      <c r="A14" s="4" t="inlineStr">
        <is>
          <t>Other long-term investments</t>
        </is>
      </c>
      <c r="B14" s="5" t="n">
        <v>-15889</v>
      </c>
      <c r="C14" s="5" t="n">
        <v>-80468</v>
      </c>
    </row>
    <row r="15">
      <c r="A15" s="4" t="inlineStr">
        <is>
          <t>Total investments acquired</t>
        </is>
      </c>
      <c r="B15" s="5" t="n">
        <v>-287418</v>
      </c>
      <c r="C15" s="5" t="n">
        <v>-821301</v>
      </c>
    </row>
    <row r="16">
      <c r="A16" s="4" t="inlineStr">
        <is>
          <t>Net (increase) decrease in policy loans</t>
        </is>
      </c>
      <c r="B16" s="5" t="n">
        <v>-8506</v>
      </c>
      <c r="C16" s="5" t="n">
        <v>-7621</v>
      </c>
    </row>
    <row r="17">
      <c r="A17" s="4" t="inlineStr">
        <is>
          <t>Net (increase) decrease in short-term investments</t>
        </is>
      </c>
      <c r="B17" s="5" t="n">
        <v>-49031</v>
      </c>
      <c r="C17" s="5" t="n">
        <v>23327</v>
      </c>
    </row>
    <row r="18">
      <c r="A18" s="4" t="inlineStr">
        <is>
          <t>Additions to property and equipment</t>
        </is>
      </c>
      <c r="B18" s="5" t="n">
        <v>-11746</v>
      </c>
      <c r="C18" s="5" t="n">
        <v>-9106</v>
      </c>
    </row>
    <row r="19">
      <c r="A19" s="4" t="inlineStr">
        <is>
          <t>Investments in low-income housing interests</t>
        </is>
      </c>
      <c r="B19" s="5" t="n">
        <v>-21124</v>
      </c>
      <c r="C19" s="5" t="n">
        <v>-13428</v>
      </c>
    </row>
    <row r="20">
      <c r="A20" s="4" t="inlineStr">
        <is>
          <t>Cash provided from (used for) investing activities</t>
        </is>
      </c>
      <c r="B20" s="5" t="n">
        <v>-239954</v>
      </c>
      <c r="C20" s="5" t="n">
        <v>-731936</v>
      </c>
    </row>
    <row r="21">
      <c r="A21" s="3" t="inlineStr">
        <is>
          <t>Cash provided from (used for) financing activities:</t>
        </is>
      </c>
      <c r="B21" s="4" t="inlineStr">
        <is>
          <t xml:space="preserve"> </t>
        </is>
      </c>
      <c r="C21" s="4" t="inlineStr">
        <is>
          <t xml:space="preserve"> </t>
        </is>
      </c>
    </row>
    <row r="22">
      <c r="A22" s="4" t="inlineStr">
        <is>
          <t>Issuance of common stock</t>
        </is>
      </c>
      <c r="B22" s="5" t="n">
        <v>81394</v>
      </c>
      <c r="C22" s="5" t="n">
        <v>29763</v>
      </c>
    </row>
    <row r="23">
      <c r="A23" s="4" t="inlineStr">
        <is>
          <t>Cash dividends paid to shareholders</t>
        </is>
      </c>
      <c r="B23" s="5" t="n">
        <v>-20146</v>
      </c>
      <c r="C23" s="5" t="n">
        <v>-21117</v>
      </c>
    </row>
    <row r="24">
      <c r="A24" s="4" t="inlineStr">
        <is>
          <t>Net borrowing from Federal Home Loan Bank (FHLB)</t>
        </is>
      </c>
      <c r="B24" s="5" t="n">
        <v>70000</v>
      </c>
      <c r="C24" s="5" t="n">
        <v>242000</v>
      </c>
    </row>
    <row r="25">
      <c r="A25" s="4" t="inlineStr">
        <is>
          <t>Net borrowing (repayment) of commercial paper</t>
        </is>
      </c>
      <c r="B25" s="5" t="n">
        <v>-58474</v>
      </c>
      <c r="C25" s="5" t="n">
        <v>5304</v>
      </c>
    </row>
    <row r="26">
      <c r="A26" s="4" t="inlineStr">
        <is>
          <t>Proceeds from commercial paper with original maturities greater than 90 days</t>
        </is>
      </c>
      <c r="B26" s="5" t="n">
        <v>184470</v>
      </c>
      <c r="C26" s="5" t="n">
        <v>0</v>
      </c>
    </row>
    <row r="27">
      <c r="A27" s="4" t="inlineStr">
        <is>
          <t>Repayment of commercial paper with original maturities greater than 90 days</t>
        </is>
      </c>
      <c r="B27" s="5" t="n">
        <v>-134506</v>
      </c>
      <c r="C27" s="5" t="n">
        <v>0</v>
      </c>
    </row>
    <row r="28">
      <c r="A28" s="4" t="inlineStr">
        <is>
          <t>Acquisition of treasury stock</t>
        </is>
      </c>
      <c r="B28" s="5" t="n">
        <v>-264544</v>
      </c>
      <c r="C28" s="5" t="n">
        <v>-23469</v>
      </c>
    </row>
    <row r="29">
      <c r="A29" s="4" t="inlineStr">
        <is>
          <t>Net receipts (payments) from deposit-type products</t>
        </is>
      </c>
      <c r="B29" s="5" t="n">
        <v>17342</v>
      </c>
      <c r="C29" s="5" t="n">
        <v>124475</v>
      </c>
    </row>
    <row r="30">
      <c r="A30" s="4" t="inlineStr">
        <is>
          <t>Cash provided from (used for) financing activities</t>
        </is>
      </c>
      <c r="B30" s="5" t="n">
        <v>-124464</v>
      </c>
      <c r="C30" s="5" t="n">
        <v>356956</v>
      </c>
    </row>
    <row r="31">
      <c r="A31" s="4" t="inlineStr">
        <is>
          <t>Effect of foreign exchange rate changes on cash</t>
        </is>
      </c>
      <c r="B31" s="5" t="n">
        <v>-524</v>
      </c>
      <c r="C31" s="5" t="n">
        <v>4565</v>
      </c>
    </row>
    <row r="32">
      <c r="A32" s="4" t="inlineStr">
        <is>
          <t>Net increase (decrease) in cash</t>
        </is>
      </c>
      <c r="B32" s="5" t="n">
        <v>66945</v>
      </c>
      <c r="C32" s="5" t="n">
        <v>-19609</v>
      </c>
    </row>
    <row r="33">
      <c r="A33" s="4" t="inlineStr">
        <is>
          <t>Cash at beginning of year</t>
        </is>
      </c>
      <c r="B33" s="5" t="n">
        <v>165325</v>
      </c>
      <c r="C33" s="5" t="n">
        <v>103156</v>
      </c>
    </row>
    <row r="34">
      <c r="A34" s="4" t="inlineStr">
        <is>
          <t>Cash at end of period</t>
        </is>
      </c>
      <c r="B34" s="6" t="n">
        <v>232270</v>
      </c>
      <c r="C34" s="6" t="n">
        <v>8354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0:28Z</dcterms:created>
  <dcterms:modified xmlns:dcterms="http://purl.org/dc/terms/" xmlns:xsi="http://www.w3.org/2001/XMLSchema-instance" xsi:type="dcterms:W3CDTF">2025-05-07T20:50:33Z</dcterms:modified>
</cp:coreProperties>
</file>